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financial position" sheetId="5" state="visible" r:id="rId5"/>
    <sheet xmlns:r="http://schemas.openxmlformats.org/officeDocument/2006/relationships" name="Statement of changes in equity" sheetId="6" state="visible" r:id="rId6"/>
    <sheet xmlns:r="http://schemas.openxmlformats.org/officeDocument/2006/relationships" name="Statement of cash flows" sheetId="7" state="visible" r:id="rId7"/>
    <sheet xmlns:r="http://schemas.openxmlformats.org/officeDocument/2006/relationships" name="Segment information" sheetId="8" state="visible" r:id="rId8"/>
    <sheet xmlns:r="http://schemas.openxmlformats.org/officeDocument/2006/relationships" name="Statement of compliance" sheetId="9" state="visible" r:id="rId9"/>
    <sheet xmlns:r="http://schemas.openxmlformats.org/officeDocument/2006/relationships" name="Turnover" sheetId="10" state="visible" r:id="rId10"/>
    <sheet xmlns:r="http://schemas.openxmlformats.org/officeDocument/2006/relationships" name="Materials, energy and consumabl" sheetId="11" state="visible" r:id="rId11"/>
    <sheet xmlns:r="http://schemas.openxmlformats.org/officeDocument/2006/relationships" name="Employee-related expenditure" sheetId="12" state="visible" r:id="rId12"/>
    <sheet xmlns:r="http://schemas.openxmlformats.org/officeDocument/2006/relationships" name="Translation gains_(losses)" sheetId="13" state="visible" r:id="rId13"/>
    <sheet xmlns:r="http://schemas.openxmlformats.org/officeDocument/2006/relationships" name="Other operating expenses and in" sheetId="14" state="visible" r:id="rId14"/>
    <sheet xmlns:r="http://schemas.openxmlformats.org/officeDocument/2006/relationships" name="Net finance costs" sheetId="15" state="visible" r:id="rId15"/>
    <sheet xmlns:r="http://schemas.openxmlformats.org/officeDocument/2006/relationships" name="Earnings and dividends per shar" sheetId="16" state="visible" r:id="rId16"/>
    <sheet xmlns:r="http://schemas.openxmlformats.org/officeDocument/2006/relationships" name="Remeasurement items affecting o" sheetId="17" state="visible" r:id="rId17"/>
    <sheet xmlns:r="http://schemas.openxmlformats.org/officeDocument/2006/relationships" name="Disposals and scrapping" sheetId="18" state="visible" r:id="rId18"/>
    <sheet xmlns:r="http://schemas.openxmlformats.org/officeDocument/2006/relationships" name="Disposal groups held for sale" sheetId="19" state="visible" r:id="rId19"/>
    <sheet xmlns:r="http://schemas.openxmlformats.org/officeDocument/2006/relationships" name="Taxation" sheetId="20" state="visible" r:id="rId20"/>
    <sheet xmlns:r="http://schemas.openxmlformats.org/officeDocument/2006/relationships" name="Tax paid" sheetId="21" state="visible" r:id="rId21"/>
    <sheet xmlns:r="http://schemas.openxmlformats.org/officeDocument/2006/relationships" name="Deferred tax" sheetId="22" state="visible" r:id="rId22"/>
    <sheet xmlns:r="http://schemas.openxmlformats.org/officeDocument/2006/relationships" name="Share capital" sheetId="23" state="visible" r:id="rId23"/>
    <sheet xmlns:r="http://schemas.openxmlformats.org/officeDocument/2006/relationships" name="Long-term debt and finance leas" sheetId="24" state="visible" r:id="rId24"/>
    <sheet xmlns:r="http://schemas.openxmlformats.org/officeDocument/2006/relationships" name="Property, plant and equipment" sheetId="25" state="visible" r:id="rId25"/>
    <sheet xmlns:r="http://schemas.openxmlformats.org/officeDocument/2006/relationships" name="Assets under construction" sheetId="26" state="visible" r:id="rId26"/>
    <sheet xmlns:r="http://schemas.openxmlformats.org/officeDocument/2006/relationships" name="Long-term receivables and prepa" sheetId="27" state="visible" r:id="rId27"/>
    <sheet xmlns:r="http://schemas.openxmlformats.org/officeDocument/2006/relationships" name="Equity accounted investments" sheetId="28" state="visible" r:id="rId28"/>
    <sheet xmlns:r="http://schemas.openxmlformats.org/officeDocument/2006/relationships" name="Interest in joint operations" sheetId="29" state="visible" r:id="rId29"/>
    <sheet xmlns:r="http://schemas.openxmlformats.org/officeDocument/2006/relationships" name="Interest in significant operati" sheetId="30" state="visible" r:id="rId30"/>
    <sheet xmlns:r="http://schemas.openxmlformats.org/officeDocument/2006/relationships" name="Inventories" sheetId="31" state="visible" r:id="rId31"/>
    <sheet xmlns:r="http://schemas.openxmlformats.org/officeDocument/2006/relationships" name="Trade and other receivables" sheetId="32" state="visible" r:id="rId32"/>
    <sheet xmlns:r="http://schemas.openxmlformats.org/officeDocument/2006/relationships" name="Trade and other payables" sheetId="33" state="visible" r:id="rId33"/>
    <sheet xmlns:r="http://schemas.openxmlformats.org/officeDocument/2006/relationships" name="Decrease_(increase) in working " sheetId="34" state="visible" r:id="rId34"/>
    <sheet xmlns:r="http://schemas.openxmlformats.org/officeDocument/2006/relationships" name="Cash and Cash equivalents" sheetId="35" state="visible" r:id="rId35"/>
    <sheet xmlns:r="http://schemas.openxmlformats.org/officeDocument/2006/relationships" name="Cash generated by operating act" sheetId="36" state="visible" r:id="rId36"/>
    <sheet xmlns:r="http://schemas.openxmlformats.org/officeDocument/2006/relationships" name="Cash flow from operations" sheetId="37" state="visible" r:id="rId37"/>
    <sheet xmlns:r="http://schemas.openxmlformats.org/officeDocument/2006/relationships" name="Dividends paid" sheetId="38" state="visible" r:id="rId38"/>
    <sheet xmlns:r="http://schemas.openxmlformats.org/officeDocument/2006/relationships" name="Long-term provisions" sheetId="39" state="visible" r:id="rId39"/>
    <sheet xmlns:r="http://schemas.openxmlformats.org/officeDocument/2006/relationships" name="Short-term provisions" sheetId="40" state="visible" r:id="rId40"/>
    <sheet xmlns:r="http://schemas.openxmlformats.org/officeDocument/2006/relationships" name="Post-retirement benefit obligat" sheetId="41" state="visible" r:id="rId41"/>
    <sheet xmlns:r="http://schemas.openxmlformats.org/officeDocument/2006/relationships" name="Cash-settled share-based paymen" sheetId="42" state="visible" r:id="rId42"/>
    <sheet xmlns:r="http://schemas.openxmlformats.org/officeDocument/2006/relationships" name="Share-based payment reserve" sheetId="43" state="visible" r:id="rId43"/>
    <sheet xmlns:r="http://schemas.openxmlformats.org/officeDocument/2006/relationships" name="Contingent Liabilities" sheetId="44" state="visible" r:id="rId44"/>
    <sheet xmlns:r="http://schemas.openxmlformats.org/officeDocument/2006/relationships" name="Leases and other commitments" sheetId="45" state="visible" r:id="rId45"/>
    <sheet xmlns:r="http://schemas.openxmlformats.org/officeDocument/2006/relationships" name="Related party transactions" sheetId="46" state="visible" r:id="rId46"/>
    <sheet xmlns:r="http://schemas.openxmlformats.org/officeDocument/2006/relationships" name="Subsequent events" sheetId="47" state="visible" r:id="rId47"/>
    <sheet xmlns:r="http://schemas.openxmlformats.org/officeDocument/2006/relationships" name="Financial risk management and f" sheetId="48" state="visible" r:id="rId48"/>
    <sheet xmlns:r="http://schemas.openxmlformats.org/officeDocument/2006/relationships" name="Significant accounting policies" sheetId="49" state="visible" r:id="rId49"/>
    <sheet xmlns:r="http://schemas.openxmlformats.org/officeDocument/2006/relationships" name="Segment information (Tables)" sheetId="50" state="visible" r:id="rId50"/>
    <sheet xmlns:r="http://schemas.openxmlformats.org/officeDocument/2006/relationships" name="Statement of compliance (Tables" sheetId="51" state="visible" r:id="rId51"/>
    <sheet xmlns:r="http://schemas.openxmlformats.org/officeDocument/2006/relationships" name="Turnover (Tables)" sheetId="52" state="visible" r:id="rId52"/>
    <sheet xmlns:r="http://schemas.openxmlformats.org/officeDocument/2006/relationships" name="Materials, energy and consuma_2" sheetId="53" state="visible" r:id="rId53"/>
    <sheet xmlns:r="http://schemas.openxmlformats.org/officeDocument/2006/relationships" name="Employee-related expenditure (T" sheetId="54" state="visible" r:id="rId54"/>
    <sheet xmlns:r="http://schemas.openxmlformats.org/officeDocument/2006/relationships" name="Translation gains_(losses) (Tab" sheetId="55" state="visible" r:id="rId55"/>
    <sheet xmlns:r="http://schemas.openxmlformats.org/officeDocument/2006/relationships" name="Other operating expenses and _2" sheetId="56" state="visible" r:id="rId56"/>
    <sheet xmlns:r="http://schemas.openxmlformats.org/officeDocument/2006/relationships" name="Net finance costs (Tables)" sheetId="57" state="visible" r:id="rId57"/>
    <sheet xmlns:r="http://schemas.openxmlformats.org/officeDocument/2006/relationships" name="Earnings and dividends per sh_2" sheetId="58" state="visible" r:id="rId58"/>
    <sheet xmlns:r="http://schemas.openxmlformats.org/officeDocument/2006/relationships" name="Remeasurement items affecting_2" sheetId="59" state="visible" r:id="rId59"/>
    <sheet xmlns:r="http://schemas.openxmlformats.org/officeDocument/2006/relationships" name="Disposals and scrapping (Tables" sheetId="60" state="visible" r:id="rId60"/>
    <sheet xmlns:r="http://schemas.openxmlformats.org/officeDocument/2006/relationships" name="Disposal group held for sale (T" sheetId="61" state="visible" r:id="rId61"/>
    <sheet xmlns:r="http://schemas.openxmlformats.org/officeDocument/2006/relationships" name="Taxation (Tables)" sheetId="62" state="visible" r:id="rId62"/>
    <sheet xmlns:r="http://schemas.openxmlformats.org/officeDocument/2006/relationships" name="Tax paid (Tables)" sheetId="63" state="visible" r:id="rId63"/>
    <sheet xmlns:r="http://schemas.openxmlformats.org/officeDocument/2006/relationships" name="Deferred tax (Tables)" sheetId="64" state="visible" r:id="rId64"/>
    <sheet xmlns:r="http://schemas.openxmlformats.org/officeDocument/2006/relationships" name="Share capital (Tables)" sheetId="65" state="visible" r:id="rId65"/>
    <sheet xmlns:r="http://schemas.openxmlformats.org/officeDocument/2006/relationships" name="Long-term debt and finance le_2" sheetId="66" state="visible" r:id="rId66"/>
    <sheet xmlns:r="http://schemas.openxmlformats.org/officeDocument/2006/relationships" name="Property, plant and equipment (" sheetId="67" state="visible" r:id="rId67"/>
    <sheet xmlns:r="http://schemas.openxmlformats.org/officeDocument/2006/relationships" name="Assets under construction (Tabl" sheetId="68" state="visible" r:id="rId68"/>
    <sheet xmlns:r="http://schemas.openxmlformats.org/officeDocument/2006/relationships" name="Long-term receivables and pre_2" sheetId="69" state="visible" r:id="rId69"/>
    <sheet xmlns:r="http://schemas.openxmlformats.org/officeDocument/2006/relationships" name="Equity accounted investments (T" sheetId="70" state="visible" r:id="rId70"/>
    <sheet xmlns:r="http://schemas.openxmlformats.org/officeDocument/2006/relationships" name="Interest in joint operations (T" sheetId="71" state="visible" r:id="rId71"/>
    <sheet xmlns:r="http://schemas.openxmlformats.org/officeDocument/2006/relationships" name="Interest in significant opera_2" sheetId="72" state="visible" r:id="rId72"/>
    <sheet xmlns:r="http://schemas.openxmlformats.org/officeDocument/2006/relationships" name="Inventories (Tables)" sheetId="73" state="visible" r:id="rId73"/>
    <sheet xmlns:r="http://schemas.openxmlformats.org/officeDocument/2006/relationships" name="Trade and other receivables (Ta" sheetId="74" state="visible" r:id="rId74"/>
    <sheet xmlns:r="http://schemas.openxmlformats.org/officeDocument/2006/relationships" name="Trade and other payables (Table" sheetId="75" state="visible" r:id="rId75"/>
    <sheet xmlns:r="http://schemas.openxmlformats.org/officeDocument/2006/relationships" name="Decrease_(increase) in workin_2" sheetId="76" state="visible" r:id="rId76"/>
    <sheet xmlns:r="http://schemas.openxmlformats.org/officeDocument/2006/relationships" name="Cash and Cash equivalents (Tabl" sheetId="77" state="visible" r:id="rId77"/>
    <sheet xmlns:r="http://schemas.openxmlformats.org/officeDocument/2006/relationships" name="Cash generated by operating a_2" sheetId="78" state="visible" r:id="rId78"/>
    <sheet xmlns:r="http://schemas.openxmlformats.org/officeDocument/2006/relationships" name="Cash flow from operations (Tabl" sheetId="79" state="visible" r:id="rId79"/>
    <sheet xmlns:r="http://schemas.openxmlformats.org/officeDocument/2006/relationships" name="Dividends paid (Tables)" sheetId="80" state="visible" r:id="rId80"/>
    <sheet xmlns:r="http://schemas.openxmlformats.org/officeDocument/2006/relationships" name="Long-term provisions (Tables)" sheetId="81" state="visible" r:id="rId81"/>
    <sheet xmlns:r="http://schemas.openxmlformats.org/officeDocument/2006/relationships" name="Short-term provisions (Tables)" sheetId="82" state="visible" r:id="rId82"/>
    <sheet xmlns:r="http://schemas.openxmlformats.org/officeDocument/2006/relationships" name="Post-retirement benefit oblig_2" sheetId="83" state="visible" r:id="rId83"/>
    <sheet xmlns:r="http://schemas.openxmlformats.org/officeDocument/2006/relationships" name="Cash-settled share-based paym_2" sheetId="84" state="visible" r:id="rId84"/>
    <sheet xmlns:r="http://schemas.openxmlformats.org/officeDocument/2006/relationships" name="Share-based payment reserve (Ta" sheetId="85" state="visible" r:id="rId85"/>
    <sheet xmlns:r="http://schemas.openxmlformats.org/officeDocument/2006/relationships" name="Leases and other commitments (T" sheetId="86" state="visible" r:id="rId86"/>
    <sheet xmlns:r="http://schemas.openxmlformats.org/officeDocument/2006/relationships" name="Related party transactions (Tab" sheetId="87" state="visible" r:id="rId87"/>
    <sheet xmlns:r="http://schemas.openxmlformats.org/officeDocument/2006/relationships" name="Financial risk management and_2" sheetId="88" state="visible" r:id="rId88"/>
    <sheet xmlns:r="http://schemas.openxmlformats.org/officeDocument/2006/relationships" name="Segment information - Segment i" sheetId="89" state="visible" r:id="rId89"/>
    <sheet xmlns:r="http://schemas.openxmlformats.org/officeDocument/2006/relationships" name="Segment information - Geographi" sheetId="90" state="visible" r:id="rId90"/>
    <sheet xmlns:r="http://schemas.openxmlformats.org/officeDocument/2006/relationships" name="Segment information - Operating" sheetId="91" state="visible" r:id="rId91"/>
    <sheet xmlns:r="http://schemas.openxmlformats.org/officeDocument/2006/relationships" name="Statement of compliance - Stand" sheetId="92" state="visible" r:id="rId92"/>
    <sheet xmlns:r="http://schemas.openxmlformats.org/officeDocument/2006/relationships" name="Statement of compliance - Sta_2" sheetId="93" state="visible" r:id="rId93"/>
    <sheet xmlns:r="http://schemas.openxmlformats.org/officeDocument/2006/relationships" name="Turnover (Details)" sheetId="94" state="visible" r:id="rId94"/>
    <sheet xmlns:r="http://schemas.openxmlformats.org/officeDocument/2006/relationships" name="Materials, energy and consuma_3" sheetId="95" state="visible" r:id="rId95"/>
    <sheet xmlns:r="http://schemas.openxmlformats.org/officeDocument/2006/relationships" name="Employee-related expenditure - " sheetId="96" state="visible" r:id="rId96"/>
    <sheet xmlns:r="http://schemas.openxmlformats.org/officeDocument/2006/relationships" name="Employee-related expenditure _2" sheetId="97" state="visible" r:id="rId97"/>
    <sheet xmlns:r="http://schemas.openxmlformats.org/officeDocument/2006/relationships" name="Translation gains_(losses) (Det" sheetId="98" state="visible" r:id="rId98"/>
    <sheet xmlns:r="http://schemas.openxmlformats.org/officeDocument/2006/relationships" name="Other operating expenses and _3" sheetId="99" state="visible" r:id="rId99"/>
    <sheet xmlns:r="http://schemas.openxmlformats.org/officeDocument/2006/relationships" name="Net finance costs - Finance inc" sheetId="100" state="visible" r:id="rId100"/>
    <sheet xmlns:r="http://schemas.openxmlformats.org/officeDocument/2006/relationships" name="Net finance costs - Finance cos" sheetId="101" state="visible" r:id="rId101"/>
    <sheet xmlns:r="http://schemas.openxmlformats.org/officeDocument/2006/relationships" name="Earnings and dividends per sh_3" sheetId="102" state="visible" r:id="rId102"/>
    <sheet xmlns:r="http://schemas.openxmlformats.org/officeDocument/2006/relationships" name="Remeasurement items affecting_3" sheetId="103" state="visible" r:id="rId103"/>
    <sheet xmlns:r="http://schemas.openxmlformats.org/officeDocument/2006/relationships" name="Remeasurement Items affecting_4" sheetId="104" state="visible" r:id="rId104"/>
    <sheet xmlns:r="http://schemas.openxmlformats.org/officeDocument/2006/relationships" name="Remeasurement items affecting_5" sheetId="105" state="visible" r:id="rId105"/>
    <sheet xmlns:r="http://schemas.openxmlformats.org/officeDocument/2006/relationships" name="Disposals and scrapping (Detail" sheetId="106" state="visible" r:id="rId106"/>
    <sheet xmlns:r="http://schemas.openxmlformats.org/officeDocument/2006/relationships" name="Disposal group held for sale (D" sheetId="107" state="visible" r:id="rId107"/>
    <sheet xmlns:r="http://schemas.openxmlformats.org/officeDocument/2006/relationships" name="Taxation (Details)" sheetId="108" state="visible" r:id="rId108"/>
    <sheet xmlns:r="http://schemas.openxmlformats.org/officeDocument/2006/relationships" name="Taxation - Contingent liability" sheetId="109" state="visible" r:id="rId109"/>
    <sheet xmlns:r="http://schemas.openxmlformats.org/officeDocument/2006/relationships" name="Taxation - Reconciliation of ef" sheetId="110" state="visible" r:id="rId110"/>
    <sheet xmlns:r="http://schemas.openxmlformats.org/officeDocument/2006/relationships" name="Tax paid (Details)" sheetId="111" state="visible" r:id="rId111"/>
    <sheet xmlns:r="http://schemas.openxmlformats.org/officeDocument/2006/relationships" name="Deferred tax - Reconciliation (" sheetId="112" state="visible" r:id="rId112"/>
    <sheet xmlns:r="http://schemas.openxmlformats.org/officeDocument/2006/relationships" name="Deferred tax - Attributable to " sheetId="113" state="visible" r:id="rId113"/>
    <sheet xmlns:r="http://schemas.openxmlformats.org/officeDocument/2006/relationships" name="Deferred tax - Temporary differ" sheetId="114" state="visible" r:id="rId114"/>
    <sheet xmlns:r="http://schemas.openxmlformats.org/officeDocument/2006/relationships" name="Deferred tax - Calculated tax l" sheetId="115" state="visible" r:id="rId115"/>
    <sheet xmlns:r="http://schemas.openxmlformats.org/officeDocument/2006/relationships" name="Deferred tax - Calculated tax_2" sheetId="116" state="visible" r:id="rId116"/>
    <sheet xmlns:r="http://schemas.openxmlformats.org/officeDocument/2006/relationships" name="Deferred tax - Unremitted earni" sheetId="117" state="visible" r:id="rId117"/>
    <sheet xmlns:r="http://schemas.openxmlformats.org/officeDocument/2006/relationships" name="Deferred tax - Dividend withhol" sheetId="118" state="visible" r:id="rId118"/>
    <sheet xmlns:r="http://schemas.openxmlformats.org/officeDocument/2006/relationships" name="Share capital - Issued Share Ca" sheetId="119" state="visible" r:id="rId119"/>
    <sheet xmlns:r="http://schemas.openxmlformats.org/officeDocument/2006/relationships" name="Share capital - Authorised, Iss" sheetId="120" state="visible" r:id="rId120"/>
    <sheet xmlns:r="http://schemas.openxmlformats.org/officeDocument/2006/relationships" name="Share capital - Shares Issued R" sheetId="121" state="visible" r:id="rId121"/>
    <sheet xmlns:r="http://schemas.openxmlformats.org/officeDocument/2006/relationships" name="Long-term debt and finance le_3" sheetId="122" state="visible" r:id="rId122"/>
    <sheet xmlns:r="http://schemas.openxmlformats.org/officeDocument/2006/relationships" name="Long-term debt and finance le_4" sheetId="123" state="visible" r:id="rId123"/>
    <sheet xmlns:r="http://schemas.openxmlformats.org/officeDocument/2006/relationships" name="Long-term debt and finance le_5" sheetId="124" state="visible" r:id="rId124"/>
    <sheet xmlns:r="http://schemas.openxmlformats.org/officeDocument/2006/relationships" name="Long-term debt and finance le_6" sheetId="125" state="visible" r:id="rId125"/>
    <sheet xmlns:r="http://schemas.openxmlformats.org/officeDocument/2006/relationships" name="Long-term debt and finance le_7" sheetId="126" state="visible" r:id="rId126"/>
    <sheet xmlns:r="http://schemas.openxmlformats.org/officeDocument/2006/relationships" name="Long-term debt and finance le_8" sheetId="127" state="visible" r:id="rId127"/>
    <sheet xmlns:r="http://schemas.openxmlformats.org/officeDocument/2006/relationships" name="Long-term debt and finance le_9" sheetId="128" state="visible" r:id="rId128"/>
    <sheet xmlns:r="http://schemas.openxmlformats.org/officeDocument/2006/relationships" name="Long-term debt and finance l_10" sheetId="129" state="visible" r:id="rId129"/>
    <sheet xmlns:r="http://schemas.openxmlformats.org/officeDocument/2006/relationships" name="Long-term debt and finance l_11" sheetId="130" state="visible" r:id="rId130"/>
    <sheet xmlns:r="http://schemas.openxmlformats.org/officeDocument/2006/relationships" name="Long-term debt and finance l_12" sheetId="131" state="visible" r:id="rId131"/>
    <sheet xmlns:r="http://schemas.openxmlformats.org/officeDocument/2006/relationships" name="Property, plant and equipment_2" sheetId="132" state="visible" r:id="rId132"/>
    <sheet xmlns:r="http://schemas.openxmlformats.org/officeDocument/2006/relationships" name="Property, plant and equipment- " sheetId="133" state="visible" r:id="rId133"/>
    <sheet xmlns:r="http://schemas.openxmlformats.org/officeDocument/2006/relationships" name="Property, plant and equipment_3" sheetId="134" state="visible" r:id="rId134"/>
    <sheet xmlns:r="http://schemas.openxmlformats.org/officeDocument/2006/relationships" name="Property, plant and equipment_4" sheetId="135" state="visible" r:id="rId135"/>
    <sheet xmlns:r="http://schemas.openxmlformats.org/officeDocument/2006/relationships" name="Property, plant and equipment_5" sheetId="136" state="visible" r:id="rId136"/>
    <sheet xmlns:r="http://schemas.openxmlformats.org/officeDocument/2006/relationships" name="Property, plant and equipment_6" sheetId="137" state="visible" r:id="rId137"/>
    <sheet xmlns:r="http://schemas.openxmlformats.org/officeDocument/2006/relationships" name="Property, plant and equipment -" sheetId="138" state="visible" r:id="rId138"/>
    <sheet xmlns:r="http://schemas.openxmlformats.org/officeDocument/2006/relationships" name="Assets under construction - Ass" sheetId="139" state="visible" r:id="rId139"/>
    <sheet xmlns:r="http://schemas.openxmlformats.org/officeDocument/2006/relationships" name="Assets under construction - Bus" sheetId="140" state="visible" r:id="rId140"/>
    <sheet xmlns:r="http://schemas.openxmlformats.org/officeDocument/2006/relationships" name="Assets under construction - Pro" sheetId="141" state="visible" r:id="rId141"/>
    <sheet xmlns:r="http://schemas.openxmlformats.org/officeDocument/2006/relationships" name="Assets under construction - Pol" sheetId="142" state="visible" r:id="rId142"/>
    <sheet xmlns:r="http://schemas.openxmlformats.org/officeDocument/2006/relationships" name="Long-term receivables and pre_3" sheetId="143" state="visible" r:id="rId143"/>
    <sheet xmlns:r="http://schemas.openxmlformats.org/officeDocument/2006/relationships" name="Equity accounted investments - " sheetId="144" state="visible" r:id="rId144"/>
    <sheet xmlns:r="http://schemas.openxmlformats.org/officeDocument/2006/relationships" name="Equity accounted investments _2" sheetId="145" state="visible" r:id="rId145"/>
    <sheet xmlns:r="http://schemas.openxmlformats.org/officeDocument/2006/relationships" name="Equity accounted investments _3" sheetId="146" state="visible" r:id="rId146"/>
    <sheet xmlns:r="http://schemas.openxmlformats.org/officeDocument/2006/relationships" name="Equity accounted investments _4" sheetId="147" state="visible" r:id="rId147"/>
    <sheet xmlns:r="http://schemas.openxmlformats.org/officeDocument/2006/relationships" name="Equity accounted investments _5" sheetId="148" state="visible" r:id="rId148"/>
    <sheet xmlns:r="http://schemas.openxmlformats.org/officeDocument/2006/relationships" name="Interest in joint operations (D" sheetId="149" state="visible" r:id="rId149"/>
    <sheet xmlns:r="http://schemas.openxmlformats.org/officeDocument/2006/relationships" name="Interest in significant opera_3" sheetId="150" state="visible" r:id="rId150"/>
    <sheet xmlns:r="http://schemas.openxmlformats.org/officeDocument/2006/relationships" name="Inventories (Details)" sheetId="151" state="visible" r:id="rId151"/>
    <sheet xmlns:r="http://schemas.openxmlformats.org/officeDocument/2006/relationships" name="Inventories - Details (Details)" sheetId="152" state="visible" r:id="rId152"/>
    <sheet xmlns:r="http://schemas.openxmlformats.org/officeDocument/2006/relationships" name="Trade and other receivables (De" sheetId="153" state="visible" r:id="rId153"/>
    <sheet xmlns:r="http://schemas.openxmlformats.org/officeDocument/2006/relationships" name="Trade and other receivables - C" sheetId="154" state="visible" r:id="rId154"/>
    <sheet xmlns:r="http://schemas.openxmlformats.org/officeDocument/2006/relationships" name="Trade and other receivables - B" sheetId="155" state="visible" r:id="rId155"/>
    <sheet xmlns:r="http://schemas.openxmlformats.org/officeDocument/2006/relationships" name="Trade and other payables (Detai" sheetId="156" state="visible" r:id="rId156"/>
    <sheet xmlns:r="http://schemas.openxmlformats.org/officeDocument/2006/relationships" name="Decrease_(increase) in workin_3" sheetId="157" state="visible" r:id="rId157"/>
    <sheet xmlns:r="http://schemas.openxmlformats.org/officeDocument/2006/relationships" name="Cash and Cash equivalents (Deta" sheetId="158" state="visible" r:id="rId158"/>
    <sheet xmlns:r="http://schemas.openxmlformats.org/officeDocument/2006/relationships" name="Cash generated by operating a_3" sheetId="159" state="visible" r:id="rId159"/>
    <sheet xmlns:r="http://schemas.openxmlformats.org/officeDocument/2006/relationships" name="Cash flow from operations (Deta" sheetId="160" state="visible" r:id="rId160"/>
    <sheet xmlns:r="http://schemas.openxmlformats.org/officeDocument/2006/relationships" name="Dividends paid (Details)" sheetId="161" state="visible" r:id="rId161"/>
    <sheet xmlns:r="http://schemas.openxmlformats.org/officeDocument/2006/relationships" name="Long-term provisions (Details)" sheetId="162" state="visible" r:id="rId162"/>
    <sheet xmlns:r="http://schemas.openxmlformats.org/officeDocument/2006/relationships" name="Long-term provisions - Expected" sheetId="163" state="visible" r:id="rId163"/>
    <sheet xmlns:r="http://schemas.openxmlformats.org/officeDocument/2006/relationships" name="Long-term provisions - Environm" sheetId="164" state="visible" r:id="rId164"/>
    <sheet xmlns:r="http://schemas.openxmlformats.org/officeDocument/2006/relationships" name="Short-term provisions (Details)" sheetId="165" state="visible" r:id="rId165"/>
    <sheet xmlns:r="http://schemas.openxmlformats.org/officeDocument/2006/relationships" name="Post-retirement benefit oblig_3" sheetId="166" state="visible" r:id="rId166"/>
    <sheet xmlns:r="http://schemas.openxmlformats.org/officeDocument/2006/relationships" name="Post-retirement benefit oblig_4" sheetId="167" state="visible" r:id="rId167"/>
    <sheet xmlns:r="http://schemas.openxmlformats.org/officeDocument/2006/relationships" name="Post-retirement benefit oblig_5" sheetId="168" state="visible" r:id="rId168"/>
    <sheet xmlns:r="http://schemas.openxmlformats.org/officeDocument/2006/relationships" name="Post-retirement benefit oblig_6" sheetId="169" state="visible" r:id="rId169"/>
    <sheet xmlns:r="http://schemas.openxmlformats.org/officeDocument/2006/relationships" name="Post-retirement benefit oblig_7" sheetId="170" state="visible" r:id="rId170"/>
    <sheet xmlns:r="http://schemas.openxmlformats.org/officeDocument/2006/relationships" name="Post-retirement benefit oblig_8" sheetId="171" state="visible" r:id="rId171"/>
    <sheet xmlns:r="http://schemas.openxmlformats.org/officeDocument/2006/relationships" name="Post-retirement benefit oblig_9" sheetId="172" state="visible" r:id="rId172"/>
    <sheet xmlns:r="http://schemas.openxmlformats.org/officeDocument/2006/relationships" name="Post-retirement benefit obli_10" sheetId="173" state="visible" r:id="rId173"/>
    <sheet xmlns:r="http://schemas.openxmlformats.org/officeDocument/2006/relationships" name="Post-retirement benefit obli_11" sheetId="174" state="visible" r:id="rId174"/>
    <sheet xmlns:r="http://schemas.openxmlformats.org/officeDocument/2006/relationships" name="Post-retirement benefit obli_12" sheetId="175" state="visible" r:id="rId175"/>
    <sheet xmlns:r="http://schemas.openxmlformats.org/officeDocument/2006/relationships" name="Post-retirement benefit obli_13" sheetId="176" state="visible" r:id="rId176"/>
    <sheet xmlns:r="http://schemas.openxmlformats.org/officeDocument/2006/relationships" name="Post-retirement benefit obli_14" sheetId="177" state="visible" r:id="rId177"/>
    <sheet xmlns:r="http://schemas.openxmlformats.org/officeDocument/2006/relationships" name="Cash-settled share-based paym_3" sheetId="178" state="visible" r:id="rId178"/>
    <sheet xmlns:r="http://schemas.openxmlformats.org/officeDocument/2006/relationships" name="Cash-settled share-based paym_4" sheetId="179" state="visible" r:id="rId179"/>
    <sheet xmlns:r="http://schemas.openxmlformats.org/officeDocument/2006/relationships" name="Cash-settled share-based paym_5" sheetId="180" state="visible" r:id="rId180"/>
    <sheet xmlns:r="http://schemas.openxmlformats.org/officeDocument/2006/relationships" name="Cash-settled share-based paym_6" sheetId="181" state="visible" r:id="rId181"/>
    <sheet xmlns:r="http://schemas.openxmlformats.org/officeDocument/2006/relationships" name="Share-based payment reserve - E" sheetId="182" state="visible" r:id="rId182"/>
    <sheet xmlns:r="http://schemas.openxmlformats.org/officeDocument/2006/relationships" name="Share-based payment reserve - T" sheetId="183" state="visible" r:id="rId183"/>
    <sheet xmlns:r="http://schemas.openxmlformats.org/officeDocument/2006/relationships" name="Share-based payment reserve - S" sheetId="184" state="visible" r:id="rId184"/>
    <sheet xmlns:r="http://schemas.openxmlformats.org/officeDocument/2006/relationships" name="Share-based payment reserve - A" sheetId="185" state="visible" r:id="rId185"/>
    <sheet xmlns:r="http://schemas.openxmlformats.org/officeDocument/2006/relationships" name="Share-based payment reserve -_2" sheetId="186" state="visible" r:id="rId186"/>
    <sheet xmlns:r="http://schemas.openxmlformats.org/officeDocument/2006/relationships" name="Share-based payment reserve -_3" sheetId="187" state="visible" r:id="rId187"/>
    <sheet xmlns:r="http://schemas.openxmlformats.org/officeDocument/2006/relationships" name="Contingent liabilities (Details" sheetId="188" state="visible" r:id="rId188"/>
    <sheet xmlns:r="http://schemas.openxmlformats.org/officeDocument/2006/relationships" name="Leases and other commitments - " sheetId="189" state="visible" r:id="rId189"/>
    <sheet xmlns:r="http://schemas.openxmlformats.org/officeDocument/2006/relationships" name="Leases and other commitments _2" sheetId="190" state="visible" r:id="rId190"/>
    <sheet xmlns:r="http://schemas.openxmlformats.org/officeDocument/2006/relationships" name="Leases and other commitments _3" sheetId="191" state="visible" r:id="rId191"/>
    <sheet xmlns:r="http://schemas.openxmlformats.org/officeDocument/2006/relationships" name="Related party transactions - Ma" sheetId="192" state="visible" r:id="rId192"/>
    <sheet xmlns:r="http://schemas.openxmlformats.org/officeDocument/2006/relationships" name="Related party transactions - Ke" sheetId="193" state="visible" r:id="rId193"/>
    <sheet xmlns:r="http://schemas.openxmlformats.org/officeDocument/2006/relationships" name="Subsequent events (Details)" sheetId="194" state="visible" r:id="rId194"/>
    <sheet xmlns:r="http://schemas.openxmlformats.org/officeDocument/2006/relationships" name="Financial risk management and_3" sheetId="195" state="visible" r:id="rId195"/>
    <sheet xmlns:r="http://schemas.openxmlformats.org/officeDocument/2006/relationships" name="Financial risk management and_4" sheetId="196" state="visible" r:id="rId196"/>
    <sheet xmlns:r="http://schemas.openxmlformats.org/officeDocument/2006/relationships" name="Financial risk management and_5" sheetId="197" state="visible" r:id="rId197"/>
    <sheet xmlns:r="http://schemas.openxmlformats.org/officeDocument/2006/relationships" name="Financial risk management and_6" sheetId="198" state="visible" r:id="rId198"/>
    <sheet xmlns:r="http://schemas.openxmlformats.org/officeDocument/2006/relationships" name="Financial risk management and_7" sheetId="199" state="visible" r:id="rId199"/>
    <sheet xmlns:r="http://schemas.openxmlformats.org/officeDocument/2006/relationships" name="Financial risk management and_8" sheetId="200" state="visible" r:id="rId200"/>
    <sheet xmlns:r="http://schemas.openxmlformats.org/officeDocument/2006/relationships" name="Financial risk management and_9" sheetId="201" state="visible" r:id="rId201"/>
    <sheet xmlns:r="http://schemas.openxmlformats.org/officeDocument/2006/relationships" name="Financial risk management an_10" sheetId="202" state="visible" r:id="rId202"/>
    <sheet xmlns:r="http://schemas.openxmlformats.org/officeDocument/2006/relationships" name="Financial risk management an_11" sheetId="203" state="visible" r:id="rId203"/>
    <sheet xmlns:r="http://schemas.openxmlformats.org/officeDocument/2006/relationships" name="Financial risk management an_12" sheetId="204" state="visible" r:id="rId204"/>
    <sheet xmlns:r="http://schemas.openxmlformats.org/officeDocument/2006/relationships" name="Financial risk management an_13" sheetId="205" state="visible" r:id="rId205"/>
    <sheet xmlns:r="http://schemas.openxmlformats.org/officeDocument/2006/relationships" name="Financial risk management an_14" sheetId="206" state="visible" r:id="rId206"/>
    <sheet xmlns:r="http://schemas.openxmlformats.org/officeDocument/2006/relationships" name="Financial risk management an_15" sheetId="207" state="visible" r:id="rId207"/>
    <sheet xmlns:r="http://schemas.openxmlformats.org/officeDocument/2006/relationships" name="Financial risk management an_16" sheetId="208" state="visible" r:id="rId208"/>
    <sheet xmlns:r="http://schemas.openxmlformats.org/officeDocument/2006/relationships" name="Financial risk management an_17" sheetId="209" state="visible" r:id="rId209"/>
    <sheet xmlns:r="http://schemas.openxmlformats.org/officeDocument/2006/relationships" name="Financial risk management an_18" sheetId="210" state="visible" r:id="rId210"/>
    <sheet xmlns:r="http://schemas.openxmlformats.org/officeDocument/2006/relationships" name="Financial risk management an_19" sheetId="211" state="visible" r:id="rId211"/>
    <sheet xmlns:r="http://schemas.openxmlformats.org/officeDocument/2006/relationships" name="Financial risk management an_20" sheetId="212" state="visible" r:id="rId212"/>
    <sheet xmlns:r="http://schemas.openxmlformats.org/officeDocument/2006/relationships" name="Financial risk management an_21" sheetId="213" state="visible" r:id="rId213"/>
    <sheet xmlns:r="http://schemas.openxmlformats.org/officeDocument/2006/relationships" name="Financial risk management an_22" sheetId="214" state="visible" r:id="rId214"/>
    <sheet xmlns:r="http://schemas.openxmlformats.org/officeDocument/2006/relationships" name="Financial risk management an_23" sheetId="215" state="visible" r:id="rId215"/>
  </sheets>
  <definedNames/>
  <calcPr calcId="124519" fullCalcOnLoad="1"/>
</workbook>
</file>

<file path=xl/sharedStrings.xml><?xml version="1.0" encoding="utf-8"?>
<sst xmlns="http://schemas.openxmlformats.org/spreadsheetml/2006/main" uniqueCount="2258">
  <si>
    <t>Document and Entity Information</t>
  </si>
  <si>
    <t>12 Months Ended</t>
  </si>
  <si>
    <t>Jun. 30, 2019shares</t>
  </si>
  <si>
    <t>Document Type</t>
  </si>
  <si>
    <t>20-F</t>
  </si>
  <si>
    <t>Document Period End Date</t>
  </si>
  <si>
    <t>Jun. 30,
		2019</t>
  </si>
  <si>
    <t>Entity Registrant Name</t>
  </si>
  <si>
    <t>SASOL LTD</t>
  </si>
  <si>
    <t>Entity Well-known Seasoned Issuer</t>
  </si>
  <si>
    <t>Yes</t>
  </si>
  <si>
    <t>Entity Voluntary Filers</t>
  </si>
  <si>
    <t>No</t>
  </si>
  <si>
    <t>Entity Current Reporting Status</t>
  </si>
  <si>
    <t>Entity Filer Category</t>
  </si>
  <si>
    <t>Large Accelerated Filer</t>
  </si>
  <si>
    <t>Entity Emerging Growth Company</t>
  </si>
  <si>
    <t>false</t>
  </si>
  <si>
    <t>Entity Shell Company</t>
  </si>
  <si>
    <t>Entity Central Index Key</t>
  </si>
  <si>
    <t>0000314590</t>
  </si>
  <si>
    <t>Current Fiscal Year End Date</t>
  </si>
  <si>
    <t>--06-30</t>
  </si>
  <si>
    <t>Document Fiscal Year Focus</t>
  </si>
  <si>
    <t>2019</t>
  </si>
  <si>
    <t>Document Fiscal Period Focus</t>
  </si>
  <si>
    <t>FY</t>
  </si>
  <si>
    <t>Amendment Flag</t>
  </si>
  <si>
    <t>Sasol ordinary shares of no par value</t>
  </si>
  <si>
    <t>Entity Common Stock, Shares Outstanding</t>
  </si>
  <si>
    <t>Sasol BEE ordinary shares of no par value</t>
  </si>
  <si>
    <t>Income Statement - ZAR (R) R in Millions</t>
  </si>
  <si>
    <t>Jun. 30, 2019</t>
  </si>
  <si>
    <t>Jun. 30, 2018</t>
  </si>
  <si>
    <t>Jun. 30, 2017</t>
  </si>
  <si>
    <t>Income Statement</t>
  </si>
  <si>
    <t>Turnover</t>
  </si>
  <si>
    <t>Materials, energy and consumables used</t>
  </si>
  <si>
    <t>Selling and distribution costs</t>
  </si>
  <si>
    <t>Maintenance expenditure</t>
  </si>
  <si>
    <t>Employee-related expenditure</t>
  </si>
  <si>
    <t>Exploration expenditure and feasibility costs</t>
  </si>
  <si>
    <t>Depreciation and amortisation</t>
  </si>
  <si>
    <t>Other expenses and income</t>
  </si>
  <si>
    <t>Translation gains/(losses)</t>
  </si>
  <si>
    <t>Other operating expenses and income</t>
  </si>
  <si>
    <t>Equity accounted profits, net of tax</t>
  </si>
  <si>
    <t>Operating profit before remeasurement items and Sasol Khanyisa share-based payment</t>
  </si>
  <si>
    <t>Remeasurement items</t>
  </si>
  <si>
    <t>Sasol Khanyisa share-based payment</t>
  </si>
  <si>
    <t>[1]</t>
  </si>
  <si>
    <t>Earnings before interest and tax (EBIT)</t>
  </si>
  <si>
    <t>Finance income</t>
  </si>
  <si>
    <t>Finance costs</t>
  </si>
  <si>
    <t>Earnings before tax</t>
  </si>
  <si>
    <t>Taxation</t>
  </si>
  <si>
    <t>Earnings for the year</t>
  </si>
  <si>
    <t>Attributable to</t>
  </si>
  <si>
    <t>Owners of Sasol Limited</t>
  </si>
  <si>
    <t>Non-controlling interests in subsidiaries</t>
  </si>
  <si>
    <t>Per share information</t>
  </si>
  <si>
    <t>Basic earnings per share (in rand per share)</t>
  </si>
  <si>
    <t>Diluted earnings per share (in rand per share)</t>
  </si>
  <si>
    <t>2018 relates to the implementation of Sasol Khanyisa in relation to SOLBE1, Inzalo Public, Inzalo Groups and Khanyisa Public participants.</t>
  </si>
  <si>
    <t>Statement of comprehensive income - ZAR (R) R in Millions</t>
  </si>
  <si>
    <t>Statement of comprehensive income</t>
  </si>
  <si>
    <t>Other comprehensive income, net of tax</t>
  </si>
  <si>
    <t>Items that can be subsequently reclassified to the income statement</t>
  </si>
  <si>
    <t>Effect of translation of foreign operations</t>
  </si>
  <si>
    <t>Effect of cash flow hedges</t>
  </si>
  <si>
    <t>Fair value of investments available-for-sale</t>
  </si>
  <si>
    <t>Tax on items that can be subsequently reclassified to the income statement</t>
  </si>
  <si>
    <t>[2]</t>
  </si>
  <si>
    <t>Items that cannot be subsequently reclassified to the income statement</t>
  </si>
  <si>
    <t>Remeasurements on post-retirement benefit obligations</t>
  </si>
  <si>
    <t>[3]</t>
  </si>
  <si>
    <t>Fair value of investments through other comprehensive income</t>
  </si>
  <si>
    <t>Tax on items that cannot be subsequently reclassified to the income statement</t>
  </si>
  <si>
    <t>Total comprehensive income for the year</t>
  </si>
  <si>
    <t>These amounts include the loss of R1 400 million (2018 - R286 million; 2017 - R302 million) on the revaluation of the cash flow hedge pertaining to the interest rate swap and a gain of R1 115 million relating to the reclassification of the swap to profit and loss on termination of the hedge relationship.</t>
  </si>
  <si>
    <t>The amount is mainly on the cash flow hedge.</t>
  </si>
  <si>
    <t>Includes the effect of a loss /(gain) of R58 million (2018 - R1 051 million; 2017 - (R105 million)) relating to the movement in the asset limitation, as well as a loss/(gain) of R83 million (2018 - R1 million; 2017 - R50 million) on reimbursive rights related to post-retirement benefits, recognised in long-term receivables.</t>
  </si>
  <si>
    <t>Statement of comprehensive income (Parenthetical) - ZAR (R) R in Millions</t>
  </si>
  <si>
    <t>Loss on revaluation of cash flow hedge pertaining to interest rate swap</t>
  </si>
  <si>
    <t>Gain on reclassification from cash flow hedge reserve to profit and loss</t>
  </si>
  <si>
    <t>Loss/(gain) on changes in effect of limiting net defined benefit asset to asset ceiling, net defined benefit liability (asset)</t>
  </si>
  <si>
    <t>Loss/(gain) on reimbursive rights related to post-retirement benefits, recognised in long-term receivables</t>
  </si>
  <si>
    <t>Statement of financial position - ZAR (R) R in Millions</t>
  </si>
  <si>
    <t>Assets</t>
  </si>
  <si>
    <t>Property, plant and equipment</t>
  </si>
  <si>
    <t>Assets under construction</t>
  </si>
  <si>
    <t>Goodwill and other intangible assets</t>
  </si>
  <si>
    <t>Equity accounted investments</t>
  </si>
  <si>
    <t>Other long-term investments</t>
  </si>
  <si>
    <t>Post-retirement benefit assets</t>
  </si>
  <si>
    <t>Long-term receivables and prepaid expenses</t>
  </si>
  <si>
    <t>Long-term financial assets</t>
  </si>
  <si>
    <t>Deferred tax assets</t>
  </si>
  <si>
    <t>Non-current assets</t>
  </si>
  <si>
    <t>Assets in disposal groups held for sale</t>
  </si>
  <si>
    <t>Short-term investments</t>
  </si>
  <si>
    <t>Inventories</t>
  </si>
  <si>
    <t>Tax receivable</t>
  </si>
  <si>
    <t>Trade and other receivables</t>
  </si>
  <si>
    <t>Short-term financial assets</t>
  </si>
  <si>
    <t>Cash and cash equivalents</t>
  </si>
  <si>
    <t>Current assets</t>
  </si>
  <si>
    <t>Total assets</t>
  </si>
  <si>
    <t>Equity and liabilities</t>
  </si>
  <si>
    <t>Shareholders' equity</t>
  </si>
  <si>
    <t>Non-controlling interests</t>
  </si>
  <si>
    <t>Total equity</t>
  </si>
  <si>
    <t>Long-term debt</t>
  </si>
  <si>
    <t>Finance leases</t>
  </si>
  <si>
    <t>Long-term provisions</t>
  </si>
  <si>
    <t>Post-retirement benefit obligations</t>
  </si>
  <si>
    <t>Long-term deferred income</t>
  </si>
  <si>
    <t>Long-term financial liabilities</t>
  </si>
  <si>
    <t>Deferred tax liabilities</t>
  </si>
  <si>
    <t>Non-current liabilities</t>
  </si>
  <si>
    <t>Liabilities in disposal groups held for sale</t>
  </si>
  <si>
    <t>Short-term debt</t>
  </si>
  <si>
    <t>Short-term provisions</t>
  </si>
  <si>
    <t>Tax payable</t>
  </si>
  <si>
    <t>Trade and other payables</t>
  </si>
  <si>
    <t>Short-term deferred income</t>
  </si>
  <si>
    <t>Short-term financial liabilities</t>
  </si>
  <si>
    <t>Bank overdraft</t>
  </si>
  <si>
    <t>Current liabilities</t>
  </si>
  <si>
    <t>Total equity and liabilities</t>
  </si>
  <si>
    <t>Statement of changes in equity - ZAR (R) R in Millions</t>
  </si>
  <si>
    <t>Share capital</t>
  </si>
  <si>
    <t>Share repurchase programme</t>
  </si>
  <si>
    <t>Share-based payment reserve</t>
  </si>
  <si>
    <t>Investment fair value reserve</t>
  </si>
  <si>
    <t>Foreign currency translation reserve</t>
  </si>
  <si>
    <t>Cash flow hedge accounting reserve</t>
  </si>
  <si>
    <t>Retained earnings</t>
  </si>
  <si>
    <t>Total</t>
  </si>
  <si>
    <t>Balance at beginning of year at Jun. 30, 2016</t>
  </si>
  <si>
    <t>Share-based payment expense</t>
  </si>
  <si>
    <t>Long-term incentive scheme converted to equity-settled</t>
  </si>
  <si>
    <t>Long-term incentives vested and settled</t>
  </si>
  <si>
    <t>Profit</t>
  </si>
  <si>
    <t>other comprehensive income for the year</t>
  </si>
  <si>
    <t>Dividends paid</t>
  </si>
  <si>
    <t>Balance at end of year at Jun. 30, 2017</t>
  </si>
  <si>
    <t>Transactions with non-controlling shareholders</t>
  </si>
  <si>
    <t>Movement in share-based payment reserve</t>
  </si>
  <si>
    <t>Deferred tax</t>
  </si>
  <si>
    <t>Unwind of Sasol Inzalo transaction</t>
  </si>
  <si>
    <t>Repurchase of shares</t>
  </si>
  <si>
    <t>Shares-based payment reserve to retained earnings</t>
  </si>
  <si>
    <t>Implementation of Sasol Khanyisa transaction</t>
  </si>
  <si>
    <t>Shares issued to Sasol Khanyisa Employee Trust</t>
  </si>
  <si>
    <t>Balance at end of year at Jun. 30, 2018</t>
  </si>
  <si>
    <t>Disposal of business</t>
  </si>
  <si>
    <t>Sasol Khanyisa transaction</t>
  </si>
  <si>
    <t>Final distribution to Sasol Inzalo Public</t>
  </si>
  <si>
    <t>Balance at end of year at Jun. 30, 2019</t>
  </si>
  <si>
    <t>Refer to note 35 for further detail on the conversion of the long-term incentive scheme.</t>
  </si>
  <si>
    <t>Statement of cash flows - ZAR (R) R in Millions</t>
  </si>
  <si>
    <t>Statement of cash flows</t>
  </si>
  <si>
    <t>Cash receipts from customers</t>
  </si>
  <si>
    <t>Cash paid to suppliers and employees</t>
  </si>
  <si>
    <t>Cash generated by operating activities</t>
  </si>
  <si>
    <t>Dividends received from equity accounted investments</t>
  </si>
  <si>
    <t>Finance income received</t>
  </si>
  <si>
    <t>Finance costs paid</t>
  </si>
  <si>
    <t>Tax paid</t>
  </si>
  <si>
    <t>Cash available from operating activities</t>
  </si>
  <si>
    <t>Dividends paid to non-controlling shareholders in subsidiaries</t>
  </si>
  <si>
    <t>Cash retained from operating activities</t>
  </si>
  <si>
    <t>Additions to non-current assets</t>
  </si>
  <si>
    <t>Additions to property, plant and equipment</t>
  </si>
  <si>
    <t>Additions to assets under construction</t>
  </si>
  <si>
    <t>Additions to other intangible assets</t>
  </si>
  <si>
    <t>(Decrease)/increase in capital project related payables</t>
  </si>
  <si>
    <t>Net cash movements in equity accounted investments</t>
  </si>
  <si>
    <t>Proceeds on disposals and scrappings</t>
  </si>
  <si>
    <t>Net cash disposed of on disposal of businesses</t>
  </si>
  <si>
    <t>Purchase of investments</t>
  </si>
  <si>
    <t>Proceeds from sale of investments</t>
  </si>
  <si>
    <t>Increase in long-term receivables</t>
  </si>
  <si>
    <t>Cash used in investing activities</t>
  </si>
  <si>
    <t>Proceeds from long-term debt</t>
  </si>
  <si>
    <t>Repayment of long-term debt</t>
  </si>
  <si>
    <t>Proceeds from short-term debt</t>
  </si>
  <si>
    <t>Repayment of short-term debt</t>
  </si>
  <si>
    <t>Cash generated by financing activities</t>
  </si>
  <si>
    <t>Translation effects on cash and cash equivalents</t>
  </si>
  <si>
    <t>Decrease in cash and cash equivalents</t>
  </si>
  <si>
    <t>Cash and cash equivalents at the beginning of the year</t>
  </si>
  <si>
    <t>Reclassification to disposal groups held for sale</t>
  </si>
  <si>
    <t>Cash and cash equivalents at the end of the year</t>
  </si>
  <si>
    <t>Included in finance costs paid is amounts capitalised to assets under construction. Refer note 18.</t>
  </si>
  <si>
    <t>Segment information</t>
  </si>
  <si>
    <t>Segment information
Mining
Exploration
Energy
Base Chemicals***
Performance
2019
2018
2019
2018
2019
2018
2019
2018
2019
2018
Rm
Rm
Rm
Rm
Rm
Rm
Rm
Rm
Rm
Rm
Statement of financial position
Non-current assets
26 485
25 197
13 542
14 217
67 325
64 526
141 160
124 826
126 949
116 945
Current assets
1 809
2 547
2 475
2 339
19 727
20 657
19 478
15 714
25 007
26 335
Non-current liabilities
1 701
1 629
6 782
5 684
11 561
11 616
10 612
38 749
11 763
36 538
Current liabilities
2 601
2 801
1 685
2 371
13 160
11 462
10 234
9 883
12 462
12 584
Mining
Exploration and Production
Energy
2019
2018
2017
2019
2018
2017
2019
2018
2017
Rm
Rm
Rm
Rm
Rm
Rm
Rm
Rm
Rm
Income statement
External turnover
3 222
3 446
2 946
1 815
1 610
1 750
82 977
69 110
64 254
Total turnover
20 876
19 797
18 962
5 184
4 198
4 084
83 803
69 773
64 772
Intersegmental turnover
(17 654
)
(16 351
)
(16 016
)
(3 369
)
(2 588
)
(2 334
)
)
)
)
Earnings before interest and tax
4 701
5 244
3 725
)
(3 683
)
16 566
14 081
11 218
Earnings attributable to owners of Sasol Limited
3 021
3 336
2 266
(1 800
)
(4 168
)
11 970
8 558
6 395
Effect of remeasurement items*
1 976
4 241
)
1 844
Depreciation and amortisation
1 805
1 677
1 905
1 582
1 465
2 053
5 331
4 817
4 496
Statement of cash flows
Cash flow from operations
7 025
6 877
5 401
2 528
2 665
1 726
23 247
17 158
17 996
Additions to non-current assets**
2 912
3 729
2 839
1 086
2 525
2 600
7 484
6 650
6 781
Other disclosures
Capital commitments*
2 372
2 640
3 099
19 795
18 811
19 431
10 390
10 320
10 327
*
Excludes equity accounted investments.
**
Includes capital accruals.
***
The comparative financial results have been restated for the transfer of the Phenolics, Ammonia and Specialty Gases businesses from Performance Chemicals to Base Chemicals. The restatements were performed to align with the current strategy and to best reflect the basis in which the Chief Operating Decision Maker reviews and makes decisions.
Group Functions
Total
Deferred tax assets
Net tax
Post-retirement
Total per statement
2019
2018
2019
2018
2019
2018
2019
2018
2019
2018
2019
2018
Rm
Rm
Rm
Rm
Rm
Rm
Rm
Rm
Rm
Rm
Rm
Rm
6 655
6 673
382 116
352 384
8 563
4 096
—
—
1 274
1 498
391 953
357 978
8 789
10 363
77 285
77 955
—
—
3 302
—
—
78 015
81 257
125 070
30 547
167 489
124 763
27 586
25 908
—
—
—
—
195 075
150 671
7 917
18 537
48 059
57 638
—
—
1 039
2 318
—
—
49 098
59 956
Base Chemicals***
Performance Chemicals***
Group Functions
Total
2019
2018
2017
2019
2018
2017
2019
2018
2017
2019
2018
2017
Rm
Rm
Rm
Rm
Rm
Rm
Rm
Rm
Rm
Rm
Rm
Rm
48 113
43 269
41 582
67 389
63 986
61 359
203 576
181 461
172 407
48 813
43 951
42 288
68 296
64 887
62 185
227 050
202 658
192 807
)
)
)
)
)
)
)
)
—
(23 474
)
(21 197
)
(20 400
)
(1 431
)
6 888
(7 040
)
7 853
8 737
(2 210
)
(6 666
)
9 697
17 747
31 705
1 622
2 075
5 899
(3 516
)
7 434
7 124
(6 999
)
(8 506
)
(1 357
)
4 298
8 729
20 374
3 190
4 512
)
13 182
18 645
9 901
1 616
4 788
4 422
4 050
3 739
3 299
2 965
17 968
16 425
16 204
6 343
9 017
11 476
9 743
12 303
12 272
(1 382
)
(2 635
)
48 988
46 638
46 236
23 065
20 299
24 182
20 403
19 384
23 055
55 800
53 384
60 343
16 504
21 125
30 375
10 434
16 432
26 743
60 095
69 927
90 736
Geographic segment information
Mining
Exploration and Production
Energy
2019
2018
2017
2019
2018
2017
2019
2018
2017
External turnover*
Rm
Rm
Rm
Rm
Rm
Rm
Rm
Rm
Rm
 South Africa
—
—
—
—
—
—
77 345
65 827
60 814
 Rest of Africa
—
—
—
4 665
3 282
3 438
 Europe
2 819
2 691
2 040
 North America
—
—
—
—
—
—
 South America
—
—
—
—
—
—
—
—
—
 Asia, Australasia and Middle East
—
—
—
—
—
—
Total operations
3 222
3 446
2 946
1 815
1 610
1 750
82 977
69 110
64 254
*
The analysis of turnover is based on the location of the customer.
**
The comparative financial results have been restated for the transfer of the Phenolics, Ammonia and Specialty Gases businesses from Performance Chemicals to Base Chemicals. The restatements were performed to align with the current strategy and to best reflect the basis in which the Chief Operating Decision Maker reviews and makes decision.
Mining
Exploration and Production
Energy
Earnings before interest
2019
2018
2017
2019
2018
2017
2019
2018
2017
and tax*
Rm
Rm
Rm
Rm
Rm
Rm
Rm
Rm
Rm
 South Africa
3 273
3 796
2 775
1 458
1 008
1 307
15 243
13 064
12 248
 Rest of Africa
—
—
—
(1 282
)
)
 Europe
1 249
1 131
)
—
)
 North America
—
—
—
(2 739
)
(3 595
)
)
—
(1 010
)
(1 756
)
 South America
—
—
—
—
—
—
—
—
—
 Asia, Australasia and Middle East
)
)
1 050
1 101
Total operations
4 701
5 244
3 725
)
(3 683
)
16 566
14 081
11 218
*
Includes equity accounted profits/(losses) remeasurement items and once-off share-based payment expenses.
**
The comparative financial results have been restated for the transfer of the Phenolics, Ammonia and Specialty Gases businesses from Performance Chemicals to Base Chemicals. The restatements were performed to align with the current strategy and to best reflect the basis in which the Chief Operating Decision Maker reviews and makes decision.
Non-current assets
2019
2018
2017
for the year ended 30 June
Rm
Rm
Rm
 South Africa
147 688
143 493
139 398
 Rest of Africa
19 323
18 443
17 856
 Europe
15 944
15 389
13 925
 North America
189 560
165 742
125 983
 South America
 Asia, Australasia and Middle East
9 600
9 316
10 118
Total operations
382 116
352 384
307 281
Deferred tax asset
8 563
4 096
3 082
Post-retirement benefit assets
1 274
1 498
Total non-current assets
391 953
357 978
310 985
Base Chemicals**
Performance Chemicals**
Group Functions
Total
2019
2018
2017
2019
2018
2017
2019
2018
2017
2019
2018
2017
Rm
Rm
Rm
Rm
Rm
Rm
Rm
Rm
Rm
Rm
Rm
Rm
22 561
21 336
19 891
1 049
1 297
1 292
—
—
—
100 955
88 460
81 997
2 573
2 142
2 751
—
8 814
6 555
7 364
7 324
7 037
5 922
33 168
33 008
29 261
—
—
—
45 202
43 722
38 060
8 039
5 894
3 228
19 459
16 926
19 375
—
—
—
27 737
23 104
23 163
1 501
1 415
1 669
—
—
—
2 085
1 928
2 065
7 032
6 347
9 394
11 312
10 550
8 976
18 783
17 692
19 758
48 113
43 269
41 582
67 389
63 986
61 359
203 576
181 461
172 407
Base Chemicals**
Performance Chemicals**
Group Functions
Total
2019
2018
2017
2019
2018
2017
2019
2018
2017
2019
2018
2017
Rm
Rm
Rm
Rm
Rm
Rm
Rm
Rm
Rm
Rm
Rm
Rm
)
(3 213
)
2 899
1 547
1 340
(1 004
)
(7 617
)
)
18 576
8 585
20 444
)
2 754
3 530
2 984
5 017
6 012
3 910
(1 724
)
1 221
(11 844
)
1 809
3 049
(1 436
)
(17 743
)
(2 316
)
1 871
—
—
—
2 332
1 714
1 301
1 118
3 022
4 552
4 266
(1 431
)
6 888
(7 040
)
7 853
8 737
(2 210
)
(6 666
)
9 697
17 747
31 705
Reporting segments
The group has six main reportable segments that reflects the structure used by the Joint Presidents and Chief Executive Officers to make key operating decisions and assess performance. The group’s reportable segments are operating segments that are differentiated by the activities that each undertakes and the products they manufacture and market (referred to as business segments). The group evaluates the performance of its reportable segments based on earnings before interest and tax (EBIT).
The operating model structure reflects how the results are reported to the Chief Operating Decision Maker (CODM). The CODM for Sasol are the Joint Presidents and Chief Executive Officers.
Operating business units
Mining
Mining is responsible for securing coal feedstock for the Southern African value chain, mainly for gasification, but also to generate electricity and steam. Coal is sold for gasification and utility purposes to Secunda Synfuels, for utility purposes to Sasolburg Operations; and to third parties in the export market.
Mining sells coal under both long- and short-term contracts at a price determinable from the agreements. Turnover is recognised upon delivery of the coal to the customer, which, in accordance with the related contract terms is the point at which the control passes to the customer. Prices are fixed or determinable and collectability is probable.
The date of delivery related to Mining is determined in accordance with the contractual agreements entered into with customers. These are summarised as follows:
Delivery terms
Control passes to the customer
Free on Board
At the point in time when the coal is loaded onto the vessel at Richards Bay Coal Terminal; the customer is responsible for shipping and handling costs.
The related costs of sales are recognised in the same period as the supply of the coal and include any shipping and handling costs incurred. All inter-segment sales are conducted at market related prices.
Exploration and Production International
Exploration and Production International (E&amp;PI) develops and manages the group’s upstream interests in oil and gas exploration and production in Mozambique, South Africa, Canada and Gabon.
E&amp;PI sells Mozambican gas under long-term contracts to both Sasol and external customers, condensate on short-term contracts and Canadian gas into the market at spot prices. Oil is sold to customers under annual contracts. Turnover is recognised upon delivery to the customer, which, in accordance with the related contract terms is the point at which control passes to the customer. Prices are determinable from the agreements and on the open market.
Delivery terms
Control passes to the customer
On-delivery
At the point in time when the:
 Gas reaches the inlet coupling of the customer’s pipeline.
 Condensate is loaded onto the customer’s truck.
These are the points when the customer controls the gas or condensate, or directs the use of it. The customer is responsible for transportation and handling costs.
Strategic business units
Performance Chemicals
Performance Chemicals markets commodity and differentiated performance chemicals. The key product lines are organics, waxes and advanced materials. These are produced in various Sasol production facilities around the world.
Base Chemicals
Base Chemicals markets commodity chemicals based on the group’s upstream Fischer-Tropsch, ethylene, propylene and ammonia value chains. The key product lines are polymers, solvents and ammonia-based explosives and fertilisers. These are produced in various Sasol production facilities around the world.
The Base and Performance Chemicals businesses sell the majority of their products under contracts at prices determinable from such agreements. Turnover is recognised upon delivery which, in accordance with the related contract terms, is the point at which control transfer to the customer. Prices are determinable and collectability is probable.
The point of delivery is determined in accordance with the contractual agreements entered into with customers which are as follows:
Delivery terms
Control passes to the customer:
Ex-tank sales
At the point in time when products are loaded into the customer’s vehicle or unloaded from the seller’s storage tanks.
Ex-works
At the point in time when products are loaded into the customer’s vehicle or unloaded at the seller’s premises.
Carriage Paid To (CPT); Cost Insurance Freight (CIF); Carriage and Insurance Paid (CIP); and Cost Freight Railage (CFR)
Products — CPT: At the point in time when the product is delivered to a specified location or main carrier.
Products — CIF, CIP and CFR: At the point in time when the products are loaded into the transport vehicle.
Carriage, freight and insurance: Over the period of transporting the products to the customer’s nominated place — where the seller is responsible for carriage, freight and insurance costs, which are included in the contract.
Free on Board
At the point in time when products are loaded into the transport vehicle; the customer is responsible for shipping and handling costs.
Delivered at Place
At the point in time when products are delivered to and signed for by the customer.
Consignment Sales
As and when products are consumed by the customer.
Energy
Energy is responsible for the sales and marketing of liquid fuels, pipeline gas and electricity. In South Africa, Energy sells approximately nine billion liters of liquid fuels annually, blended from fuel components produced by the Secunda Synfuels operations, crude oil refined at Natref, as well as some products purchased from other refiners. Energy markets approximately 55 billion standard cubic feet (bscf) of natural and methane-rich gas a year.
Energy sells liquid fuel products under both short- and long-term agreements for both retail sales and commercial sales, including sales to other oil companies. The prices for retail sales are regulated and fixed by South African law. For commercial sales and sales to other oil companies, the prices are fixed and determinable according to the specific contract, with periodic price adjustments.
Turnover for the supply of fuel is based on measurement through a flow-meter into customers’ tanks. Turnover is derived from the sale of goods produced by the operating facilities and is recognised when, in accordance with the related contract terms, control passes to the customer. Prices are fixed or determinable and collectability is probable. Shipping and handling costs are included in turnover when billed to customers in conjunction with the sale of the products. Turnover is also derived from the rendering of engineering services to external partners in joint ventures upon the proof of completion of the service.
Gas is sold under long-term contracts at a price determinable from the supply agreements in accordance with the pricing methodology used by the National Energy Regulator of South Africa (NERSA). Gas analysis and tests of the specifications and content are performed prior to delivery.
Turnover is recognised under the following arrangements:
Service/good
Delivery terms
Control passes to the customer:
Sale of fuel
On-delivery
At the point in time when the fuel is delivered onto the rail tank car, road tank truck or into the customer pipeline.
Free Carrier
At the point in time when the goods are unloaded to the port of shipment; Sasol is not responsible for the freight and insurance.
Carriage Paid To
Products: At the point in time when the product is delivered to a specified location or main carrier.
Sale of gas
On-delivery
At the point in time when the gas has reached the inlet coupling of the customer’s pipeline.
Sale of electricity
On-delivery
At the point in time when the electricity passes through the supply points to the customer’s transmission line.
The Energy business also develops, implements and manages the group’s international business ventures based on Sasol’s proprietary gas-to-liquids (GTL) technology. Sasol holds 49% in ORYX GTL in Qatar, and an indirect 10% share in Escravos GTL in Nigeria.
Group Functions
Group Functions includes head office and centralised treasury operations.</t>
  </si>
  <si>
    <t>Statement of compliance</t>
  </si>
  <si>
    <t>1 Statement of compliance
The consolidated financial statements are prepared in compliance with International Financial Reporting Standards (IFRS) and Interpretations of those standards, as issued by the International Accounting Standards Board, the SAICA Financial Reporting Guides as issued by the Accounting Practices Committee, Financial Reporting Pronouncements as issued by the Financial Reporting Standards Council, the JSE Listings Requirements and the South African Companies Act, 2008. The consolidated financial statements were approved for issue by the Board of Directors on 28 October 2019 and will be presented to shareholders at the Annual General Meeting on 27 November 2019.
Basis of preparation of financial results
The consolidated financial statements are prepared using the historic cost convention except that, certain items, including derivative instruments, liabilities for cash-settled share-based payment scheme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The consolidated financial statements are prepared on the going concern basis.
The comparative figures are reclassified or restated as necessary to afford a proper and more meaningful comparison of results as set out in the affected notes to the financial statements.
Certain additional disclosure has been provided in respect of the current year, as described on page 163 “Pro-forma financial information”. To the extent practicable, comparative information has also been provided.
Accounting policies
The accounting policies applied in the preparation of these consolidated financial statements are in terms of IFRS and are consistent with those applied in the consolidated annual financial statements for the year ended 30 June 2018, except for the adoption of IFRS 9 ‘Financial Instruments’, IFRS 15 ‘Revenue from Contracts with Customers’ and an amendment to IAS 23 ‘Borrowing Costs’ with effect from 1 July 2018. Both IFRS 9 and IFRS 15 were adopted using the modified transition approach, where the comparative financial information is not restated as permitted by the standard. The amendment to IAS 23 is applied prospectively. These accounting policies are consistently applied throughout the group.
Accounting standards, interpretations and amendments to published accounting standards
IFRS 9 ‘Financial Instruments’
IFRS 9 provides a single classification and measurement approach for financial assets that reflects the business model in which they are managed and their cash flow characteristics. The group’s financial assets are classified as measured at amortised cost, fair value through profit or loss, or fair value through other comprehensive income. The group elected to recognise the fair value gains and losses on its current equity investments through other comprehensive income as they are held for long-term strategic purpose. Due to the limited unlisted investments held, this change in measurement basis from amortised cost to fair value had an insignificant effect on Sasol’s accounting, and therefore no transition adjustment is presented.
For financial liabilities the existing classification and measurement requirements of IAS 39 will remain the same.
Impairments of financial assets classified as measured at amortised cost are recognised on an expected loss basis which incorporates forward-looking information when assessing credit risk, with the expected losses recognised in profit or loss. The effect of the change was inconsequential due to the stringent debtor management policies currently applied by Sasol, and therefore no transition adjustment is presented. Refer to note 40 for the expected credit loss calculation.
The adoption of IFRS 9 did not have a significant impact on the group’s accounting policies relating to financial assets and financial liabilities.
The IFRS 9 hedge accounting requirements are not effective for the group until the International Accounting Standards Board’s macro hedging project is finalised.
IFRS 15 ‘Revenue from contracts with customers’
Under IFRS 15, revenue from contracts with customers is recognised when a performance obligation is satisfied by transferring promised goods or services to customers. Goods or services are transferred when the customer obtains control of the goods or services. The transfer of control of Sasol’s energy and chemical products usually coincides with title passing to the customer and the customer taking physical possession, with the group’s performance obligations primarily satisfied at a point in time. Amounts of revenue recognised relating to performance obligations over time are not significant. The accounting for revenue under IFRS 15 therefore represents an inconsequential change from the group’s previous practice for recognising revenue from sales with customers, and therefore no transition adjustment is presented.
An analysis of revenue from contracts with customers by product is presented on note 2. Amounts presented for comparative periods include revenues determined in accordance with the group’s previous accounting policies, but the differences are inconsequential.
IAS 23 ‘Borrowing Costs’
The amendment to IAS 23 clarifies that if any specific borrowing remains outstanding after the related asset is ready for its intended use or sale, that borrowing becomes part of the funds that an entity borrows generally when calculating the capitalisation rate on general borrowings. Previously, if any specific borrowing remained outstanding after the related asset was ready for its intended use or sale, Sasol recognised the finance costs related to this borrowing in profit and loss.
The adoption of the amendment has been applied prospectively from 1 July 2018 and had a material impact on the group’s earnings for the period as Sasol has a large number of projects to which borrowing costs are capitalised. The impact of applying the amendment for the period ended 30 June 2019 is:
Results
Adjustment
Results
Rm
Rm
Rm
Non-current assets
Property, plant, equipment and assets under construction
358 135
1 998
360 133
Income statement
Finance costs
(3 251
)
1 998
(1 253
)
Accounting standards, interpretations and amendments not yet effective
IFRS 16 ‘Leases’ (Effective for the group from 1 July 2019)
IFRS 16 introduces a single lease accounting model and requires a lessee to recognise assets and liabilities for all leases with a term of more than 12 months, unless the underlying asset is of low value. A lessee is required to recognise a right of use asset representing its right to use the underlying leased asset and a lease liability representing its obligation to make lease payments. The finance charge to unwind the lease liability and depreciation of the leased asset are recognised in the income statement based on the implied interest rate and contract terms respectively.
This standard does not apply to leases to explore for or use minerals, oils, natural gas and similar non-regenerative resources, including the intangible right to explore for those natural resources and rights to use the land in which those natural resources are contained.
Previously, the group planned to adopt the standard from 1 July 2019 on a full retrospective basis and was in the process of completing this adoption method. However, with the new standard indirectly impacting the accounting of a number of other business areas, including the valuation of inventory and the value-in-use of cash generating units, the group decided from a cost/benefit perspective that it would be preferable to apply the modified retrospective approach as applied by almost all of our peers. This approach allow the cumulative effect of initially applying the standard to be recognised at the date of initial application, with no restatement of comparative financial information required.
The identification and classification of leases and the analysis of the effect on the group’s consolidated financial statements have largely been completed. A new software program has been introduced to manage and measure leases going forward and the results from the solution, used to determine the impact disclosed below, is currently being assessed. Accounting policies and processes have been updated and the impact on key performance indicators and financial metrics have been quantified.
The adoption of the standard will have a material effect on the group’s financial statements, significantly increasing the group’s recognised assets and liabilities. Upon adoption, the most significant impact will be the present value of the operating lease commitments as per note 37, which are not currently recognised on the statement of financial position and provides an indication of the magnitude of assets and liabilities that will be recognised on the statement of financial position on adoption. We expect an increase in the depreciation expense and also in cash flows from operating activities as the lease payments will be reflected as financing outflows in our cash flow statement.
The discount rates applied on operating leases in determining the lease liabilities recognised are based on the incremental borrowing rates as appropriate for each lease considering factors such as the lessee country of operation, lease term, nature of asset and commencement date. Currently across the group, the incremental borrowing rates applicable to the significant portion of the undiscounted lease cash flows range from 8,2% – 11,5% (South Africa), 0,9% –3,6% (Eurasia) and 3,7% –5,6% (United States).
Based on the group’s current assessment, the impact on 2020 is expected to be as follows:
·
Between R8,4 billion and R9,0 billion of additional lease liabilities would be recognised in the statement of financial position and a corresponding right-of-use asset of between R8,4 billion and R9,0 billion at 1 July 2019.
·
Net income before interest and tax would increase between zero and R0,4 billion and interest expense increased by between R0,3 billion and R0,6 billion, the net results having an immaterial impact on earnings. Depreciation would increase by between R1,4 billion and R1,7 billion.
·
The additional lease liabilities are expected to add approximately 5% on gearing.</t>
  </si>
  <si>
    <t>2 Turnover
2019
2018*
2017*
for the year ended 30 June
Rm
Rm
Rm
Revenue by major product line
Base Chemicals
48 113
43 262
41 573
Polymers
25 864
22 332
22 206
Solvents
13 178
12 948
11 619
Fertilisers and explosives
4 718
4 145
4 021
Other base chemicals**
4 353
3 837
3 727
Performance Chemicals
67 228
63 916
61 322
Organics
51 405
49 005
47 122
Waxes
8 474
8 456
8 197
Advanced materials
7 349
6 455
6 003
Upstream, Energy and Other
Coal
3 222
3 446
2 946
Liquid fuels and crude oil***
75 819
62 555
57 640
Gas (methane rich and natural gas) and condensate***
5 986
5 411
5 625
Other (Technology, refinery services)****
2 308
1 933
2 418
Revenue from contracts with customers
202 676
180 523
171 524
Revenue from other contracts (franchise rentals, use of fuel tanks and fuel storage)
203 576
181 461
172 407
*
Sale of goods (2018 – R178 463 million; 2017 – R169 115 million), services rendered (2018 – R1 612 million; 2017 – R1 549 million) and other trading income (2018 – R1 386 million; 2017 – R1 743 million).
**
Phenolics, Ammonia and Speciality Gases.
***
Relate to the Exploration and Production International and Energy segments.
****
Other includes revenue in relation to different insignificant performance obligations mainly for the Energy and Performance Chemicals segments.
Accounting policies:
IFRS 15 applicable in 2019:
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Revenue recognised reflects the consideration that the group expects to be entitled to for each distinct performance obligation after deducting indirect taxes, rebates and trade discounts and consists primarily of the sale of oil, natural gas and chemical products, services rendered, license fees and royalties. The group allocates revenue based on stand-alone selling price.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
For further information on revenue recognition, refer to Segment information on pages 12 to 13.
IAS 18 applicable to prior periods:
Revenue is recognised at the fair value of the consideration received or receivable net of indirect taxes, rebates and trade discounts and consists primarily of the sale of products, services rendered, licence fees and royalties.
Revenue is recognised when the following criteria are met:
·
evidence of an arrangement exists;
·
delivery has occurred or services have been rendered and the significant risks and rewards of ownership have been transferred to the purchaser;
·
transaction costs can be reliably measured;
·
the selling price is fixed or determinable; and
·
collectability is reasonably assured.
The timing of revenue recognition is as follows. Revenue from:
·
the sale of products is recognised when the group has substantially transferred all the risks and rewards of ownership and no longer retains continuing managerial involvement associated with ownership or effective control;
·
services rendered is based on the stage of completion of the transaction, based on the proportion that costs incurred to date bear to the total cost of the project; and
·
licence fees and royalties are recognised on an accrual basi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t>
  </si>
  <si>
    <t>3 Materials, energy and consumables used
2019
2018
2017
for the year ended 30 June
Rm
Rm
Rm
Cost of raw materials
79 774
66 928
63 291
Cost of energy and other consumables used in production process
10 815
9 678
8 145
90 589
76 606
71 436
Costs relating to items that are consumed in the manufacturing process, including changes in inventories and distribution costs up until the point of sale.</t>
  </si>
  <si>
    <t>4 Employee-related expenditure
2019
2018
2017
for the year ended 30 June
Note
Rm
Rm
Rm
Analysis of employee costs
Labour
30 706
28 448
26 646
salaries, wages and other employee-related expenditure
28 665
26 388
24 814
post-retirement benefits
2 041
2 060
1 832
Share-based payment expenses
1 219
1 565
equity-settled
1 659
cash-settled
)
)
Total employee-related expenditure
31 925
30 013
26 872
Costs capitalised to projects
(1 997
)
(2 545
)
(2 455
)
Per income statement
29 928
27 468
24 417
The total number of permanent and non-permanent employees, in approved positions, including the group’s share of employees within joint operation entities and excluding contractors, joint ventures’ and associates’ employees, is analysed below:
2019
2018
2017
for the year ended 30 June
Number
Number
Number
Permanent employees
31 112
31 020
30 600
Non-permanent employees
31 429
31 270
30 900
The number of employees by area of employment is analysed as follows:
2019
2018
2017
for the year ended 30 June
Number
Number
Number
Business segmentation
 Mining
7 402
7 471
7 483
 Exploration and Production International
 Energy
5 118
5 069
5 008
 Base Chemicals
8 090
7 724
7 438
 Performance Chemicals
5 667
5 600
5 435
 Group Functions
4 733
4 976
5 120
Total operations*
31 429
31 270
30 900
*
Increase mainly due to LCCP.
Accounting policies:
Remuneration of employees is charged to the income statement, except where it is capitalised to projects in line with the accounting policy for assets under construction.
Short-term employee benefits
Short-term employee benefits includes salaries, wages and costs of temporary employees, paid vacation leave, sick leave and incentive bonuses.
Long-term employee benefits
Long-term employee benefits are those benefits that are expected to be wholly settled more than 12 months after the end of the annual reporting period, in which the services have been rendered and are discounted to their present value.
Post-retirement benefits
Further information on these benefits is provided in Note 33, and include defined benefit contribution plans, as well as defined benefit plans.</t>
  </si>
  <si>
    <t>5 Translation gains/(losses)
2019
2018
2017
for the year ended 30 June
Rm
Rm
Rm
Arising from
Trade and other receivables
)
Trade and other payables
)
)
Foreign currency loans
)
Other
)
)
)
(1 201
)
Business segmentation
 Mining
)
)
)
 Exploration and Production International
)
 Energy
)
)
)
 Base Chemicals
)
)
)
 Performance Chemicals
)
 Group Functions
1 112
)
)
Total operations
)
(1 201
)
Differences arising on the translation of monetary assets and liabilities into functional currency.</t>
  </si>
  <si>
    <t>6 Other operating expenses and income
2019
2018
2017
for the year ended 30 June
Rm
Rm
Rm
Rentals
1 845
1 497
1 367
Insurance
Computer costs
2 155
2 042
1 991
Hired labour
Audit remuneration
Derivative losses/(gains) (including foreign exchange contracts)(1)
2 465
3 927
)
Professional fees
2 226
1 971
1 383
Enablement of digital and continuous improvement initiatives
Other
1 772
1 562
1 366
Changes in rehabilitation provisions
1 096
)
Other expenses(2)
9 880
6 724
6 981
Other operating income
(1 363
)
(1 410
)
(1 688
)
19 701
15 305
11 349
(1)
Relates mainly to the group’s hedging activities which includes a loss of R1,5 billion on the reclassification of the interest rate swap to profit and loss on termination of the hedge relationship, refer note 40.
(2)
Increase relates mainly to growth cost relating to the LCCP and high-density polyethyline (HDPE) plants that have reached beneficial operation.</t>
  </si>
  <si>
    <t>Net finance costs</t>
  </si>
  <si>
    <t>7 Net finance costs
2019
2018
2017
for the year ended 30 June
Note
Rm
Rm
Rm
Finance income
Dividends received from investments
Notional interest received
—
Interest received on
1 191
1 508
other long-term investments
loans and receivables
cash and cash equivalents
1 123
Per income statement
1 716
1 568
Less: notional interest
—
)
)
Less: interest received on tax
)
)
)
Per the statement of cash flows
1 565
1 464
Finance costs
Debt
6 088
4 166
3 463
debt
6 044
3 880
3 162
interest rate swap — net settlements
Preference share dividends
Finance leases (refer note 16)
Other(1)
)
6 613
5 903
4 916
Amortisation of loan costs
Notional interest
Total finance costs
8 195
7 327
6 029
Amounts capitalised to assets under construction(2)
(6 942
)
(3 568
)
(2 764
)
Per income statement
1 253
3 759
3 265
Total finance costs before amortisation of loan costs and notional interest
6 613
5 903
4 916
Add: modification gain
—
—
Less: interest accrued on long-term debt
(1 025
)
)
)
Less: interest reversed/(accrued) on tax payable(1)
)
)
Per the statement of cash flows
6 222
4 797
3 612
(1)
Interest (reversed)/accrued on tax payable relates mainly to our tax litigation claim. Refer to note 12.
(2)
Finance costs capitalised increased due to higher assets under construction and the adoption of the amendment of IAS23 ‘Borrowing Costs’ on 1 July 2018, which resulted in higher capitalisation of costs.</t>
  </si>
  <si>
    <t>Earnings and dividends per share</t>
  </si>
  <si>
    <t>8 Earnings and dividends per share
2019
2018
2017
for the year ended 30 June
Rand
Rand
Rand
Attributable to owners of Sasol Limited
Basic earnings per share
Headline earnings per share
Diluted earnings per share
Diluted headline earnings per share
Dividends per share
interim
final*
—
*
Declared subsequent to 30 June and has been presented for information purposes only.
Earnings per share (EPS)
Earnings per share is derived by dividing attributable earnings by the weighted average number of shares, after taking the long-term incentives (LTIs), the Sasol Inzalo and Sasol Khanyisa share transactions into account. Appropriate adjustments are made in calculating diluted, headline and diluted headline earnings per share.
for the year ended 30 June
2019
2018
2017
Weighted average number of shares
million
Earnings attributable to owners of Sasol Limited
Rm
4 298
8 729
20 374
Basic earnings per share
Rand
Headline earnings per share (HEPS)
2019
2018
2017
for the year ended 30 June
million
million
million
Weighted average number of shares
2019
2018
2017
for the year ended 30 June
Note
Rm
Rm
Rm
Headline earnings is determined as follows:
Earnings attributable to owners of Sasol Limited
4 298
8 729
20 374
Adjusted for:
Effect of remeasurement items for subsidiaries and joint operations, net of tax
14 628
8 058
1 077
gross remeasurement items
18 645
9 901
1 616
tax effect and non-controlling interest effect
(4 017
)
(1 843
)
)
Effect of remeasurement items for equity accounted investments
Headline earnings
18 941
16 798
21 465
2019
2018
2017
for the year ended 30 June
Rand
Rand
Rand
Headline earnings attributable to owners of Sasol Limited
Headline earnings per share
Diluted earnings per share (DEPS) and diluted headline earnings per share (DHEPS)
DEPS and DHEPS are calculated considering the potential dilution that could occur if all of the group’s long-term incentives (LTIs) had vested, if all outstanding share options were exercised and the effect of all dilutive potential ordinary shares resulting from the Sasol Inzalo and Sasol Khanyisa Tier 1 share transactions.
The number of shares outstanding is adjusted to show the potential dilution if the LTI’s and Sasol Khanyisa Tier 1 were settled in Sasol Limited shares.
The Sasol Inzalo share transaction is anti-dilutive for EPS and HEPS in 2019, 2018 and 2017.
The Sasol Khanyisa Tier 2 and Khanyisa Public are anti-dilutive for EPS and HEPS in 2019 and 2018.
Number of shares
2019
2018
2017
for the year ended 30 June
million
million
million
Weighted average number of shares
Potential dilutive effect of long-term incentive scheme*
Potential dilutive effect of Sasol Khanyisa Tier 1
—
—
Diluted weighted average number of shares for DEPS and DHEPS
*
On 25 November 2016, the cash-settled LTI scheme was converted to an equity-settled share scheme.
2019
2018
2017
for the year ended 30 June
Rm
Rm
Rm
Diluted earnings is determined as follows:
Earnings attributable to owners of Sasol Limited
4 298
8 729
20 374
Diluted earnings attributable to owners of Sasol Limited
4 298
8 729
20 374
Diluted headline earnings is determined as follows:
Headline earnings attributable to owners of Sasol Limited
18 941
16 798
21 465
Diluted headline earnings attributable to owners of Sasol Limited
18 941
16 798
21 465
2019
2018
2017
for the year ended 30 June
Rand
Rand
Rand
Diluted earnings per share
Diluted headline earnings per share</t>
  </si>
  <si>
    <t>Remeasurement items affecting operating profit</t>
  </si>
  <si>
    <t>9 Remeasurement items affecting operating profit
2019
2018
2017
for the year ended 30 June
Note
Rm
Rm
Rm
Effect of remeasurement items for subsidiaries and joint operations
Impairment of
18 451
9 115
2 477
property, plant and equipment
14 161
7 623
assets under construction
4 272
1 492
1 942
goodwill and other intangible assets
—
other assets
—
—
Reversal of impairment of
)
)
(1 136
)
property, plant and equipment
)
—
)
assets under construction
)
)
)
goodwill and other intangible assets
—
)
—
equity accounted investments
—
)
)
other assets
—
)
—
Fair value write down — assets held for sale
—
—
Loss/(profit) on
1 109
disposal of property, plant and equipment
)
)
)
disposal of goodwill and other intangible assets
—
disposal of other assets
—
)
—
disposal of businesses
)
)
)
scrapping of property, plant and equipment
disposal and scrapping of assets under construction
1 200
Write-off of unsuccessful exploration wells
—
Remeasurement items per income statement
18 645
9 901
1 616
Tax effect
(4 012
)
(1 834
)
)
Non-controlling interest effect
)
)
)
Total remeasurement items for subsidiaries and joint operations, net of tax
14 628
8 058
1 077
Effect of remeasurement items for equity accounted investments
Total remeasurement items for the group, net of tax
14 643
8 069
1 091
Impairment/reversal of impairments
The group’s non-financial assets, other than inventories and deferred tax assets, are assessed for impairment at each reporting date or whenever events or changes in circumstances indicate that the carrying value may not be recoverable. Recoverable amounts are estimated for individual assets or, where an individual asset cannot generate cash inflows independently, the recoverable amount is determined for the larger cash generating unit to which it belongs.
Impairment calculations
The recoverable amount of the assets assessed for impairment is determined based on the higher of the fair value less costs to sell or value-in-use calculations. Key assumptions relating to this valuation include the discount rate and cash flows. Future cash flows are estimated based on financial budgets covering a five year period and extrapolated over the useful life of the assets to reflect the long term plans for the group using the estimated growth rate for the specific business or project. Where reliable cash flow projections are available for a period longer than five years, those budgeted cash flows are used in the impairment calculation. The estimated future cash flows and discount rate are post-tax, based on the assessment of current risks applicable to the specific entity and country in which it operates. Discounting post-tax cash flows at a post-tax discount rate yields the same results as discount pre-tax cash flows at a pre-tax discount rate, assuming there are no significant temporary tax differences.
Main assumptions used for impairment calculations
2019
2018
2017
Long-term average crude oil price (Brent) (nominal)*
US$/bbl
Long-term average gas price (Henry Hub), excluding margins (real)*
US$/mmbtu
Long-term average ethane price (nominal)*
US$c/gal
Long-term average ammonia price*
Rand/ton
4 258,54
5 807,46
6 392,85
Long-term average exchange rate*
Rand/US$
*
Assumptions are provided on a long-term average basis. Oil price, ammonia price and exchange rate assumptions are calculated based on a five year period, while the ethane price is based on a ten year period. The Henry Hub gas price is calculated until 2041, linked to the plant’s useful life.
South
United
Europe
Canada
%
%
%
%
Growth rate — long-term Producer Price Index
2019
Weighted average cost of capital*
2019
7,18 – 9,48
Discount rate — risk adjusted
2019
7,18 – 9,48
Growth rate — long-term Producer Price Index
2018
Weighted average cost of capital*
2018
7,68 – 9,35
Discount rate — risk adjusted
2018
7,68 – 9,35
Growth rate — long-term Producer Price Index
2017
Weighted average cost of capital*
2017
6,60 – 8,22
Discount rate — risk adjusted
2017
6,60 – 8,22
9,50 – 9,80
*
Calculated using spot market factors on 30 June.
Areas of judgement:
Management determines the expected performance of the assets based on past performance and its expectations of market developments. The weighted average growth rates used are consistent with the increase in the geographic segment long-term Producer Price Index. Estimations are based on a number of key assumptions such as volume, price and product mix which will create a basis for future growth and gross margin. These assumptions are set in relation to historic figures and external reports. If necessary, these cash flows are then adjusted to take into account any changes in assumptions or operating conditions that have been identified subsequent to the preparation of the budgets.
The weighted average cost of capital rate (WACC) is derived from a pricing model. The variables used in the model are established on the basis of management judgement and current market conditions. Management judgement is also applied in estimating future cash flows and defining of cash-generating units. These values are sensitive to the cash flows projected for the periods for which detailed forecasts are not available and to the assumptions regarding the long-term sustainability of the cash flows thereafter.
Determining as to whether, and by how much, cost incurred on a project is abnormal and needs to be scrapped involves judgement. The factors considered by management include the scale and complexity of the project, the technology being applied and guidance from experts in terms of what constitute abnormal wastage on the project.
Significant impairment (reversals of impairment) of assets in 2019
Property,
Assets
Goodwill
Other
Total
Business
2019
2019
2019
2019
2019
Cash-generating unit (CGU)
segmentation
Rm
Rm
Rm
Rm
Rm
Tetramerization value chain (LCCP)
Performance Chemicals
3 929
3 474
—
—
7 403
Ethylene Oxide/Ethylene Glycol value chain (LCCP)
Performance Chemicals
4 662
—
—
5 460
Ammonia value chain
Base Chemicals
3 347
—
—
—
3 347
Sasol Canada — Shale gas assets
Exploration and Production International
1 947
—
—
—
1 947
Chlor Vinyls value chain
Base Chemicals
)
)
—
—
)
High Purity Alumina assets
Performance Chemicals
—
—
—
Sasol Wilmar Alcohol Industries
Performance Chemicals
—
Other
Various
—
—
—
13 511
3 973
17 502
Performance Chemicals — Tetramerization and Ethylene Oxide/Ethylene Glycol (EO/EG) value chains
In 2019, the Tetramerization and EO/EG value chains were impaired by R7,4 billion (US$526 million) and R5,5 billion (US$388 million), respectively. The impairments were driven by an increase in capital cost for the Lake Charles Chemicals Project (LCCP) and lower US ethylene and global mono-ethylene glycol price assumptions as at 30 June 2019. The upstream ethane cracker is a corporate asset and the increase in its capital cost has an impact on the downstream derivative units. All cash generating units linked to the LCCP were assessed for impairment.
Base Chemicals — Ammonia value chain
In 2019, an impairment of R3,3 billion was recognised on our Ammonia value chain mainly as a result of lower international ammonia sales price assumptions in the short- to medium-term and increased gas feedstock prices in the longer term.
Sasol Canada — Shale gas assets
Our shale gas assets in Canada were impaired by a further R1,9 billion (CAD181 million) as at 30 June 2019 to a carrying value of R22 million (CAD2 million), impacted by the depressed Canadian gas price environment. This is aligned with the anticipated fair value. We remain committed to divest from these assets as part of our strategic portfolio optimisation.
These assets were previously impaired (2018 – R2,8 billion (CAD281 million); 2016 – R9,9 billion (CAD880 million); 2015 – R1,3 billion (CAD133 million); 2014 – R5,3 billion (CAD540 million)), mainly due to the declining gas prices.
Base Chemicals — Chlor Vinyls value chain
In 2018, the full carrying value of our Chlor Vinyls value chain in South Africa was impaired by R5,2 billion due to the continued and sustained strengthening of the exchange rate outlook and the resulting impact on Base Chemicals margins.
A structural change in the integrated ethylene value chain led to the extension of the useful life of the Chlor Vinyls CGU in Sasolburg from 2034 to 2050.
Based on the sustained improvement in the impairment calculation due to the useful life extension, R949 million of the previous impairment recognised was reversed on 31 December 2018.
Significant scrapping of assets
Lake Charles Chemicals Project
In 2019, we scrapped R682 million (US$48 million) of cost incurred on the LCCP, mainly relating to rework that was required on the Low Density Polyethylene compression motor that was damaged and a number of heat exchangers that had to be either repaired or replaced due to quality issues. Management considered the scale and complexity of the project, the technology being applied and input from experts to determine the cost incurred on the project which were scrapped.
Significant impairments of assets in prior periods
Sasol Petroleum Mozambique — PSA
In 2018, an impairment of R1,1 billion (US$94 million) was recognised in respect of the PSA asset. The project was still in an early stage of development with the impairment largely driven by lower than expected oil volumes and weaker long-term macroeconomic assumptions. A discount rate of 13,23% (2017: 12,16%) was used which takes into account the project’s exposure to both South Africa and Mozambique operating and fiscal environment.
Base Chemicals — Lake Charles Chemicals Project
In 2016, following the announcement of the US$2 billion cost overrun on the LCCP, we recognised an impairment of R956 million (US$65 million) on the Low-Density Polyethylene (LDPE) unit. In 2017, following a detailed review of the plant economics and on evaluating the results of benchmarking of similar Sasol assets, the useful life of the asset was extended from 25 years to 50 years. Based on this, the previous impairment of R849 million (US$65 million) was reversed.
US Phenolics
In 2017 the US Phenolics assets were impaired by R527 million (US$38,4 million), in addition to R165 million (US$11,2 million) impaired in 2016. These impairments were largely driven by lower forecasted profit margins and lower volumes.
Significant scrapping of assets in prior periods
US Gas-To-Liquids (GTL)
At 31 December 2017 we scrapped the remaining capitalised FEED costs relating to our US GTL assets of R1,1 billion (US$83 million), following our formal strategic decision not to pursue new GTL ventures in future. This is in addition to an impairment recognised in 2017 of R1,7 billion (US$130 million) based on the delay of the US GTL project and the uncertainty around the probability and timing of project execution.
Sensitivity to changes in assumptions:
Management has considered the sensitivity of the impairment calculations to various key assumptions such as crude oil and gas prices, commodity prices and exchange rates. These sensitivities have been taken into consideration in determining the required impairments and reversals of impairments. The following assets are particularly impacted by changes in key assumptions:
Performance Chemicals — Tetramerization and EO/EG value chains
The Tetramerization and EO/EG value chains are highly sensitive to changes in assumptions. A 5% change in the ethane price assumption could change the recoverable amount of these value chains by approximately R85 million (US$6 million) and R774 million (US$55 million), respectively. An increase in overall project cost of US$200 million would decrease the value of the Tetramerization CGU by R70 million (US$5 million) and the EO/EG CGU by R422 million (US$30 million). As the LCCP is nearing completion and with the upstream ethylene cracker having reached beneficial operation in August 2019, these value chains are not expected to incur significant additional capital costs. The pricing factors are outside of the control of management. We continue to monitor these assets, as well as the other derivative units within the LCCP complex for further impairments.
Base Chemicals — Ammonia value chain
The performance of this CGU is highly sensitive to changes in international Ammonia prices driven by changes in the global market conditions. A 5% increase in the ammonia price assumption could increase the recoverable amount of the CGU by approximately R1 138 million. A $1/GJ increase in gas feedstock prices in the long-term will decrease the recoverable amount by approximately R230 million. The pricing factors are outside of the control of management.
Base Chemicals — Chlor Vinyls value chain
The performance of this CGU is highly sensitive to the Rand/US$ exchange rate. A R0,50/US$ weakening in the exchange rate assumption could increase the recoverable amount of the CGU by approximately R872 million. The macro-economic factors are outside of the control of management. The Base Chemicals CGUs are also highly sensitive to variability in product prices driven by changes in the global market conditions. We continue to monitor these assets for signs of recovery indicating a reversal of impairment.
Sasol Petroleum Mozambique — Production Sharing Agreement (PSA)
The PSA is sensitive to changes in assumptions regarding capital, costs, gas prices and discount rates. A capital costs increase of 20% would decrease the recoverable amount by R1 183 million (US$84 million). A 10% increase in gas prices would increase the recoverable amount by approximately R141 – R521 million (US$10 – US$37 million). A 0,5% increase in the discount rate would decrease the recoverable amount by approximately R380 – R408 million (US$27 – US$29 million).
Accounting policies:
Remeasurement items are items of income and expense recognised in the income statement that are less closely aligned to the operating or trading activities of the reporting entity and include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 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t>
  </si>
  <si>
    <t>Disposals and scrapping</t>
  </si>
  <si>
    <t>10 Disposals and scrapping
2019
2018
2017
for the year ended 30 June
Note
Rm
Rm
Rm
Property, plant and equipment
cost
7 245
6 297
7 037
accumulated depreciation and impairment
(6 537
)
(5 706
)
(6 201
)
Assets under construction
1 200
Goodwill and other intangible assets
cost
accumulated amortisation and impairment
)
)
)
Equity accounted investments
—
1 525
—
Long-term receivables and prepaid expenses
—
—
Assets in disposal groups held for sale
—
Trade and other receivables
—
Cash and cash equivalents
—
—
Liabilities in disposal groups held for sale
)
—
—
Short-term provisions
—
)
—
Tax payable
—
)
—
Trade and other payables
—
)
)
1 728
3 786
1 028
Non-controlling interest
—
)
—
1 728
3 735
1 028
Total consideration
2 425
consideration received
2 316
long-term supply agreement
—
—
(1 161
)
(1 310
)
)
Realisation of accumulated translation effects
Net loss on disposal
(1 109
)
)
)
Consideration received comprising
Performance Chemicals — Heat Transfer Fuels (HTF) business
—
—
Base Chemicals — Investment in Petronas Chemicals LDPE Sdn Bhd and Petronas Chemicals Olefins Sdn Bhd
—
1 918
—
Energy — Property and mineral rights in the US (Lake de Smet)
—
—
Energy — Sale of Canada land
—
—
Other
Consideration received
2 316
Significant disposals and scrappings in 2019
Performance Chemicals — Heat Transfer Fuels (HTF) business
In 2019, we disposed of our HTF business with the producing assets located within the Marl facility in Germany.
Lake Charles Chemicals Project
In 2019, we scrapped R682 million (US$48 million) of cost incurred on the LCCP, mainly relating to rework required. Refer note 9.
Significant disposals in prior periods
Base Chemicals — Investment in Petronas Chemicals LDPE Sdn Bhd and Petronas Chemicals Olefins Sdn Bhd
Our divestment from Petronas Chemicals LDPE Sdn Bhd and Petronas Chemicals Olefins Sdn Bhd was concluded on 14 March 2018, resulting in a profit on disposal of R864 million, including the reclassification of the Foreign Currency Translation Reserve of R494 million.
Energy — US Gas-To-Liquids (GTL) Scrapping
We have scrapped the US GTL Project amounting to R1,1 billion (US$83 million) during the 2018 financial year.
Energy — Sale of Canada land
In 2017, we disposed of a portion of our land in Canada with a carrying value of R354 million (CAD35 million) for proceeds of R389 million (CAD38 million).</t>
  </si>
  <si>
    <t>Disposal groups held for sale</t>
  </si>
  <si>
    <t>11 Disposal groups held for sale
2019
2018
for the year ended 30 June
Rm
Rm
Assets in disposal groups held for sale
Base Chemicals — Explosives business
1 404
—
Base Chemicals — Investment in Sasol Huntsman GmbH &amp; co KG
—
Performance Chemicals — Sasol Wilmar Alcohol Industries
—
Performance Chemicals — Heat Transfer Fuels (HTF) business
—
Other
2 554
Liabilities in disposal groups held for sale
Base Chemicals — Explosives business
)
—
Performance Chemicals — Sasol Wilmar Alcohol Industries
)
—
Performance Chemicals — Heat Transfer Fuels (HTF) business
—
)
)
)
Business segmentation
 Mining
—
 Energy
—
 Base Chemicals
1 852
—
 Performance Chemicals
Total operations
2 066
Significant disposal group held for sale in 2019
Base Chemicals — Explosives business
In line with the asset review process, Sasol’s Explosives business was identified for partial divestment and collaboration with a world-class Explosives partner. The downstream portion of the explosives business was classified as a disposal group held for sale at 30 June 2019, following approval to commence negotiations with a preferred partner, with the aim of creating a joint venture, managed and operated by the partner. The partial divestment and partnering is expected to be completed within the next 12 months.
Base Chemicals — Investment in Sasol Huntsman GmbH &amp; co KG
On 26 July 2019 Sasol and Huntsman Corporation signed a definitive agreement for Sasol to dispose of our 50% equity interest in the Sasol-Huntsman maleic anhydride joint venture. The transaction closed on 30 September 2019 with a preliminary equity purchase price of EUR90,3 million received by Sasol. The final purchase price will be confirmed on verification of the closing accounts by the independent auditors. The group has classified its investment in Sasol Huntsman GmbH &amp; co KG as held for sale at 30 June 2019.
Performance Chemicals — Sasol Wilmar Alcohol Industries
During May 2019 and based on the results of the recently concluded asset review, the Sasol Investment Committee approved the commencement of negotiations to sell Sasol’s share in Sasol Wilmar Alcohol Industries. A share purchase agreement was signed on 18 October 2019. The agreement is subject to Chinese authority approval. Accordingly, the group has classified its investment in Sasol Wilmar Alcohol Industries as held for sale and recorded an impairment on its portion of the assets, down to its fair value less costs to sell. Refer to note 9.
Accounting policies:
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si>
  <si>
    <t>12 Taxation
2019
2018
2017
for the year ended 30 June
Note
Rm
Rm
Rm
South African normal tax
3 206
4 035
4 393
current year
3 804
4 689
3 887
prior years
)
)
Dividend withholding tax
—
Foreign tax
2 640
2 530
2 682
current year
2 544
3 035
2 680
prior years
)
Income tax
5 846
6 633
7 134
Deferred tax — South Africa
2 086
)
2 677
current year
2 069
)
2 634
prior years
Deferred tax — foreign
(4 775
)
)
(1 316
)
current year*
(4 831
)
)
)
prior years
)
recognition of previously unrecognised deferred tax assets**
—
)
)
tax rate change
)
)
3 157
5 558
8 495
*
Increase in the current year relates mainly to tax losses incurred at our US operations where we anticipate sufficient profits to be generated in future to utilise the deferred tax asset against.
**
Included in the previous years is the recognition of a deferred tax asset relating to the accumulated tax losses in Italy which were previously limited in line with the forecasted utilisation thereof. In 2017, profits and a successful business turnaround strategy have resulted in the recognition of a previously unrecognised deferred tax asset of EUR25,4 million (R377,2 million). Additionally in 2017 R93 million of previously unrecognised tax assets were recognised after the approval of the Production Sharing Agreement (PSA) licence area’s Field Development Plan (FDP) in Mozambique.
2019
2018
2017
for the year ended 30 June
Rm
Rm
Rm
Regional analysis
 South Africa
5 285
3 994
7 013
 Rest of Africa
1 465
 Europe
1 276
1 649
 United States of America
(4 913
)
(1 032
)
)
 Other
Total operations
3 157
5 558
8 495
Contingent liability
Sasol Oil
As previously reported, the South African Revenue Service (SARS) issued revised assessments for Sasol Oil (Pty) Ltd (Sasol Oil) relating to a dispute around our international crude oil procurement activities for the 2005 to 2012 tax years. Sasol Oil raised a provision in its financial statements of R1,3 billion, including penalties and interest, which covers the 2005 to 2014 tax years in relation to these procurement activities. On 9 November 2018, the Supreme Court of Appeal (SCA) upheld an appeal filed by Sasol Oil (in respect of the 2005 to 2007 tax years) and set aside an earlier ruling by the Tax Court. On the basis of this judgement, Sasol Oil has reversed the provision of R1,3 billion.
On 29 November 2018, SARS applied to the Constitutional Court (Con Court) for leave to appeal against the SCA decision. On 4 February 2019, the Con Court dismissed SARS’ application with costs, ruling that the matter falls outside the jurisdiction of the Con Court and, in any event, bears no reasonable prospect of success.
In addition to the above litigation, the potential contingent liability relating to the ongoing dispute with SARS in relation to its revised assessments for the 2013 and 2014 tax years, based on different primary grounds of assessment regarding Sasol Oil’s crude oil procurement activity, amounts to R13,4 billion (including interest and penalties as at 30 June 2019). Sasol Oil disagrees with SARS’ assessment for the 2013 and 2014 periods and hence this tax dispute was the subject of an ongoing appeal with the Tax Court lodged by Sasol Oil.
The impact of the SCA and Con Court judgements on the open years of assessment relating to 1999 to 2004 and 2008 to 2016 (open years), were fully considered by both parties. Consequently SARS and Sasol Oil has come to a mutual agreement resulting in the dispute between the parties being resolved for all the open years of assessment. As a result Sasol is no longer exposed to the contingent liability of R13,4 billion.
Sasol Financing International
Further, as reported previously, SARS conducted an audit over a number of years on Sasol Financing International Plc (SFI) which performs an off-shore treasury function for Sasol. The audit culminated in the issuance of revised assessments in respect of the 2002 to 2012 tax years and the dispute relates to the place of effective management of SFI. SFI has co-operated fully with SARS during the course of the audit relating to these assessments. The potential tax exposure of R2,4 billion (including interest and penalties as at 30 June 2019), which is disclosed as a contingent liability, was reduced from the R3,2 billion previously reported, due to the reduction of the penalties applied by SARS.
SFI, in consultation with its tax and legal advisors, does not support the basis of these additional assessments for all the years of assessment. Accordingly, SFI lodged an objection and appeal in the Tax Court against the revised assessments. SFI and SARS has however come to a mutual agreement that the appeal and related Tax Court processes will be held in abeyance pending the outcome of the judicial review application noted below.
In addition, Sasol has also launched a judicial review application against the SARS decision to register SFI as a South African taxpayer. SARS’ answering affidavit in this litigation was submitted on 8 February 2019 and SFI responded accordingly. The legal process is ongoing in this regard.
Sasol is committed to compliance with tax laws and any disputes with tax authorities on the interpretation of tax laws and regulations will be addressed in a transparent and constructive manner.
2019
2018
2017
%
%
%
Reconciliation of effective tax rate
The table below shows the difference between the South African enacted tax rate (28%) compared to the effective tax rate in the income statement. Total income tax expense differs from the amount computed by applying the South African normal tax rate to profit before tax. The reasons for these differences are:
South African normal tax rate
Increase in rate of tax due to:
disallowed preference share dividends
disallowed expenditure(1)
disallowed share-based payment expenses(2)
different tax rates(3)
effect of tax litigation matters(4)
—
—
tax losses not recognised(5)
prior year adjustments
—
other adjustments
Decrease in rate of tax due to:
exempt income(6)
)
)
)
share of profits of equity accounted investments
)
)
)
effect of tax litigation matters(4)
)
—
—
recognition of previously unrecognised deferred tax assets
—
—
)
utilisation of tax losses
)
)
—
investment incentive allowances(7)
)
)
)
effect of tax rate change in the US
—
)
—
translation differences
)
)
)
prior year adjustments
—
—
)
other adjustments
)
)
)
Effective tax rate
Adjusted effective tax rate(8)
(1)
Includes non-deductible expenses incurred not deemed to be in the production of taxable income mainly relating to exploration activities and non-productive interest in our treasury function.
(2)
This relates to the share based payment expense on the Sasol Khanyisa transaction.
(3)
Relates mainly to the impact of lower tax rate in the US on the increases in tax losses incurred during the year.
(4)
2019 includes reversal of tax and interest pertaining to Sasol Oil and 2017, includes tax, interest and penalties.
(5)
Tax losses not recognised resulted mainly from the R1,9 billion (2018 – R2,8 billion) impairment of the Canadian shale gas asset and the Mozambique PSA impairment of R1,1 billion in 2018 for which no deferred tax asset was raised. Refer note 9.
(6)
2018, includes profit on disposal of our investments in Petronas Chemicals LDPE Sdn Bhd and Petronas Chemicals Olefins Sdn Bhd.
(7)
Energy efficiency allowances relating to our South African operations increased by R4,2 billion compared to the prior year.
(8)
Effective tax rate adjusted for equity accounted investments, remeasurement items and once-off items.</t>
  </si>
  <si>
    <t>13 Tax paid
2019
2018
2017
for the year ended 30 June
Note
Rm
Rm
Rm
Net amounts receivable at beginning of year
)
)
(1 609
)
Disposal of businesses
)
)
—
Net interest and penalties on tax*
)
Income tax per income statement
5 846
6 633
7 134
Reclassification to held for sale
—
—
Foreign exchange differences recognised in income statement
)
)
Translation of foreign operations
)
4 255
6 057
5 717
Net tax payable per statement of financial position
)
tax payable
(1 039
)
(2 318
)
(1 903
)
tax receivable
3 302
2 538
Per the statement of cash flows
3 946
7 041
6 352
Comprising
Normal tax
South Africa
4 681
3 984
Foreign
3 013
2 292
2 309
Dividend withholding tax
—
3 946
7 041
6 352
*
2019, relates to the reversal of interest pertaining to the Sasol Oil matter.</t>
  </si>
  <si>
    <t>14 Deferred tax
2019
2018
for the year ended 30 June
Note
Rm
Rm
Reconciliation
Balance at beginning of year
21 812
22 778
Current year charge
(2 819
)
)
per the income statement
(2 689
)
(1 075
)
per the statement of comprehensive income
)
Reclassification to held for sale
)
—
Foreign exchange differences recognised in income statement
Translation of foreign operations
)
Balance at end of year
19 023
21 812
Comprising
Deferred tax assets
(8 563
)
(4 096
)
Deferred tax liabilities
27 586
25 908
19 023
21 812
Deferred tax assets and liabilities are determined based on the tax status and rates of the underlying entities. The increase in deferred tax assets relates to our US operations.
2019
2018
for the year ended 30 June
Rm
Rm
Attributable to the following tax jurisdictions
 South Africa
25 065
22 501
 United States of America
(4 998
)
 Germany
)
)
 Mozambique
 Other
(1 053
)
(1 325
)
19 023
21 812
Deferred tax is attributable to temporary differences on the following:
Net deferred tax assets:
Property, plant and equipment
2 003
1 194
Short- and long-term provisions
(2 851
)
(1 296
)
Calculated tax losses
(7 329
)
(3 267
)
Other
)
)
(8 563
)
(4 096
)
Net deferred tax liabilities:
Property, plant and equipment
33 342
32 233
Current assets
(1 147
)
)
Short- and long-term provisions
(4 061
)
(4 991
)
Calculated tax losses
)
)
Financial derivatives
Other
)
)
27 586
25 908
Deferred tax assets have been recognised for the carry forward amount of unused tax losses relating to the group’s operations where, among other things, taxation losses can be carried forward indefinitely and there is compelling evidence that it is probable that sufficient taxable profits will be available in the future to utilise all tax losses carried forward.
2019
2018
for the year ended 30 June
Rm
Rm
Calculated tax losses
(before applying the applicable tax rate)
Available for offset against future taxable income
48 444
23 893
Utilised against the deferred tax balance
(29 745
)
(6 272
)
Not recognised as a deferred tax asset(1)
18 699
17 621
Deferred tax assets not recognised on tax losses mainly relate to Sasol’s exploration and development entities, where future taxable income is uncertain.
Calculated tax losses carried forward that have not been recognised:
Expiry between three and five years
Expiry thereafter
2 212
2 052
Indefinite life
15 775
15 193
18 699
17 621
(1)
Included are calculated tax losses of R15,5 billion relating to Sasol Canada.
Areas of judgement:
Sasol companies are involved in tax litigation and tax disputes with various tax authorities in the normal course of business. A detailed assessment is performed regularly on each matter and a provision is recognised where appropriate. Although the outcome of these claims and disputes cannot be predicted with certainty, Sasol believes that open engagement and transparency will enable appropriate resolution thereof.
A deferred tax asset is recognised to the extent that it is probable that future taxable profits will be available against which the deferred tax asset can be utilised. This includes the significant tax losses incurred at our US operations where we anticipate sufficient profits to be generated in future to utilise the deferred tax asset against. These losses do not expire. The provision of deferred tax assets and liabilities reflects the tax consequences that would follow from the expected recovery or settlement of the carrying amount of its assets and liabilities.
Unremitted earnings at end of year that would be subject to foreign dividend withholding tax and after tax effect if remitted
Deferred tax liabilities are not recognised for the income tax effect that may arise on the remittance of unremitted earnings by foreign subsidiaries, joint operations and incorporated joint ventures. It is management’s intention that, where there is no double taxation relief, these earnings will be permanently re-invested in the group.
2019
2018
for the year ended 30 June
Rm
Rm
Unremitted earnings at end of year that would be subject to dividend withholding tax
28 150
45 280
Europe
10 808
12 555
Rest of Africa
2 675
2 346
United States of America*
10 486
23 591
Other
4 181
6 788
Tax effect if remitted
1 012
1 718
Europe
Rest of Africa
United States of America
1 179
Other
*
Decrease in the current year relates mainly to tax losses incurred at our US operations where we anticipate sufficient profits to be generated in future to utilise the deferred tax asset against.
Dividend withholding tax
Dividend withholding tax is payable at a rate of 20% on dividends distributed to shareholders. Dividends paid to companies and certain other institutions and certain individuals are not subject to this withholding tax. This tax is not attributable to the company paying the dividend but is collected by the company and paid to the tax authorities on behalf of the shareholder.
On receipt of a dividend, the company includes the dividend withholding tax in its computation of the income tax expense.
2019
2018
for the year ended 30 June
Rm
Rm
Undistributed earnings at end of year subjected to dividend withholding tax withheld by the company on behalf of Sasol Limited shareholders
180 692
185 064
Maximum withholding tax payable by shareholders if distributed to individuals
36 138
37 013
Accounting policies:
The income tax charge is determined based on net income before tax for the year and includes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No deferred tax is provided on temporary differences relating to:
·
the initial recognition of goodwill;
·
the initial recognition (other than in a business combination) of an asset or liability to the extent that neither accounting nor taxable profit is affected on acquisition; and
·
investments in subsidiaries, associates and interests in joint arrangements to the extent that the temporary difference will probably not reverse in the foreseeable future and the control of the reversal of the temporary difference lies with the parent, investor, joint venturer or joint operator.
The provision for deferred tax is calculated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si>
  <si>
    <t>Share capital.</t>
  </si>
  <si>
    <t>15 Share capital
2019
2018
2017
for the year ended 30 June
Rm
Rm
Rm
Issued share capital (as per statement of changes in equity)*
9 888
15 775
29 282
Number of shares
for the year ended 30 June
2019
2018
2017
Authorised
Sasol ordinary shares of no par value
1 127 690 590
1 127 690 590
1 127 690 590
Sasol preferred ordinary shares of no par value
28 385 646
28 385 646
28 385 646
Sasol BEE ordinary shares of no par value
158 331 335
158 331 335
18 923 764
1 314 407 571
1 314 407 571
1 175 000 000
Issued
Shares issued at beginning of year
645 560 928
679 822 439
679 775 162
Issued in terms of the employee share schemes
1 566 581
1 776 361
47 277
Repurchase and cancellation of shares*
(16 085 199
)
(43 503 454
)
—
Issued in terms of Sasol Khanyisa
(13 992
)
7 465 582
—
Shares issued at end of year
631 028 318
645 560 928
679 822 439
Comprising
Sasol ordinary shares of no par value
624 696 971
623 081 550
651 436 793
Sasol preferred ordinary shares of no par value
—
16 085 199
25 547 081
Sasol BEE ordinary shares of no par value
6 331 347
6 394 179
2 838 565
631 028 318
645 560 928
679 822 439
Unissued shares
Sasol ordinary shares of no par value
502 993 619
504 609 040
476 253 797
Sasol preferred ordinary shares of no par value
28 385 646
12 300 447
2 838 565
Sasol BEE ordinary shares of no par value
151 999 988
151 937 156
16 085 199
683 379 253
668 846 643
495 177 561
* On 7 September 2018, 16 085 199 preferred ordinary shares were repurchased from Inzalo Public Funding (RF) Proprietary Limited at a purchase price of R542,11 per share as per the shareholders authorisation obtained at the Annual General Meeting held on 17 November 2017, which had the effect that these shares were cancelled and restored to authorised share capital.
On 26 June 2018, 9 461 882 Sasol Limited preferred ordinary shares were repurchased from Inzalo Groups Funding at a purchase price of R475,03 per share as per the shareholders authorisation obtained at the Annual General Meeting held on 17 November 2017, which had the effect that these shares were cancelled and restored to authorised share capital.
On 4 June 2018, 25 231 686 Sasol Limited ordinary shares were repurchased from the Inzalo Employee schemes at a nominal value of R0,01 per share (as per Sasol’s rights of repurchase under the Inzalo Employee schemes trust deeds). The Inzalo Employee scheme participants did not receive a distribution of Sasol Limited ordinary shares.
On 26 February 2018, 8 809 886 Sasol Limited ordinary shares were repurchased from its wholly owned subsidiary, Sasol Investment Company (Pty) Ltd as per shareholders approval obtained at the Annual General Meeting held on 17 November 2017, which had the effect that these shares were cancelled and restored. At 30 June 2016, these shares represented 1,43% of the issued share capital of the company, excluding the Sasol Inzalo share transaction.
At 30 June 2019, 13 969 621 shares were held by the Sasol Foundation Trust and the Sasol Khanyisa Employee Share Ownership Plan.
Accounting policies:
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si>
  <si>
    <t>Long-term debt and finance leases</t>
  </si>
  <si>
    <t>16 Long-term debt and finance leases
2019
2018
for the year ended 30 June
Note
Rm
Rm
Total long-term debt
137 339
109 454
Short-term portion
(2 544
)
(12 763
)
134 795
96 691
Comprising:
Long-term debt
127 350
89 411
Finance leases
7 445
7 280
134 795
96 691
Analysis of long-term debt and finance leases
At amortised cost
Secured debt(1)
6 602
62 601
Preference shares
—
7 493
Finance leases
7 770
7 624
Unsecured debt*
123 555
32 513
Unamortised loan costs
)
)
137 339
109 454
Reconciliation
Balance at beginning of year
109 454
81 405
Loans raised
94 002
31 061
proceeds from new loans*
93 884
24 961
finance leases acquired
6 100
Loans repaid**
(70 000
)
(9 199
)
Modification gain
)
—
Interest accrued
1 025
Amortisation of loan costs
Translation effect of foreign currency loans
Translation of foreign operations
2 033
4 825
Balance at end of year
137 339
109 454
Interest-bearing status
Interest-bearing debt
136 394
108 017
Non-interest-bearing debt
1 437
137 339
109 454
Maturity profile
Within one year
2 544
12 763
One to five years
113 447
72 899
More than five years
21 348
23 792
137 339
109 454
Business segmentation
 Mining
—
 Exploration and Production International
—
 Energy
8 893
9 503
 Base Chemicals
5 503
33 716
 Performance Chemicals
1 466
27 914
 Group Functions
121 477
36 858
Total operations
137 339
109 454
(1)
The LCCP term loan was repaid with the proceeds from the US dollar bonds issued in September 2018 and the subsequent draw down of the term loan and revolving credit facility.
* Loans raised to fund US growth projects.
** 2019 relate mainly to the settlement of the LCCP term loan, discharging the completion guarantee issued in respect of the LCCP and the settlement of the Inzalo Public debt. 2018 mainly relates to the repayment of the Inzalo Groups debt.
Fair value of long-term debt
The fair value of long-term debt is based on the quoted market price for the same or similar instruments or on the current rates available for debt with the same maturity profile and with similar cash flows. Market related rates ranging between 2,4% and 15,3% were used to discount estimated cash flows based on the underlying currency of the debt.
2019
2018
Rm
Rm
Total long-term debt (before unamortised loan costs)***
141 198
109 984
*** The difference in the fair value of long-term debt when compared to the carrying value is mainly due to the prevailing market price of the debt instruments.
In terms of Sasol Limited’s memorandum of incorporation, the group’s borrowing powers are limited to twice the sum of its share capital and reserves (2019 — R440 billion; 2018 — R446 billion).
Interest rate at
2019
2018
Terms of repayment
Security
Business
Currency
30 June 2019
Rm
Rm
Secured debt
Repayable in bi-annual instalments ending December 2021(1)
Secured by assets under construction with a carrying value of 2018 — R140 912 million and other assets with a carrying value of 2018 — R24 368 million
Base and Performance Chemicals (US Operations)
US dollar
—
54 953
Repayable in quarterly instalments ending August 2024
Secured by property, plant and equipment with a carrying value of R4 183 million (2018 — R4 551 million).
Base Chemicals
US dollar
Libor + 2,5%
2 735
2 765
Repayable in bi-annual instalments ending June 2022
Secured by property, plant and equipment with a carrying value of R4 941 million (2018 — R5 415 million)
Energy (Rompco)
Rand
Jibar + 1,75%
2 590
3 473
Repayable in bi-annual instalments ending February 2030
Secured by shares, property, plant and equipment with a carrying value of R1 480 million (2018 — R1 443 million)
Energy (CTRG)
US dollar
Libor + 5,5%
1 093
1 183
Various
Various
Various
6 602
62 601
Preference shares
A preference shares repayable in semi-annual instalments between June 2008 and September 2018(2)
Secured by Sasol preferred ordinary shares held by the company
Group Functions (Inzalo)
Rand
—
B preference shares repayable between June 2008 and September 2018(2)
Secured by Sasol preferred ordinary shares held by the company
Group Functions (Inzalo)
Rand
—
C preference shares repayable September 2018(2)
Secured by guarantee from Sasol Limited
Group Functions (Inzalo)
Rand
—
5 822
A preference shares repayable between March 2013 and September 2018
Secured by preference shares held in Sasol Mining (Pty) Ltd
Mining (Ixia)
Rand
—
—
7 493
(1)
The US$4 billion secured term loan was settled during the year with the proceeds from the US$2,25 billion bond issued in September 2018 together with a US$1,65 billion term loan and a RCF of US$150 million incurred in June 2019.
(2)
The A, B and C preference share debt relating to the Sasol Inzalo Public share transaction was settled on 10 September 2018.
Interest rate at
2019
2018
Terms of repayment
Security
Business
Currency
30 June 2019
Rm
Rm
Finance leases
Repayable in monthly instalments over 1 to 37 years ending December 2056
Secured by plant and equipment with a carrying value R7 369 million (2018 – R7 541 million)
Energy, Base and Performance Chemicals
Various
Fixed 2,36% to 16,58% and variable 8% to 9,5%
7 673
7 521
Other finance leases
Underlying assets
Various
Various
Various
7 770
7 624
14 372
77 718
Interest rate at
2019
2018
Terms of repayment
Business
Currency
30 June 2019
Rm
Rm
Unsecured debt
Various repayment terms ending April 2031
Various
Various
Various
1 779
1 567
Repayable in July 2018(1)
Exploration and Production International
Canadian dollar
—
Various repayment terms
Energy
Rand
Fixed 8,0%
Various repayment terms from November 2022 to November 2023(2)(3)
Group Functions (Sasol Financing International)
US dollar
Fixed 4,5% and variable Libor + 1%
63 548
29 014
Various repayment terms from June 2024 to September 2028(4)(5)
Group Functions (Sasol Financing USA)
US dollar
Fixed 5,8% to 6,5% and variable Libor + 1% to 1,4%
57 602
—
Repayable in bi-annual instalments ending December 2018
Mining
Rand
—
Total unsecured debt
123 555
32 513
Total long-term debt
137 927
110 231
Unamortised loan costs (amortised over period of debt using the effective interest rate method)
)
)
137 339
109 454
Short-term portion of long-term debt
(2 544
)
(12 763
)
134 795
96 691
(1)
The carry of CAD75 million (R780 million) was repaid on 3 July 2018.
(2)
Included in this amount is the US$1 billion (R14 billion) bond, with a fixed interest rate of 4,5% which is listed on the New York Stock Exchange and is recognised in Sasol Financing International Limited, a 100% owned subsidiary of the group. Sasol Limited has fully and unconditionally guaranteed the bond. There are no restrictions on the ability of Sasol Limited to obtain funds from the finance subsidiary by dividend or loan.
(3)
During the year Sasol Financing International Limited, drew down on its revolving credit facility US$2,6 billion to fund mainly the LCCP.
(4)
In September 2018 Sasol Financing USA LLC issued bonds to the value of US$1,50 billion and US$0,75 billion respectively and in June 2019 incurred a term loan of US$1,65 billion and a revolving credit facility of US$150 million. The proceeds were utilised to fully repay the US$4 billion secured term loan.
(5)
Included in this amount is the US$2,25 billion (R31,7 billion) bonds, with fixed interest rates of 5,88% and 6,5% which are listed on the New York Stock Exchange and is recognised in Sasol Financing USA LLC, a 100% owned subsidiary of the group. Sasol Limited has fully and unconditionally guaranteed the bond. There are no restrictions on the ability of Sasol Limited to obtain funds from the finance subsidiary by dividend or loan.
Total
Cash utilised
Remaining
Rand
at 30 June 2019
US$m
US$m
US$m
equivalent
Lake Charles Chemicals Project funding profile
Term loan
1 650
1 650
—
—
Bonds
2 250
2 250
—
—
Available cash, cash flow from operations and general borrowings
9 000
7 533
1 467
20 655
Total funding requirement
12 900
*
11 433
1 467
20 655
* Includes the US$300 million contingency
Contract
Total
Utilised
Available
30 June 2019
Expiry date
Currency
million
Rm
Rm
Rm
Banking facilities and debt arrangements
Group treasury facilities
Commercial paper (uncommitted)(1)
None
Rand
8 000
8 000
—
8 000
Commercial banking facilities
None
Rand
10 300
10 300
9 347
Revolving credit facility
November 2023
US dollar
3 900
54 915
49 283
5 632
Revolving credit facility(3)
June 2024
US dollar
2 112
2 112
—
Debt arrangements
US Dollar Bond
November 2022
US dollar
1 000
14 081
14 081
—
US Dollar Bond(2)
March 2024
US dollar
1 500
21 121
21 121
—
US Dollar Bond(2)
September 2028
US dollar
10 561
10 561
—
US Dollar term loan(3)
June 2024
US dollar
1 650
23 233
23 233
—
Other Sasol businesses
Specific project asset finance
Energy — Republic of Mozambique Pipeline Investments Company (Rompco)
June 2022
Rand
2 511
2 511
2 511
—
Energy — Republic of Mozambique Pipeline Investments Company (Rompco)
December 2019
Rand
—
Energy — Clean Fuels II (Natref)
Various
Rand
1 948
1 948
1 948
—
Debt arrangements
Other debt arrangements
Various
—
—
11 149
—
137 023
22 979
Available cash
13 339
Total funds available for use
36 318
Total utilised facilities
137 023
Accrued interest
1 025
Unamortised loan cost
Total debt including accrued interest and unamortised loan cost
138 636
Comprising
Long-term debt
134 795
Short-term debt
3 783
Short-term debt
1 239
Short-term portion of long-term debt
2 544
Bank overdraft
138 636
(1)
In August 2019, Sasol issued its inaugural paper to the value of R2 176 million in the local debt market under the current Domestic Medium Term Note (DMTN) programme, at 130 basis points above 3 month Jibar. The net proceeds from the notes issue will be used for general corporate purposes and to refinance existing facilities.
(2)
In September 2018 Sasol Financing USA LLC issued bonds to the value of US$1,50 billion and US$0,75 billion respectively. The net proceeds from the bonds of US$2,24 billion were used to partially repay the US$4,0 billion secured term loan.
(3)
In June 2019 Sasol Financing USA LLC obtained a term loan of US$1,65 billion and a revolving credit facility of US$150 million, the proceeds of which were utilised to fully repay the remainder of the US$4 billion secured term loan.
Accounting policies:
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t>
  </si>
  <si>
    <t>Property, plant and equipment..</t>
  </si>
  <si>
    <t>17 Property, plant and equipment
Land
Building
Plant,
Mineral
Total
for the year ended 30 June
Rm
Rm
Rm
Rm
Rm
Carrying amount at 30 June 2018
2 744
8 537
127 336
28 840
167 457
Additions
1 360
2 720
to sustain existing operations
1 360
2 401
to expand operations
—
—
—
Net reclassification (to)/from other assets
)
)
)
)
Reduction in rehabilitation provisions capitalised (note 31)
—
—
)
—
)
Projects capitalised
1 452
7 281
83 768
3 583
96 084
Reclassification to held for sale
)
)
)
—
)
Translation of foreign operations
)
)
Disposals and scrapping
)
)
)
)
)
Current year depreciation charge
—
)
(13 607
)
(3 285
)
(17 535
)
Net impairment of property, plant and equipment
—
)
(11 956
)
(1 543
)
(13 511
)
Carrying amount at 30 June 2019
4 202
15 434
185 235
28 678
233 549
Land
Building
Plant,
Mineral
Total
for the year ended 30 June
Rm
Rm
Rm
Rm
Rm
Carrying amount at 30 June 2017
1 357
7 851
117 699
31 866
158 773
Additions
6 327
6 992
to sustain existing operations
4 279
4 606
to expand operations
—
2 048
—
2 386
Net reclassification from/(to) other assets
)
)
—
Reduction in rehabilitation provisions capitalised (note 31)
—
)
)
)
)
Disposal of business
—
—
)
—
)
Projects capitalised
1 268
19 990
3 130
25 316
Reclassification (to)/from held for sale
)
)
—
)
Translation of foreign operations
1 512
)
1 639
Disposals and scrapping
)
)
)
)
)
Current year depreciation charge
—
)
(12 445
)
(3 030
)
(16 047
)
Net impairment of property, plant and equipment
—
—
(5 329
)
(2 294
)
(7 623
)
Carrying amount at 30 June 2018
2 744
8 537
127 336
28 840
167 457
Land
Building
Plant,
Mineral
Total
for the year ended 30 June
Rm
Rm
Rm
Rm
Rm
2019
Cost
4 403
23 034
316 548
74 769
418 754
Accumulated depreciation and impairment
)
(7 600
)
(131 313
)
(46 091
)
(185 205
)
4 202
15 434
185 235
28 678
233 549
2018
Cost
3 036
15 652
239 262
70 386
328 336
Accumulated depreciation and impairment
)
(7 115
)
(111 926
)
(41 546
)
(160 879
)
2 744
8 537
127 336
28 840
167 457
2017
Cost
1 630
14 231
215 017
67 880
298 758
Accumulated depreciation and impairment
)
(6 380
)
(97 318
)
(36 014
)
(139 985
)
1 357
7 851
117 699
31 866
158 773
2019
2018
Rm
Rm
Business segmentation
 Mining
23 540
22 584
 Exploration and Production International
6 076
7 646
 Energy
48 924
47 743
 Base Chemicals
77 339
46 874
 Performance Chemicals
74 313
39 274
 Group Functions
3 357
3 336
Total operations
233 549
167 457
2019
2018
2017
for the year ended 30 June
Rm
Rm
Rm
Additions to property, plant and equipment (cash flow)
Current year additions
2 720
6 992
1 112
Adjustments for non-cash items
(1 491
)
(6 278
)
)
movement in environmental provisions capitalised
(1 387
)
)
)
movement in long-term debt*
)
(6 100
)
—
other non-cash movements
—
—
)
Per the statement of cash flows
1 229
* 2018, additions include the Air Separation Unit at SSO of R3,4 billion and the Lake Charles Chemical Project rail yard and wash bay leases of R1,8 billion that commenced during the year.
2019
2018
for the year ended 30 June
Rm
Rm
Leased assets
Carrying value of capitalised leased assets (included in plant, equipment and vehicles)
7 423
7 547
cost
9 316
9 116
accumulated depreciation
(1 893
)
(1 569
)
2019
2018
for the year ended 30 June
Rm
Rm
Capital commitments (excluding equity accounted investments)
Capital commitments, excluding capitalised interest, include all projects for which specific board approval has been obtained. Projects still under investigation for which specific board approvals have not yet been obtained are excluded from the following:
Authorised and contracted for
212 848
179 172
Authorised but not yet contracted for
43 097
47 338
Less expenditure to the end of year
(195 850
)
(156 583
)
60 095
69 927
*
to sustain existing operations
29 654
26 925
to expand operations
30 441
43 002
Estimated expenditure
Within one year
32 194
44 801
One to five years
27 901
25 126
60 095
69 927
*
Business segmentation
 Mining
2 372
2 640
 Exploration and Production International
19 795
18 811
 Energy
10 390
10 320
 Base Chemicals
16 504
21 125
 Performance Chemicals
10 434
16 432
 Group Functions
Total operations
60 095
69 927
*
Significant capital commitments at 30 June comprise of:
2019
2018
Project
Project location
Business segment
Rm
Rm
Lake Charles Chemicals Project*
United States
Base and Performance Chemicals
11 856
22 084
Mozambique exploration and development
Mozambique
Exploration and Production International
17 375
17 108
Sixth fine ash dam
Secunda
Energy
2 302
3 720
Shutdown and major statutory maintenance
Various
Energy, Base and Performance Chemicals
5 949
6 172
Renewal projects
Secunda and Sasolburg
Energy, Base and Performance Chemicals
4 578
5 003
Mulalo project: 132 kilo volt electrical infrastructure
Secunda
Energy, Base and Performance Chemicals
1 329
—
Steam Station 2 NOx Abatement
Sasolburg
Base and Performance Chemicals
1 168
Steam Station 1 Air Quality Compliance
Sasolburg
Base and Performance Chemicals
—
Mozambique drilling campaign and infield compression
Mozambique
Exploration and Production International
—
Clean fuels II: To meet legislated fuel specifications
Secunda
Energy
—
China Ethoxylation plant
China
Performance Chemicals
Air Liquide — air separation unit
Secunda
Energy, Base and Performance Chemicals
—
Refurbishment of equipment
Secunda
Mining
Etame field development
Gabon
Exploration and Production International
—
Mine geographical expansions
Secunda
Mining
Natref air quality compliance projects
Sasolburg
Energy
Impumelelo Colliery to maintain Brandspruit Colliery operation
Secunda
Mining
Coal tar filtration east and west project
Secunda
Energy, Base and Performance Chemicals
Other capital commitments
Various
Various
11 369
12 719
60 095
69 927
* The LCCP capital commitment excludes the remaining contingency of US$216 million. During the year a misstatement was identified in the calculation of the LCCP capital cost estimate that was included in the capital commitment disclosure as at 30 June 2018. The misstatement related to the inaccurate estimation of the cost still to be incurred on the project. Accordingly, the capital commitments disclosure as at 30 June 2018 that were originally presented as R63 276 million has been revised by R6 651 million (US$484 million) to R69 927 million. Management concluded that the revision is not material to the financial statements.
Accounting policies:
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
Areas of judgement:
The depreciation methods, estimated remaining useful lives and residual values are reviewed at least annually. The estimation of the useful lives of property, plant and equipment is based on historic performance as well as expectations about future use and therefore requires a significant degree of judgement to be applied by management.
The following depreciation rates apply in the group:
Buildings and improvements
1 – 17%, units of production over life of related reserve base
Retail convenience centres
3 – 5
%
Plant
2 – 50
%
Equipment
3 – 91
%
Vehicles
5 – 33
%
Mineral assets
Units of production over life of related reserve base
Life-of-mine coal assets
Units of production over life of related reserve base</t>
  </si>
  <si>
    <t>18 Assets under construction
Property
Other
Exploration
Total
for the year ended 30 June
Rm
Rm
Rm
Rm
Balance as at 30 June 2018
163 783
1 125
165 361
Additions
52 786
53 142
to sustain existing operations
21 739
—
21 984
to expand operations
31 047
31 158
Net reclassification from/(to) other assets
)
—
Finance costs capitalised
6 942
—
—
6 942
Net impairment of assets under construction
(3 973
)
—
)
(4 007
)
Reclassification to disposal groups held for sale
)
—
—
)
Projects capitalised
(96 084
)
)
—
(96 900
)
Translation of foreign operations
3 971
4 001
Disposals and scrapping*
)
—
—
)
Balance at 30 June 2019
126 327
127 764
* Determining as to whether, and how much, cost incurred on a project is abnormal and needs to be scrapped, involves judgement. The factors considered by management include the scale and complexity of the project, the technology being applied and input from experts.
Property
Other
Exploration
Total
for the year ended 30 June
Rm
Rm
Rm
Rm
Balance as at 30 June 2017
129 124
1 245
130 734
Additions
51 871
52 806
to sustain existing operations
18 889
—
19 127
to expand operations
32 982
33 679
Net reclassification from/(to) other assets
)
—
Finance costs capitalised
3 568
—
—
3 568
Net impairment of assets under construction
(1 478
)
—
)
(1 790
)
Reduction in rehabilitation provision capitalised (note 31)
)
—
)
)
Projects capitalised
(25 315
)
)
—
(25 769
)
Translation of foreign operations
7 464
)
7 475
Disposals and scrapping
(1 152
)
—
)
(1 200
)
Balance at 30 June 2018
163 783
1 125
165 361
2019
2018
for the year ended 30 June
Rm
Rm
Business segmentation
 Mining
2 268
2 095
 Exploration and Production International
7 426
6 457
 Energy
7 698
5 993
 Base Chemicals
60 927
75 648
 Performance Chemicals
48 764
74 595
 Group Functions
Total operations
127 764
165 361
2019
2018
2017
for the year ended at 30 June
Rm
Rm
Rm
Additions to assets under construction (cash flow)
Current year additions
53 142
52 806
60 312
Adjustments for non-cash items
1 410
)
)
cash flow hedge accounting
—
)
movement in environmental provisions capitalised
)
)
)
movement in long-term debt
)
—
—
LCCP investment incentives
1 960
—
—
Per the statement of cash flows*
54 552
52 635
59 892
2019
2018
Rm
Rm
Capital expenditure
Projects to sustain operations comprise of:
Secunda Synfuels Operations
10 315
8 608
Shutdown and major statutory maintenance
4 825
3 775
Renewals
1 880
1 481
Oxygen train 17 (Outside Battery Limits portion)
Sixth fine ash dam (environmental)
1 417
1 353
Volatile organic compounds abatement programme (environmental)
Coal tar filtration east project (safety)
Other environmental related expenditure
Other safety related expenditure
Other sustain
Mining (Secunda and Sasolburg)
2 894
3 720
Shondoni Colliery to maintain Middelbult Colliery operation
Impumelelo Colliery to maintain Brandspruit Colliery operation
Acquisition of mineral rights
—
Refurbishment of equipment
Mine geographical expansion
Other safety related expenditure
Other sustain
1 023
Other (in various locations)
8 758
6 797
Expenditure related to environmental obligations
Expenditure incurred relating to safety regulations
Other sustain
7 885
5 912
Capital expenditure cash flow*
21 967
19 125
* Excludes finance costs capitalised to assets under construction.
2019
2018
Rm
Rm
Capital expenditure
Projects to expand operations comprise of:
Project location
Business segment
Lake Charles Chemicals Project
United States
Base and Performance Chemicals
30 289
30 100
China Ethoxylation plant
China
Performance Chemicals
Canadian shale gas asset
Canada
Exploration and Production International
High-density polyethylene plant
United States
Base Chemicals
—
Mozambique exploration and development
Mozambique
Exploration and Production International
1 002
Other projects to expand operations
Various
Various
1 445
1 644
Capital expenditure cash flow*
32 585
33 510
* Excludes finance costs capitalised to assets under construction.
Project-related performance guarantees
With the settlement of the LCCP term loan the completion guarantees and sureties issued in respect of the Lake Charles Chemicals Project have been discharged.
Accounting policies:
Assets under construction
Assets under construction are non-current assets, which includes land and expenditure capitalised for work in progress in respect of activities to develop, expand or enhance items of property, plant and equipment, intangible assets and exploration assets.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5,5%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
Exploration assets
Exploration assets comprise capitalised expenditure relating to the exploration for and evaluation of mineral resources (coal, oil and gas). Mineral assets comprise capitalised expenditure relating to producing coal, oil and gas properties, including development costs and previously capitalised exploration assets.
Oil and gas
The successful efforts method is used to account for natural oil and gas exploration, evaluation and development activities.
Property and licence acquisition costs as well as development cost, including expenditure incurred to drill and equip development wells on proved properties, are capitalised as part of assets under construction and transferred to mineral assets in property, plant and equipment when the assets begin producing.
On completion of an exploratory well or exploratory-type stratigraphic test well, the entity will be able to determine if there are oil or gas resources. The classification of resources as proved reserves depends on whether development of the property is economically feasible and recoverable in the future, under existing economic and operating conditions, and if any major capital expenditure to develop the property as a result of sufficient quantities of additional proved reserves being identified is justifiable, approved and recoverable.
The cost of exploratory wells, through which potential proved reserves may be or have been discovered and the associated exploration costs are capitalised as exploration and evaluation assets in assets under construction. These costs remain capitalised pending the evaluation of results and the determination of whether there are proved reserves.
The following conditions must be met for these exploration costs to remain capitalised:
·
Sufficient progress is being made in assessing the oil and gas resources, including assessing the economic and operating viability with regards to developing the property.
·
It has been determined that sufficient oil and gas resources or reserves exist which are economically viable based on a range of technical and commercial considerations to justify the capital expenditure required for the completion of the well as a producing well, either individually or in conjunction with other wells.
Progress in this regard is reassessed at each reporting date and is subject to technical, commercial and management review to ensure sufficient justification for the continued capitalisation of such qualifying exploration and evaluation expenditure as an exploration and evaluation asset as part of assets under construction. If both of the above conditions are not met or if information is obtained that raise substantial doubt about the economic or operating viability, the costs are charged to the income statement.
Exploratory wells and exploratory-type stratigraphic test wells can remain suspended on the statement of financial position for several years while additional activity including studies, appraisal, drilling and/or seismic work on the potential oil and gas field is performed or while the optimum development plans and timing are established in the absence of impairment indicators.
Coal mining
Coal mining exploration and evaluation expenditure is charged to the income statement until completion of a final feasibility study supporting proved and probable coal reserves. Expenditure incurred subsequent to proved and probable coal reserves being identified is capitalised as exploration assets in assets under construction.
Expenditure on producing mines or development properties is capitalised when excavation or drilling is incurred to extend reserves or further delineate existing proved and probable coal reserves. All development expenditure incurred after the commencement of production is capitalised to the extent that it gives rise to probable future economic benefits.
A unit is considered to be produced once it has been removed from underground and taken to the surface, passed the bunker and has been transported by conveyor over the scale of the shaft head. The calculation is based on proved and probable reserves assigned to that specific mine (accessible reserves) or complex which benefits from the utilisation of those assets. Inaccessible reserves are excluded from the calculation.</t>
  </si>
  <si>
    <t>19 Long-term receivables and prepaid expenses
2019
2018
for the year ended 30 June
Rm
Rm
Total long-term receivables
6 007
3 921
Impairment of long-term receivables*
)
)
Short-term portion
)
)
5 582
3 786
Long-term prepaid expenses
6 317
4 646
Comprising:
Long-term receivables (interest-bearing) — joint operations
1 252
1 204
Long-term loans
2 370
2 582
LCCP investment incentives
1 960
—
5 582
3 786
*Impairment of long-term loans and receivables
In 2019 long-term loans and receivables are considered for impairment under the expected credit loss model. Refer to note 40 for detail on the impairments recognised. In 2018 loans and receivables were considered for impairment under IAS 39.</t>
  </si>
  <si>
    <t>Equity accounted investments.</t>
  </si>
  <si>
    <t>20 Equity accounted investments
2019
2018
for the year ended 30 June
Rm
Rm
Amounts recognised in the statement of financial position:
Investments in joint ventures and associates
9 866
10 991
2019
2018
for the year ended 30 June
Rm
Rm
Business segmentation

Mining

Energy
9 449
9 667

Base Chemicals
1 164

Performance Chemicals

Group Functions
Total carrying value of equity accounted investments
9 866
10 991
2019
2018
2017
for the year ended 30 June
Rm
Rm
Rm
Amounts recognised in the income statement:
Share of profits of equity accounted investments, net of tax
1 074
1 443
1 071
share of profits
1 089
1 454
1 085
remeasurement items
)
)
)
Amounts recognised in the statement of cash flows:
Dividends received from equity accounted investments
1 506
1 702
1 539
There are no significant restrictions on the ability of the joint ventures or associate to transfer funds to Sasol Limited in the form of cash dividends or repayment of loans or advances.
Impairment testing of equity accounted investments
Based on impairment indicators at each reporting date, impairment tests in respect of investments in joint ventures and associates are performed. The recoverable amount of the investment is compared to the carrying amount, as described in note 9, to calculate the impairment.
At 30 June, the group’s interest in equity accounted investments and the total carrying values were:
Country of
Interest
2019
2018
Name
incorporation
Nature of activities
%
Rm
Rm
Joint ventures
ORYX GTL Limited
Qatar
GTL plant
8 239
8 179
Sasol Huntsman GmbH &amp; co KG*
Germany
Manufacturing of chemical products
—
Sasol Dyno Nobel (Pty) Ltd
South Africa
Manufacturing and distribution of explosives
Sasol Chevron Holdings Limited
Bermuda
Marketing of Escravos GTL products
Associates
Escravos GTL (EGTL)**
Nigeria
GTL plant
1 027
Other equity accounted investments
Various
Carrying value of investments
9 866
10 991
* The group’s investment in Sasol Huntsman GmbH &amp; co KG has been classified as held for sale. Refer to note 11.
** Although the group holds less than 20% of the voting power of EGTL, the group has significant influence with regards to the management and technical support to the plant.
Summarised financial information for the group’s share of equity accounted investments which are not material***
2019
2018
for the year ended 30 June
Rm
Rm
Operating profit
(Loss)/profit before tax
)
Taxation
)
)
(Loss)/profit and total comprehensive income for the year
)
*** The financial information provided represents the group’s share of the results of the equity accounted investments.
2019
2018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Authorised and contracted for
Authorised but not yet contracted for
1 100
Less: expenditure to the end of year
)
)
1 283
Areas of judgement:
Joint ventures and associates are assessed for materiality in relation to the group using a number of factors such as investment value, strategic importance and monitoring by those charged with governance.
ORYX GTL is considered to be material as it is closely monitored and reported on to the decision makers and is considered to be a strategically material investment.
Summarised financial information for the group’s material equity accounted investments
In accordance with the group’s accounting policy, the results of joint ventures and associates are equity accounted. The information provided below represents the group’s material joint venture. The financial information presented includes the full financial position and results of the joint venture and includes intercompany transactions and balances.
Joint venture
ORYX GTL Limited
2019
2018
for the year ended 30 June
Rm
Rm
Summarised statement of financial position
Non-current assets
11 964
12 202
Current assets
6 722
6 640
Total assets
18 686
18 842
Other non-current liabilities
Deferred tax liability
)
Other current liabilities
1 337
1 036
Tax payable
Total liabilities
1 793
1 841
Net assets
16 893
17 001
Summarised income statement
Turnover
9 977
10 159
Depreciation and amortisation
(1 420
)
(1 190
)
Other operating expenses
(5 039
)
(5 313
)
Operating profit before interest and tax
3 518
3 656
Finance income
Finance cost
)
)
Profit before tax
3 548
3 666
Taxation
)
)
Profit and total comprehensive income for the year
2 941
3 038
The group’s share of profits of equity accounted investment
1 131
1 168
49% share of profit before tax
1 738
1 796
Taxation*
)
)
Reconciliation of summarised financial information
Net assets at the beginning of the year
17 001
15 334
Profit before tax for the year
3 548
3 666
Taxation*
)
)
Foreign exchange differences
Dividends paid
(3 539
)
(2 210
)
Net assets at the end of the year
16 893
17 001
Additional Sasol specific liabilities*
)
)
Adjusted net assets at the end of the period
16 814
16 692
Carrying value of equity accounted investment
8 239
8 179
* With effect from 29 April 2017, as a result of change in tax regulations, tax is levied only on Sasol’s share of profits at a rate of 35%.
The year-end for ORYX GTL Limited is 31 December, however the group uses the financial information at 30 June.
The carrying value of the investment represents the group’s interest in the net assets thereof.
Contingent liabilities
There were no contingent liabilities at 30 June 2019 relating to our joint ventures or associates.
Accounting policies:
The financial results of associates and joint ventures are included in the group’s results according to the equity method from acquisition date until the disposal date. Under the equity method, investments in associates and joint ventures are recognised initially at cost. Subsequent to the acquisition date, the group’s share of profits or losses of associates and joint ventures is charged to the income statement as equity accounted earnings and its share of movements in equity reserves is recognised as other comprehensive income or equity as appropriate. A joint venture is a joint arrangement in which the parties have joint control with rights to the net assets of the arrangement. An associate is an entity, other than a subsidiary, joint venture or joint operation, in which the group has significant influence, but no control or joint control, over financial and operating policies.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si>
  <si>
    <t>Interest in joint operations</t>
  </si>
  <si>
    <t>21 Interest in joint operations
At 30 June, the group’s interest in material joint operations were:
% of equity owned
2019
2018
Name
Country of incorporation
Nature of activities
Rm
Rm
Gemini HDPE LLC
United States of America
Manufactures high density polyethylene chemicals
Sasol Canada
Canada
Development of shale gas reserves and production and marketing of shale gas
Natref
South Africa
Refining of crude oil
The information provided is Sasol’s share of joint operations (excluding unincorporated joint operations) and includes intercompany transactions and balances.
Gemini
Sasol
Total
Total
HDPE LLC
Canada
Natref
Other*
2019
2018
for the year ended 30 June
Rm
Rm
Rm
Rm
Rm
Rm
Statement of financial position
External non-current assets
4 462
1 180
3 531
1 685
10 858
13 055
External current assets
1 651
1 503
Intercompany current assets
1 146
Total assets
4 553
1 469
3 841
2 755
12 618
15 704
Shareholders’ equity
1 869
2 888
5 389
Long-term liabilities
2 480
1 155
2 887
1 479
8 001
7 710
Interest-bearing current liabilities
—
1 408
Non-interest-bearing current liabilities
Intercompany current liabilities
—
Total equity and liabilities
4 553
1 469
3 841
2 755
12 618
15 704
Income statement
Turnover
2 061
1 394
4 135
3 660
Operating (loss)/profit
)
(2 747
)
(2 323
)
(3 089
)
Other expenses
)
)
)
)
)
)
Net (loss)/profit before tax
)
(2 760
)
)
(2 767
)
(3 527
)
Taxation
—
—
)
)
)
Attributable (loss)/profit
)
(2 760
)
)
(2 829
)
(3 576
)
Statement of cash flows
Cash flow from operations
—
1 337
1 189
Movement in working capital
)
)
)
Tax paid
—
—
)
)
)
Other expenses
)
—
)
)
)
)
Cash available from operations
)
1 096
Dividends paid
—
—
)
—
)
)
Cash retained from operations
)
Cash flow from investing activities
)
)
)
)
)
)
Cash flow from financing activities
)
)
)
1 575
(Increase)/decrease in cash requirements
)
)
)
(1 044
)
1 848
* Includes Central Térmica de Ressano Garcia (CTRG) and Sasol Wilmar Alcohol Industries (Lianyungang) Co Ltd. The group has classified its investment in Sasol Wilmar Alcohol Industries (Lianyungang) Co Ltd as held for sale at 30 June 2019. Refer to note 11.
At 30 June 2019, the group’s share of the total capital commitments of joint operations amounted to R1 080 million (2018 — R427 million).</t>
  </si>
  <si>
    <t>Interest in significant operating subsidiaries</t>
  </si>
  <si>
    <t>22 Interest in significant operating subsidiaries
Sasol Limited is the ultimate parent of the Sasol group of companies. Our wholly-owned subsidiary, Sasol Investment Company (Pty) Ltd, a company incorporated in the Republic of South Africa, holds primarily our interests in companies incorporated outside of South Africa. The following table presents each of the group’s significant subsidiaries (including direct and indirect holdings), the nature of activities, the percentage of shares of each subsidiary owned and the country of incorporation at 30 June.
There are no significant restrictions on the ability of the group’s subsidiaries to transfer funds to Sasol Limited in the form of cash dividends or repayment of loans or advances.
Country of
% of equity owned
Investment at cost (Rm)(1)
Name
incorporation
Nature of activities
2019
2018
2019
2018
Significant operating subsidiaries
Direct
Sasol Mining Holdings (Pty) Ltd
South Africa
Holding company of the group’s mining interests
9 163
9 163
Sasol Technology (Pty) Ltd
South Africa
Engineering services, research and development and technology transfer
Sasol Financing Ltd
South Africa
Management of cash resources, investments and procurement of loans (for South African operations)
Sasol Investment Company (Pty) Ltd(2)
South Africa
Holding company for foreign investments
65 748
62 580
Sasol South Africa Ltd(3),(4)
South Africa
Integrated petrochemicals and energy company
32 320
28 066
Sasol Middle East and India (Pty) Ltd
South Africa
Develop and implement international GTL and CTL ventures
10 092
10 092
Sasol Africa (Pty) Ltd
South Africa
Exploration, development, production, marketing and distribution of natural oil and gas and associated products
8 069
8 069
Sasol Oil (Pty) Ltd
South Africa
Marketing of fuels and lubricants
Sasol New Energy Holdings (Pty) Ltd
South Africa
Developing lower-carbon energy solutions
(1) The cost of these investments represents the holding company’s investment in the subsidiaries, which eliminate on consolidation.
(2) Increase relates to equity funding of the LCCP.
(3) Increase relates to notional interest relating to Khanyisa transaction.
(4) Sasol Khanyisa shareholders indirectly have an 18,4% shareholding in Sasol South Africa Limited. Once the Khanyisa funding is settled, the Sasol Khanyisa ordinary shares will be exchanged for Sasol BEE Ordinary (SOLBE1) shares listed on the empowerment segment of the JSE.
Country of
% of equity owned
Name
incorporation
Nature of activities
2019
2018
Significant operating subsidiaries
Indirect
The Republic of Mozambique Pipeline Investment Company (Pty) Ltd (Rompco)*
South Africa
Owning and operating of the natural gas transmission pipeline between Temane in Mozambique and Secunda in South Africa for the transportation of natural gas produced in Mozambique to markets in Mozambique and South Africa
Sasol Financing International Limited
South Africa
Management of cash resources, investment and procurement of loans (for our foreign operations)
Sasol Germany GmbH
Germany
Production, marketing and distribution of chemical products
Sasol Italy SpA
Italy
Trading and transportation of oil products, petrochemicals and chemical products and derivatives
Sasol Mining (Pty) Ltd
South Africa
Coal mining activities
Sasol Canada Holdings Limited
Canada
Exploration, development, production, marketing and distribution of natural oil and gas and associated products in Canada
Sasol Chemicals (USA) LLC
United States of America
Production, marketing and distribution of chemical products
Sasol Financing USA LLC
United States of America
Management of cash resources, investment and procurement of loans (for our North American operations)
—
* Through contractual arrangements Sasol exercises control over the relevant activities of Rompco.
Our other interests in subsidiaries are not considered significant.
Non-controlling interests
The group has a number of subsidiaries with non-controlling interests, however none of them were material to the Statement of Financial position.
Guarantees
Sasol Limited has guaranteed the fulfilment of various subsidiaries’ obligations in terms of contractual agreements. The group has guaranteed the borrowing facilities and banking arrangements of certain of its subsidiaries.
Areas of judgement:
The disclosure of subsidiaries is based on materiality taking into account the contribution to turnover, assets of the group, and the way the business is managed and reported on.
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t>
  </si>
  <si>
    <t>23 Inventories
2019
2018
for the year ended 30 June
Rm
Rm
Carrying value
Crude oil and other raw materials
3 938
4 308
Process material
1 890
1 873
Maintenance materials
5 940
5 156
Work in progress
2 578
2 714
Manufactured products
15 087
15 070
Consignment inventory
29 646
29 364
Business segmentation

Mining
1 425
1 661

Exploration and Production International

Energy
7 826
7 680

Base Chemicals
7 684
7 427

Performance Chemicals
12 522
12 417

Group Functions
Total operations
29 646
29 364
The impact of higher crude oil feedstock prices and lower sales prices for certain chemical products resulted in a net realisable value write-down of R371 million in 2019 (2018 — R234 million).
Inventory of R3 113 million (2018 — R1 348 million) is held at net realisable value. No inventories were encumbered at 30 June 2019, (2018 — R4 099 million).
Accounting policies:
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si>
  <si>
    <t>24 Trade and other receivables
2019
2018*
for the year ended 30 June
Rm
Rm
Trade receivables
23 237
23 742
Other receivables**
2 760
3 231
Related party receivables — equity accounted investments
Impairment of trade and other receivables
)
)
Trade and other receivables
25 611
26 648
Duties recoverable from customers
Prepaid expenses and other
1 425
Value added tax
1 075
1 652
28 578
29 729
* Comparative information is based on IAS 39.
** Other receivables include short-term portion of long-term receivables, receivables related to exploration activities, employee-related receivables and short-term deposits.
Impairment of trade receivables
Trade receivables are considered for impairment under the expected credit loss model. Trade receivables are impaired when there is no reasonable prospect that the customer will pay. Refer to note 40 for detail on the impairments recognised.
No individual customer represents more than 10% of the group’s trade receivables.
Fair value of trade receivables
The carrying value approximates fair value because of the short period to maturity of these instruments.
Collateral
The group holds no collateral over the trade receivables which can be sold or pledged to a third party.
Credit risk exposure in respect of trade receivables under IAS39 is analysed as follows:
Carrying
Impairment
2018
2018
for the year ended 30 June
Rm
Rm
Age analysis of trade receivables
Not past due date
21 611
Past due 0 – 30 days
1 477
Past due 31 – 150 days
Past due 151 days – one year
More than one year***
23 742
*** More than one year relates to long outstanding balances for specific customers who have exceeded their contractual repayment terms.
2019
2018
Rm
Rm
Business segmentation

Mining

Exploration and Production International

Energy
10 357
11 487

Base Chemicals
7 603
7 022

Performance Chemicals
8 071
8 585

Group Functions
1 774
1 471
Total operations
28 578
29 729
Accounting policies:
IFRS 9 applicable in 2019:
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
IAS 39 applicable in 2018:
Trade and other receivables are recognised initially at fair value and subsequently stated at amortised cost using the effective interest rate method, less impairment losses.</t>
  </si>
  <si>
    <t>Trade and other payables.</t>
  </si>
  <si>
    <t>25 Trade and other payables
2019
2018
for the year ended 30 June
Rm
Rm
Trade payables
15 749
13 510
Capital project related payables
9 088
9 780
Accrued expenses
3 340
3 062
Related party payables
third parties
equity accounted investments
Trade payables
28 501
26 518
Other payables*
6 282
6 188
Duties payable to revenue authorities
4 450
4 267
Value added tax
39 466
37 150
* Other payables includes employee-related payables.
No individual vendor represents more than 10% of the group’s trade payables.
Fair value of trade and other payables
The carrying value approximates fair value because of the short period to settlement of these obligations.
Accounting policies:
Trade and other payables are initially recognised at fair value and subsequently stated at amortised cost. Capital project related payables are excluded from working capital, as the nature and risks of these payables are not considered to be aligned to operational trade payables.</t>
  </si>
  <si>
    <t>Decrease/(increase) in working capital</t>
  </si>
  <si>
    <t>26 Decrease/(increase) in working capital
2019
2018
2017
Rm
Rm
Rm
Increase in inventories
)
(3 413
)
(3 214
)
Decrease/(increase) in trade receivables
(2 789
)
)
Increase in trade payables
3 202
2 441
1 393
Decrease/(increase) in working capital
2 410
(3 761
)
(2 167
)</t>
  </si>
  <si>
    <t>Cash and Cash equivalents</t>
  </si>
  <si>
    <t>Cash and Cash equivalents.</t>
  </si>
  <si>
    <t>27 Cash and cash equivalents
2019
2018
for the year ended 30 June
Rm
Rm
Cash and cash equivalents
15 877
17 128
Bank overdraft
)
)
Per the statement of cash flows
15 819
17 039
Cash by currency
Rand
4 179
3 982
Euro
2 080
2 855
US Dollar
7 992
9 040
Other currencies
1 568
1 162
15 819
17 039
Included in cash and cash equivalents:
Cash held in trust that is restricted for use and held in escrow. Includes R432 million (2018 – R408 million) for the rehabilitation of various sites and R288 million (2018 – R170 million) in various other trusts in the group.
Cash in respect of joint operations can only be utilised for the business activities of the joint operations. This includes Sasol’s interests in the power plant in Mozambique R322 million (2018 – R542 million), the high-density polyethylene (HDPE) plant in North America of R35 million (2018 – R38 million) and R227 million (2018 – R389 million) relating to exploration and other ventures.
Other cash restricted for use of R1 176 million (2018 – R433 million) includes deposits for future abandonment site obligations and decommissioning of pipelines, as well as cash deposits serving as collateral for bank guarantees.
Fair value of cash and cash equivalents
The carrying value of cash and cash equivalents approximates fair value due to the short-term maturity of these instruments.
Accounting policies:
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Bank overdrafts are offset against cash and cash equivalents in the statement of cash flows.
Cash restricted for use comprises cash and cash equivalents which are not available for general use by the group, including amounts held in escrow, trust or other separate bank accounts.</t>
  </si>
  <si>
    <t>28 Cash generated by operating activities
2019
2018
2017
for the year ended 30 June
Note
Rm
Rm
Rm
Cash flow from operations
48 988
46 638
46 236
Decrease/(increase) in working capital
2 410
(3 761
)
(2 167
)
51 398
42 877
44 069</t>
  </si>
  <si>
    <t>Cash flow from operations</t>
  </si>
  <si>
    <t>29 Cash flow from operations
Earnings before interest and tax (EBIT)
9 697
17 747
31 705
Adjusted for
share of profits of equity accounted investments
(1 074
)
(1 443
)
(1 071
)
equity-settled share-based payment
1 659
3 776
depreciation and amortisation
17 968
16 425
16 204
effect of remeasurement items
18 645
9 901
1 616
movement in long-term provisions
income statement charge
)
utilisation
(1 099
)
)
)
movement in short-term provisions
)
)
movement in post-retirement benefits
)
translation effects
)
)
)
write-down of inventories to net realisable value
movement in financial assets and liabilities
2 415
(3 120
)
movement in other receivables and payables
)
other non-cash movements
)
48 988
46 638
46 236</t>
  </si>
  <si>
    <t>30 Dividends paid
Final dividend — prior year
6 269
4 842
5 650
Interim dividend — current year
3 683
3 110
2 978
9 952
7 952
8 628
Forecast cash flow on final dividend — current year
—
4 898
4 844</t>
  </si>
  <si>
    <t>31 Long-term provisions
Environmental
Share-
Other
Total
for the year ended 30 June
Rm
Rm
Rm
Rm
2019
Balance at beginning of year
14 933
1 101
1 693
17 727
Capitalised in property, plant and equipment and assets under construction**
1 925
—
—
1 925
Reduction in rehabilitation provision capitalised
)
—
—
)
Transfer to held for sale liabilities***
)
—
)
)
Per the income statement
1 095
)
)
additional provisions and changes to existing provisions
)
reversal of unutilised amounts
)
—
)
)
effect of change in discount rate
—
—
Notional interest
—
Utilised during year (cash flow)
)
)
)
(1 099
)
Foreign exchange differences recognised in income statement
—
Translation of foreign operations
—
Balance at end of year
18 742
19 960
Long-term provisions
Environmental
Share-
Other
Total
for the year ended 30 June
Rm
Rm
Rm
Rm
2018
Balance at beginning of year
15 716
2 178
18 779
Capitalised in property, plant and equipment and assets under construction
—
—
Reduction in rehabilitation provision capitalised****
(1 433
)
—
—
(1 433
)
Per the income statement
)
)
)
additional provisions and changes to existing provisions
)
reversal of unutilised amounts
)
—
—
)
effect of change in discount rate
)
—
—
)
Notional interest
—
Utilised during year (cash flow)
)
)
)
)
Foreign exchange differences recognised in income statement
)
Translation of foreign operations
)
Balance at end of year
14 933
1 101
1 693
17 727
* Refer note 34 for accounting policies and areas of judgement used in calculating the share-based payment provision (cash settled).
** Increase in rehabilitation capitalised in 2019 relates to a reassessment of our provision based on discount rates and cost estimates.
*** Relates to rehabilitation provisions of the explosives business classified as held for sale, refer note 11.
**** Reduction in rehabilitation capitalised in 2018 relates to a reassessment of our provision based on legislation changes, discount rates and new rehabilitation methods which resulted in a reduction of R1,4 billion.
2019
2018
for the year ended 30 June
Note
Rm
Rm
Expected timing of future cash flows
Within one year
2 338
2 567
One to five years
3 291
3 715
More than five years
14 331
11 445
19 960
17 727
Short-term portion
(2 338
)
(2 567
)
Long-term provisions
17 622
15 160
Estimated undiscounted obligation
101 100
102 952
Business segmentation
 Mining
1 439
1 324
 Exploration and Production International
6 779
5 677
 Energy
3 427
2 909
 Base Chemicals
3 919
3 321
 Performance Chemicals
2 038
1 909
 Group Functions
Total operations
17 622
15 160
Environmental provisions
In accordance with the group’s published environmental policy and applicable legislation, a provision for rehabilitation is recognised when the obligation arises, representing the estimated actual cash flows in the period in which the obligation is settled.
The environmental obligation includes estimated costs for the rehabilitation of coal mining, oil, gas and petrochemical sites. The amount provided is calculated based on currently available facts and applicable legislation.
The total environmental provision at 30 June 2019 amounted to R18 742 million (2018 – R14 933 million). In line with the requirements of the legislation of South Africa, the utilisation of certain investments is restricted for mining rehabilitation purposes. These investments amounted to R667 million (2018 – R649 million). In addition, indemnities of R2 155 million (2018 – R2 066 million) are in place.
The following risk-free rates were used to discount the estimated cash flows based on the underlying currency and time duration of the obligation.
2019
2018
for the year ended 30 June
%
%
South Africa
6,9 to 8,7
7,3 to 9,2
Europe
0,0 to 0,7
0,0 to 1,5
United States of America
1,7 to 2,3
2,6 to 3,0
Canada
1,7 to 2,2
2,0 to 2,7
2019
2018
for the year ended 30 June
Rm
Rm
A 1% point change in the discount rate would have the following effect on the long-term provisions recognised
Increase in the discount rate
(3 351
)
(2 726
)
amount capitalised to property, plant and equipment
(1 930
)
(1 434
)
income recognised in income statement
(1 421
)
(1 292
)
Decrease in the discount rate
4 540
3 786
amount capitalised to property, plant and equipment
2 622
2 058
expense recognised in income statement
1 918
1 728</t>
  </si>
  <si>
    <t>32 Short-term provisions
2019
2018
for the year ended 30 June
Note
Rm
Rm
Other provisions
Short-term portion of
long-term provisions
2 338
2 567
post-retirement benefit obligations
3 289
3 508
Accounting policies:
Long-term provisions are determined by discounting the expected future cash flows using a pre-tax discount rate to their present value. The increase in discounted long-term provisions as a result of the passage of time is recognised as a finance expense in the income statement.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
Areas of judgement:
The determination of long-term provisions, in particular environmental provisions, remains a key area where management’s judgement is required. Estimating the future cost of these obligations is complex and requires management to make estimates and judgements because most of the obligations will only be fulfilled in the future and contracts and laws are often not clear regarding what is required. The resulting provisions could also be influenced by changing technologies and political, environmental, safety, business and statutory considerations as well as the period in which it will be settled.
It is envisaged that, based on the current information available, any additional liability in excess of the amounts provided will not have a material adverse effect on the group’s financial position, liquidity or cash flow.</t>
  </si>
  <si>
    <t>33 Post-retirement benefit obligations
2019
2018
for the year ended 30 June
Note
Rm
Rm
Post-retirement healthcare obligations
South Africa
3 825
3 995
United States of America
4 093
4 243
Pension obligations
Foreign — post-retirement benefit obligation
9 014
8 046
Less short-term portion of post-retirement pension and medical benefit obligations
)
)
Total post-retirement benefit obligations
12 708
11 900
Pension assets
South Africa — post-retirement benefit asset
)
)
Foreign — post-retirement benefit asset
)
)
Total post-retirement benefit assets
(1 274
)
(1 498
)
Net pension obligations
7 740
6 548
The group provides post-retirement medical and pension benefits to certain of its retirees, principally in South Africa, Europe and the United States of America. Generally, medical coverage provides for a specified percentage of most medical expenses, subject to pre-set rules and maximum amounts. Pension benefits are payable in the form of retirement, disability and surviving dependent pensions. The medical benefits are unfunded. The pension benefits in South Africa are funded. In the United States of America certain of our Pension Funds are funded. The pension benefits in Europe are unfunded.
Accounting policies:
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and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
Healthcare benefits
Pension benefits
Last actuarial valuation — South Africa
31 March 2019
31 March 2019
Last actuarial valuation — United States of America
30 June 2019
30 June 2019
Last actuarial valuation — Europe
n/a
1 April 2019
Full/interim valuation
Full
Full
Valuation method adopted
Projected unit credit
Projected unit credit
The plans have been assessed by the actuaries and have been found to be in sound financial positions.
Principal actuarial assumptions
Weighted average assumptions used in performing actuarial valuations determined in consultation with independent actuaries.
South Africa
United States of America
Europe
2019
2018
2019
2018
2019
2018
at valuation date
%
%
%
%
%
%
Healthcare cost inflation
initial
*
*
n/a
n/a
ultimate
*
*
n/a
n/a
Discount rate — post-retirement medical benefits
n/a
n/a
Discount rate — pension benefits
Pension increase assumption
n/a
**
n/a
**
Average salary increases
+
+
Weighted average duration of the obligation — post-retirement medical obligation
15 years
15 years
9 years
9 years
n/a
n/a
Weighted average duration of the obligation — pension obligation
13 years
13 years
13 years
13 years
18 years
17 years
Assumptions regarding future mortality are based on published statistics and mortality tables.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 Salary increases are linked to inflation.
33.1 Post-retirement healthcare obligations
Reconciliation of projected benefit obligation to the amount recognised in the statement of financial position
South Africa
United States of America
Total
2019
2018
2019
2018
2019
2018
for the year ended 30 June
Rm
Rm
Rm
Rm
Rm
Rm
Projected benefit obligation
3 825
3 995
4 093
4 243
Less short-term portion
)
)
)
)
)
)
Non-current post-retirement healthcare obligation
3 647
3 818
3 895
4 046
Reconciliation of the total post-retirement healthcare obligation recognised in the statement of financial position
South Africa
United States of America
Total
2019
2018
2019
2018
2019
2018
for the year ended 30 June
Rm
Rm
Rm
Rm
Rm
Rm
Total post-retirement healthcare obligation at beginning of year
3 995
3 921
4 243
4 163
Movements recognised in the income statement:
current service cost
interest cost
curtailments and settlements
)
)
—
—
)
)
Actuarial (gains)/losses recognised in other comprehensive income:
)
)
)
)
)
arising from changes in financial assumptions
)
)
)
)
)
arising from changes in actuarial experience
)
)
)
)
Benefits paid
)
)
)
)
)
)
Translation of foreign operations
—
—
Total post-retirement healthcare obligation at end of year
3 825
3 995
4 093
4 243
Sensitivity analysis
The sensitivity analysis is performed in order to assess how the post-retirement healthcare obligation would be affected by changes in the actuarial assumptions underpinning the calculation.
South Africa
United States of America
2019
2018
2019
2018
for the year ended 30 June
Rm
Rm
Rm
Rm
1% point change in actuarial assumptions:
Increase in the healthcare cost inflation
—
*
—
*
Decrease in the healthcare cost inflation
)
)
—
*
—
*
Increase in the discount rate
)
)
)
)
Decrease in the discount rate
* A change in the healthcare cost inflation for the United States of America will not have an effect on the above components or the obligation as the employer’s cost is capped and all future increases due to the healthcare cost inflation are borne by the participants.
A change in the pension increase assumption will not have an effect on the above obligation. In South Africa the post-retirement benefit contributions are linked to medical aid inflation and based on a percentage of income or pension. Where pension increases differ from medical aid inflation, the difference will be need to be allowed for in a change in the percentage of income or pension charged. The are no automatic pension increase for the United states pension plan.
The sensitivities may not be representative of the actual change in the post-retirement healthcare obligation, as it is unlikely that the changes would occur in isolation of one another, and some of the assumptions may be correlated.
Healthcare cost inflation risk
Healthcare cost inflation is CPI inflation plus two percentage points over the long term. An increase in healthcare cost inflation will increase the obligation of the plan.
Discount rate risk
The discount rate is derived from prevailing bond yields. A decrease in the discount rate will increase the obligation of the plan.
Pension increase risk
The South African healthcare plan is linked to pension benefits paid, which are to some extent linked to inflation. Accordingly, increased inflation levels represent a risk that could increase the cost of paying the funds committed to benefits.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33.2 Pension benefits
South African operations
Background
In 1994, all members were given the choice to voluntarily transfer to the newly established defined contribution section of the pension fund and approximately 99% of contributing members chose to transfer to the defined contribution section.
Defined benefit option for defined contribution members
In terms of the rules of the fund, on retirement, employees employed before 1 January 2009 have an option to purchase a defined benefit pension with their member share. Should a member elect this option, the group is exposed to actuarial risk. In terms of IAS 19, the classification requirements stipulate that where an employer is exposed to any actuarial risk, the fund must be classified as a defined benefit plan.
Fund assets
The assets of the fund are held separately from those of the company in a trustee administered fund, registered in terms of the South African Pension Funds Act, 1956. Included in the fund assets at 31 March 2019 are 1 681 008 (2018 – 1 678 808) Sasol ordinary shares valued at R589 million (2018 – R844 million) at year-end purchased under terms of an approved investment strategy, and property valued at R1 561 million (2018 – R1 543 million) that is currently occupied by Sasol.
Membership
A significant number of employees are covered by union sponsored, collectively bargained, and in some cases, multi-employer defined contribution pension plans. Information from the administrators of these plans offering defined benefits is not sufficient to permit the company to determine its share, if any, of any unfunded vested benefits.
Pension fund assets
The assets of the pension funds are invested as follows:
South Africa
United States of America
2019
2018
2019
2018
at 30 June
%
%
%
%
Equities
resources
industrials
consumer discretionary
consumer staples
healthcare
information technologies
telecommunications
financials (ex real estate)
Fixed interest
Direct property
Listed property
—
—
Cash and cash equivalents
—
—
Third party managed assets
—
—
Other
—
—
Total
The pension fund assets are measured at fair value at valuation date. The fair value of equity has been calculated by reference to quoted prices in an active market. The fair value of property and other assets has been determined by performing market valuations and using other valuation techniques at the end of each reporting period.
Investment strategy
The trustees target the plans’ asset allocation within the following ranges within each asset class:
South Africa(1)
United States of America
Minimum
Maximum
Minimum
Maximum
Asset classes
%
%
%
%
Equities
local
—
foreign
—
Fixed interest
—
Property
—
Other
—
—
(1) Members of the defined contribution scheme have a choice of four investment portfolios. The targeted allocation disclosed represents the moderate balanced investment portfolio which the majority of the members of the scheme have adopted. The total assets of the fund under these investment portfolios are R139 million, R52 080 million, R791 million and R1 034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
The trustees of the respective funds monitor investment performance and portfolio characteristics on a regular basis to ensure that managers are meeting expectations with respect to their investment approach. There are restrictions and controls placed on managers in this regard.
Reconciliation of the projected net pension liability/(asset) recognised in the statement of financial position
South Africa
Foreign
Total
2019
2018
2019
2018
2019
2018
for the year ended 30 June
Rm
Rm
Rm
Rm
Rm
Rm
Projected benefit obligation (funded)
51 241
47 285
3 697
3 105
54 938
50 390
defined benefit portion
21 550
19 970
3 697
3 105
25 247
23 075
defined benefit option for defined
contribution members
29 691
27 315
—
—
29 691
27 315
Plan assets
(54 115
)
(50 128
)
(4 270
)
(3 890
)
(58 385
)
(54 018
)
defined benefit portion
(24 254
)
(22 502
)
(4 270
)
(3 890
)
(28 524
)
(26 392
)
defined benefit option for defined
contribution members
(29 861
)
(27 626
)
—
—
(29 861
)
(27 626
)
Projected benefit obligation (unfunded)
—
—
8 868
7 915
8 868
7 915
Asset not recognised due to asset limitation
2 319
2 261
—
—
2 319
2 261
Net liability/(asset) recognised
)
)
8 295
7 130
7 740
6 548
The increase of R58 million in the asset limitation (2018 – R1 051 million) was recognised as a gain in other comprehensive income.
South Africa
Foreign
Total
2019
2018
2019
2018
2019
2018
for the year ended 30 June
Rm
Rm
Rm
Rm
Rm
Rm
Pension asset
)
)
)
)
(1 274
)
(1 498
)
Pension benefit obligation
—
—
9 014
8 046
9 014
8 046
long-term portion
—
—
8 813
7 854
8 813
7 854
short-term portion
—
—
Net liability/(asset)
)
)
8 295
7 130
7 740
6 548
The obligation which arises for the defined contribution members with the option to purchase into the defined benefit fund is limited to the assets that they have accumulated until retirement date. However, after retirement date, there is actuarial risk associated with the members as full defined benefit members.
Based on the latest actuarial valuation of the fund and the approval of the trustees of the surplus allocation, the company has an unconditional entitlement to only the funds in the employer surplus account and the contribution reserve. The estimated surplus due to the company amounted to approximately R1 274 million (2018 – R1 498 million) and has been included in the pension asset recognised in the current year.
Investment risk
The actuarial valuation assumes certain asset returns on invested assets. If actual returns on plan assets are below the assumption, this may lead to a strain on the fund, which, over time, may lead to a plan deficit. In order to mitigate the concentration risk, the fund assets are invested across equity securities, property securities and debt securities. Given the long-term nature of the obligations, it is considered appropriate that investment is made in equities and real estate to improve the return generated by the fund. These may result in improved pension benefits to members.
Pension increase risk
Benefits in these plans are to some extent linked to inflation so increased inflation levels represent a risk that could increase the cost of paying the funds committed to benefits. This risk is mitigated as pension benefits are subject to affordability.
Discount rate risk
The discount rate is derived from prevailing bond yields. A decrease in the discount rate used will increase the obligation of the plan.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Reconciliation of projected benefit obligation
South Africa
Foreign
Total
2019
2018
2019
2018
2019
2018
for the year ended 30 June
Rm
Rm
Rm
Rm
Rm
Rm
Projected benefit obligation at beginning of year
47 285
46 508
11 020
9 774
58 305
56 282
Movements recognised in income statement:
5 694
5 678
6 371
6 274
current service cost
1 042
1 028
1 496
1 414
curtailments and settlements
—
)
—
)
—
interest cost
4 649
4 650
4 886
4 860
Actuarial (gains)/losses recognised in other comprehensive income:
(2 950
)
1 098
1 360
(2 488
)
arising from changes in demographic
assumptions
—
—
)
)
arising from changes in financial assumptions
(2 950
)
1 059
1 233
(2 638
)
arising from change in actuarial experience
—
Member contributions
—
—
Benefits paid
(2 482
)
(2 398
)
)
)
(2 760
)
(2 875
)
Transferred to held for sale assets
—
—
—
)
—
)
Translation of foreign operations
—
—
Projected benefit obligation at end of year
51 241
47 285
12 565
11 020
63 806
58 305
unfunded obligation*
—
—
8 868
7 915
8 868
7 915
funded obligation
51 241
47 285
3 697
3 105
54 938
50 390
*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2019 – R217 million; 2018 – R305 million). A decrease of R83 million (2018 — decrease of R1 million) has been recognised as a loss in other comprehensive income in respect of the reimbursive right.
Reconciliation of plan assets of funded obligation
South Africa
Foreign
Total
2019
2018
2019
2018
2019
2018
for the year ended 30 June
Rm
Rm
Rm
Rm
Rm
Rm
Fair value of plan assets at beginning of year
50 128
48 340
3 890
2 514
54 018
50 854
Movements recognised in income statement:
4 702
4 707
4 815
4 774
interest income
4 927
4 829
5 040
4 896
interest on asset limitation
)
)
—
—
)
)
Actuarial gains/(losses) recognised in other comprehensive income:
(1 959
)
(1 779
)
arising from return on plan assets
(1 959
)
(1 779
)
(excluding interest income)
Plan participant contributions*
—
—
Employer contributions* +
1 056
1 233
1 062
2 224
Benefit payments
(2 482
)
(2 398
)
)
)
(2 603
)
(2 712
)
Translation of foreign operations
—
—
Fair value of plan assets at end of year
54 115
50 128
4 270
3 890
58 385
54 018
Actual return on plan assets
4 931
2 748
5 329
2 995
* Contributions, for the defined contribution section, are paid by the members and Sasol at fixed rates.
+ In 2018, in the United States of America there was a once-off payment R963 million (US$75 million) made by the employer to the fund.
Contributions
Funding is based on actuarially determined contributions. The following table sets forth the projected pension contributions of funded obligations for the 2019 financial year.
South Africa
Foreign
Rm
Rm
Pension contributions
1 106
Sensitivity analysis
A sensitivity analysis is performed in order to assess how the post-retirement pension obligation would be affected by changes in the actuarial assumptions underpinning the calculation.
South Africa
Foreign
2019
2018
2019
2018
for the year ended 30 June
Rm
Rm
Rm
Rm
1% point change in actuarial assumptions
Increase in average salaries increase assumption
Decrease in average salaries increase assumption
)
)
)
)
Increase in the discount rate
(1 654
)
(1 447
)
(1 806
)
(1 634
)
Decrease in the discount rate
2 463
1 981
2 370
2 174
Increase in the pension increase assumption
2 541
2 035
1 142
*
1 071
*
Decrease in the pension increase assumption
(1 727
)
(1 523
)
) *
)*
* This sensitivity analysis relates only to the Europe obligations as there are no automatic pension increases for the United States of America pension plan, and thus it is not one of the inputs utilised in calculating the obligation.
The sensitivities may not be representative of the actual change in the post-retirement pension obligation, as it is unlikely that the changes would occur in isolation of one another, and some of the assumptions may be correlated.</t>
  </si>
  <si>
    <t>Cash-settled share-based payment provision</t>
  </si>
  <si>
    <t>34 Cash-settled share-based payment provision
2019
2018
2017
for the year ended 30 June
Rm
Rm
Rm
During the year, the following cash-settled share-based payment expenses were recognised in the income statement (refer to note 35 for the equity-settled share-based payment disclosure):
Share-based payment expense — movement in long-term provisions
Sasol Share Appreciation Rights Scheme
)
)
Share Appreciation Rights with no corporate performance targets (no-CPTs)
)
)
Share Appreciation Rights with corporate performance targets (CPTs)
)
)
Sasol Long-term Incentive Scheme(1)
—
—
)
)
(1) On 25 November 2016, the cash-settled LTI scheme was converted to an equity-settled share-based payment scheme.
Sasol’s share price decreased by 30% over the financial year to a closing price on 30 June 2019 of R350,21. This together with the volatility in the share price has resulted in a R440 million credit being recognised in the current year.
Sasol Share Appreciation Rights Scheme (closed since 2013)
2019
2018
Total rights granted
Number
Number
Share Appreciation Rights
4 928 846
7 118 321
The Share Appreciation Rights scheme (SARs) allows eligible senior employees to earn a long-term incentive amount calculated with reference to the increase in the Sasol Limited share price between the offer date of the SARs to the exercise of such vested rights. No shares are issued in terms of this scheme, all rights have vested and all amounts payable in terms of the scheme are settled in cash.
The offer price of these appreciation rights equals the closing market price of the underlying shares on the trading day immediately preceding the granting of the right. The fair value of the cash-settled liability is calculated at each reporting date. On resignation SARs may be exercised at the employee’s election before their last day of service. On death, the deceased’s estate has a period of 12 months to exercise these rights. On retrenchment or retirement, the employee has a period of 12 months to exercise these rights.
It is group policy that employees should not deal in Sasol Limited securities (and this is extended to the Sasol SARs) for the periods from 1 January for half year-end and 1 July for year-end until two days after publication of the results and at any other time during which they have access to price sensitive information.
2019
2018
SARs with
SARs with
Total
SARs with
SARs with
Total
for the year ended 30 June
Rm
Rm
Rm
Rm
Rm
Rm
Per statement of financial position
1 003
1 101
Total intrinsic value of rights vested, but not yet exercised
1 085
2019
2018
SARs with
SARs
SARs with
SARs
Binomial
Binomial
Binomial
Binomial
Model
tree
tree
tree
tree
Risk-free interest rate
(%)
6,64 – 6,96
6,88 – 7,09
6,88 – 7,63
Expected volatility
(%)
Expected dividend yield
(%)
Expected forfeiture rate
(%)
*
*
*
* All SARs have vested and therefore no forfeiture is applied.
The risk-free rate for periods within the contractual term of the rights is based on the Rand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valuation of the share-based payment expense requires a significant degree of judgement to be applied by management.
Accounting policies:
The cash-settled schemes allow certain senior employees the right to participate in the performance of the Sasol Limited share price, in return for services rendered, through the payment of cash incentives which are based on the market price of the Sasol Limited share. All the rights have vested with a liability recognised at fair value, at each reporting date, in the statement of financial position until the date of settlement.
Areas of judgement:
Fair value is measured using the Binomial tree option pricing models where applicable. The expected life used in the models has been adjusted, based on management’s best estimate, for the effects of non-transferability, exercise restrictions and behavioural considerations such as volatility, dividend yield and maturity of the award.</t>
  </si>
  <si>
    <t>Share-based payment reserve.</t>
  </si>
  <si>
    <t>35 Share-based payment reserve
2019
2018
2017
for the year ended 30 June
Note
Rm
Rm
Rm
During the year, the following share-based payment expense was recognised in the income statement relating to the equity-settled share-based payment schemes:
Sasol Khanyisa share transaction(1)
2 953
Sasol ordinary BEE (SOLBE1) shares issued(2)
—
1 104
Khanyisa Public
—
1 762
Tier 1 — Khanyisa Employee Share Ownership Plan (ESOP)
Tier 2 — Khanyisa ESOP
Long-term incentives(3)
Sasol Inzalo share transaction
—
Equity-settled — recognised directly in equity(4)
1 659
3 776
(1) In November 2017, Sasol Khanyisa a new Broad-Based Black Economic Empowerment (B-BBEE) scheme was approved by shareholders at a General Meeting.
(2) IFRS2 expense was recognised immediately on date shares were granted to participants. Shares were not encumbered and could be traded immediately.
(3) On 25 November 2016, the cash-settled LTI scheme was converted to an equity-settled share scheme.
(4) The employee-related share-based payment expense in 2018 was R910 million.
Accounting policies: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 controlling shareholders. There was one trickle dividend paid during the current year.
35.1 The Sasol Khanyisa share transaction
Sasol Khanyisa was implemented effectively on 1 June 2018. Sasol Khanyisa has been designed to comply with the revised B-BBEE legislation in South Africa and seeks to ensure on-going and sustainable B-BBEE ownership credentials for Sasol Limited.
Sasol Khanyisa contains a number of elements structured at both a Sasol Limited and at a subsidiary level, Sasol South Africa Limited (SSA) which is a wholly-owned subsidiary of Sasol Limited and houses the majority of the group’s South African operations.
At the end of 10 years, or earlier if the underlying funding has been settled, the participants will exchange their SSA shareholding on a fair value-for-value basis for SOLBE1 shares to the extent of any value created during the transaction term.
SOLBE1 shares can only be traded between Black Persons on the Empowerment Segment of the JSE. This transaction will therefore ensure evergreen B-BBEE ownership credentials for Sasol Limited.
Remaining components of the transaction:
Tier 1 — Khanyisa Employee Share Ownership Plan — Eligible Inzalo participants
Former Inzalo Employee Scheme participants, who were still actively employed by Sasol during May 2018 were granted rights in SOL shares or SOLBE1 Shares, at no cost to them, to the value of R100 000, all of which will vest after a three year service period. Black employees were able to choose to receive the award in SOL or SOLBE1 shares, whilst employees who are not black people received an award in SOL shares, as SOLBE1 shares may only be held by qualifying black people. Employees will receive dividends on these shares throughout the 3 year vesting period. This award will be recognised on a straight line basis over the three year vesting period.
An expense of R628 million was recognised in 2019 (2018 – R52 million).
Sasol Khanyisa — SSA (Tier 2 and Khanyisa Public)
The BEE participation in SSA comprises two groups of participants, being the external public participants (made up of Inzalo Groups, Inzalo Public and electing SOLBE1 shareholders) who participate via Khanyisa Public, and qualifying black employees who participate via the Khanyisa Employee Share Ownership plan (Khanyisa ESOP).
Both Khanyisa Public and the Khanyisa ESOP have a beneficial interest, funded wholly by Sasol (vendor funding), in approximately 9,2% each in SSA. As dividends are declared by SSA, 97,5% of these will be utilised to repay the vendor funding, as well as the related financing cost, calculated at 75% of prime rate. 2,5% of dividends will be distributed to participants as a trickle dividend and accounted for as a non-controlling interest. At the end of the 10 year transaction term, or earlier, if the vendor funding is repaid, the net value in SSA shares will be exchanged for SOLBE1 shares on a fair value-for-value basis which will be distributed to participants. Any vendor funding not yet settled by the end of the transaction term will be settled using the SSA shares, and will reduce any distribution made to participants. Since any ultimate value created for participants will be granted in the form of SOLBE1 shares, the accounting for this transaction is similar to an option over Sasol shares granted for no consideration.
Khanyisa ESOP (Tier 2)
The employees have service conditions over the 10 year transaction term, and as such, the expense will be recognised over this period, with R324 million having been recognised in 2019 (2018 – R35 million).
ESOP — Tier 1(1)
ESOP — Tier 1(1)
ESOP — Tier 2(1)(2)(3)
Sasol Khanyisa
for the year ended 30 June
2019
2019
2019
2019
Grant date
Date
1 June 2018
1 June 2018
25 May 2018
1 June 2018
Class of shares
SOL shares
SOLBE1 shares
Khanyisa shares
Khanyisa shares
Shares
Number
2 082 520
2 396 048
26 503 642
26 503 642
Weighted average fair value on grant date
Rand
Total IFRS expense
Rm
1 003
1 762
1 762
IFRS expense recognised for the year
Rm
—
(1) The ESOP Tier 1 and 2 options outstanding have a weighted average remaining vesting period of 1,9 and 4,7 years. ESOP Tier 1 vests after 3 years and ESOP Tier 2 has a staggered vesting period, with portions vesting from 3 years, and then each year until the end of the transaction term, being 10 years.
(2) The weighted average fair value price is derived from the Monte-Carlo option pricing model. The price will move closer to the strike price over the transaction period as certainty of dividends declared by SSA is expected to exceed outstanding vendor financing.
(3) The estimated strike price value for Khanyisa Public and ESOP Tier 2 is R326,55 and represents the remaining vendor funding per share at 30 June 2019.
The SSA Khanyisa share-based payment expense was calculated using an option pricing model reflective of the underlying characteristics of each part of the transaction. It was calculated using the following assumptions at grant date:
Average fair value Sasol Khanyisa options granted
2018
Model
Monte-Carlo
Risk-free interest rate
(%)
Expected volatility
(%)
Expected dividend yield
(%)
1,8 – 10,1
The risk-free rate for periods within the contractual term of the share rights is based on a zero-coupon Rand swap curve at the time of the grant.
The expected volatility in the value of the share rights granted is determined using the historical volatility of the Sasol share price.
The dividend yields of the share rights granted is determined using the expected term structure of dividend yields on the underlying equity value over the life of the transaction.
The valuation of the share-based payment expense requires a significant degree of judgement to be applied by management.
Areas of judgement:
The measurement of the Khanyisa SSA share based payment is subject to estimation and judgment, as there are a number of variables affecting the Monte-Carlo option pricing model used in the calculation of the share based payment. The value of the share based payment is determined with reference to the extent the fair value of SSA and any dividends declared by SSA is expected to exceed any outstanding vendor financing at the end of the transaction period.
·
Equity value attributable to participants:
The value attributable to the participants by virtue of their shareholding in SSA was calculated with reference to the expected future cash flows and budgets of the SSA Group. The underlying macroeconomic assumptions utilised for this valuation are based on latest forecast and estimates and include brent crude oil prices, US$/Rand exchange rates and pricing assumptions.
·
Forecasted dividend yield:
The forecasted dividend yield of the SSA Group was calculated based on a benchmarked EBITDA multiple, and the available free cash flow anticipated over the term of the transaction of 10 years.
·
Other assumptions:
Impacts of non-transferability and appropriate minority and liquidity discounts have also been taken into account. Discount rates applied incorporate the relevant debt and equity costs of the group, and are aligned to the WACC rates for the entity.
·
A zero-coupon Rand interest rate swap curve was constructed and utilised as an appropriate representation of a risk-free interest rate curve.
·
A Rand prime interest rate curve was estimated utilising the historical Rand Prime Index and the 3 month Johannesburg Interbank Agreed Rate.
35.2 Sasol Long-term Incentive Scheme
During September 2009, the group introduced the Sasol Long-term Incentive scheme (LTI). The objective of the LTI scheme is to provide qualifying employees the opportunity of receiving an incentive linked to the value of Sasol Limited ordinary shares and to align the interest of employees with the interest of shareholders. The LTI scheme allows certain senior employees to earn a long-term incentive amount linked to certain Corporate Performance Targets (CPTs). Allocations of the LTI are linked to the performance of both the group and the individual. The employer companies make a cash contribution to an independent service provider to enable this ownership plan.
On resignation, LTIs which have not yet vested will lapse. On death, retirement and retrenchment, the LTIs vest immediately, calculated to the extent that the CPTs are anticipated to be met, and are settled within 40 days from the date of termination. Accelerated vesting does not apply to top management. In November 2016, the scheme was converted from cash-settled to equity-settled. All the vesting conditions and all other terms and conditions of the scheme remain the same, including the standard vesting period of three years, with the exception of top management, who have a three and five year vesting period for 50% of the awards respectively.
The maximum number of shares issued under the equity-settled LTI scheme may not exceed 32,5 million representing 5% of Sasol Limited’s issued share capital at the time of approval.
Movements in the number of incentives outstanding
Number of
Weighted average
Balance at 30 June 2017
6 198 589
LTIs granted
2 626 268
LTIs vested
(1 868 963
)
Effect of CPTs and LTIs forfeited
(159 406
)
Balance at 30 June 2018
6 796 488
LTIs granted
2 089 674
LTIs vested
(1 600 899
)
Effect of CPTs and LTIs forfeited
(665 666
)
Balance at 30 June 2019*
6 619 597
* The incentives outstanding as at 30 June 2019 have a weighted average remaining vesting period of 1,4 years. The exercise price of these options is Rnil.
2019
2018
for year ended 30 June
Rand
Rand
Average weighted market price of LTIs vested
Average fair value of incentives granted
2019
2018
Model
Monte-Carlo
Monte-Carlo
Risk-free interest rate — Rand
(%)
6,90 – 7,87
6,98 – 7,34
Risk-free interest rate — US$
(%)
0,91 – 1,56
1,01 – 1,47
Expected volatility
(%)
Expected dividend yield
(%)
Expected forfeiture rate
(%)
Vesting period — top management
3/5 years
3/5 years
Vesting period — all other participants
3 years
3 years
The risk-free rate for periods within the contractual term of the rights is based on the Rand and US$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valuation of the share-based payment expense requires a significant degree of judgement to be applied by management.
Accounting policies: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
35.3 The Sasol Inzalo share transaction
In September 2018 the Sasol Inzalo Public share transaction ended. Sasol repurchased 16 085 199 preferred ordinary shares from Sasol Inzalo Public Funding (RF) (Pty) Ltd at a purchase price for R542,11 per share. This repurchase enabled Sasol Inzalo Public Funding (RF) (Pty) Ltd to repay its external debt and declare a final distribution of R1,4 billion to participants.
On 4 June 2018 the Sasol Inzalo Employee share transaction ended. Sasol repurchased 25 231 686 Sasol Limited (SOL) shares held by the Sasol Inzalo Employee and Management Trusts at a nominal value of R0,01 per share. Consequently the relevant vested participants in the Inzalo Employee Schemes received no distribution of SOL Shares.
On 27 June 2018 the Sasol Inzalo Groups share transaction ended. Sasol repurchased 9 461 882 preferred ordinary shares from Sasol Inzalo Groups Funding (RF) (Pty) Ltd at a purchase price of R475,03 per share. This repurchase enabled Sasol Inzalo Groups Funding (RF) (Pty) Ltd to repay the external debt. No additional funds were available for distribution to Inzalo Groups participants.
The Sasol Inzalo Foundation (renamed to the Sasol Foundation), remains as an unencumbered shareholder of 9 461 882 shares in Sasol Limited as the Board approved that the repurchase right would not be exercised, and there was no recovery of the financing owed to Sasol by the Foundation. The Sasol Foundation continues to be consolidated by the group, and these shares therefore remain accounted for as treasury shares.</t>
  </si>
  <si>
    <t>Contingent Liabilities</t>
  </si>
  <si>
    <t>Contingent liabilities</t>
  </si>
  <si>
    <t>36 Contingent liabilities
36.1 Litigation
Claimed compensation for lung diseases — Sasol Mining (Pty) Ltd
On 2 April 2015, 22 plaintiffs (at that time 1 current and 21 former employees) instituted action against Sasol Mining (Pty) Ltd at the High Court in Gauteng, South Africa, for allegedly having contracted lung diseases while working at its collieries. The plaintiffs inter alia allege that they were exposed to harmful quantities of coal dust while working underground for Sasol Mining and that the company failed to comply with various sections of the Mine Health and Safety Act, 1996. All of which the plaintiffs allege, increased the risk for workers to contract coal dust related lung diseases. This lawsuit is not a class action but rather 22 individual cases, each of which will be judged on its own merits. The plaintiffs seek compensation for damages relating to past and future medical costs and loss of income amounting to R82,5 million in total plus interest. Two plaintiffs have since passed away and their claims have been formally withdrawn. The total amount of the claims is R67,2 million plus interest.
Sasol Mining is defending the claim. The merits of each single claim are not clear yet. There is also some uncertainty as to whether some of the claims have prescribed. Therefore it is not possible at this stage to make an estimate of the likelihood that the plaintiffs will succeed with their claim and if successful, what the quantum of damages would be that the court will award. Therefore, no provision has been raised at 30 June 2019.
Construction disputes — Fischer Tropsch Wax Expansion Project in Sasolburg (FTWEP)
After the conclusion of construction of FTWEP at the Sasol One site in Sasolburg, a number of contractual claims have been instituted by some contractors who were involved in the construction and project management relating to this project.
Certain of these claims have already been resolved, either through settlement between the parties or through the contractual dispute resolution process. The Fluor SA (Pty) matter is still on-going.
Fluor SA (Pty) Ltd — FTWEP
Fluor claimed a total amount of R485,7 million plus interest. This dispute turns on the nature and quantification of Fluor’s alleged entitlement to a change to the prices and completion dates for delayed access. In June 2015, Fluor referred the claim to adjudication. In September 2015, the adjudicator rejected Fluor’s entire claim. Thereafter, Fluor notified Sasol of its dissatisfaction with the outcome of the adjudication and Fluor’s intention to refer the matter to arbitration. The arbitration process commenced with Fluor filing its statement of claim during December 2016. Sasol filed two objections against the statement of claim which had the potential to dispose of the arbitration proceedings. The arbitrator, however, did not decide in favour of Sasol on the objection applications and dismissed the application with costs. The objections will still be raised as a special jurisdictional plea and will be filed with Sasol’s statement of defence during the arbitration process.
Fluor subsequently amended its claim, inter alia, by reducing the amount claimed from R485,7 million to R448 million excluding interest. On the 12th of March 2019 Fluor filed and served a further amendment to its statement of claim and an amended expert report in terms of which a further reduction in the quantum is being claimed. Fluor now claims an amount of R383,8 million (alternatively the amount of R406,6 million based on an alternative assessment of its claim). The amendment by Fluor resulted in the arbitration being postponed as Sasol’s experts will be required to deal with the revised expert report and we will be required to file an amendment to our statement of defence. The hearing of the matter is now only anticipated to commence in March 2020.
Sasol believes that Fluor’s original claim, including the amended claims are not justified. Accordingly, no provision was recognised at 30 June 2019.
Wetback Contracts (Pty) Ltd — FTWEP
The dispute regarding Wetback Contracts (Pty) Ltd was concluded during the year.
Legal review of Sasol Gas National Energy Regulator of South Africa (NERSA) maximum price decision and NERSA gas transmission tariff application (March 2013)
In October 2013, following the March 2013 decisions by NERSA (pursuant to the applications by Sasol Gas), seven of the customers of Sasol Gas (“customers”) brought a legal review application requesting the setting aside of the maximum price methodology used by NERSA in evaluating the maximum price application by Sasol Gas as well as maximum price decision and gas transmission tariff decision. The basis of the challenge to the NERSA price decision is the allegation that the methodology used by NERSA to determine its approval of the maximum gas prices was unreasonable and irrational.
In October 2016 the High Court dismissed the review application The Applicants were subsequently granted consent to appeal this decision to the Supreme Court of Appeal (“SCA”). On 10 May 2018 the SCA upheld the appeal by the Applicants. NERSA and Sasol Gas each launched an application to the Constitutional Court (“CC”) to appeal the SCA decision.
Leave to appeal was granted and the matter was heard on 26 February 2019. On 15 July 2019 the CC handed down its decision. The Court upheld the appeal on the ruling by the SCA relating to the transmission tariffs and accordingly the NERSA transmission tariff decision was confirmed.
However, the court dismissed the remainder of the appeal. The Court found that NERSA, in applying the basket of alternatives approach to determine the Maximum Gas Price for Sasol Gas, was irrational as it did not take into account a required material fact for making a rational decision. NERSA’s decision to approve maximum gas prices and a trading margin for Sasol Gas for the period 26 March 2014 to 30 June 2017 was therefore reviewed and set aside. In terms of the court order NERSA will have to consider the overturned decisions anew and decide on the approval of a new maximum gas price for Sasol. In accordance with the rules of the regulator, NERSA will, in considering a new maximum gas price application by Sasol, follow a public participation process that will afford Sasol as well as the affected stakeholders and customers the opportunity to provide input into the decision to be made by NERSA.
If the new maximum gas price approved by NERSA for the period of the overturned decision is lower than the actual price charged to customers, then a retrospective liability may arise for Sasol Gas as a result.
It is not possible to determine at this time what the outcome of such a price decision by NERSA will be. Therefore, the likelihood of a future obligation cannot be determined currently and neither can an amount for such a possible obligation be reliably estimated. Therefore, no provision has been raised at 30 June 2019.
Nhlapo and 941 others versus Sasol Mining (Pty) Ltd
During 2009, the applicants in this matter were charged with participation in an unprotected sit-in, threatening and forcing others to participate in an unprotected strike and for assaulting or attempting to assault others during an unprotected strike and subsequently dismissed. The applicants are disputing their dismissal. On 19 September 2019, the Labour Court passed a judgement directing inter alia Sasol Mining to re-instate the employees and pay certain past benefits. Sasol Mining filed an application for leave to appeal the judgement on 10 October 2019. Once the latter has been obtained the appeal will be heard by the Labour Appeal Court. This date has not been set. Management has applied judgement and believe that there is no present obligation in terms of IAS 37. No provision has been raised at 30 June 2019.
Other litigation and tax matters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predicted with certainty, the company does not believe that the outcome of any of these cases would have a material effect on the group’s financial results.
36.2 Competition matters
Sasol continuously evaluates its compliance programmes and controls in general, including its competition law compliance programmes and controls. As a consequence of these compliance programmes and controls, including monitoring and review activities, Sasol has adopted appropriate remedial and/or mitigating steps, where necessary or advisable, lodged leniency applications and made disclosures on material findings as and when appropriate. These ongoing compliance activities have already revealed, and may still reveal, competition law contraventions or potential contraventions in respect of which we have taken, or will take, appropriate remedial and/or mitigating steps including lodging leniency applications.
36.3 Environmental orders
Sasol’s environmental obligation accrued at 30 June 2019 was R18 742 million compared to R14 933 million at 30 June 2018. Included in this balance is an amount accrued of approximately R4 924 million in respect of the costs of remediation of soil and groundwater contamination and similar environmental costs. These costs relate to the following activities: site assessments, soil and groundwater clean-up and remediation, and on-going monitoring. Due to uncertainties regarding future costs the potential loss in excess of the amount accrued cannot be reasonably determined.
Although Sasol has provided for known environmental obligations that are probable and reasonably estimable, the amount of additional future costs relating to remediation and rehabilitation may be material to results of operations in the period in which they are recognised. It is not expected that these environmental obligations will have a material effect on the financial position of the group.</t>
  </si>
  <si>
    <t>Leases and other commitments</t>
  </si>
  <si>
    <t>37 Leases and other commitments
Operating leases — Minimum future lease payments
The group leases buildings under long-term non-cancellable operating lease agreements and also rents offices and other equipment under operating leases that are cancellable at various short-term notice periods by either party.
2019
2018
for the year ended 30 June
Rm
Rm
Property, plant and equipment
Within one year
2 276
2 068
One to five years
6 089
5 863
More than five years
15 716
15 344
Total minimum future lease payments
24 081
23 275
Included in operating leases is the following:
·
The lease for the Sasol Corporate office building. The lease term is 20 years with an option to extend for a further five years. This is a significant lease for the group.
·
The rental of a rail cars for our North American Operations. The lease period varies from 12 to 18 years with an option to extend for a further six years.
These leasing arrangements do not impose any significant restrictions on the group or its subsidiaries.
The group has contingent rentals in respect of operating leases that are linked to market related data such as inflation.
Finance leases — minimum future lease payments
The group leases buildings and other equipment under long-term non-cancellable finance lease agreements. These lease agreements contain terms of renewal and escalation clauses but exclude purchase options.
2019
2018
for the year ended 30 June
Rm
Rm
Within one year
1 207
1 171
One to five years
4 135
3 975
More than five years
20 138
19 586
Less amounts representing finance charges
(17 710
)
(17 108
)
Total minimum future lease payments
7 770
7 624
The group has contingent rentals in respect of finance leases.
Other commitments
2019
2018
for the year ended 30 June
Rm
Rm
Water reticulation for Secunda Synfuels Operations
Within one year
One to five years
More than five years
1 416
1 798
2 302
2 816
The water reticulation commitments of Secunda Synfuels Operations relate to a long-term water supply agreement. The rental payments are determined based on the quantity of water consumed over the 20 year period of the agreement.</t>
  </si>
  <si>
    <t>Related party transactions</t>
  </si>
  <si>
    <t>38 Related party transactions
Parties are considered to be related if one party directly or indirectly has the ability to control or jointly control the other party or exercise significant influence over the other party or is a member of the key management of the reporting entity (Sasol Limited). In particular, this relates to joint ventures and associates. Disclosure in respect of joint ventures and associates is provided in note 20.
Group companies, in the ordinary course of business, entered into various purchase and sale transactions with associates and joint ventures. The effect of these transactions is included in the financial performance and results of the group. Terms and conditions are determined on an arm’s length basis. Amounts owing (after eliminating intercompany balances) to related parties are disclosed in the respective notes to the financial statements for those statement of financial position items. No impairment of receivables related to the amount of outstanding balances is required.
Material related party transactions
The following table shows the material transactions that are included in the annual financial statements using the equity method for associates and joint ventures.
2019
2018
2017
for the year ended 30 June
Rm
Rm
Rm
Sales and services rendered from subsidiaries to related parties
Joint ventures
1 474
1 088
Purchases by subsidiaries from related parties
Joint ventures
Associates
Identity of related parties with whom material transactions have occurred
Except for the group’s interests in joint ventures and associates, there are no other related parties with whom material individual transactions have taken place.
Key management remuneration
Key management comprises of Executive and Non-executive Directors as well as other members of the Group Executive Committee (GEC)/Prescribed Officers.
Retirement
Other
Total
Total
Total
Salary
funding
benefits
2019
2018(1)
2017(1)
R’000
R’000
R’000
R’000
R’000
R’000
Executive Directors
32 194
4 540
10 214
46 948
66 808
77 333
(1)
Total remuneration for the financial year excludes gains derived from the long-term incentive schemes which are separately disclosed.
Gains on Long-term incentives and Share Appreciation Rights for the Executive Directors’ and former Executive Director were as follows:
Share
Long-term
appreciation
incentive
rights, with
rights
and without
Total
Total
Total
vested(1)
CPTs exercised
2019
2018
2017
R’000
R’000
R’000
R’000
R’000
Executive Directors
25 025
—
25 025
20 515
24 970
(1)
Long-term incentives for the 2019 financial year represent incentives approved on the group results for the 2019 financial year, payable in the 2020 financial year.
Remuneration and benefits paid and short-term incentives approved for the Prescribed Officers were as follows:
Retirement
Other
Total
Total
Total
Salary
funding
benefits
2019
2018(1)
2017(1)
R’000
R’000
R’000
R’000
R’000
R’000
Prescribed Officers
49 335
6 373
11 780
67 488
89 007
70 949
Number of Prescribed Officers
(1)
Total remuneration for the financial year excludes gains derived from the long-term incentive schemes which are separately disclosed.
Gains on Long-term incentives and Share Appreciation Rights for the Prescribed Officers were as follows:
Share
Long-term
appreciation
incentive
rights, with
rights
and without
Total
Total
Total
vested(1)
CPTs exercised
2019
2018
2017
R’000
R’000
R’000
R’000
R’000
Prescribed Officers
19 628
48 931
68 559
44 962
23 807
(1)
Long-term incentives for the 2019 financial year represent incentives approved on the group results for the 2019 financial year, payable in the 2020 financial year.
The total IFRS2 charge for Executive Directors and the Prescribed Officers in 2019 amounted to R32 million and R20 million, respectively.
Non-executive Directors’ emoluments for the year was as follows:
Ad Hoc
Special
Board
Lead
Board —
meeting
Director
Committee
Committee
Total
Total
Total
fees
fees
fees
Meeting
2019
2018
2017
R’000
R’000
R’000
R’000
R’000
R’000
R’000
Non-executive Directors
24 498
7 372
32 455
27 823
23 079</t>
  </si>
  <si>
    <t>Subsequent events</t>
  </si>
  <si>
    <t>39 Subsequent events
In May 2019, the Board commissioned an independent review into the circumstances that may have delayed the prompt identification and reporting of the LCCP cost and schedule overruns. The report from the Board Review is complete and the Board considered the findings and appropriate steps arising from these.
Sasol and Huntsman Corporation signed a definitive agreement for Sasol to dispose of our 50% equity interest in the Sasol-Huntsman maleic anhydride joint venture. The transaction closed on 30 September 2019. Refer to note 11.
During 2009, 942 employees of Sasol Mining (Pty) Ltd were charged with participation in an unprotected sit-in, threatening and forcing others to participate in an unprotected strike and for assaulting or attempting to assault others during an unprotected strike and they were subsequently dismissed. The applicants are disputing their dismissal. On 19 September 2019, the Labour Court passed a judgement directing inter alia Sasol Mining to re-instate the employees and pay certain past benefits. Refer to note 36.</t>
  </si>
  <si>
    <t>Financial risk management and financial instruments</t>
  </si>
  <si>
    <t>40 Financial risk management and financial instruments
Financial instruments overview
The following table summarises the group’s classification of financial instruments.
Carrying value
At fair value
through
profit and
loss
Designated
at fair value
through other
comprehensive
income
Amortised
Fair value
Note
Rm
Rm
Rm
Rm
2019
Financial assets
Investments in listed securities
—
—
Investments in unlisted securities
—
—
Other long-term investments
—
—
Long-term receivables
—
—
5 582
5 582
Long- and short-term financial assets
—
—
Trade and other receivables**
—
—
25 611
25 611
*
Cash and cash equivalents*
—
—
15 877
15 877
*
Financial liabilities
Listed long-term debt (Bonds issued)+
—
—
46 060
49 421
Unlisted long-term debt+
—
—
91 279
91 777
Short-term debt and bank overdraft
—
—
1 297
1 297
*
Long- and short-term financial liabilities
2 205
—
—
2 205
Trade and other payables+
—
—
28 501
28 501
*
Measurement principles under IFRS 9 remained the same to those previously applied except for investment in unlisted securities that are measured at fair value through other comprehensive income compared to being measured at cost under IAS 39. The cost under IAS 39 was R244 million at 30 June 2018. Both the listed and unlisted investment in securities were classified as available for sale under IAS 39. Refer to note 1 for transition approach.
Carrying value
At fair value
Available-
Amortised
Held-to-
Fair value
Note
Rm
Rm
Rm
Rm
Rm
2018
Financial assets
Investments in listed securities
—
—
—
Investments in unlisted securities
—
—
—
Other long-term investments
—
—
—
Long-term receivables
—
—
3 824
—
3 824
Long- and short-term financial assets
1 827
—
—
—
1 827
Trade and other receivables**
—
—
26 648
—
26 648
*
Cash and cash equivalents
—
—
17 128
—
17 128
*
Financial liabilities
Listed long-term debt (Bonds issued)+
—
—
13 704
—
13 345
Unlisted long-term debt+
—
—
95 750
—
95 984
Short-term debt and bank overdraft
—
—
2 035
—
2 035
*
Long- and short-term financial liabilities
2 059
—
—
—
2 059
Trade and other payables+
—
—
26 518
—
26 518
*
*
The fair value of these instruments approximates carrying value, due to their short-term nature.
**
Trade and other receivables includes employee-related and insurance-related receivables.
+
Includes unamortised loan costs.
40.1 Financial risk management
The group is exposed in varying degrees to a number of financial instrument related risks. The Group Executive Committee (GEC) has the overall responsibility for the establishment and oversight of the group’s risk management framework. The GEC established the risk and safety, health and environment committee, which is responsible for providing the board with the assurance that significant business risks are systematically identified, assessed and reduced to acceptable levels. A comprehensive risk management process has been developed to continuously monitor and assess these risks. Based on the risk management process Sasol refined its hedging policy and the Sasol Limited Board appointed a subcommittee, the Hedging and Digital Committee that meets regularly to review and, if appropriate, approve the implementation of hedging strategies for the effective management of financial market related risks.
The group has a central treasury function that manages the financial risks relating to the group’s operations.
Capital allocation
The group’s objectives when managing capital (which includes share capital, borrowings, working capital and cash and cash equivalents) is to maintain a flexible capital structure that reduces the cost of capital to an acceptable level of risk and to safeguard the group’s ability to continue as a going concern while taking advantage of strategic opportunities in order to grow shareholder value sustainably.
The group manages the capital structure and makes adjustments to it in light of changes in economic conditions and the risk characteristics of the underlying assets. In order to maintain the capital structure, the group may adjust the amount of dividends paid to shareholders, return capital to shareholders, repurchase shares currently issued, issue new shares, issue new debt, issue new debt to replace existing debt with different characteristics and/or sell assets to reduce debt.
The group monitors capital utilising a number of measures, including the gearing ratio. The group’s targeted gearing ratio has been lifted to 60% until 2021 and thereafter will be managed down to the long-term target of between 20% and 40%. Gearing takes into account the group’s substantial capital investment and susceptibility to external market factors such as crude oil prices, exchange rates and commodity chemical prices. The group’s gearing level for 2019 is 56,3% (2018 – 42,2%; 2017 – 26,4%).
Financing risk
Financing risk refers to the risk that financing of the group’s net debt requirements and refinancing of existing borrowings could become more difficult or more costly in the future. This risk can be decreased by managing the group within the targeted gearing ratio, maintaining an appropriate spread of maturity dates, and managing short-term borrowings within acceptable levels.
The group’s target for long-term borrowings include an average time to maturity of at least two years, and an even spread of maturities.
Credit rating
To achieve and keep an optimal capital structure, the group aims to maintain a stable long-term investment grade credit rating, recognising that Sasol, like all South African domiciled entities, is constrained (but not necessarily capped) by the South African sovereign rating. In November 2017 S&amp;P downgraded South Africa’s sovereign credit rating from BB+ investment grade to BB with a stable outlook. In December 2018, S&amp;P affirmed Sasol’s rating at BBB-/A-3 with a stable outlook.
In May 2019 Moody’s Investors Service affirmed Sasol Limited’s long-term issuer rating at Baa3, however changed the outlook from stable to negative. The national issuer scale rating changed from Aaa.za to Aa1.za.
Risk profile
Risk management and measurement relating to each of these risks is discussed under the headings below (sub-categorised into credit risk, liquidity risk, and market risk) which entails an analysis of the types of risk exposure, the way in which such exposure is managed and quantification of the level of exposure in the statement of financial position.
Credit risk
Credit risk, or the risk of financial loss due to counterparties not meeting their contractual obligations. Credit risk is deemed to be low when based on the forward available information it is highly probably that the customer will service its debt in accordance to the agreement throughout the period.
How we manage the risk
The risk is managed by the application of credit approvals, limits and monitoring procedures. Where appropriate, the group obtains security in the form of guarantees to mitigate risk. Counterparty credit limits are in place and are reviewed and approved by the respective subsidiary credit management committees. The central treasury function provides credit risk management for the group-wide exposure in respect of a diversified group of banks and other financial institutions. These are evaluated regularly for financial robustness especially in the current global economic environment. Management has evaluated treasury counterparty risk and does not expect any treasury counterparties to fail in meeting their obligations. The group maximum exposure is the outstanding carrying amount of the financial asset.
For all financial assets measured at amortised cost, the group calculates the expected credit loss based on contractual payment terms of the asset. The contractual payment terms for receivables vary from 30 days to 120 days. The exposure to credit risk is influenced by the individual characteristics, the industry and geographical area of the counterparty with whom we have transacted. Financial assets at amortised cost are carefully monitored and reviewed on a regular basis for expected credit loss and impairment based on our credit risk policy.
Expected credit loss is calculated as a function of probability of default, loss given default and exposure at default. The group allocate probability of default based on the external and internal information. The major portion of the financial assets at amortised cost consist of externally rated customers and the group uses the average of Moody’s, Fitch and S&amp;P Corporate and Sovereign probability of defaults, depending on whether the customer or holder of the financial asset is corporate or government related. For customers or debtors that are not rated by the rating agency, the group allocate internal credit ratings and default rates taking into account forward looking information, based on the, debtors profile and financial status. Loss given default is based on the Basel model. The Basel model assumes 35% loss given default for secured financial assets and 45% for unsecured financial assets. Credit enhancement is only taken into account if it is integral to the asset. Trade receivables expected credit loss is calculated over lifetime. Other financial assets expected credit loss is measured over 12 months when the credit risk is low and over lifetime where the credit risk has increased. Credit risk is deemed to have increases when the payment is 30 days overdue and the customer have defaulted, indicating that their inability to honor the debt.
No single customer represents more than 10% of the group’s total turnover or more than 10% of total trade receivables for the years ended 30 June 2019, 2018 and 2017. Approximately 50% (2018 – 49%; 2017 – 48%) of the group’s total turnover is generated from sales within South Africa, while about 22% (2018 – 24%; 2017 – 22%) relates to European sales and 14% (2018 – 13%; 2017 – 13%) relates to sales within the US. The concentration of credit risk within geographic regions is largely aligned with the geographic regions in which the turnover was earned.
Detail of allowances for credit losses:
2019
2018
Life time
12 months
Deductions
Expected
Impairment
Rm
Rm
Rm
Rm
Rm
Long-term receivables
—
—
Trade receivables
—
—
Other receivables
—
—
Overview of the credit risk profile of financial assets measured at amortised cost is as follows:
2019
%
AAA to A-
BBB to B-
CCC+ and - below
An amount of R465 million has been recognised under IAS 39 as at 30 June 2018. During 2019 additional net impairments of R199 million were recognised.
The effect of the change was inconsequential on Sasol’s accounting as the expected loss basis is not significantly different from the stringent debtor management policies currently applied by Sasol, and therefore no transition adjustment is presented.
Expected credit loss (in both long-term receivables and trade receivables) mainly relate to exposure to Mozambique.
Liquidity risk
Liquidity risk is the risk that an entity in the group will be unable to meet its obligations as they become due.
How we manage the risk
The group manages liquidity risk by effectively managing its working capital, capital expenditure and cash flows, making use of a central treasury function to manage pooled business unit cash investments and borrowing requirements. Currently the group is maintaining a positive liquidity position, conserving the group’s cash resources through continued focus on working capital improvement, cost savings and capital reprioritisation. The group meets its financing requirements through a mixture of cash generated from its operations and, short and long-term borrowings and strives to maintain adequate banking facilities and reserve borrowing capacities.
The group is in compliance with all of the financial covenants per its loan agreements, none of which is expected to present a material restriction on funding or its investment policy in the near future. The group currently has sufficient undrawn borrowing facilities, which could be utilised to settle obligations and is planning for additional facilities to manage the finalisation of the LCCP. Refer to note 16.
Our exposure to and assessment of the risk
The maturity profile of the undiscounted contractual cash flows of financial instruments at 30 June were as follows:
Contractual
Within
One to
More than
Note
Rm
Rm
Rm
Rm
2019
Financial assets
Non-derivative instruments
Long-term receivables
5 582
—
4 203
1 379
Trade and other receivables
25 611
25 611
—
—
Cash and cash equivalents (excluding restricted cash)
13 397
13 397
—
—
Investments through other comprehensive income
1 223
—
Other long-term investments
—
—
45 838
39 688
4 771
1 379
Derivative instruments
Foreign exchange contracts
2 161
2 161
—
—
Interest rate swap
—
Zero cost collar
—
—
Ethane swaps
—
—
Other commodity derivatives
—
—
48 629
42 464
4 779
1 386
Financial liabilities
Non-derivative instruments
Long-term debt***
(183 445
)
(8 232
)
(138 453
)
(36 760
)
Short-term debt
(1 239
)
(1 239
)
—
—
Trade and other payables
(28 501
)
(28 501
)
—
—
Bank overdraft
)
)
—
—
Financial guarantees**
(1 326
)
(1 326
)
—
—
(214 569
)
(39 356
)
(138 453
)
(36 760
)
Derivative instruments
Foreign exchange contracts
(2 190
)
(2 190
)
—
—
Interest rate swap
(1 488
)
)
(1 029
)
)
Zero cost collar
)
)
—
—
Ethane swaps
)
)
—
—
Crude oil futures
)
)
—
—
Other commodity derivatives
)
)
—
—
(218 743
)
(42 255
)
(139 482
)
(37 006
)
*
Contractual cash flows include interest payments.
**
Issued financial guarantees contracts are all repayable on default, however the likelihood of default is considered remote.
***
Of the amounts due in one to five years, R131 billion relates to the repayment of the bonds, the revolving credit facility and the term loan.
Contractual
Within
One to
More than
cash flows*
one year
five years
five years
Note
Rm
Rm
Rm
Rm
2018
Financial assets
Non-derivative instruments
Long-term receivables
3 786
—
1 586
2 200
Trade and other receivables
26 648
26 648
—
—
Cash and cash equivalents (excluding restricted cash)
15 148
15 148
—
—
Investments available-for-sale
—
—
Investments held-to-maturity
—
—
46 533
42 722
1 611
2 200
Derivative instruments
Foreign exchange contracts
1 214
1 214
—
—
Interest rate swap
—
—
Zero cost collar
—
—
Crude oil options
—
—
Ethane swaps
—
—
49 487
45 430
1 611
2 446
Financial liabilities
Non-derivative instruments
Long-term debt
(139 294
)
(16 612
)
(86 415
)
(36 267
)
Short-term debt
(1 946
)
(1 946
)
—
—
Trade and other payables
(26 518
)
(26 518
)
—
—
Bank overdraft
)
)
—
—
Financial guarantees**
(1 539
)
(1 539
)
—
—
(169 386
)
(46 704
)
(86 415
)
(36 267
)
Derivative instruments
Foreign exchange contracts
(1 217
)
(1 217
)
—
—
Coal swaps
)
)
—
—
Zero cost collar
(1 317
)
(1 317
)
—
—
Crude oil futures
)
)
—
—
(172 425
)
(49 743
)
(86 415
)
(36 267
)
*
Contractual cash flows include interest payments.
**
Issued financial guarantees contracts are all repayable on default, however the likelihood of default is considered remote.
Market risk
Market risk is the risk arising from possible market price movements and their impact on the future cash flows of the business. The market price movements that the group is exposed to:
Foreign currency risk
Foreign currency risk is a risk that earnings and cash flows will be affected due to changes in exchange rates.
How we manage the risk
Our Hedging and Digital Committee sets broad guidelines in terms of tenor and hedge cover ratios specifically to assess future currency exposure, which have the potential to materially affect our financial position. These guidelines and our hedging policy are reviewed from time to time. This hedging strategy enables us to better predict cash flows and thus manage our liquidity and key financial metrics more effectively. Foreign currency risks are managed through the group’s hedging policy and financing policies and the selective use of various derivatives.
Our exposure to and assessment of the risk
The group’s transactions are predominantly entered into in the respective functional currency of the individual operations. The construction of the LCCP has largely been financed through funds obtained in US dollar, with a small portion of funds obtained from Rand sources. A large portion of our turnover and capital investments are significantly impacted by the rand/US$ and rand/EUR exchange rates. Some of our fuel products are governed by the BFP, of which a significant variable is the rand/US$ exchange rate. Our export chemical products are mostly commodity products whose prices are largely based on global commodity and benchmark prices quoted in US dollars and consequently are exposed to exchange rate fluctuations that have an impact on cash flows. These operations are exposed to foreign currency risk in connection with contracted payments in currencies not in their individual functional currency. The most significant exposure for the group exists in relation to the US dollar and the Euro. The translation of foreign operations to the presentation currency of the group is not taken into account when considering foreign currency risk.
Zero-cost collars
In line with the risk mitigation strategy, the group hedges a significant portion of its estimated foreign currency exposure in respect of forecast sales and purchases over the following 12 months. The group uses zero-cost collars to hedge its currency risk, most with a maturity of less than one year from the reporting date.
Foreign exchange contracts
Foreign exchange contracts (FECs) are utilised throughout the group to hedge the risk of currency depreciation on committed and highly probable forecast transactions. Transactions hedged with FECs include capital and goods purchases (imports) and sales (exports). Other transactions hedged include certain intercompany loans which expose the group to foreign currency risk.
A number of FECs were entered into during the year and classified as held for trading. FECs are also utilised in the group in cash flow hedge relationships. FECs taken out to hedge exposure to fluctuations in the rand/US$ exchange rate were held over a total notional amount of Rnil million at 30 June 2019 (2018 — R33 million (US$nil; EUR2,1 million)).
The following significant exchange rates were applied during the year:
Average rate
Closing rate
2019
2018
2019
2018
Rand
Rand
Rand
Rand
Rand/Euro
Rand/US dollar
The table below shows the significant currency exposure where entities within the group have monetary assets or liabilities that are not in their functional currency, have exposure to the US dollar or the Euro. The amounts have been presented in rand by converting the foreign currency amount at the closing rate at the reporting date.
2019
2018
Euro
US dollar
Euro
US dollar
Rm
Rm
Rm
Rm
Trade and other receivables
2 375
2 500
Cash and cash equivalents
1 470
1 256
2 257
1 452
Net exposure on assets
1 985
3 631
2 843
3 952
Long-term debt
)
(1 851
)
)
(1 651
)
Short-term debt
—
—
—
)
Trade and other payables
)
(1 077
)
)
(1 248
)
Net exposure on liabilities
)
(2 928
)
)
(2 922
)
Exposure on external balances
1 677
2 562
1 030
Net exposure on balances between group companies*
(1 135
)
(22 132
)
(2 391
)
9 584
Total net exposure
(21 429
)
10 614
*
The US$ increase relates to additional funding provided to the LCCP by Sasol Financing International.
Sensitivity analysis
The following sensitivity analysis is provided to show the foreign currency exposure of the individual entities at the end of the reporting period. This analysis is prepared based on the statement of financial position balances that exist at year-end, for which there is currency risk, before consideration of currency derivatives, which exist at that point in time. The effect on equity is calculated as the effect on profit and loss. The effect of translation of results into presentation currency of the group is excluded from the information provided.
A 10% weakening in the group’s significant exposure to the foreign currency at 30 June would have increased either the equity or the profit by the amounts below, before the effect of tax. This analysis assumes that all other variables, in particular, interest rates, remain constant, and has been performed on the same basis for 2018.
2019
2018
Income
Income
Equity
statement
Equity
statement
Rm
Rm
Rm
Rm
Euro
US dollar
(2 143
)
(2 143
)
1 053
1 053
A 10% movement in the opposite direction in the group’s exposure to foreign currency would have an equal and opposite effect to the amounts disclosed above.
Interest rate risk
Interest rate risk is the risk that the value of short term investments and financial activities will change as a result of fluctuations in the interest rates.
Fluctuations in interest rates impact on the value of short-term investments and financing activities, giving rise to interest rate risk. The group has significant exposure to interest rate risk due to the volatility in South African, European and US interest rates.
How we manage the risk
Our debt is comprised of different instrument notes, which by their nature either bear interest at a floating or a fixed rate. We monitor the ratio of floating and fixed interest in our loan portfolio and manage this ratio, by electing to incur either bank loans, bearing a floating interest rate, or bonds, which bear a fixed interest rate. We may also use interest rate swaps, where appropriate, to convert some of our debt into either floating or fixed rate debt to manage the composition of our portfolio. In some cases, we may also use other interest rate derivatives, which enables us to mitigate the risks associated with this exposure.
In respect of financial assets, the group’s policy is to invest cash at floating rates of interest and cash reserves are to be maintained in short-term investments (less than one year) in order to maintain liquidity, while achieving a satisfactory return for shareholders.
Our exposure to and assessment of the risk
The group has exposure to the US dollar London Interbank Overnight Rate (LIBOR) through various instruments, including term loans and revolving credit facilities. In 2015, we entered into an interest rate swap for US$1,95 billion to convert variable LIBOR exposure to a fixed rate. It was designated as the hedging instrument in a cash flow hedge. The swap was novated in June 2019 when the underlying LCCP bank term loan was refinanced. This ended the hedge relationship with hedge accounting discontinued. The swap continues to be an economic hedge that cover a portion of the group’s exposure to the LIBOR and we will redesignate the swap as a hedging instrument in a cash flow hedge in financial year 2020.
Developments in respect of the proposed reform of the US dollar LIBOR and the impact thereof on our LIBOR linked debt facilities and interest rate swap are actively monitored. Changes to the interest rate benchmark will be considered in conjunction with the surrounding facts and circumstances at the time and appropriate changes and resetting of rates with counterparties will be negotiated and agreed.
At the reporting date, the interest rate profile of the group’s interest-bearing financial instruments, including the effect of the interest rate swap was:
Carrying value
2019
2018
Rm
Rm
Variable rate instruments
Financial assets
16 663
18 657
Financial liabilities
(54 542
)
(58 908
)
(37 879
)
(40 251
)
Fixed rate instruments
Financial assets
Financial liabilities
(83 151
)
(51 144
)
(82 954
)
(51 047
)
Interest profile (variable: fixed rate as a percentage of total financial assets)
99:1
99:1
Interest profile (variable: fixed rate as a percentage of total financial liabilities)
40:60
54:46
Cash flow sensitivity for variable rate instruments
Financial instruments affected by interest rate risk include borrowings, deposits, derivative financial instruments, trade receivables and trade payables. A change of 1% in the prevailing interest rate in a particular currency at the reporting date would have increased/(decreased) earnings by the amounts shown below before the effect of tax. The sensitivity analysis has been prepared on the basis that all other variables, in particular foreign currency rates, remain constant and has been performed on the same basis for 2019. The sensitivity has been calculated including consideration of the effect of existing interest rate swap derivative instruments. Interest is recognised in the income statement using the effective interest rate method. With the swap to be designated as a hedge instrument in financial year 2020, the cash flow hedge reserve will be reclassified to profit and loss on a similar basis. Currently the total notional exposure hedged under the swap is US$1,95 billion (2018 — US$2,00 billion).
Income statement – 1% increase
United States
South Africa
Europe
of America
Other
Rm
Rm
Rm
Rm
30 June 2019
)
30 June 2018
)
)
Income statement – 1% decrease
United States
South Africa
Europe*
of America*
Other*
Rm
Rm
Rm
Rm
30 June 2019
)
)
)
30 June 2018
)
)
*
A decrease of 1% in interest rates for the United States of America and Europe will not have an effect on the income statement as it is not considered reasonably possible that the repo interest rates will decrease below 0%.
Average
Expiry
Fair value loss
Fair value loss
Recognised in
Recognised
Interest rate swap derivatives
US$ — pay fixed rate receive floating rate
North America**
December 2026
)
)
(1 485
)
Mozambique
February 2030
—
—
—
**
The interest rate swap was novated in June 2019 when the underlying LCCP bank term loan was refinanced. This ended the hedge relationship with hedge accounting discontinued. A loss of R1 400 million was recognised in other comprehensive income on the revaluation of the cash flow hedge that was offset by a gain of R1 115 million on the reclassification of the swap to profit and loss on termination of the hedge relationship. We will redesignate the swap as a hedging instrument in a cash flow hedge in financial year 2020.
Commodity price risk
Commodity price risk is the risk of fluctuations in our earnings as a result of fluctuation in the price of commodities.
How we manage the risk
Crude oil, ethane and coal price
The group makes use of derivative instruments, including options and commodity swaps as a means of mitigating price movements and timing risks on crude oil purchases and sales, ethane purchases and export coal sales. The group entered into hedging contracts which provide downside protection against decreases in commodity prices.
Our exposure to and assessment of the risk
A substantial proportion of our turnover is derived from sales of petroleum and petrochemical products. Market prices for crude oil fluctuate because they are subject to international supply and demand and political factors. Our exposure to the crude oil price centres primarily around the selling price of the fuel marketed by our Energy business which is governed by the Basic Fuel Price (BFP) formula, the crude oil related raw materials used in our Natref refinery and certain of our offshore operations including were chemical prices are linked to the crude oil price. Key factors in the BFP are the Mediterranean and Singapore or Mediterranean and Arab Gulf product prices for petrol and diesel, respectively.
Dated Brent Crude prices applied during the year:
Dated Brent Crude
2019
2018
US$
US$
High
Average
Low
The following futures were in place at 30 June:
Contract
Fair value
Within
Contract
Fair value
Within
2019
2019
2019
2018
2018
2018
Rm
Rm
Rm
Rm
Rm
Rm
Crude oil futures
1 521
)
)
2 792
)
)
Other commodity derivatives
—
—
—
Sensitivity analysis
A 10% increase of the commodity prices at 30 June would have increased the fair value losses recognised in other operating costs in the income statement by the amounts shown below, before the effect of tax. This analysis assumes that all other variables remain constant and should not be considered predictive of future performances. This calculation has been performed on the same basis for 2018.
2019
2018
Rm
Rm
Crude oil
)
)
Sensitivity analysis
A 10% decrease in the commodity prices at 30 June would have the equal but opposite effect on the fair value amounts shown above, on the basis that all other variables remain constant.
Summary of our derivatives
In the normal course of business, the group enters into various derivative transactions to mitigate our exposure to foreign exchange rates, interest rates, and commodity prices Derivative instruments used by the group in hedging activities include swaps, options, forwards and other similar types of instruments.
2019
2018
2017
Income statement impact
Rm
Rm
Rm
Financial instruments
Net (loss)/gain on derivative instruments
Foreign exchange contracts (losses)/gains
)
(1 107
)
Put option crude oil derivatives
)
(3 303
)
)
Zero cost collar foreign exchange derivatives
1 608
Crude oil futures
)
Coal swaps
(1 024
)
Ethane swaps
)
—
Interest rate swaps
(1 475
)
Other forex derivative
—
—
(2 465
)
(3 876
)
Statement of financial position impact
2019
2018
Rm
Rm
Financial instrument
Derivative financial assets
Foreign exchange contracts
Zero cost collar
Crude oil options
—
Interest rate swaps
Ethane swaps
Other commodity derivatives
—
1 827
Derivative financial liabilities
Foreign exchange contracts
)
)
Coal swaps
—
)
Crude oil futures
)
)
Zero cost collar
)
(1 317
)
Interest rate swaps
(1 488
)
)
Ethane swaps
)
—
Other commodity derivatives
)
—
(2 028
)
(1 912
)
Non-derivative financial liabilities
Financial guarantees
)
)
(2 205
)
(2 059
)
Derivatives designated in the hedge relationships
The group has exposure to the US dollar LIBOR through various instruments, including term loans and revolving credit facilities. In 2015, we entered into an interest rate swap for US$1,95 billion to convert variable LIBOR exposure to a fixed rate. It was designated as the hedging instrument in a cash flow hedge. The swap was novated in June 2019 when the underlying LCCP bank term loan was refinanced. This ended the hedge relationship with hedge accounting discontinued. The swap continues to cover a portion of the group’s exposure to the LIBOR and we will redesignate the swap as a hedging instrument in a cash flow hedge in financial year 2020.
The other derivatives within the group are economic hedges to our exposure to the rand/US$ exchange rates and commodity prices that have not been classified as cash flow hedges.
Fair value
Fair value
2019
2018
Rm
Rm
Interest rate swap derivatives — held for trading (2018 — cash flow hedge)
(1 473
)
Fair value
Fair value
Fair value
Fair value
Contract/
Contract/
of assets
of assets
of liabilities
of liabilities
Notional
Notional
2019
2018
2019
2018
amount*
amount*
Rm
Rm
Rm
Rm
2019
2018
Derivatives held for trading
Foreign exchange contracts
)
)
US$m
Crude oil futures
—
—
)
)
US$m
)
)
* The notional amount is the sum of the absolute value of all contracts for both derivative assets and liabilities.
In addition to foreign exchange contract utilised in normal operating activities, the following derivatives were entered into to mitigate the risks associated with the crude oil price, the rand/US$ exchange rate, ethane price and the coal price.
2019
2018
Brent crude oil — Put options
Premium paid
US$m
—
Number of barrels
million
Open positions
million
—
Settled
million
Average Brent crude oil price floor, net of costs (open positions)
US$/bbl
—
Realised losses recognised in the income statement
Rm
(1 857
)
(1 605
)
Unrealised (losses)/gains recognised in the income statement
Rm
1 359
(1 698
)
Amount included in the statement of financial position
Rm
—
Rand/US$ currency — Zero-cost collar instruments
US$ exposure — open positions
US$bn
Annual average floor
R/US$
Annual average cap
R/US$
Realised (losses)/gains recognised in the income statement
Rm
)
2 772
Unrealised gains/(losses) recognised in the income statement
Rm
(1 836
)
Amount included in the statement of financial position
Rm
)
Export coal — Swap options
Number of tons
million
Open positions
million
—
Settled
million
Average coal swap price (open positions)
US$/ton
—
Realised losses recognised in the income statement
Rm
)
)
Unrealised gains/(losses) recognised in the income statement
Rm
)
Amount included in the statement of financial position
Rm
—
)
Ethane — Swap options
Number of barrels
million
Open positions
million
Settled
million
Average ethane swap price (open positions)
US$ c/gal
Realised gains/(losses) recognised in the income statement
Rm
)
Unrealised (losses)/gains recognised in the income statement
Rm
)
Amount included in the statement of financial position
Rm
)
Sensitivity analysis
The fair value of significant derivatives held for trading is impacted by a number of market observable variables at valuation date. The sensitivities provided below reflect the impact on fair value as a result of movements in the significa</t>
  </si>
  <si>
    <t>Significant accounting policies (Policies)</t>
  </si>
  <si>
    <t>Significant accounting policies</t>
  </si>
  <si>
    <t>Basis of preparation of financial results</t>
  </si>
  <si>
    <t>Basis of preparation of financial results
The consolidated financial statements are prepared using the historic cost convention except that, certain items, including derivative instruments, liabilities for cash-settled share-based payment scheme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The consolidated financial statements are prepared on the going concern basis.
The comparative figures are reclassified or restated as necessary to afford a proper and more meaningful comparison of results as set out in the affected notes to the financial statements.
Certain additional disclosure has been provided in respect of the current year, as described on page 163 “Pro-forma financial information”. To the extent practicable, comparative information has also been provided.
Accounting policies
The accounting policies applied in the preparation of these consolidated financial statements are in terms of IFRS and are consistent with those applied in the consolidated annual financial statements for the year ended 30 June 2018, except for the adoption of IFRS 9 ‘Financial Instruments’, IFRS 15 ‘Revenue from Contracts with Customers’ and an amendment to IAS 23 ‘Borrowing Costs’ with effect from 1 July 2018. Both IFRS 9 and IFRS 15 were adopted using the modified transition approach, where the comparative financial information is not restated as permitted by the standard. The amendment to IAS 23 is applied prospectively. These accounting policies are consistently applied throughout the group.</t>
  </si>
  <si>
    <t>IFRS 15 applicable in 2019:
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Revenue recognised reflects the consideration that the group expects to be entitled to for each distinct performance obligation after deducting indirect taxes, rebates and trade discounts and consists primarily of the sale of oil, natural gas and chemical products, services rendered, license fees and royalties. The group allocates revenue based on stand-alone selling price.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
For further information on revenue recognition, refer to Segment information on pages 12 to 13.
IAS 18 applicable to prior periods:
Revenue is recognised when the following criteria are met:
·
evidence of an arrangement exists;
·
delivery has occurred or services have been rendered and the significant risks and rewards of ownership have been transferred to the purchaser;
·
transaction costs can be reliably measured;
·
the selling price is fixed or determinable; and
·
collectability is reasonably assured.
The timing of revenue recognition is as follows. Revenue from:
·
the sale of products is recognised when the group has substantially transferred all the risks and rewards of ownership and no longer retains continuing managerial involvement associated with ownership or effective control;
·
services rendered is based on the stage of completion of the transaction, based on the proportion that costs incurred to date bear to the total cost of the project; and
·
licence fees and royalties are recognised on an accrual basi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t>
  </si>
  <si>
    <t>Remuneration of employees is charged to the income statement, except where it is capitalised to projects in line with the accounting policy for assets under construction.
Short-term employee benefits
Short-term employee benefits includes salaries, wages and costs of temporary employees, paid vacation leave, sick leave and incentive bonuses.
Long-term employee benefits
Long-term employee benefits are those benefits that are expected to be wholly settled more than 12 months after the end of the annual reporting period, in which the services have been rendered and are discounted to their present value.
Post-retirement benefits
Further information on these benefits is provided in Note 33, and include defined benefit contribution plans, as well as defined benefit plans.</t>
  </si>
  <si>
    <t>Remeasurement items are items of income and expense recognised in the income statement that are less closely aligned to the operating or trading activities of the reporting entity and include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 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t>
  </si>
  <si>
    <t>Disposal group held for sale</t>
  </si>
  <si>
    <t>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si>
  <si>
    <t>Income tax charge</t>
  </si>
  <si>
    <t>The income tax charge is determined based on net income before tax for the year and includes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No deferred tax is provided on temporary differences relating to:
·
the initial recognition of goodwill;
·
the initial recognition (other than in a business combination) of an asset or liability to the extent that neither accounting nor taxable profit is affected on acquisition; and
·
investments in subsidiaries, associates and interests in joint arrangements to the extent that the temporary difference will probably not reverse in the foreseeable future and the control of the reversal of the temporary difference lies with the parent, investor, joint venturer or joint operator.
The provision for deferred tax is calculated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si>
  <si>
    <t>Treasury shares</t>
  </si>
  <si>
    <t>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si>
  <si>
    <t>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t>
  </si>
  <si>
    <t>Property, Plant and Equipment</t>
  </si>
  <si>
    <t>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t>
  </si>
  <si>
    <t>Assets under construction
Assets under construction are non-current assets, which includes land and expenditure capitalised for work in progress in respect of activities to develop, expand or enhance items of property, plant and equipment, intangible assets and exploration assets.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5,5%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t>
  </si>
  <si>
    <t>Assets under construction - exploration assets, oil and gas, coal mining</t>
  </si>
  <si>
    <t>Exploration assets
Exploration assets comprise capitalised expenditure relating to the exploration for and evaluation of mineral resources (coal, oil and gas). Mineral assets comprise capitalised expenditure relating to producing coal, oil and gas properties, including development costs and previously capitalised exploration assets.
Oil and gas
The successful efforts method is used to account for natural oil and gas exploration, evaluation and development activities.
Property and licence acquisition costs as well as development cost, including expenditure incurred to drill and equip development wells on proved properties, are capitalised as part of assets under construction and transferred to mineral assets in property, plant and equipment when the assets begin producing.
On completion of an exploratory well or exploratory-type stratigraphic test well, the entity will be able to determine if there are oil or gas resources. The classification of resources as proved reserves depends on whether development of the property is economically feasible and recoverable in the future, under existing economic and operating conditions, and if any major capital expenditure to develop the property as a result of sufficient quantities of additional proved reserves being identified is justifiable, approved and recoverable.
The cost of exploratory wells, through which potential proved reserves may be or have been discovered and the associated exploration costs are capitalised as exploration and evaluation assets in assets under construction. These costs remain capitalised pending the evaluation of results and the determination of whether there are proved reserves.
The following conditions must be met for these exploration costs to remain capitalised:
·
Sufficient progress is being made in assessing the oil and gas resources, including assessing the economic and operating viability with regards to developing the property.
·
It has been determined that sufficient oil and gas resources or reserves exist which are economically viable based on a range of technical and commercial considerations to justify the capital expenditure required for the completion of the well as a producing well, either individually or in conjunction with other wells.
Progress in this regard is reassessed at each reporting date and is subject to technical, commercial and management review to ensure sufficient justification for the continued capitalisation of such qualifying exploration and evaluation expenditure as an exploration and evaluation asset as part of assets under construction. If both of the above conditions are not met or if information is obtained that raise substantial doubt about the economic or operating viability, the costs are charged to the income statement.
Exploratory wells and exploratory-type stratigraphic test wells can remain suspended on the statement of financial position for several years while additional activity including studies, appraisal, drilling and/or seismic work on the potential oil and gas field is performed or while the optimum development plans and timing are established in the absence of impairment indicators.
Coal mining
Coal mining exploration and evaluation expenditure is charged to the income statement until completion of a final feasibility study supporting proved and probable coal reserves. Expenditure incurred subsequent to proved and probable coal reserves being identified is capitalised as exploration assets in assets under construction.
Expenditure on producing mines or development properties is capitalised when excavation or drilling is incurred to extend reserves or further delineate existing proved and probable coal reserves. All development expenditure incurred after the commencement of production is capitalised to the extent that it gives rise to probable future economic benefits.
A unit is considered to be produced once it has been removed from underground and taken to the surface, passed the bunker and has been transported by conveyor over the scale of the shaft head. The calculation is based on proved and probable reserves assigned to that specific mine (accessible reserves) or complex which benefits from the utilisation of those assets. Inaccessible reserves are excluded from the calculation.</t>
  </si>
  <si>
    <t>The financial results of associates and joint ventures are included in the group’s results according to the equity method from acquisition date until the disposal date. Under the equity method, investments in associates and joint ventures are recognised initially at cost. Subsequent to the acquisition date, the group’s share of profits or losses of associates and joint ventures is charged to the income statement as equity accounted earnings and its share of movements in equity reserves is recognised as other comprehensive income or equity as appropriate. A joint venture is a joint arrangement in which the parties have joint control with rights to the net assets of the arrangement. An associate is an entity, other than a subsidiary, joint venture or joint operation, in which the group has significant influence, but no control or joint control, over financial and operating policies.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si>
  <si>
    <t>Subsidiaries</t>
  </si>
  <si>
    <t>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t>
  </si>
  <si>
    <t>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si>
  <si>
    <t>IFRS 9 applicable in 2019:
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
IAS 39 applicable in 2018:
Trade and other receivables are recognised initially at fair value and subsequently stated at amortised cost using the effective interest rate method, less impairment losses.</t>
  </si>
  <si>
    <t>Trade and other payables are initially recognised at fair value and subsequently stated at amortised cost. Capital project related payables are excluded from working capital, as the nature and risks of these payables are not considered to be aligned to operational trade payables.</t>
  </si>
  <si>
    <t>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Bank overdrafts are offset against cash and cash equivalents in the statement of cash flows.
Cash restricted for use comprises cash and cash equivalents which are not available for general use by the group, including amounts held in escrow, trust or other separate bank accounts.</t>
  </si>
  <si>
    <t>Provisions</t>
  </si>
  <si>
    <t>Long-term provisions are determined by discounting the expected future cash flows using a pre-tax discount rate to their present value. The increase in discounted long-term provisions as a result of the passage of time is recognised as a finance expense in the income statement.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t>
  </si>
  <si>
    <t>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and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t>
  </si>
  <si>
    <t>Share-based payment transactions</t>
  </si>
  <si>
    <t>The cash-settled schemes allow certain senior employees the right to participate in the performance of the Sasol Limited share price, in return for services rendered, through the payment of cash incentives which are based on the market price of the Sasol Limited share. All the rights have vested with a liability recognised at fair value, at each reporting date, in the statement of financial position until the date of settlement.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 controlling shareholders. There was one trickle dividend paid during the current year.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t>
  </si>
  <si>
    <t>Segment information (Tables)</t>
  </si>
  <si>
    <t>Schedule of segment information</t>
  </si>
  <si>
    <t>Segment information
Mining
Exploration
Energy
Base Chemicals***
Performance
2019
2018
2019
2018
2019
2018
2019
2018
2019
2018
Rm
Rm
Rm
Rm
Rm
Rm
Rm
Rm
Rm
Rm
Statement of financial position
Non-current assets
26 485
25 197
13 542
14 217
67 325
64 526
141 160
124 826
126 949
116 945
Current assets
1 809
2 547
2 475
2 339
19 727
20 657
19 478
15 714
25 007
26 335
Non-current liabilities
1 701
1 629
6 782
5 684
11 561
11 616
10 612
38 749
11 763
36 538
Current liabilities
2 601
2 801
1 685
2 371
13 160
11 462
10 234
9 883
12 462
12 584
Mining
Exploration and Production
Energy
2019
2018
2017
2019
2018
2017
2019
2018
2017
Rm
Rm
Rm
Rm
Rm
Rm
Rm
Rm
Rm
Income statement
External turnover
3 222
3 446
2 946
1 815
1 610
1 750
82 977
69 110
64 254
Total turnover
20 876
19 797
18 962
5 184
4 198
4 084
83 803
69 773
64 772
Intersegmental turnover
(17 654
)
(16 351
)
(16 016
)
(3 369
)
(2 588
)
(2 334
)
)
)
)
Earnings before interest and tax
4 701
5 244
3 725
)
(3 683
)
16 566
14 081
11 218
Earnings attributable to owners of Sasol Limited
3 021
3 336
2 266
(1 800
)
(4 168
)
11 970
8 558
6 395
Effect of remeasurement items*
1 976
4 241
)
1 844
Depreciation and amortisation
1 805
1 677
1 905
1 582
1 465
2 053
5 331
4 817
4 496
Statement of cash flows
Cash flow from operations
7 025
6 877
5 401
2 528
2 665
1 726
23 247
17 158
17 996
Additions to non-current assets**
2 912
3 729
2 839
1 086
2 525
2 600
7 484
6 650
6 781
Other disclosures
Capital commitments*
2 372
2 640
3 099
19 795
18 811
19 431
10 390
10 320
10 327
*
Excludes equity accounted investments.
**
Includes capital accruals.
***
The comparative financial results have been restated for the transfer of the Phenolics, Ammonia and Specialty Gases businesses from Performance Chemicals to Base Chemicals. The restatements were performed to align with the current strategy and to best reflect the basis in which the Chief Operating Decision Maker reviews and makes decisions.
Group Functions
Total
Deferred tax assets
Net tax
Post-retirement
Total per statement
2019
2018
2019
2018
2019
2018
2019
2018
2019
2018
2019
2018
Rm
Rm
Rm
Rm
Rm
Rm
Rm
Rm
Rm
Rm
Rm
Rm
6 655
6 673
382 116
352 384
8 563
4 096
—
—
1 274
1 498
391 953
357 978
8 789
10 363
77 285
77 955
—
—
3 302
—
—
78 015
81 257
125 070
30 547
167 489
124 763
27 586
25 908
—
—
—
—
195 075
150 671
7 917
18 537
48 059
57 638
—
—
1 039
2 318
—
—
49 098
59 956
Base Chemicals***
Performance Chemicals***
Group Functions
Total
2019
2018
2017
2019
2018
2017
2019
2018
2017
2019
2018
2017
Rm
Rm
Rm
Rm
Rm
Rm
Rm
Rm
Rm
Rm
Rm
Rm
48 113
43 269
41 582
67 389
63 986
61 359
203 576
181 461
172 407
48 813
43 951
42 288
68 296
64 887
62 185
227 050
202 658
192 807
)
)
)
)
)
)
)
)
—
(23 474
)
(21 197
)
(20 400
)
(1 431
)
6 888
(7 040
)
7 853
8 737
(2 210
)
(6 666
)
9 697
17 747
31 705
1 622
2 075
5 899
(3 516
)
7 434
7 124
(6 999
)
(8 506
)
(1 357
)
4 298
8 729
20 374
3 190
4 512
)
13 182
18 645
9 901
1 616
4 788
4 422
4 050
3 739
3 299
2 965
17 968
16 425
16 204
6 343
9 017
11 476
9 743
12 303
12 272
(1 382
)
(2 635
)
48 988
46 638
46 236
23 065
20 299
24 182
20 403
19 384
23 055
55 800
53 384
60 343
16 504
21 125
30 375
10 434
16 432
26 743
60 095
69 927
90 736</t>
  </si>
  <si>
    <t>Schedule of geographic segmentation</t>
  </si>
  <si>
    <t>Geographic segment information
Mining
Exploration and Production
Energy
2019
2018
2017
2019
2018
2017
2019
2018
2017
External turnover*
Rm
Rm
Rm
Rm
Rm
Rm
Rm
Rm
Rm
 South Africa
—
—
—
—
—
—
77 345
65 827
60 814
 Rest of Africa
—
—
—
4 665
3 282
3 438
 Europe
2 819
2 691
2 040
 North America
—
—
—
—
—
—
 South America
—
—
—
—
—
—
—
—
—
 Asia, Australasia and Middle East
—
—
—
—
—
—
Total operations
3 222
3 446
2 946
1 815
1 610
1 750
82 977
69 110
64 254
*
The analysis of turnover is based on the location of the customer.
**
The comparative financial results have been restated for the transfer of the Phenolics, Ammonia and Specialty Gases businesses from Performance Chemicals to Base Chemicals. The restatements were performed to align with the current strategy and to best reflect the basis in which the Chief Operating Decision Maker reviews and makes decision.
Mining
Exploration and Production
Energy
Earnings before interest
2019
2018
2017
2019
2018
2017
2019
2018
2017
and tax*
Rm
Rm
Rm
Rm
Rm
Rm
Rm
Rm
Rm
 South Africa
3 273
3 796
2 775
1 458
1 008
1 307
15 243
13 064
12 248
 Rest of Africa
—
—
—
(1 282
)
)
 Europe
1 249
1 131
)
—
)
 North America
—
—
—
(2 739
)
(3 595
)
)
—
(1 010
)
(1 756
)
 South America
—
—
—
—
—
—
—
—
—
 Asia, Australasia and Middle East
)
)
1 050
1 101
Total operations
4 701
5 244
3 725
)
(3 683
)
16 566
14 081
11 218
*
Includes equity accounted profits/(losses) remeasurement items and once-off share-based payment expenses.
**
The comparative financial results have been restated for the transfer of the Phenolics, Ammonia and Specialty Gases businesses from Performance Chemicals to Base Chemicals. The restatements were performed to align with the current strategy and to best reflect the basis in which the Chief Operating Decision Maker reviews and makes decision.
Non-current assets
2019
2018
2017
for the year ended 30 June
Rm
Rm
Rm
 South Africa
147 688
143 493
139 398
 Rest of Africa
19 323
18 443
17 856
 Europe
15 944
15 389
13 925
 North America
189 560
165 742
125 983
 South America
 Asia, Australasia and Middle East
9 600
9 316
10 118
Total operations
382 116
352 384
307 281
Deferred tax asset
8 563
4 096
3 082
Post-retirement benefit assets
1 274
1 498
Total non-current assets
391 953
357 978
310 985
Base Chemicals**
Performance Chemicals**
Group Functions
Total
2019
2018
2017
2019
2018
2017
2019
2018
2017
2019
2018
2017
Rm
Rm
Rm
Rm
Rm
Rm
Rm
Rm
Rm
Rm
Rm
Rm
22 561
21 336
19 891
1 049
1 297
1 292
—
—
—
100 955
88 460
81 997
2 573
2 142
2 751
—
8 814
6 555
7 364
7 324
7 037
5 922
33 168
33 008
29 261
—
—
—
45 202
43 722
38 060
8 039
5 894
3 228
19 459
16 926
19 375
—
—
—
27 737
23 104
23 163
1 501
1 415
1 669
—
—
—
2 085
1 928
2 065
7 032
6 347
9 394
11 312
10 550
8 976
18 783
17 692
19 758
48 113
43 269
41 582
67 389
63 986
61 359
203 576
181 461
172 407
Base Chemicals**
Performance Chemicals**
Group Functions
Total
2019
2018
2017
2019
2018
2017
2019
2018
2017
2019
2018
2017
Rm
Rm
Rm
Rm
Rm
Rm
Rm
Rm
Rm
Rm
Rm
Rm
)
(3 213
)
2 899
1 547
1 340
(1 004
)
(7 617
)
)
18 576
8 585
20 444
)
2 754
3 530
2 984
5 017
6 012
3 910
(1 724
)
1 221
(11 844
)
1 809
3 049
(1 436
)
(17 743
)
(2 316
)
1 871
—
—
—
2 332
1 714
1 301
1 118
3 022
4 552
4 266
(1 431
)
6 888
(7 040
)
7 853
8 737
(2 210
)
(6 666
)
9 697
17 747
31 705</t>
  </si>
  <si>
    <t>Statement of compliance (Tables)</t>
  </si>
  <si>
    <t>Summary of impact of applying amendments to IAS 23</t>
  </si>
  <si>
    <t>The impact of applying the amendment for the period ended 30 June 2019 is:
Results
Adjustment
Results
Rm
Rm
Rm
Non-current assets
Property, plant, equipment and assets under construction
358 135
1 998
360 133
Income statement
Finance costs
(3 251
)
1 998
(1 253
)</t>
  </si>
  <si>
    <t>Turnover (Tables)</t>
  </si>
  <si>
    <t>Schedule of revenue by major product line</t>
  </si>
  <si>
    <t>2019
2018*
2017*
for the year ended 30 June
Rm
Rm
Rm
Revenue by major product line
Base Chemicals
48 113
43 262
41 573
Polymers
25 864
22 332
22 206
Solvents
13 178
12 948
11 619
Fertilisers and explosives
4 718
4 145
4 021
Other base chemicals**
4 353
3 837
3 727
Performance Chemicals
67 228
63 916
61 322
Organics
51 405
49 005
47 122
Waxes
8 474
8 456
8 197
Advanced materials
7 349
6 455
6 003
Upstream, Energy and Other
Coal
3 222
3 446
2 946
Liquid fuels and crude oil***
75 819
62 555
57 640
Gas (methane rich and natural gas) and condensate***
5 986
5 411
5 625
Other (Technology, refinery services)****
2 308
1 933
2 418
Revenue from contracts with customers
202 676
180 523
171 524
Revenue from other contracts (franchise rentals, use of fuel tanks and fuel storage)
203 576
181 461
172 407
*
Sale of goods (2018 – R178 463 million; 2017 – R169 115 million), services rendered (2018 – R1 612 million; 2017 – R1 549 million) and other trading income (2018 – R1 386 million; 2017 – R1 743 million).
**
Phenolics, Ammonia and Speciality Gases.
***
Relate to the Exploration and Production International and Energy segments.
****
Other includes revenue in relation to different insignificant performance obligations mainly for the Energy and Performance Chemicals segments.</t>
  </si>
  <si>
    <t>Materials, energy and consumables used (Tables)</t>
  </si>
  <si>
    <t>Schedule of materials, energy and consumables used</t>
  </si>
  <si>
    <t>2019
2018
2017
for the year ended 30 June
Rm
Rm
Rm
Cost of raw materials
79 774
66 928
63 291
Cost of energy and other consumables used in production process
10 815
9 678
8 145
90 589
76 606
71 436</t>
  </si>
  <si>
    <t>Employee-related expenditure (Tables)</t>
  </si>
  <si>
    <t>Schedule of employee related expenditures</t>
  </si>
  <si>
    <t>2019
2018
2017
for the year ended 30 June
Note
Rm
Rm
Rm
Analysis of employee costs
Labour
30 706
28 448
26 646
salaries, wages and other employee-related expenditure
28 665
26 388
24 814
post-retirement benefits
2 041
2 060
1 832
Share-based payment expenses
1 219
1 565
equity-settled
1 659
cash-settled
)
)
Total employee-related expenditure
31 925
30 013
26 872
Costs capitalised to projects
(1 997
)
(2 545
)
(2 455
)
Per income statement
29 928
27 468
24 417</t>
  </si>
  <si>
    <t>Schedule of the number of employees.</t>
  </si>
  <si>
    <t>2019
2018
2017
for the year ended 30 June
Number
Number
Number
Permanent employees
31 112
31 020
30 600
Non-permanent employees
31 429
31 270
30 900
2019
2018
2017
for the year ended 30 June
Number
Number
Number
Business segmentation
 Mining
7 402
7 471
7 483
 Exploration and Production International
 Energy
5 118
5 069
5 008
 Base Chemicals
8 090
7 724
7 438
 Performance Chemicals
5 667
5 600
5 435
 Group Functions
4 733
4 976
5 120
Total operations*
31 429
31 270
30 900
*
Increase mainly due to LCCP.</t>
  </si>
  <si>
    <t>Translation gains/(losses) (Tables)</t>
  </si>
  <si>
    <t>Schedule of translation gains/(losses)</t>
  </si>
  <si>
    <t>2019
2018
2017
for the year ended 30 June
Rm
Rm
Rm
Arising from
Trade and other receivables
)
Trade and other payables
)
)
Foreign currency loans
)
Other
)
)
)
(1 201
)
Business segmentation
 Mining
)
)
)
 Exploration and Production International
)
 Energy
)
)
)
 Base Chemicals
)
)
)
 Performance Chemicals
)
 Group Functions
1 112
)
)
Total operations
)
(1 201
)</t>
  </si>
  <si>
    <t>Other operating expenses and income (Tables)</t>
  </si>
  <si>
    <t>Schedule of other operating expenses and income</t>
  </si>
  <si>
    <t>2019
2018
2017
for the year ended 30 June
Rm
Rm
Rm
Rentals
1 845
1 497
1 367
Insurance
Computer costs
2 155
2 042
1 991
Hired labour
Audit remuneration
Derivative losses/(gains) (including foreign exchange contracts)(1)
2 465
3 927
)
Professional fees
2 226
1 971
1 383
Enablement of digital and continuous improvement initiatives
Other
1 772
1 562
1 366
Changes in rehabilitation provisions
1 096
)
Other expenses(2)
9 880
6 724
6 981
Other operating income
(1 363
)
(1 410
)
(1 688
)
19 701
15 305
11 349
(1)
Relates mainly to the group’s hedging activities which includes a loss of R1,5 billion on the reclassification of the interest rate swap to profit and loss on termination of the hedge relationship, refer note 40.
(2)
Increase relates mainly to growth cost relating to the LCCP and high-density polyethyline (HDPE) plants that have reached beneficial operation.</t>
  </si>
  <si>
    <t>Net finance costs (Tables)</t>
  </si>
  <si>
    <t>Schedule of net finance costs, finance income</t>
  </si>
  <si>
    <t>2019
2018
2017
for the year ended 30 June
Note
Rm
Rm
Rm
Finance income
Dividends received from investments
Notional interest received
—
Interest received on
1 191
1 508
other long-term investments
loans and receivables
cash and cash equivalents
1 123
Per income statement
1 716
1 568
Less: notional interest
—
)
)
Less: interest received on tax
)
)
)
Per the statement of cash flows
1 565
1 464</t>
  </si>
  <si>
    <t>Schedule of net finance costs, finance costs</t>
  </si>
  <si>
    <t>2019
2018
2017
for the year ended 30 June
Note
Rm
Rm
Rm
Finance costs
Debt
6 088
4 166
3 463
debt
6 044
3 880
3 162
interest rate swap — net settlements
Preference share dividends
Finance leases (refer note 16)
Other(1)
)
6 613
5 903
4 916
Amortisation of loan costs
Notional interest
Total finance costs
8 195
7 327
6 029
Amounts capitalised to assets under construction(2)
(6 942
)
(3 568
)
(2 764
)
Per income statement
1 253
3 759
3 265
Total finance costs before amortisation of loan costs and notional interest
6 613
5 903
4 916
Add: modification gain
—
—
Less: interest accrued on long-term debt
(1 025
)
)
)
Less: interest reversed/(accrued) on tax payable(1)
)
)
Per the statement of cash flows
6 222
4 797
3 612
(1)
Interest (reversed)/accrued on tax payable relates mainly to our tax litigation claim. Refer to note 12.
(2)
Finance costs capitalised increased due to higher assets under construction and the adoption of the amendment of IAS23 ‘Borrowing Costs’ on 1 July 2018, which resulted in higher capitalisation of costs.</t>
  </si>
  <si>
    <t>Earnings and dividends per share (Tables)</t>
  </si>
  <si>
    <t>Schedule of earnings and dividends per share</t>
  </si>
  <si>
    <t>2019
2018
2017
for the year ended 30 June
Rand
Rand
Rand
Attributable to owners of Sasol Limited
Basic earnings per share
Headline earnings per share
Diluted earnings per share
Diluted headline earnings per share
Dividends per share
interim
final*
—
*
Declared subsequent to 30 June and has been presented for information purposes only.
for the year ended 30 June
2019
2018
2017
Weighted average number of shares
million
Earnings attributable to owners of Sasol Limited
Rm
4 298
8 729
20 374
Basic earnings per share
Rand
Headline earnings per share (HEPS)
2019
2018
2017
for the year ended 30 June
million
million
million
Weighted average number of shares
2019
2018
2017
for the year ended 30 June
Note
Rm
Rm
Rm
Headline earnings is determined as follows:
Earnings attributable to owners of Sasol Limited
4 298
8 729
20 374
Adjusted for:
Effect of remeasurement items for subsidiaries and joint operations, net of tax
14 628
8 058
1 077
gross remeasurement items
18 645
9 901
1 616
tax effect and non-controlling interest effect
(4 017
)
(1 843
)
)
Effect of remeasurement items for equity accounted investments
Headline earnings
18 941
16 798
21 465
2019
2018
2017
for the year ended 30 June
Rand
Rand
Rand
Headline earnings attributable to owners of Sasol Limited
Headline earnings per share
Number of shares
2019
2018
2017
for the year ended 30 June
million
million
million
Weighted average number of shares
Potential dilutive effect of long-term incentive scheme*
Potential dilutive effect of Sasol Khanyisa Tier 1
—
—
Diluted weighted average number of shares for DEPS and DHEPS
*
On 25 November 2016, the cash-settled LTI scheme was converted to an equity-settled share scheme.
2019
2018
2017
for the year ended 30 June
Rm
Rm
Rm
Diluted earnings is determined as follows:
Earnings attributable to owners of Sasol Limited
4 298
8 729
20 374
Diluted earnings attributable to owners of Sasol Limited
4 298
8 729
20 374
Diluted headline earnings is determined as follows:
Headline earnings attributable to owners of Sasol Limited
18 941
16 798
21 465
Diluted headline earnings attributable to owners of Sasol Limited
18 941
16 798
21 465
2019
2018
2017
for the year ended 30 June
Rand
Rand
Rand
Diluted earnings per share
Diluted headline earnings per share</t>
  </si>
  <si>
    <t>Remeasurement items affecting operating profit (Tables)</t>
  </si>
  <si>
    <t>Schedule of remeasurement items affecting operating profit</t>
  </si>
  <si>
    <t>2019
2018
2017
for the year ended 30 June
Note
Rm
Rm
Rm
Effect of remeasurement items for subsidiaries and joint operations
Impairment of
18 451
9 115
2 477
property, plant and equipment
14 161
7 623
assets under construction
4 272
1 492
1 942
goodwill and other intangible assets
—
other assets
—
—
Reversal of impairment of
)
)
(1 136
)
property, plant and equipment
)
—
)
assets under construction
)
)
)
goodwill and other intangible assets
—
)
—
equity accounted investments
—
)
)
other assets
—
)
—
Fair value write down — assets held for sale
—
—
Loss/(profit) on
1 109
disposal of property, plant and equipment
)
)
)
disposal of goodwill and other intangible assets
—
disposal of other assets
—
)
—
disposal of businesses
)
)
)
scrapping of property, plant and equipment
disposal and scrapping of assets under construction
1 200
Write-off of unsuccessful exploration wells
—
Remeasurement items per income statement
18 645
9 901
1 616
Tax effect
(4 012
)
(1 834
)
)
Non-controlling interest effect
)
)
)
Total remeasurement items for subsidiaries and joint operations, net of tax
14 628
8 058
1 077
Effect of remeasurement items for equity accounted investments
Total remeasurement items for the group, net of tax
14 643
8 069
1 091</t>
  </si>
  <si>
    <t>Schedule of main assumptions used for impairment calculations</t>
  </si>
  <si>
    <t>2019
2018
2017
Long-term average crude oil price (Brent) (nominal)*
US$/bbl
Long-term average gas price (Henry Hub), excluding margins (real)*
US$/mmbtu
Long-term average ethane price (nominal)*
US$c/gal
Long-term average ammonia price*
Rand/ton
4 258,54
5 807,46
6 392,85
Long-term average exchange rate*
Rand/US$
*
Assumptions are provided on a long-term average basis. Oil price, ammonia price and exchange rate assumptions are calculated based on a five year period, while the ethane price is based on a ten year period. The Henry Hub gas price is calculated until 2041, linked to the plant’s useful life.
South
United
Europe
Canada
%
%
%
%
Growth rate — long-term Producer Price Index
2019
Weighted average cost of capital*
2019
7,18 – 9,48
Discount rate — risk adjusted
2019
7,18 – 9,48
Growth rate — long-term Producer Price Index
2018
Weighted average cost of capital*
2018
7,68 – 9,35
Discount rate — risk adjusted
2018
7,68 – 9,35
Growth rate — long-term Producer Price Index
2017
Weighted average cost of capital*
2017
6,60 – 8,22
Discount rate — risk adjusted
2017
6,60 – 8,22
9,50 – 9,80
*
Calculated using spot market factors on 30 June.</t>
  </si>
  <si>
    <t>Schedule of significant impairments and reversals</t>
  </si>
  <si>
    <t>Significant impairment (reversals of impairment) of assets in 2019
Property,
Assets
Goodwill
Other
Total
Business
2019
2019
2019
2019
2019
Cash-generating unit (CGU)
segmentation
Rm
Rm
Rm
Rm
Rm
Tetramerization value chain (LCCP)
Performance Chemicals
3 929
3 474
—
—
7 403
Ethylene Oxide/Ethylene Glycol value chain (LCCP)
Performance Chemicals
4 662
—
—
5 460
Ammonia value chain
Base Chemicals
3 347
—
—
—
3 347
Sasol Canada — Shale gas assets
Exploration and Production International
1 947
—
—
—
1 947
Chlor Vinyls value chain
Base Chemicals
)
)
—
—
)
High Purity Alumina assets
Performance Chemicals
—
—
—
Sasol Wilmar Alcohol Industries
Performance Chemicals
—
Other
Various
—
—
—
13 511
3 973
17 502</t>
  </si>
  <si>
    <t>Disposals and scrapping (Tables)</t>
  </si>
  <si>
    <t>Schedule of disposals and scrapping</t>
  </si>
  <si>
    <t>2019
2018
2017
for the year ended 30 June
Note
Rm
Rm
Rm
Property, plant and equipment
cost
7 245
6 297
7 037
accumulated depreciation and impairment
(6 537
)
(5 706
)
(6 201
)
Assets under construction
1 200
Goodwill and other intangible assets
cost
accumulated amortisation and impairment
)
)
)
Equity accounted investments
—
1 525
—
Long-term receivables and prepaid expenses
—
—
Assets in disposal groups held for sale
—
Trade and other receivables
—
Cash and cash equivalents
—
—
Liabilities in disposal groups held for sale
)
—
—
Short-term provisions
—
)
—
Tax payable
—
)
—
Trade and other payables
—
)
)
1 728
3 786
1 028
Non-controlling interest
—
)
—
1 728
3 735
1 028
Total consideration
2 425
consideration received
2 316
long-term supply agreement
—
—
(1 161
)
(1 310
)
)
Realisation of accumulated translation effects
Net loss on disposal
(1 109
)
)
)
Consideration received comprising
Performance Chemicals — Heat Transfer Fuels (HTF) business
—
—
Base Chemicals — Investment in Petronas Chemicals LDPE Sdn Bhd and Petronas Chemicals Olefins Sdn Bhd
—
1 918
—
Energy — Property and mineral rights in the US (Lake de Smet)
—
—
Energy — Sale of Canada land
—
—
Other
Consideration received
2 316</t>
  </si>
  <si>
    <t>Disposal group held for sale (Tables)</t>
  </si>
  <si>
    <t>Schedule of disposal groups held for sale</t>
  </si>
  <si>
    <t>2019
2018
for the year ended 30 June
Rm
Rm
Assets in disposal groups held for sale
Base Chemicals — Explosives business
1 404
—
Base Chemicals — Investment in Sasol Huntsman GmbH &amp; co KG
—
Performance Chemicals — Sasol Wilmar Alcohol Industries
—
Performance Chemicals — Heat Transfer Fuels (HTF) business
—
Other
2 554
Liabilities in disposal groups held for sale
Base Chemicals — Explosives business
)
—
Performance Chemicals — Sasol Wilmar Alcohol Industries
)
—
Performance Chemicals — Heat Transfer Fuels (HTF) business
—
)
)
)
Business segmentation
 Mining
—
 Energy
—
 Base Chemicals
1 852
—
 Performance Chemicals
Total operations
2 066</t>
  </si>
  <si>
    <t>Taxation (Tables)</t>
  </si>
  <si>
    <t>Schedule of taxation</t>
  </si>
  <si>
    <t>2019
2018
2017
for the year ended 30 June
Note
Rm
Rm
Rm
South African normal tax
3 206
4 035
4 393
current year
3 804
4 689
3 887
prior years
)
)
Dividend withholding tax
—
Foreign tax
2 640
2 530
2 682
current year
2 544
3 035
2 680
prior years
)
Income tax
5 846
6 633
7 134
Deferred tax — South Africa
2 086
)
2 677
current year
2 069
)
2 634
prior years
Deferred tax — foreign
(4 775
)
)
(1 316
)
current year*
(4 831
)
)
)
prior years
)
recognition of previously unrecognised deferred tax assets**
—
)
)
tax rate change
)
)
3 157
5 558
8 495
*
Increase in the current year relates mainly to tax losses incurred at our US operations where we anticipate sufficient profits to be generated in future to utilise the deferred tax asset against.
**
Included in the previous years is the recognition of a deferred tax asset relating to the accumulated tax losses in Italy which were previously limited in line with the forecasted utilisation thereof. In 2017, profits and a successful business turnaround strategy have resulted in the recognition of a previously unrecognised deferred tax asset of EUR25,4 million (R377,2 million). Additionally in 2017 R93 million of previously unrecognised tax assets were recognised after the approval of the Production Sharing Agreement (PSA) licence area’s Field Development Plan (FDP) in Mozambique.
2019
2018
2017
for the year ended 30 June
Rm
Rm
Rm
Regional analysis
 South Africa
5 285
3 994
7 013
 Rest of Africa
1 465
 Europe
1 276
1 649
 United States of America
(4 913
)
(1 032
)
)
 Other
Total operations
3 157
5 558
8 495</t>
  </si>
  <si>
    <t>Schedule of reconciliation of effective tax rate to current tax rate</t>
  </si>
  <si>
    <t>2019
2018
2017
%
%
%
Reconciliation of effective tax rate
The table below shows the difference between the South African enacted tax rate (28%) compared to the effective tax rate in the income statement. Total income tax expense differs from the amount computed by applying the South African normal tax rate to profit before tax. The reasons for these differences are:
South African normal tax rate
Increase in rate of tax due to:
disallowed preference share dividends
disallowed expenditure(1)
disallowed share-based payment expenses(2)
different tax rates(3)
effect of tax litigation matters(4)
—
—
tax losses not recognised(5)
prior year adjustments
—
other adjustments
Decrease in rate of tax due to:
exempt income(6)
)
)
)
share of profits of equity accounted investments
)
)
)
effect of tax litigation matters(4)
)
—
—
recognition of previously unrecognised deferred tax assets
—
—
)
utilisation of tax losses
)
)
—
investment incentive allowances(7)
)
)
)
effect of tax rate change in the US
—
)
—
translation differences
)
)
)
prior year adjustments
—
—
)
other adjustments
)
)
)
Effective tax rate
Adjusted effective tax rate(8)
(1)
Includes non-deductible expenses incurred not deemed to be in the production of taxable income mainly relating to exploration activities and non-productive interest in our treasury function.
(2)
This relates to the share based payment expense on the Sasol Khanyisa transaction.
(3)
Relates mainly to the impact of lower tax rate in the US on the increases in tax losses incurred during the year.
(4)
2019 includes reversal of tax and interest pertaining to Sasol Oil and 2017, includes tax, interest and penalties.
(5)
Tax losses not recognised resulted mainly from the R1,9 billion (2018 – R2,8 billion) impairment of the Canadian shale gas asset and the Mozambique PSA impairment of R1,1 billion in 2018 for which no deferred tax asset was raised. Refer note 9.
(6)
2018, includes profit on disposal of our investments in Petronas Chemicals LDPE Sdn Bhd and Petronas Chemicals Olefins Sdn Bhd.
(7)
Energy efficiency allowances relating to our South African operations increased by R4,2 billion compared to the prior year.
(8)
Effective tax rate adjusted for equity accounted investments, remeasurement items and once-off items.</t>
  </si>
  <si>
    <t>Tax paid (Tables)</t>
  </si>
  <si>
    <t>Schedule of tax paid</t>
  </si>
  <si>
    <t>2019
2018
2017
for the year ended 30 June
Note
Rm
Rm
Rm
Net amounts receivable at beginning of year
)
)
(1 609
)
Disposal of businesses
)
)
—
Net interest and penalties on tax*
)
Income tax per income statement
5 846
6 633
7 134
Reclassification to held for sale
—
—
Foreign exchange differences recognised in income statement
)
)
Translation of foreign operations
)
4 255
6 057
5 717
Net tax payable per statement of financial position
)
tax payable
(1 039
)
(2 318
)
(1 903
)
tax receivable
3 302
2 538
Per the statement of cash flows
3 946
7 041
6 352
Comprising
Normal tax
South Africa
4 681
3 984
Foreign
3 013
2 292
2 309
Dividend withholding tax
—
3 946
7 041
6 352
*
2019, relates to the reversal of interest pertaining to the Sasol Oil matter.</t>
  </si>
  <si>
    <t>Deferred tax (Tables)</t>
  </si>
  <si>
    <t>Schedule of deferred tax</t>
  </si>
  <si>
    <t>2019
2018
for the year ended 30 June
Note
Rm
Rm
Reconciliation
Balance at beginning of year
21 812
22 778
Current year charge
(2 819
)
)
per the income statement
(2 689
)
(1 075
)
per the statement of comprehensive income
)
Reclassification to held for sale
)
—
Foreign exchange differences recognised in income statement
Translation of foreign operations
)
Balance at end of year
19 023
21 812
Comprising
Deferred tax assets
(8 563
)
(4 096
)
Deferred tax liabilities
27 586
25 908
19 023
21 812
2019
2018
for the year ended 30 June
Rm
Rm
Attributable to the following tax jurisdictions
 South Africa
25 065
22 501
 United States of America
(4 998
)
 Germany
)
)
 Mozambique
 Other
(1 053
)
(1 325
)
19 023
21 812
Deferred tax is attributable to temporary differences on the following:
Net deferred tax assets:
Property, plant and equipment
2 003
1 194
Short- and long-term provisions
(2 851
)
(1 296
)
Calculated tax losses
(7 329
)
(3 267
)
Other
)
)
(8 563
)
(4 096
)
Net deferred tax liabilities:
Property, plant and equipment
33 342
32 233
Current assets
(1 147
)
)
Short- and long-term provisions
(4 061
)
(4 991
)
Calculated tax losses
)
)
Financial derivatives
Other
)
)
27 586
25 908
2019
2018
for the year ended 30 June
Rm
Rm
Calculated tax losses
(before applying the applicable tax rate)
Available for offset against future taxable income
48 444
23 893
Utilised against the deferred tax balance
(29 745
)
(6 272
)
Not recognised as a deferred tax asset(1)
18 699
17 621
Deferred tax assets not recognised on tax losses mainly relate to Sasol’s exploration and development entities, where future taxable income is uncertain.
Calculated tax losses carried forward that have not been recognised:
Expiry between three and five years
Expiry thereafter
2 212
2 052
Indefinite life
15 775
15 193
18 699
17 621
(1)
Included are calculated tax losses of R15,5 billion relating to Sasol Canada.</t>
  </si>
  <si>
    <t>Schedule of unremitted earnings</t>
  </si>
  <si>
    <t>2019
2018
for the year ended 30 June
Rm
Rm
Unremitted earnings at end of year that would be subject to dividend withholding tax
28 150
45 280
Europe
10 808
12 555
Rest of Africa
2 675
2 346
United States of America*
10 486
23 591
Other
4 181
6 788
Tax effect if remitted
1 012
1 718
Europe
Rest of Africa
United States of America
1 179
Other
*
Decrease in the current year relates mainly to tax losses incurred at our US operations where we anticipate sufficient profits to be generated in future to utilise the deferred tax asset against.</t>
  </si>
  <si>
    <t>Schedule of dividend withholding tax</t>
  </si>
  <si>
    <t>2019
2018
for the year ended 30 June
Rm
Rm
Undistributed earnings at end of year subjected to dividend withholding tax withheld by the company on behalf of Sasol Limited shareholders
180 692
185 064
Maximum withholding tax payable by shareholders if distributed to individuals
36 138
37 013</t>
  </si>
  <si>
    <t>Share capital (Tables)</t>
  </si>
  <si>
    <t>Schedule of share capital</t>
  </si>
  <si>
    <t>2019
2018
2017
for the year ended 30 June
Rm
Rm
Rm
Issued share capital (as per statement of changes in equity)*
9 888
15 775
29 282
Number of shares
for the year ended 30 June
2019
2018
2017
Authorised
Sasol ordinary shares of no par value
1 127 690 590
1 127 690 590
1 127 690 590
Sasol preferred ordinary shares of no par value
28 385 646
28 385 646
28 385 646
Sasol BEE ordinary shares of no par value
158 331 335
158 331 335
18 923 764
1 314 407 571
1 314 407 571
1 175 000 000
Issued
Shares issued at beginning of year
645 560 928
679 822 439
679 775 162
Issued in terms of the employee share schemes
1 566 581
1 776 361
47 277
Repurchase and cancellation of shares*
(16 085 199
)
(43 503 454
)
—
Issued in terms of Sasol Khanyisa
(13 992
)
7 465 582
—
Shares issued at end of year
631 028 318
645 560 928
679 822 439
Comprising
Sasol ordinary shares of no par value
624 696 971
623 081 550
651 436 793
Sasol preferred ordinary shares of no par value
—
16 085 199
25 547 081
Sasol BEE ordinary shares of no par value
6 331 347
6 394 179
2 838 565
631 028 318
645 560 928
679 822 439
Unissued shares
Sasol ordinary shares of no par value
502 993 619
504 609 040
476 253 797
Sasol preferred ordinary shares of no par value
28 385 646
12 300 447
2 838 565
Sasol BEE ordinary shares of no par value
151 999 988
151 937 156
16 085 199
683 379 253
668 846 643
495 177 561
* On 7 September 2018, 16 085 199 preferred ordinary shares were repurchased from Inzalo Public Funding (RF) Proprietary Limited at a purchase price of R542,11 per share as per the shareholders authorisation obtained at the Annual General Meeting held on 17 November 2017, which had the effect that these shares were cancelled and restored to authorised share capital.
On 26 June 2018, 9 461 882 Sasol Limited preferred ordinary shares were repurchased from Inzalo Groups Funding at a purchase price of R475,03 per share as per the shareholders authorisation obtained at the Annual General Meeting held on 17 November 2017, which had the effect that these shares were cancelled and restored to authorised share capital.
On 4 June 2018, 25 231 686 Sasol Limited ordinary shares were repurchased from the Inzalo Employee schemes at a nominal value of R0,01 per share (as per Sasol’s rights of repurchase under the Inzalo Employee schemes trust deeds). The Inzalo Employee scheme participants did not receive a distribution of Sasol Limited ordinary shares.
On 26 February 2018, 8 809 886 Sasol Limited ordinary shares were repurchased from its wholly owned subsidiary, Sasol Investment Company (Pty) Ltd as per shareholders approval obtained at the Annual General Meeting held on 17 November 2017, which had the effect that these shares were cancelled and restored. At 30 June 2016, these shares represented 1,43% of the issued share capital of the company, excluding the Sasol Inzalo share transaction.</t>
  </si>
  <si>
    <t>Long-term debt and finance leases (Tables)</t>
  </si>
  <si>
    <t>Schedule of long-term debt and finance leases</t>
  </si>
  <si>
    <t>2019
2018
for the year ended 30 June
Note
Rm
Rm
Total long-term debt
137 339
109 454
Short-term portion
(2 544
)
(12 763
)
134 795
96 691
Comprising:
Long-term debt
127 350
89 411
Finance leases
7 445
7 280
134 795
96 691
Analysis of long-term debt and finance leases
At amortised cost
Secured debt(1)
6 602
62 601
Preference shares
—
7 493
Finance leases
7 770
7 624
Unsecured debt*
123 555
32 513
Unamortised loan costs
)
)
137 339
109 454
Reconciliation
Balance at beginning of year
109 454
81 405
Loans raised
94 002
31 061
proceeds from new loans*
93 884
24 961
finance leases acquired
6 100
Loans repaid**
(70 000
)
(9 199
)
Modification gain
)
—
Interest accrued
1 025
Amortisation of loan costs
Translation effect of foreign currency loans
Translation of foreign operations
2 033
4 825
Balance at end of year
137 339
109 454
Interest-bearing status
Interest-bearing debt
136 394
108 017
Non-interest-bearing debt
1 437
137 339
109 454
Maturity profile
Within one year
2 544
12 763
One to five years
113 447
72 899
More than five years
21 348
23 792
137 339
109 454
Business segmentation
 Mining
—
 Exploration and Production International
—
 Energy
8 893
9 503
 Base Chemicals
5 503
33 716
 Performance Chemicals
1 466
27 914
 Group Functions
121 477
36 858
Total operations
137 339
109 454
(1)
The LCCP term loan was repaid with the proceeds from the US dollar bonds issued in September 2018 and the subsequent draw down of the term loan and revolving credit facility.
* Loans raised to fund US growth projects.
** 2019 relate mainly to the settlement of the LCCP term loan, discharging the completion guarantee issued in respect of the LCCP and the settlement of the Inzalo Public debt. 2018 mainly relates to the repayment of the Inzalo Groups debt.
2019
2018
Rm
Rm
Total long-term debt (before unamortised loan costs)***
141 198
109 984
Interest rate at
2019
2018
Terms of repayment
Security
Business
Currency
30 June 2019
Rm
Rm
Secured debt
Repayable in bi-annual instalments ending December 2021(1)
Secured by assets under construction with a carrying value of 2018 — R140 912 million and other assets with a carrying value of 2018 — R24 368 million
Base and Performance Chemicals (US Operations)
US dollar
—
54 953
Repayable in quarterly instalments ending August 2024
Secured by property, plant and equipment with a carrying value of R4 183 million (2018 — R4 551 million).
Base Chemicals
US dollar
Libor + 2,5%
2 735
2 765
Repayable in bi-annual instalments ending June 2022
Secured by property, plant and equipment with a carrying value of R4 941 million (2018 — R5 415 million)
Energy (Rompco)
Rand
Jibar + 1,75%
2 590
3 473
Repayable in bi-annual instalments ending February 2030
Secured by shares, property, plant and equipment with a carrying value of R1 480 million (2018 — R1 443 million)
Energy (CTRG)
US dollar
Libor + 5,5%
1 093
1 183
Various
Various
Various
6 602
62 601
Preference shares
A preference shares repayable in semi-annual instalments between June 2008 and September 2018(2)
Secured by Sasol preferred ordinary shares held by the company
Group Functions (Inzalo)
Rand
—
B preference shares repayable between June 2008 and September 2018(2)
Secured by Sasol preferred ordinary shares held by the company
Group Functions (Inzalo)
Rand
—
C preference shares repayable September 2018(2)
Secured by guarantee from Sasol Limited
Group Functions (Inzalo)
Rand
—
5 822
A preference shares repayable between March 2013 and September 2018
Secured by preference shares held in Sasol Mining (Pty) Ltd
Mining (Ixia)
Rand
—
—
7 493
(1)
The US$4 billion secured term loan was settled during the year with the proceeds from the US$2,25 billion bond issued in September 2018 together with a US$1,65 billion term loan and a RCF of US$150 million incurred in June 2019.
(2)
The A, B and C preference share debt relating to the Sasol Inzalo Public share transaction was settled on 10 September 2018.
Interest rate at
2019
2018
Terms of repayment
Security
Business
Currency
30 June 2019
Rm
Rm
Finance leases
Repayable in monthly instalments over 1 to 37 years ending December 2056
Secured by plant and equipment with a carrying value R7 369 million (2018 – R7 541 million)
Energy, Base and Performance Chemicals
Various
Fixed 2,36% to 16,58% and variable 8% to 9,5%
7 673
7 521
Other finance leases
Underlying assets
Various
Various
Various
7 770
7 624
14 372
77 718
Interest rate at
2019
2018
Terms of repayment
Business
Currency
30 June 2019
Rm
Rm
Unsecured debt
Various repayment terms ending April 2031
Various
Various
Various
1 779
1 567
Repayable in July 2018(1)
Exploration and Production International
Canadian dollar
—
Various repayment terms
Energy
Rand
Fixed 8,0%
Various repayment terms from November 2022 to November 2023(2)(3)
Group Functions (Sasol Financing International)
US dollar
Fixed 4,5% and variable Libor + 1%
63 548
29 014
Various repayment terms from June 2024 to September 2028(4)(5)
Group Functions (Sasol Financing USA)
US dollar
Fixed 5,8% to 6,5% and variable Libor + 1% to 1,4%
57 602
—
Repayable in bi-annual instalments ending December 2018
Mining
Rand
—
Total unsecured debt
123 555
32 513
Total long-term debt
137 927
110 231
Unamortised loan costs (amortised over period of debt using the effective interest rate method)
)
)
137 339
109 454
Short-term portion of long-term debt
(2 544
)
(12 763
)
134 795
96 691
(1)
The carry of CAD75 million (R780 million) was repaid on 3 July 2018.
(2)
Included in this amount is the US$1 billion (R14 billion) bond, with a fixed interest rate of 4,5% which is listed on the New York Stock Exchange and is recognised in Sasol Financing International Limited, a 100% owned subsidiary of the group. Sasol Limited has fully and unconditionally guaranteed the bond. There are no restrictions on the ability of Sasol Limited to obtain funds from the finance subsidiary by dividend or loan.
(3)
During the year Sasol Financing International Limited, drew down on its revolving credit facility US$2,6 billion to fund mainly the LCCP.
(4)
In September 2018 Sasol Financing USA LLC issued bonds to the value of US$1,50 billion and US$0,75 billion respectively and in June 2019 incurred a term loan of US$1,65 billion and a revolving credit facility of US$150 million. The proceeds were utilised to fully repay the US$4 billion secured term loan.
(5)
Included in this amount is the US$2,25 billion (R31,7 billion) bonds, with fixed interest rates of 5,88% and 6,5% which are listed on the New York Stock Exchange and is recognised in Sasol Financing USA LLC, a 100% owned subsidiary of the group. Sasol Limited has fully and unconditionally guaranteed the bond. There are no restrictions on the ability of Sasol Limited to obtain funds from the finance subsidiary by dividend or loan.</t>
  </si>
  <si>
    <t>Schedule of Lake Charles Chemicals Project funding profile</t>
  </si>
  <si>
    <t>Total
Cash utilised
Remaining
Rand
at 30 June 2019
US$m
US$m
US$m
equivalent
Lake Charles Chemicals Project funding profile
Term loan
1 650
1 650
—
—
Bonds
2 250
2 250
—
—
Available cash, cash flow from operations and general borrowings
9 000
7 533
1 467
20 655
Total funding requirement
12 900
*
11 433
1 467
20 655
* Includes the US$300 million contingency</t>
  </si>
  <si>
    <t>Schedule of liquidity available from borrowings</t>
  </si>
  <si>
    <t>Contract
Total
Utilised
Available
30 June 2019
Expiry date
Currency
million
Rm
Rm
Rm
Banking facilities and debt arrangements
Group treasury facilities
Commercial paper (uncommitted)(1)
None
Rand
8 000
8 000
—
8 000
Commercial banking facilities
None
Rand
10 300
10 300
9 347
Revolving credit facility
November 2023
US dollar
3 900
54 915
49 283
5 632
Revolving credit facility(3)
June 2024
US dollar
2 112
2 112
—
Debt arrangements
US Dollar Bond
November 2022
US dollar
1 000
14 081
14 081
—
US Dollar Bond(2)
March 2024
US dollar
1 500
21 121
21 121
—
US Dollar Bond(2)
September 2028
US dollar
10 561
10 561
—
US Dollar term loan(3)
June 2024
US dollar
1 650
23 233
23 233
—
Other Sasol businesses
Specific project asset finance
Energy — Republic of Mozambique Pipeline Investments Company (Rompco)
June 2022
Rand
2 511
2 511
2 511
—
Energy — Republic of Mozambique Pipeline Investments Company (Rompco)
December 2019
Rand
—
Energy — Clean Fuels II (Natref)
Various
Rand
1 948
1 948
1 948
—
Debt arrangements
Other debt arrangements
Various
—
—
11 149
—
137 023
22 979
Available cash
13 339
Total funds available for use
36 318
Total utilised facilities
137 023
Accrued interest
1 025
Unamortised loan cost
Total debt including accrued interest and unamortised loan cost
138 636
Comprising
Long-term debt
134 795
Short-term debt
3 783
Short-term debt
1 239
Short-term portion of long-term debt
2 544
Bank overdraft
138 636
(1) In August 2019, Sasol issued its inaugural paper to the value of R2 176 million in the local debt market under the current Domestic Medium Term Note (DMTN) programme, at 130 basis points above 3 month Jibar. The net proceeds from the notes issue will be used for general corporate purposes and to refinance existing facilities.
(2) In September 2018 Sasol Financing USA LLC issued bonds to the value of US$1,50 billion and US$0,75 billion respectively. The net proceeds from the bonds of US$2,24 billion were used to partially repay the US$4,0 billion secured term loan.
(3) In June 2019 Sasol Financing USA LLC obtained a term loan of US$1,65 billion and a revolving credit facility of US$150 million, the proceeds of which were utilised to fully repay the remainder of the US$4 billion secured term loan.</t>
  </si>
  <si>
    <t>Property, plant and equipment (Tables)</t>
  </si>
  <si>
    <t>Schedule of detailed information about property, plant and equipment</t>
  </si>
  <si>
    <t>Land
Building
Plant,
Mineral
Total
for the year ended 30 June
Rm
Rm
Rm
Rm
Rm
Carrying amount at 30 June 2018
2 744
8 537
127 336
28 840
167 457
Additions
1 360
2 720
to sustain existing operations
1 360
2 401
to expand operations
—
—
—
Net reclassification (to)/from other assets
)
)
)
)
Reduction in rehabilitation provisions capitalised (note 31)
—
—
)
—
)
Projects capitalised
1 452
7 281
83 768
3 583
96 084
Reclassification to held for sale
)
)
)
—
)
Translation of foreign operations
)
)
Disposals and scrapping
)
)
)
)
)
Current year depreciation charge
—
)
(13 607
)
(3 285
)
(17 535
)
Net impairment of property, plant and equipment
—
)
(11 956
)
(1 543
)
(13 511
)
Carrying amount at 30 June 2019
4 202
15 434
185 235
28 678
233 549
Land
Building
Plant,
Mineral
Total
for the year ended 30 June
Rm
Rm
Rm
Rm
Rm
Carrying amount at 30 June 2017
1 357
7 851
117 699
31 866
158 773
Additions
6 327
6 992
to sustain existing operations
4 279
4 606
to expand operations
—
2 048
—
2 386
Net reclassification from/(to) other assets
)
)
—
Reduction in rehabilitation provisions capitalised (note 31)
—
)
)
)
)
Disposal of business
—
—
)
—
)
Projects capitalised
1 268
19 990
3 130
25 316
Reclassification (to)/from held for sale
)
)
—
)
Translation of foreign operations
1 512
)
1 639
Disposals and scrapping
)
)
)
)
)
Current year depreciation charge
—
)
(12 445
)
(3 030
)
(16 047
)
Net impairment of property, plant and equipment
—
—
(5 329
)
(2 294
)
(7 623
)
Carrying amount at 30 June 2018
2 744
8 537
127 336
28 840
167 457
Land
Building
Plant,
Mineral
Total
for the year ended 30 June
Rm
Rm
Rm
Rm
Rm
2019
Cost
4 403
23 034
316 548
74 769
418 754
Accumulated depreciation and impairment
)
(7 600
)
(131 313
)
(46 091
)
(185 205
)
4 202
15 434
185 235
28 678
233 549
2018
Cost
3 036
15 652
239 262
70 386
328 336
Accumulated depreciation and impairment
)
(7 115
)
(111 926
)
(41 546
)
(160 879
)
2 744
8 537
127 336
28 840
167 457
2017
Cost
1 630
14 231
215 017
67 880
298 758
Accumulated depreciation and impairment
)
(6 380
)
(97 318
)
(36 014
)
(139 985
)
1 357
7 851
117 699
31 866
158 773
2019
2018
Rm
Rm
Business segmentation
 Mining
23 540
22 584
 Exploration and Production International
6 076
7 646
 Energy
48 924
47 743
 Base Chemicals
77 339
46 874
 Performance Chemicals
74 313
39 274
 Group Functions
3 357
3 336
Total operations
233 549
167 457
2019
2018
2017
for the year ended 30 June
Rm
Rm
Rm
Additions to property, plant and equipment (cash flow)
Current year additions
2 720
6 992
1 112
Adjustments for non-cash items
(1 491
)
(6 278
)
)
movement in environmental provisions capitalised
(1 387
)
)
)
movement in long-term debt*
)
(6 100
)
—
other non-cash movements
—
—
)
Per the statement of cash flows
1 229
* 2018, additions include the Air Separation Unit at SSO of R3,4 billion and the Lake Charles Chemical Project rail yard and wash bay leases of R1,8 billion that commenced during the year.</t>
  </si>
  <si>
    <t>Schedule of recognised finance lease as assets by lessee</t>
  </si>
  <si>
    <t>2019
2018
for the year ended 30 June
Rm
Rm
Leased assets
Carrying value of capitalised leased assets (included in plant, equipment and vehicles)
7 423
7 547
cost
9 316
9 116
accumulated depreciation
(1 893
)
(1 569
)</t>
  </si>
  <si>
    <t>Schedule of capital commitments (excluding equity accounted investments)</t>
  </si>
  <si>
    <t>2019
2018
for the year ended 30 June
Rm
Rm
Capital commitments (excluding equity accounted investments)
Capital commitments, excluding capitalised interest, include all projects for which specific board approval has been obtained. Projects still under investigation for which specific board approvals have not yet been obtained are excluded from the following:
Authorised and contracted for
212 848
179 172
Authorised but not yet contracted for
43 097
47 338
Less expenditure to the end of year
(195 850
)
(156 583
)
60 095
69 927
*
to sustain existing operations
29 654
26 925
to expand operations
30 441
43 002
Estimated expenditure
Within one year
32 194
44 801
One to five years
27 901
25 126
60 095
69 927
*
Business segmentation
 Mining
2 372
2 640
 Exploration and Production International
19 795
18 811
 Energy
10 390
10 320
 Base Chemicals
16 504
21 125
 Performance Chemicals
10 434
16 432
 Group Functions
Total operations
60 095
69 927
*
Significant capital commitments at 30 June comprise of:
2019
2018
Project
Project location
Business segment
Rm
Rm
Lake Charles Chemicals Project*
United States
Base and Performance Chemicals
11 856
22 084
Mozambique exploration and development
Mozambique
Exploration and Production International
17 375
17 108
Sixth fine ash dam
Secunda
Energy
2 302
3 720
Shutdown and major statutory maintenance
Various
Energy, Base and Performance Chemicals
5 949
6 172
Renewal projects
Secunda and Sasolburg
Energy, Base and Performance Chemicals
4 578
5 003
Mulalo project: 132 kilo volt electrical infrastructure
Secunda
Energy, Base and Performance Chemicals
1 329
—
Steam Station 2 NOx Abatement
Sasolburg
Base and Performance Chemicals
1 168
Steam Station 1 Air Quality Compliance
Sasolburg
Base and Performance Chemicals
—
Mozambique drilling campaign and infield compression
Mozambique
Exploration and Production International
—
Clean fuels II: To meet legislated fuel specifications
Secunda
Energy
—
China Ethoxylation plant
China
Performance Chemicals
Air Liquide — air separation unit
Secunda
Energy, Base and Performance Chemicals
—
Refurbishment of equipment
Secunda
Mining
Etame field development
Gabon
Exploration and Production International
—
Mine geographical expansions
Secunda
Mining
Natref air quality compliance projects
Sasolburg
Energy
Impumelelo Colliery to maintain Brandspruit Colliery operation
Secunda
Mining
Coal tar filtration east and west project
Secunda
Energy, Base and Performance Chemicals
Other capital commitments
Various
Various
11 369
12 719
60 095
69 927
* The LCCP capital commitment excludes the remaining contingency of US$216 million. During the year a misstatement was identified in the calculation of the LCCP capital cost estimate that was included in the capital commitment disclosure as at 30 June 2018. The misstatment related to the inaccurate estimation of the cost still to be incurred on the project. Accordingly, the capital commitments disclosure as at 30 June 2018 that were originally presented as R63 276 million has been revised by R6 651 million (US$484 million) to R69 927 million. Management concluded that the revision is not material to the financial statements.</t>
  </si>
  <si>
    <t>Schedule of depreciation and amortisation expense</t>
  </si>
  <si>
    <t>Buildings and improvements
1 – 17%, units of production over life of related reserve base
Retail convenience centres
3 – 5
%
Plant
2 – 50
%
Equipment
3 – 91
%
Vehicles
5 – 33
%
Mineral assets
Units of production over life of related reserve base
Life-of-mine coal assets
Units of production over life of related reserve base</t>
  </si>
  <si>
    <t>Assets under construction (Tables)</t>
  </si>
  <si>
    <t>Schedule of assets under construction</t>
  </si>
  <si>
    <t>Property
Other
Exploration
Total
for the year ended 30 June
Rm
Rm
Rm
Rm
Balance as at 30 June 2018
163 783
1 125
165 361
Additions
52 786
53 142
to sustain existing operations
21 739
—
21 984
to expand operations
31 047
31 158
Net reclassification from/(to) other assets
)
—
Finance costs capitalised
6 942
—
—
6 942
Net impairment of assets under construction
(3 973
)
—
)
(4 007
)
Reclassification to disposal groups held for sale
)
—
—
)
Projects capitalised
(96 084
)
)
—
(96 900
)
Translation of foreign operations
3 971
4 001
Disposals and scrapping*
)
—
—
)
Balance at 30 June 2019
126 327
127 764
* Determining as to whether, and how much, cost incurred on a project is abnormal and needs to be scrapped, involves judgement. The factors considered by management include the scale and complexity of the project, the technology being applied and input from experts.
Property
Other
Exploration
Total
for the year ended 30 June
Rm
Rm
Rm
Rm
Balance as at 30 June 2017
129 124
1 245
130 734
Additions
51 871
52 806
to sustain existing operations
18 889
—
19 127
to expand operations
32 982
33 679
Net reclassification from/(to) other assets
)
—
Finance costs capitalised
3 568
—
—
3 568
Net impairment of assets under construction
(1 478
)
—
)
(1 790
)
Reduction in rehabilitation provision capitalised (note 31)
)
—
)
)
Projects capitalised
(25 315
)
)
—
(25 769
)
Translation of foreign operations
7 464
)
7 475
Disposals and scrapping
(1 152
)
—
)
(1 200
)
Balance at 30 June 2018
163 783
1 125
165 361
2019
2018
for the year ended 30 June
Rm
Rm
Business segmentation
 Mining
2 268
2 095
 Exploration and Production International
7 426
6 457
 Energy
7 698
5 993
 Base Chemicals
60 927
75 648
 Performance Chemicals
48 764
74 595
 Group Functions
Total operations
127 764
165 361
2019
2018
2017
for the year ended at 30 June
Rm
Rm
Rm
Additions to assets under construction (cash flow)
Current year additions
53 142
52 806
60 312
Adjustments for non-cash items
1 410
)
)
cash flow hedge accounting
—
)
movement in environmental provisions capitalised
)
)
)
movement in long-term debt
)
—
—
LCCP investment incentives
1 960
—
—
Per the statement of cash flows*
54 552
52 635
59 892</t>
  </si>
  <si>
    <t>Schedule of capital expenditure for assets under construction</t>
  </si>
  <si>
    <t>2019
2018
Rm
Rm
Capital expenditure
Projects to sustain operations comprise of:
Secunda Synfuels Operations
10 315
8 608
Shutdown and major statutory maintenance
4 825
3 775
Renewals
1 880
1 481
Oxygen train 17 (Outside Battery Limits portion)
Sixth fine ash dam (environmental)
1 417
1 353
Volatile organic compounds abatement programme (environmental)
Coal tar filtration east project (safety)
Other environmental related expenditure
Other safety related expenditure
Other sustain
Mining (Secunda and Sasolburg)
2 894
3 720
Shondoni Colliery to maintain Middelbult Colliery operation
Impumelelo Colliery to maintain Brandspruit Colliery operation
Acquisition of mineral rights
—
Refurbishment of equipment
Mine geographical expansion
Other safety related expenditure
Other sustain
1 023
Other (in various locations)
8 758
6 797
Expenditure related to environmental obligations
Expenditure incurred relating to safety regulations
Other sustain
7 885
5 912
Capital expenditure cash flow*
21 967
19 125
* Excludes finance costs capitalised to assets under construction.
2019
2018
Rm
Rm
Capital expenditure
Projects to expand operations comprise of:
Project location
Business segment
Lake Charles Chemicals Project
United States
Base and Performance Chemicals
30 289
30 100
China Ethoxylation plant
China
Performance Chemicals
Canadian shale gas asset
Canada
Exploration and Production International
High-density polyethylene plant
United States
Base Chemicals
—
Mozambique exploration and development
Mozambique
Exploration and Production International
1 002
Other projects to expand operations
Various
Various
1 445
1 644
Capital expenditure cash flow*
32 585
33 510
* Excludes finance costs capitalised to assets under construction.</t>
  </si>
  <si>
    <t>Long-term receivables and prepaid expenses (Tables)</t>
  </si>
  <si>
    <t>Schedule of long-term receivables and prepaid expenses</t>
  </si>
  <si>
    <t>2019
2018
for the year ended 30 June
Rm
Rm
Total long-term receivables
6 007
3 921
Impairment of long-term receivables*
)
)
Short-term portion
)
)
5 582
3 786
Long-term prepaid expenses
6 317
4 646
Comprising:
Long-term receivables (interest-bearing) — joint operations
1 252
1 204
Long-term loans
2 370
2 582
LCCP investment incentives
1 960
—
5 582
3 786
*Impairment of long-term loans and receivables</t>
  </si>
  <si>
    <t>Equity accounted investments (Tables)</t>
  </si>
  <si>
    <t>Schedule of equity accounted investments</t>
  </si>
  <si>
    <t>2019
2018
for the year ended 30 June
Rm
Rm
Amounts recognised in the statement of financial position:
Investments in joint ventures and associates
9 866
10 991
2019
2018
for the year ended 30 June
Rm
Rm
Business segmentation

Mining

Energy
9 449
9 667

Base Chemicals
1 164

Performance Chemicals

Group Functions
Total carrying value of equity accounted investments
9 866
10 991
2019
2018
2017
for the year ended 30 June
Rm
Rm
Rm
Amounts recognised in the income statement:
Share of profits of equity accounted investments, net of tax
1 074
1 443
1 071
share of profits
1 089
1 454
1 085
remeasurement items
)
)
)
Amounts recognised in the statement of cash flows:
Dividends received from equity accounted investments
1 506
1 702
1 539</t>
  </si>
  <si>
    <t>Schedule of interest in equity accounted investments and total carrying values</t>
  </si>
  <si>
    <t>Country of
Interest
2019
2018
Name
incorporation
Nature of activities
%
Rm
Rm
Joint ventures
ORYX GTL Limited
Qatar
GTL plant
8 239
8 179
Sasol Huntsman GmbH &amp; co KG*
Germany
Manufacturing of chemical products
—
Sasol Dyno Nobel (Pty) Ltd
South Africa
Manufacturing and distribution of explosives
Sasol Chevron Holdings Limited
Bermuda
Marketing of Escravos GTL products
Associates
Escravos GTL (EGTL)**
Nigeria
GTL plant
1 027
Other equity accounted investments
Various
Carrying value of investments
9 866
10 991
* The group’s investment in Sasol Huntsman GmbH &amp; co KG has been classified as held for sale. Refer to note 11.
** Although the group holds less than 20% of the voting power of EGTL, the group has significant influence with regards to the management and technical support to the plant.</t>
  </si>
  <si>
    <t>Summarised financial information for the group's share of equity accounted investments which are not material</t>
  </si>
  <si>
    <t>Summarised financial information for the group’s share of equity accounted investments which are not material***
2019
2018
for the year ended 30 June
Rm
Rm
Operating profit
(Loss)/profit before tax
)
Taxation
)
)
(Loss)/profit and total comprehensive income for the year
)
*** The financial information provided represents the group’s share of the results of the equity accounted investments.</t>
  </si>
  <si>
    <t>Schedule of capital commitments relating to equity accounted investments</t>
  </si>
  <si>
    <t>2019
2018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Authorised and contracted for
Authorised but not yet contracted for
1 100
Less: expenditure to the end of year
)
)
1 283</t>
  </si>
  <si>
    <t>Summarised financial information for the group's material equity accounted investments</t>
  </si>
  <si>
    <t>Joint venture
ORYX GTL Limited
2019
2018
for the year ended 30 June
Rm
Rm
Summarised statement of financial position
Non-current assets
11 964
12 202
Current assets
6 722
6 640
Total assets
18 686
18 842
Other non-current liabilities
Deferred tax liability
)
Other current liabilities
1 337
1 036
Tax payable
Total liabilities
1 793
1 841
Net assets
16 893
17 001
Summarised income statement
Turnover
9 977
10 159
Depreciation and amortisation
(1 420
)
(1 190
)
Other operating expenses
(5 039
)
(5 313
)
Operating profit before interest and tax
3 518
3 656
Finance income
Finance cost
)
)
Profit before tax
3 548
3 666
Taxation
)
)
Profit and total comprehensive income for the year
2 941
3 038
The group’s share of profits of equity accounted investment
1 131
1 168
49% share of profit before tax
1 738
1 796
Taxation*
)
)
Reconciliation of summarised financial information
Net assets at the beginning of the year
17 001
15 334
Profit before tax for the year
3 548
3 666
Taxation*
)
)
Foreign exchange differences
Dividends paid
(3 539
)
(2 210
)
Net assets at the end of the year
16 893
17 001
Additional Sasol specific liabilities*
)
)
Adjusted net assets at the end of the period
16 814
16 692
Carrying value of equity accounted investment
8 239
8 179
* With effect from 29 April 2017, as a result of change in tax regulations, tax is levied only on Sasol’s share of profits at a rate of 35%.</t>
  </si>
  <si>
    <t>Interest in joint operations (Tables)</t>
  </si>
  <si>
    <t>Schedule of interest in joint operations</t>
  </si>
  <si>
    <t>% of equity owned
2019
2018
Name
Country of incorporation
Nature of activities
Rm
Rm
Gemini HDPE LLC
United States of America
Manufactures high density polyethylene chemicals
Sasol Canada
Canada
Development of shale gas reserves and production and marketing of shale gas
Natref
South Africa
Refining of crude oil
Gemini
Sasol
Total
Total
HDPE LLC
Canada
Natref
Other*
2019
2018
for the year ended 30 June
Rm
Rm
Rm
Rm
Rm
Rm
Statement of financial position
External non-current assets
4 462
1 180
3 531
1 685
10 858
13 055
External current assets
1 651
1 503
Intercompany current assets
1 146
Total assets
4 553
1 469
3 841
2 755
12 618
15 704
Shareholders’ equity
1 869
2 888
5 389
Long-term liabilities
2 480
1 155
2 887
1 479
8 001
7 710
Interest-bearing current liabilities
—
1 408
Non-interest-bearing current liabilities
Intercompany current liabilities
—
Total equity and liabilities
4 553
1 469
3 841
2 755
12 618
15 704
Income statement
Turnover
2 061
1 394
4 135
3 660
Operating (loss)/profit
)
(2 747
)
(2 323
)
(3 089
)
Other expenses
)
)
)
)
)
)
Net (loss)/profit before tax
)
(2 760
)
)
(2 767
)
(3 527
)
Taxation
—
—
)
)
)
Attributable (loss)/profit
)
(2 760
)
)
(2 829
)
(3 576
)
Statement of cash flows
Cash flow from operations
—
1 337
1 189
Movement in working capital
)
)
)
Tax paid
—
—
)
)
)
Other expenses
)
—
)
)
)
)
Cash available from operations
)
1 096
Dividends paid
—
—
)
—
)
)
Cash retained from operations
)
Cash flow from investing activities
)
)
)
)
)
)
Cash flow from financing activities
)
)
)
1 575
(Increase)/decrease in cash requirements
)
)
)
(1 044
)
1 848
* Includes Central Térmica de Ressano Garcia (CTRG) and Sasol Wilmar Alcohol Industries (Lianyungang) Co Ltd. The group has classified its investment in Sasol Wilmar Alcohol Industries (Lianyungang) Co Ltd as held for sale at 30 June 2019. Refer to note 11.</t>
  </si>
  <si>
    <t>Interest in significant operating subsidiaries (Tables)</t>
  </si>
  <si>
    <t>Schedule of interest in significant operating subsidiaries</t>
  </si>
  <si>
    <t>Country of
% of equity owned
Investment at cost (Rm)(1)
Name
incorporation
Nature of activities
2019
2018
2019
2018
Significant operating subsidiaries
Direct
Sasol Mining Holdings (Pty) Ltd
South Africa
Holding company of the group’s mining interests
9 163
9 163
Sasol Technology (Pty) Ltd
South Africa
Engineering services, research and development and technology transfer
Sasol Financing Ltd
South Africa
Management of cash resources, investments and procurement of loans (for South African operations)
Sasol Investment Company (Pty) Ltd(2)
South Africa
Holding company for foreign investments
65 748
62 580
Sasol South Africa Ltd(3),(4)
South Africa
Integrated petrochemicals and energy company
32 320
28 066
Sasol Middle East and India (Pty) Ltd
South Africa
Develop and implement international GTL and CTL ventures
10 092
10 092
Sasol Africa (Pty) Ltd
South Africa
Exploration, development, production, marketing and distribution of natural oil and gas and associated products
8 069
8 069
Sasol Oil (Pty) Ltd
South Africa
Marketing of fuels and lubricants
Sasol New Energy Holdings (Pty) Ltd
South Africa
Developing lower-carbon energy solutions
(1) The cost of these investments represents the holding company’s investment in the subsidiaries, which eliminate on consolidation.
(2) Increase relates to equity funding of the LCCP.
(3) Increase relates to notional interest relating to Khanyisa transaction.
(4) Sasol Khanyisa shareholders indirectly have an 18,4% shareholding in Sasol South Africa Limited. Once the Khanyisa funding is settled, the Sasol Khanyisa ordinary shares will be exchanged for Sasol BEE Ordinary (SOLBE1) shares listed on the empowerment segment of the JSE.
Country of
% of equity owned
Name
incorporation
Nature of activities
2019
2018
Significant operating subsidiaries
Indirect
The Republic of Mozambique Pipeline Investment Company (Pty) Ltd (Rompco)*
South Africa
Owning and operating of the natural gas transmission pipeline between Temane in Mozambique and Secunda in South Africa for the transportation of natural gas produced in Mozambique to markets in Mozambique and South Africa
Sasol Financing International Limited
South Africa
Management of cash resources, investment and procurement of loans (for our foreign operations)
Sasol Germany GmbH
Germany
Production, marketing and distribution of chemical products
Sasol Italy SpA
Italy
Trading and transportation of oil products, petrochemicals and chemical products and derivatives
Sasol Mining (Pty) Ltd
South Africa
Coal mining activities
Sasol Canada Holdings Limited
Canada
Exploration, development, production, marketing and distribution of natural oil and gas and associated products in Canada
Sasol Chemicals (USA) LLC
United States of America
Production, marketing and distribution of chemical products
Sasol Financing USA LLC
United States of America
Management of cash resources, investment and procurement of loans (for our North American operations)
—
* Through contractual arrangements Sasol exercises control over the relevant activities of Rompco.</t>
  </si>
  <si>
    <t>Inventories (Tables)</t>
  </si>
  <si>
    <t>Schedule of inventories</t>
  </si>
  <si>
    <t>2019
2018
for the year ended 30 June
Rm
Rm
Carrying value
Crude oil and other raw materials
3 938
4 308
Process material
1 890
1 873
Maintenance materials
5 940
5 156
Work in progress
2 578
2 714
Manufactured products
15 087
15 070
Consignment inventory
29 646
29 364
Business segmentation

Mining
1 425
1 661

Exploration and Production International

Energy
7 826
7 680

Base Chemicals
7 684
7 427

Performance Chemicals
12 522
12 417

Group Functions
Total operations
29 646
29 364</t>
  </si>
  <si>
    <t>Trade and other receivables (Tables)</t>
  </si>
  <si>
    <t>Schedule of trade and other receivables</t>
  </si>
  <si>
    <t>2019
2018*
for the year ended 30 June
Rm
Rm
Trade receivables
23 237
23 742
Other receivables**
2 760
3 231
Related party receivables — equity accounted investments
Impairment of trade and other receivables
)
)
Trade and other receivables
25 611
26 648
Duties recoverable from customers
Prepaid expenses and other
1 425
Value added tax
1 075
1 652
28 578
29 729
* Comparative information is based on IAS 39.
** Other receivables include short-term portion of long-term receivables, receivables related to exploration activities, employee-related receivables and short-term deposits.</t>
  </si>
  <si>
    <t>Summary of credit risk exposure in respect of trade receivables</t>
  </si>
  <si>
    <t>Carrying
Impairment
2018
2018
for the year ended 30 June
Rm
Rm
Age analysis of trade receivables
Not past due date
21 611
Past due 0 – 30 days
1 477
Past due 31 – 150 days
Past due 151 days – one year
More than one year***
23 742
*** More than one year relates to long outstanding balances for specific customers who have exceeded their contractual repayment terms.</t>
  </si>
  <si>
    <t>Summary of business segmentation of trade and other receivables</t>
  </si>
  <si>
    <t>2019
2018
Rm
Rm
Business segmentation

Mining

Exploration and Production International

Energy
10 357
11 487

Base Chemicals
7 603
7 022

Performance Chemicals
8 071
8 585

Group Functions
1 774
1 471
Total operations
28 578
29 729</t>
  </si>
  <si>
    <t>Trade and other payables (Tables)</t>
  </si>
  <si>
    <t>Schedule of Trade and other payables</t>
  </si>
  <si>
    <t>2019
2018
for the year ended 30 June
Rm
Rm
Trade payables
15 749
13 510
Capital project related payables
9 088
9 780
Accrued expenses
3 340
3 062
Related party payables
third parties
equity accounted investments
Trade payables
28 501
26 518
Other payables*
6 282
6 188
Duties payable to revenue authorities
4 450
4 267
Value added tax
39 466
37 150
* Other payables includes employee-related payables.</t>
  </si>
  <si>
    <t>Decrease/(increase) in working capital (Tables)</t>
  </si>
  <si>
    <t>Schedule of the Decrease/(increase) in working capital</t>
  </si>
  <si>
    <t>2019
2018
2017
Rm
Rm
Rm
Increase in inventories
)
(3 413
)
(3 214
)
Decrease/(increase) in trade receivables
(2 789
)
)
Increase in trade payables
3 202
2 441
1 393
Decrease/(increase) in working capital
2 410
(3 761
)
(2 167
)</t>
  </si>
  <si>
    <t>Cash and Cash equivalents (Tables)</t>
  </si>
  <si>
    <t>Summary of Cash and Cash Equivalents</t>
  </si>
  <si>
    <t>2019
2018
for the year ended 30 June
Rm
Rm
Cash and cash equivalents
15 877
17 128
Bank overdraft
)
)
Per the statement of cash flows
15 819
17 039
Cash by currency
Rand
4 179
3 982
Euro
2 080
2 855
US Dollar
7 992
9 040
Other currencies
1 568
1 162
15 819
17 039</t>
  </si>
  <si>
    <t>Cash generated by operating activities (Tables)</t>
  </si>
  <si>
    <t>Schedule of cash generated by operating activities</t>
  </si>
  <si>
    <t>2019
2018
2017
for the year ended 30 June
Note
Rm
Rm
Rm
Cash flow from operations
48 988
46 638
46 236
Decrease/(increase) in working capital
2 410
(3 761
)
(2 167
)
51 398
42 877
44 069</t>
  </si>
  <si>
    <t>Cash flow from operations (Tables)</t>
  </si>
  <si>
    <t>Schedule of cash flow from operations</t>
  </si>
  <si>
    <t>Earnings before interest and tax (EBIT)
9 697
17 747
31 705
Adjusted for
share of profits of equity accounted investments
(1 074
)
(1 443
)
(1 071
)
equity-settled share-based payment
1 659
3 776
depreciation and amortisation
17 968
16 425
16 204
effect of remeasurement items
18 645
9 901
1 616
movement in long-term provisions
income statement charge
)
utilisation
(1 099
)
)
)
movement in short-term provisions
)
)
movement in post-retirement benefits
)
translation effects
)
)
)
write-down of inventories to net realisable value
movement in financial assets and liabilities
2 415
(3 120
)
movement in other receivables and payables
)
other non-cash movements
)
48 988
46 638
46 236</t>
  </si>
  <si>
    <t>Dividends paid (Tables)</t>
  </si>
  <si>
    <t>Schedule of dividends paid</t>
  </si>
  <si>
    <t>Final dividend — prior year
6 269
4 842
5 650
Interim dividend — current year
3 683
3 110
2 978
9 952
7 952
8 628
Forecast cash flow on final dividend — current year
—
4 898
4 844</t>
  </si>
  <si>
    <t>Long-term provisions (Tables)</t>
  </si>
  <si>
    <t>Schedule of changes in long-term provisions</t>
  </si>
  <si>
    <t>Environmental
Share-
Other
Total
for the year ended 30 June
Rm
Rm
Rm
Rm
2019
Balance at beginning of year
14 933
1 101
1 693
17 727
Capitalised in property, plant and equipment and assets under construction**
1 925
—
—
1 925
Reduction in rehabilitation provision capitalised
)
—
—
)
Transfer to held for sale liabilities***
)
—
)
)
Per the income statement
1 095
)
)
additional provisions and changes to existing provisions
)
reversal of unutilised amounts
)
—
)
)
effect of change in discount rate
—
—
Notional interest
—
Utilised during year (cash flow)
)
)
)
(1 099
)
Foreign exchange differences recognised in income statement
—
Translation of foreign operations
—
Balance at end of year
18 742
19 960
Environmental
Share-
Other
Total
for the year ended 30 June
Rm
Rm
Rm
Rm
2018
Balance at beginning of year
15 716
2 178
18 779
Capitalised in property, plant and equipment and assets under construction
—
—
Reduction in rehabilitation provision capitalised****
(1 433
)
—
—
(1 433
)
Per the income statement
)
)
)
additional provisions and changes to existing provisions
)
reversal of unutilised amounts
)
—
—
)
effect of change in discount rate
)
—
—
)
Notional interest
—
Utilised during year (cash flow)
)
)
)
)
Foreign exchange differences recognised in income statement
)
Translation of foreign operations
)
Balance at end of year
14 933
1 101
1 693
17 727
* Refer note 34 for accounting policies and areas of judgement used in calculating the share-based payment provision (cash settled).
** Increase in rehabilitation capitalised in 2019 relates to a reassessment of our provision based on discount rates and cost estimates.
*** Relates to rehabilitation provisions of the explosives business classified as held for sale, refer note 11.
**** Reduction in rehabilitation capitalised in 2018 relates to a reassessment of our provision based on legislation changes, discount rates and new rehabilitation methods which resulted in a reduction of R1,4 billion.</t>
  </si>
  <si>
    <t>Schedule of expected timing of future cash flows and business segmentation for provisions</t>
  </si>
  <si>
    <t>2019
2018
for the year ended 30 June
Note
Rm
Rm
Expected timing of future cash flows
Within one year
2 338
2 567
One to five years
3 291
3 715
More than five years
14 331
11 445
19 960
17 727
Short-term portion
(2 338
)
(2 567
)
Long-term provisions
17 622
15 160
Estimated undiscounted obligation
101 100
102 952
Business segmentation
 Mining
1 439
1 324
 Exploration and Production International
6 779
5 677
 Energy
3 427
2 909
 Base Chemicals
3 919
3 321
 Performance Chemicals
2 038
1 909
 Group Functions
Total operations
17 622
15 160</t>
  </si>
  <si>
    <t>Summary of risk-free rates used to discount the estimated cash flows related to provisions</t>
  </si>
  <si>
    <t>2019
2018
for the year ended 30 June
%
%
South Africa
6,9 to 8,7
7,3 to 9,2
Europe
0,0 to 0,7
0,0 to 1,5
United States of America
1,7 to 2,3
2,6 to 3,0
Canada
1,7 to 2,2
2,0 to 2,7</t>
  </si>
  <si>
    <t>Schedule of the effect on provisions from changes in the discount rate</t>
  </si>
  <si>
    <t>2019
2018
for the year ended 30 June
Rm
Rm
A 1% point change in the discount rate would have the following effect on the long-term provisions recognised
Increase in the discount rate
(3 351
)
(2 726
)
amount capitalised to property, plant and equipment
(1 930
)
(1 434
)
income recognised in income statement
(1 421
)
(1 292
)
Decrease in the discount rate
4 540
3 786
amount capitalised to property, plant and equipment
2 622
2 058
expense recognised in income statement
1 918
1 728</t>
  </si>
  <si>
    <t>Short-term provisions (Tables)</t>
  </si>
  <si>
    <t>Schedule of short-term provisions</t>
  </si>
  <si>
    <t>2019
2018
for the year ended 30 June
Note
Rm
Rm
Other provisions
Short-term portion of
long-term provisions
2 338
2 567
post-retirement benefit obligations
3 289
3 508</t>
  </si>
  <si>
    <t>Post-retirement benefit obligations (Tables)</t>
  </si>
  <si>
    <t>2019
2018
for the year ended 30 June
Note
Rm
Rm
Post-retirement healthcare obligations
South Africa
3 825
3 995
United States of America
4 093
4 243
Pension obligations
Foreign — post-retirement benefit obligation
9 014
8 046
Less short-term portion of post-retirement pension and medical benefit obligations
)
)
Total post-retirement benefit obligations
12 708
11 900
Pension assets
South Africa — post-retirement benefit asset
)
)
Foreign — post-retirement benefit asset
)
)
Total post-retirement benefit assets
(1 274
)
(1 498
)
Net pension obligations
7 740
6 548</t>
  </si>
  <si>
    <t>Schedule of actuarial valuations</t>
  </si>
  <si>
    <t>Healthcare benefits
Pension benefits
Last actuarial valuation — South Africa
31 March 2019
31 March 2019
Last actuarial valuation — United States of America
30 June 2019
30 June 2019
Last actuarial valuation — Europe
n/a
1 April 2019
Full/interim valuation
Full
Full
Valuation method adopted
Projected unit credit
Projected unit credit</t>
  </si>
  <si>
    <t>Schedule of actuarial assumptions</t>
  </si>
  <si>
    <t>South Africa
United States of America
Europe
2019
2018
2019
2018
2019
2018
at valuation date
%
%
%
%
%
%
Healthcare cost inflation
initial
*
*
n/a
n/a
ultimate
*
*
n/a
n/a
Discount rate — post-retirement medical benefits
n/a
n/a
Discount rate — pension benefits
Pension increase assumption
n/a
**
n/a
**
Average salary increases
+
+
Weighted average duration of the obligation — post-retirement medical obligation
15 years
15 years
9 years
9 years
n/a
n/a
Weighted average duration of the obligation — pension obligation
13 years
13 years
13 years
13 years
18 years
17 years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 Salary increases are linked to inflation.</t>
  </si>
  <si>
    <t>Healthcare</t>
  </si>
  <si>
    <t>Benefit obligation by geographic area</t>
  </si>
  <si>
    <t>South Africa
United States of America
Total
2019
2018
2019
2018
2019
2018
for the year ended 30 June
Rm
Rm
Rm
Rm
Rm
Rm
Projected benefit obligation
3 825
3 995
4 093
4 243
Less short-term portion
)
)
)
)
)
)
Non-current post-retirement healthcare obligation
3 647
3 818
3 895
4 046</t>
  </si>
  <si>
    <t>Reconciliation of obligation recognised</t>
  </si>
  <si>
    <t>South Africa
United States of America
Total
2019
2018
2019
2018
2019
2018
for the year ended 30 June
Rm
Rm
Rm
Rm
Rm
Rm
Total post-retirement healthcare obligation at beginning of year
3 995
3 921
4 243
4 163
Movements recognised in the income statement:
current service cost
interest cost
curtailments and settlements
)
)
—
—
)
)
Actuarial (gains)/losses recognised in other comprehensive income:
)
)
)
)
)
arising from changes in financial assumptions
)
)
)
)
)
arising from changes in actuarial experience
)
)
)
)
Benefits paid
)
)
)
)
)
)
Translation of foreign operations
—
—
Total post-retirement healthcare obligation at end of year
3 825
3 995
4 093
4 243</t>
  </si>
  <si>
    <t>Schedule of sensitivity analysis for actuarial assumptions</t>
  </si>
  <si>
    <t>South Africa
United States of America
2019
2018
2019
2018
for the year ended 30 June
Rm
Rm
Rm
Rm
1% point change in actuarial assumptions:
Increase in the healthcare cost inflation
—
*
—
*
Decrease in the healthcare cost inflation
)
)
—
*
—
*
Increase in the discount rate
)
)
)
)
Decrease in the discount rate
* A change in the healthcare cost inflation for the United States of America will not have an effect on the above components or the obligation as the employer’s cost is capped and all future increases due to the healthcare cost inflation are borne by the participants.</t>
  </si>
  <si>
    <t>Pension</t>
  </si>
  <si>
    <t>South Africa
Foreign
Total
2019
2018
2019
2018
2019
2018
for the year ended 30 June
Rm
Rm
Rm
Rm
Rm
Rm
Projected benefit obligation at beginning of year
47 285
46 508
11 020
9 774
58 305
56 282
Movements recognised in income statement:
5 694
5 678
6 371
6 274
current service cost
1 042
1 028
1 496
1 414
curtailments and settlements
—
)
—
)
—
interest cost
4 649
4 650
4 886
4 860
Actuarial (gains)/losses recognised in other comprehensive income:
(2 950
)
1 098
1 360
(2 488
)
arising from changes in demographic
assumptions
—
—
)
)
arising from changes in financial assumptions
(2 950
)
1 059
1 233
(2 638
)
arising from change in actuarial experience
—
Member contributions
—
—
Benefits paid
(2 482
)
(2 398
)
)
)
(2 760
)
(2 875
)
Transferred to held for sale assets
—
—
—
)
—
)
Translation of foreign operations
—
—
Projected benefit obligation at end of year
51 241
47 285
12 565
11 020
63 806
58 305
unfunded obligation*
—
—
8 868
7 915
8 868
7 915
funded obligation
51 241
47 285
3 697
3 105
54 938
50 390
*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2019 – R217 million; 2018 – R305 million). A decrease of R83 million (2018 — decrease of R1 million) has been recognised as a loss in other comprehensive income in respect of the reimbursive right.</t>
  </si>
  <si>
    <t>South Africa
Foreign
2019
2018
2019
2018
for the year ended 30 June
Rm
Rm
Rm
Rm
1% point change in actuarial assumptions
Increase in average salaries increase assumption
Decrease in average salaries increase assumption
)
)
)
)
Increase in the discount rate
(1 654
)
(1 447
)
(1 806
)
(1 634
)
Decrease in the discount rate
2 463
1 981
2 370
2 174
Increase in the pension increase assumption
2 541
2 035
1 142
*
1 071
*
Decrease in the pension increase assumption
(1 727
)
(1 523
)
) *
)*
* This sensitivity analysis relates only to the Europe obligations as there are no automatic pension increases for the United States of America pension plan, and thus it is not one of the inputs utilised in calculating the obligation.</t>
  </si>
  <si>
    <t>Schedule of allocation of plan assets</t>
  </si>
  <si>
    <t>South Africa
United States of America
2019
2018
2019
2018
at 30 June
%
%
%
%
Equities
resources
industrials
consumer discretionary
consumer staples
healthcare
information technologies
telecommunications
financials (ex real estate)
Fixed interest
Direct property
Listed property
—
—
Cash and cash equivalents
—
—
Third party managed assets
—
—
Other
—
—
Total
South Africa(1)
United States of America
Minimum
Maximum
Minimum
Maximum
Asset classes
%
%
%
%
Equities
local
—
foreign
—
Fixed interest
—
Property
—
Other
—
—
(1) Members of the defined contribution scheme have a choice of four investment portfolios. The targeted allocation disclosed represents the moderate balanced investment portfolio which the majority of the members of the scheme have adopted. The total assets of the fund under these investment portfolios are R139 million, R52 080 million, R791 million and R1 034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t>
  </si>
  <si>
    <t>Schedule of net defined benefit liability (asset)</t>
  </si>
  <si>
    <t>South Africa
Foreign
Total
2019
2018
2019
2018
2019
2018
for the year ended 30 June
Rm
Rm
Rm
Rm
Rm
Rm
Projected benefit obligation (funded)
51 241
47 285
3 697
3 105
54 938
50 390
defined benefit portion
21 550
19 970
3 697
3 105
25 247
23 075
defined benefit option for defined
contribution members
29 691
27 315
—
—
29 691
27 315
Plan assets
(54 115
)
(50 128
)
(4 270
)
(3 890
)
(58 385
)
(54 018
)
defined benefit portion
(24 254
)
(22 502
)
(4 270
)
(3 890
)
(28 524
)
(26 392
)
defined benefit option for defined
contribution members
(29 861
)
(27 626
)
—
—
(29 861
)
(27 626
)
Projected benefit obligation (unfunded)
—
—
8 868
7 915
8 868
7 915
Asset not recognised due to asset limitation
2 319
2 261
—
—
2 319
2 261
Net liability/(asset) recognised
)
)
8 295
7 130
7 740
6 548
South Africa
Foreign
Total
2019
2018
2019
2018
2019
2018
for the year ended 30 June
Rm
Rm
Rm
Rm
Rm
Rm
Pension asset
)
)
)
)
(1 274
)
(1 498
)
Pension benefit obligation
—
—
9 014
8 046
9 014
8 046
long-term portion
—
—
8 813
7 854
8 813
7 854
short-term portion
—
—
Net liability/(asset)
)
)
8 295
7 130
7 740
6 548</t>
  </si>
  <si>
    <t>Schedule of reconciliation of plan assets of funded obligation</t>
  </si>
  <si>
    <t>South Africa
Foreign
Total
2019
2018
2019
2018
2019
2018
for the year ended 30 June
Rm
Rm
Rm
Rm
Rm
Rm
Fair value of plan assets at beginning of year
50 128
48 340
3 890
2 514
54 018
50 854
Movements recognised in income statement:
4 702
4 707
4 815
4 774
interest income
4 927
4 829
5 040
4 896
interest on asset limitation
)
)
—
—
)
)
Actuarial gains/(losses) recognised in other comprehensive income:
(1 959
)
(1 779
)
arising from return on plan assets
(1 959
)
(1 779
)
(excluding interest income)
Plan participant contributions*
—
—
Employer contributions* +
1 056
1 233
1 062
2 224
Benefit payments
(2 482
)
(2 398
)
)
)
(2 603
)
(2 712
)
Translation of foreign operations
—
—
Fair value of plan assets at end of year
54 115
50 128
4 270
3 890
58 385
54 018
Actual return on plan assets
4 931
2 748
5 329
2 995
* Contributions, for the defined contribution section, are paid by the members and Sasol at fixed rates.
+ In 2018, in the United States of America there was a once-off payment R963 million (US$75 million) made by the employer to the fund.</t>
  </si>
  <si>
    <t>Schedule of contributions to plans</t>
  </si>
  <si>
    <t>South Africa
Foreign
Rm
Rm
Pension contributions
1 106</t>
  </si>
  <si>
    <t>Cash-settled share-based payment provision (Tables)</t>
  </si>
  <si>
    <t>Schedule for cash-settled share-based payment provisions</t>
  </si>
  <si>
    <t>2019
2018
2017
for the year ended 30 June
Rm
Rm
Rm
During the year, the following cash-settled share-based payment expenses were recognised in the income statement (refer to note 35 for the equity-settled share-based payment disclosure):
Share-based payment expense — movement in long-term provisions
Sasol Share Appreciation Rights Scheme
)
)
Share Appreciation Rights with no corporate performance targets (no-CPTs)
)
)
Share Appreciation Rights with corporate performance targets (CPTs)
)
)
Sasol Long-term Incentive Scheme(1)
—
—
)
)
(1) On 25 November 2016, the cash-settled LTI scheme was converted to an equity-settled share-based payment scheme.</t>
  </si>
  <si>
    <t>Schedule of total rights/ units granted</t>
  </si>
  <si>
    <t>2019
2018
Total rights granted
Number
Number
Share Appreciation Rights
4 928 846
7 118 321</t>
  </si>
  <si>
    <t>Schedule of the effect of share based payment arrangements to the financial position</t>
  </si>
  <si>
    <t>2019
2018
SARs with
SARs with
Total
SARs with
SARs with
Total
for the year ended 30 June
Rm
Rm
Rm
Rm
Rm
Rm
Per statement of financial position
1 003
1 101
Total intrinsic value of rights vested, but not yet exercised
1 085</t>
  </si>
  <si>
    <t>Schedule of assumptions used to calculate cash-settled share-based payment expense</t>
  </si>
  <si>
    <t>2019
2018
SARs with
SARs
SARs with
SARs
Binomial
Binomial
Binomial
Binomial
Model
tree
tree
tree
tree
Risk-free interest rate
(%)
6,64 – 6,96
6,88 – 7,09
6,88 – 7,63
Expected volatility
(%)
Expected dividend yield
(%)
Expected forfeiture rate
(%)
*
*
*
* All SARs have vested and therefore no forfeiture is applied.</t>
  </si>
  <si>
    <t>Share-based payment reserve (Tables)</t>
  </si>
  <si>
    <t>Share-based payment transaction</t>
  </si>
  <si>
    <t>Schedule of share-based payment expense</t>
  </si>
  <si>
    <t>2019
2018
2017
for the year ended 30 June
Note
Rm
Rm
Rm
During the year, the following share-based payment expense was recognised in the income statement relating to the equity-settled share-based payment schemes:
Sasol Khanyisa share transaction(1)
2 953
Sasol ordinary BEE (SOLBE1) shares issued(2)
—
1 104
Khanyisa Public
—
1 762
Tier 1 — Khanyisa Employee Share Ownership Plan (ESOP)
Tier 2 — Khanyisa ESOP
Long-term incentives(3)
Sasol Inzalo share transaction
—
Equity-settled — recognised directly in equity(4)
1 659
3 776
(1) In November 2017, Sasol Khanyisa a new Broad-Based Black Economic Empowerment (B-BBEE) scheme was approved by shareholders at a General Meeting.
(2) IFRS2 expense was recognised immediately on date shares were granted to participants. Shares were not encumbered and could be traded immediately.
(3) On 25 November 2016, the cash-settled LTI scheme was converted to an equity-settled share scheme.
(4) The employee-related share-based payment expense in 2018 was R910 million.</t>
  </si>
  <si>
    <t>Sasol Khanyisa share transaction</t>
  </si>
  <si>
    <t>Schedule of the average fair value of instruments granted</t>
  </si>
  <si>
    <t>ESOP — Tier 1(1)
ESOP — Tier 1(1)
ESOP — Tier 2(1)(2)(3)
Sasol Khanyisa
for the year ended 30 June
2019
2019
2019
2019
Grant date
Date
1 June 2018
1 June 2018
25 May 2018
1 June 2018
Class of shares
SOL shares
SOLBE1 shares
Khanyisa shares
Khanyisa shares
Shares
Number
2 082 520
2 396 048
26 503 642
26 503 642
Weighted average fair value on grant date
Rand
Total IFRS expense
Rm
1 003
1 762
1 762
IFRS expense recognised for the year
Rm
—
(1) The ESOP Tier 1 and 2 options outstanding have a weighted average remaining vesting period of 1,9 and 4,7 years. ESOP Tier 1 vests after 3 years and ESOP Tier 2 has a staggered vesting period, with portions vesting from 3 years, and then each year until the end of the transaction term, being 10 years.
(2) The weighted average fair value price is derived from the Monte-Carlo option pricing model. The price will move closer to the strike price over the transaction period as certainty of dividends declared by SSA is expected to exceed outstanding vendor financing.
(3) The estimated strike price value for Khanyisa Public and ESOP Tier 2 is R326,55 and represents the remaining vendor funding per share at 30 June 2019.</t>
  </si>
  <si>
    <t>Schedule of the assumptions used to calculate the average fair value of options granted</t>
  </si>
  <si>
    <t>Average fair value Sasol Khanyisa options granted
2018
Model
Monte-Carlo
Risk-free interest rate
(%)
Expected volatility
(%)
Expected dividend yield
(%)
1,8 – 10,1</t>
  </si>
  <si>
    <t>Long Term Incentive Equity Settled</t>
  </si>
  <si>
    <t>Average fair value of incentives granted
2019
2018
Model
Monte-Carlo
Monte-Carlo
Risk-free interest rate — Rand
(%)
6,90 – 7,87
6,98 – 7,34
Risk-free interest rate — US$
(%)
0,91 – 1,56
1,01 – 1,47
Expected volatility
(%)
Expected dividend yield
(%)
Expected forfeiture rate
(%)
Vesting period — top management
3/5 years
3/5 years
Vesting period — all other participants
3 years
3 years</t>
  </si>
  <si>
    <t>Schedule of movements in the number of incentives outstanding</t>
  </si>
  <si>
    <t>Movements in the number of incentives outstanding
Number of
Weighted average
Balance at 30 June 2017
6 198 589
LTIs granted
2 626 268
LTIs vested
(1 868 963
)
Effect of CPTs and LTIs forfeited
(159 406
)
Balance at 30 June 2018
6 796 488
LTIs granted
2 089 674
LTIs vested
(1 600 899
)
Effect of CPTs and LTIs forfeited
(665 666
)
Balance at 30 June 2019*
6 619 597
* The incentives outstanding as at 30 June 2019 have a weighted average remaining vesting period of 1,4 years. The exercise price of these options is Rnil.</t>
  </si>
  <si>
    <t>Schedule of weighted average market price</t>
  </si>
  <si>
    <t>2019
2018
for year ended 30 June
Rand
Rand
Average weighted market price of LTIs vested</t>
  </si>
  <si>
    <t>Leases and other commitments (Tables)</t>
  </si>
  <si>
    <t>Schedule of operating and finance leases</t>
  </si>
  <si>
    <t>2019
2018
for the year ended 30 June
Rm
Rm
Property, plant and equipment
Within one year
2 276
2 068
One to five years
6 089
5 863
More than five years
15 716
15 344
Total minimum future lease payments
24 081
23 275
2019
2018
for the year ended 30 June
Rm
Rm
Within one year
1 207
1 171
One to five years
4 135
3 975
More than five years
20 138
19 586
Less amounts representing finance charges
(17 710
)
(17 108
)
Total minimum future lease payments
7 770
7 624</t>
  </si>
  <si>
    <t>Schedule of other commitments</t>
  </si>
  <si>
    <t>2019
2018
for the year ended 30 June
Rm
Rm
Water reticulation for Secunda Synfuels Operations
Within one year
One to five years
More than five years
1 416
1 798
2 302
2 816</t>
  </si>
  <si>
    <t>Related party transactions (Tables)</t>
  </si>
  <si>
    <t>Schedule of material related party transactions</t>
  </si>
  <si>
    <t>2019
2018
2017
for the year ended 30 June
Rm
Rm
Rm
Sales and services rendered from subsidiaries to related parties
Joint ventures
1 474
1 088
Purchases by subsidiaries from related parties
Joint ventures
Associates</t>
  </si>
  <si>
    <t>Schedule of key management remuneration</t>
  </si>
  <si>
    <t>Retirement
Other
Total
Total
Total
Salary
funding
benefits
2019
2018(1)
2017(1)
R’000
R’000
R’000
R’000
R’000
R’000
Executive Directors
32 194
4 540
10 214
46 948
66 808
77 333
(1)
Total remuneration for the financial year excludes gains derived from the long-term incentive schemes which are separately disclosed.
Gains on Long-term incentives and Share Appreciation Rights for the Executive Directors’ and former Executive Director were as follows:
Share
Long-term
appreciation
incentive
rights, with
rights
and without
Total
Total
Total
vested(1)
CPTs exercised
2019
2018
2017
R’000
R’000
R’000
R’000
R’000
Executive Directors
25 025
—
25 025
20 515
24 970
(1)
Long-term incentives for the 2019 financial year represent incentives approved on the group results for the 2019 financial year, payable in the 2020 financial year.
Remuneration and benefits paid and short-term incentives approved for the Prescribed Officers were as follows:
Retirement
Other
Total
Total
Total
Salary
funding
benefits
2019
2018(1)
2017(1)
R’000
R’000
R’000
R’000
R’000
R’000
Prescribed Officers
49 335
6 373
11 780
67 488
89 007
70 949
Number of Prescribed Officers
(1)
Total remuneration for the financial year excludes gains derived from the long-term incentive schemes which are separately disclosed.
Gains on Long-term incentives and Share Appreciation Rights for the Prescribed Officers were as follows:
Share
Long-term
appreciation
incentive
rights, with
rights
and without
Total
Total
Total
vested(1)
CPTs exercised
2019
2018
2017
R’000
R’000
R’000
R’000
R’000
Prescribed Officers
19 628
48 931
68 559
44 962
23 807
(1)
Long-term incentives for the 2019 financial year represent incentives approved on the group results for the 2019 financial year, payable in the 2020 financial year.
Ad Hoc
Special
Board
Lead
Board —
meeting
Director
Committee
Committee
Total
Total
Total
fees
fees
fees
Meeting
2019
2018
2017
R’000
R’000
R’000
R’000
R’000
R’000
R’000
Non-executive Directors
24 498
7 372
32 455
27 823
23 079</t>
  </si>
  <si>
    <t>Financial risk management and financial instruments (Tables)</t>
  </si>
  <si>
    <t>Financial instruments</t>
  </si>
  <si>
    <t>Carrying value
At fair value
through
profit and
loss
Designated
at fair value
through other
comprehensive
income
Amortised
Fair value
Note
Rm
Rm
Rm
Rm
2019
Financial assets
Investments in listed securities
—
—
Investments in unlisted securities
—
—
Other long-term investments
—
—
Long-term receivables
—
—
5 582
5 582
Long- and short-term financial assets
—
—
Trade and other receivables**
—
—
25 611
25 611
*
Cash and cash equivalents*
—
—
15 877
15 877
*
Financial liabilities
Listed long-term debt (Bonds issued)+
—
—
46 060
49 421
Unlisted long-term debt+
—
—
91 279
91 777
Short-term debt and bank overdraft
—
—
1 297
1 297
*
Long- and short-term financial liabilities
2 205
—
—
2 205
Trade and other payables+
—
—
28 501
28 501
*
Carrying value
At fair value
Available-
Amortised
Held-to-
Fair value
Note
Rm
Rm
Rm
Rm
Rm
2018
Financial assets
Investments in listed securities
—
—
—
Investments in unlisted securities
—
—
—
Other long-term investments
—
—
—
Long-term receivables
—
—
3 824
—
3 824
Long- and short-term financial assets
1 827
—
—
—
1 827
Trade and other receivables**
—
—
26 648
—
26 648
*
Cash and cash equivalents
—
—
17 128
—
17 128
*
Financial liabilities
Listed long-term debt (Bonds issued)+
—
—
13 704
—
13 345
Unlisted long-term debt+
—
—
95 750
—
95 984
Short-term debt and bank overdraft
—
—
2 035
—
2 035
*
Long- and short-term financial liabilities
2 059
—
—
—
2 059
Trade and other payables+
—
—
26 518
—
26 518
*
*
The fair value of these instruments approximates carrying value, due to their short-term nature.
**
Trade and other receivables includes employee-related and insurance-related receivables.
+
Includes unamortised loan costs.</t>
  </si>
  <si>
    <t>Schedule of expected credit losses recognised</t>
  </si>
  <si>
    <t>2019
2018
Life time
12 months
Deductions
Expected
Impairment
Rm
Rm
Rm
Rm
Rm
Long-term receivables
—
—
Trade receivables
—
—
Other receivables
—
—</t>
  </si>
  <si>
    <t>Schedule of credit risk profile of financial assets at amortised cost</t>
  </si>
  <si>
    <t>2019
%
AAA to A-
BBB to B-
CCC+ and - below</t>
  </si>
  <si>
    <t>Maturity profile of the undiscounted cash flows of derivative and non-derivative financial instruments</t>
  </si>
  <si>
    <t>Contractual
Within
One to
More than
Note
Rm
Rm
Rm
Rm
2019
Financial assets
Non-derivative instruments
Long-term receivables
5 582
—
4 203
1 379
Trade and other receivables
25 611
25 611
—
—
Cash and cash equivalents (excluding restricted cash)
13 397
13 397
—
—
Investments through other comprehensive income
1 223
—
Other long-term investments
—
—
45 838
39 688
4 771
1 379
Derivative instruments
Foreign exchange contracts
2 161
2 161
—
—
Interest rate swap
—
Zero cost collar
—
—
Ethane swaps
—
—
Other commodity derivatives
—
—
48 629
42 464
4 779
1 386
Financial liabilities
Non-derivative instruments
Long-term debt***
(183 445
)
(8 232
)
(138 453
)
(36 760
)
Short-term debt
(1 239
)
(1 239
)
—
—
Trade and other payables
(28 501
)
(28 501
)
—
—
Bank overdraft
)
)
—
—
Financial guarantees**
(1 326
)
(1 326
)
—
—
(214 569
)
(39 356
)
(138 453
)
(36 760
)
Derivative instruments
Foreign exchange contracts
(2 190
)
(2 190
)
—
—
Interest rate swap
(1 488
)
)
(1 029
)
)
Zero cost collar
)
)
—
—
Ethane swaps
)
)
—
—
Crude oil futures
)
)
—
—
Other commodity derivatives
)
)
—
—
(218 743
)
(42 255
)
(139 482
)
(37 006
)
*
Contractual cash flows include interest payments.
**
Issued financial guarantees contracts are all repayable on default, however the likelihood of default is considered remote.
***
Of the amounts due in one to five years, R131 billion relates to the repayment of the bonds, the revolving credit facility and the term loan.
Contractual
Within
One to
More than
cash flows*
one year
five years
five years
Note
Rm
Rm
Rm
Rm
2018
Financial assets
Non-derivative instruments
Long-term receivables
3 786
—
1 586
2 200
Trade and other receivables
26 648
26 648
—
—
Cash and cash equivalents (excluding restricted cash)
15 148
15 148
—
—
Investments available-for-sale
—
—
Investments held-to-maturity
—
—
46 533
42 722
1 611
2 200
Derivative instruments
Foreign exchange contracts
1 214
1 214
—
—
Interest rate swap
—
—
Zero cost collar
—
—
Crude oil options
—
—
Ethane swaps
—
—
49 487
45 430
1 611
2 446
Financial liabilities
Non-derivative instruments
Long-term debt
(139 294
)
(16 612
)
(86 415
)
(36 267
)
Short-term debt
(1 946
)
(1 946
)
—
—
Trade and other payables
(26 518
)
(26 518
)
—
—
Bank overdraft
)
)
—
—
Financial guarantees**
(1 539
)
(1 539
)
—
—
(169 386
)
(46 704
)
(86 415
)
(36 267
)
Derivative instruments
Foreign exchange contracts
(1 217
)
(1 217
)
—
—
Coal swaps
)
)
—
—
Zero cost collar
(1 317
)
(1 317
)
—
—
Crude oil futures
)
)
—
—
(172 425
)
(49 743
)
(86 415
)
(36 267
)
*
Contractual cash flows include interest payments.
**
Issued financial guarantees contracts are all repayable on default, however the likelihood of default is considered remote.</t>
  </si>
  <si>
    <t>Schedule of foreign exchange rates</t>
  </si>
  <si>
    <t>Average rate
Closing rate
2019
2018
2019
2018
Rand
Rand
Rand
Rand
Rand/Euro
Rand/US dollar</t>
  </si>
  <si>
    <t>Summary of interest rate profile of interest-bearing financial instruments including the effect of the interest rate swap</t>
  </si>
  <si>
    <t>Carrying value
2019
2018
Rm
Rm
Variable rate instruments
Financial assets
16 663
18 657
Financial liabilities
(54 542
)
(58 908
)
(37 879
)
(40 251
)
Fixed rate instruments
Financial assets
Financial liabilities
(83 151
)
(51 144
)
(82 954
)
(51 047
)
Interest profile (variable: fixed rate as a percentage of total financial assets)
99:1
99:1
Interest profile (variable: fixed rate as a percentage of total financial liabilities)
40:60
54:46</t>
  </si>
  <si>
    <t>Schedule of derivative transactions</t>
  </si>
  <si>
    <t>2019
2018
2017
Income statement impact
Rm
Rm
Rm
Financial instruments
Net (loss)/gain on derivative instruments
Foreign exchange contracts (losses)/gains
)
(1 107
)
Put option crude oil derivatives
)
(3 303
)
)
Zero cost collar foreign exchange derivatives
1 608
Crude oil futures
)
Coal swaps
(1 024
)
Ethane swaps
)
—
Interest rate swaps
(1 475
)
Other forex derivative
—
—
(2 465
)
(3 876
)
Statement of financial position impact
2019
2018
Rm
Rm
Financial instrument
Derivative financial assets
Foreign exchange contracts
Zero cost collar
Crude oil options
—
Interest rate swaps
Ethane swaps
Other commodity derivatives
—
1 827
Derivative financial liabilities
Foreign exchange contracts
)
)
Coal swaps
—
)
Crude oil futures
)
)
Zero cost collar
)
(1 317
)
Interest rate swaps
(1 488
)
)
Ethane swaps
)
—
Other commodity derivatives
)
—
(2 028
)
(1 912
)
Non-derivative financial liabilities
Financial guarantees
)
)
(2 205
)
(2 059
)
Derivatives designated in the hedge relationships
Fair value
Fair value
2019
2018
Rm
Rm
Interest rate swap derivatives — held for trading (2018 — cash flow hedge)
(1 473
)
Fair value
Fair value
Fair value
Fair value
Contract/
Contract/
of assets
of assets
of liabilities
of liabilities
Notional
Notional
2019
2018
2019
2018
amount*
amount*
Rm
Rm
Rm
Rm
2019
2018
Derivatives held for trading
Foreign exchange contracts
)
)
US$m
Crude oil futures
—
—
)
)
US$m
)
)
* The notional amount is the sum of the absolute value of all contracts for both derivative assets and liabilities.
2019
2018
Brent crude oil — Put options
Premium paid
US$m
—
Number of barrels
million
Open positions
million
—
Settled
million
Average Brent crude oil price floor, net of costs (open positions)
US$/bbl
—
Realised losses recognised in the income statement
Rm
(1 857
)
(1 605
)
Unrealised (losses)/gains recognised in the income statement
Rm
1 359
(1 698
)
Amount included in the statement of financial position
Rm
—
Rand/US$ currency — Zero-cost collar instruments
US$ exposure — open positions
US$bn
Annual average floor
R/US$
Annual average cap
R/US$
Realised (losses)/gains recognised in the income statement
Rm
)
2 772
Unrealised gains/(losses) recognised in the income statement
Rm
(1 836
)
Amount included in the statement of financial position
Rm
)
Export coal — Swap options
Number of tons
million
Open positions
million
—
Settled
million
Average coal swap price (open positions)
US$/ton
—
Realised losses recognised in the income statement
Rm
)
)
Unrealised gains/(losses) recognised in the income statement
Rm
)
Amount included in the statement of financial position
Rm
—
)
Ethane — Swap options
Number of barrels
million
Open positions
million
Settled
million
Average ethane swap price (open positions)
US$ c/gal
Realised gains/(losses) recognised in the income statement
Rm
)
Unrealised (losses)/gains recognised in the income statement
Rm
)
Amount included in the statement of financial position
Rm
)</t>
  </si>
  <si>
    <t>Sensitivity analysis of derivative transactions</t>
  </si>
  <si>
    <t>Volatility
Commodity price
Rand/US$
US$ Libor curve
+USD 2
-USD 2
30 June 2019
+2%
-2%
c/gal
c/gal
-R1/US$*
+0,5%
-0,5%
Ethane swap
Rm
)
)
Zero-cost collar
Rm
)
2 495
Interest rate swap
Rm
)
Volatility
Commodity price
Rand/US$
US$ Libor curve
30 June 2018
+2%
-2%
+USD 2/bbl
-USD 2/bbl
-R1/US$*
+0,5%
-0,5%
Crude oil options
Rm
)
)
Zero-cost collar
Rm
)
2 731
Interest rate swap
Rm
)
* A weakening of the Rand/US$ spot exchange rate of R2,55, will likely result in the spot price falling within the corridor of the cap and floor rates of the zero-cost collars. No gain or loss will be made if these derivatives are settled at a spot price between the cap and floor. The exchange rate would have to weaken by at least R2,55/US$, up to the cap of R16,63, before losses are incurred on the derivatives.</t>
  </si>
  <si>
    <t>Schedule of assets and liabilities measured at fair value</t>
  </si>
  <si>
    <t>Fair value
Fair value
30 June
hierarchy
Financial instrument
2019
Valuation method
Significant inputs
of inputs
Financial assets
Investments in listed securities
Quoted market price for the same instrument
Quoted market price for the same instrument
Level 1
Investments in unlisted securities
Discounted cash flow
Forecasted earnings, capital expenditure and debt cash flows of the underlying business, based on the forecasted assumptions of inflation, exchange rates, commodity prices etc. Appropriate WACC for the region.
Level 3
Other long-term investments
Discounted cash flow
Market related interest rates.
Level 3
Long-term receivables
5 582
Discounted cash flow
Market related interest rates.
Level 3
Derivative assets
Forward rate interpolator model, appropriate currency specific discount curve, discounted expected cash flows, numerical approximation
Forward exchange contracted rates, market foreign exchange rates, forward contract rates, market commodity prices, coal prices, crude oil prices
Level 2
Trade and other receivables
25 611
Discounted cash flow
Market related interest rates.
Level 3
*
Cash and cash equivalents
15 877
**
**
Level 1
**
Financial liabilities
Listed long-term debt
49 421
Quoted market price for the same instrument
Quoted market price for the same instrument
Level 1
Unlisted long-term debt
91 777
Discounted cash flow
Market related interest rates
Level 3
Short-term debt and bank overdraft
1 297
Discounted cash flow
Market related interest rates
Level 3
*
Derivative liabilities
2 205
Discounted net cash flows, using a swap curve to infer the future floating cash flows, forward rate interpolator model, discounted expected cash flows, numerical approximation
US$Overnight Indexed Swap (OIS) curve, recovery probabilities, forward exchange contracted rates, coal prices, market foreign exchange rates
Level 2
Trade and other payables
28 501
Discounted cash flow
Market related interest rates
Level 3
*
* The fair value of these instruments approximates their carrying value, due to their short-term nature.
** The carrying value of cash is considered to reflect its fair value.</t>
  </si>
  <si>
    <t>Foreign currency risk</t>
  </si>
  <si>
    <t>Schedules of information related to foreign currency risk and commodity price risk</t>
  </si>
  <si>
    <t>2019
2018
Euro
US dollar
Euro
US dollar
Rm
Rm
Rm
Rm
Trade and other receivables
2 375
2 500
Cash and cash equivalents
1 470
1 256
2 257
1 452
Net exposure on assets
1 985
3 631
2 843
3 952
Long-term debt
)
(1 851
)
)
(1 651
)
Short-term debt
—
—
—
)
Trade and other payables
)
(1 077
)
)
(1 248
)
Net exposure on liabilities
)
(2 928
)
)
(2 922
)
Exposure on external balances
1 677
2 562
1 030
Net exposure on balances between group companies*
(1 135
)
(22 132
)
(2 391
)
9 584
Total net exposure
(21 429
)
10 614
*
The US$ increase relates to additional funding provided to the LCCP by Sasol Financing International.</t>
  </si>
  <si>
    <t>Schedule of sensitivity analysis</t>
  </si>
  <si>
    <t>2019
2018
Income
Income
Equity
statement
Equity
statement
Rm
Rm
Rm
Rm
Euro
US dollar
(2 143
)
(2 143
)
1 053
1 053</t>
  </si>
  <si>
    <t>Interest rate risk</t>
  </si>
  <si>
    <t>Income statement – 1% increase
United States
South Africa
Europe
of America
Other
Rm
Rm
Rm
Rm
30 June 2019
)
30 June 2018
)
)
Income statement – 1% decrease
United States
South Africa
Europe*
of America*
Other*
Rm
Rm
Rm
Rm
30 June 2019
)
)
)
30 June 2018
)
)
*
A decrease of 1% in interest rates for the United States of America and Europe will not have an effect on the income statement as it is not considered reasonably possible that the repo interest rates will decrease below 0%.</t>
  </si>
  <si>
    <t>Schedule of information about cash flow hedges</t>
  </si>
  <si>
    <t>Average
Expiry
Fair value loss
Fair value loss
Recognised in
Recognised
Interest rate swap derivatives
US$ — pay fixed rate receive floating rate
North America**
December 2026
)
)
(1 485
)
Mozambique
February 2030
—
—
—
**
The interest rate swap was novated in June 2019 when the underlying LCCP bank term loan was refinanced. This ended the hedge relationship with hedge accounting discontinued. A loss of R1 400 million was recognised in other comprehensive income on the revaluation of the cash flow hedge that was offset by a gain of R1 115 million on the reclassification of the swap to profit and loss on termination of the hedge relationship. We will redesignate the swap as a hedging instrument in a cash flow hedge in financial year 2020.</t>
  </si>
  <si>
    <t>Commodity price risk - crude oil</t>
  </si>
  <si>
    <t>Dated Brent Crude
2019
2018
US$
US$
High
Average
Low
Contract
Fair value
Within
Contract
Fair value
Within
2019
2019
2019
2018
2018
2018
Rm
Rm
Rm
Rm
Rm
Rm
Crude oil futures
1 521
)
)
2 792
)
)
Other commodity derivatives
—
—
—</t>
  </si>
  <si>
    <t>2019
2018
Rm
Rm
Crude oil
)
)</t>
  </si>
  <si>
    <t>Segment information - Segment information (Details) - ZAR (R) R in Millions</t>
  </si>
  <si>
    <t>Statement of financial position</t>
  </si>
  <si>
    <t>Earnings before interest and tax</t>
  </si>
  <si>
    <t>Earnings attributable to owners of Sasol Limited</t>
  </si>
  <si>
    <t>Effect of remeasurement items</t>
  </si>
  <si>
    <t>Depreciation and amortisation expense</t>
  </si>
  <si>
    <t>Other disclosures</t>
  </si>
  <si>
    <t>Capital commitments</t>
  </si>
  <si>
    <t>Mining</t>
  </si>
  <si>
    <t>Mining | Property, plant and equipment</t>
  </si>
  <si>
    <t>Exploration And Production International</t>
  </si>
  <si>
    <t>Exploration And Production International | Property, plant and equipment</t>
  </si>
  <si>
    <t>Energy</t>
  </si>
  <si>
    <t>Energy | Property, plant and equipment</t>
  </si>
  <si>
    <t>Base Chemicals</t>
  </si>
  <si>
    <t>Base Chemicals | Property, plant and equipment</t>
  </si>
  <si>
    <t>Performance Chemicals</t>
  </si>
  <si>
    <t>Performance Chemicals | Property, plant and equipment</t>
  </si>
  <si>
    <t>Group Functions</t>
  </si>
  <si>
    <t>Group Functions | Property, plant and equipment</t>
  </si>
  <si>
    <t>Operating Segments</t>
  </si>
  <si>
    <t>Operating Segments | Mining</t>
  </si>
  <si>
    <t>Operating Segments | Exploration And Production International</t>
  </si>
  <si>
    <t>Operating Segments | Energy</t>
  </si>
  <si>
    <t>Operating Segments | Base Chemicals</t>
  </si>
  <si>
    <t>Operating Segments | Performance Chemicals</t>
  </si>
  <si>
    <t>Operating Segments | Group Functions</t>
  </si>
  <si>
    <t>Deferred tax assets and liabilities</t>
  </si>
  <si>
    <t>Net tax receivable/payable</t>
  </si>
  <si>
    <t>Intersegmental turnover</t>
  </si>
  <si>
    <t>Intersegmental turnover | Mining</t>
  </si>
  <si>
    <t>Intersegmental turnover | Exploration And Production International</t>
  </si>
  <si>
    <t>Intersegmental turnover | Energy</t>
  </si>
  <si>
    <t>Intersegmental turnover | Base Chemicals</t>
  </si>
  <si>
    <t>Intersegmental turnover | Performance Chemicals</t>
  </si>
  <si>
    <t>Intersegmental turnover | Group Functions</t>
  </si>
  <si>
    <t>Segment information - Geographic segmentation (Details) - ZAR (R) R in Millions</t>
  </si>
  <si>
    <t>Disclosure of operating segments</t>
  </si>
  <si>
    <t>South Africa</t>
  </si>
  <si>
    <t>South Africa | Operating Segments</t>
  </si>
  <si>
    <t>Rest of Africa</t>
  </si>
  <si>
    <t>Rest of Africa | Operating Segments</t>
  </si>
  <si>
    <t>Europe</t>
  </si>
  <si>
    <t>Europe | Operating Segments</t>
  </si>
  <si>
    <t>North America</t>
  </si>
  <si>
    <t>North America | Operating Segments</t>
  </si>
  <si>
    <t>South America</t>
  </si>
  <si>
    <t>South America | Operating Segments</t>
  </si>
  <si>
    <t>Asia, Australia and Middle East</t>
  </si>
  <si>
    <t>Asia, Australia and Middle East | Operating Segments</t>
  </si>
  <si>
    <t>Mining | Operating Segments</t>
  </si>
  <si>
    <t>Mining | South Africa</t>
  </si>
  <si>
    <t>Mining | Europe</t>
  </si>
  <si>
    <t>Mining | Asia, Australia and Middle East</t>
  </si>
  <si>
    <t>Exploration And Production International | Operating Segments</t>
  </si>
  <si>
    <t>Exploration And Production International | South Africa</t>
  </si>
  <si>
    <t>Exploration And Production International | Rest of Africa</t>
  </si>
  <si>
    <t>Exploration And Production International | Europe</t>
  </si>
  <si>
    <t>Exploration And Production International | North America</t>
  </si>
  <si>
    <t>Exploration And Production International | Asia, Australia and Middle East</t>
  </si>
  <si>
    <t>Energy | Operating Segments</t>
  </si>
  <si>
    <t>Energy | South Africa</t>
  </si>
  <si>
    <t>Energy | Rest of Africa</t>
  </si>
  <si>
    <t>Energy | Europe</t>
  </si>
  <si>
    <t>Energy | North America</t>
  </si>
  <si>
    <t>Energy | Asia, Australia and Middle East</t>
  </si>
  <si>
    <t>Base Chemicals | Operating Segments</t>
  </si>
  <si>
    <t>Base Chemicals | South Africa</t>
  </si>
  <si>
    <t>Base Chemicals | Rest of Africa</t>
  </si>
  <si>
    <t>Base Chemicals | Europe</t>
  </si>
  <si>
    <t>Base Chemicals | North America</t>
  </si>
  <si>
    <t>Base Chemicals | South America</t>
  </si>
  <si>
    <t>Base Chemicals | Asia, Australia and Middle East</t>
  </si>
  <si>
    <t>Performance Chemicals | Operating Segments</t>
  </si>
  <si>
    <t>Performance Chemicals | South Africa</t>
  </si>
  <si>
    <t>Performance Chemicals | Rest of Africa</t>
  </si>
  <si>
    <t>Performance Chemicals | Europe</t>
  </si>
  <si>
    <t>Performance Chemicals | North America</t>
  </si>
  <si>
    <t>Performance Chemicals | South America</t>
  </si>
  <si>
    <t>Performance Chemicals | Asia, Australia and Middle East</t>
  </si>
  <si>
    <t>Group Functions | Operating Segments</t>
  </si>
  <si>
    <t>Group Functions | South Africa</t>
  </si>
  <si>
    <t>Group Functions | Rest of Africa</t>
  </si>
  <si>
    <t>Group Functions | Europe</t>
  </si>
  <si>
    <t>Group Functions | North America</t>
  </si>
  <si>
    <t>Group Functions | Asia, Australia and Middle East</t>
  </si>
  <si>
    <t>Segment information - Operating business units (Details) l in Billions</t>
  </si>
  <si>
    <t>Jun. 30, 2019segmentBcfl</t>
  </si>
  <si>
    <t>Number of reportable segments | segment</t>
  </si>
  <si>
    <t>ORYX GTL</t>
  </si>
  <si>
    <t>Interest in joint ventures (as a percent)</t>
  </si>
  <si>
    <t>49.00%</t>
  </si>
  <si>
    <t>Escravos GTL</t>
  </si>
  <si>
    <t>Interest in associates (as a percent)</t>
  </si>
  <si>
    <t>10.00%</t>
  </si>
  <si>
    <t>Energy | ORYX GTL</t>
  </si>
  <si>
    <t>Energy | Escravos GTL</t>
  </si>
  <si>
    <t>Annual sales of liquid fuels | l</t>
  </si>
  <si>
    <t>Annual sales of natural and methane-rich gas | Bcf</t>
  </si>
  <si>
    <t>Statement of compliance - Standards applied (Details) - ZAR (R) R in Millions</t>
  </si>
  <si>
    <t>Disclosure of initial application of standards or interpretations</t>
  </si>
  <si>
    <t>Property, plant and equipment and assets under construction</t>
  </si>
  <si>
    <t>Pro forma / Results excluding amendment</t>
  </si>
  <si>
    <t>Adjustment on IAS 23 amendment</t>
  </si>
  <si>
    <t>Statement of compliance - Standards not yet applied (Details) - ZAR (R) R in Millions</t>
  </si>
  <si>
    <t>Jun. 30, 2020</t>
  </si>
  <si>
    <t>Disclosure of expected impact of initial application of new standards or interpretations</t>
  </si>
  <si>
    <t>Gearing ratio</t>
  </si>
  <si>
    <t>56.30%</t>
  </si>
  <si>
    <t>42.20%</t>
  </si>
  <si>
    <t>26.40%</t>
  </si>
  <si>
    <t>South Africa | Minimum</t>
  </si>
  <si>
    <t>Incremental borrowing rates (as a percent)</t>
  </si>
  <si>
    <t>8.20%</t>
  </si>
  <si>
    <t>South Africa | Maximum</t>
  </si>
  <si>
    <t>11.50%</t>
  </si>
  <si>
    <t>Eurasia | Minimum</t>
  </si>
  <si>
    <t>0.90%</t>
  </si>
  <si>
    <t>Eurasia | Maximum</t>
  </si>
  <si>
    <t>3.60%</t>
  </si>
  <si>
    <t>United States of America | Minimum</t>
  </si>
  <si>
    <t>3.70%</t>
  </si>
  <si>
    <t>United States of America | Maximum</t>
  </si>
  <si>
    <t>5.60%</t>
  </si>
  <si>
    <t>Increase (decrease) due to application of IFRS 16 | Pro forma / Results excluding amendment | Minimum</t>
  </si>
  <si>
    <t>Lease liabilities</t>
  </si>
  <si>
    <t>Right-of-use asset</t>
  </si>
  <si>
    <t>Increase (decrease) due to application of IFRS 16 | Pro forma / Results excluding amendment | Maximum</t>
  </si>
  <si>
    <t>Increase (decrease) due to application of IFRS 16 | Forecast</t>
  </si>
  <si>
    <t>5.00%</t>
  </si>
  <si>
    <t>Increase (decrease) due to application of IFRS 16 | Forecast | Minimum</t>
  </si>
  <si>
    <t>Interest expense</t>
  </si>
  <si>
    <t>Depreciation expense</t>
  </si>
  <si>
    <t>Increase (decrease) due to application of IFRS 16 | Forecast | Maximum</t>
  </si>
  <si>
    <t>Turnover (Details) - ZAR (R) R in Millions</t>
  </si>
  <si>
    <t>Revenue from contracts with customers</t>
  </si>
  <si>
    <t>Revenue from other contracts (franchise rentals, use of fuel tanks and fuel storage)</t>
  </si>
  <si>
    <t>Total turnover</t>
  </si>
  <si>
    <t>Sale of goods</t>
  </si>
  <si>
    <t>Services rendered</t>
  </si>
  <si>
    <t>Other trading income</t>
  </si>
  <si>
    <t>Polymers</t>
  </si>
  <si>
    <t>Solvents</t>
  </si>
  <si>
    <t>Fertilisers and explosives</t>
  </si>
  <si>
    <t>Other base chemicals</t>
  </si>
  <si>
    <t>Organics</t>
  </si>
  <si>
    <t>Waxes</t>
  </si>
  <si>
    <t>Advanced materials</t>
  </si>
  <si>
    <t>Coal</t>
  </si>
  <si>
    <t>Liquid fuels and crude oil</t>
  </si>
  <si>
    <t>Gas (methane rich and natural gas) and condensate</t>
  </si>
  <si>
    <t>Other (IP, refinery services)</t>
  </si>
  <si>
    <t>Materials, energy and consumables used (Details) - ZAR (R) R in Millions</t>
  </si>
  <si>
    <t>Cost of raw materials</t>
  </si>
  <si>
    <t>Cost of energy and other consumables used in production process</t>
  </si>
  <si>
    <t>Employee-related expenditure - Analysis of employee costs (Details) - ZAR (R) R in Millions</t>
  </si>
  <si>
    <t>Labour</t>
  </si>
  <si>
    <t>Salaries, wages and other employee-related expenditure</t>
  </si>
  <si>
    <t>Post-retirement benefits</t>
  </si>
  <si>
    <t>Share-based payment expenses</t>
  </si>
  <si>
    <t>equity-settled</t>
  </si>
  <si>
    <t>cash-settled</t>
  </si>
  <si>
    <t>Total employee-related expenditure</t>
  </si>
  <si>
    <t>Costs capitalised to projects</t>
  </si>
  <si>
    <t>Total employee benefits expense</t>
  </si>
  <si>
    <t>Employee-related expenditure - Number of employees (Details) - employee</t>
  </si>
  <si>
    <t>Number and average number of employees</t>
  </si>
  <si>
    <t>Permanent employees</t>
  </si>
  <si>
    <t>Non-permanent employees</t>
  </si>
  <si>
    <t>Total number of employees</t>
  </si>
  <si>
    <t>Translation gains/(losses) (Details) - ZAR (R) R in Millions</t>
  </si>
  <si>
    <t>Foreign currency loans</t>
  </si>
  <si>
    <t>Other</t>
  </si>
  <si>
    <t>Other operating expenses and income (Details) - ZAR (R) R in Millions</t>
  </si>
  <si>
    <t>Rentals</t>
  </si>
  <si>
    <t>Insurance</t>
  </si>
  <si>
    <t>Computer costs</t>
  </si>
  <si>
    <t>Hired labour</t>
  </si>
  <si>
    <t>Audit remuneration</t>
  </si>
  <si>
    <t>Derivative losses/(gains) (including foreign exchange contracts)</t>
  </si>
  <si>
    <t>Professional fees</t>
  </si>
  <si>
    <t>Enablement of digital and continuous improvement initiatives</t>
  </si>
  <si>
    <t>Changes in rehabilitation provisions</t>
  </si>
  <si>
    <t>Other expenses</t>
  </si>
  <si>
    <t>Other operating income</t>
  </si>
  <si>
    <t>Total other operating expenses and income</t>
  </si>
  <si>
    <t>Loss recognised in profit or loss on termination of hedge relationship</t>
  </si>
  <si>
    <t>Net finance costs - Finance income (Details) - ZAR (R) R in Millions</t>
  </si>
  <si>
    <t>Dividends received from investments</t>
  </si>
  <si>
    <t>Notional interest received</t>
  </si>
  <si>
    <t>Interest received</t>
  </si>
  <si>
    <t>Interest received on other long-term investments</t>
  </si>
  <si>
    <t>Interest received on loans and receivables</t>
  </si>
  <si>
    <t>Interest income on cash and cash equivalents</t>
  </si>
  <si>
    <t>Finance income per income statement</t>
  </si>
  <si>
    <t>Less: notional interest</t>
  </si>
  <si>
    <t>Less: interest received on tax</t>
  </si>
  <si>
    <t>Finance income per the statement of cash flows</t>
  </si>
  <si>
    <t>Net finance costs - Finance costs (Details) - ZAR (R) R in Millions</t>
  </si>
  <si>
    <t>Disclosure of detailed information about borrowings</t>
  </si>
  <si>
    <t>Borrowing costs incurred before amortisation of loan costs and notional interest</t>
  </si>
  <si>
    <t>Amortisation of loan costs</t>
  </si>
  <si>
    <t>Notional interest</t>
  </si>
  <si>
    <t>Total finance costs</t>
  </si>
  <si>
    <t>Amounts capitalised to assets under construction</t>
  </si>
  <si>
    <t>Finance costs per income statement</t>
  </si>
  <si>
    <t>Total finance costs before amortisation of loan costs and notional interest</t>
  </si>
  <si>
    <t>Add: modification gain</t>
  </si>
  <si>
    <t>Less: interest accrued on long-term debt</t>
  </si>
  <si>
    <t>Less: interest reversed/(accrued) on tax payable</t>
  </si>
  <si>
    <t>Finance costs per the statement of cash flows</t>
  </si>
  <si>
    <t>Debt and interest rate swap</t>
  </si>
  <si>
    <t>Secured and unsecured debt</t>
  </si>
  <si>
    <t>Interest rate swaps</t>
  </si>
  <si>
    <t>Preference shares</t>
  </si>
  <si>
    <t>Earnings and dividends per share (Details) - ZAR (R) R / shares in Units, shares in Millions, R in Millions</t>
  </si>
  <si>
    <t>Headline earnings per share (in rand per share)</t>
  </si>
  <si>
    <t>Diluted headline earnings per share (in rand per share)</t>
  </si>
  <si>
    <t>Dividends per share</t>
  </si>
  <si>
    <t>Dividends per share - interim</t>
  </si>
  <si>
    <t>Dividends per share- final</t>
  </si>
  <si>
    <t>Earnings per share (EPS)</t>
  </si>
  <si>
    <t>Weighted average number of shares</t>
  </si>
  <si>
    <t>Headline earnings per share (HEPS)</t>
  </si>
  <si>
    <t>Effect of remeasurement items for subsidiaries and joint operations, net of tax</t>
  </si>
  <si>
    <t>gross remeasurement items</t>
  </si>
  <si>
    <t>tax effect and non-controlling interest</t>
  </si>
  <si>
    <t>Effect of remeasurement items for equity accounted investments</t>
  </si>
  <si>
    <t>Headline earnings</t>
  </si>
  <si>
    <t>Diluted earnings per share (DEPS) and diluted headline earnings per share (DHEPS)</t>
  </si>
  <si>
    <t>Potential dilutive effect of long-term incentive scheme</t>
  </si>
  <si>
    <t>Potential dilutive effect of Sasol Khanyisa Tier 1</t>
  </si>
  <si>
    <t>Diluted weighted average number of shares for DEPS and DHEPS</t>
  </si>
  <si>
    <t>Diluted earnings attributable to owners of Sasol Limited</t>
  </si>
  <si>
    <t>Diluted headline earnings per share</t>
  </si>
  <si>
    <t>Headline earnings attributable to owners of Sasol Limited</t>
  </si>
  <si>
    <t>Diluted headline earnings attributable to owners of Sasol Limited</t>
  </si>
  <si>
    <t>Remeasurement items affecting operating profit - Remeasurement Items (Details) - ZAR (R) R in Millions</t>
  </si>
  <si>
    <t>Impairment loss</t>
  </si>
  <si>
    <t>Reversal of impairment loss</t>
  </si>
  <si>
    <t>Fair value write down - assets held for sale</t>
  </si>
  <si>
    <t>Loss (profit) on disposals</t>
  </si>
  <si>
    <t>Write-off of unsuccessful exploration wells</t>
  </si>
  <si>
    <t>Remeasurement items per income statement</t>
  </si>
  <si>
    <t>Tax effect</t>
  </si>
  <si>
    <t>Non-controlling interest effect</t>
  </si>
  <si>
    <t>Total remeasurement items for subsidiaries and joint operations, net of tax</t>
  </si>
  <si>
    <t>Remeasurement items for equity accounted investments</t>
  </si>
  <si>
    <t>Total remeasurement items for the Group, net of tax</t>
  </si>
  <si>
    <t>Property plant and equipment disposed by sale</t>
  </si>
  <si>
    <t>Property plant and equipment scrapped</t>
  </si>
  <si>
    <t>Intangible assets and goodwill</t>
  </si>
  <si>
    <t>Other assets</t>
  </si>
  <si>
    <t>Disposal of businesses</t>
  </si>
  <si>
    <t>Remeasurement Items affecting operating profit - Assumptions (Details)</t>
  </si>
  <si>
    <t>Jun. 30, 2019R / $$ / gal$ / MMBTU$ / bblR / T</t>
  </si>
  <si>
    <t>Jun. 30, 2018R / $$ / gal$ / MMBTU$ / bblR / T</t>
  </si>
  <si>
    <t>Jun. 30, 2017R / $$ / gal$ / MMBTU$ / bblR / T</t>
  </si>
  <si>
    <t>Impairment assumptions</t>
  </si>
  <si>
    <t>Long-term average crude oil price (in USD/bbl) | $ / bbl</t>
  </si>
  <si>
    <t>Long-term average gas price (Henry Hub), excluding margins (real) (in USD/mmbtu) | $ / MMBTU</t>
  </si>
  <si>
    <t>Long-term average ethane price (nominal) (in US$/gal) | $ / gal</t>
  </si>
  <si>
    <t>Long-term average ammonia price (in Rand/ton) | R / T</t>
  </si>
  <si>
    <t>Long-term average exchange rate (R/US$) | R / $</t>
  </si>
  <si>
    <t>Future oil price period (in years)</t>
  </si>
  <si>
    <t>5 years</t>
  </si>
  <si>
    <t>Future ammonia price period (in years)</t>
  </si>
  <si>
    <t>Future exchange rate period (in years)</t>
  </si>
  <si>
    <t>Future ethane price period (in years)</t>
  </si>
  <si>
    <t>10 years</t>
  </si>
  <si>
    <t>Minimum</t>
  </si>
  <si>
    <t>Period over which management has projected cash flows</t>
  </si>
  <si>
    <t>Growth rate - long-term producer price index</t>
  </si>
  <si>
    <t>5.50%</t>
  </si>
  <si>
    <t>Weighted average cost of capital</t>
  </si>
  <si>
    <t>13.12%</t>
  </si>
  <si>
    <t>12.71%</t>
  </si>
  <si>
    <t>12.50%</t>
  </si>
  <si>
    <t>Discount rate - risk adjusted</t>
  </si>
  <si>
    <t>United States of America</t>
  </si>
  <si>
    <t>2.00%</t>
  </si>
  <si>
    <t>7.18%</t>
  </si>
  <si>
    <t>7.56%</t>
  </si>
  <si>
    <t>6.60%</t>
  </si>
  <si>
    <t>Europe | Minimum</t>
  </si>
  <si>
    <t>7.68%</t>
  </si>
  <si>
    <t>Europe | Maximum</t>
  </si>
  <si>
    <t>9.48%</t>
  </si>
  <si>
    <t>9.35%</t>
  </si>
  <si>
    <t>8.22%</t>
  </si>
  <si>
    <t>Canada</t>
  </si>
  <si>
    <t>Canada | Minimum</t>
  </si>
  <si>
    <t>9.50%</t>
  </si>
  <si>
    <t>Canada | Maximum</t>
  </si>
  <si>
    <t>9.80%</t>
  </si>
  <si>
    <t>Remeasurement items affecting operating profit - Cash Generating Units (Details) R in Millions, $ in Millions, $ in Millions</t>
  </si>
  <si>
    <t>Dec. 31, 2018ZAR (R)</t>
  </si>
  <si>
    <t>Dec. 31, 2017USD ($)</t>
  </si>
  <si>
    <t>Dec. 31, 2017ZAR (R)</t>
  </si>
  <si>
    <t>Jun. 30, 2019CAD ($)R / $$ / kJ</t>
  </si>
  <si>
    <t>Jun. 30, 2019USD ($)</t>
  </si>
  <si>
    <t>Jun. 30, 2019ZAR (R)</t>
  </si>
  <si>
    <t>Jun. 30, 2018CAD ($)</t>
  </si>
  <si>
    <t>Jun. 30, 2018USD ($)</t>
  </si>
  <si>
    <t>Jun. 30, 2018ZAR (R)</t>
  </si>
  <si>
    <t>Jun. 30, 2017USD ($)</t>
  </si>
  <si>
    <t>Jun. 30, 2017ZAR (R)</t>
  </si>
  <si>
    <t>Jun. 30, 2016CAD ($)</t>
  </si>
  <si>
    <t>Jun. 30, 2016USD ($)</t>
  </si>
  <si>
    <t>Jun. 30, 2016ZAR (R)</t>
  </si>
  <si>
    <t>Jun. 30, 2015CAD ($)</t>
  </si>
  <si>
    <t>Jun. 30, 2015ZAR (R)</t>
  </si>
  <si>
    <t>Jun. 30, 2014CAD ($)</t>
  </si>
  <si>
    <t>Jun. 30, 2014ZAR (R)</t>
  </si>
  <si>
    <t>Jun. 30, 2019USD ($)R / $$ / kJ</t>
  </si>
  <si>
    <t>Jun. 30, 2019ZAR (R)R / $$ / kJ</t>
  </si>
  <si>
    <t>Impairment</t>
  </si>
  <si>
    <t>Impairment loss (reversal of impairment loss)</t>
  </si>
  <si>
    <t>Tetramerization value chain (LCCP)</t>
  </si>
  <si>
    <t>Project cost overrun that would impact recoverable amount | $</t>
  </si>
  <si>
    <t>Change in gas prices (as a percent)</t>
  </si>
  <si>
    <t>Change in recoverable amount due to change in gas prices</t>
  </si>
  <si>
    <t>Decrease in recoverable amount due to increase in project costs</t>
  </si>
  <si>
    <t>Ethylene Oxide / Ethylene Glycol value chain (LCCP)</t>
  </si>
  <si>
    <t>Ammonia value chain</t>
  </si>
  <si>
    <t>Increase in ammonia prices (as a percent)</t>
  </si>
  <si>
    <t>Increase in recoverable amount due to increase in ammonia prices</t>
  </si>
  <si>
    <t>Increase in gas prices (per unit) | $ / kJ</t>
  </si>
  <si>
    <t>Canadian shale gas asset</t>
  </si>
  <si>
    <t>Chlor Vinyls value chain</t>
  </si>
  <si>
    <t>Decrease in exchange rate | R / $</t>
  </si>
  <si>
    <t>Increase in recoverable amount of CGU due to change in exchange rate</t>
  </si>
  <si>
    <t>High Purity Alumina assets</t>
  </si>
  <si>
    <t>Sasol Wilmar Alcohol Industries</t>
  </si>
  <si>
    <t>Other cash-generating units</t>
  </si>
  <si>
    <t>Sasol Petroleum Mozambique - PSA</t>
  </si>
  <si>
    <t>13.23%</t>
  </si>
  <si>
    <t>12.16%</t>
  </si>
  <si>
    <t>Increase in capital costs (as a percent)</t>
  </si>
  <si>
    <t>20.00%</t>
  </si>
  <si>
    <t>Decrease in recoverable amount due to increase in capital costs</t>
  </si>
  <si>
    <t>Increase in discount rate (as a percentage)</t>
  </si>
  <si>
    <t>0.50%</t>
  </si>
  <si>
    <t>Sasol Petroleum Mozambique - PSA | Minimum</t>
  </si>
  <si>
    <t>Decrease in recoverable amount due to change in discount rate</t>
  </si>
  <si>
    <t>Sasol Petroleum Mozambique - PSA | Maximum</t>
  </si>
  <si>
    <t>US Gas-To-Liquids (GTL)</t>
  </si>
  <si>
    <t>Costs scrapped</t>
  </si>
  <si>
    <t>Lake Charles Chemicals Project</t>
  </si>
  <si>
    <t>Previous estimated useful life (in years)</t>
  </si>
  <si>
    <t>25 years</t>
  </si>
  <si>
    <t>Estimated useful life (in years)</t>
  </si>
  <si>
    <t>50 years</t>
  </si>
  <si>
    <t>US phenolics</t>
  </si>
  <si>
    <t>Property, plant and equipment | Tetramerization value chain (LCCP)</t>
  </si>
  <si>
    <t>Property, plant and equipment | Ethylene Oxide / Ethylene Glycol value chain (LCCP)</t>
  </si>
  <si>
    <t>Property, plant and equipment | Ammonia value chain</t>
  </si>
  <si>
    <t>Property, plant and equipment | Canadian shale gas asset</t>
  </si>
  <si>
    <t>Property, plant and equipment | Chlor Vinyls value chain</t>
  </si>
  <si>
    <t>Property, plant and equipment | High Purity Alumina assets</t>
  </si>
  <si>
    <t>Property, plant and equipment | Sasol Wilmar Alcohol Industries</t>
  </si>
  <si>
    <t>Property, plant and equipment | Other cash-generating units</t>
  </si>
  <si>
    <t>Assets under construction | Tetramerization value chain (LCCP)</t>
  </si>
  <si>
    <t>Assets under construction | Ethylene Oxide / Ethylene Glycol value chain (LCCP)</t>
  </si>
  <si>
    <t>Assets under construction | Chlor Vinyls value chain</t>
  </si>
  <si>
    <t>Intangible assets and goodwill | Sasol Wilmar Alcohol Industries</t>
  </si>
  <si>
    <t>Other assets | Sasol Wilmar Alcohol Industries</t>
  </si>
  <si>
    <t>Disposals and scrapping (Details) R in Millions, $ in Millions, $ in Millions</t>
  </si>
  <si>
    <t>Mar. 14, 2018ZAR (R)</t>
  </si>
  <si>
    <t>Jun. 30, 2017CAD ($)</t>
  </si>
  <si>
    <t>Disposal and scrapping</t>
  </si>
  <si>
    <t>Long term receivable and prepaid expenses</t>
  </si>
  <si>
    <t>Liabilities in disposal group held for sale</t>
  </si>
  <si>
    <t>Carrying value of disposals and scrapping before Non-controlling interest</t>
  </si>
  <si>
    <t>Non-controlling interest</t>
  </si>
  <si>
    <t>Carrying value of disposals and scrapping</t>
  </si>
  <si>
    <t>Total consideration</t>
  </si>
  <si>
    <t>Consideration received</t>
  </si>
  <si>
    <t>Consideration from long-term supply agreement</t>
  </si>
  <si>
    <t>Net loss on disposal before translation effects</t>
  </si>
  <si>
    <t>Realisation of accumulated translation effects</t>
  </si>
  <si>
    <t>Net profit (loss) on disposal</t>
  </si>
  <si>
    <t>Cost</t>
  </si>
  <si>
    <t>Accumulated depreciation and impairment</t>
  </si>
  <si>
    <t>Performance Chemicals - Heat Transfer Fuels (HTF) business</t>
  </si>
  <si>
    <t>Base Chemicals - Investment in Petronas Chemicals LDPE Sdn Bhd and Petronas Chemicals Olefins Sdn Bhd</t>
  </si>
  <si>
    <t>Energy - Property and mineral rights in US (Lake de Smet)</t>
  </si>
  <si>
    <t>Energy - Sale of Canada land</t>
  </si>
  <si>
    <t>Other disposal and scrapping</t>
  </si>
  <si>
    <t>Disposal group held for sale (Details) € in Millions, R in Millions</t>
  </si>
  <si>
    <t>Sep. 30, 2019EUR (€)</t>
  </si>
  <si>
    <t>Jul. 26, 2019</t>
  </si>
  <si>
    <t>Disposal groups held-for-sale</t>
  </si>
  <si>
    <t>Liabilities</t>
  </si>
  <si>
    <t>Assets (liabilities)</t>
  </si>
  <si>
    <t>Disposal groups held-for-sale | Mining</t>
  </si>
  <si>
    <t>Disposal groups held-for-sale | Energy</t>
  </si>
  <si>
    <t>Disposal groups held-for-sale | Base Chemicals</t>
  </si>
  <si>
    <t>Disposal groups held-for-sale | Performance Chemicals</t>
  </si>
  <si>
    <t>Base Chemicals - Explosives business</t>
  </si>
  <si>
    <t>Base Chemicals - Investment in Sasol Huntsman GmbH &amp; co KG</t>
  </si>
  <si>
    <t>Percentage of equity interest sold</t>
  </si>
  <si>
    <t>50.00%</t>
  </si>
  <si>
    <t>Consideration for sale of equity interest | €</t>
  </si>
  <si>
    <t>Performance Chemicals - Sasol Wilmar Alcohol Industries</t>
  </si>
  <si>
    <t>Taxation (Details) € in Millions, R in Millions</t>
  </si>
  <si>
    <t>Jun. 30, 2017EUR (€)</t>
  </si>
  <si>
    <t>Geographical areas</t>
  </si>
  <si>
    <t>Income tax</t>
  </si>
  <si>
    <t>Total tax expense (income)</t>
  </si>
  <si>
    <t>Normal tax</t>
  </si>
  <si>
    <t>current year</t>
  </si>
  <si>
    <t>prior years</t>
  </si>
  <si>
    <t>Dividend withholding tax</t>
  </si>
  <si>
    <t>Foreign Countries</t>
  </si>
  <si>
    <t>recognition of previously unrecognised deferred tax assets</t>
  </si>
  <si>
    <t>tax rate change</t>
  </si>
  <si>
    <t>Other Country</t>
  </si>
  <si>
    <t>Italy</t>
  </si>
  <si>
    <t>Mozambique</t>
  </si>
  <si>
    <t>Taxation - Contingent liability (Details) - ZAR (R) R in Billions</t>
  </si>
  <si>
    <t>Feb. 04, 2019</t>
  </si>
  <si>
    <t>Sasol Oil (Pty) Ltd</t>
  </si>
  <si>
    <t>Income tax liability provision</t>
  </si>
  <si>
    <t>Reversal of income tax liability provision</t>
  </si>
  <si>
    <t>Tax contingent liability | Sasol Oil (Pty) Ltd</t>
  </si>
  <si>
    <t>Estimated financial effect of contingent liabilities</t>
  </si>
  <si>
    <t>Tax contingent liability | Sasol Financing International Limited</t>
  </si>
  <si>
    <t>Taxation - Reconciliation of effective tax rate (Details) - ZAR (R) R in Millions</t>
  </si>
  <si>
    <t>Reconciliation of average effective tax rate and applicable tax rate</t>
  </si>
  <si>
    <t>South African normal tax rate</t>
  </si>
  <si>
    <t>28.00%</t>
  </si>
  <si>
    <t>Increase in rate of tax due to - disallowed preference share dividends</t>
  </si>
  <si>
    <t>0.30%</t>
  </si>
  <si>
    <t>Increase in rate of tax due to - disallowed expenditure</t>
  </si>
  <si>
    <t>9.40%</t>
  </si>
  <si>
    <t>4.20%</t>
  </si>
  <si>
    <t>2.30%</t>
  </si>
  <si>
    <t>Increase in rate of tax due to - disallowed share-based payment expenses</t>
  </si>
  <si>
    <t>2.90%</t>
  </si>
  <si>
    <t>5.30%</t>
  </si>
  <si>
    <t>0.10%</t>
  </si>
  <si>
    <t>Increase in rate of tax due to - different tax rates</t>
  </si>
  <si>
    <t>13.20%</t>
  </si>
  <si>
    <t>2.60%</t>
  </si>
  <si>
    <t>Increase in rate of tax due to - effect of tax litigation matters</t>
  </si>
  <si>
    <t>3.20%</t>
  </si>
  <si>
    <t>Increase in rate of tax due to - tax losses not recognised</t>
  </si>
  <si>
    <t>8.60%</t>
  </si>
  <si>
    <t>9.30%</t>
  </si>
  <si>
    <t>1.00%</t>
  </si>
  <si>
    <t>Increase in rate of tax due to - prior year adjustments</t>
  </si>
  <si>
    <t>0.40%</t>
  </si>
  <si>
    <t>Increase in rate of tax due to - other adjustments</t>
  </si>
  <si>
    <t>1.50%</t>
  </si>
  <si>
    <t>Normal tax rate plus increase in tax rate</t>
  </si>
  <si>
    <t>66.40%</t>
  </si>
  <si>
    <t>52.20%</t>
  </si>
  <si>
    <t>36.20%</t>
  </si>
  <si>
    <t>Decrease in rate of tax due to - exempt income</t>
  </si>
  <si>
    <t>(1.70%)</t>
  </si>
  <si>
    <t>(4.20%)</t>
  </si>
  <si>
    <t>(0.40%)</t>
  </si>
  <si>
    <t>Decrease in rate of tax due to - share of profits of equity accounted investments</t>
  </si>
  <si>
    <t>(3.30%)</t>
  </si>
  <si>
    <t>(2.60%)</t>
  </si>
  <si>
    <t>(1.00%)</t>
  </si>
  <si>
    <t>Decrease in rate of tax due to - effect of tax litigation matters</t>
  </si>
  <si>
    <t>(8.20%)</t>
  </si>
  <si>
    <t>Decrease in rate of tax due to - recognition of previously unrecognised deferred tax assets</t>
  </si>
  <si>
    <t>(1.60%)</t>
  </si>
  <si>
    <t>Decrease in rate of tax due to - utilisation of tax losses</t>
  </si>
  <si>
    <t>(0.30%)</t>
  </si>
  <si>
    <t>Decrease in rate of tax due to - investment incentive allowances</t>
  </si>
  <si>
    <t>(17.20%)</t>
  </si>
  <si>
    <t>(6.90%)</t>
  </si>
  <si>
    <t>(2.40%)</t>
  </si>
  <si>
    <t>Decrease in rate of tax due to - effect of tax rate change in the US</t>
  </si>
  <si>
    <t>(1.40%)</t>
  </si>
  <si>
    <t>Decrease in rate of tax due to - translation differences</t>
  </si>
  <si>
    <t>(0.90%)</t>
  </si>
  <si>
    <t>Decrease in rate of tax due to - prior year adjustments</t>
  </si>
  <si>
    <t>Decrease in rate of tax due to - other adjustments</t>
  </si>
  <si>
    <t>(0.60%)</t>
  </si>
  <si>
    <t>(0.20%)</t>
  </si>
  <si>
    <t>Effective tax rate</t>
  </si>
  <si>
    <t>34.20%</t>
  </si>
  <si>
    <t>35.40%</t>
  </si>
  <si>
    <t>28.30%</t>
  </si>
  <si>
    <t>Adjusted effective tax rate</t>
  </si>
  <si>
    <t>29.60%</t>
  </si>
  <si>
    <t>27.30%</t>
  </si>
  <si>
    <t>26.50%</t>
  </si>
  <si>
    <t>Increase in energy efficiency allowance</t>
  </si>
  <si>
    <t>Deferred tax asset raised on impairment loss</t>
  </si>
  <si>
    <t>Mozambique PSA</t>
  </si>
  <si>
    <t>Tax paid (Details) - ZAR (R) R in Millions</t>
  </si>
  <si>
    <t>Net amounts receivable at beginning of year</t>
  </si>
  <si>
    <t>Net interest and penalties on tax</t>
  </si>
  <si>
    <t>Income tax per income statement</t>
  </si>
  <si>
    <t>Reclassification to held for sale</t>
  </si>
  <si>
    <t>Foreign exchange differences recognised in income statement</t>
  </si>
  <si>
    <t>Translation of foreign operations</t>
  </si>
  <si>
    <t>Current tax beginning balance and expenses</t>
  </si>
  <si>
    <t>Net tax receivable (payable) at end of year</t>
  </si>
  <si>
    <t>Per the statement of cash flows</t>
  </si>
  <si>
    <t>Normal tax including dividend withholding tax</t>
  </si>
  <si>
    <t>Deferred tax - Reconciliation (Details) - ZAR (R) R in Millions</t>
  </si>
  <si>
    <t>Reconciliation</t>
  </si>
  <si>
    <t>Deferred tax liability (asset) at beginning of year</t>
  </si>
  <si>
    <t>Current year charge</t>
  </si>
  <si>
    <t>Current year charge - per the income statement</t>
  </si>
  <si>
    <t>Current year charge - per the statement of comprehensive income</t>
  </si>
  <si>
    <t>Deferred tax liability (asset) at end of year</t>
  </si>
  <si>
    <t>Net deferred tax assets and liabilities</t>
  </si>
  <si>
    <t>Deferred tax - Attributable to tax jurisdictions (Details) - ZAR (R) R in Millions</t>
  </si>
  <si>
    <t>Disclosure of temporary difference, unused tax losses and unused tax credits</t>
  </si>
  <si>
    <t>Net deferred tax liabilities</t>
  </si>
  <si>
    <t>Germany</t>
  </si>
  <si>
    <t>Deferred tax - Temporary differences (Details) - ZAR (R) R in Millions</t>
  </si>
  <si>
    <t>Short- and long-term provisions</t>
  </si>
  <si>
    <t>Calculated tax losses</t>
  </si>
  <si>
    <t>Derivatives</t>
  </si>
  <si>
    <t>Other Temporary Differences</t>
  </si>
  <si>
    <t>Deferred tax - Calculated tax losses (Details) - ZAR (R) R in Millions</t>
  </si>
  <si>
    <t>Available for offset against future taxable income</t>
  </si>
  <si>
    <t>Utilised against deferred tax balance</t>
  </si>
  <si>
    <t>Not recognised as a deferred tax asset</t>
  </si>
  <si>
    <t>Sasol Canada</t>
  </si>
  <si>
    <t>Deferred tax - Calculated tax losses carried forward (Details) - ZAR (R) R in Millions</t>
  </si>
  <si>
    <t>Calculated tax losses carried forward that have not been recognised</t>
  </si>
  <si>
    <t>Between three and five years</t>
  </si>
  <si>
    <t>More than five years</t>
  </si>
  <si>
    <t>Indefinite Life</t>
  </si>
  <si>
    <t>Deferred tax - Unremitted earning (Details) - ZAR (R) R in Millions</t>
  </si>
  <si>
    <t>Unremitted earnings at end of year that would be subject to dividend withholding tax</t>
  </si>
  <si>
    <t>Tax effect if remitted</t>
  </si>
  <si>
    <t>Deferred tax - Dividend withholding tax (Details) - ZAR (R) R in Millions</t>
  </si>
  <si>
    <t>Dividend withholding tax rate</t>
  </si>
  <si>
    <t>Undistributed earnings at end of year subjected to dividend withholding tax withheld by the company on behalf of Sasol Limited shareholders</t>
  </si>
  <si>
    <t>Maximum withholding tax payable by shareholders if distributed to individuals</t>
  </si>
  <si>
    <t>Share capital - Issued Share Capital (Details) - ZAR (R) R / shares in Units, R in Millions</t>
  </si>
  <si>
    <t>Sep. 07, 2018</t>
  </si>
  <si>
    <t>Jun. 26, 2018</t>
  </si>
  <si>
    <t>Jun. 04, 2018</t>
  </si>
  <si>
    <t>Feb. 26, 2018</t>
  </si>
  <si>
    <t>Jun. 30, 2016</t>
  </si>
  <si>
    <t>Disclosure of classes of share capital</t>
  </si>
  <si>
    <t>Equity</t>
  </si>
  <si>
    <t>Repurchase and cancellation of shares</t>
  </si>
  <si>
    <t>Shares held by Sasol Foundation Trust and Sasol Khanyisa Employee Share Ownership Plan</t>
  </si>
  <si>
    <t>Sasol Inzalo share transaction</t>
  </si>
  <si>
    <t>Share repurchase price</t>
  </si>
  <si>
    <t>Sasol Investment Company (Pty) Ltd</t>
  </si>
  <si>
    <t>Treasury shares, percentage of issued shares held by subsidiary (as a percent)</t>
  </si>
  <si>
    <t>1.43%</t>
  </si>
  <si>
    <t>Share capital - Authorised, Issued, and Held in Reserve (Details) - R / shares</t>
  </si>
  <si>
    <t>Shares authorised</t>
  </si>
  <si>
    <t>Shares issued</t>
  </si>
  <si>
    <t>Unissued shares</t>
  </si>
  <si>
    <t>Par value per share (in Rand per share)</t>
  </si>
  <si>
    <t>Sasol preferred ordinary shares of no par value</t>
  </si>
  <si>
    <t>Share capital - Shares Issued Roll Forward (Details) - shares</t>
  </si>
  <si>
    <t>Reconciliation of number of shares outstanding</t>
  </si>
  <si>
    <t>Shares issued at beginning of year</t>
  </si>
  <si>
    <t>Issued in terms of employee share schemes</t>
  </si>
  <si>
    <t>Issued in terms of Sasol Khanyisa</t>
  </si>
  <si>
    <t>Shares issued at end of year</t>
  </si>
  <si>
    <t>Long-term debt and finance leases - Summary (Details) - ZAR (R) R in Millions</t>
  </si>
  <si>
    <t>Total long-term debt</t>
  </si>
  <si>
    <t>Short-term portion of long-term debt</t>
  </si>
  <si>
    <t>Long-term debt, non-current portion</t>
  </si>
  <si>
    <t>Long-term debt and finance leases - Amortised cost summary (Details) - ZAR (R) R in Millions</t>
  </si>
  <si>
    <t>Unamortised loan costs</t>
  </si>
  <si>
    <t>Secured debt, preference shares and finance leases</t>
  </si>
  <si>
    <t>Long-term debt, before unamortised costs</t>
  </si>
  <si>
    <t>Secured Debt</t>
  </si>
  <si>
    <t>Unsecured debt</t>
  </si>
  <si>
    <t>Long-term debt and finance leases - Reconciliation (Details) - ZAR (R) R in Millions</t>
  </si>
  <si>
    <t>Balance at beginning of year</t>
  </si>
  <si>
    <t>Loans raised</t>
  </si>
  <si>
    <t>Proceeds from new loans</t>
  </si>
  <si>
    <t>Finance leases acquired</t>
  </si>
  <si>
    <t>Loans repaid</t>
  </si>
  <si>
    <t>Modification gain</t>
  </si>
  <si>
    <t>Interest accrued</t>
  </si>
  <si>
    <t>Translation effect of foreign currency loans</t>
  </si>
  <si>
    <t>Balance at end of year</t>
  </si>
  <si>
    <t>Long-term debt and finance leases - Interest-bearing status (Details) - ZAR (R) R in Millions</t>
  </si>
  <si>
    <t>Interest-bearing status</t>
  </si>
  <si>
    <t>Interest-bearing debt</t>
  </si>
  <si>
    <t>Non-interest-bearing debt</t>
  </si>
  <si>
    <t>Long-term debt and finance leases - Maturity profile (Details) - ZAR (R) R in Millions</t>
  </si>
  <si>
    <t>Maturity profile</t>
  </si>
  <si>
    <t>Within one year</t>
  </si>
  <si>
    <t>One to five years</t>
  </si>
  <si>
    <t>Long-term debt and finance leases - Business segmentation (Details) - ZAR (R) R in Millions</t>
  </si>
  <si>
    <t>Long-term debt and finance leases - Fair Value (Details) - Long-term debt - ZAR (R) R in Millions</t>
  </si>
  <si>
    <t>Total long-term debt (before unamortised loan costs)</t>
  </si>
  <si>
    <t>Interest rate (as a percent)</t>
  </si>
  <si>
    <t>2.40%</t>
  </si>
  <si>
    <t>Maximum</t>
  </si>
  <si>
    <t>15.30%</t>
  </si>
  <si>
    <t>Long-term debt and finance leases - Terms (Details) R in Millions, $ in Millions, $ in Millions</t>
  </si>
  <si>
    <t>Jul. 03, 2018CAD ($)</t>
  </si>
  <si>
    <t>Jul. 03, 2018ZAR (R)</t>
  </si>
  <si>
    <t>Sep. 30, 2018USD ($)</t>
  </si>
  <si>
    <t>Borrowing limit authorised</t>
  </si>
  <si>
    <t>Sasol Financing International Limited</t>
  </si>
  <si>
    <t>Proportion of ownership interest in subsidiary</t>
  </si>
  <si>
    <t>100.00%</t>
  </si>
  <si>
    <t>Sasol Financing USA LLC</t>
  </si>
  <si>
    <t>Secured Debt | Repayable in bi-annual instalments ending December 2021</t>
  </si>
  <si>
    <t>Carrying value of assets under construction pledged as collateral</t>
  </si>
  <si>
    <t>Carrying value of other assets pledged as collateral</t>
  </si>
  <si>
    <t>Secured Debt | Repayable in bi-annual instalments ending December 2021 | Sasol Financing USA LLC</t>
  </si>
  <si>
    <t>Repayments of borrowings | $</t>
  </si>
  <si>
    <t>Secured Debt | Repayable in quarterly instalments ending August 2024</t>
  </si>
  <si>
    <t>Carrying value of property, plant and equipment pledged as collateral</t>
  </si>
  <si>
    <t>Secured Debt | Repayable in quarterly instalments ending August 2024 | US Dollar | Variable | LIBOR</t>
  </si>
  <si>
    <t>Adjustment to interest rate basis</t>
  </si>
  <si>
    <t>2.50%</t>
  </si>
  <si>
    <t>Secured Debt | Repayable in bi-annual instalments ending June 2022</t>
  </si>
  <si>
    <t>Secured Debt | Repayable in bi-annual instalments ending June 2022 | Rand | Variable | Jibar</t>
  </si>
  <si>
    <t>1.75%</t>
  </si>
  <si>
    <t>Secured Debt | Repayable in bi-annual instalments ending February 2030</t>
  </si>
  <si>
    <t>Secured Debt | Repayable in bi-annual instalments ending February 2030 | US Dollar | Variable | LIBOR</t>
  </si>
  <si>
    <t>Secured Debt | Other secured debt</t>
  </si>
  <si>
    <t>Preference shares | A preference shares</t>
  </si>
  <si>
    <t>Preference shares | B preference shares</t>
  </si>
  <si>
    <t>Preference shares | C preference shares</t>
  </si>
  <si>
    <t>Preference shares | A preference shares secured by preference shares held in Sasol Mining</t>
  </si>
  <si>
    <t>Finance leases | Finance leases repayable in monthly instalments over 1 to 37 years ending December 2056</t>
  </si>
  <si>
    <t>Finance leases | Finance leases repayable in monthly instalments over 1 to 37 years ending December 2056 | Minimum</t>
  </si>
  <si>
    <t>Borrowings, repayment term</t>
  </si>
  <si>
    <t>1 year</t>
  </si>
  <si>
    <t>Finance leases | Finance leases repayable in monthly instalments over 1 to 37 years ending December 2056 | Maximum</t>
  </si>
  <si>
    <t>37 years</t>
  </si>
  <si>
    <t>Finance leases | Finance leases repayable in monthly instalments over 1 to 37 years ending December 2056 | Variable | Minimum</t>
  </si>
  <si>
    <t>Interest rate</t>
  </si>
  <si>
    <t>8.00%</t>
  </si>
  <si>
    <t>Finance leases | Finance leases repayable in monthly instalments over 1 to 37 years ending December 2056 | Variable | Maximum</t>
  </si>
  <si>
    <t>Finance leases | Finance leases repayable in monthly instalments over 1 to 37 years ending December 2056 | Fixed | Minimum</t>
  </si>
  <si>
    <t>2.36%</t>
  </si>
  <si>
    <t>Finance leases | Finance leases repayable in monthly instalments over 1 to 37 years ending December 2056 | Fixed | Maximum</t>
  </si>
  <si>
    <t>16.58%</t>
  </si>
  <si>
    <t>Finance leases | Other finance leases</t>
  </si>
  <si>
    <t>Unsecured debt | Unsecured debt, due April 2031</t>
  </si>
  <si>
    <t>Unsecured debt | Unsecured debt, repayable July 2018</t>
  </si>
  <si>
    <t>Repayments of borrowings</t>
  </si>
  <si>
    <t>Unsecured debt | Unsecured debt, various repayment terms</t>
  </si>
  <si>
    <t>Unsecured debt | Unsecured debt, various repayment terms | Fixed</t>
  </si>
  <si>
    <t>Unsecured debt | Unsecured debt, various repayment terms from November 2022 to November 2023</t>
  </si>
  <si>
    <t>Unsecured debt | Unsecured debt, various repayment terms from November 2022 to November 2023 | Sasol Financing International Limited</t>
  </si>
  <si>
    <t>Unsecured debt | Unsecured debt, various repayment terms from November 2022 to November 2023 | Fixed</t>
  </si>
  <si>
    <t>4.50%</t>
  </si>
  <si>
    <t>Unsecured debt | Unsecured debt, various repayment terms from November 2022 to November 2023 | Fixed | Sasol Financing International Limited</t>
  </si>
  <si>
    <t>Unsecured debt | Unsecured debt, various repayment terms from November 2022 to November 2023 | US Dollar | Variable | LIBOR</t>
  </si>
  <si>
    <t>Unsecured debt | Revolving credit facility, November 2023 | Sasol Financing International Limited</t>
  </si>
  <si>
    <t>Proceeds from borrowings | $</t>
  </si>
  <si>
    <t>Unsecured debt | Various repayment terms from June 2024 To September 2028</t>
  </si>
  <si>
    <t>Unsecured debt | Various repayment terms from June 2024 To September 2028 | Sasol Financing USA LLC</t>
  </si>
  <si>
    <t>Unsecured debt | Various repayment terms from June 2024 To September 2028 | Fixed | Minimum</t>
  </si>
  <si>
    <t>5.80%</t>
  </si>
  <si>
    <t>Unsecured debt | Various repayment terms from June 2024 To September 2028 | Fixed | Minimum | Sasol Financing USA LLC</t>
  </si>
  <si>
    <t>5.88%</t>
  </si>
  <si>
    <t>Unsecured debt | Various repayment terms from June 2024 To September 2028 | Fixed | Maximum</t>
  </si>
  <si>
    <t>6.50%</t>
  </si>
  <si>
    <t>Unsecured debt | Various repayment terms from June 2024 To September 2028 | Fixed | Maximum | Sasol Financing USA LLC</t>
  </si>
  <si>
    <t>Unsecured debt | Various repayment terms from June 2024 To September 2028 | US Dollar | Variable | LIBOR | Minimum</t>
  </si>
  <si>
    <t>Unsecured debt | Various repayment terms from June 2024 To September 2028 | US Dollar | Variable | LIBOR | Maximum</t>
  </si>
  <si>
    <t>1.40%</t>
  </si>
  <si>
    <t>Unsecured debt | US Dollar Bonds due March 2024 and September 2028 | Sasol Financing USA LLC</t>
  </si>
  <si>
    <t>Unsecured debt | US Dollar Bond March 2024 | Sasol Financing USA LLC</t>
  </si>
  <si>
    <t>Unsecured debt | US Dollar Bond September 2028 | Sasol Financing USA LLC</t>
  </si>
  <si>
    <t>Unsecured debt | US Dollar Term Loan June 2024 | Sasol Financing USA LLC</t>
  </si>
  <si>
    <t>Unsecured debt | Revolving credit facility, June 2024 | Sasol Financing USA LLC</t>
  </si>
  <si>
    <t>Unsecured debt | Unsecured debt, repayable ending December 2018</t>
  </si>
  <si>
    <t>Long-term debt and finance leases - Lake Charles Project (Details) - Jun. 30, 2019 R in Millions, $ in Millions</t>
  </si>
  <si>
    <t>USD ($)</t>
  </si>
  <si>
    <t>ZAR (R)</t>
  </si>
  <si>
    <t>Term loan - cash utilised | R</t>
  </si>
  <si>
    <t>Term loan - remaining | R</t>
  </si>
  <si>
    <t>Term loan - total facilities</t>
  </si>
  <si>
    <t>Term loan - cash utilised</t>
  </si>
  <si>
    <t>Bonds - total facilities</t>
  </si>
  <si>
    <t>Bonds - cash utilised</t>
  </si>
  <si>
    <t>Available cash, cash flow from operations and general borrowings - total facilities</t>
  </si>
  <si>
    <t>Available cash, cash flow from operations and general borrowings - cash utilised</t>
  </si>
  <si>
    <t>Available cash, cash flow from operations and general borrowings - remaining</t>
  </si>
  <si>
    <t>Total funding requirement - total facilities</t>
  </si>
  <si>
    <t>Total funding requirement - cash utilised</t>
  </si>
  <si>
    <t>Total funding requirement - remaining</t>
  </si>
  <si>
    <t>Contingency included in total facilities</t>
  </si>
  <si>
    <t>Long-term debt and finance leases - Contract Amounts (Details) R in Millions, $ in Millions</t>
  </si>
  <si>
    <t>1 Months Ended</t>
  </si>
  <si>
    <t>Aug. 31, 2019ZAR (R)</t>
  </si>
  <si>
    <t>Utilised facilities</t>
  </si>
  <si>
    <t>Available facilities</t>
  </si>
  <si>
    <t>Available cash</t>
  </si>
  <si>
    <t>Total funds available for use</t>
  </si>
  <si>
    <t>Interest accrued on borrowings</t>
  </si>
  <si>
    <t>Total debt including accrued interest and unamortised loan cost</t>
  </si>
  <si>
    <t>Group treasury facilities | Commercial paper</t>
  </si>
  <si>
    <t>Contract amount</t>
  </si>
  <si>
    <t>Proceeds from borrowings</t>
  </si>
  <si>
    <t>Group treasury facilities | Commercial paper | Jibar | Rand</t>
  </si>
  <si>
    <t>1.30%</t>
  </si>
  <si>
    <t>Group treasury facilities | Commercial banking facilities</t>
  </si>
  <si>
    <t>Group treasury facilities | Revolving credit facility, November 2023</t>
  </si>
  <si>
    <t>Group treasury facilities | Revolving credit facility, June 2024</t>
  </si>
  <si>
    <t>Unsecured debt | US Dollar Bond | Sasol Financing USA LLC</t>
  </si>
  <si>
    <t>Unsecured debt | US Bonds Due November 2022</t>
  </si>
  <si>
    <t>Unsecured debt | US Dollar Bond March 2024</t>
  </si>
  <si>
    <t>Unsecured debt | US Dollar Bond September 2028</t>
  </si>
  <si>
    <t>Unsecured debt | US Dollar Term Loan June 2024</t>
  </si>
  <si>
    <t>Specific project asset finance | Republic of Mozambique Loan due June 2022</t>
  </si>
  <si>
    <t>Specific project asset finance | Republic of Mozambique Loan due December 2019</t>
  </si>
  <si>
    <t>Specific project asset finance | Clean Fuels II project financing</t>
  </si>
  <si>
    <t>Other debt arrangements</t>
  </si>
  <si>
    <t>Property, plant and equipment (Details) - ZAR (R) R in Millions</t>
  </si>
  <si>
    <t>Amount at beginning of the year</t>
  </si>
  <si>
    <t>Additions</t>
  </si>
  <si>
    <t>Additions, to sustain existing operations</t>
  </si>
  <si>
    <t>Additions, to expand operations</t>
  </si>
  <si>
    <t>Net reclassification (to)/from other assets</t>
  </si>
  <si>
    <t>Reduction in rehabilitation provisions capitalised (note 31)</t>
  </si>
  <si>
    <t>Projects capitalised</t>
  </si>
  <si>
    <t>Reclassification (to)/from held for sale</t>
  </si>
  <si>
    <t>Current year depreciation charge</t>
  </si>
  <si>
    <t>Net impairment of property, plant and equipment</t>
  </si>
  <si>
    <t>Amount at ending of the year</t>
  </si>
  <si>
    <t>Land</t>
  </si>
  <si>
    <t>Land | Cost</t>
  </si>
  <si>
    <t>Land | Accumulated depreciation and impairment</t>
  </si>
  <si>
    <t>Buildings and improvements</t>
  </si>
  <si>
    <t>Buildings and improvements | Cost</t>
  </si>
  <si>
    <t>Buildings and improvements | Accumulated depreciation and impairment</t>
  </si>
  <si>
    <t>Plant, equipment and vehicles</t>
  </si>
  <si>
    <t>Plant, equipment and vehicles | Cost</t>
  </si>
  <si>
    <t>Plant, equipment and vehicles | Accumulated depreciation and impairment</t>
  </si>
  <si>
    <t>Mineral assets</t>
  </si>
  <si>
    <t>Mineral assets | Cost</t>
  </si>
  <si>
    <t>Mineral assets | Accumulated depreciation and impairment</t>
  </si>
  <si>
    <t>Property, plant and equipment- Segmentation (Details) - ZAR (R) R in Millions</t>
  </si>
  <si>
    <t>Property, plant and equipment- Cash flow additions (Details) - ZAR (R) R in Millions</t>
  </si>
  <si>
    <t>Additions to property, plant and equipment (cash flow)</t>
  </si>
  <si>
    <t>Current year additions</t>
  </si>
  <si>
    <t>Adjustments for non-cash items</t>
  </si>
  <si>
    <t>Adjustments for non-cash items, movement in environmental provisions capitalised</t>
  </si>
  <si>
    <t>Adjustments for non-cash items, movement in long-term debt</t>
  </si>
  <si>
    <t>Adjustments for non-cash items, other non-cash movements</t>
  </si>
  <si>
    <t>Air separation unit</t>
  </si>
  <si>
    <t>Property, plant and equipment- Leased assets (Details) - Plant, equipment and vehicles - ZAR (R) R in Millions</t>
  </si>
  <si>
    <t>Leased assets</t>
  </si>
  <si>
    <t>Property, plant and equipment- Capital commitments (Details) - Property, plant and equipment - ZAR (R) R in Millions</t>
  </si>
  <si>
    <t>Capital commitments (excluding equity accounted investments)</t>
  </si>
  <si>
    <t>Authorised and contracted for</t>
  </si>
  <si>
    <t>Authorised but not yet contracted for</t>
  </si>
  <si>
    <t>Less expenditure to the end of year</t>
  </si>
  <si>
    <t>Total capital commitments</t>
  </si>
  <si>
    <t>Capital commitments to sustain existing operations</t>
  </si>
  <si>
    <t>Capital commitments to expand operations</t>
  </si>
  <si>
    <t>Property, plant and equipment- Segmentation and capital commitment (Details) - Property, plant and equipment R in Millions, $ in Millions</t>
  </si>
  <si>
    <t>Originally presented</t>
  </si>
  <si>
    <t>Increase due to review of forecast</t>
  </si>
  <si>
    <t>Estimated financial effect of contingent liabilities | $</t>
  </si>
  <si>
    <t>Mozambique exploration and development</t>
  </si>
  <si>
    <t>Sixth Fine Ash Dam (environmental)</t>
  </si>
  <si>
    <t>Shutdown and major statutory maintenance</t>
  </si>
  <si>
    <t>Renewal projects</t>
  </si>
  <si>
    <t>Mulalo project: 132 kilo volt electrical infrastructure</t>
  </si>
  <si>
    <t>Steam Station 2 NOx Abatement</t>
  </si>
  <si>
    <t>Steam Station 1 Air Quality Compliance</t>
  </si>
  <si>
    <t>Mozambique drillling campaign and infield compression</t>
  </si>
  <si>
    <t>Clean fuels II: To meet legislated fuel specifications</t>
  </si>
  <si>
    <t>China Ethoxylation Plant</t>
  </si>
  <si>
    <t>Refurbishment of equipment</t>
  </si>
  <si>
    <t>Etame field development</t>
  </si>
  <si>
    <t>Mine geographical expansions</t>
  </si>
  <si>
    <t>Natref air quality compliance projects</t>
  </si>
  <si>
    <t>Impumelelo Colliery to maintain Brandspruit Colliery operation</t>
  </si>
  <si>
    <t>Coal tar filtration east and west project</t>
  </si>
  <si>
    <t>Other capital commitments</t>
  </si>
  <si>
    <t>Property, plant and equipment - Depreciation ranges (Details)</t>
  </si>
  <si>
    <t>Minimum | Buildings and improvements</t>
  </si>
  <si>
    <t>Depreciation rate for property, plant and equipment</t>
  </si>
  <si>
    <t>Minimum | Retail convenience centres</t>
  </si>
  <si>
    <t>3.00%</t>
  </si>
  <si>
    <t>Minimum | Plant</t>
  </si>
  <si>
    <t>Minimum | Equipment</t>
  </si>
  <si>
    <t>Minimum | Vehicles</t>
  </si>
  <si>
    <t>Maximum | Buildings and improvements</t>
  </si>
  <si>
    <t>17.00%</t>
  </si>
  <si>
    <t>Maximum | Retail convenience centres</t>
  </si>
  <si>
    <t>Maximum | Plant</t>
  </si>
  <si>
    <t>Maximum | Equipment</t>
  </si>
  <si>
    <t>91.00%</t>
  </si>
  <si>
    <t>Maximum | Vehicles</t>
  </si>
  <si>
    <t>33.00%</t>
  </si>
  <si>
    <t>Assets under construction - Asset rollforward (Details) - ZAR (R) R in Millions</t>
  </si>
  <si>
    <t>Finance costs capitalised</t>
  </si>
  <si>
    <t>to sustain existing operations</t>
  </si>
  <si>
    <t>to expand operations</t>
  </si>
  <si>
    <t>Net reclassification from/(to) other assets</t>
  </si>
  <si>
    <t>Net impairment of assets under construction</t>
  </si>
  <si>
    <t>Reduction in rehabilitation provision capitalised (note 30)</t>
  </si>
  <si>
    <t>Property, plant and equipment under construction</t>
  </si>
  <si>
    <t>Other intangible assets under development</t>
  </si>
  <si>
    <t>Exploration and evaluation assets</t>
  </si>
  <si>
    <t>Assets under construction - Business segmentation and cash flow (Details) - ZAR (R) R in Millions</t>
  </si>
  <si>
    <t>cash flow hedge accounting</t>
  </si>
  <si>
    <t>movement in environmental provisions capitalised</t>
  </si>
  <si>
    <t>movement in long-term debt</t>
  </si>
  <si>
    <t>LCCP investment incentives</t>
  </si>
  <si>
    <t>Assets under construction - Projects to sustain and expand operations (Details) - ZAR (R) R in Millions</t>
  </si>
  <si>
    <t>Capital expenditure cash flow</t>
  </si>
  <si>
    <t>Projects to sustain operations</t>
  </si>
  <si>
    <t>Secunda Synfuels Operations</t>
  </si>
  <si>
    <t>Oxygen train 17 (Outside Battery Limits portion)</t>
  </si>
  <si>
    <t>Volatile organic compounds abatement programme (environmental)</t>
  </si>
  <si>
    <t>Coal tar filtration east project (safety)</t>
  </si>
  <si>
    <t>Other environmental related expenditure - Secunda Synfuels Operations</t>
  </si>
  <si>
    <t>Other safety related expenditure - Secunda Synfuels Operations</t>
  </si>
  <si>
    <t>Other sustain - Secunda Synfuels Operations</t>
  </si>
  <si>
    <t>Mining Secunda And Sasolburg</t>
  </si>
  <si>
    <t>Shondoni Colliery to maintain Middelbult Colliery operation</t>
  </si>
  <si>
    <t>Acquisition of mineral rights</t>
  </si>
  <si>
    <t>Other safety related expenditure - Mining Secunda and Sasolburg</t>
  </si>
  <si>
    <t>Other sustain - Mining Secunda and Sasolburg</t>
  </si>
  <si>
    <t>Other (in various locations)</t>
  </si>
  <si>
    <t>Expenditure related to environmental obligations</t>
  </si>
  <si>
    <t>Expenditure incurred relating to safety regulations</t>
  </si>
  <si>
    <t>Other sustain - Other (in various locations)</t>
  </si>
  <si>
    <t>Projects to expand operations</t>
  </si>
  <si>
    <t>High-density polyethylene plant</t>
  </si>
  <si>
    <t>Other projects to expand operations</t>
  </si>
  <si>
    <t>Assets under construction - Policy (Details)</t>
  </si>
  <si>
    <t>Capitalisation rate</t>
  </si>
  <si>
    <t>Long-term receivables and prepaid expenses (Details) - ZAR (R) R in Millions</t>
  </si>
  <si>
    <t>Total long-term receivables</t>
  </si>
  <si>
    <t>Short-term portion of long-term receivables</t>
  </si>
  <si>
    <t>Long-term portion of long-term receivables</t>
  </si>
  <si>
    <t>Long-term prepaid expenses</t>
  </si>
  <si>
    <t>Long-term receivables (interest bearing) - joint operations</t>
  </si>
  <si>
    <t>Long-term loans</t>
  </si>
  <si>
    <t>Equity accounted investments - Joint ventures and associates segmentation (Details) - ZAR (R) R in Millions</t>
  </si>
  <si>
    <t>Investments in joint ventures and associates</t>
  </si>
  <si>
    <t>Equity accounted investments - Joint ventures recognised (Details) - ZAR (R) R in Millions</t>
  </si>
  <si>
    <t>Share of profits of equity accounted investments, net of tax</t>
  </si>
  <si>
    <t>Share of profits</t>
  </si>
  <si>
    <t>Amount of significant restrictions on ability of joint ventures or associates to transfer funds to parent</t>
  </si>
  <si>
    <t>Equity accounted investments - Joint ventures total carrying value (Details) - ZAR (R) R in Millions</t>
  </si>
  <si>
    <t>Other equity accounted investments</t>
  </si>
  <si>
    <t>Sasol Huntsman Gmbh And Co Kg</t>
  </si>
  <si>
    <t>Sasol Dyno Nobel Pty Ltd</t>
  </si>
  <si>
    <t>Sasol Chevron Holdings Limited</t>
  </si>
  <si>
    <t>Equity accounted investments - Not material and Capital commitments (Details) - ZAR (R) R in Millions</t>
  </si>
  <si>
    <t>Capital commitments and relating to equity accounted investments</t>
  </si>
  <si>
    <t>Immaterial equity accounted investments</t>
  </si>
  <si>
    <t>Operating profit</t>
  </si>
  <si>
    <t>(Loss)/profit before tax</t>
  </si>
  <si>
    <t>Equity accounted investments - ORYX GTL Limited, financial position (Details) - ZAR (R) R in Millions</t>
  </si>
  <si>
    <t>Joint ventures</t>
  </si>
  <si>
    <t>Deferred tax liability</t>
  </si>
  <si>
    <t>Summarised income statement</t>
  </si>
  <si>
    <t>Other operating expenses</t>
  </si>
  <si>
    <t>Reconciliation of summarised financial information</t>
  </si>
  <si>
    <t>Profit before tax for the year</t>
  </si>
  <si>
    <t>Contingent liabilities incurred in relation to interests in joint ventures</t>
  </si>
  <si>
    <t>Contingent liabilities incurred in relation to interests in associates</t>
  </si>
  <si>
    <t>Other non-current liabilities</t>
  </si>
  <si>
    <t>Other current liabilities</t>
  </si>
  <si>
    <t>Total liabilities</t>
  </si>
  <si>
    <t>Net assets</t>
  </si>
  <si>
    <t>The group's share of profits of equity accounted investment</t>
  </si>
  <si>
    <t>49% share of profit before tax</t>
  </si>
  <si>
    <t>Net assets at the beginning of the year</t>
  </si>
  <si>
    <t>Foreign exchange differences</t>
  </si>
  <si>
    <t>Net assets at the end of the year</t>
  </si>
  <si>
    <t>Additional Sasol specific liabilities</t>
  </si>
  <si>
    <t>Adjusted net assets at the end of the year</t>
  </si>
  <si>
    <t>Share of pre-tax profits (as a percent)</t>
  </si>
  <si>
    <t>Share of tax liabilities (as a percent)</t>
  </si>
  <si>
    <t>35.00%</t>
  </si>
  <si>
    <t>Interest in joint operations (Details) - ZAR (R) R in Millions</t>
  </si>
  <si>
    <t>External non-current assets</t>
  </si>
  <si>
    <t>Long-term liabilities</t>
  </si>
  <si>
    <t>Operating (loss)/profit</t>
  </si>
  <si>
    <t>Movement in working capital</t>
  </si>
  <si>
    <t>Cash flow from investing activities</t>
  </si>
  <si>
    <t>Cash flow from financing activities</t>
  </si>
  <si>
    <t>(Increase)/decrease in cash requirements</t>
  </si>
  <si>
    <t>Joint Operations</t>
  </si>
  <si>
    <t>External current assets</t>
  </si>
  <si>
    <t>Intercompany current assets</t>
  </si>
  <si>
    <t>Interest-bearing current liabilities</t>
  </si>
  <si>
    <t>Non-interest-bearing current liabilities</t>
  </si>
  <si>
    <t>Intercompany current liabilities</t>
  </si>
  <si>
    <t>Gemini HDPE LLC</t>
  </si>
  <si>
    <t>Joint operations</t>
  </si>
  <si>
    <t>Interest in joint operation (as a percent)</t>
  </si>
  <si>
    <t>Natref</t>
  </si>
  <si>
    <t>64.00%</t>
  </si>
  <si>
    <t>Other Joint Operations</t>
  </si>
  <si>
    <t>Interest in significant operating subsidiaries (Details) - ZAR (R) R in Millions</t>
  </si>
  <si>
    <t>Disclosure of subsidiaries</t>
  </si>
  <si>
    <t>Assets to which significant restrictions apply</t>
  </si>
  <si>
    <t>Sasol Mining Holdings (Pty) Ltd</t>
  </si>
  <si>
    <t>Percentage of equity owned</t>
  </si>
  <si>
    <t>Investment at cost</t>
  </si>
  <si>
    <t>Sasol Technology (Pty) Ltd</t>
  </si>
  <si>
    <t>Sasol Financing Ltd</t>
  </si>
  <si>
    <t>Sasol South Africa Ltd</t>
  </si>
  <si>
    <t>Sasol South Africa Ltd | SSA (Tier 2 and Khanyisa Public)</t>
  </si>
  <si>
    <t>18.40%</t>
  </si>
  <si>
    <t>Sasol Middle East And India (Pty) Ltd</t>
  </si>
  <si>
    <t>Sasol Africa (Pty) Ltd</t>
  </si>
  <si>
    <t>75.00%</t>
  </si>
  <si>
    <t>Sasol New Energy Holdings (Pty) Ltd</t>
  </si>
  <si>
    <t>The Republic Of Mozambique Pipeline Investment Company (Pty) Ltd (Rompco)</t>
  </si>
  <si>
    <t>Sasol Germany Gmbh</t>
  </si>
  <si>
    <t>Sasol Italy Spa</t>
  </si>
  <si>
    <t>Sasol Mining (Pty) Ltd</t>
  </si>
  <si>
    <t>90.00%</t>
  </si>
  <si>
    <t>Sasol Canada Holdings Limited</t>
  </si>
  <si>
    <t>Sasol Chemicals (USA) LLC</t>
  </si>
  <si>
    <t>Inventories (Details) - ZAR (R) R in Millions</t>
  </si>
  <si>
    <t>Crude oil and other raw materials</t>
  </si>
  <si>
    <t>Process material</t>
  </si>
  <si>
    <t>Maintenance materials</t>
  </si>
  <si>
    <t>Work in progress</t>
  </si>
  <si>
    <t>Manufactured products</t>
  </si>
  <si>
    <t>Consignment Inventory</t>
  </si>
  <si>
    <t>Total inventories</t>
  </si>
  <si>
    <t>Inventories - Details (Details) - ZAR (R) R in Millions</t>
  </si>
  <si>
    <t>Inventory write-down</t>
  </si>
  <si>
    <t>Inventories held at net realizable value</t>
  </si>
  <si>
    <t>Inventories encumbered</t>
  </si>
  <si>
    <t>Trade and other receivables (Details) - ZAR (R) R in Millions</t>
  </si>
  <si>
    <t>Trade receivables</t>
  </si>
  <si>
    <t>Other receivables</t>
  </si>
  <si>
    <t>Related party receivables - equity accounted investments</t>
  </si>
  <si>
    <t>Duties recoverable from customers</t>
  </si>
  <si>
    <t>Prepaid expenses</t>
  </si>
  <si>
    <t>Value added tax</t>
  </si>
  <si>
    <t>Total trade and other current receivables</t>
  </si>
  <si>
    <t>Trade and other receivables - Credit risk exposure for trade receivables under IAS 39 (Details) R in Millions</t>
  </si>
  <si>
    <t>Jun. 30, 2019ZAR (R)customer</t>
  </si>
  <si>
    <t>Jun. 30, 2018ZAR (R)customer</t>
  </si>
  <si>
    <t>Jun. 30, 2017customer</t>
  </si>
  <si>
    <t>Credit risk</t>
  </si>
  <si>
    <t>Number of customers representing more than ten percent of trade receivables | customer</t>
  </si>
  <si>
    <t>Collateral held over trade receivables</t>
  </si>
  <si>
    <t>Not past due date</t>
  </si>
  <si>
    <t>Past due 0-30 days</t>
  </si>
  <si>
    <t>Past due 31-150 days</t>
  </si>
  <si>
    <t>Past due 151 days - one year</t>
  </si>
  <si>
    <t>More than one year</t>
  </si>
  <si>
    <t>Impairment | Not past due date</t>
  </si>
  <si>
    <t>Impairment | Past due 0-30 days</t>
  </si>
  <si>
    <t>Impairment | Past due 31-150 days</t>
  </si>
  <si>
    <t>Impairment | Past due 151 days - one year</t>
  </si>
  <si>
    <t>Impairment | More than one year</t>
  </si>
  <si>
    <t>Trade and other receivables - Business segmentation (Details) - ZAR (R) R in Millions</t>
  </si>
  <si>
    <t>Trade and other payables (Details) R in Millions</t>
  </si>
  <si>
    <t>Jun. 30, 2019ZAR (R)Counterparty</t>
  </si>
  <si>
    <t>Trade payables</t>
  </si>
  <si>
    <t>Capital project related payables</t>
  </si>
  <si>
    <t>Accrued expenses</t>
  </si>
  <si>
    <t>Related party payables</t>
  </si>
  <si>
    <t>third parties</t>
  </si>
  <si>
    <t>equity accounted investments</t>
  </si>
  <si>
    <t>Other payables</t>
  </si>
  <si>
    <t>Duties payable to revenue authorities</t>
  </si>
  <si>
    <t>Number of vendors representing more than ten percent of trade payables | Counterparty</t>
  </si>
  <si>
    <t>Decrease/(increase) in working capital (Details) - ZAR (R) R in Millions</t>
  </si>
  <si>
    <t>Increase in inventories</t>
  </si>
  <si>
    <t>Decrease/(increase) in trade receivables</t>
  </si>
  <si>
    <t>Increase in trade payables</t>
  </si>
  <si>
    <t>Cash and Cash equivalents (Details) - ZAR (R) R in Millions</t>
  </si>
  <si>
    <t>Total cash and cash equivalents</t>
  </si>
  <si>
    <t>For rehabilitation</t>
  </si>
  <si>
    <t>Cash restricted for use</t>
  </si>
  <si>
    <t>Other trusts</t>
  </si>
  <si>
    <t>In respect of joint operations | Power plant</t>
  </si>
  <si>
    <t>In respect of joint operations | High-density polyethylene plant</t>
  </si>
  <si>
    <t>In respect of joint operations | Exploration and other ventures</t>
  </si>
  <si>
    <t>Rand</t>
  </si>
  <si>
    <t>Euro</t>
  </si>
  <si>
    <t>US Dollar</t>
  </si>
  <si>
    <t>Other currencies</t>
  </si>
  <si>
    <t>Cash generated by operating activities (Details) - ZAR (R) R in Millions</t>
  </si>
  <si>
    <t>Cash flow from operations (Details) - ZAR (R) R in Millions</t>
  </si>
  <si>
    <t>Adjusted for</t>
  </si>
  <si>
    <t>share of profits of equity accounted investments</t>
  </si>
  <si>
    <t>equity-settled share-based payment</t>
  </si>
  <si>
    <t>Movement in long-term provisions</t>
  </si>
  <si>
    <t>income statement charge</t>
  </si>
  <si>
    <t>utilisation</t>
  </si>
  <si>
    <t>Movement in short-term provisions</t>
  </si>
  <si>
    <t>Movement in post-retirement benefits</t>
  </si>
  <si>
    <t>Translation effects</t>
  </si>
  <si>
    <t>Write-down of inventories to net realisable value</t>
  </si>
  <si>
    <t>Movement in financial assets and liabilities</t>
  </si>
  <si>
    <t>Movement in other receivables and payables</t>
  </si>
  <si>
    <t>Other non-cash movements</t>
  </si>
  <si>
    <t>Dividends paid (Details) - ZAR (R) R in Millions</t>
  </si>
  <si>
    <t>Final dividend - prior year</t>
  </si>
  <si>
    <t>Interim dividend - current year</t>
  </si>
  <si>
    <t>Forecast cash flow on final dividend - current year</t>
  </si>
  <si>
    <t>Long-term provisions (Details) - ZAR (R) R in Millions</t>
  </si>
  <si>
    <t>Capitalised in property, plant and equipment and assets under construction</t>
  </si>
  <si>
    <t>Reduction in capitalised rehabilitation provision</t>
  </si>
  <si>
    <t>Transfer to held for sale liabilities</t>
  </si>
  <si>
    <t>Per the income statement</t>
  </si>
  <si>
    <t>additional provisions and changes to existing provisions</t>
  </si>
  <si>
    <t>reversal of unutilised amounts</t>
  </si>
  <si>
    <t>effect of change in discount rate</t>
  </si>
  <si>
    <t>Utilised during year (cash flow)</t>
  </si>
  <si>
    <t>Environmental</t>
  </si>
  <si>
    <t>Share-based payments</t>
  </si>
  <si>
    <t>Long-term provisions - Expected timing of future cash flows and Business segmentation (Details) - ZAR (R) R in Millions</t>
  </si>
  <si>
    <t>Total provisions</t>
  </si>
  <si>
    <t>Short-term portion</t>
  </si>
  <si>
    <t>Estimated undiscounted obligation</t>
  </si>
  <si>
    <t>Long-term provisions - Environmental provisions, Risk-free rates and Impact of changes to discount rates (Details) - ZAR (R) R in Millions</t>
  </si>
  <si>
    <t>Investments restricted for mining rehabilitation purposes</t>
  </si>
  <si>
    <t>Indemnities for mining rehabilitation purposes</t>
  </si>
  <si>
    <t>Assumed percentage change in discount rate</t>
  </si>
  <si>
    <t>Increase in the discount rate</t>
  </si>
  <si>
    <t>amount capitalised to property, plant and equipment</t>
  </si>
  <si>
    <t>income recognised in income statement</t>
  </si>
  <si>
    <t>Decrease in the discount rate</t>
  </si>
  <si>
    <t>expense recognised in income statement</t>
  </si>
  <si>
    <t>Minimum | Environmental | South Africa</t>
  </si>
  <si>
    <t>Risk-free interest rate used to discount estimated cash flows related to provisions</t>
  </si>
  <si>
    <t>6.90%</t>
  </si>
  <si>
    <t>7.30%</t>
  </si>
  <si>
    <t>Minimum | Environmental | Europe</t>
  </si>
  <si>
    <t>0.00%</t>
  </si>
  <si>
    <t>Minimum | Environmental | United States of America</t>
  </si>
  <si>
    <t>1.70%</t>
  </si>
  <si>
    <t>Minimum | Environmental | Canada</t>
  </si>
  <si>
    <t>Maximum | Environmental | South Africa</t>
  </si>
  <si>
    <t>8.70%</t>
  </si>
  <si>
    <t>9.20%</t>
  </si>
  <si>
    <t>Maximum | Environmental | Europe</t>
  </si>
  <si>
    <t>0.70%</t>
  </si>
  <si>
    <t>Maximum | Environmental | United States of America</t>
  </si>
  <si>
    <t>Maximum | Environmental | Canada</t>
  </si>
  <si>
    <t>2.20%</t>
  </si>
  <si>
    <t>2.70%</t>
  </si>
  <si>
    <t>Short-term provisions (Details) - ZAR (R) R in Millions</t>
  </si>
  <si>
    <t>Other provisions</t>
  </si>
  <si>
    <t>Short-term portion of long-term provisions</t>
  </si>
  <si>
    <t>Short-term portion of post-retirement benefit obligations</t>
  </si>
  <si>
    <t>Total short-term provisions</t>
  </si>
  <si>
    <t>Post-retirement benefit obligations (Details) - ZAR (R) R in Millions</t>
  </si>
  <si>
    <t>Disclosure of net defined benefit liability (asset)</t>
  </si>
  <si>
    <t>Post-retirement assets</t>
  </si>
  <si>
    <t>Current post-retirement obligations</t>
  </si>
  <si>
    <t>Noncurrent post-retirement obligations</t>
  </si>
  <si>
    <t>Post-retirement obligations</t>
  </si>
  <si>
    <t>Net post-retirement obligation (asset) recognized</t>
  </si>
  <si>
    <t>South Africa | Healthcare</t>
  </si>
  <si>
    <t>South Africa | Pension</t>
  </si>
  <si>
    <t>United States of America | Healthcare</t>
  </si>
  <si>
    <t>Foreign Countries | Pension</t>
  </si>
  <si>
    <t>Post-retirement benefit obligations - Actuarial Assumptions (Details) - Y</t>
  </si>
  <si>
    <t>Apr. 01, 2019</t>
  </si>
  <si>
    <t>Mar. 31, 2019</t>
  </si>
  <si>
    <t>Apr. 30, 2018</t>
  </si>
  <si>
    <t>Mar. 31, 2018</t>
  </si>
  <si>
    <t>Medical cost trend rate - initial</t>
  </si>
  <si>
    <t>7.50%</t>
  </si>
  <si>
    <t>Medical cost trend rate - ultimate</t>
  </si>
  <si>
    <t>Pension increase assumption</t>
  </si>
  <si>
    <t>4.70%</t>
  </si>
  <si>
    <t>Average salary increases</t>
  </si>
  <si>
    <t>Discount rate</t>
  </si>
  <si>
    <t>9.90%</t>
  </si>
  <si>
    <t>Weighted average duration of the obligation</t>
  </si>
  <si>
    <t>10.50%</t>
  </si>
  <si>
    <t>8.50%</t>
  </si>
  <si>
    <t>7.00%</t>
  </si>
  <si>
    <t>United States of America | Pension</t>
  </si>
  <si>
    <t>3.90%</t>
  </si>
  <si>
    <t>1.80%</t>
  </si>
  <si>
    <t>2.80%</t>
  </si>
  <si>
    <t>Europe | Pension</t>
  </si>
  <si>
    <t>1.60%</t>
  </si>
  <si>
    <t>Post-retirement benefit obligations - Reconciliation of PBO (Details) - ZAR (R) R in Millions</t>
  </si>
  <si>
    <t>Post-retirement benefit obligations - Reconciliation (Details) - Healthcare - Benefit obligation - ZAR (R) R in Millions</t>
  </si>
  <si>
    <t>Reconciliation of total post-retirement health care obligation recognized in the statement of financial position</t>
  </si>
  <si>
    <t>Beginning balance</t>
  </si>
  <si>
    <t>Movements recognised in the income statement:</t>
  </si>
  <si>
    <t>current service cost</t>
  </si>
  <si>
    <t>interest cost</t>
  </si>
  <si>
    <t>curtailments and settlements</t>
  </si>
  <si>
    <t>Actuarial (gains) losses recognised in other comprehensive income:</t>
  </si>
  <si>
    <t>arising from changes in financial assumptions</t>
  </si>
  <si>
    <t>arising from change in actuarial experience</t>
  </si>
  <si>
    <t>Benefits paid</t>
  </si>
  <si>
    <t>Ending balance</t>
  </si>
  <si>
    <t>Post-retirement benefit obligations - Sensitivity Analysis (Details) - Healthcare - ZAR (R) R in Millions</t>
  </si>
  <si>
    <t>Sensitivity analysis</t>
  </si>
  <si>
    <t>Cost inflation as premium over CPI</t>
  </si>
  <si>
    <t>South Africa | Healthcare cost inflation</t>
  </si>
  <si>
    <t>Increase in actuarial assumption (as a percent)</t>
  </si>
  <si>
    <t>Decrease in actuarial assumption (as a percent)</t>
  </si>
  <si>
    <t>Increase (decrease) in net obligation due to increase in actuarial assumption</t>
  </si>
  <si>
    <t>Increase (decrease) in net obligation due to decrease in actuarial assumption</t>
  </si>
  <si>
    <t>South Africa | Discount rate</t>
  </si>
  <si>
    <t>United States of America | Healthcare cost inflation</t>
  </si>
  <si>
    <t>United States of America | Discount rate</t>
  </si>
  <si>
    <t>Post-retirement benefit obligations - Investments (Details) - Pension - ZAR (R) R in Millions</t>
  </si>
  <si>
    <t>Pension benefits</t>
  </si>
  <si>
    <t>Percentage of members electing to transfer to the defined benefit plan</t>
  </si>
  <si>
    <t>99.00%</t>
  </si>
  <si>
    <t>Ordinary shares included in the plan assets</t>
  </si>
  <si>
    <t>Value of ordinary shares included in the plan assets</t>
  </si>
  <si>
    <t>Value of property occupied included in the plan assets</t>
  </si>
  <si>
    <t>Pension fund assets</t>
  </si>
  <si>
    <t>Equities</t>
  </si>
  <si>
    <t>53.00%</t>
  </si>
  <si>
    <t>Resources</t>
  </si>
  <si>
    <t>6.00%</t>
  </si>
  <si>
    <t>Industrials</t>
  </si>
  <si>
    <t>Consumer discretionary</t>
  </si>
  <si>
    <t>12.00%</t>
  </si>
  <si>
    <t>Consumer staples</t>
  </si>
  <si>
    <t>11.00%</t>
  </si>
  <si>
    <t>Information technologies</t>
  </si>
  <si>
    <t>4.00%</t>
  </si>
  <si>
    <t>Telecommunications</t>
  </si>
  <si>
    <t>Financials (ex real estate)</t>
  </si>
  <si>
    <t>Fixed interest</t>
  </si>
  <si>
    <t>13.00%</t>
  </si>
  <si>
    <t>Direct property</t>
  </si>
  <si>
    <t>15.00%</t>
  </si>
  <si>
    <t>Listed property</t>
  </si>
  <si>
    <t>Third party managed assets</t>
  </si>
  <si>
    <t>38.00%</t>
  </si>
  <si>
    <t>32.00%</t>
  </si>
  <si>
    <t>59.00%</t>
  </si>
  <si>
    <t>Post-retirement benefit obligations - Investments Target Allocation (Details) - Pension R in Millions</t>
  </si>
  <si>
    <t>Jun. 30, 2019ZAR (R)ageitem</t>
  </si>
  <si>
    <t>Number of investment portfolios members can choose from | item</t>
  </si>
  <si>
    <t>Plan assets at fair value - Low risk portfolio</t>
  </si>
  <si>
    <t>Plan assets at fair value - Moderate balanced portfolio</t>
  </si>
  <si>
    <t>Plan assets at fair value - Aggressive balanced portfolio</t>
  </si>
  <si>
    <t>Plan assets at fair value - Money market portfolio</t>
  </si>
  <si>
    <t>Age of participant for money market portfolio | age</t>
  </si>
  <si>
    <t>Target allocation, equity- local (as a percent)</t>
  </si>
  <si>
    <t>30.00%</t>
  </si>
  <si>
    <t>Target allocation, equity- foreign (as a percent)</t>
  </si>
  <si>
    <t>Target allocation, Fixed Interest (as a percent)</t>
  </si>
  <si>
    <t>Target allocation, Property (as a percent)</t>
  </si>
  <si>
    <t>45.00%</t>
  </si>
  <si>
    <t>25.00%</t>
  </si>
  <si>
    <t>Target allocation, Other (as a percent)</t>
  </si>
  <si>
    <t>Post-retirement benefit obligations - Reconciliation, projected net pension liability (Details) - ZAR (R) R in Millions</t>
  </si>
  <si>
    <t>Increase in asset limitation</t>
  </si>
  <si>
    <t>Benefit obligation | Pension</t>
  </si>
  <si>
    <t>Benefit obligation | Unfunded benefit obligation | Pension</t>
  </si>
  <si>
    <t>Benefit obligation | Funded benefit obligation | Pension</t>
  </si>
  <si>
    <t>Benefit obligation | Funded benefit obligation | Pension - Defined benefit portion</t>
  </si>
  <si>
    <t>Benefit obligation | Funded benefit obligation | Pension - Defined benefit option</t>
  </si>
  <si>
    <t>Plan assets | Pension</t>
  </si>
  <si>
    <t>Plan assets | Pension - Defined benefit portion</t>
  </si>
  <si>
    <t>Plan assets | Pension - Defined benefit option</t>
  </si>
  <si>
    <t>Asset ceiling | Pension</t>
  </si>
  <si>
    <t>South Africa | Benefit obligation | Pension</t>
  </si>
  <si>
    <t>South Africa | Benefit obligation | Funded benefit obligation | Pension</t>
  </si>
  <si>
    <t>South Africa | Benefit obligation | Funded benefit obligation | Pension - Defined benefit portion</t>
  </si>
  <si>
    <t>South Africa | Benefit obligation | Funded benefit obligation | Pension - Defined benefit option</t>
  </si>
  <si>
    <t>South Africa | Plan assets | Pension</t>
  </si>
  <si>
    <t>South Africa | Plan assets | Pension - Defined benefit portion</t>
  </si>
  <si>
    <t>South Africa | Plan assets | Pension - Defined benefit option</t>
  </si>
  <si>
    <t>South Africa | Asset ceiling | Pension</t>
  </si>
  <si>
    <t>Foreign Countries | Benefit obligation | Pension</t>
  </si>
  <si>
    <t>Foreign Countries | Benefit obligation | Unfunded benefit obligation | Pension</t>
  </si>
  <si>
    <t>Foreign Countries | Benefit obligation | Funded benefit obligation | Pension</t>
  </si>
  <si>
    <t>Foreign Countries | Benefit obligation | Funded benefit obligation | Pension - Defined benefit portion</t>
  </si>
  <si>
    <t>Foreign Countries | Plan assets | Pension</t>
  </si>
  <si>
    <t>Foreign Countries | Plan assets | Pension - Defined benefit portion</t>
  </si>
  <si>
    <t>Post-retirement benefit obligations - Projected net pension liability summary (Details) - ZAR (R) R in Millions</t>
  </si>
  <si>
    <t>Pension asset</t>
  </si>
  <si>
    <t>Pension benefit obligation</t>
  </si>
  <si>
    <t>Post-retirement benefit obligations - Reconciliation PBO, RF Contributions (Details) - ZAR (R) R in Millions</t>
  </si>
  <si>
    <t>Gain (loss) recognised in other comprehensive income</t>
  </si>
  <si>
    <t>Reimbursement rights recognised in long-term receivables</t>
  </si>
  <si>
    <t>Pension | Benefit obligation</t>
  </si>
  <si>
    <t>arising from changes in demographic assumptions</t>
  </si>
  <si>
    <t>Member contributions</t>
  </si>
  <si>
    <t>Transferred to held for sale assets</t>
  </si>
  <si>
    <t>Pension | Benefit obligation | Unfunded benefit obligation</t>
  </si>
  <si>
    <t>Pension | Benefit obligation | Funded benefit obligation</t>
  </si>
  <si>
    <t>Pension | South Africa</t>
  </si>
  <si>
    <t>Pension | South Africa | Benefit obligation</t>
  </si>
  <si>
    <t>Pension | South Africa | Benefit obligation | Funded benefit obligation</t>
  </si>
  <si>
    <t>Pension | Foreign Countries</t>
  </si>
  <si>
    <t>Pension | Foreign Countries | Benefit obligation</t>
  </si>
  <si>
    <t>Pension | Foreign Countries | Benefit obligation | Unfunded benefit obligation</t>
  </si>
  <si>
    <t>Pension | Foreign Countries | Benefit obligation | Funded benefit obligation</t>
  </si>
  <si>
    <t>Post-retirement benefit obligations - Reconciliation Plan Assets, RF, Contributions (Details) - Pension R in Millions, $ in Millions</t>
  </si>
  <si>
    <t>Plan assets</t>
  </si>
  <si>
    <t>interest expense (income)</t>
  </si>
  <si>
    <t>interest on asset limitation</t>
  </si>
  <si>
    <t>Actuarial gains (losses) recognised in other comprehensive income:</t>
  </si>
  <si>
    <t>Return on plan assets</t>
  </si>
  <si>
    <t>Employer contribution</t>
  </si>
  <si>
    <t>Actual return on plan assets</t>
  </si>
  <si>
    <t>South Africa | Funded benefit obligation</t>
  </si>
  <si>
    <t>Projected pension contributions for next fiscal year</t>
  </si>
  <si>
    <t>South Africa | Plan assets</t>
  </si>
  <si>
    <t>Foreign Countries | Funded benefit obligation</t>
  </si>
  <si>
    <t>Foreign Countries | Plan assets</t>
  </si>
  <si>
    <t>United States of America | Plan assets</t>
  </si>
  <si>
    <t>Once-off payment made by the employer to the fund</t>
  </si>
  <si>
    <t>Post-retirement benefit obligations - Sensitivity analysis (Details) - Pension - ZAR (R) R in Millions</t>
  </si>
  <si>
    <t>South Africa | Salary increase</t>
  </si>
  <si>
    <t>Disclosure of sensitivity analysis for actuarial assumptions</t>
  </si>
  <si>
    <t>South Africa | Pension increase</t>
  </si>
  <si>
    <t>Foreign Countries | Salary increase</t>
  </si>
  <si>
    <t>Foreign Countries | Discount rate</t>
  </si>
  <si>
    <t>Foreign Countries | Pension increase</t>
  </si>
  <si>
    <t>Cash-settled share-based payment provision - Share-based payment expense movement in long-term provisions (Details) - ZAR (R) R / shares in Units, R in Millions</t>
  </si>
  <si>
    <t>Expense from cash-settled share-based payment transactions - movements in long-term provisions</t>
  </si>
  <si>
    <t>Decrease in share price</t>
  </si>
  <si>
    <t>Share price (closing)</t>
  </si>
  <si>
    <t>Share Appreciation Right (SARs)</t>
  </si>
  <si>
    <t>SARs with no CPTs</t>
  </si>
  <si>
    <t>SARs with CPTs</t>
  </si>
  <si>
    <t>Long-term incentive cash settled</t>
  </si>
  <si>
    <t>Cash-settled share-based payment provision - Sasol Share Appreciation Rights Scheme (Details) - Share Appreciation Right (SARs)</t>
  </si>
  <si>
    <t>Jun. 30, 2019itemshares</t>
  </si>
  <si>
    <t>Jun. 30, 2018item</t>
  </si>
  <si>
    <t>Number of rights granted in cash settled arrangement | item</t>
  </si>
  <si>
    <t>Number of shares issued under the plan | shares</t>
  </si>
  <si>
    <t>Number of months in which estate of deceased employee can exercise the rights</t>
  </si>
  <si>
    <t>12 months</t>
  </si>
  <si>
    <t>Number of months in which employee can exercise the rights on retrenchment or retirement</t>
  </si>
  <si>
    <t>Number of days after publication of the results of price sensitive information in which the employees have to wait to deal with the company's equity securities</t>
  </si>
  <si>
    <t>2 days</t>
  </si>
  <si>
    <t>Cash-settled share-based payment provision - Per statement of financial position and Total intrinsic value of rights vested, but not yet exercised (Details) - ZAR (R) R in Millions</t>
  </si>
  <si>
    <t>Per statement of financial position</t>
  </si>
  <si>
    <t>Total intrinsic value of rights vested, but not yet exercised</t>
  </si>
  <si>
    <t>Share Appreciation Right (SARs) | Share-based payments</t>
  </si>
  <si>
    <t>SARs with no CPTs | Share-based payments</t>
  </si>
  <si>
    <t>SARs with CPTs | Share-based payments</t>
  </si>
  <si>
    <t>Cash-settled share-based payment provision - Assumptions used to calculate share-based payment expense (Details)</t>
  </si>
  <si>
    <t>Risk-free interest rate</t>
  </si>
  <si>
    <t>6.96%</t>
  </si>
  <si>
    <t>Expected volatility</t>
  </si>
  <si>
    <t>35.74%</t>
  </si>
  <si>
    <t>28.61%</t>
  </si>
  <si>
    <t>Expected dividend yield</t>
  </si>
  <si>
    <t>4.76%</t>
  </si>
  <si>
    <t>3.58%</t>
  </si>
  <si>
    <t>35.83%</t>
  </si>
  <si>
    <t>27.16%</t>
  </si>
  <si>
    <t>4.99%</t>
  </si>
  <si>
    <t>3.51%</t>
  </si>
  <si>
    <t>Expected forfeiture rate</t>
  </si>
  <si>
    <t>Minimum | SARs with no CPTs</t>
  </si>
  <si>
    <t>6.88%</t>
  </si>
  <si>
    <t>Minimum | SARs with CPTs</t>
  </si>
  <si>
    <t>6.64%</t>
  </si>
  <si>
    <t>Maximum | SARs with no CPTs</t>
  </si>
  <si>
    <t>7.09%</t>
  </si>
  <si>
    <t>Maximum | SARs with CPTs</t>
  </si>
  <si>
    <t>7.63%</t>
  </si>
  <si>
    <t>Share-based payment reserve - Equity settled - recognised directly in equity (Details) R in Millions</t>
  </si>
  <si>
    <t>Jun. 30, 2019ZAR (R)item</t>
  </si>
  <si>
    <t>Expense from equity-settled share-based payment transactions - recognized directly in equity</t>
  </si>
  <si>
    <t>Expense from equity-settled share-based payment transactions with employees</t>
  </si>
  <si>
    <t>Number of trickle dividends paid | item</t>
  </si>
  <si>
    <t>Sasol ordinary BEE (SOLBE1) shares issued</t>
  </si>
  <si>
    <t>Khanyisa Public</t>
  </si>
  <si>
    <t>Tier 1 - Khanyisa Employee Share Ownership Plan (ESOP)</t>
  </si>
  <si>
    <t>Tier 2 - Khanyisa ESOP</t>
  </si>
  <si>
    <t>Share-based payment reserve - The Sasol Khanyisa share transaction (Details)</t>
  </si>
  <si>
    <t>Jun. 01, 2018</t>
  </si>
  <si>
    <t>Transaction term</t>
  </si>
  <si>
    <t>Share-based payment reserve - Sasol Khanyisa Employee Share Ownership (Details)</t>
  </si>
  <si>
    <t>Jun. 01, 2018ZAR (R)</t>
  </si>
  <si>
    <t>Expense from equity-settled share-based payment transactions in which goods or services received did not qualify for recognition as assets</t>
  </si>
  <si>
    <t>Cost of rights granted for participants</t>
  </si>
  <si>
    <t>Value of rights granted</t>
  </si>
  <si>
    <t>Service period</t>
  </si>
  <si>
    <t>3 years</t>
  </si>
  <si>
    <t>Vesting period</t>
  </si>
  <si>
    <t>SSA (Tier 2 and Khanyisa Public)</t>
  </si>
  <si>
    <t>Number of groups of participants | item</t>
  </si>
  <si>
    <t>Percentage of dividend utilised for repayment of vendor funding and financial cost</t>
  </si>
  <si>
    <t>97.50%</t>
  </si>
  <si>
    <t>Trickle dividends percentage</t>
  </si>
  <si>
    <t>SSA (Tier 2 and Khanyisa Public) | Prime rate</t>
  </si>
  <si>
    <t>Percentage of base rate used to calculate financing cost</t>
  </si>
  <si>
    <t>Percentage of transfer of beneficial ownership</t>
  </si>
  <si>
    <t>Share-based payment reserve - Assumption and Valuation of share based expenses (Details) - ZAR (R)</t>
  </si>
  <si>
    <t>Equity-settled share-based payment</t>
  </si>
  <si>
    <t>8.08%</t>
  </si>
  <si>
    <t>28.49%</t>
  </si>
  <si>
    <t>Sasol Khanyisa share transaction | Minimum</t>
  </si>
  <si>
    <t>Sasol Khanyisa share transaction | Maximum</t>
  </si>
  <si>
    <t>10.10%</t>
  </si>
  <si>
    <t>Remaining vesting period</t>
  </si>
  <si>
    <t>1 year 10 months 24 days</t>
  </si>
  <si>
    <t>ESOP - Tier1 to SOL</t>
  </si>
  <si>
    <t>Number of SOL shares</t>
  </si>
  <si>
    <t>Weighted average fair value on grant date</t>
  </si>
  <si>
    <t>Total IFRS expense</t>
  </si>
  <si>
    <t>ESOP - Tier1 to SOLBE1</t>
  </si>
  <si>
    <t>Number of SOLBE1 shares</t>
  </si>
  <si>
    <t>Strike price</t>
  </si>
  <si>
    <t>Number of Sasol Khanyisa shares</t>
  </si>
  <si>
    <t>4 years 8 months 12 days</t>
  </si>
  <si>
    <t>Tier 2 - Khanyisa ESOP | Minimum</t>
  </si>
  <si>
    <t>Tier 2 - Khanyisa ESOP | Maximum</t>
  </si>
  <si>
    <t>Share-based payment reserve - Sasol Long-term Incentive Scheme (Details)</t>
  </si>
  <si>
    <t>Sep. 30, 2009</t>
  </si>
  <si>
    <t>Jun. 30, 2019ZAR (R)Yitemshares</t>
  </si>
  <si>
    <t>Jun. 30, 2018ZAR (R)itemshares</t>
  </si>
  <si>
    <t>Jun. 30, 2017shares</t>
  </si>
  <si>
    <t>Number of shares authorised | shares</t>
  </si>
  <si>
    <t>Number of days from termination to settle valuation of share-based payment expense</t>
  </si>
  <si>
    <t>40 days</t>
  </si>
  <si>
    <t>Number of share options at the beginning of the year | item</t>
  </si>
  <si>
    <t>Number of share options, LTIs granted | item</t>
  </si>
  <si>
    <t>Number of share options, LTIs vested | item</t>
  </si>
  <si>
    <t>Number of share options, Effect of CPTs and LTIs forfeited | item</t>
  </si>
  <si>
    <t>Number of share options at the end of the year | item</t>
  </si>
  <si>
    <t>Weighted average fair value at the beginning of the year</t>
  </si>
  <si>
    <t>Weighted average fair value of LTIs granted</t>
  </si>
  <si>
    <t>Weighted average fair value of LTIs vested</t>
  </si>
  <si>
    <t>Weighted average fair value of Effect of CPTs and LTIs forfeited lapsed</t>
  </si>
  <si>
    <t>Weighted average fair value at the end of the year</t>
  </si>
  <si>
    <t>Remaining contractual vesting period of options outstanding | Y</t>
  </si>
  <si>
    <t>Exercise price of outstanding share options</t>
  </si>
  <si>
    <t>Average weighted market price of LTIs vested (after conversion to equity-settled)</t>
  </si>
  <si>
    <t>Average fair value of options granted</t>
  </si>
  <si>
    <t>26.17%</t>
  </si>
  <si>
    <t>24.73%</t>
  </si>
  <si>
    <t>3.43%</t>
  </si>
  <si>
    <t>3.65%</t>
  </si>
  <si>
    <t>Long Term Incentive Equity Settled | Maximum</t>
  </si>
  <si>
    <t>Percentage of share capital authorised to be issued under scheme</t>
  </si>
  <si>
    <t>Group management</t>
  </si>
  <si>
    <t>Percentage of stock vesting period</t>
  </si>
  <si>
    <t>Group management | Minimum</t>
  </si>
  <si>
    <t>Vesting period of partial awards</t>
  </si>
  <si>
    <t>Group management | Maximum</t>
  </si>
  <si>
    <t>All other participants</t>
  </si>
  <si>
    <t>Rand | Long Term Incentive Equity Settled | Minimum</t>
  </si>
  <si>
    <t>6.98%</t>
  </si>
  <si>
    <t>Rand | Long Term Incentive Equity Settled | Maximum</t>
  </si>
  <si>
    <t>7.87%</t>
  </si>
  <si>
    <t>7.34%</t>
  </si>
  <si>
    <t>US Dollar | Long Term Incentive Equity Settled | Minimum</t>
  </si>
  <si>
    <t>0.91%</t>
  </si>
  <si>
    <t>1.01%</t>
  </si>
  <si>
    <t>US Dollar | Long Term Incentive Equity Settled | Maximum</t>
  </si>
  <si>
    <t>1.56%</t>
  </si>
  <si>
    <t>1.47%</t>
  </si>
  <si>
    <t>Share-based payment reserve - The Sasol Inzalo share transaction (Details) - ZAR (R) R / shares in Units, R in Billions</t>
  </si>
  <si>
    <t>Jun. 27, 2018</t>
  </si>
  <si>
    <t>Sep. 30, 2018</t>
  </si>
  <si>
    <t>Treasury shares (in shares)</t>
  </si>
  <si>
    <t>Final distribution declared</t>
  </si>
  <si>
    <t>The Sasol Foundation</t>
  </si>
  <si>
    <t>Contingent liabilities (Details) R in Millions</t>
  </si>
  <si>
    <t>Oct. 31, 2013customer</t>
  </si>
  <si>
    <t>Jun. 30, 2019ZAR (R)plaintiff</t>
  </si>
  <si>
    <t>Mar. 11, 2019ZAR (R)</t>
  </si>
  <si>
    <t>Dec. 31, 2016item</t>
  </si>
  <si>
    <t>May 31, 2015ZAR (R)</t>
  </si>
  <si>
    <t>Apr. 02, 2015ZAR (R)plaintiffclaim</t>
  </si>
  <si>
    <t>Legal Proceedings Claimed Compensation For Lung Diseases</t>
  </si>
  <si>
    <t>Number of plaintiffs | plaintiff</t>
  </si>
  <si>
    <t>Number of plaintiffs that are current employees | plaintiff</t>
  </si>
  <si>
    <t>Number of plaintiffs that are former employees | plaintiff</t>
  </si>
  <si>
    <t>Number of cases | claim</t>
  </si>
  <si>
    <t>Damages sought, without interest</t>
  </si>
  <si>
    <t>Number of plaintiffs that passed away | plaintiff</t>
  </si>
  <si>
    <t>Legal proceedings provision</t>
  </si>
  <si>
    <t>Fluor SA (Pty) Ltd (FTWEP)</t>
  </si>
  <si>
    <t>Number of objections against statement of claim | item</t>
  </si>
  <si>
    <t>Alternative assessment of estimated financial effect of contingent liabilities</t>
  </si>
  <si>
    <t>Legal review of Sasol Gas National Energy Regulator of South Africa (NERSA) maximum price decision and NERSA gas transmission tariff application</t>
  </si>
  <si>
    <t>Number of customers that requested review application | customer</t>
  </si>
  <si>
    <t>Nhlapo and 941 others versus Sasol Mining (Pty) Ltd</t>
  </si>
  <si>
    <t>Number of plaintiffs other than main plaintiff | plaintiff</t>
  </si>
  <si>
    <t>Environmental Contingent Liability</t>
  </si>
  <si>
    <t>Environmental obligation accrued</t>
  </si>
  <si>
    <t>Costs of remediation of soil and groundwater contamination and similar environmental costs</t>
  </si>
  <si>
    <t>Leases and other commitments - Operating leases (Details) - ZAR (R) R in Millions</t>
  </si>
  <si>
    <t>Commitments under leases</t>
  </si>
  <si>
    <t>Minimum future lease payments</t>
  </si>
  <si>
    <t>Property, plant and equipment | Within one year</t>
  </si>
  <si>
    <t>Property, plant and equipment | One to five years</t>
  </si>
  <si>
    <t>Property, plant and equipment | More than five years</t>
  </si>
  <si>
    <t>Corporate office building</t>
  </si>
  <si>
    <t>Lease contract term (in years)</t>
  </si>
  <si>
    <t>20 years</t>
  </si>
  <si>
    <t>Lease renewal term (in years)</t>
  </si>
  <si>
    <t>Rail cars</t>
  </si>
  <si>
    <t>6 years</t>
  </si>
  <si>
    <t>Rail cars | Minimum</t>
  </si>
  <si>
    <t>12 years</t>
  </si>
  <si>
    <t>Rail cars | Maximum</t>
  </si>
  <si>
    <t>18 years</t>
  </si>
  <si>
    <t>Leases and other commitments - Finance leases (Details) - ZAR (R) R in Millions</t>
  </si>
  <si>
    <t>Less amounts representing finance charges</t>
  </si>
  <si>
    <t>Total minimum future lease payments</t>
  </si>
  <si>
    <t>Finance lease payments</t>
  </si>
  <si>
    <t>Leases and other commitments - Other commitments (Details) - Water Supply Agreement - ZAR (R) R in Millions</t>
  </si>
  <si>
    <t>Other commitments</t>
  </si>
  <si>
    <t>Commitment</t>
  </si>
  <si>
    <t>Agreement term (in years)</t>
  </si>
  <si>
    <t>Related party transactions - Material transactions (Details) R in Millions</t>
  </si>
  <si>
    <t>Disclosure of transactions between related parties</t>
  </si>
  <si>
    <t>Impairment of outstanding balances</t>
  </si>
  <si>
    <t>Purchases by subsidiaries from related parties</t>
  </si>
  <si>
    <t>Number of related parties other than joint ventures and associates, with whom material transactions took place | item</t>
  </si>
  <si>
    <t>Sales and services rendered from subsidiaries to related parties</t>
  </si>
  <si>
    <t>Associates</t>
  </si>
  <si>
    <t>Related party transactions - Key management remuneration (Details) R in Thousands</t>
  </si>
  <si>
    <t>Jun. 30, 2019ZAR (R)person</t>
  </si>
  <si>
    <t>Jun. 30, 2018ZAR (R)person</t>
  </si>
  <si>
    <t>Jun. 30, 2017ZAR (R)person</t>
  </si>
  <si>
    <t>Executive Directors</t>
  </si>
  <si>
    <t>Salary</t>
  </si>
  <si>
    <t>Retirement funding</t>
  </si>
  <si>
    <t>Other benefits</t>
  </si>
  <si>
    <t>Total short-term benefits</t>
  </si>
  <si>
    <t>Long-term incentive rights vested</t>
  </si>
  <si>
    <t>Long-term incentives and share appreciation rights</t>
  </si>
  <si>
    <t>Share-based payment</t>
  </si>
  <si>
    <t>Prescribed Officers</t>
  </si>
  <si>
    <t>Share appreciation rights</t>
  </si>
  <si>
    <t>Number of members | person</t>
  </si>
  <si>
    <t>Non-executive Directors</t>
  </si>
  <si>
    <t>Board meeting fees</t>
  </si>
  <si>
    <t>Lead Director fees</t>
  </si>
  <si>
    <t>Committee fees</t>
  </si>
  <si>
    <t>Ad hoc Special Board Committee Meeting</t>
  </si>
  <si>
    <t>Total non-executive Director remuneration</t>
  </si>
  <si>
    <t>Subsequent events (Details) - plaintiff</t>
  </si>
  <si>
    <t>Sep. 30, 2019</t>
  </si>
  <si>
    <t>Sep. 19, 2019</t>
  </si>
  <si>
    <t>Disclosure of non-adjusting events after reporting period</t>
  </si>
  <si>
    <t>Base Chemicals - Investment in Sasol Huntsman GmbH &amp; co KG | Assets as held for sale</t>
  </si>
  <si>
    <t>Nhlapo and 941 others versus Sasol Mining (Pty) Ltd | Litigation</t>
  </si>
  <si>
    <t>Number of plaintiffs</t>
  </si>
  <si>
    <t>Financial risk management and financial instruments - Summary of Financial Instruments (Details) - ZAR (R) R in Millions</t>
  </si>
  <si>
    <t>Listed long-term debt</t>
  </si>
  <si>
    <t>Financial liabilities - fair value</t>
  </si>
  <si>
    <t>Listed long-term debt | Liabilities, Amortised cost</t>
  </si>
  <si>
    <t>Financial liabilities - carrying value</t>
  </si>
  <si>
    <t>Unlisted long-term debt</t>
  </si>
  <si>
    <t>Unlisted long-term debt | Liabilities, Amortised cost</t>
  </si>
  <si>
    <t>Short-term debt and bank overdraft</t>
  </si>
  <si>
    <t>Short-term debt and bank overdraft | Liabilities, Amortised cost</t>
  </si>
  <si>
    <t>Derivative liabilities and guarantees (Long- and short-term financial liabilities)</t>
  </si>
  <si>
    <t>Derivative liabilities and guarantees (Long- and short-term financial liabilities) | Liabilities, At fair value through profit and loss</t>
  </si>
  <si>
    <t>Trade and other payables | Liabilities, Amortised cost</t>
  </si>
  <si>
    <t>Investments in listed securities</t>
  </si>
  <si>
    <t>Financial assets - fair value</t>
  </si>
  <si>
    <t>Investments in listed securities | Assets, Designated at fair value through other comprehensive income</t>
  </si>
  <si>
    <t>Financial assets - carrying value</t>
  </si>
  <si>
    <t>Investments in listed securities | Assets, Available-for-sale</t>
  </si>
  <si>
    <t>Investments in unlisted securities</t>
  </si>
  <si>
    <t>Investments in unlisted securities | Assets, Designated at fair value through other comprehensive income</t>
  </si>
  <si>
    <t>Investments in unlisted securities | Assets, Available-for-sale</t>
  </si>
  <si>
    <t>Other long-term investments | Assets, Amortised cost</t>
  </si>
  <si>
    <t>Other long-term investments | Assets, Held-to-maturity</t>
  </si>
  <si>
    <t>Long-term receivables</t>
  </si>
  <si>
    <t>Long-term receivables | Assets, Amortised cost</t>
  </si>
  <si>
    <t>Derivative assets (Long and short-term financial assets)</t>
  </si>
  <si>
    <t>Derivative assets (Long and short-term financial assets) | Assets, At fair value through profit and loss</t>
  </si>
  <si>
    <t>Trade and other receivables | Assets, Amortised cost</t>
  </si>
  <si>
    <t>Cash and cash equivalents | Assets, Amortised cost</t>
  </si>
  <si>
    <t>Financial risk management and financial instruments - Capital Allocation (Details)</t>
  </si>
  <si>
    <t>Capital allocation</t>
  </si>
  <si>
    <t>Targeted gearing ratio, temporary maximum until 2021</t>
  </si>
  <si>
    <t>60.00%</t>
  </si>
  <si>
    <t>Targeted gearing ratio</t>
  </si>
  <si>
    <t>40.00%</t>
  </si>
  <si>
    <t>Financial risk management and financial instruments - Financing Risk (Details)</t>
  </si>
  <si>
    <t>Target minimum average time to maturity for long-term borrowings</t>
  </si>
  <si>
    <t>2 years</t>
  </si>
  <si>
    <t>Financial risk management and financial instruments - Credit Risk (Details) - customer</t>
  </si>
  <si>
    <t>Loss given default for secured financial assets</t>
  </si>
  <si>
    <t>Loss given default for unsecured financial assets</t>
  </si>
  <si>
    <t>Number of customers representing more than ten percent of turnover</t>
  </si>
  <si>
    <t>Number of customers representing more than ten percent of trade receivables</t>
  </si>
  <si>
    <t>Contractual payment terms for receivables</t>
  </si>
  <si>
    <t>30 days</t>
  </si>
  <si>
    <t>120 days</t>
  </si>
  <si>
    <t>Percentage of total turnover</t>
  </si>
  <si>
    <t>48.00%</t>
  </si>
  <si>
    <t>22.00%</t>
  </si>
  <si>
    <t>24.00%</t>
  </si>
  <si>
    <t>14.00%</t>
  </si>
  <si>
    <t>Financial risk management and financial instruments - Expected credit losses (Details) - ZAR (R) R in Millions</t>
  </si>
  <si>
    <t>AAA to A-</t>
  </si>
  <si>
    <t>Detail on expected credit losses recognised</t>
  </si>
  <si>
    <t>Percentage of financial assets at amortised cost</t>
  </si>
  <si>
    <t>85.00%</t>
  </si>
  <si>
    <t>BBB to B-</t>
  </si>
  <si>
    <t>CCC+ and below</t>
  </si>
  <si>
    <t>Additional impairments</t>
  </si>
  <si>
    <t>Receivables | Impairment</t>
  </si>
  <si>
    <t>Financial assets</t>
  </si>
  <si>
    <t>Receivables | Lifetime | Impairment</t>
  </si>
  <si>
    <t>Receivables | 12-months | Impairment</t>
  </si>
  <si>
    <t>Long-term receivables | Impairment</t>
  </si>
  <si>
    <t>Long-term receivables | Lifetime | Impairment</t>
  </si>
  <si>
    <t>Trade receivable | Impairment</t>
  </si>
  <si>
    <t>Trade receivable | Lifetime | Impairment</t>
  </si>
  <si>
    <t>Other receivables | Impairment</t>
  </si>
  <si>
    <t>Other receivables | Lifetime | Impairment</t>
  </si>
  <si>
    <t>Other receivables | 12-months | Impairment</t>
  </si>
  <si>
    <t>Financial risk management and financial instruments - Contractual Cash Flows (Details) - ZAR (R) R in Millions</t>
  </si>
  <si>
    <t>Contractual cash flows, financial assets</t>
  </si>
  <si>
    <t>Contractual cash flows, non-derivative liabilities</t>
  </si>
  <si>
    <t>Contractual cash flows, financial liabilities</t>
  </si>
  <si>
    <t>Long-term debt | Within one year</t>
  </si>
  <si>
    <t>Long-term debt | One to five years</t>
  </si>
  <si>
    <t>Long-term debt | More than five years</t>
  </si>
  <si>
    <t>Bonds, revolving credit facility and term loan | One to five years</t>
  </si>
  <si>
    <t>Short-term debt | Within one year</t>
  </si>
  <si>
    <t>Trade and other payables | Within one year</t>
  </si>
  <si>
    <t>Bank overdraft | Within one year</t>
  </si>
  <si>
    <t>Financial guarantees</t>
  </si>
  <si>
    <t>Financial guarantees | Within one year</t>
  </si>
  <si>
    <t>Foreign exchange contracts</t>
  </si>
  <si>
    <t>Contractual cash flows, derivative liabilities</t>
  </si>
  <si>
    <t>Foreign exchange contracts | Within one year</t>
  </si>
  <si>
    <t>Interest rate swaps | Within one year</t>
  </si>
  <si>
    <t>Interest rate swaps | One to five years</t>
  </si>
  <si>
    <t>Interest rate swaps | More than five years</t>
  </si>
  <si>
    <t>Coal swaps</t>
  </si>
  <si>
    <t>Coal swaps | Within one year</t>
  </si>
  <si>
    <t>Zero-cost collar</t>
  </si>
  <si>
    <t>Zero-cost collar | Within one year</t>
  </si>
  <si>
    <t>Ethane swaps</t>
  </si>
  <si>
    <t>Ethane swaps | Within one year</t>
  </si>
  <si>
    <t>Crude oil futures</t>
  </si>
  <si>
    <t>Crude oil futures | Within one year</t>
  </si>
  <si>
    <t>Other commodity derivatives</t>
  </si>
  <si>
    <t>Other commodity derivatives | Within one year</t>
  </si>
  <si>
    <t>Non-derivative instruments</t>
  </si>
  <si>
    <t>Non-derivative instruments | Within one year</t>
  </si>
  <si>
    <t>Non-derivative instruments | One to five years</t>
  </si>
  <si>
    <t>Non-derivative instruments | More than five years</t>
  </si>
  <si>
    <t>Long-term receivables | One to five years</t>
  </si>
  <si>
    <t>Long-term receivables | More than five years</t>
  </si>
  <si>
    <t>Trade and other receivables | Within one year</t>
  </si>
  <si>
    <t>Cash and cash equivalents (excluding restricted cash)</t>
  </si>
  <si>
    <t>Cash and cash equivalents (excluding restricted cash) | Within one year</t>
  </si>
  <si>
    <t>Investments in financial assets | Assets, Available-for-sale</t>
  </si>
  <si>
    <t>Investments in financial assets | Assets, Available-for-sale | Within one year</t>
  </si>
  <si>
    <t>Investments in financial assets | Assets, Held-to-maturity</t>
  </si>
  <si>
    <t>Investments in financial assets | Assets, Held-to-maturity | One to five years</t>
  </si>
  <si>
    <t>Investments in financial assets | Assets, Designated at fair value through other comprehensive income</t>
  </si>
  <si>
    <t>Investments in financial assets | Assets, Designated at fair value through other comprehensive income | Within one year</t>
  </si>
  <si>
    <t>Investments in financial assets | Assets, Designated at fair value through other comprehensive income | One to five years</t>
  </si>
  <si>
    <t>Other long-term investments | One to five years</t>
  </si>
  <si>
    <t>Crude oil options</t>
  </si>
  <si>
    <t>Crude oil options | Within one year</t>
  </si>
  <si>
    <t>Financial risk management and financial instruments - Foreign Currency Risk (Details) € in Millions, R in Millions, $ in Millions</t>
  </si>
  <si>
    <t>Jun. 30, 2018EUR (€)</t>
  </si>
  <si>
    <t>Period of foreign currency exposure hedged</t>
  </si>
  <si>
    <t>Notional amount</t>
  </si>
  <si>
    <t>Zero-cost collar | Maximum</t>
  </si>
  <si>
    <t>Maturity period of derivatives</t>
  </si>
  <si>
    <t>Foreign exchange contracts | Cash flow hedge | Rand</t>
  </si>
  <si>
    <t>Notional amount | R</t>
  </si>
  <si>
    <t>Foreign exchange contracts | Cash flow hedge | US Dollar</t>
  </si>
  <si>
    <t>Foreign exchange contracts | Cash flow hedge | Euro</t>
  </si>
  <si>
    <t>Notional amount | €</t>
  </si>
  <si>
    <t>Financial risk management and financial instruments - Significant Exchange Rates (Details)</t>
  </si>
  <si>
    <t>Jun. 30, 2019R / $</t>
  </si>
  <si>
    <t>Jun. 30, 2019R / $R / €</t>
  </si>
  <si>
    <t>Jun. 30, 2018R / $</t>
  </si>
  <si>
    <t>Jun. 30, 2018R / $R / €</t>
  </si>
  <si>
    <t>Jun. 30, 2019R / €</t>
  </si>
  <si>
    <t>Jun. 30, 2018R / €</t>
  </si>
  <si>
    <t>Average rate</t>
  </si>
  <si>
    <t>Closing rate</t>
  </si>
  <si>
    <t>Financial risk management and financial instruments - Currency Exposure (Details) - Foreign currency risk - ZAR (R) R in Millions</t>
  </si>
  <si>
    <t>Percentage of change in significant exposure used for sensitivity analysis</t>
  </si>
  <si>
    <t>Net exposure</t>
  </si>
  <si>
    <t>Equity impact of decrease in risk exposure</t>
  </si>
  <si>
    <t>Income statement impact of decrease in risk exposure</t>
  </si>
  <si>
    <t>External balances | Euro</t>
  </si>
  <si>
    <t>Net exposure on assets</t>
  </si>
  <si>
    <t>Net exposure on liabilities</t>
  </si>
  <si>
    <t>External balances | US Dollar</t>
  </si>
  <si>
    <t>Balances between group companies | Euro</t>
  </si>
  <si>
    <t>Balances between group companies | US Dollar</t>
  </si>
  <si>
    <t>Long-term debt | External balances | Euro</t>
  </si>
  <si>
    <t>Long-term debt | External balances | US Dollar</t>
  </si>
  <si>
    <t>Short-term debt | External balances | US Dollar</t>
  </si>
  <si>
    <t>Trade and other payables | External balances | Euro</t>
  </si>
  <si>
    <t>Trade and other payables | External balances | US Dollar</t>
  </si>
  <si>
    <t>Trade and other receivables | External balances | Euro</t>
  </si>
  <si>
    <t>Trade and other receivables | External balances | US Dollar</t>
  </si>
  <si>
    <t>Cash and cash equivalents | External balances | Euro</t>
  </si>
  <si>
    <t>Cash and cash equivalents | External balances | US Dollar</t>
  </si>
  <si>
    <t>Financial risk management and financial instruments - Interest Rate Risk (Details) R in Millions, $ in Millions</t>
  </si>
  <si>
    <t>Dec. 31, 2015USD ($)</t>
  </si>
  <si>
    <t>Variable rate as a percentage of total financial assets</t>
  </si>
  <si>
    <t>Fixed rate as a percentage of total financial assets</t>
  </si>
  <si>
    <t>Variable rate as a percentage of total financial liabilities</t>
  </si>
  <si>
    <t>54.00%</t>
  </si>
  <si>
    <t>Fixed rate as a percentage of total financial liabilities</t>
  </si>
  <si>
    <t>46.00%</t>
  </si>
  <si>
    <t>Variable</t>
  </si>
  <si>
    <t>Financial liabilities</t>
  </si>
  <si>
    <t>Net financial instruments</t>
  </si>
  <si>
    <t>Fixed</t>
  </si>
  <si>
    <t>Interest rate swaps | Cash flow hedge</t>
  </si>
  <si>
    <t>Contract/Notional amount | $</t>
  </si>
  <si>
    <t>Financial risk management and financial instruments - Variable Rate Sensitivity (Details) - Interest rate risk - Variable - ZAR (R) R in Millions</t>
  </si>
  <si>
    <t>Percentage of increase in risk variable used for sensitivity analysis</t>
  </si>
  <si>
    <t>Percentage of decrease in risk variable used for sensitivity analysis</t>
  </si>
  <si>
    <t>Income statement impact of increase in risk variable</t>
  </si>
  <si>
    <t>Income statement impact of decrease in risk variable</t>
  </si>
  <si>
    <t>Minimum reasonably possible repo interest rate</t>
  </si>
  <si>
    <t>Financial risk management and financial instruments - Interest Rate Swap (Details) - ZAR (R) R in Millions</t>
  </si>
  <si>
    <t>Fair value loss recognised in other comprehensive income</t>
  </si>
  <si>
    <t>Recognised in profit and loss</t>
  </si>
  <si>
    <t>Loss recognised in other comprehensive income</t>
  </si>
  <si>
    <t>Interest rate swaps | Mozambique</t>
  </si>
  <si>
    <t>Average fixed rate</t>
  </si>
  <si>
    <t>Interest rate swaps | Cash flow hedge | North America</t>
  </si>
  <si>
    <t>2.78%</t>
  </si>
  <si>
    <t>Financial risk management and financial instruments - Commodity Price Risk (Details) R in Millions, $ in Millions</t>
  </si>
  <si>
    <t>Jun. 30, 2019USD ($)$ / bbl</t>
  </si>
  <si>
    <t>Jun. 30, 2018USD ($)$ / bbl</t>
  </si>
  <si>
    <t>Contract/Notional amount</t>
  </si>
  <si>
    <t>Fair value</t>
  </si>
  <si>
    <t>Dated Brent Crude price | $ / bbl</t>
  </si>
  <si>
    <t>Average</t>
  </si>
  <si>
    <t>Within one year | Crude oil futures</t>
  </si>
  <si>
    <t>Within one year | Other commodity derivatives</t>
  </si>
  <si>
    <t>Financial risk management and financial instruments - Commodity Price Sensitivity (Details) - Commodity price risk - crude oil - ZAR (R) R in Millions</t>
  </si>
  <si>
    <t>Financial risk management and financial instruments - Income Statement Impact (Details) - ZAR (R) R in Millions</t>
  </si>
  <si>
    <t>Net (loss)/gain on derivative instruments</t>
  </si>
  <si>
    <t>Other forex derivative</t>
  </si>
  <si>
    <t>Financial risk management and financial instruments - Statement of Financial Position Impact (Details) - ZAR (R) R in Millions</t>
  </si>
  <si>
    <t>Derivatives and financial guarantees</t>
  </si>
  <si>
    <t>Financial risk management and financial instruments - Derivatives Designated in Hedge Relationships (Details) - Interest rate swaps R in Millions, $ in Millions</t>
  </si>
  <si>
    <t>Fair value of liabilities</t>
  </si>
  <si>
    <t>Cash flow hedge</t>
  </si>
  <si>
    <t>Fair value of assets</t>
  </si>
  <si>
    <t>Financial risk management and financial instruments - Derivatives Held for Trading (Details) R in Millions, $ in Millions</t>
  </si>
  <si>
    <t>Foreign exchange contracts and crude oil futures</t>
  </si>
  <si>
    <t>Financial risk management and financial instruments - Derivatives Entered (Details) R in Millions, $ in Millions</t>
  </si>
  <si>
    <t>Jun. 30, 2019ZAR (R)MTMMBbls</t>
  </si>
  <si>
    <t>Jun. 30, 2018USD ($)MT$ / T$ / gal$ / bblR / $MMBbls</t>
  </si>
  <si>
    <t>Jun. 30, 2018ZAR (R)MTMMBbls</t>
  </si>
  <si>
    <t>Jun. 30, 2019USD ($)$ / galR / $MMBbls</t>
  </si>
  <si>
    <t>Jun. 30, 2019ZAR (R)$ / galR / $MMBbls</t>
  </si>
  <si>
    <t>Jun. 30, 2018ZAR (R)MT$ / T$ / gal$ / bblR / $MMBbls</t>
  </si>
  <si>
    <t>Premium paid | $</t>
  </si>
  <si>
    <t>Number of barrels | MMBbls</t>
  </si>
  <si>
    <t>Number of barrels - open positions | MMBbls</t>
  </si>
  <si>
    <t>Number of barrels - settled | MMBbls</t>
  </si>
  <si>
    <t>Average Brent crude oil price floor, net of costs (in USD per barrel) | $ / bbl</t>
  </si>
  <si>
    <t>Realised (losses)/gains recognised in the income statement</t>
  </si>
  <si>
    <t>Unrealised (losses)/gains recognised in the income statement</t>
  </si>
  <si>
    <t>Amount included in the statement of financial position</t>
  </si>
  <si>
    <t>Annual average floor (in Rand per USD) | R / $</t>
  </si>
  <si>
    <t>Annual average cap (in Rand per USD) | R / $</t>
  </si>
  <si>
    <t>Number of tons hedged | MT</t>
  </si>
  <si>
    <t>Number of tons - open positions | MT</t>
  </si>
  <si>
    <t>Number of tons - settled | MT</t>
  </si>
  <si>
    <t>Average swap price | $ / T</t>
  </si>
  <si>
    <t>Average swap price | $ / gal</t>
  </si>
  <si>
    <t>Financial risk management and financial instruments - Significant Derivatives Sensitivity Analysis (Details) R in Millions</t>
  </si>
  <si>
    <t>Jun. 30, 2019ZAR (R)$ / galR / $</t>
  </si>
  <si>
    <t>Jun. 30, 2018ZAR (R)$ / bblR / $</t>
  </si>
  <si>
    <t>Ethane swaps | Volatility</t>
  </si>
  <si>
    <t>Increase in significant input variable (as a percent)</t>
  </si>
  <si>
    <t>Decrease in significant input variable (as a percent)</t>
  </si>
  <si>
    <t>(2.00%)</t>
  </si>
  <si>
    <t>Impact on fair value from increase in significant input variable</t>
  </si>
  <si>
    <t>Impact on fair value from decrease in significant input variable</t>
  </si>
  <si>
    <t>Ethane swaps | Commodity price</t>
  </si>
  <si>
    <t>Increase in price or rate assumption | $ / gal</t>
  </si>
  <si>
    <t>Decrease in price or rate assumption | $ / gal</t>
  </si>
  <si>
    <t>Crude oil options | Volatility</t>
  </si>
  <si>
    <t>Crude oil options | Commodity price</t>
  </si>
  <si>
    <t>Increase in price or rate assumption | $ / bbl</t>
  </si>
  <si>
    <t>Decrease in price or rate assumption | $ / bbl</t>
  </si>
  <si>
    <t>Zero-cost collar | Volatility</t>
  </si>
  <si>
    <t>Zero-cost collar | USD/ZAR spot price</t>
  </si>
  <si>
    <t>Decrease in price or rate assumption | R / $</t>
  </si>
  <si>
    <t>Minimum weakening of exchange rate for fair value impact | R / $</t>
  </si>
  <si>
    <t>Gain (loss) for derivatives settled at spot price between cap and floor</t>
  </si>
  <si>
    <t>Derivative cap | R / $</t>
  </si>
  <si>
    <t>Interest rate swaps | USD Libor curve</t>
  </si>
  <si>
    <t>(0.50%)</t>
  </si>
  <si>
    <t>Financial risk management and financial instruments - Fair Value (Details) - ZAR (R) R in Millions</t>
  </si>
  <si>
    <t>Transfers from Level 1 to Level 2, assets</t>
  </si>
  <si>
    <t>Transfers from Level 2 to Level 1, assets</t>
  </si>
  <si>
    <t>Transfers into Level 3, assets</t>
  </si>
  <si>
    <t>Transfers out of Level 3, assets</t>
  </si>
  <si>
    <t>Transfers from Level 1 to Level 2, liabilities</t>
  </si>
  <si>
    <t>Transfers from Level 2 to Level 1, liabilities</t>
  </si>
  <si>
    <t>Transfers into Level 3, liabilities</t>
  </si>
  <si>
    <t>Transfers out of Level 3, liabilities</t>
  </si>
  <si>
    <t>Listed long-term debt | Level 1</t>
  </si>
  <si>
    <t>Unlisted long-term debt | Level 3</t>
  </si>
  <si>
    <t>Short-term debt and bank overdraft | Level 3</t>
  </si>
  <si>
    <t>Derivative liabilities and guarantees (Long- and short-term financial liabilities) | Level 2</t>
  </si>
  <si>
    <t>Trade and other payables | Level 3</t>
  </si>
  <si>
    <t>Investments in listed securities | Level 1</t>
  </si>
  <si>
    <t>Investments in unlisted securities | Level 3</t>
  </si>
  <si>
    <t>Other long-term investments | Level 3</t>
  </si>
  <si>
    <t>Long-term receivables | Level 3</t>
  </si>
  <si>
    <t>Derivative assets (Long and short-term financial assets) | Level 2</t>
  </si>
  <si>
    <t>Trade and other receivables | Level 3</t>
  </si>
  <si>
    <t>Cash and cash equivalents | Level 1</t>
  </si>
</sst>
</file>

<file path=xl/styles.xml><?xml version="1.0" encoding="utf-8"?>
<styleSheet xmlns="http://schemas.openxmlformats.org/spreadsheetml/2006/main">
  <numFmts count="9">
    <numFmt formatCode="_(&quot;R &quot;#,##0_);_(&quot;R &quot;(#,##0)" numFmtId="164"/>
    <numFmt formatCode="_(&quot;R &quot;#,##0.00_);_(&quot;R &quot;(#,##0.00)" numFmtId="165"/>
    <numFmt formatCode="#,##0.0_);(#,##0.0)" numFmtId="166"/>
    <numFmt formatCode="#,##0.0000_);(#,##0.0000)" numFmtId="167"/>
    <numFmt formatCode="_(&quot;$ &quot;#,##0_);_(&quot;$ &quot;(#,##0)" numFmtId="168"/>
    <numFmt formatCode="#,##0.000000_);(#,##0.000000)" numFmtId="169"/>
    <numFmt formatCode="_(&quot;$ &quot;#,##0.0_);_(&quot;$ &quot;(#,##0.0)" numFmtId="170"/>
    <numFmt formatCode="_(&quot;€ &quot;#,##0.0_);_(&quot;€ &quot;(#,##0.0)" numFmtId="171"/>
    <numFmt formatCode="_(&quot;R &quot;#,##0.0_);_(&quot;R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sharedStrings.xml" Type="http://schemas.openxmlformats.org/officeDocument/2006/relationships/sharedStrings"/><Relationship Id="rId217" Target="styles.xml" Type="http://schemas.openxmlformats.org/officeDocument/2006/relationships/styles"/><Relationship Id="rId2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0</v>
      </c>
    </row>
    <row r="9" spans="1:2">
      <c r="A9" s="3" t="s">
        <v>14</v>
      </c>
      <c r="B9" s="3" t="s">
        <v>15</v>
      </c>
    </row>
    <row r="10" spans="1:2">
      <c r="A10" s="3" t="s">
        <v>16</v>
      </c>
      <c r="B10" s="3" t="s">
        <v>17</v>
      </c>
    </row>
    <row r="11" spans="1:2">
      <c r="A11" s="3" t="s">
        <v>18</v>
      </c>
      <c r="B11" s="3" t="s">
        <v>17</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17</v>
      </c>
    </row>
    <row r="17" spans="1:2">
      <c r="A17" s="3" t="s">
        <v>28</v>
      </c>
    </row>
    <row r="18" spans="1:2">
      <c r="A18" s="3" t="s">
        <v>29</v>
      </c>
      <c r="B18" s="4" t="n">
        <v>624696971</v>
      </c>
    </row>
    <row r="19" spans="1:2">
      <c r="A19" s="3" t="s">
        <v>30</v>
      </c>
    </row>
    <row r="20" spans="1:2">
      <c r="A20" s="3" t="s">
        <v>29</v>
      </c>
      <c r="B20" s="4" t="n">
        <v>6331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6</v>
      </c>
      <c r="B1" s="2" t="s">
        <v>1</v>
      </c>
    </row>
    <row r="2" spans="1:2">
      <c r="B2" s="2" t="s">
        <v>32</v>
      </c>
    </row>
    <row r="3" spans="1:2">
      <c r="A3" s="5" t="s">
        <v>36</v>
      </c>
    </row>
    <row r="4" spans="1:2">
      <c r="A4" s="3" t="s">
        <v>36</v>
      </c>
      <c r="B4" s="3"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5</v>
      </c>
      <c r="B1" s="2" t="s">
        <v>1</v>
      </c>
    </row>
    <row r="2" spans="1:4">
      <c r="B2" s="2" t="s">
        <v>32</v>
      </c>
      <c r="C2" s="2" t="s">
        <v>33</v>
      </c>
      <c r="D2" s="2" t="s">
        <v>34</v>
      </c>
    </row>
    <row r="3" spans="1:4">
      <c r="A3" s="5" t="s">
        <v>205</v>
      </c>
    </row>
    <row r="4" spans="1:4">
      <c r="A4" s="3" t="s">
        <v>716</v>
      </c>
      <c r="B4" s="6" t="n">
        <v>42</v>
      </c>
      <c r="C4" s="6" t="n">
        <v>520</v>
      </c>
      <c r="D4" s="6" t="n">
        <v>59</v>
      </c>
    </row>
    <row r="5" spans="1:4">
      <c r="A5" s="3" t="s">
        <v>717</v>
      </c>
      <c r="C5" s="4" t="n">
        <v>5</v>
      </c>
      <c r="D5" s="4" t="n">
        <v>1</v>
      </c>
    </row>
    <row r="6" spans="1:4">
      <c r="A6" s="3" t="s">
        <v>718</v>
      </c>
      <c r="B6" s="4" t="n">
        <v>745</v>
      </c>
      <c r="C6" s="4" t="n">
        <v>1191</v>
      </c>
      <c r="D6" s="4" t="n">
        <v>1508</v>
      </c>
    </row>
    <row r="7" spans="1:4">
      <c r="A7" s="3" t="s">
        <v>719</v>
      </c>
      <c r="B7" s="4" t="n">
        <v>27</v>
      </c>
      <c r="C7" s="4" t="n">
        <v>32</v>
      </c>
      <c r="D7" s="4" t="n">
        <v>36</v>
      </c>
    </row>
    <row r="8" spans="1:4">
      <c r="A8" s="3" t="s">
        <v>720</v>
      </c>
      <c r="B8" s="4" t="n">
        <v>334</v>
      </c>
      <c r="C8" s="4" t="n">
        <v>359</v>
      </c>
      <c r="D8" s="4" t="n">
        <v>349</v>
      </c>
    </row>
    <row r="9" spans="1:4">
      <c r="A9" s="3" t="s">
        <v>721</v>
      </c>
      <c r="B9" s="4" t="n">
        <v>384</v>
      </c>
      <c r="C9" s="4" t="n">
        <v>800</v>
      </c>
      <c r="D9" s="4" t="n">
        <v>1123</v>
      </c>
    </row>
    <row r="10" spans="1:4">
      <c r="A10" s="3" t="s">
        <v>722</v>
      </c>
      <c r="B10" s="4" t="n">
        <v>787</v>
      </c>
      <c r="C10" s="4" t="n">
        <v>1716</v>
      </c>
      <c r="D10" s="4" t="n">
        <v>1568</v>
      </c>
    </row>
    <row r="11" spans="1:4">
      <c r="A11" s="3" t="s">
        <v>723</v>
      </c>
      <c r="C11" s="4" t="n">
        <v>-5</v>
      </c>
      <c r="D11" s="4" t="n">
        <v>-1</v>
      </c>
    </row>
    <row r="12" spans="1:4">
      <c r="A12" s="3" t="s">
        <v>724</v>
      </c>
      <c r="B12" s="4" t="n">
        <v>-105</v>
      </c>
      <c r="C12" s="4" t="n">
        <v>-146</v>
      </c>
      <c r="D12" s="4" t="n">
        <v>-103</v>
      </c>
    </row>
    <row r="13" spans="1:4">
      <c r="A13" s="3" t="s">
        <v>725</v>
      </c>
      <c r="B13" s="6" t="n">
        <v>682</v>
      </c>
      <c r="C13" s="6" t="n">
        <v>1565</v>
      </c>
      <c r="D13" s="6" t="n">
        <v>14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6</v>
      </c>
      <c r="C1" s="2" t="s">
        <v>1</v>
      </c>
    </row>
    <row r="2" spans="1:5">
      <c r="C2" s="2" t="s">
        <v>32</v>
      </c>
      <c r="D2" s="2" t="s">
        <v>33</v>
      </c>
      <c r="E2" s="2" t="s">
        <v>34</v>
      </c>
    </row>
    <row r="3" spans="1:5">
      <c r="A3" s="5" t="s">
        <v>727</v>
      </c>
    </row>
    <row r="4" spans="1:5">
      <c r="A4" s="3" t="s">
        <v>728</v>
      </c>
      <c r="C4" s="6" t="n">
        <v>6613</v>
      </c>
      <c r="D4" s="6" t="n">
        <v>5903</v>
      </c>
      <c r="E4" s="6" t="n">
        <v>4916</v>
      </c>
    </row>
    <row r="5" spans="1:5">
      <c r="A5" s="3" t="s">
        <v>729</v>
      </c>
      <c r="C5" s="4" t="n">
        <v>725</v>
      </c>
      <c r="D5" s="4" t="n">
        <v>462</v>
      </c>
      <c r="E5" s="4" t="n">
        <v>279</v>
      </c>
    </row>
    <row r="6" spans="1:5">
      <c r="A6" s="3" t="s">
        <v>730</v>
      </c>
      <c r="C6" s="4" t="n">
        <v>857</v>
      </c>
      <c r="D6" s="4" t="n">
        <v>962</v>
      </c>
      <c r="E6" s="4" t="n">
        <v>834</v>
      </c>
    </row>
    <row r="7" spans="1:5">
      <c r="A7" s="3" t="s">
        <v>731</v>
      </c>
      <c r="C7" s="4" t="n">
        <v>8195</v>
      </c>
      <c r="D7" s="4" t="n">
        <v>7327</v>
      </c>
      <c r="E7" s="4" t="n">
        <v>6029</v>
      </c>
    </row>
    <row r="8" spans="1:5">
      <c r="A8" s="3" t="s">
        <v>732</v>
      </c>
      <c r="C8" s="4" t="n">
        <v>-6942</v>
      </c>
      <c r="D8" s="4" t="n">
        <v>-3568</v>
      </c>
      <c r="E8" s="4" t="n">
        <v>-2764</v>
      </c>
    </row>
    <row r="9" spans="1:5">
      <c r="A9" s="3" t="s">
        <v>733</v>
      </c>
      <c r="C9" s="4" t="n">
        <v>1253</v>
      </c>
      <c r="D9" s="4" t="n">
        <v>3759</v>
      </c>
      <c r="E9" s="4" t="n">
        <v>3265</v>
      </c>
    </row>
    <row r="10" spans="1:5">
      <c r="A10" s="3" t="s">
        <v>734</v>
      </c>
      <c r="C10" s="4" t="n">
        <v>6613</v>
      </c>
      <c r="D10" s="4" t="n">
        <v>5903</v>
      </c>
      <c r="E10" s="4" t="n">
        <v>4916</v>
      </c>
    </row>
    <row r="11" spans="1:5">
      <c r="A11" s="3" t="s">
        <v>735</v>
      </c>
      <c r="C11" s="4" t="n">
        <v>109</v>
      </c>
    </row>
    <row r="12" spans="1:5">
      <c r="A12" s="3" t="s">
        <v>736</v>
      </c>
      <c r="C12" s="4" t="n">
        <v>-1025</v>
      </c>
      <c r="D12" s="4" t="n">
        <v>-878</v>
      </c>
      <c r="E12" s="4" t="n">
        <v>-956</v>
      </c>
    </row>
    <row r="13" spans="1:5">
      <c r="A13" s="3" t="s">
        <v>737</v>
      </c>
      <c r="C13" s="4" t="n">
        <v>525</v>
      </c>
      <c r="D13" s="4" t="n">
        <v>-228</v>
      </c>
      <c r="E13" s="4" t="n">
        <v>-348</v>
      </c>
    </row>
    <row r="14" spans="1:5">
      <c r="A14" s="3" t="s">
        <v>738</v>
      </c>
      <c r="B14" s="3" t="s">
        <v>50</v>
      </c>
      <c r="C14" s="4" t="n">
        <v>6222</v>
      </c>
      <c r="D14" s="4" t="n">
        <v>4797</v>
      </c>
      <c r="E14" s="4" t="n">
        <v>3612</v>
      </c>
    </row>
    <row r="15" spans="1:5">
      <c r="A15" s="3" t="s">
        <v>739</v>
      </c>
    </row>
    <row r="16" spans="1:5">
      <c r="A16" s="5" t="s">
        <v>727</v>
      </c>
    </row>
    <row r="17" spans="1:5">
      <c r="A17" s="3" t="s">
        <v>728</v>
      </c>
      <c r="C17" s="4" t="n">
        <v>6088</v>
      </c>
      <c r="D17" s="4" t="n">
        <v>4166</v>
      </c>
      <c r="E17" s="4" t="n">
        <v>3463</v>
      </c>
    </row>
    <row r="18" spans="1:5">
      <c r="A18" s="3" t="s">
        <v>734</v>
      </c>
      <c r="C18" s="4" t="n">
        <v>6088</v>
      </c>
      <c r="D18" s="4" t="n">
        <v>4166</v>
      </c>
      <c r="E18" s="4" t="n">
        <v>3463</v>
      </c>
    </row>
    <row r="19" spans="1:5">
      <c r="A19" s="3" t="s">
        <v>740</v>
      </c>
    </row>
    <row r="20" spans="1:5">
      <c r="A20" s="5" t="s">
        <v>727</v>
      </c>
    </row>
    <row r="21" spans="1:5">
      <c r="A21" s="3" t="s">
        <v>728</v>
      </c>
      <c r="C21" s="4" t="n">
        <v>6044</v>
      </c>
      <c r="D21" s="4" t="n">
        <v>3880</v>
      </c>
      <c r="E21" s="4" t="n">
        <v>3162</v>
      </c>
    </row>
    <row r="22" spans="1:5">
      <c r="A22" s="3" t="s">
        <v>734</v>
      </c>
      <c r="C22" s="4" t="n">
        <v>6044</v>
      </c>
      <c r="D22" s="4" t="n">
        <v>3880</v>
      </c>
      <c r="E22" s="4" t="n">
        <v>3162</v>
      </c>
    </row>
    <row r="23" spans="1:5">
      <c r="A23" s="3" t="s">
        <v>741</v>
      </c>
    </row>
    <row r="24" spans="1:5">
      <c r="A24" s="5" t="s">
        <v>727</v>
      </c>
    </row>
    <row r="25" spans="1:5">
      <c r="A25" s="3" t="s">
        <v>728</v>
      </c>
      <c r="C25" s="4" t="n">
        <v>44</v>
      </c>
      <c r="D25" s="4" t="n">
        <v>286</v>
      </c>
      <c r="E25" s="4" t="n">
        <v>301</v>
      </c>
    </row>
    <row r="26" spans="1:5">
      <c r="A26" s="3" t="s">
        <v>734</v>
      </c>
      <c r="C26" s="4" t="n">
        <v>44</v>
      </c>
      <c r="D26" s="4" t="n">
        <v>286</v>
      </c>
      <c r="E26" s="4" t="n">
        <v>301</v>
      </c>
    </row>
    <row r="27" spans="1:5">
      <c r="A27" s="3" t="s">
        <v>742</v>
      </c>
    </row>
    <row r="28" spans="1:5">
      <c r="A28" s="5" t="s">
        <v>727</v>
      </c>
    </row>
    <row r="29" spans="1:5">
      <c r="A29" s="3" t="s">
        <v>728</v>
      </c>
      <c r="C29" s="4" t="n">
        <v>116</v>
      </c>
      <c r="D29" s="4" t="n">
        <v>963</v>
      </c>
      <c r="E29" s="4" t="n">
        <v>989</v>
      </c>
    </row>
    <row r="30" spans="1:5">
      <c r="A30" s="3" t="s">
        <v>734</v>
      </c>
      <c r="C30" s="4" t="n">
        <v>116</v>
      </c>
      <c r="D30" s="4" t="n">
        <v>963</v>
      </c>
      <c r="E30" s="4" t="n">
        <v>989</v>
      </c>
    </row>
    <row r="31" spans="1:5">
      <c r="A31" s="3" t="s">
        <v>113</v>
      </c>
    </row>
    <row r="32" spans="1:5">
      <c r="A32" s="5" t="s">
        <v>727</v>
      </c>
    </row>
    <row r="33" spans="1:5">
      <c r="A33" s="3" t="s">
        <v>728</v>
      </c>
      <c r="C33" s="4" t="n">
        <v>871</v>
      </c>
      <c r="D33" s="4" t="n">
        <v>483</v>
      </c>
      <c r="E33" s="4" t="n">
        <v>86</v>
      </c>
    </row>
    <row r="34" spans="1:5">
      <c r="A34" s="3" t="s">
        <v>734</v>
      </c>
      <c r="C34" s="4" t="n">
        <v>871</v>
      </c>
      <c r="D34" s="4" t="n">
        <v>483</v>
      </c>
      <c r="E34" s="4" t="n">
        <v>86</v>
      </c>
    </row>
    <row r="35" spans="1:5">
      <c r="A35" s="3" t="s">
        <v>700</v>
      </c>
    </row>
    <row r="36" spans="1:5">
      <c r="A36" s="5" t="s">
        <v>727</v>
      </c>
    </row>
    <row r="37" spans="1:5">
      <c r="A37" s="3" t="s">
        <v>728</v>
      </c>
      <c r="C37" s="4" t="n">
        <v>-462</v>
      </c>
      <c r="D37" s="4" t="n">
        <v>291</v>
      </c>
      <c r="E37" s="4" t="n">
        <v>378</v>
      </c>
    </row>
    <row r="38" spans="1:5">
      <c r="A38" s="3" t="s">
        <v>734</v>
      </c>
      <c r="C38" s="6" t="n">
        <v>-462</v>
      </c>
      <c r="D38" s="6" t="n">
        <v>291</v>
      </c>
      <c r="E38" s="6" t="n">
        <v>378</v>
      </c>
    </row>
    <row r="39" spans="1:5"/>
    <row r="40" spans="1:5">
      <c r="A40" s="3" t="s">
        <v>50</v>
      </c>
      <c r="B40" s="3" t="s">
        <v>195</v>
      </c>
    </row>
  </sheetData>
  <mergeCells count="4">
    <mergeCell ref="A1:B2"/>
    <mergeCell ref="C1:E1"/>
    <mergeCell ref="A39:D39"/>
    <mergeCell ref="B40:D4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32</v>
      </c>
      <c r="C2" s="2" t="s">
        <v>33</v>
      </c>
      <c r="D2" s="2" t="s">
        <v>34</v>
      </c>
    </row>
    <row r="3" spans="1:4">
      <c r="A3" s="5" t="s">
        <v>207</v>
      </c>
    </row>
    <row r="4" spans="1:4">
      <c r="A4" s="3" t="s">
        <v>61</v>
      </c>
      <c r="B4" s="7" t="n">
        <v>6.97</v>
      </c>
      <c r="C4" s="7" t="n">
        <v>14.26</v>
      </c>
      <c r="D4" s="7" t="n">
        <v>33.36</v>
      </c>
    </row>
    <row r="5" spans="1:4">
      <c r="A5" s="3" t="s">
        <v>744</v>
      </c>
      <c r="B5" s="8" t="n">
        <v>30.72</v>
      </c>
      <c r="C5" s="8" t="n">
        <v>27.44</v>
      </c>
      <c r="D5" s="8" t="n">
        <v>35.15</v>
      </c>
    </row>
    <row r="6" spans="1:4">
      <c r="A6" s="3" t="s">
        <v>62</v>
      </c>
      <c r="B6" s="8" t="n">
        <v>6.93</v>
      </c>
      <c r="C6" s="8" t="n">
        <v>14.18</v>
      </c>
      <c r="D6" s="8" t="n">
        <v>33.27</v>
      </c>
    </row>
    <row r="7" spans="1:4">
      <c r="A7" s="3" t="s">
        <v>745</v>
      </c>
      <c r="B7" s="8" t="n">
        <v>30.54</v>
      </c>
      <c r="C7" s="8" t="n">
        <v>27.27</v>
      </c>
      <c r="D7" s="8" t="n">
        <v>35.05</v>
      </c>
    </row>
    <row r="8" spans="1:4">
      <c r="A8" s="3" t="s">
        <v>746</v>
      </c>
      <c r="B8" s="8" t="n">
        <v>5.9</v>
      </c>
      <c r="C8" s="8" t="n">
        <v>12.9</v>
      </c>
      <c r="D8" s="8" t="n">
        <v>12.6</v>
      </c>
    </row>
    <row r="9" spans="1:4">
      <c r="A9" s="3" t="s">
        <v>747</v>
      </c>
      <c r="B9" s="7" t="n">
        <v>5.9</v>
      </c>
      <c r="C9" s="4" t="n">
        <v>5</v>
      </c>
      <c r="D9" s="8" t="n">
        <v>4.8</v>
      </c>
    </row>
    <row r="10" spans="1:4">
      <c r="A10" s="3" t="s">
        <v>748</v>
      </c>
      <c r="C10" s="7" t="n">
        <v>7.9</v>
      </c>
      <c r="D10" s="7" t="n">
        <v>7.8</v>
      </c>
    </row>
    <row r="11" spans="1:4">
      <c r="A11" s="5" t="s">
        <v>749</v>
      </c>
    </row>
    <row r="12" spans="1:4">
      <c r="A12" s="3" t="s">
        <v>750</v>
      </c>
      <c r="B12" s="9" t="n">
        <v>616.6</v>
      </c>
      <c r="C12" s="9" t="n">
        <v>612.2</v>
      </c>
      <c r="D12" s="9" t="n">
        <v>610.7</v>
      </c>
    </row>
    <row r="13" spans="1:4">
      <c r="A13" s="3" t="s">
        <v>531</v>
      </c>
      <c r="B13" s="6" t="n">
        <v>4298</v>
      </c>
      <c r="C13" s="6" t="n">
        <v>8729</v>
      </c>
      <c r="D13" s="6" t="n">
        <v>20374</v>
      </c>
    </row>
    <row r="14" spans="1:4">
      <c r="A14" s="3" t="s">
        <v>61</v>
      </c>
      <c r="B14" s="7" t="n">
        <v>6.97</v>
      </c>
      <c r="C14" s="7" t="n">
        <v>14.26</v>
      </c>
      <c r="D14" s="7" t="n">
        <v>33.36</v>
      </c>
    </row>
    <row r="15" spans="1:4">
      <c r="A15" s="5" t="s">
        <v>751</v>
      </c>
    </row>
    <row r="16" spans="1:4">
      <c r="A16" s="3" t="s">
        <v>750</v>
      </c>
      <c r="B16" s="9" t="n">
        <v>616.6</v>
      </c>
      <c r="C16" s="9" t="n">
        <v>612.2</v>
      </c>
      <c r="D16" s="9" t="n">
        <v>610.7</v>
      </c>
    </row>
    <row r="17" spans="1:4">
      <c r="A17" s="3" t="s">
        <v>531</v>
      </c>
      <c r="B17" s="6" t="n">
        <v>4298</v>
      </c>
      <c r="C17" s="6" t="n">
        <v>8729</v>
      </c>
      <c r="D17" s="6" t="n">
        <v>20374</v>
      </c>
    </row>
    <row r="18" spans="1:4">
      <c r="A18" s="3" t="s">
        <v>752</v>
      </c>
      <c r="B18" s="4" t="n">
        <v>14628</v>
      </c>
      <c r="C18" s="4" t="n">
        <v>8058</v>
      </c>
      <c r="D18" s="4" t="n">
        <v>1077</v>
      </c>
    </row>
    <row r="19" spans="1:4">
      <c r="A19" s="3" t="s">
        <v>753</v>
      </c>
      <c r="B19" s="4" t="n">
        <v>18645</v>
      </c>
      <c r="C19" s="4" t="n">
        <v>9901</v>
      </c>
      <c r="D19" s="4" t="n">
        <v>1616</v>
      </c>
    </row>
    <row r="20" spans="1:4">
      <c r="A20" s="3" t="s">
        <v>754</v>
      </c>
      <c r="B20" s="4" t="n">
        <v>-4017</v>
      </c>
      <c r="C20" s="4" t="n">
        <v>-1843</v>
      </c>
      <c r="D20" s="4" t="n">
        <v>-539</v>
      </c>
    </row>
    <row r="21" spans="1:4">
      <c r="A21" s="3" t="s">
        <v>755</v>
      </c>
      <c r="B21" s="4" t="n">
        <v>15</v>
      </c>
      <c r="C21" s="4" t="n">
        <v>11</v>
      </c>
      <c r="D21" s="4" t="n">
        <v>14</v>
      </c>
    </row>
    <row r="22" spans="1:4">
      <c r="A22" s="3" t="s">
        <v>756</v>
      </c>
      <c r="B22" s="6" t="n">
        <v>18941</v>
      </c>
      <c r="C22" s="6" t="n">
        <v>16798</v>
      </c>
      <c r="D22" s="6" t="n">
        <v>21465</v>
      </c>
    </row>
    <row r="23" spans="1:4">
      <c r="A23" s="3" t="s">
        <v>744</v>
      </c>
      <c r="B23" s="7" t="n">
        <v>30.72</v>
      </c>
      <c r="C23" s="7" t="n">
        <v>27.44</v>
      </c>
      <c r="D23" s="7" t="n">
        <v>35.15</v>
      </c>
    </row>
    <row r="24" spans="1:4">
      <c r="A24" s="5" t="s">
        <v>757</v>
      </c>
    </row>
    <row r="25" spans="1:4">
      <c r="A25" s="3" t="s">
        <v>750</v>
      </c>
      <c r="B25" s="9" t="n">
        <v>616.6</v>
      </c>
      <c r="C25" s="9" t="n">
        <v>612.2</v>
      </c>
      <c r="D25" s="9" t="n">
        <v>610.7</v>
      </c>
    </row>
    <row r="26" spans="1:4">
      <c r="A26" s="3" t="s">
        <v>758</v>
      </c>
      <c r="B26" s="9" t="n">
        <v>2.9</v>
      </c>
      <c r="C26" s="9" t="n">
        <v>3.7</v>
      </c>
      <c r="D26" s="9" t="n">
        <v>1.7</v>
      </c>
    </row>
    <row r="27" spans="1:4">
      <c r="A27" s="3" t="s">
        <v>759</v>
      </c>
      <c r="B27" s="9" t="n">
        <v>0.8</v>
      </c>
    </row>
    <row r="28" spans="1:4">
      <c r="A28" s="3" t="s">
        <v>760</v>
      </c>
      <c r="B28" s="9" t="n">
        <v>620.3</v>
      </c>
      <c r="C28" s="9" t="n">
        <v>615.9</v>
      </c>
      <c r="D28" s="9" t="n">
        <v>612.4</v>
      </c>
    </row>
    <row r="29" spans="1:4">
      <c r="A29" s="3" t="s">
        <v>531</v>
      </c>
      <c r="B29" s="6" t="n">
        <v>4298</v>
      </c>
      <c r="C29" s="6" t="n">
        <v>8729</v>
      </c>
      <c r="D29" s="6" t="n">
        <v>20374</v>
      </c>
    </row>
    <row r="30" spans="1:4">
      <c r="A30" s="3" t="s">
        <v>761</v>
      </c>
      <c r="B30" s="4" t="n">
        <v>4298</v>
      </c>
      <c r="C30" s="4" t="n">
        <v>8729</v>
      </c>
      <c r="D30" s="4" t="n">
        <v>20374</v>
      </c>
    </row>
    <row r="31" spans="1:4">
      <c r="A31" s="5" t="s">
        <v>762</v>
      </c>
    </row>
    <row r="32" spans="1:4">
      <c r="A32" s="3" t="s">
        <v>763</v>
      </c>
      <c r="B32" s="4" t="n">
        <v>18941</v>
      </c>
      <c r="C32" s="4" t="n">
        <v>16798</v>
      </c>
      <c r="D32" s="4" t="n">
        <v>21465</v>
      </c>
    </row>
    <row r="33" spans="1:4">
      <c r="A33" s="3" t="s">
        <v>764</v>
      </c>
      <c r="B33" s="6" t="n">
        <v>18941</v>
      </c>
      <c r="C33" s="6" t="n">
        <v>16798</v>
      </c>
      <c r="D33" s="6" t="n">
        <v>21465</v>
      </c>
    </row>
    <row r="34" spans="1:4">
      <c r="A34" s="3" t="s">
        <v>62</v>
      </c>
      <c r="B34" s="7" t="n">
        <v>6.93</v>
      </c>
      <c r="C34" s="7" t="n">
        <v>14.18</v>
      </c>
      <c r="D34" s="7" t="n">
        <v>33.27</v>
      </c>
    </row>
    <row r="35" spans="1:4">
      <c r="A35" s="3" t="s">
        <v>745</v>
      </c>
      <c r="B35" s="7" t="n">
        <v>30.54</v>
      </c>
      <c r="C35" s="7" t="n">
        <v>27.27</v>
      </c>
      <c r="D35" s="7" t="n">
        <v>35.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2</v>
      </c>
      <c r="C2" s="2" t="s">
        <v>33</v>
      </c>
      <c r="D2" s="2" t="s">
        <v>34</v>
      </c>
    </row>
    <row r="3" spans="1:4">
      <c r="A3" s="5" t="s">
        <v>48</v>
      </c>
    </row>
    <row r="4" spans="1:4">
      <c r="A4" s="3" t="s">
        <v>766</v>
      </c>
      <c r="B4" s="6" t="n">
        <v>18451</v>
      </c>
      <c r="C4" s="6" t="n">
        <v>9115</v>
      </c>
      <c r="D4" s="6" t="n">
        <v>2477</v>
      </c>
    </row>
    <row r="5" spans="1:4">
      <c r="A5" s="3" t="s">
        <v>767</v>
      </c>
      <c r="B5" s="4" t="n">
        <v>-949</v>
      </c>
      <c r="C5" s="4" t="n">
        <v>-354</v>
      </c>
      <c r="D5" s="4" t="n">
        <v>-1136</v>
      </c>
    </row>
    <row r="6" spans="1:4">
      <c r="A6" s="3" t="s">
        <v>768</v>
      </c>
      <c r="D6" s="4" t="n">
        <v>64</v>
      </c>
    </row>
    <row r="7" spans="1:4">
      <c r="A7" s="3" t="s">
        <v>769</v>
      </c>
      <c r="B7" s="4" t="n">
        <v>1109</v>
      </c>
      <c r="C7" s="4" t="n">
        <v>828</v>
      </c>
      <c r="D7" s="4" t="n">
        <v>211</v>
      </c>
    </row>
    <row r="8" spans="1:4">
      <c r="A8" s="3" t="s">
        <v>770</v>
      </c>
      <c r="B8" s="4" t="n">
        <v>34</v>
      </c>
      <c r="C8" s="4" t="n">
        <v>312</v>
      </c>
    </row>
    <row r="9" spans="1:4">
      <c r="A9" s="3" t="s">
        <v>771</v>
      </c>
      <c r="B9" s="4" t="n">
        <v>18645</v>
      </c>
      <c r="C9" s="4" t="n">
        <v>9901</v>
      </c>
      <c r="D9" s="4" t="n">
        <v>1616</v>
      </c>
    </row>
    <row r="10" spans="1:4">
      <c r="A10" s="3" t="s">
        <v>772</v>
      </c>
      <c r="B10" s="4" t="n">
        <v>-4012</v>
      </c>
      <c r="C10" s="4" t="n">
        <v>-1834</v>
      </c>
      <c r="D10" s="4" t="n">
        <v>-532</v>
      </c>
    </row>
    <row r="11" spans="1:4">
      <c r="A11" s="3" t="s">
        <v>773</v>
      </c>
      <c r="B11" s="4" t="n">
        <v>-5</v>
      </c>
      <c r="C11" s="4" t="n">
        <v>-9</v>
      </c>
      <c r="D11" s="4" t="n">
        <v>-7</v>
      </c>
    </row>
    <row r="12" spans="1:4">
      <c r="A12" s="3" t="s">
        <v>774</v>
      </c>
      <c r="B12" s="4" t="n">
        <v>14628</v>
      </c>
      <c r="C12" s="4" t="n">
        <v>8058</v>
      </c>
      <c r="D12" s="4" t="n">
        <v>1077</v>
      </c>
    </row>
    <row r="13" spans="1:4">
      <c r="A13" s="3" t="s">
        <v>775</v>
      </c>
      <c r="B13" s="4" t="n">
        <v>15</v>
      </c>
      <c r="C13" s="4" t="n">
        <v>11</v>
      </c>
      <c r="D13" s="4" t="n">
        <v>14</v>
      </c>
    </row>
    <row r="14" spans="1:4">
      <c r="A14" s="3" t="s">
        <v>776</v>
      </c>
      <c r="B14" s="4" t="n">
        <v>14643</v>
      </c>
      <c r="C14" s="4" t="n">
        <v>8069</v>
      </c>
      <c r="D14" s="4" t="n">
        <v>1091</v>
      </c>
    </row>
    <row r="15" spans="1:4">
      <c r="A15" s="3" t="s">
        <v>89</v>
      </c>
    </row>
    <row r="16" spans="1:4">
      <c r="A16" s="5" t="s">
        <v>48</v>
      </c>
    </row>
    <row r="17" spans="1:4">
      <c r="A17" s="3" t="s">
        <v>766</v>
      </c>
      <c r="B17" s="4" t="n">
        <v>14161</v>
      </c>
      <c r="C17" s="4" t="n">
        <v>7623</v>
      </c>
      <c r="D17" s="4" t="n">
        <v>415</v>
      </c>
    </row>
    <row r="18" spans="1:4">
      <c r="A18" s="3" t="s">
        <v>767</v>
      </c>
      <c r="B18" s="4" t="n">
        <v>-650</v>
      </c>
      <c r="D18" s="4" t="n">
        <v>-272</v>
      </c>
    </row>
    <row r="19" spans="1:4">
      <c r="A19" s="3" t="s">
        <v>777</v>
      </c>
    </row>
    <row r="20" spans="1:4">
      <c r="A20" s="5" t="s">
        <v>48</v>
      </c>
    </row>
    <row r="21" spans="1:4">
      <c r="A21" s="3" t="s">
        <v>769</v>
      </c>
      <c r="B21" s="4" t="n">
        <v>-32</v>
      </c>
      <c r="C21" s="4" t="n">
        <v>-3</v>
      </c>
      <c r="D21" s="4" t="n">
        <v>-25</v>
      </c>
    </row>
    <row r="22" spans="1:4">
      <c r="A22" s="3" t="s">
        <v>778</v>
      </c>
    </row>
    <row r="23" spans="1:4">
      <c r="A23" s="5" t="s">
        <v>48</v>
      </c>
    </row>
    <row r="24" spans="1:4">
      <c r="A24" s="3" t="s">
        <v>769</v>
      </c>
      <c r="B24" s="4" t="n">
        <v>556</v>
      </c>
      <c r="C24" s="4" t="n">
        <v>454</v>
      </c>
      <c r="D24" s="4" t="n">
        <v>183</v>
      </c>
    </row>
    <row r="25" spans="1:4">
      <c r="A25" s="3" t="s">
        <v>90</v>
      </c>
    </row>
    <row r="26" spans="1:4">
      <c r="A26" s="5" t="s">
        <v>48</v>
      </c>
    </row>
    <row r="27" spans="1:4">
      <c r="A27" s="3" t="s">
        <v>766</v>
      </c>
      <c r="B27" s="4" t="n">
        <v>4272</v>
      </c>
      <c r="C27" s="4" t="n">
        <v>1492</v>
      </c>
      <c r="D27" s="4" t="n">
        <v>1942</v>
      </c>
    </row>
    <row r="28" spans="1:4">
      <c r="A28" s="3" t="s">
        <v>767</v>
      </c>
      <c r="B28" s="4" t="n">
        <v>-299</v>
      </c>
      <c r="C28" s="4" t="n">
        <v>-14</v>
      </c>
      <c r="D28" s="4" t="n">
        <v>-849</v>
      </c>
    </row>
    <row r="29" spans="1:4">
      <c r="A29" s="3" t="s">
        <v>769</v>
      </c>
      <c r="B29" s="4" t="n">
        <v>852</v>
      </c>
      <c r="C29" s="4" t="n">
        <v>1200</v>
      </c>
      <c r="D29" s="4" t="n">
        <v>100</v>
      </c>
    </row>
    <row r="30" spans="1:4">
      <c r="A30" s="3" t="s">
        <v>779</v>
      </c>
    </row>
    <row r="31" spans="1:4">
      <c r="A31" s="5" t="s">
        <v>48</v>
      </c>
    </row>
    <row r="32" spans="1:4">
      <c r="A32" s="3" t="s">
        <v>766</v>
      </c>
      <c r="B32" s="4" t="n">
        <v>11</v>
      </c>
      <c r="D32" s="4" t="n">
        <v>120</v>
      </c>
    </row>
    <row r="33" spans="1:4">
      <c r="A33" s="3" t="s">
        <v>767</v>
      </c>
      <c r="C33" s="4" t="n">
        <v>-56</v>
      </c>
    </row>
    <row r="34" spans="1:4">
      <c r="A34" s="3" t="s">
        <v>769</v>
      </c>
      <c r="C34" s="4" t="n">
        <v>11</v>
      </c>
      <c r="D34" s="4" t="n">
        <v>4</v>
      </c>
    </row>
    <row r="35" spans="1:4">
      <c r="A35" s="3" t="s">
        <v>92</v>
      </c>
    </row>
    <row r="36" spans="1:4">
      <c r="A36" s="5" t="s">
        <v>48</v>
      </c>
    </row>
    <row r="37" spans="1:4">
      <c r="A37" s="3" t="s">
        <v>767</v>
      </c>
      <c r="C37" s="4" t="n">
        <v>-269</v>
      </c>
      <c r="D37" s="4" t="n">
        <v>-15</v>
      </c>
    </row>
    <row r="38" spans="1:4">
      <c r="A38" s="3" t="s">
        <v>780</v>
      </c>
    </row>
    <row r="39" spans="1:4">
      <c r="A39" s="5" t="s">
        <v>48</v>
      </c>
    </row>
    <row r="40" spans="1:4">
      <c r="A40" s="3" t="s">
        <v>766</v>
      </c>
      <c r="B40" s="4" t="n">
        <v>7</v>
      </c>
    </row>
    <row r="41" spans="1:4">
      <c r="A41" s="3" t="s">
        <v>767</v>
      </c>
      <c r="C41" s="4" t="n">
        <v>-15</v>
      </c>
    </row>
    <row r="42" spans="1:4">
      <c r="A42" s="3" t="s">
        <v>769</v>
      </c>
      <c r="C42" s="4" t="n">
        <v>-1</v>
      </c>
    </row>
    <row r="43" spans="1:4">
      <c r="A43" s="3" t="s">
        <v>781</v>
      </c>
    </row>
    <row r="44" spans="1:4">
      <c r="A44" s="5" t="s">
        <v>48</v>
      </c>
    </row>
    <row r="45" spans="1:4">
      <c r="A45" s="3" t="s">
        <v>769</v>
      </c>
      <c r="B45" s="6" t="n">
        <v>-267</v>
      </c>
      <c r="C45" s="6" t="n">
        <v>-833</v>
      </c>
      <c r="D45" s="6" t="n">
        <v>-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47"/>
  </cols>
  <sheetData>
    <row r="1" spans="1:4">
      <c r="A1" s="1" t="s">
        <v>782</v>
      </c>
      <c r="B1" s="2" t="s">
        <v>1</v>
      </c>
    </row>
    <row r="2" spans="1:4">
      <c r="B2" s="2" t="s">
        <v>783</v>
      </c>
      <c r="C2" s="2" t="s">
        <v>784</v>
      </c>
      <c r="D2" s="2" t="s">
        <v>785</v>
      </c>
    </row>
    <row r="3" spans="1:4">
      <c r="A3" s="5" t="s">
        <v>786</v>
      </c>
    </row>
    <row r="4" spans="1:4">
      <c r="A4" s="3" t="s">
        <v>787</v>
      </c>
      <c r="B4" s="8" t="n">
        <v>71.17</v>
      </c>
      <c r="C4" s="8" t="n">
        <v>73.91</v>
      </c>
      <c r="D4" s="8" t="n">
        <v>74.29000000000001</v>
      </c>
    </row>
    <row r="5" spans="1:4">
      <c r="A5" s="3" t="s">
        <v>788</v>
      </c>
      <c r="B5" s="8" t="n">
        <v>3.44</v>
      </c>
      <c r="C5" s="8" t="n">
        <v>3.49</v>
      </c>
      <c r="D5" s="8" t="n">
        <v>3.69</v>
      </c>
    </row>
    <row r="6" spans="1:4">
      <c r="A6" s="3" t="s">
        <v>789</v>
      </c>
      <c r="B6" s="10" t="n">
        <v>0.3904</v>
      </c>
      <c r="C6" s="10" t="n">
        <v>0.3742</v>
      </c>
      <c r="D6" s="10" t="n">
        <v>0.4427</v>
      </c>
    </row>
    <row r="7" spans="1:4">
      <c r="A7" s="3" t="s">
        <v>790</v>
      </c>
      <c r="B7" s="8" t="n">
        <v>4258.54</v>
      </c>
      <c r="C7" s="8" t="n">
        <v>5807.46</v>
      </c>
      <c r="D7" s="8" t="n">
        <v>6392.85</v>
      </c>
    </row>
    <row r="8" spans="1:4">
      <c r="A8" s="3" t="s">
        <v>791</v>
      </c>
      <c r="B8" s="8" t="n">
        <v>14.29</v>
      </c>
      <c r="C8" s="8" t="n">
        <v>13.57</v>
      </c>
      <c r="D8" s="8" t="n">
        <v>14.71</v>
      </c>
    </row>
    <row r="9" spans="1:4">
      <c r="A9" s="3" t="s">
        <v>792</v>
      </c>
      <c r="B9" s="3" t="s">
        <v>793</v>
      </c>
      <c r="C9" s="3" t="s">
        <v>793</v>
      </c>
      <c r="D9" s="3" t="s">
        <v>793</v>
      </c>
    </row>
    <row r="10" spans="1:4">
      <c r="A10" s="3" t="s">
        <v>794</v>
      </c>
      <c r="B10" s="3" t="s">
        <v>793</v>
      </c>
      <c r="C10" s="3" t="s">
        <v>793</v>
      </c>
      <c r="D10" s="3" t="s">
        <v>793</v>
      </c>
    </row>
    <row r="11" spans="1:4">
      <c r="A11" s="3" t="s">
        <v>795</v>
      </c>
      <c r="B11" s="3" t="s">
        <v>793</v>
      </c>
      <c r="C11" s="3" t="s">
        <v>793</v>
      </c>
      <c r="D11" s="3" t="s">
        <v>793</v>
      </c>
    </row>
    <row r="12" spans="1:4">
      <c r="A12" s="3" t="s">
        <v>796</v>
      </c>
      <c r="B12" s="3" t="s">
        <v>797</v>
      </c>
      <c r="C12" s="3" t="s">
        <v>797</v>
      </c>
      <c r="D12" s="3" t="s">
        <v>797</v>
      </c>
    </row>
    <row r="13" spans="1:4">
      <c r="A13" s="3" t="s">
        <v>798</v>
      </c>
    </row>
    <row r="14" spans="1:4">
      <c r="A14" s="5" t="s">
        <v>786</v>
      </c>
    </row>
    <row r="15" spans="1:4">
      <c r="A15" s="3" t="s">
        <v>799</v>
      </c>
      <c r="B15" s="3" t="s">
        <v>793</v>
      </c>
    </row>
    <row r="16" spans="1:4">
      <c r="A16" s="3" t="s">
        <v>566</v>
      </c>
    </row>
    <row r="17" spans="1:4">
      <c r="A17" s="5" t="s">
        <v>786</v>
      </c>
    </row>
    <row r="18" spans="1:4">
      <c r="A18" s="3" t="s">
        <v>800</v>
      </c>
      <c r="B18" s="3" t="s">
        <v>801</v>
      </c>
      <c r="C18" s="3" t="s">
        <v>801</v>
      </c>
      <c r="D18" s="3" t="s">
        <v>801</v>
      </c>
    </row>
    <row r="19" spans="1:4">
      <c r="A19" s="3" t="s">
        <v>802</v>
      </c>
      <c r="B19" s="3" t="s">
        <v>803</v>
      </c>
      <c r="C19" s="3" t="s">
        <v>804</v>
      </c>
      <c r="D19" s="3" t="s">
        <v>805</v>
      </c>
    </row>
    <row r="20" spans="1:4">
      <c r="A20" s="3" t="s">
        <v>806</v>
      </c>
      <c r="B20" s="3" t="s">
        <v>803</v>
      </c>
      <c r="C20" s="3" t="s">
        <v>804</v>
      </c>
      <c r="D20" s="3" t="s">
        <v>805</v>
      </c>
    </row>
    <row r="21" spans="1:4">
      <c r="A21" s="3" t="s">
        <v>807</v>
      </c>
    </row>
    <row r="22" spans="1:4">
      <c r="A22" s="5" t="s">
        <v>786</v>
      </c>
    </row>
    <row r="23" spans="1:4">
      <c r="A23" s="3" t="s">
        <v>800</v>
      </c>
      <c r="B23" s="3" t="s">
        <v>808</v>
      </c>
      <c r="C23" s="3" t="s">
        <v>808</v>
      </c>
      <c r="D23" s="3" t="s">
        <v>808</v>
      </c>
    </row>
    <row r="24" spans="1:4">
      <c r="A24" s="3" t="s">
        <v>802</v>
      </c>
      <c r="B24" s="3" t="s">
        <v>809</v>
      </c>
      <c r="C24" s="3" t="s">
        <v>810</v>
      </c>
      <c r="D24" s="3" t="s">
        <v>811</v>
      </c>
    </row>
    <row r="25" spans="1:4">
      <c r="A25" s="3" t="s">
        <v>806</v>
      </c>
      <c r="B25" s="3" t="s">
        <v>809</v>
      </c>
      <c r="C25" s="3" t="s">
        <v>810</v>
      </c>
      <c r="D25" s="3" t="s">
        <v>811</v>
      </c>
    </row>
    <row r="26" spans="1:4">
      <c r="A26" s="3" t="s">
        <v>570</v>
      </c>
    </row>
    <row r="27" spans="1:4">
      <c r="A27" s="5" t="s">
        <v>786</v>
      </c>
    </row>
    <row r="28" spans="1:4">
      <c r="A28" s="3" t="s">
        <v>800</v>
      </c>
      <c r="B28" s="3" t="s">
        <v>808</v>
      </c>
      <c r="C28" s="3" t="s">
        <v>808</v>
      </c>
      <c r="D28" s="3" t="s">
        <v>808</v>
      </c>
    </row>
    <row r="29" spans="1:4">
      <c r="A29" s="3" t="s">
        <v>812</v>
      </c>
    </row>
    <row r="30" spans="1:4">
      <c r="A30" s="5" t="s">
        <v>786</v>
      </c>
    </row>
    <row r="31" spans="1:4">
      <c r="A31" s="3" t="s">
        <v>802</v>
      </c>
      <c r="B31" s="3" t="s">
        <v>809</v>
      </c>
      <c r="C31" s="3" t="s">
        <v>813</v>
      </c>
      <c r="D31" s="3" t="s">
        <v>811</v>
      </c>
    </row>
    <row r="32" spans="1:4">
      <c r="A32" s="3" t="s">
        <v>806</v>
      </c>
      <c r="B32" s="3" t="s">
        <v>809</v>
      </c>
      <c r="C32" s="3" t="s">
        <v>813</v>
      </c>
      <c r="D32" s="3" t="s">
        <v>811</v>
      </c>
    </row>
    <row r="33" spans="1:4">
      <c r="A33" s="3" t="s">
        <v>814</v>
      </c>
    </row>
    <row r="34" spans="1:4">
      <c r="A34" s="5" t="s">
        <v>786</v>
      </c>
    </row>
    <row r="35" spans="1:4">
      <c r="A35" s="3" t="s">
        <v>802</v>
      </c>
      <c r="B35" s="3" t="s">
        <v>815</v>
      </c>
      <c r="C35" s="3" t="s">
        <v>816</v>
      </c>
      <c r="D35" s="3" t="s">
        <v>817</v>
      </c>
    </row>
    <row r="36" spans="1:4">
      <c r="A36" s="3" t="s">
        <v>806</v>
      </c>
      <c r="B36" s="3" t="s">
        <v>815</v>
      </c>
      <c r="C36" s="3" t="s">
        <v>816</v>
      </c>
      <c r="D36" s="3" t="s">
        <v>817</v>
      </c>
    </row>
    <row r="37" spans="1:4">
      <c r="A37" s="3" t="s">
        <v>818</v>
      </c>
    </row>
    <row r="38" spans="1:4">
      <c r="A38" s="5" t="s">
        <v>786</v>
      </c>
    </row>
    <row r="39" spans="1:4">
      <c r="A39" s="3" t="s">
        <v>800</v>
      </c>
      <c r="B39" s="3" t="s">
        <v>808</v>
      </c>
      <c r="C39" s="3" t="s">
        <v>808</v>
      </c>
      <c r="D39" s="3" t="s">
        <v>808</v>
      </c>
    </row>
    <row r="40" spans="1:4">
      <c r="A40" s="3" t="s">
        <v>802</v>
      </c>
      <c r="B40" s="3" t="s">
        <v>809</v>
      </c>
      <c r="C40" s="3" t="s">
        <v>813</v>
      </c>
      <c r="D40" s="3" t="s">
        <v>811</v>
      </c>
    </row>
    <row r="41" spans="1:4">
      <c r="A41" s="3" t="s">
        <v>806</v>
      </c>
      <c r="B41" s="3" t="s">
        <v>622</v>
      </c>
      <c r="C41" s="3" t="s">
        <v>622</v>
      </c>
    </row>
    <row r="42" spans="1:4">
      <c r="A42" s="3" t="s">
        <v>819</v>
      </c>
    </row>
    <row r="43" spans="1:4">
      <c r="A43" s="5" t="s">
        <v>786</v>
      </c>
    </row>
    <row r="44" spans="1:4">
      <c r="A44" s="3" t="s">
        <v>806</v>
      </c>
      <c r="D44" s="3" t="s">
        <v>820</v>
      </c>
    </row>
    <row r="45" spans="1:4">
      <c r="A45" s="3" t="s">
        <v>821</v>
      </c>
    </row>
    <row r="46" spans="1:4">
      <c r="A46" s="5" t="s">
        <v>786</v>
      </c>
    </row>
    <row r="47" spans="1:4">
      <c r="A47" s="3" t="s">
        <v>806</v>
      </c>
      <c r="D47" s="3" t="s">
        <v>8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2"/>
    <col customWidth="1" max="21" min="21" width="32"/>
  </cols>
  <sheetData>
    <row r="1" spans="1:21">
      <c r="A1" s="1" t="s">
        <v>823</v>
      </c>
      <c r="B1" s="2" t="s">
        <v>824</v>
      </c>
      <c r="C1" s="2" t="s">
        <v>825</v>
      </c>
      <c r="D1" s="2" t="s">
        <v>826</v>
      </c>
      <c r="E1" s="2" t="s">
        <v>827</v>
      </c>
      <c r="F1" s="2" t="s">
        <v>828</v>
      </c>
      <c r="G1" s="2" t="s">
        <v>829</v>
      </c>
      <c r="H1" s="2" t="s">
        <v>830</v>
      </c>
      <c r="I1" s="2" t="s">
        <v>831</v>
      </c>
      <c r="J1" s="2" t="s">
        <v>832</v>
      </c>
      <c r="K1" s="2" t="s">
        <v>833</v>
      </c>
      <c r="L1" s="2" t="s">
        <v>834</v>
      </c>
      <c r="M1" s="2" t="s">
        <v>835</v>
      </c>
      <c r="N1" s="2" t="s">
        <v>836</v>
      </c>
      <c r="O1" s="2" t="s">
        <v>837</v>
      </c>
      <c r="P1" s="2" t="s">
        <v>838</v>
      </c>
      <c r="Q1" s="2" t="s">
        <v>839</v>
      </c>
      <c r="R1" s="2" t="s">
        <v>840</v>
      </c>
      <c r="S1" s="2" t="s">
        <v>841</v>
      </c>
      <c r="T1" s="2" t="s">
        <v>842</v>
      </c>
      <c r="U1" s="2" t="s">
        <v>843</v>
      </c>
    </row>
    <row r="2" spans="1:21">
      <c r="A2" s="5" t="s">
        <v>844</v>
      </c>
    </row>
    <row r="3" spans="1:21">
      <c r="A3" s="3" t="s">
        <v>845</v>
      </c>
      <c r="G3" s="6" t="n">
        <v>17502</v>
      </c>
    </row>
    <row r="4" spans="1:21">
      <c r="A4" s="3" t="s">
        <v>766</v>
      </c>
      <c r="G4" s="4" t="n">
        <v>18451</v>
      </c>
      <c r="J4" s="6" t="n">
        <v>9115</v>
      </c>
      <c r="L4" s="6" t="n">
        <v>2477</v>
      </c>
    </row>
    <row r="5" spans="1:21">
      <c r="A5" s="3" t="s">
        <v>767</v>
      </c>
      <c r="G5" s="4" t="n">
        <v>949</v>
      </c>
      <c r="J5" s="4" t="n">
        <v>354</v>
      </c>
      <c r="L5" s="6" t="n">
        <v>1136</v>
      </c>
    </row>
    <row r="6" spans="1:21">
      <c r="A6" s="3" t="s">
        <v>846</v>
      </c>
    </row>
    <row r="7" spans="1:21">
      <c r="A7" s="5" t="s">
        <v>844</v>
      </c>
    </row>
    <row r="8" spans="1:21">
      <c r="A8" s="3" t="s">
        <v>845</v>
      </c>
      <c r="G8" s="4" t="n">
        <v>7403</v>
      </c>
    </row>
    <row r="9" spans="1:21">
      <c r="A9" s="3" t="s">
        <v>766</v>
      </c>
      <c r="F9" s="11" t="n">
        <v>526</v>
      </c>
      <c r="G9" s="4" t="n">
        <v>7400</v>
      </c>
    </row>
    <row r="10" spans="1:21">
      <c r="A10" s="3" t="s">
        <v>847</v>
      </c>
      <c r="F10" s="4" t="n">
        <v>200</v>
      </c>
    </row>
    <row r="11" spans="1:21">
      <c r="A11" s="3" t="s">
        <v>848</v>
      </c>
      <c r="E11" s="3" t="s">
        <v>657</v>
      </c>
      <c r="T11" s="3" t="s">
        <v>657</v>
      </c>
      <c r="U11" s="3" t="s">
        <v>657</v>
      </c>
    </row>
    <row r="12" spans="1:21">
      <c r="A12" s="3" t="s">
        <v>849</v>
      </c>
      <c r="T12" s="11" t="n">
        <v>6</v>
      </c>
      <c r="U12" s="6" t="n">
        <v>85</v>
      </c>
    </row>
    <row r="13" spans="1:21">
      <c r="A13" s="3" t="s">
        <v>850</v>
      </c>
      <c r="T13" s="11" t="n">
        <v>5</v>
      </c>
      <c r="U13" s="6" t="n">
        <v>70</v>
      </c>
    </row>
    <row r="14" spans="1:21">
      <c r="A14" s="3" t="s">
        <v>851</v>
      </c>
    </row>
    <row r="15" spans="1:21">
      <c r="A15" s="5" t="s">
        <v>844</v>
      </c>
    </row>
    <row r="16" spans="1:21">
      <c r="A16" s="3" t="s">
        <v>845</v>
      </c>
      <c r="G16" s="4" t="n">
        <v>5460</v>
      </c>
    </row>
    <row r="17" spans="1:21">
      <c r="A17" s="3" t="s">
        <v>766</v>
      </c>
      <c r="F17" s="4" t="n">
        <v>388</v>
      </c>
      <c r="G17" s="4" t="n">
        <v>5500</v>
      </c>
    </row>
    <row r="18" spans="1:21">
      <c r="A18" s="3" t="s">
        <v>847</v>
      </c>
      <c r="F18" s="4" t="n">
        <v>200</v>
      </c>
    </row>
    <row r="19" spans="1:21">
      <c r="A19" s="3" t="s">
        <v>848</v>
      </c>
      <c r="E19" s="3" t="s">
        <v>657</v>
      </c>
      <c r="T19" s="3" t="s">
        <v>657</v>
      </c>
      <c r="U19" s="3" t="s">
        <v>657</v>
      </c>
    </row>
    <row r="20" spans="1:21">
      <c r="A20" s="3" t="s">
        <v>849</v>
      </c>
      <c r="T20" s="11" t="n">
        <v>55</v>
      </c>
      <c r="U20" s="6" t="n">
        <v>774</v>
      </c>
    </row>
    <row r="21" spans="1:21">
      <c r="A21" s="3" t="s">
        <v>850</v>
      </c>
      <c r="T21" s="11" t="n">
        <v>30</v>
      </c>
      <c r="U21" s="4" t="n">
        <v>422</v>
      </c>
    </row>
    <row r="22" spans="1:21">
      <c r="A22" s="3" t="s">
        <v>852</v>
      </c>
    </row>
    <row r="23" spans="1:21">
      <c r="A23" s="5" t="s">
        <v>844</v>
      </c>
    </row>
    <row r="24" spans="1:21">
      <c r="A24" s="3" t="s">
        <v>845</v>
      </c>
      <c r="G24" s="4" t="n">
        <v>3347</v>
      </c>
    </row>
    <row r="25" spans="1:21">
      <c r="A25" s="3" t="s">
        <v>766</v>
      </c>
      <c r="G25" s="4" t="n">
        <v>3300</v>
      </c>
    </row>
    <row r="26" spans="1:21">
      <c r="A26" s="3" t="s">
        <v>849</v>
      </c>
      <c r="U26" s="6" t="n">
        <v>-230</v>
      </c>
    </row>
    <row r="27" spans="1:21">
      <c r="A27" s="3" t="s">
        <v>853</v>
      </c>
      <c r="E27" s="3" t="s">
        <v>657</v>
      </c>
      <c r="T27" s="3" t="s">
        <v>657</v>
      </c>
      <c r="U27" s="3" t="s">
        <v>657</v>
      </c>
    </row>
    <row r="28" spans="1:21">
      <c r="A28" s="3" t="s">
        <v>854</v>
      </c>
      <c r="U28" s="6" t="n">
        <v>1138</v>
      </c>
    </row>
    <row r="29" spans="1:21">
      <c r="A29" s="3" t="s">
        <v>855</v>
      </c>
      <c r="E29" s="12" t="n">
        <v>1e-06</v>
      </c>
      <c r="T29" s="12" t="n">
        <v>1e-06</v>
      </c>
      <c r="U29" s="12" t="n">
        <v>1e-06</v>
      </c>
    </row>
    <row r="30" spans="1:21">
      <c r="A30" s="3" t="s">
        <v>856</v>
      </c>
    </row>
    <row r="31" spans="1:21">
      <c r="A31" s="5" t="s">
        <v>844</v>
      </c>
    </row>
    <row r="32" spans="1:21">
      <c r="A32" s="3" t="s">
        <v>845</v>
      </c>
      <c r="G32" s="4" t="n">
        <v>1947</v>
      </c>
    </row>
    <row r="33" spans="1:21">
      <c r="A33" s="3" t="s">
        <v>766</v>
      </c>
      <c r="E33" s="11" t="n">
        <v>181</v>
      </c>
      <c r="G33" s="4" t="n">
        <v>1900</v>
      </c>
      <c r="H33" s="11" t="n">
        <v>281</v>
      </c>
      <c r="J33" s="4" t="n">
        <v>2800</v>
      </c>
      <c r="M33" s="11" t="n">
        <v>880</v>
      </c>
      <c r="O33" s="6" t="n">
        <v>9900</v>
      </c>
      <c r="P33" s="11" t="n">
        <v>133</v>
      </c>
      <c r="Q33" s="6" t="n">
        <v>1300</v>
      </c>
      <c r="R33" s="11" t="n">
        <v>540</v>
      </c>
      <c r="S33" s="6" t="n">
        <v>5300</v>
      </c>
    </row>
    <row r="34" spans="1:21">
      <c r="A34" s="3" t="s">
        <v>88</v>
      </c>
      <c r="E34" s="11" t="n">
        <v>2</v>
      </c>
      <c r="U34" s="6" t="n">
        <v>22000</v>
      </c>
    </row>
    <row r="35" spans="1:21">
      <c r="A35" s="3" t="s">
        <v>857</v>
      </c>
    </row>
    <row r="36" spans="1:21">
      <c r="A36" s="5" t="s">
        <v>844</v>
      </c>
    </row>
    <row r="37" spans="1:21">
      <c r="A37" s="3" t="s">
        <v>845</v>
      </c>
      <c r="G37" s="4" t="n">
        <v>-949</v>
      </c>
    </row>
    <row r="38" spans="1:21">
      <c r="A38" s="3" t="s">
        <v>766</v>
      </c>
      <c r="J38" s="4" t="n">
        <v>5200</v>
      </c>
    </row>
    <row r="39" spans="1:21">
      <c r="A39" s="3" t="s">
        <v>767</v>
      </c>
      <c r="B39" s="6" t="n">
        <v>949</v>
      </c>
    </row>
    <row r="40" spans="1:21">
      <c r="A40" s="3" t="s">
        <v>858</v>
      </c>
      <c r="E40" s="8" t="n">
        <v>0.5</v>
      </c>
      <c r="T40" s="8" t="n">
        <v>0.5</v>
      </c>
      <c r="U40" s="8" t="n">
        <v>0.5</v>
      </c>
    </row>
    <row r="41" spans="1:21">
      <c r="A41" s="3" t="s">
        <v>859</v>
      </c>
      <c r="U41" s="6" t="n">
        <v>872</v>
      </c>
    </row>
    <row r="42" spans="1:21">
      <c r="A42" s="3" t="s">
        <v>860</v>
      </c>
    </row>
    <row r="43" spans="1:21">
      <c r="A43" s="5" t="s">
        <v>844</v>
      </c>
    </row>
    <row r="44" spans="1:21">
      <c r="A44" s="3" t="s">
        <v>845</v>
      </c>
      <c r="G44" s="4" t="n">
        <v>205</v>
      </c>
    </row>
    <row r="45" spans="1:21">
      <c r="A45" s="3" t="s">
        <v>861</v>
      </c>
    </row>
    <row r="46" spans="1:21">
      <c r="A46" s="5" t="s">
        <v>844</v>
      </c>
    </row>
    <row r="47" spans="1:21">
      <c r="A47" s="3" t="s">
        <v>845</v>
      </c>
      <c r="G47" s="4" t="n">
        <v>83</v>
      </c>
    </row>
    <row r="48" spans="1:21">
      <c r="A48" s="3" t="s">
        <v>862</v>
      </c>
    </row>
    <row r="49" spans="1:21">
      <c r="A49" s="5" t="s">
        <v>844</v>
      </c>
    </row>
    <row r="50" spans="1:21">
      <c r="A50" s="3" t="s">
        <v>845</v>
      </c>
      <c r="G50" s="4" t="n">
        <v>6</v>
      </c>
    </row>
    <row r="51" spans="1:21">
      <c r="A51" s="3" t="s">
        <v>863</v>
      </c>
    </row>
    <row r="52" spans="1:21">
      <c r="A52" s="5" t="s">
        <v>844</v>
      </c>
    </row>
    <row r="53" spans="1:21">
      <c r="A53" s="3" t="s">
        <v>766</v>
      </c>
      <c r="I53" s="11" t="n">
        <v>94</v>
      </c>
      <c r="J53" s="6" t="n">
        <v>1100</v>
      </c>
    </row>
    <row r="54" spans="1:21">
      <c r="A54" s="3" t="s">
        <v>806</v>
      </c>
      <c r="H54" s="3" t="s">
        <v>864</v>
      </c>
      <c r="I54" s="3" t="s">
        <v>864</v>
      </c>
      <c r="J54" s="3" t="s">
        <v>864</v>
      </c>
      <c r="K54" s="3" t="s">
        <v>865</v>
      </c>
      <c r="L54" s="3" t="s">
        <v>865</v>
      </c>
    </row>
    <row r="55" spans="1:21">
      <c r="A55" s="3" t="s">
        <v>866</v>
      </c>
      <c r="E55" s="3" t="s">
        <v>867</v>
      </c>
      <c r="T55" s="3" t="s">
        <v>867</v>
      </c>
      <c r="U55" s="3" t="s">
        <v>867</v>
      </c>
    </row>
    <row r="56" spans="1:21">
      <c r="A56" s="3" t="s">
        <v>868</v>
      </c>
      <c r="T56" s="11" t="n">
        <v>84</v>
      </c>
      <c r="U56" s="6" t="n">
        <v>1183</v>
      </c>
    </row>
    <row r="57" spans="1:21">
      <c r="A57" s="3" t="s">
        <v>848</v>
      </c>
      <c r="E57" s="3" t="s">
        <v>622</v>
      </c>
      <c r="T57" s="3" t="s">
        <v>622</v>
      </c>
      <c r="U57" s="3" t="s">
        <v>622</v>
      </c>
    </row>
    <row r="58" spans="1:21">
      <c r="A58" s="3" t="s">
        <v>869</v>
      </c>
      <c r="E58" s="3" t="s">
        <v>870</v>
      </c>
      <c r="T58" s="3" t="s">
        <v>870</v>
      </c>
      <c r="U58" s="3" t="s">
        <v>870</v>
      </c>
    </row>
    <row r="59" spans="1:21">
      <c r="A59" s="3" t="s">
        <v>871</v>
      </c>
    </row>
    <row r="60" spans="1:21">
      <c r="A60" s="5" t="s">
        <v>844</v>
      </c>
    </row>
    <row r="61" spans="1:21">
      <c r="A61" s="3" t="s">
        <v>849</v>
      </c>
      <c r="T61" s="11" t="n">
        <v>10</v>
      </c>
      <c r="U61" s="6" t="n">
        <v>141</v>
      </c>
    </row>
    <row r="62" spans="1:21">
      <c r="A62" s="3" t="s">
        <v>872</v>
      </c>
      <c r="T62" s="4" t="n">
        <v>27</v>
      </c>
      <c r="U62" s="4" t="n">
        <v>380</v>
      </c>
    </row>
    <row r="63" spans="1:21">
      <c r="A63" s="3" t="s">
        <v>873</v>
      </c>
    </row>
    <row r="64" spans="1:21">
      <c r="A64" s="5" t="s">
        <v>844</v>
      </c>
    </row>
    <row r="65" spans="1:21">
      <c r="A65" s="3" t="s">
        <v>849</v>
      </c>
      <c r="T65" s="4" t="n">
        <v>37</v>
      </c>
      <c r="U65" s="4" t="n">
        <v>521</v>
      </c>
    </row>
    <row r="66" spans="1:21">
      <c r="A66" s="3" t="s">
        <v>872</v>
      </c>
      <c r="T66" s="11" t="n">
        <v>29</v>
      </c>
      <c r="U66" s="6" t="n">
        <v>408</v>
      </c>
    </row>
    <row r="67" spans="1:21">
      <c r="A67" s="3" t="s">
        <v>874</v>
      </c>
    </row>
    <row r="68" spans="1:21">
      <c r="A68" s="5" t="s">
        <v>844</v>
      </c>
    </row>
    <row r="69" spans="1:21">
      <c r="A69" s="3" t="s">
        <v>766</v>
      </c>
      <c r="K69" s="11" t="n">
        <v>130</v>
      </c>
      <c r="L69" s="6" t="n">
        <v>1700</v>
      </c>
    </row>
    <row r="70" spans="1:21">
      <c r="A70" s="3" t="s">
        <v>875</v>
      </c>
      <c r="C70" s="11" t="n">
        <v>83</v>
      </c>
      <c r="D70" s="6" t="n">
        <v>1100</v>
      </c>
    </row>
    <row r="71" spans="1:21">
      <c r="A71" s="3" t="s">
        <v>876</v>
      </c>
    </row>
    <row r="72" spans="1:21">
      <c r="A72" s="5" t="s">
        <v>844</v>
      </c>
    </row>
    <row r="73" spans="1:21">
      <c r="A73" s="3" t="s">
        <v>766</v>
      </c>
      <c r="N73" s="11" t="n">
        <v>65</v>
      </c>
      <c r="O73" s="4" t="n">
        <v>956</v>
      </c>
    </row>
    <row r="74" spans="1:21">
      <c r="A74" s="3" t="s">
        <v>767</v>
      </c>
      <c r="K74" s="11" t="n">
        <v>65</v>
      </c>
      <c r="L74" s="6" t="n">
        <v>849</v>
      </c>
    </row>
    <row r="75" spans="1:21">
      <c r="A75" s="3" t="s">
        <v>875</v>
      </c>
      <c r="F75" s="11" t="n">
        <v>48</v>
      </c>
      <c r="G75" s="4" t="n">
        <v>682</v>
      </c>
    </row>
    <row r="76" spans="1:21">
      <c r="A76" s="3" t="s">
        <v>847</v>
      </c>
      <c r="N76" s="4" t="n">
        <v>2000</v>
      </c>
    </row>
    <row r="77" spans="1:21">
      <c r="A77" s="3" t="s">
        <v>877</v>
      </c>
      <c r="K77" s="3" t="s">
        <v>878</v>
      </c>
      <c r="L77" s="3" t="s">
        <v>878</v>
      </c>
    </row>
    <row r="78" spans="1:21">
      <c r="A78" s="3" t="s">
        <v>879</v>
      </c>
      <c r="K78" s="3" t="s">
        <v>880</v>
      </c>
      <c r="L78" s="3" t="s">
        <v>880</v>
      </c>
    </row>
    <row r="79" spans="1:21">
      <c r="A79" s="3" t="s">
        <v>881</v>
      </c>
    </row>
    <row r="80" spans="1:21">
      <c r="A80" s="5" t="s">
        <v>844</v>
      </c>
    </row>
    <row r="81" spans="1:21">
      <c r="A81" s="3" t="s">
        <v>766</v>
      </c>
      <c r="K81" s="13" t="n">
        <v>38.4</v>
      </c>
      <c r="L81" s="6" t="n">
        <v>527</v>
      </c>
      <c r="N81" s="13" t="n">
        <v>11.2</v>
      </c>
      <c r="O81" s="6" t="n">
        <v>165</v>
      </c>
    </row>
    <row r="82" spans="1:21">
      <c r="A82" s="3" t="s">
        <v>89</v>
      </c>
    </row>
    <row r="83" spans="1:21">
      <c r="A83" s="5" t="s">
        <v>844</v>
      </c>
    </row>
    <row r="84" spans="1:21">
      <c r="A84" s="3" t="s">
        <v>845</v>
      </c>
      <c r="G84" s="4" t="n">
        <v>13511</v>
      </c>
    </row>
    <row r="85" spans="1:21">
      <c r="A85" s="3" t="s">
        <v>766</v>
      </c>
      <c r="G85" s="4" t="n">
        <v>14161</v>
      </c>
      <c r="J85" s="6" t="n">
        <v>7623</v>
      </c>
      <c r="L85" s="4" t="n">
        <v>415</v>
      </c>
    </row>
    <row r="86" spans="1:21">
      <c r="A86" s="3" t="s">
        <v>767</v>
      </c>
      <c r="G86" s="4" t="n">
        <v>650</v>
      </c>
      <c r="L86" s="4" t="n">
        <v>272</v>
      </c>
    </row>
    <row r="87" spans="1:21">
      <c r="A87" s="3" t="s">
        <v>882</v>
      </c>
    </row>
    <row r="88" spans="1:21">
      <c r="A88" s="5" t="s">
        <v>844</v>
      </c>
    </row>
    <row r="89" spans="1:21">
      <c r="A89" s="3" t="s">
        <v>845</v>
      </c>
      <c r="G89" s="4" t="n">
        <v>3929</v>
      </c>
    </row>
    <row r="90" spans="1:21">
      <c r="A90" s="3" t="s">
        <v>883</v>
      </c>
    </row>
    <row r="91" spans="1:21">
      <c r="A91" s="5" t="s">
        <v>844</v>
      </c>
    </row>
    <row r="92" spans="1:21">
      <c r="A92" s="3" t="s">
        <v>845</v>
      </c>
      <c r="G92" s="4" t="n">
        <v>4662</v>
      </c>
    </row>
    <row r="93" spans="1:21">
      <c r="A93" s="3" t="s">
        <v>884</v>
      </c>
    </row>
    <row r="94" spans="1:21">
      <c r="A94" s="5" t="s">
        <v>844</v>
      </c>
    </row>
    <row r="95" spans="1:21">
      <c r="A95" s="3" t="s">
        <v>845</v>
      </c>
      <c r="G95" s="4" t="n">
        <v>3347</v>
      </c>
    </row>
    <row r="96" spans="1:21">
      <c r="A96" s="3" t="s">
        <v>885</v>
      </c>
    </row>
    <row r="97" spans="1:21">
      <c r="A97" s="5" t="s">
        <v>844</v>
      </c>
    </row>
    <row r="98" spans="1:21">
      <c r="A98" s="3" t="s">
        <v>845</v>
      </c>
      <c r="G98" s="4" t="n">
        <v>1947</v>
      </c>
    </row>
    <row r="99" spans="1:21">
      <c r="A99" s="3" t="s">
        <v>886</v>
      </c>
    </row>
    <row r="100" spans="1:21">
      <c r="A100" s="5" t="s">
        <v>844</v>
      </c>
    </row>
    <row r="101" spans="1:21">
      <c r="A101" s="3" t="s">
        <v>845</v>
      </c>
      <c r="G101" s="4" t="n">
        <v>-650</v>
      </c>
    </row>
    <row r="102" spans="1:21">
      <c r="A102" s="3" t="s">
        <v>887</v>
      </c>
    </row>
    <row r="103" spans="1:21">
      <c r="A103" s="5" t="s">
        <v>844</v>
      </c>
    </row>
    <row r="104" spans="1:21">
      <c r="A104" s="3" t="s">
        <v>845</v>
      </c>
      <c r="G104" s="4" t="n">
        <v>205</v>
      </c>
    </row>
    <row r="105" spans="1:21">
      <c r="A105" s="3" t="s">
        <v>888</v>
      </c>
    </row>
    <row r="106" spans="1:21">
      <c r="A106" s="5" t="s">
        <v>844</v>
      </c>
    </row>
    <row r="107" spans="1:21">
      <c r="A107" s="3" t="s">
        <v>845</v>
      </c>
      <c r="G107" s="4" t="n">
        <v>65</v>
      </c>
    </row>
    <row r="108" spans="1:21">
      <c r="A108" s="3" t="s">
        <v>889</v>
      </c>
    </row>
    <row r="109" spans="1:21">
      <c r="A109" s="5" t="s">
        <v>844</v>
      </c>
    </row>
    <row r="110" spans="1:21">
      <c r="A110" s="3" t="s">
        <v>845</v>
      </c>
      <c r="G110" s="4" t="n">
        <v>6</v>
      </c>
    </row>
    <row r="111" spans="1:21">
      <c r="A111" s="3" t="s">
        <v>90</v>
      </c>
    </row>
    <row r="112" spans="1:21">
      <c r="A112" s="5" t="s">
        <v>844</v>
      </c>
    </row>
    <row r="113" spans="1:21">
      <c r="A113" s="3" t="s">
        <v>845</v>
      </c>
      <c r="G113" s="4" t="n">
        <v>3973</v>
      </c>
    </row>
    <row r="114" spans="1:21">
      <c r="A114" s="3" t="s">
        <v>766</v>
      </c>
      <c r="G114" s="4" t="n">
        <v>4272</v>
      </c>
      <c r="J114" s="4" t="n">
        <v>1492</v>
      </c>
      <c r="L114" s="4" t="n">
        <v>1942</v>
      </c>
    </row>
    <row r="115" spans="1:21">
      <c r="A115" s="3" t="s">
        <v>767</v>
      </c>
      <c r="G115" s="4" t="n">
        <v>299</v>
      </c>
      <c r="J115" s="4" t="n">
        <v>14</v>
      </c>
      <c r="L115" s="4" t="n">
        <v>849</v>
      </c>
    </row>
    <row r="116" spans="1:21">
      <c r="A116" s="3" t="s">
        <v>890</v>
      </c>
    </row>
    <row r="117" spans="1:21">
      <c r="A117" s="5" t="s">
        <v>844</v>
      </c>
    </row>
    <row r="118" spans="1:21">
      <c r="A118" s="3" t="s">
        <v>845</v>
      </c>
      <c r="G118" s="4" t="n">
        <v>3474</v>
      </c>
    </row>
    <row r="119" spans="1:21">
      <c r="A119" s="3" t="s">
        <v>891</v>
      </c>
    </row>
    <row r="120" spans="1:21">
      <c r="A120" s="5" t="s">
        <v>844</v>
      </c>
    </row>
    <row r="121" spans="1:21">
      <c r="A121" s="3" t="s">
        <v>845</v>
      </c>
      <c r="G121" s="4" t="n">
        <v>798</v>
      </c>
    </row>
    <row r="122" spans="1:21">
      <c r="A122" s="3" t="s">
        <v>892</v>
      </c>
    </row>
    <row r="123" spans="1:21">
      <c r="A123" s="5" t="s">
        <v>844</v>
      </c>
    </row>
    <row r="124" spans="1:21">
      <c r="A124" s="3" t="s">
        <v>845</v>
      </c>
      <c r="G124" s="4" t="n">
        <v>-299</v>
      </c>
    </row>
    <row r="125" spans="1:21">
      <c r="A125" s="3" t="s">
        <v>779</v>
      </c>
    </row>
    <row r="126" spans="1:21">
      <c r="A126" s="5" t="s">
        <v>844</v>
      </c>
    </row>
    <row r="127" spans="1:21">
      <c r="A127" s="3" t="s">
        <v>845</v>
      </c>
      <c r="G127" s="4" t="n">
        <v>11</v>
      </c>
    </row>
    <row r="128" spans="1:21">
      <c r="A128" s="3" t="s">
        <v>766</v>
      </c>
      <c r="G128" s="4" t="n">
        <v>11</v>
      </c>
      <c r="L128" s="6" t="n">
        <v>120</v>
      </c>
    </row>
    <row r="129" spans="1:21">
      <c r="A129" s="3" t="s">
        <v>767</v>
      </c>
      <c r="J129" s="4" t="n">
        <v>56</v>
      </c>
    </row>
    <row r="130" spans="1:21">
      <c r="A130" s="3" t="s">
        <v>893</v>
      </c>
    </row>
    <row r="131" spans="1:21">
      <c r="A131" s="5" t="s">
        <v>844</v>
      </c>
    </row>
    <row r="132" spans="1:21">
      <c r="A132" s="3" t="s">
        <v>845</v>
      </c>
      <c r="G132" s="4" t="n">
        <v>11</v>
      </c>
    </row>
    <row r="133" spans="1:21">
      <c r="A133" s="3" t="s">
        <v>780</v>
      </c>
    </row>
    <row r="134" spans="1:21">
      <c r="A134" s="5" t="s">
        <v>844</v>
      </c>
    </row>
    <row r="135" spans="1:21">
      <c r="A135" s="3" t="s">
        <v>845</v>
      </c>
      <c r="G135" s="4" t="n">
        <v>7</v>
      </c>
    </row>
    <row r="136" spans="1:21">
      <c r="A136" s="3" t="s">
        <v>766</v>
      </c>
      <c r="G136" s="4" t="n">
        <v>7</v>
      </c>
    </row>
    <row r="137" spans="1:21">
      <c r="A137" s="3" t="s">
        <v>767</v>
      </c>
      <c r="J137" s="6" t="n">
        <v>15</v>
      </c>
    </row>
    <row r="138" spans="1:21">
      <c r="A138" s="3" t="s">
        <v>894</v>
      </c>
    </row>
    <row r="139" spans="1:21">
      <c r="A139" s="5" t="s">
        <v>844</v>
      </c>
    </row>
    <row r="140" spans="1:21">
      <c r="A140" s="3" t="s">
        <v>845</v>
      </c>
      <c r="G140" s="6" t="n">
        <v>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95</v>
      </c>
      <c r="B1" s="2" t="s">
        <v>896</v>
      </c>
      <c r="C1" s="2" t="s">
        <v>828</v>
      </c>
      <c r="D1" s="2" t="s">
        <v>829</v>
      </c>
      <c r="E1" s="2" t="s">
        <v>831</v>
      </c>
      <c r="F1" s="2" t="s">
        <v>832</v>
      </c>
      <c r="G1" s="2" t="s">
        <v>897</v>
      </c>
      <c r="H1" s="2" t="s">
        <v>834</v>
      </c>
    </row>
    <row r="2" spans="1:8">
      <c r="A2" s="5" t="s">
        <v>898</v>
      </c>
    </row>
    <row r="3" spans="1:8">
      <c r="A3" s="3" t="s">
        <v>89</v>
      </c>
      <c r="D3" s="6" t="n">
        <v>708</v>
      </c>
      <c r="F3" s="6" t="n">
        <v>591</v>
      </c>
      <c r="H3" s="6" t="n">
        <v>836</v>
      </c>
    </row>
    <row r="4" spans="1:8">
      <c r="A4" s="3" t="s">
        <v>90</v>
      </c>
      <c r="D4" s="4" t="n">
        <v>852</v>
      </c>
      <c r="F4" s="4" t="n">
        <v>1200</v>
      </c>
      <c r="H4" s="4" t="n">
        <v>105</v>
      </c>
    </row>
    <row r="5" spans="1:8">
      <c r="A5" s="3" t="s">
        <v>91</v>
      </c>
      <c r="D5" s="4" t="n">
        <v>112</v>
      </c>
      <c r="F5" s="4" t="n">
        <v>147</v>
      </c>
      <c r="H5" s="4" t="n">
        <v>103</v>
      </c>
    </row>
    <row r="6" spans="1:8">
      <c r="A6" s="3" t="s">
        <v>92</v>
      </c>
      <c r="F6" s="4" t="n">
        <v>1525</v>
      </c>
    </row>
    <row r="7" spans="1:8">
      <c r="A7" s="3" t="s">
        <v>899</v>
      </c>
      <c r="H7" s="4" t="n">
        <v>7</v>
      </c>
    </row>
    <row r="8" spans="1:8">
      <c r="A8" s="3" t="s">
        <v>99</v>
      </c>
      <c r="D8" s="4" t="n">
        <v>94</v>
      </c>
      <c r="F8" s="4" t="n">
        <v>215</v>
      </c>
    </row>
    <row r="9" spans="1:8">
      <c r="A9" s="3" t="s">
        <v>103</v>
      </c>
      <c r="F9" s="4" t="n">
        <v>339</v>
      </c>
      <c r="H9" s="4" t="n">
        <v>7</v>
      </c>
    </row>
    <row r="10" spans="1:8">
      <c r="A10" s="3" t="s">
        <v>105</v>
      </c>
      <c r="F10" s="4" t="n">
        <v>36</v>
      </c>
    </row>
    <row r="11" spans="1:8">
      <c r="A11" s="3" t="s">
        <v>900</v>
      </c>
      <c r="D11" s="4" t="n">
        <v>-38</v>
      </c>
    </row>
    <row r="12" spans="1:8">
      <c r="A12" s="3" t="s">
        <v>122</v>
      </c>
      <c r="F12" s="4" t="n">
        <v>-24</v>
      </c>
    </row>
    <row r="13" spans="1:8">
      <c r="A13" s="3" t="s">
        <v>123</v>
      </c>
      <c r="F13" s="4" t="n">
        <v>-35</v>
      </c>
    </row>
    <row r="14" spans="1:8">
      <c r="A14" s="3" t="s">
        <v>124</v>
      </c>
      <c r="F14" s="4" t="n">
        <v>-208</v>
      </c>
      <c r="H14" s="4" t="n">
        <v>-30</v>
      </c>
    </row>
    <row r="15" spans="1:8">
      <c r="A15" s="3" t="s">
        <v>901</v>
      </c>
      <c r="D15" s="4" t="n">
        <v>1728</v>
      </c>
      <c r="F15" s="4" t="n">
        <v>3786</v>
      </c>
      <c r="H15" s="4" t="n">
        <v>1028</v>
      </c>
    </row>
    <row r="16" spans="1:8">
      <c r="A16" s="3" t="s">
        <v>902</v>
      </c>
      <c r="F16" s="4" t="n">
        <v>-51</v>
      </c>
    </row>
    <row r="17" spans="1:8">
      <c r="A17" s="3" t="s">
        <v>903</v>
      </c>
      <c r="D17" s="4" t="n">
        <v>1728</v>
      </c>
      <c r="F17" s="4" t="n">
        <v>3735</v>
      </c>
      <c r="H17" s="4" t="n">
        <v>1028</v>
      </c>
    </row>
    <row r="18" spans="1:8">
      <c r="A18" s="3" t="s">
        <v>904</v>
      </c>
      <c r="D18" s="4" t="n">
        <v>567</v>
      </c>
      <c r="F18" s="4" t="n">
        <v>2425</v>
      </c>
      <c r="H18" s="4" t="n">
        <v>788</v>
      </c>
    </row>
    <row r="19" spans="1:8">
      <c r="A19" s="3" t="s">
        <v>905</v>
      </c>
      <c r="D19" s="4" t="n">
        <v>567</v>
      </c>
      <c r="F19" s="4" t="n">
        <v>2316</v>
      </c>
      <c r="H19" s="4" t="n">
        <v>788</v>
      </c>
    </row>
    <row r="20" spans="1:8">
      <c r="A20" s="3" t="s">
        <v>906</v>
      </c>
      <c r="F20" s="4" t="n">
        <v>109</v>
      </c>
    </row>
    <row r="21" spans="1:8">
      <c r="A21" s="3" t="s">
        <v>907</v>
      </c>
      <c r="D21" s="4" t="n">
        <v>-1161</v>
      </c>
      <c r="F21" s="4" t="n">
        <v>-1310</v>
      </c>
      <c r="H21" s="4" t="n">
        <v>-240</v>
      </c>
    </row>
    <row r="22" spans="1:8">
      <c r="A22" s="3" t="s">
        <v>908</v>
      </c>
      <c r="D22" s="4" t="n">
        <v>52</v>
      </c>
      <c r="F22" s="4" t="n">
        <v>482</v>
      </c>
      <c r="H22" s="4" t="n">
        <v>29</v>
      </c>
    </row>
    <row r="23" spans="1:8">
      <c r="A23" s="3" t="s">
        <v>909</v>
      </c>
      <c r="D23" s="4" t="n">
        <v>-1109</v>
      </c>
      <c r="F23" s="4" t="n">
        <v>-828</v>
      </c>
      <c r="H23" s="4" t="n">
        <v>-211</v>
      </c>
    </row>
    <row r="24" spans="1:8">
      <c r="A24" s="3" t="s">
        <v>876</v>
      </c>
    </row>
    <row r="25" spans="1:8">
      <c r="A25" s="5" t="s">
        <v>898</v>
      </c>
    </row>
    <row r="26" spans="1:8">
      <c r="A26" s="3" t="s">
        <v>903</v>
      </c>
      <c r="C26" s="11" t="n">
        <v>48</v>
      </c>
      <c r="D26" s="4" t="n">
        <v>682</v>
      </c>
    </row>
    <row r="27" spans="1:8">
      <c r="A27" s="3" t="s">
        <v>910</v>
      </c>
    </row>
    <row r="28" spans="1:8">
      <c r="A28" s="5" t="s">
        <v>898</v>
      </c>
    </row>
    <row r="29" spans="1:8">
      <c r="A29" s="3" t="s">
        <v>89</v>
      </c>
      <c r="D29" s="4" t="n">
        <v>7245</v>
      </c>
      <c r="F29" s="4" t="n">
        <v>6297</v>
      </c>
      <c r="H29" s="4" t="n">
        <v>7037</v>
      </c>
    </row>
    <row r="30" spans="1:8">
      <c r="A30" s="3" t="s">
        <v>91</v>
      </c>
      <c r="D30" s="4" t="n">
        <v>336</v>
      </c>
      <c r="F30" s="4" t="n">
        <v>319</v>
      </c>
      <c r="H30" s="4" t="n">
        <v>173</v>
      </c>
    </row>
    <row r="31" spans="1:8">
      <c r="A31" s="3" t="s">
        <v>911</v>
      </c>
    </row>
    <row r="32" spans="1:8">
      <c r="A32" s="5" t="s">
        <v>898</v>
      </c>
    </row>
    <row r="33" spans="1:8">
      <c r="A33" s="3" t="s">
        <v>89</v>
      </c>
      <c r="D33" s="4" t="n">
        <v>-6537</v>
      </c>
      <c r="F33" s="4" t="n">
        <v>-5706</v>
      </c>
      <c r="H33" s="4" t="n">
        <v>-6201</v>
      </c>
    </row>
    <row r="34" spans="1:8">
      <c r="A34" s="3" t="s">
        <v>91</v>
      </c>
      <c r="D34" s="4" t="n">
        <v>-224</v>
      </c>
      <c r="F34" s="4" t="n">
        <v>-172</v>
      </c>
      <c r="H34" s="4" t="n">
        <v>-70</v>
      </c>
    </row>
    <row r="35" spans="1:8">
      <c r="A35" s="3" t="s">
        <v>912</v>
      </c>
    </row>
    <row r="36" spans="1:8">
      <c r="A36" s="5" t="s">
        <v>898</v>
      </c>
    </row>
    <row r="37" spans="1:8">
      <c r="A37" s="3" t="s">
        <v>905</v>
      </c>
      <c r="D37" s="4" t="n">
        <v>271</v>
      </c>
    </row>
    <row r="38" spans="1:8">
      <c r="A38" s="3" t="s">
        <v>913</v>
      </c>
    </row>
    <row r="39" spans="1:8">
      <c r="A39" s="5" t="s">
        <v>898</v>
      </c>
    </row>
    <row r="40" spans="1:8">
      <c r="A40" s="3" t="s">
        <v>905</v>
      </c>
      <c r="F40" s="4" t="n">
        <v>1918</v>
      </c>
    </row>
    <row r="41" spans="1:8">
      <c r="A41" s="3" t="s">
        <v>908</v>
      </c>
      <c r="B41" s="6" t="n">
        <v>494</v>
      </c>
    </row>
    <row r="42" spans="1:8">
      <c r="A42" s="3" t="s">
        <v>909</v>
      </c>
      <c r="B42" s="6" t="n">
        <v>864</v>
      </c>
    </row>
    <row r="43" spans="1:8">
      <c r="A43" s="3" t="s">
        <v>914</v>
      </c>
    </row>
    <row r="44" spans="1:8">
      <c r="A44" s="5" t="s">
        <v>898</v>
      </c>
    </row>
    <row r="45" spans="1:8">
      <c r="A45" s="3" t="s">
        <v>905</v>
      </c>
      <c r="F45" s="4" t="n">
        <v>215</v>
      </c>
    </row>
    <row r="46" spans="1:8">
      <c r="A46" s="3" t="s">
        <v>915</v>
      </c>
    </row>
    <row r="47" spans="1:8">
      <c r="A47" s="5" t="s">
        <v>898</v>
      </c>
    </row>
    <row r="48" spans="1:8">
      <c r="A48" s="3" t="s">
        <v>903</v>
      </c>
      <c r="G48" s="11" t="n">
        <v>35</v>
      </c>
      <c r="H48" s="4" t="n">
        <v>354</v>
      </c>
    </row>
    <row r="49" spans="1:8">
      <c r="A49" s="3" t="s">
        <v>905</v>
      </c>
      <c r="G49" s="11" t="n">
        <v>38</v>
      </c>
      <c r="H49" s="4" t="n">
        <v>389</v>
      </c>
    </row>
    <row r="50" spans="1:8">
      <c r="A50" s="3" t="s">
        <v>916</v>
      </c>
    </row>
    <row r="51" spans="1:8">
      <c r="A51" s="5" t="s">
        <v>898</v>
      </c>
    </row>
    <row r="52" spans="1:8">
      <c r="A52" s="3" t="s">
        <v>905</v>
      </c>
      <c r="D52" s="6" t="n">
        <v>296</v>
      </c>
      <c r="F52" s="4" t="n">
        <v>183</v>
      </c>
      <c r="H52" s="6" t="n">
        <v>399</v>
      </c>
    </row>
    <row r="53" spans="1:8">
      <c r="A53" s="3" t="s">
        <v>874</v>
      </c>
    </row>
    <row r="54" spans="1:8">
      <c r="A54" s="5" t="s">
        <v>898</v>
      </c>
    </row>
    <row r="55" spans="1:8">
      <c r="A55" s="3" t="s">
        <v>903</v>
      </c>
      <c r="E55" s="11" t="n">
        <v>83</v>
      </c>
      <c r="F55" s="6" t="n">
        <v>1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21"/>
    <col customWidth="1" max="5" min="5" width="21"/>
    <col customWidth="1" max="6" min="6" width="21"/>
  </cols>
  <sheetData>
    <row r="1" spans="1:6">
      <c r="A1" s="1" t="s">
        <v>917</v>
      </c>
      <c r="B1" s="2" t="s">
        <v>918</v>
      </c>
      <c r="C1" s="2" t="s">
        <v>919</v>
      </c>
      <c r="D1" s="2" t="s">
        <v>829</v>
      </c>
      <c r="E1" s="2" t="s">
        <v>832</v>
      </c>
      <c r="F1" s="2" t="s">
        <v>834</v>
      </c>
    </row>
    <row r="2" spans="1:6">
      <c r="A2" s="5" t="s">
        <v>213</v>
      </c>
    </row>
    <row r="3" spans="1:6">
      <c r="A3" s="3" t="s">
        <v>88</v>
      </c>
      <c r="D3" s="6" t="n">
        <v>469968</v>
      </c>
      <c r="E3" s="6" t="n">
        <v>439235</v>
      </c>
    </row>
    <row r="4" spans="1:6">
      <c r="A4" s="3" t="s">
        <v>766</v>
      </c>
      <c r="D4" s="4" t="n">
        <v>18451</v>
      </c>
      <c r="E4" s="4" t="n">
        <v>9115</v>
      </c>
      <c r="F4" s="6" t="n">
        <v>2477</v>
      </c>
    </row>
    <row r="5" spans="1:6">
      <c r="A5" s="3" t="s">
        <v>920</v>
      </c>
    </row>
    <row r="6" spans="1:6">
      <c r="A6" s="5" t="s">
        <v>213</v>
      </c>
    </row>
    <row r="7" spans="1:6">
      <c r="A7" s="3" t="s">
        <v>88</v>
      </c>
      <c r="D7" s="4" t="n">
        <v>2554</v>
      </c>
      <c r="E7" s="4" t="n">
        <v>113</v>
      </c>
    </row>
    <row r="8" spans="1:6">
      <c r="A8" s="3" t="s">
        <v>921</v>
      </c>
      <c r="D8" s="4" t="n">
        <v>-488</v>
      </c>
      <c r="E8" s="4" t="n">
        <v>-36</v>
      </c>
    </row>
    <row r="9" spans="1:6">
      <c r="A9" s="3" t="s">
        <v>922</v>
      </c>
      <c r="D9" s="4" t="n">
        <v>2066</v>
      </c>
      <c r="E9" s="4" t="n">
        <v>77</v>
      </c>
    </row>
    <row r="10" spans="1:6">
      <c r="A10" s="3" t="s">
        <v>923</v>
      </c>
    </row>
    <row r="11" spans="1:6">
      <c r="A11" s="5" t="s">
        <v>213</v>
      </c>
    </row>
    <row r="12" spans="1:6">
      <c r="A12" s="3" t="s">
        <v>922</v>
      </c>
      <c r="E12" s="4" t="n">
        <v>3</v>
      </c>
    </row>
    <row r="13" spans="1:6">
      <c r="A13" s="3" t="s">
        <v>924</v>
      </c>
    </row>
    <row r="14" spans="1:6">
      <c r="A14" s="5" t="s">
        <v>213</v>
      </c>
    </row>
    <row r="15" spans="1:6">
      <c r="A15" s="3" t="s">
        <v>922</v>
      </c>
      <c r="D15" s="4" t="n">
        <v>14</v>
      </c>
    </row>
    <row r="16" spans="1:6">
      <c r="A16" s="3" t="s">
        <v>925</v>
      </c>
    </row>
    <row r="17" spans="1:6">
      <c r="A17" s="5" t="s">
        <v>213</v>
      </c>
    </row>
    <row r="18" spans="1:6">
      <c r="A18" s="3" t="s">
        <v>922</v>
      </c>
      <c r="D18" s="4" t="n">
        <v>1852</v>
      </c>
    </row>
    <row r="19" spans="1:6">
      <c r="A19" s="3" t="s">
        <v>926</v>
      </c>
    </row>
    <row r="20" spans="1:6">
      <c r="A20" s="5" t="s">
        <v>213</v>
      </c>
    </row>
    <row r="21" spans="1:6">
      <c r="A21" s="3" t="s">
        <v>922</v>
      </c>
      <c r="D21" s="4" t="n">
        <v>200</v>
      </c>
      <c r="E21" s="4" t="n">
        <v>74</v>
      </c>
    </row>
    <row r="22" spans="1:6">
      <c r="A22" s="3" t="s">
        <v>927</v>
      </c>
    </row>
    <row r="23" spans="1:6">
      <c r="A23" s="5" t="s">
        <v>213</v>
      </c>
    </row>
    <row r="24" spans="1:6">
      <c r="A24" s="3" t="s">
        <v>88</v>
      </c>
      <c r="D24" s="4" t="n">
        <v>1404</v>
      </c>
    </row>
    <row r="25" spans="1:6">
      <c r="A25" s="3" t="s">
        <v>921</v>
      </c>
      <c r="D25" s="4" t="n">
        <v>-398</v>
      </c>
    </row>
    <row r="26" spans="1:6">
      <c r="A26" s="3" t="s">
        <v>928</v>
      </c>
    </row>
    <row r="27" spans="1:6">
      <c r="A27" s="5" t="s">
        <v>213</v>
      </c>
    </row>
    <row r="28" spans="1:6">
      <c r="A28" s="3" t="s">
        <v>88</v>
      </c>
      <c r="D28" s="4" t="n">
        <v>846</v>
      </c>
    </row>
    <row r="29" spans="1:6">
      <c r="A29" s="3" t="s">
        <v>929</v>
      </c>
      <c r="C29" s="3" t="s">
        <v>930</v>
      </c>
    </row>
    <row r="30" spans="1:6">
      <c r="A30" s="3" t="s">
        <v>931</v>
      </c>
      <c r="B30" s="14" t="n">
        <v>90.3</v>
      </c>
    </row>
    <row r="31" spans="1:6">
      <c r="A31" s="3" t="s">
        <v>932</v>
      </c>
    </row>
    <row r="32" spans="1:6">
      <c r="A32" s="5" t="s">
        <v>213</v>
      </c>
    </row>
    <row r="33" spans="1:6">
      <c r="A33" s="3" t="s">
        <v>88</v>
      </c>
      <c r="D33" s="4" t="n">
        <v>290</v>
      </c>
    </row>
    <row r="34" spans="1:6">
      <c r="A34" s="3" t="s">
        <v>921</v>
      </c>
      <c r="D34" s="4" t="n">
        <v>-90</v>
      </c>
    </row>
    <row r="35" spans="1:6">
      <c r="A35" s="3" t="s">
        <v>912</v>
      </c>
    </row>
    <row r="36" spans="1:6">
      <c r="A36" s="5" t="s">
        <v>213</v>
      </c>
    </row>
    <row r="37" spans="1:6">
      <c r="A37" s="3" t="s">
        <v>88</v>
      </c>
      <c r="E37" s="4" t="n">
        <v>110</v>
      </c>
    </row>
    <row r="38" spans="1:6">
      <c r="A38" s="3" t="s">
        <v>921</v>
      </c>
      <c r="E38" s="4" t="n">
        <v>-36</v>
      </c>
    </row>
    <row r="39" spans="1:6">
      <c r="A39" s="3" t="s">
        <v>700</v>
      </c>
    </row>
    <row r="40" spans="1:6">
      <c r="A40" s="5" t="s">
        <v>213</v>
      </c>
    </row>
    <row r="41" spans="1:6">
      <c r="A41" s="3" t="s">
        <v>88</v>
      </c>
      <c r="D41" s="6" t="n">
        <v>14</v>
      </c>
      <c r="E41" s="6"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933</v>
      </c>
      <c r="B1" s="2" t="s">
        <v>1</v>
      </c>
    </row>
    <row r="2" spans="1:5">
      <c r="B2" s="2" t="s">
        <v>829</v>
      </c>
      <c r="C2" s="2" t="s">
        <v>832</v>
      </c>
      <c r="D2" s="2" t="s">
        <v>934</v>
      </c>
      <c r="E2" s="2" t="s">
        <v>834</v>
      </c>
    </row>
    <row r="3" spans="1:5">
      <c r="A3" s="5" t="s">
        <v>935</v>
      </c>
    </row>
    <row r="4" spans="1:5">
      <c r="A4" s="3" t="s">
        <v>936</v>
      </c>
      <c r="B4" s="6" t="n">
        <v>5846</v>
      </c>
      <c r="C4" s="6" t="n">
        <v>6633</v>
      </c>
      <c r="E4" s="6" t="n">
        <v>7134</v>
      </c>
    </row>
    <row r="5" spans="1:5">
      <c r="A5" s="3" t="s">
        <v>149</v>
      </c>
      <c r="B5" s="4" t="n">
        <v>-2689</v>
      </c>
      <c r="C5" s="4" t="n">
        <v>-1075</v>
      </c>
    </row>
    <row r="6" spans="1:5">
      <c r="A6" s="3" t="s">
        <v>937</v>
      </c>
      <c r="B6" s="4" t="n">
        <v>3157</v>
      </c>
      <c r="C6" s="4" t="n">
        <v>5558</v>
      </c>
      <c r="E6" s="4" t="n">
        <v>8495</v>
      </c>
    </row>
    <row r="7" spans="1:5">
      <c r="A7" s="3" t="s">
        <v>566</v>
      </c>
    </row>
    <row r="8" spans="1:5">
      <c r="A8" s="5" t="s">
        <v>935</v>
      </c>
    </row>
    <row r="9" spans="1:5">
      <c r="A9" s="3" t="s">
        <v>938</v>
      </c>
      <c r="B9" s="4" t="n">
        <v>3206</v>
      </c>
      <c r="C9" s="4" t="n">
        <v>4035</v>
      </c>
      <c r="E9" s="4" t="n">
        <v>4393</v>
      </c>
    </row>
    <row r="10" spans="1:5">
      <c r="A10" s="3" t="s">
        <v>939</v>
      </c>
      <c r="B10" s="4" t="n">
        <v>3804</v>
      </c>
      <c r="C10" s="4" t="n">
        <v>4689</v>
      </c>
      <c r="E10" s="4" t="n">
        <v>3887</v>
      </c>
    </row>
    <row r="11" spans="1:5">
      <c r="A11" s="3" t="s">
        <v>940</v>
      </c>
      <c r="B11" s="4" t="n">
        <v>-598</v>
      </c>
      <c r="C11" s="4" t="n">
        <v>-654</v>
      </c>
      <c r="E11" s="4" t="n">
        <v>506</v>
      </c>
    </row>
    <row r="12" spans="1:5">
      <c r="A12" s="3" t="s">
        <v>941</v>
      </c>
      <c r="C12" s="4" t="n">
        <v>68</v>
      </c>
      <c r="E12" s="4" t="n">
        <v>59</v>
      </c>
    </row>
    <row r="13" spans="1:5">
      <c r="A13" s="3" t="s">
        <v>149</v>
      </c>
      <c r="B13" s="4" t="n">
        <v>2086</v>
      </c>
      <c r="C13" s="4" t="n">
        <v>-414</v>
      </c>
      <c r="E13" s="4" t="n">
        <v>2677</v>
      </c>
    </row>
    <row r="14" spans="1:5">
      <c r="A14" s="3" t="s">
        <v>939</v>
      </c>
      <c r="B14" s="4" t="n">
        <v>2069</v>
      </c>
      <c r="C14" s="4" t="n">
        <v>-545</v>
      </c>
      <c r="E14" s="4" t="n">
        <v>2634</v>
      </c>
    </row>
    <row r="15" spans="1:5">
      <c r="A15" s="3" t="s">
        <v>940</v>
      </c>
      <c r="B15" s="4" t="n">
        <v>17</v>
      </c>
      <c r="C15" s="4" t="n">
        <v>131</v>
      </c>
      <c r="E15" s="4" t="n">
        <v>43</v>
      </c>
    </row>
    <row r="16" spans="1:5">
      <c r="A16" s="3" t="s">
        <v>937</v>
      </c>
      <c r="B16" s="4" t="n">
        <v>5285</v>
      </c>
      <c r="C16" s="4" t="n">
        <v>3994</v>
      </c>
      <c r="E16" s="4" t="n">
        <v>7013</v>
      </c>
    </row>
    <row r="17" spans="1:5">
      <c r="A17" s="3" t="s">
        <v>942</v>
      </c>
    </row>
    <row r="18" spans="1:5">
      <c r="A18" s="5" t="s">
        <v>935</v>
      </c>
    </row>
    <row r="19" spans="1:5">
      <c r="A19" s="3" t="s">
        <v>938</v>
      </c>
      <c r="B19" s="4" t="n">
        <v>2640</v>
      </c>
      <c r="C19" s="4" t="n">
        <v>2530</v>
      </c>
      <c r="E19" s="4" t="n">
        <v>2682</v>
      </c>
    </row>
    <row r="20" spans="1:5">
      <c r="A20" s="3" t="s">
        <v>939</v>
      </c>
      <c r="B20" s="4" t="n">
        <v>2544</v>
      </c>
      <c r="C20" s="4" t="n">
        <v>3035</v>
      </c>
      <c r="E20" s="4" t="n">
        <v>2680</v>
      </c>
    </row>
    <row r="21" spans="1:5">
      <c r="A21" s="3" t="s">
        <v>940</v>
      </c>
      <c r="B21" s="4" t="n">
        <v>96</v>
      </c>
      <c r="C21" s="4" t="n">
        <v>-505</v>
      </c>
      <c r="E21" s="4" t="n">
        <v>2</v>
      </c>
    </row>
    <row r="22" spans="1:5">
      <c r="A22" s="3" t="s">
        <v>149</v>
      </c>
      <c r="B22" s="4" t="n">
        <v>-4775</v>
      </c>
      <c r="C22" s="4" t="n">
        <v>-661</v>
      </c>
      <c r="E22" s="4" t="n">
        <v>-1316</v>
      </c>
    </row>
    <row r="23" spans="1:5">
      <c r="A23" s="3" t="s">
        <v>939</v>
      </c>
      <c r="B23" s="4" t="n">
        <v>-4831</v>
      </c>
      <c r="C23" s="4" t="n">
        <v>-874</v>
      </c>
      <c r="E23" s="4" t="n">
        <v>-718</v>
      </c>
    </row>
    <row r="24" spans="1:5">
      <c r="A24" s="3" t="s">
        <v>940</v>
      </c>
      <c r="B24" s="4" t="n">
        <v>55</v>
      </c>
      <c r="C24" s="4" t="n">
        <v>485</v>
      </c>
      <c r="E24" s="4" t="n">
        <v>-127</v>
      </c>
    </row>
    <row r="25" spans="1:5">
      <c r="A25" s="3" t="s">
        <v>943</v>
      </c>
      <c r="C25" s="4" t="n">
        <v>-49</v>
      </c>
      <c r="E25" s="4" t="n">
        <v>-470</v>
      </c>
    </row>
    <row r="26" spans="1:5">
      <c r="A26" s="3" t="s">
        <v>944</v>
      </c>
      <c r="B26" s="4" t="n">
        <v>1</v>
      </c>
      <c r="C26" s="4" t="n">
        <v>-223</v>
      </c>
      <c r="E26" s="4" t="n">
        <v>-1</v>
      </c>
    </row>
    <row r="27" spans="1:5">
      <c r="A27" s="3" t="s">
        <v>568</v>
      </c>
    </row>
    <row r="28" spans="1:5">
      <c r="A28" s="5" t="s">
        <v>935</v>
      </c>
    </row>
    <row r="29" spans="1:5">
      <c r="A29" s="3" t="s">
        <v>937</v>
      </c>
      <c r="B29" s="4" t="n">
        <v>1465</v>
      </c>
      <c r="C29" s="4" t="n">
        <v>854</v>
      </c>
      <c r="E29" s="4" t="n">
        <v>951</v>
      </c>
    </row>
    <row r="30" spans="1:5">
      <c r="A30" s="3" t="s">
        <v>570</v>
      </c>
    </row>
    <row r="31" spans="1:5">
      <c r="A31" s="5" t="s">
        <v>935</v>
      </c>
    </row>
    <row r="32" spans="1:5">
      <c r="A32" s="3" t="s">
        <v>937</v>
      </c>
      <c r="B32" s="4" t="n">
        <v>1276</v>
      </c>
      <c r="C32" s="4" t="n">
        <v>1649</v>
      </c>
      <c r="E32" s="4" t="n">
        <v>906</v>
      </c>
    </row>
    <row r="33" spans="1:5">
      <c r="A33" s="3" t="s">
        <v>807</v>
      </c>
    </row>
    <row r="34" spans="1:5">
      <c r="A34" s="5" t="s">
        <v>935</v>
      </c>
    </row>
    <row r="35" spans="1:5">
      <c r="A35" s="3" t="s">
        <v>937</v>
      </c>
      <c r="B35" s="4" t="n">
        <v>-4913</v>
      </c>
      <c r="C35" s="4" t="n">
        <v>-1032</v>
      </c>
      <c r="E35" s="4" t="n">
        <v>-424</v>
      </c>
    </row>
    <row r="36" spans="1:5">
      <c r="A36" s="3" t="s">
        <v>945</v>
      </c>
    </row>
    <row r="37" spans="1:5">
      <c r="A37" s="5" t="s">
        <v>935</v>
      </c>
    </row>
    <row r="38" spans="1:5">
      <c r="A38" s="3" t="s">
        <v>937</v>
      </c>
      <c r="B38" s="6" t="n">
        <v>44</v>
      </c>
      <c r="C38" s="6" t="n">
        <v>93</v>
      </c>
      <c r="E38" s="4" t="n">
        <v>49</v>
      </c>
    </row>
    <row r="39" spans="1:5">
      <c r="A39" s="3" t="s">
        <v>946</v>
      </c>
    </row>
    <row r="40" spans="1:5">
      <c r="A40" s="5" t="s">
        <v>935</v>
      </c>
    </row>
    <row r="41" spans="1:5">
      <c r="A41" s="3" t="s">
        <v>943</v>
      </c>
      <c r="D41" s="14" t="n">
        <v>-25.4</v>
      </c>
      <c r="E41" s="9" t="n">
        <v>-377.2</v>
      </c>
    </row>
    <row r="42" spans="1:5">
      <c r="A42" s="3" t="s">
        <v>947</v>
      </c>
    </row>
    <row r="43" spans="1:5">
      <c r="A43" s="5" t="s">
        <v>935</v>
      </c>
    </row>
    <row r="44" spans="1:5">
      <c r="A44" s="3" t="s">
        <v>943</v>
      </c>
      <c r="E44" s="6" t="n">
        <v>-93</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8</v>
      </c>
      <c r="B1" s="2" t="s">
        <v>1</v>
      </c>
    </row>
    <row r="2" spans="1:4">
      <c r="B2" s="2" t="s">
        <v>32</v>
      </c>
      <c r="C2" s="2" t="s">
        <v>949</v>
      </c>
      <c r="D2" s="2" t="s">
        <v>33</v>
      </c>
    </row>
    <row r="3" spans="1:4">
      <c r="A3" s="3" t="s">
        <v>950</v>
      </c>
    </row>
    <row r="4" spans="1:4">
      <c r="A4" s="5" t="s">
        <v>252</v>
      </c>
    </row>
    <row r="5" spans="1:4">
      <c r="A5" s="3" t="s">
        <v>951</v>
      </c>
      <c r="D5" s="15" t="n">
        <v>1.3</v>
      </c>
    </row>
    <row r="6" spans="1:4">
      <c r="A6" s="3" t="s">
        <v>952</v>
      </c>
      <c r="B6" s="15" t="n">
        <v>1.3</v>
      </c>
    </row>
    <row r="7" spans="1:4">
      <c r="A7" s="3" t="s">
        <v>953</v>
      </c>
    </row>
    <row r="8" spans="1:4">
      <c r="A8" s="5" t="s">
        <v>252</v>
      </c>
    </row>
    <row r="9" spans="1:4">
      <c r="A9" s="3" t="s">
        <v>954</v>
      </c>
      <c r="B9" s="4" t="n">
        <v>0</v>
      </c>
      <c r="C9" s="15" t="n">
        <v>13.4</v>
      </c>
    </row>
    <row r="10" spans="1:4">
      <c r="A10" s="3" t="s">
        <v>955</v>
      </c>
    </row>
    <row r="11" spans="1:4">
      <c r="A11" s="5" t="s">
        <v>252</v>
      </c>
    </row>
    <row r="12" spans="1:4">
      <c r="A12" s="3" t="s">
        <v>954</v>
      </c>
      <c r="B12" s="15" t="n">
        <v>2.4</v>
      </c>
      <c r="D12" s="15" t="n">
        <v>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v>
      </c>
      <c r="B1" s="2" t="s">
        <v>1</v>
      </c>
    </row>
    <row r="2" spans="1:2">
      <c r="B2" s="2" t="s">
        <v>32</v>
      </c>
    </row>
    <row r="3" spans="1:2">
      <c r="A3" s="5" t="s">
        <v>37</v>
      </c>
    </row>
    <row r="4" spans="1:2">
      <c r="A4" s="3" t="s">
        <v>37</v>
      </c>
      <c r="B4" s="3"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32</v>
      </c>
      <c r="C2" s="2" t="s">
        <v>33</v>
      </c>
      <c r="D2" s="2" t="s">
        <v>34</v>
      </c>
    </row>
    <row r="3" spans="1:4">
      <c r="A3" s="5" t="s">
        <v>957</v>
      </c>
    </row>
    <row r="4" spans="1:4">
      <c r="A4" s="3" t="s">
        <v>958</v>
      </c>
      <c r="B4" s="3" t="s">
        <v>959</v>
      </c>
      <c r="C4" s="3" t="s">
        <v>959</v>
      </c>
      <c r="D4" s="3" t="s">
        <v>959</v>
      </c>
    </row>
    <row r="5" spans="1:4">
      <c r="A5" s="3" t="s">
        <v>960</v>
      </c>
      <c r="B5" s="3" t="s">
        <v>961</v>
      </c>
      <c r="C5" s="3" t="s">
        <v>645</v>
      </c>
      <c r="D5" s="3" t="s">
        <v>645</v>
      </c>
    </row>
    <row r="6" spans="1:4">
      <c r="A6" s="3" t="s">
        <v>962</v>
      </c>
      <c r="B6" s="3" t="s">
        <v>963</v>
      </c>
      <c r="C6" s="3" t="s">
        <v>964</v>
      </c>
      <c r="D6" s="3" t="s">
        <v>965</v>
      </c>
    </row>
    <row r="7" spans="1:4">
      <c r="A7" s="3" t="s">
        <v>966</v>
      </c>
      <c r="B7" s="3" t="s">
        <v>967</v>
      </c>
      <c r="C7" s="3" t="s">
        <v>968</v>
      </c>
      <c r="D7" s="3" t="s">
        <v>969</v>
      </c>
    </row>
    <row r="8" spans="1:4">
      <c r="A8" s="3" t="s">
        <v>970</v>
      </c>
      <c r="B8" s="3" t="s">
        <v>971</v>
      </c>
      <c r="C8" s="3" t="s">
        <v>972</v>
      </c>
      <c r="D8" s="3" t="s">
        <v>961</v>
      </c>
    </row>
    <row r="9" spans="1:4">
      <c r="A9" s="3" t="s">
        <v>973</v>
      </c>
      <c r="D9" s="3" t="s">
        <v>974</v>
      </c>
    </row>
    <row r="10" spans="1:4">
      <c r="A10" s="3" t="s">
        <v>975</v>
      </c>
      <c r="B10" s="3" t="s">
        <v>976</v>
      </c>
      <c r="C10" s="3" t="s">
        <v>977</v>
      </c>
      <c r="D10" s="3" t="s">
        <v>978</v>
      </c>
    </row>
    <row r="11" spans="1:4">
      <c r="A11" s="3" t="s">
        <v>979</v>
      </c>
      <c r="B11" s="3" t="s">
        <v>808</v>
      </c>
      <c r="C11" s="3" t="s">
        <v>980</v>
      </c>
    </row>
    <row r="12" spans="1:4">
      <c r="A12" s="3" t="s">
        <v>981</v>
      </c>
      <c r="B12" s="3" t="s">
        <v>808</v>
      </c>
      <c r="C12" s="3" t="s">
        <v>982</v>
      </c>
      <c r="D12" s="3" t="s">
        <v>980</v>
      </c>
    </row>
    <row r="13" spans="1:4">
      <c r="A13" s="3" t="s">
        <v>983</v>
      </c>
      <c r="B13" s="3" t="s">
        <v>984</v>
      </c>
      <c r="C13" s="3" t="s">
        <v>985</v>
      </c>
      <c r="D13" s="3" t="s">
        <v>986</v>
      </c>
    </row>
    <row r="14" spans="1:4">
      <c r="A14" s="3" t="s">
        <v>987</v>
      </c>
      <c r="B14" s="3" t="s">
        <v>988</v>
      </c>
      <c r="C14" s="3" t="s">
        <v>989</v>
      </c>
      <c r="D14" s="3" t="s">
        <v>990</v>
      </c>
    </row>
    <row r="15" spans="1:4">
      <c r="A15" s="3" t="s">
        <v>991</v>
      </c>
      <c r="B15" s="3" t="s">
        <v>992</v>
      </c>
      <c r="C15" s="3" t="s">
        <v>993</v>
      </c>
      <c r="D15" s="3" t="s">
        <v>994</v>
      </c>
    </row>
    <row r="16" spans="1:4">
      <c r="A16" s="3" t="s">
        <v>995</v>
      </c>
      <c r="B16" s="3" t="s">
        <v>996</v>
      </c>
    </row>
    <row r="17" spans="1:4">
      <c r="A17" s="3" t="s">
        <v>997</v>
      </c>
      <c r="D17" s="3" t="s">
        <v>998</v>
      </c>
    </row>
    <row r="18" spans="1:4">
      <c r="A18" s="3" t="s">
        <v>999</v>
      </c>
      <c r="B18" s="3" t="s">
        <v>1000</v>
      </c>
      <c r="C18" s="3" t="s">
        <v>990</v>
      </c>
    </row>
    <row r="19" spans="1:4">
      <c r="A19" s="3" t="s">
        <v>1001</v>
      </c>
      <c r="B19" s="3" t="s">
        <v>1002</v>
      </c>
      <c r="C19" s="3" t="s">
        <v>1003</v>
      </c>
      <c r="D19" s="3" t="s">
        <v>1004</v>
      </c>
    </row>
    <row r="20" spans="1:4">
      <c r="A20" s="3" t="s">
        <v>1005</v>
      </c>
      <c r="C20" s="3" t="s">
        <v>1006</v>
      </c>
    </row>
    <row r="21" spans="1:4">
      <c r="A21" s="3" t="s">
        <v>1007</v>
      </c>
      <c r="B21" s="3" t="s">
        <v>1008</v>
      </c>
      <c r="C21" s="3" t="s">
        <v>1008</v>
      </c>
      <c r="D21" s="3" t="s">
        <v>1008</v>
      </c>
    </row>
    <row r="22" spans="1:4">
      <c r="A22" s="3" t="s">
        <v>1009</v>
      </c>
      <c r="D22" s="3" t="s">
        <v>1006</v>
      </c>
    </row>
    <row r="23" spans="1:4">
      <c r="A23" s="3" t="s">
        <v>1010</v>
      </c>
      <c r="B23" s="3" t="s">
        <v>1011</v>
      </c>
      <c r="C23" s="3" t="s">
        <v>990</v>
      </c>
      <c r="D23" s="3" t="s">
        <v>1012</v>
      </c>
    </row>
    <row r="24" spans="1:4">
      <c r="A24" s="3" t="s">
        <v>1013</v>
      </c>
      <c r="B24" s="3" t="s">
        <v>1014</v>
      </c>
      <c r="C24" s="3" t="s">
        <v>1015</v>
      </c>
      <c r="D24" s="3" t="s">
        <v>1016</v>
      </c>
    </row>
    <row r="25" spans="1:4">
      <c r="A25" s="3" t="s">
        <v>1017</v>
      </c>
      <c r="B25" s="3" t="s">
        <v>1018</v>
      </c>
      <c r="C25" s="3" t="s">
        <v>1019</v>
      </c>
      <c r="D25" s="3" t="s">
        <v>1020</v>
      </c>
    </row>
    <row r="26" spans="1:4">
      <c r="A26" s="3" t="s">
        <v>1021</v>
      </c>
      <c r="B26" s="6" t="n">
        <v>4200</v>
      </c>
    </row>
    <row r="27" spans="1:4">
      <c r="A27" s="3" t="s">
        <v>856</v>
      </c>
    </row>
    <row r="28" spans="1:4">
      <c r="A28" s="5" t="s">
        <v>957</v>
      </c>
    </row>
    <row r="29" spans="1:4">
      <c r="A29" s="3" t="s">
        <v>766</v>
      </c>
      <c r="B29" s="4" t="n">
        <v>1900</v>
      </c>
      <c r="C29" s="6" t="n">
        <v>2800</v>
      </c>
    </row>
    <row r="30" spans="1:4">
      <c r="A30" s="3" t="s">
        <v>1022</v>
      </c>
      <c r="B30" s="6" t="n">
        <v>0</v>
      </c>
      <c r="C30" s="4" t="n">
        <v>0</v>
      </c>
    </row>
    <row r="31" spans="1:4">
      <c r="A31" s="3" t="s">
        <v>1023</v>
      </c>
    </row>
    <row r="32" spans="1:4">
      <c r="A32" s="5" t="s">
        <v>957</v>
      </c>
    </row>
    <row r="33" spans="1:4">
      <c r="A33" s="3" t="s">
        <v>766</v>
      </c>
      <c r="C33" s="4" t="n">
        <v>1100</v>
      </c>
    </row>
    <row r="34" spans="1:4">
      <c r="A34" s="3" t="s">
        <v>1022</v>
      </c>
      <c r="C34"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24</v>
      </c>
      <c r="B1" s="2" t="s">
        <v>1</v>
      </c>
    </row>
    <row r="2" spans="1:4">
      <c r="B2" s="2" t="s">
        <v>32</v>
      </c>
      <c r="C2" s="2" t="s">
        <v>33</v>
      </c>
      <c r="D2" s="2" t="s">
        <v>34</v>
      </c>
    </row>
    <row r="3" spans="1:4">
      <c r="A3" s="5" t="s">
        <v>169</v>
      </c>
    </row>
    <row r="4" spans="1:4">
      <c r="A4" s="3" t="s">
        <v>1025</v>
      </c>
      <c r="B4" s="6" t="n">
        <v>-984</v>
      </c>
      <c r="C4" s="6" t="n">
        <v>-635</v>
      </c>
      <c r="D4" s="6" t="n">
        <v>-1609</v>
      </c>
    </row>
    <row r="5" spans="1:4">
      <c r="A5" s="3" t="s">
        <v>781</v>
      </c>
      <c r="B5" s="4" t="n">
        <v>-1</v>
      </c>
      <c r="C5" s="4" t="n">
        <v>-35</v>
      </c>
    </row>
    <row r="6" spans="1:4">
      <c r="A6" s="3" t="s">
        <v>1026</v>
      </c>
      <c r="B6" s="4" t="n">
        <v>-630</v>
      </c>
      <c r="C6" s="4" t="n">
        <v>92</v>
      </c>
      <c r="D6" s="4" t="n">
        <v>245</v>
      </c>
    </row>
    <row r="7" spans="1:4">
      <c r="A7" s="3" t="s">
        <v>1027</v>
      </c>
      <c r="B7" s="4" t="n">
        <v>5846</v>
      </c>
      <c r="C7" s="4" t="n">
        <v>6633</v>
      </c>
      <c r="D7" s="4" t="n">
        <v>7134</v>
      </c>
    </row>
    <row r="8" spans="1:4">
      <c r="A8" s="3" t="s">
        <v>1028</v>
      </c>
      <c r="B8" s="4" t="n">
        <v>6</v>
      </c>
    </row>
    <row r="9" spans="1:4">
      <c r="A9" s="3" t="s">
        <v>1029</v>
      </c>
      <c r="B9" s="4" t="n">
        <v>4</v>
      </c>
      <c r="C9" s="4" t="n">
        <v>-52</v>
      </c>
      <c r="D9" s="4" t="n">
        <v>-8</v>
      </c>
    </row>
    <row r="10" spans="1:4">
      <c r="A10" s="3" t="s">
        <v>1030</v>
      </c>
      <c r="B10" s="4" t="n">
        <v>14</v>
      </c>
      <c r="C10" s="4" t="n">
        <v>54</v>
      </c>
      <c r="D10" s="4" t="n">
        <v>-45</v>
      </c>
    </row>
    <row r="11" spans="1:4">
      <c r="A11" s="3" t="s">
        <v>1031</v>
      </c>
      <c r="B11" s="4" t="n">
        <v>4255</v>
      </c>
      <c r="C11" s="4" t="n">
        <v>6057</v>
      </c>
      <c r="D11" s="4" t="n">
        <v>5717</v>
      </c>
    </row>
    <row r="12" spans="1:4">
      <c r="A12" s="3" t="s">
        <v>1032</v>
      </c>
      <c r="B12" s="4" t="n">
        <v>-309</v>
      </c>
      <c r="C12" s="4" t="n">
        <v>984</v>
      </c>
      <c r="D12" s="4" t="n">
        <v>635</v>
      </c>
    </row>
    <row r="13" spans="1:4">
      <c r="A13" s="3" t="s">
        <v>123</v>
      </c>
      <c r="B13" s="4" t="n">
        <v>-1039</v>
      </c>
      <c r="C13" s="4" t="n">
        <v>-2318</v>
      </c>
      <c r="D13" s="4" t="n">
        <v>-1903</v>
      </c>
    </row>
    <row r="14" spans="1:4">
      <c r="A14" s="3" t="s">
        <v>102</v>
      </c>
      <c r="B14" s="4" t="n">
        <v>730</v>
      </c>
      <c r="C14" s="4" t="n">
        <v>3302</v>
      </c>
      <c r="D14" s="4" t="n">
        <v>2538</v>
      </c>
    </row>
    <row r="15" spans="1:4">
      <c r="A15" s="3" t="s">
        <v>1033</v>
      </c>
      <c r="B15" s="4" t="n">
        <v>3946</v>
      </c>
      <c r="C15" s="4" t="n">
        <v>7041</v>
      </c>
      <c r="D15" s="4" t="n">
        <v>6352</v>
      </c>
    </row>
    <row r="16" spans="1:4">
      <c r="A16" s="3" t="s">
        <v>941</v>
      </c>
      <c r="C16" s="4" t="n">
        <v>68</v>
      </c>
      <c r="D16" s="4" t="n">
        <v>59</v>
      </c>
    </row>
    <row r="17" spans="1:4">
      <c r="A17" s="3" t="s">
        <v>1034</v>
      </c>
      <c r="B17" s="4" t="n">
        <v>3946</v>
      </c>
      <c r="C17" s="4" t="n">
        <v>7041</v>
      </c>
      <c r="D17" s="4" t="n">
        <v>6352</v>
      </c>
    </row>
    <row r="18" spans="1:4">
      <c r="A18" s="3" t="s">
        <v>566</v>
      </c>
    </row>
    <row r="19" spans="1:4">
      <c r="A19" s="5" t="s">
        <v>169</v>
      </c>
    </row>
    <row r="20" spans="1:4">
      <c r="A20" s="3" t="s">
        <v>938</v>
      </c>
      <c r="B20" s="4" t="n">
        <v>933</v>
      </c>
      <c r="C20" s="4" t="n">
        <v>4681</v>
      </c>
      <c r="D20" s="4" t="n">
        <v>3984</v>
      </c>
    </row>
    <row r="21" spans="1:4">
      <c r="A21" s="3" t="s">
        <v>942</v>
      </c>
    </row>
    <row r="22" spans="1:4">
      <c r="A22" s="5" t="s">
        <v>169</v>
      </c>
    </row>
    <row r="23" spans="1:4">
      <c r="A23" s="3" t="s">
        <v>938</v>
      </c>
      <c r="B23" s="6" t="n">
        <v>3013</v>
      </c>
      <c r="C23" s="6" t="n">
        <v>2292</v>
      </c>
      <c r="D23" s="6" t="n">
        <v>230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035</v>
      </c>
      <c r="B1" s="2" t="s">
        <v>1</v>
      </c>
    </row>
    <row r="2" spans="1:5">
      <c r="B2" s="2" t="s">
        <v>32</v>
      </c>
      <c r="C2" s="2" t="s">
        <v>33</v>
      </c>
      <c r="D2" s="2" t="s">
        <v>32</v>
      </c>
      <c r="E2" s="2" t="s">
        <v>33</v>
      </c>
    </row>
    <row r="3" spans="1:5">
      <c r="A3" s="5" t="s">
        <v>1036</v>
      </c>
    </row>
    <row r="4" spans="1:5">
      <c r="A4" s="3" t="s">
        <v>1037</v>
      </c>
      <c r="B4" s="6" t="n">
        <v>21812</v>
      </c>
      <c r="C4" s="6" t="n">
        <v>22778</v>
      </c>
    </row>
    <row r="5" spans="1:5">
      <c r="A5" s="3" t="s">
        <v>1038</v>
      </c>
      <c r="B5" s="4" t="n">
        <v>-2819</v>
      </c>
      <c r="C5" s="4" t="n">
        <v>-851</v>
      </c>
    </row>
    <row r="6" spans="1:5">
      <c r="A6" s="3" t="s">
        <v>1039</v>
      </c>
      <c r="B6" s="4" t="n">
        <v>-2689</v>
      </c>
      <c r="C6" s="4" t="n">
        <v>-1075</v>
      </c>
    </row>
    <row r="7" spans="1:5">
      <c r="A7" s="3" t="s">
        <v>1040</v>
      </c>
      <c r="B7" s="4" t="n">
        <v>-130</v>
      </c>
      <c r="C7" s="4" t="n">
        <v>224</v>
      </c>
    </row>
    <row r="8" spans="1:5">
      <c r="A8" s="3" t="s">
        <v>1028</v>
      </c>
      <c r="B8" s="4" t="n">
        <v>-6</v>
      </c>
    </row>
    <row r="9" spans="1:5">
      <c r="A9" s="3" t="s">
        <v>1029</v>
      </c>
      <c r="B9" s="4" t="n">
        <v>22</v>
      </c>
      <c r="C9" s="4" t="n">
        <v>34</v>
      </c>
    </row>
    <row r="10" spans="1:5">
      <c r="A10" s="3" t="s">
        <v>1030</v>
      </c>
      <c r="B10" s="4" t="n">
        <v>14</v>
      </c>
      <c r="C10" s="4" t="n">
        <v>-149</v>
      </c>
    </row>
    <row r="11" spans="1:5">
      <c r="A11" s="3" t="s">
        <v>1041</v>
      </c>
      <c r="B11" s="4" t="n">
        <v>19023</v>
      </c>
      <c r="C11" s="4" t="n">
        <v>21812</v>
      </c>
    </row>
    <row r="12" spans="1:5">
      <c r="A12" s="5" t="s">
        <v>1042</v>
      </c>
    </row>
    <row r="13" spans="1:5">
      <c r="A13" s="3" t="s">
        <v>97</v>
      </c>
      <c r="D13" s="6" t="n">
        <v>-8563</v>
      </c>
      <c r="E13" s="6" t="n">
        <v>-4096</v>
      </c>
    </row>
    <row r="14" spans="1:5">
      <c r="A14" s="3" t="s">
        <v>118</v>
      </c>
      <c r="D14" s="4" t="n">
        <v>27586</v>
      </c>
      <c r="E14" s="4" t="n">
        <v>25908</v>
      </c>
    </row>
    <row r="15" spans="1:5">
      <c r="A15" s="3" t="s">
        <v>118</v>
      </c>
      <c r="B15" s="6" t="n">
        <v>21812</v>
      </c>
      <c r="C15" s="6" t="n">
        <v>22778</v>
      </c>
      <c r="D15" s="6" t="n">
        <v>19023</v>
      </c>
      <c r="E15" s="6" t="n">
        <v>2181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32</v>
      </c>
      <c r="C1" s="2" t="s">
        <v>33</v>
      </c>
      <c r="D1" s="2" t="s">
        <v>34</v>
      </c>
    </row>
    <row r="2" spans="1:4">
      <c r="A2" s="5" t="s">
        <v>1044</v>
      </c>
    </row>
    <row r="3" spans="1:4">
      <c r="A3" s="3" t="s">
        <v>1045</v>
      </c>
      <c r="B3" s="6" t="n">
        <v>19023</v>
      </c>
      <c r="C3" s="6" t="n">
        <v>21812</v>
      </c>
      <c r="D3" s="6" t="n">
        <v>22778</v>
      </c>
    </row>
    <row r="4" spans="1:4">
      <c r="A4" s="3" t="s">
        <v>566</v>
      </c>
    </row>
    <row r="5" spans="1:4">
      <c r="A5" s="5" t="s">
        <v>1044</v>
      </c>
    </row>
    <row r="6" spans="1:4">
      <c r="A6" s="3" t="s">
        <v>1045</v>
      </c>
      <c r="B6" s="4" t="n">
        <v>25065</v>
      </c>
      <c r="C6" s="4" t="n">
        <v>22501</v>
      </c>
    </row>
    <row r="7" spans="1:4">
      <c r="A7" s="3" t="s">
        <v>807</v>
      </c>
    </row>
    <row r="8" spans="1:4">
      <c r="A8" s="5" t="s">
        <v>1044</v>
      </c>
    </row>
    <row r="9" spans="1:4">
      <c r="A9" s="3" t="s">
        <v>1045</v>
      </c>
      <c r="B9" s="4" t="n">
        <v>-4998</v>
      </c>
      <c r="C9" s="4" t="n">
        <v>301</v>
      </c>
    </row>
    <row r="10" spans="1:4">
      <c r="A10" s="3" t="s">
        <v>1046</v>
      </c>
    </row>
    <row r="11" spans="1:4">
      <c r="A11" s="5" t="s">
        <v>1044</v>
      </c>
    </row>
    <row r="12" spans="1:4">
      <c r="A12" s="3" t="s">
        <v>1045</v>
      </c>
      <c r="B12" s="4" t="n">
        <v>-550</v>
      </c>
      <c r="C12" s="4" t="n">
        <v>-431</v>
      </c>
    </row>
    <row r="13" spans="1:4">
      <c r="A13" s="3" t="s">
        <v>947</v>
      </c>
    </row>
    <row r="14" spans="1:4">
      <c r="A14" s="5" t="s">
        <v>1044</v>
      </c>
    </row>
    <row r="15" spans="1:4">
      <c r="A15" s="3" t="s">
        <v>1045</v>
      </c>
      <c r="B15" s="4" t="n">
        <v>559</v>
      </c>
      <c r="C15" s="4" t="n">
        <v>766</v>
      </c>
    </row>
    <row r="16" spans="1:4">
      <c r="A16" s="3" t="s">
        <v>945</v>
      </c>
    </row>
    <row r="17" spans="1:4">
      <c r="A17" s="5" t="s">
        <v>1044</v>
      </c>
    </row>
    <row r="18" spans="1:4">
      <c r="A18" s="3" t="s">
        <v>1045</v>
      </c>
      <c r="B18" s="6" t="n">
        <v>-1053</v>
      </c>
      <c r="C18" s="6" t="n">
        <v>-13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7</v>
      </c>
      <c r="B1" s="2" t="s">
        <v>32</v>
      </c>
      <c r="C1" s="2" t="s">
        <v>33</v>
      </c>
    </row>
    <row r="2" spans="1:3">
      <c r="A2" s="5" t="s">
        <v>1044</v>
      </c>
    </row>
    <row r="3" spans="1:3">
      <c r="A3" s="3" t="s">
        <v>97</v>
      </c>
      <c r="B3" s="6" t="n">
        <v>-8563</v>
      </c>
      <c r="C3" s="6" t="n">
        <v>-4096</v>
      </c>
    </row>
    <row r="4" spans="1:3">
      <c r="A4" s="3" t="s">
        <v>118</v>
      </c>
      <c r="B4" s="4" t="n">
        <v>27586</v>
      </c>
      <c r="C4" s="4" t="n">
        <v>25908</v>
      </c>
    </row>
    <row r="5" spans="1:3">
      <c r="A5" s="3" t="s">
        <v>89</v>
      </c>
    </row>
    <row r="6" spans="1:3">
      <c r="A6" s="5" t="s">
        <v>1044</v>
      </c>
    </row>
    <row r="7" spans="1:3">
      <c r="A7" s="3" t="s">
        <v>97</v>
      </c>
      <c r="B7" s="4" t="n">
        <v>2003</v>
      </c>
      <c r="C7" s="4" t="n">
        <v>1194</v>
      </c>
    </row>
    <row r="8" spans="1:3">
      <c r="A8" s="3" t="s">
        <v>118</v>
      </c>
      <c r="B8" s="4" t="n">
        <v>33342</v>
      </c>
      <c r="C8" s="4" t="n">
        <v>32233</v>
      </c>
    </row>
    <row r="9" spans="1:3">
      <c r="A9" s="3" t="s">
        <v>106</v>
      </c>
    </row>
    <row r="10" spans="1:3">
      <c r="A10" s="5" t="s">
        <v>1044</v>
      </c>
    </row>
    <row r="11" spans="1:3">
      <c r="A11" s="3" t="s">
        <v>118</v>
      </c>
      <c r="B11" s="4" t="n">
        <v>-1147</v>
      </c>
      <c r="C11" s="4" t="n">
        <v>-777</v>
      </c>
    </row>
    <row r="12" spans="1:3">
      <c r="A12" s="3" t="s">
        <v>1048</v>
      </c>
    </row>
    <row r="13" spans="1:3">
      <c r="A13" s="5" t="s">
        <v>1044</v>
      </c>
    </row>
    <row r="14" spans="1:3">
      <c r="A14" s="3" t="s">
        <v>97</v>
      </c>
      <c r="B14" s="4" t="n">
        <v>-2851</v>
      </c>
      <c r="C14" s="4" t="n">
        <v>-1296</v>
      </c>
    </row>
    <row r="15" spans="1:3">
      <c r="A15" s="3" t="s">
        <v>118</v>
      </c>
      <c r="B15" s="4" t="n">
        <v>-4061</v>
      </c>
      <c r="C15" s="4" t="n">
        <v>-4991</v>
      </c>
    </row>
    <row r="16" spans="1:3">
      <c r="A16" s="3" t="s">
        <v>1049</v>
      </c>
    </row>
    <row r="17" spans="1:3">
      <c r="A17" s="5" t="s">
        <v>1044</v>
      </c>
    </row>
    <row r="18" spans="1:3">
      <c r="A18" s="3" t="s">
        <v>97</v>
      </c>
      <c r="B18" s="4" t="n">
        <v>-7329</v>
      </c>
      <c r="C18" s="4" t="n">
        <v>-3267</v>
      </c>
    </row>
    <row r="19" spans="1:3">
      <c r="A19" s="3" t="s">
        <v>118</v>
      </c>
      <c r="B19" s="4" t="n">
        <v>-150</v>
      </c>
      <c r="C19" s="4" t="n">
        <v>-284</v>
      </c>
    </row>
    <row r="20" spans="1:3">
      <c r="A20" s="3" t="s">
        <v>1050</v>
      </c>
    </row>
    <row r="21" spans="1:3">
      <c r="A21" s="5" t="s">
        <v>1044</v>
      </c>
    </row>
    <row r="22" spans="1:3">
      <c r="A22" s="3" t="s">
        <v>118</v>
      </c>
      <c r="B22" s="4" t="n">
        <v>59</v>
      </c>
      <c r="C22" s="4" t="n">
        <v>57</v>
      </c>
    </row>
    <row r="23" spans="1:3">
      <c r="A23" s="3" t="s">
        <v>1051</v>
      </c>
    </row>
    <row r="24" spans="1:3">
      <c r="A24" s="5" t="s">
        <v>1044</v>
      </c>
    </row>
    <row r="25" spans="1:3">
      <c r="A25" s="3" t="s">
        <v>97</v>
      </c>
      <c r="B25" s="4" t="n">
        <v>-386</v>
      </c>
      <c r="C25" s="4" t="n">
        <v>-727</v>
      </c>
    </row>
    <row r="26" spans="1:3">
      <c r="A26" s="3" t="s">
        <v>118</v>
      </c>
      <c r="B26" s="6" t="n">
        <v>-457</v>
      </c>
      <c r="C26" s="6" t="n">
        <v>-3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52</v>
      </c>
      <c r="B1" s="2" t="s">
        <v>32</v>
      </c>
      <c r="C1" s="2" t="s">
        <v>33</v>
      </c>
    </row>
    <row r="2" spans="1:3">
      <c r="A2" s="5" t="s">
        <v>1044</v>
      </c>
    </row>
    <row r="3" spans="1:3">
      <c r="A3" s="3" t="s">
        <v>1053</v>
      </c>
      <c r="B3" s="6" t="n">
        <v>48444</v>
      </c>
      <c r="C3" s="6" t="n">
        <v>23893</v>
      </c>
    </row>
    <row r="4" spans="1:3">
      <c r="A4" s="3" t="s">
        <v>1054</v>
      </c>
      <c r="B4" s="4" t="n">
        <v>-29745</v>
      </c>
      <c r="C4" s="4" t="n">
        <v>-6272</v>
      </c>
    </row>
    <row r="5" spans="1:3">
      <c r="A5" s="3" t="s">
        <v>1055</v>
      </c>
      <c r="B5" s="4" t="n">
        <v>18699</v>
      </c>
      <c r="C5" s="6" t="n">
        <v>17621</v>
      </c>
    </row>
    <row r="6" spans="1:3">
      <c r="A6" s="3" t="s">
        <v>1056</v>
      </c>
    </row>
    <row r="7" spans="1:3">
      <c r="A7" s="5" t="s">
        <v>1044</v>
      </c>
    </row>
    <row r="8" spans="1:3">
      <c r="A8" s="3" t="s">
        <v>1055</v>
      </c>
      <c r="B8" s="6" t="n">
        <v>15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32</v>
      </c>
      <c r="C1" s="2" t="s">
        <v>33</v>
      </c>
    </row>
    <row r="2" spans="1:3">
      <c r="A2" s="5" t="s">
        <v>1044</v>
      </c>
    </row>
    <row r="3" spans="1:3">
      <c r="A3" s="3" t="s">
        <v>1058</v>
      </c>
      <c r="B3" s="6" t="n">
        <v>18699</v>
      </c>
      <c r="C3" s="6" t="n">
        <v>17621</v>
      </c>
    </row>
    <row r="4" spans="1:3">
      <c r="A4" s="3" t="s">
        <v>1059</v>
      </c>
    </row>
    <row r="5" spans="1:3">
      <c r="A5" s="5" t="s">
        <v>1044</v>
      </c>
    </row>
    <row r="6" spans="1:3">
      <c r="A6" s="3" t="s">
        <v>1058</v>
      </c>
      <c r="B6" s="4" t="n">
        <v>712</v>
      </c>
      <c r="C6" s="4" t="n">
        <v>376</v>
      </c>
    </row>
    <row r="7" spans="1:3">
      <c r="A7" s="3" t="s">
        <v>1060</v>
      </c>
    </row>
    <row r="8" spans="1:3">
      <c r="A8" s="5" t="s">
        <v>1044</v>
      </c>
    </row>
    <row r="9" spans="1:3">
      <c r="A9" s="3" t="s">
        <v>1058</v>
      </c>
      <c r="B9" s="4" t="n">
        <v>2212</v>
      </c>
      <c r="C9" s="4" t="n">
        <v>2052</v>
      </c>
    </row>
    <row r="10" spans="1:3">
      <c r="A10" s="3" t="s">
        <v>1061</v>
      </c>
    </row>
    <row r="11" spans="1:3">
      <c r="A11" s="5" t="s">
        <v>1044</v>
      </c>
    </row>
    <row r="12" spans="1:3">
      <c r="A12" s="3" t="s">
        <v>1058</v>
      </c>
      <c r="B12" s="6" t="n">
        <v>15775</v>
      </c>
      <c r="C12" s="6" t="n">
        <v>1519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32</v>
      </c>
      <c r="C1" s="2" t="s">
        <v>33</v>
      </c>
    </row>
    <row r="2" spans="1:3">
      <c r="A2" s="5" t="s">
        <v>1044</v>
      </c>
    </row>
    <row r="3" spans="1:3">
      <c r="A3" s="3" t="s">
        <v>1063</v>
      </c>
      <c r="B3" s="6" t="n">
        <v>28150</v>
      </c>
      <c r="C3" s="6" t="n">
        <v>45280</v>
      </c>
    </row>
    <row r="4" spans="1:3">
      <c r="A4" s="3" t="s">
        <v>1064</v>
      </c>
      <c r="B4" s="4" t="n">
        <v>1012</v>
      </c>
      <c r="C4" s="4" t="n">
        <v>1718</v>
      </c>
    </row>
    <row r="5" spans="1:3">
      <c r="A5" s="3" t="s">
        <v>570</v>
      </c>
    </row>
    <row r="6" spans="1:3">
      <c r="A6" s="5" t="s">
        <v>1044</v>
      </c>
    </row>
    <row r="7" spans="1:3">
      <c r="A7" s="3" t="s">
        <v>1063</v>
      </c>
      <c r="B7" s="4" t="n">
        <v>10808</v>
      </c>
      <c r="C7" s="4" t="n">
        <v>12555</v>
      </c>
    </row>
    <row r="8" spans="1:3">
      <c r="A8" s="3" t="s">
        <v>1064</v>
      </c>
      <c r="B8" s="4" t="n">
        <v>241</v>
      </c>
      <c r="C8" s="4" t="n">
        <v>267</v>
      </c>
    </row>
    <row r="9" spans="1:3">
      <c r="A9" s="3" t="s">
        <v>568</v>
      </c>
    </row>
    <row r="10" spans="1:3">
      <c r="A10" s="5" t="s">
        <v>1044</v>
      </c>
    </row>
    <row r="11" spans="1:3">
      <c r="A11" s="3" t="s">
        <v>1063</v>
      </c>
      <c r="B11" s="4" t="n">
        <v>2675</v>
      </c>
      <c r="C11" s="4" t="n">
        <v>2346</v>
      </c>
    </row>
    <row r="12" spans="1:3">
      <c r="A12" s="3" t="s">
        <v>1064</v>
      </c>
      <c r="B12" s="4" t="n">
        <v>213</v>
      </c>
      <c r="C12" s="4" t="n">
        <v>188</v>
      </c>
    </row>
    <row r="13" spans="1:3">
      <c r="A13" s="3" t="s">
        <v>807</v>
      </c>
    </row>
    <row r="14" spans="1:3">
      <c r="A14" s="5" t="s">
        <v>1044</v>
      </c>
    </row>
    <row r="15" spans="1:3">
      <c r="A15" s="3" t="s">
        <v>1063</v>
      </c>
      <c r="B15" s="4" t="n">
        <v>10486</v>
      </c>
      <c r="C15" s="4" t="n">
        <v>23591</v>
      </c>
    </row>
    <row r="16" spans="1:3">
      <c r="A16" s="3" t="s">
        <v>1064</v>
      </c>
      <c r="B16" s="4" t="n">
        <v>524</v>
      </c>
      <c r="C16" s="4" t="n">
        <v>1179</v>
      </c>
    </row>
    <row r="17" spans="1:3">
      <c r="A17" s="3" t="s">
        <v>945</v>
      </c>
    </row>
    <row r="18" spans="1:3">
      <c r="A18" s="5" t="s">
        <v>1044</v>
      </c>
    </row>
    <row r="19" spans="1:3">
      <c r="A19" s="3" t="s">
        <v>1063</v>
      </c>
      <c r="B19" s="4" t="n">
        <v>4181</v>
      </c>
      <c r="C19" s="4" t="n">
        <v>6788</v>
      </c>
    </row>
    <row r="20" spans="1:3">
      <c r="A20" s="3" t="s">
        <v>1064</v>
      </c>
      <c r="B20" s="6" t="n">
        <v>34</v>
      </c>
      <c r="C20" s="6" t="n">
        <v>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32</v>
      </c>
      <c r="C2" s="2" t="s">
        <v>33</v>
      </c>
    </row>
    <row r="3" spans="1:3">
      <c r="A3" s="5" t="s">
        <v>149</v>
      </c>
    </row>
    <row r="4" spans="1:3">
      <c r="A4" s="3" t="s">
        <v>1066</v>
      </c>
      <c r="B4" s="3" t="s">
        <v>867</v>
      </c>
    </row>
    <row r="5" spans="1:3">
      <c r="A5" s="3" t="s">
        <v>1067</v>
      </c>
      <c r="B5" s="6" t="n">
        <v>180692</v>
      </c>
      <c r="C5" s="6" t="n">
        <v>185064</v>
      </c>
    </row>
    <row r="6" spans="1:3">
      <c r="A6" s="3" t="s">
        <v>1068</v>
      </c>
      <c r="B6" s="6" t="n">
        <v>36138</v>
      </c>
      <c r="C6" s="6" t="n">
        <v>3701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9</v>
      </c>
      <c r="B1" s="2" t="s">
        <v>1070</v>
      </c>
      <c r="C1" s="2" t="s">
        <v>1071</v>
      </c>
      <c r="D1" s="2" t="s">
        <v>1072</v>
      </c>
      <c r="E1" s="2" t="s">
        <v>1073</v>
      </c>
      <c r="F1" s="2" t="s">
        <v>32</v>
      </c>
      <c r="G1" s="2" t="s">
        <v>33</v>
      </c>
      <c r="H1" s="2" t="s">
        <v>34</v>
      </c>
      <c r="I1" s="2" t="s">
        <v>1074</v>
      </c>
    </row>
    <row r="2" spans="1:9">
      <c r="A2" s="5" t="s">
        <v>1075</v>
      </c>
    </row>
    <row r="3" spans="1:9">
      <c r="A3" s="3" t="s">
        <v>1076</v>
      </c>
      <c r="F3" s="6" t="n">
        <v>225795</v>
      </c>
      <c r="G3" s="6" t="n">
        <v>228608</v>
      </c>
      <c r="H3" s="6" t="n">
        <v>217234</v>
      </c>
      <c r="I3" s="6" t="n">
        <v>212418</v>
      </c>
    </row>
    <row r="4" spans="1:9">
      <c r="A4" s="3" t="s">
        <v>1077</v>
      </c>
      <c r="F4" s="4" t="n">
        <v>16085199</v>
      </c>
      <c r="G4" s="4" t="n">
        <v>43503454</v>
      </c>
    </row>
    <row r="5" spans="1:9">
      <c r="A5" s="3" t="s">
        <v>1078</v>
      </c>
      <c r="F5" s="4" t="n">
        <v>13969621</v>
      </c>
    </row>
    <row r="6" spans="1:9">
      <c r="A6" s="3" t="s">
        <v>131</v>
      </c>
    </row>
    <row r="7" spans="1:9">
      <c r="A7" s="5" t="s">
        <v>1075</v>
      </c>
    </row>
    <row r="8" spans="1:9">
      <c r="A8" s="3" t="s">
        <v>1076</v>
      </c>
      <c r="F8" s="6" t="n">
        <v>9888</v>
      </c>
      <c r="G8" s="6" t="n">
        <v>15775</v>
      </c>
      <c r="H8" s="4" t="n">
        <v>29282</v>
      </c>
      <c r="I8" s="4" t="n">
        <v>29282</v>
      </c>
    </row>
    <row r="9" spans="1:9">
      <c r="A9" s="3" t="s">
        <v>132</v>
      </c>
    </row>
    <row r="10" spans="1:9">
      <c r="A10" s="5" t="s">
        <v>1075</v>
      </c>
    </row>
    <row r="11" spans="1:9">
      <c r="A11" s="3" t="s">
        <v>1076</v>
      </c>
      <c r="H11" s="6" t="n">
        <v>-2641</v>
      </c>
      <c r="I11" s="6" t="n">
        <v>-2641</v>
      </c>
    </row>
    <row r="12" spans="1:9">
      <c r="A12" s="3" t="s">
        <v>1079</v>
      </c>
    </row>
    <row r="13" spans="1:9">
      <c r="A13" s="5" t="s">
        <v>1075</v>
      </c>
    </row>
    <row r="14" spans="1:9">
      <c r="A14" s="3" t="s">
        <v>1077</v>
      </c>
      <c r="B14" s="4" t="n">
        <v>16085199</v>
      </c>
      <c r="C14" s="4" t="n">
        <v>9461882</v>
      </c>
      <c r="D14" s="4" t="n">
        <v>25231686</v>
      </c>
    </row>
    <row r="15" spans="1:9">
      <c r="A15" s="3" t="s">
        <v>1080</v>
      </c>
      <c r="B15" s="7" t="n">
        <v>542.11</v>
      </c>
      <c r="C15" s="7" t="n">
        <v>475.03</v>
      </c>
      <c r="D15" s="7" t="n">
        <v>0.01</v>
      </c>
    </row>
    <row r="16" spans="1:9">
      <c r="A16" s="3" t="s">
        <v>1081</v>
      </c>
    </row>
    <row r="17" spans="1:9">
      <c r="A17" s="5" t="s">
        <v>1075</v>
      </c>
    </row>
    <row r="18" spans="1:9">
      <c r="A18" s="3" t="s">
        <v>1077</v>
      </c>
      <c r="E18" s="4" t="n">
        <v>8809886</v>
      </c>
    </row>
    <row r="19" spans="1:9">
      <c r="A19" s="3" t="s">
        <v>1082</v>
      </c>
      <c r="I19" s="3" t="s">
        <v>108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v>
      </c>
      <c r="B1" s="2" t="s">
        <v>1</v>
      </c>
    </row>
    <row r="2" spans="1:2">
      <c r="B2" s="2" t="s">
        <v>32</v>
      </c>
    </row>
    <row r="3" spans="1:2">
      <c r="A3" s="5" t="s">
        <v>40</v>
      </c>
    </row>
    <row r="4" spans="1:2">
      <c r="A4" s="3" t="s">
        <v>40</v>
      </c>
      <c r="B4" s="3"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84</v>
      </c>
      <c r="B1" s="2" t="s">
        <v>32</v>
      </c>
      <c r="C1" s="2" t="s">
        <v>33</v>
      </c>
      <c r="D1" s="2" t="s">
        <v>34</v>
      </c>
      <c r="E1" s="2" t="s">
        <v>1074</v>
      </c>
    </row>
    <row r="2" spans="1:5">
      <c r="A2" s="5" t="s">
        <v>1075</v>
      </c>
    </row>
    <row r="3" spans="1:5">
      <c r="A3" s="3" t="s">
        <v>1085</v>
      </c>
      <c r="B3" s="4" t="n">
        <v>1314407571</v>
      </c>
      <c r="C3" s="4" t="n">
        <v>1314407571</v>
      </c>
      <c r="D3" s="4" t="n">
        <v>1175000000</v>
      </c>
    </row>
    <row r="4" spans="1:5">
      <c r="A4" s="3" t="s">
        <v>1086</v>
      </c>
      <c r="B4" s="4" t="n">
        <v>631028318</v>
      </c>
      <c r="C4" s="4" t="n">
        <v>645560928</v>
      </c>
      <c r="D4" s="4" t="n">
        <v>679822439</v>
      </c>
      <c r="E4" s="4" t="n">
        <v>679775162</v>
      </c>
    </row>
    <row r="5" spans="1:5">
      <c r="A5" s="3" t="s">
        <v>1087</v>
      </c>
      <c r="B5" s="4" t="n">
        <v>683379253</v>
      </c>
      <c r="C5" s="4" t="n">
        <v>668846643</v>
      </c>
      <c r="D5" s="4" t="n">
        <v>495177561</v>
      </c>
    </row>
    <row r="6" spans="1:5">
      <c r="A6" s="3" t="s">
        <v>28</v>
      </c>
    </row>
    <row r="7" spans="1:5">
      <c r="A7" s="5" t="s">
        <v>1075</v>
      </c>
    </row>
    <row r="8" spans="1:5">
      <c r="A8" s="3" t="s">
        <v>1088</v>
      </c>
      <c r="B8" s="6" t="n">
        <v>0</v>
      </c>
      <c r="C8" s="6" t="n">
        <v>0</v>
      </c>
      <c r="D8" s="6" t="n">
        <v>0</v>
      </c>
    </row>
    <row r="9" spans="1:5">
      <c r="A9" s="3" t="s">
        <v>1085</v>
      </c>
      <c r="B9" s="4" t="n">
        <v>1127690590</v>
      </c>
      <c r="C9" s="4" t="n">
        <v>1127690590</v>
      </c>
      <c r="D9" s="4" t="n">
        <v>1127690590</v>
      </c>
    </row>
    <row r="10" spans="1:5">
      <c r="A10" s="3" t="s">
        <v>1086</v>
      </c>
      <c r="B10" s="4" t="n">
        <v>624696971</v>
      </c>
      <c r="C10" s="4" t="n">
        <v>623081550</v>
      </c>
      <c r="D10" s="4" t="n">
        <v>651436793</v>
      </c>
    </row>
    <row r="11" spans="1:5">
      <c r="A11" s="3" t="s">
        <v>1087</v>
      </c>
      <c r="B11" s="4" t="n">
        <v>502993619</v>
      </c>
      <c r="C11" s="4" t="n">
        <v>504609040</v>
      </c>
      <c r="D11" s="4" t="n">
        <v>476253797</v>
      </c>
    </row>
    <row r="12" spans="1:5">
      <c r="A12" s="3" t="s">
        <v>1089</v>
      </c>
    </row>
    <row r="13" spans="1:5">
      <c r="A13" s="5" t="s">
        <v>1075</v>
      </c>
    </row>
    <row r="14" spans="1:5">
      <c r="A14" s="3" t="s">
        <v>1088</v>
      </c>
      <c r="B14" s="6" t="n">
        <v>0</v>
      </c>
      <c r="C14" s="6" t="n">
        <v>0</v>
      </c>
      <c r="D14" s="6" t="n">
        <v>0</v>
      </c>
    </row>
    <row r="15" spans="1:5">
      <c r="A15" s="3" t="s">
        <v>1085</v>
      </c>
      <c r="B15" s="4" t="n">
        <v>28385646</v>
      </c>
      <c r="C15" s="4" t="n">
        <v>28385646</v>
      </c>
      <c r="D15" s="4" t="n">
        <v>28385646</v>
      </c>
    </row>
    <row r="16" spans="1:5">
      <c r="A16" s="3" t="s">
        <v>1086</v>
      </c>
      <c r="C16" s="4" t="n">
        <v>16085199</v>
      </c>
      <c r="D16" s="4" t="n">
        <v>25547081</v>
      </c>
    </row>
    <row r="17" spans="1:5">
      <c r="A17" s="3" t="s">
        <v>1087</v>
      </c>
      <c r="B17" s="4" t="n">
        <v>28385646</v>
      </c>
      <c r="C17" s="4" t="n">
        <v>12300447</v>
      </c>
      <c r="D17" s="4" t="n">
        <v>2838565</v>
      </c>
    </row>
    <row r="18" spans="1:5">
      <c r="A18" s="3" t="s">
        <v>30</v>
      </c>
    </row>
    <row r="19" spans="1:5">
      <c r="A19" s="5" t="s">
        <v>1075</v>
      </c>
    </row>
    <row r="20" spans="1:5">
      <c r="A20" s="3" t="s">
        <v>1088</v>
      </c>
      <c r="B20" s="6" t="n">
        <v>0</v>
      </c>
      <c r="C20" s="6" t="n">
        <v>0</v>
      </c>
      <c r="D20" s="6" t="n">
        <v>0</v>
      </c>
    </row>
    <row r="21" spans="1:5">
      <c r="A21" s="3" t="s">
        <v>1085</v>
      </c>
      <c r="B21" s="4" t="n">
        <v>158331335</v>
      </c>
      <c r="C21" s="4" t="n">
        <v>158331335</v>
      </c>
      <c r="D21" s="4" t="n">
        <v>18923764</v>
      </c>
    </row>
    <row r="22" spans="1:5">
      <c r="A22" s="3" t="s">
        <v>1086</v>
      </c>
      <c r="B22" s="4" t="n">
        <v>6331347</v>
      </c>
      <c r="C22" s="4" t="n">
        <v>6394179</v>
      </c>
      <c r="D22" s="4" t="n">
        <v>2838565</v>
      </c>
    </row>
    <row r="23" spans="1:5">
      <c r="A23" s="3" t="s">
        <v>1087</v>
      </c>
      <c r="B23" s="4" t="n">
        <v>151999988</v>
      </c>
      <c r="C23" s="4" t="n">
        <v>151937156</v>
      </c>
      <c r="D23" s="4" t="n">
        <v>160851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0</v>
      </c>
      <c r="B1" s="2" t="s">
        <v>1</v>
      </c>
    </row>
    <row r="2" spans="1:4">
      <c r="B2" s="2" t="s">
        <v>32</v>
      </c>
      <c r="C2" s="2" t="s">
        <v>33</v>
      </c>
      <c r="D2" s="2" t="s">
        <v>34</v>
      </c>
    </row>
    <row r="3" spans="1:4">
      <c r="A3" s="5" t="s">
        <v>1091</v>
      </c>
    </row>
    <row r="4" spans="1:4">
      <c r="A4" s="3" t="s">
        <v>1092</v>
      </c>
      <c r="B4" s="4" t="n">
        <v>645560928</v>
      </c>
      <c r="C4" s="4" t="n">
        <v>679822439</v>
      </c>
      <c r="D4" s="4" t="n">
        <v>679775162</v>
      </c>
    </row>
    <row r="5" spans="1:4">
      <c r="A5" s="3" t="s">
        <v>1093</v>
      </c>
      <c r="B5" s="4" t="n">
        <v>1566581</v>
      </c>
      <c r="C5" s="4" t="n">
        <v>1776361</v>
      </c>
      <c r="D5" s="4" t="n">
        <v>47277</v>
      </c>
    </row>
    <row r="6" spans="1:4">
      <c r="A6" s="3" t="s">
        <v>1077</v>
      </c>
      <c r="B6" s="4" t="n">
        <v>-16085199</v>
      </c>
      <c r="C6" s="4" t="n">
        <v>-43503454</v>
      </c>
    </row>
    <row r="7" spans="1:4">
      <c r="A7" s="3" t="s">
        <v>1094</v>
      </c>
      <c r="B7" s="4" t="n">
        <v>-13992</v>
      </c>
      <c r="C7" s="4" t="n">
        <v>7465582</v>
      </c>
    </row>
    <row r="8" spans="1:4">
      <c r="A8" s="3" t="s">
        <v>1095</v>
      </c>
      <c r="B8" s="4" t="n">
        <v>631028318</v>
      </c>
      <c r="C8" s="4" t="n">
        <v>645560928</v>
      </c>
      <c r="D8" s="4" t="n">
        <v>67982243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96</v>
      </c>
      <c r="B1" s="2" t="s">
        <v>32</v>
      </c>
      <c r="C1" s="2" t="s">
        <v>33</v>
      </c>
      <c r="D1" s="2" t="s">
        <v>34</v>
      </c>
    </row>
    <row r="2" spans="1:4">
      <c r="A2" s="5" t="s">
        <v>220</v>
      </c>
    </row>
    <row r="3" spans="1:4">
      <c r="A3" s="3" t="s">
        <v>1097</v>
      </c>
      <c r="B3" s="6" t="n">
        <v>137339</v>
      </c>
      <c r="C3" s="6" t="n">
        <v>109454</v>
      </c>
      <c r="D3" s="6" t="n">
        <v>81405</v>
      </c>
    </row>
    <row r="4" spans="1:4">
      <c r="A4" s="3" t="s">
        <v>1098</v>
      </c>
      <c r="B4" s="4" t="n">
        <v>-2544</v>
      </c>
      <c r="C4" s="4" t="n">
        <v>-12763</v>
      </c>
    </row>
    <row r="5" spans="1:4">
      <c r="A5" s="3" t="s">
        <v>1099</v>
      </c>
      <c r="B5" s="4" t="n">
        <v>134795</v>
      </c>
      <c r="C5" s="4" t="n">
        <v>96691</v>
      </c>
    </row>
    <row r="6" spans="1:4">
      <c r="A6" s="3" t="s">
        <v>112</v>
      </c>
      <c r="B6" s="4" t="n">
        <v>127350</v>
      </c>
      <c r="C6" s="4" t="n">
        <v>89411</v>
      </c>
    </row>
    <row r="7" spans="1:4">
      <c r="A7" s="3" t="s">
        <v>113</v>
      </c>
      <c r="B7" s="6" t="n">
        <v>7445</v>
      </c>
      <c r="C7" s="6" t="n">
        <v>728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32</v>
      </c>
      <c r="C1" s="2" t="s">
        <v>33</v>
      </c>
      <c r="D1" s="2" t="s">
        <v>34</v>
      </c>
    </row>
    <row r="2" spans="1:4">
      <c r="A2" s="5" t="s">
        <v>112</v>
      </c>
    </row>
    <row r="3" spans="1:4">
      <c r="A3" s="3" t="s">
        <v>1101</v>
      </c>
      <c r="B3" s="6" t="n">
        <v>-588</v>
      </c>
      <c r="C3" s="6" t="n">
        <v>-777</v>
      </c>
    </row>
    <row r="4" spans="1:4">
      <c r="A4" s="3" t="s">
        <v>1097</v>
      </c>
      <c r="B4" s="4" t="n">
        <v>137339</v>
      </c>
      <c r="C4" s="4" t="n">
        <v>109454</v>
      </c>
      <c r="D4" s="6" t="n">
        <v>81405</v>
      </c>
    </row>
    <row r="5" spans="1:4">
      <c r="A5" s="3" t="s">
        <v>1102</v>
      </c>
    </row>
    <row r="6" spans="1:4">
      <c r="A6" s="5" t="s">
        <v>112</v>
      </c>
    </row>
    <row r="7" spans="1:4">
      <c r="A7" s="3" t="s">
        <v>1103</v>
      </c>
      <c r="B7" s="4" t="n">
        <v>14372</v>
      </c>
      <c r="C7" s="4" t="n">
        <v>77718</v>
      </c>
    </row>
    <row r="8" spans="1:4">
      <c r="A8" s="3" t="s">
        <v>1104</v>
      </c>
    </row>
    <row r="9" spans="1:4">
      <c r="A9" s="5" t="s">
        <v>112</v>
      </c>
    </row>
    <row r="10" spans="1:4">
      <c r="A10" s="3" t="s">
        <v>1103</v>
      </c>
      <c r="B10" s="4" t="n">
        <v>6602</v>
      </c>
      <c r="C10" s="4" t="n">
        <v>62601</v>
      </c>
    </row>
    <row r="11" spans="1:4">
      <c r="A11" s="3" t="s">
        <v>742</v>
      </c>
    </row>
    <row r="12" spans="1:4">
      <c r="A12" s="5" t="s">
        <v>112</v>
      </c>
    </row>
    <row r="13" spans="1:4">
      <c r="A13" s="3" t="s">
        <v>1103</v>
      </c>
      <c r="C13" s="4" t="n">
        <v>7493</v>
      </c>
    </row>
    <row r="14" spans="1:4">
      <c r="A14" s="3" t="s">
        <v>113</v>
      </c>
    </row>
    <row r="15" spans="1:4">
      <c r="A15" s="5" t="s">
        <v>112</v>
      </c>
    </row>
    <row r="16" spans="1:4">
      <c r="A16" s="3" t="s">
        <v>1103</v>
      </c>
      <c r="B16" s="4" t="n">
        <v>7770</v>
      </c>
      <c r="C16" s="4" t="n">
        <v>7624</v>
      </c>
    </row>
    <row r="17" spans="1:4">
      <c r="A17" s="3" t="s">
        <v>1105</v>
      </c>
    </row>
    <row r="18" spans="1:4">
      <c r="A18" s="5" t="s">
        <v>112</v>
      </c>
    </row>
    <row r="19" spans="1:4">
      <c r="A19" s="3" t="s">
        <v>1103</v>
      </c>
      <c r="B19" s="6" t="n">
        <v>123555</v>
      </c>
      <c r="C19" s="6" t="n">
        <v>3251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32</v>
      </c>
      <c r="C2" s="2" t="s">
        <v>33</v>
      </c>
      <c r="D2" s="2" t="s">
        <v>34</v>
      </c>
    </row>
    <row r="3" spans="1:4">
      <c r="A3" s="5" t="s">
        <v>220</v>
      </c>
    </row>
    <row r="4" spans="1:4">
      <c r="A4" s="3" t="s">
        <v>1107</v>
      </c>
      <c r="B4" s="6" t="n">
        <v>109454</v>
      </c>
      <c r="C4" s="6" t="n">
        <v>81405</v>
      </c>
    </row>
    <row r="5" spans="1:4">
      <c r="A5" s="3" t="s">
        <v>1108</v>
      </c>
      <c r="B5" s="4" t="n">
        <v>94002</v>
      </c>
      <c r="C5" s="4" t="n">
        <v>31061</v>
      </c>
    </row>
    <row r="6" spans="1:4">
      <c r="A6" s="3" t="s">
        <v>1109</v>
      </c>
      <c r="B6" s="4" t="n">
        <v>93884</v>
      </c>
      <c r="C6" s="4" t="n">
        <v>24961</v>
      </c>
    </row>
    <row r="7" spans="1:4">
      <c r="A7" s="3" t="s">
        <v>1110</v>
      </c>
      <c r="B7" s="4" t="n">
        <v>118</v>
      </c>
      <c r="C7" s="4" t="n">
        <v>6100</v>
      </c>
    </row>
    <row r="8" spans="1:4">
      <c r="A8" s="3" t="s">
        <v>1111</v>
      </c>
      <c r="B8" s="4" t="n">
        <v>-70000</v>
      </c>
      <c r="C8" s="4" t="n">
        <v>-9199</v>
      </c>
    </row>
    <row r="9" spans="1:4">
      <c r="A9" s="3" t="s">
        <v>1112</v>
      </c>
      <c r="B9" s="4" t="n">
        <v>-112</v>
      </c>
    </row>
    <row r="10" spans="1:4">
      <c r="A10" s="3" t="s">
        <v>1113</v>
      </c>
      <c r="B10" s="4" t="n">
        <v>1025</v>
      </c>
      <c r="C10" s="4" t="n">
        <v>878</v>
      </c>
      <c r="D10" s="6" t="n">
        <v>956</v>
      </c>
    </row>
    <row r="11" spans="1:4">
      <c r="A11" s="3" t="s">
        <v>729</v>
      </c>
      <c r="B11" s="4" t="n">
        <v>725</v>
      </c>
      <c r="C11" s="4" t="n">
        <v>462</v>
      </c>
    </row>
    <row r="12" spans="1:4">
      <c r="A12" s="3" t="s">
        <v>1114</v>
      </c>
      <c r="B12" s="4" t="n">
        <v>212</v>
      </c>
      <c r="C12" s="4" t="n">
        <v>22</v>
      </c>
    </row>
    <row r="13" spans="1:4">
      <c r="A13" s="3" t="s">
        <v>1030</v>
      </c>
      <c r="B13" s="4" t="n">
        <v>2033</v>
      </c>
      <c r="C13" s="4" t="n">
        <v>4825</v>
      </c>
    </row>
    <row r="14" spans="1:4">
      <c r="A14" s="3" t="s">
        <v>1115</v>
      </c>
      <c r="B14" s="6" t="n">
        <v>137339</v>
      </c>
      <c r="C14" s="6" t="n">
        <v>109454</v>
      </c>
      <c r="D14" s="6" t="n">
        <v>8140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6</v>
      </c>
      <c r="B1" s="2" t="s">
        <v>32</v>
      </c>
      <c r="C1" s="2" t="s">
        <v>33</v>
      </c>
      <c r="D1" s="2" t="s">
        <v>34</v>
      </c>
    </row>
    <row r="2" spans="1:4">
      <c r="A2" s="5" t="s">
        <v>1117</v>
      </c>
    </row>
    <row r="3" spans="1:4">
      <c r="A3" s="3" t="s">
        <v>1118</v>
      </c>
      <c r="B3" s="6" t="n">
        <v>136394</v>
      </c>
      <c r="C3" s="6" t="n">
        <v>108017</v>
      </c>
    </row>
    <row r="4" spans="1:4">
      <c r="A4" s="3" t="s">
        <v>1119</v>
      </c>
      <c r="B4" s="4" t="n">
        <v>945</v>
      </c>
      <c r="C4" s="4" t="n">
        <v>1437</v>
      </c>
    </row>
    <row r="5" spans="1:4">
      <c r="A5" s="3" t="s">
        <v>1097</v>
      </c>
      <c r="B5" s="6" t="n">
        <v>137339</v>
      </c>
      <c r="C5" s="6" t="n">
        <v>109454</v>
      </c>
      <c r="D5" s="6" t="n">
        <v>8140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32</v>
      </c>
      <c r="C1" s="2" t="s">
        <v>33</v>
      </c>
      <c r="D1" s="2" t="s">
        <v>34</v>
      </c>
    </row>
    <row r="2" spans="1:4">
      <c r="A2" s="5" t="s">
        <v>1121</v>
      </c>
    </row>
    <row r="3" spans="1:4">
      <c r="A3" s="3" t="s">
        <v>1097</v>
      </c>
      <c r="B3" s="6" t="n">
        <v>137339</v>
      </c>
      <c r="C3" s="6" t="n">
        <v>109454</v>
      </c>
      <c r="D3" s="6" t="n">
        <v>81405</v>
      </c>
    </row>
    <row r="4" spans="1:4">
      <c r="A4" s="3" t="s">
        <v>1122</v>
      </c>
    </row>
    <row r="5" spans="1:4">
      <c r="A5" s="5" t="s">
        <v>1121</v>
      </c>
    </row>
    <row r="6" spans="1:4">
      <c r="A6" s="3" t="s">
        <v>1097</v>
      </c>
      <c r="B6" s="4" t="n">
        <v>2544</v>
      </c>
      <c r="C6" s="4" t="n">
        <v>12763</v>
      </c>
    </row>
    <row r="7" spans="1:4">
      <c r="A7" s="3" t="s">
        <v>1123</v>
      </c>
    </row>
    <row r="8" spans="1:4">
      <c r="A8" s="5" t="s">
        <v>1121</v>
      </c>
    </row>
    <row r="9" spans="1:4">
      <c r="A9" s="3" t="s">
        <v>1097</v>
      </c>
      <c r="B9" s="4" t="n">
        <v>113447</v>
      </c>
      <c r="C9" s="4" t="n">
        <v>72899</v>
      </c>
    </row>
    <row r="10" spans="1:4">
      <c r="A10" s="3" t="s">
        <v>1060</v>
      </c>
    </row>
    <row r="11" spans="1:4">
      <c r="A11" s="5" t="s">
        <v>1121</v>
      </c>
    </row>
    <row r="12" spans="1:4">
      <c r="A12" s="3" t="s">
        <v>1097</v>
      </c>
      <c r="B12" s="6" t="n">
        <v>21348</v>
      </c>
      <c r="C12" s="6" t="n">
        <v>2379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32</v>
      </c>
      <c r="C1" s="2" t="s">
        <v>33</v>
      </c>
      <c r="D1" s="2" t="s">
        <v>34</v>
      </c>
    </row>
    <row r="2" spans="1:4">
      <c r="A2" s="5" t="s">
        <v>112</v>
      </c>
    </row>
    <row r="3" spans="1:4">
      <c r="A3" s="3" t="s">
        <v>1097</v>
      </c>
      <c r="B3" s="6" t="n">
        <v>137339</v>
      </c>
      <c r="C3" s="6" t="n">
        <v>109454</v>
      </c>
      <c r="D3" s="6" t="n">
        <v>81405</v>
      </c>
    </row>
    <row r="4" spans="1:4">
      <c r="A4" s="3" t="s">
        <v>536</v>
      </c>
    </row>
    <row r="5" spans="1:4">
      <c r="A5" s="5" t="s">
        <v>112</v>
      </c>
    </row>
    <row r="6" spans="1:4">
      <c r="A6" s="3" t="s">
        <v>1097</v>
      </c>
      <c r="C6" s="4" t="n">
        <v>679</v>
      </c>
    </row>
    <row r="7" spans="1:4">
      <c r="A7" s="3" t="s">
        <v>538</v>
      </c>
    </row>
    <row r="8" spans="1:4">
      <c r="A8" s="5" t="s">
        <v>112</v>
      </c>
    </row>
    <row r="9" spans="1:4">
      <c r="A9" s="3" t="s">
        <v>1097</v>
      </c>
      <c r="C9" s="4" t="n">
        <v>784</v>
      </c>
    </row>
    <row r="10" spans="1:4">
      <c r="A10" s="3" t="s">
        <v>540</v>
      </c>
    </row>
    <row r="11" spans="1:4">
      <c r="A11" s="5" t="s">
        <v>112</v>
      </c>
    </row>
    <row r="12" spans="1:4">
      <c r="A12" s="3" t="s">
        <v>1097</v>
      </c>
      <c r="B12" s="4" t="n">
        <v>8893</v>
      </c>
      <c r="C12" s="4" t="n">
        <v>9503</v>
      </c>
    </row>
    <row r="13" spans="1:4">
      <c r="A13" s="3" t="s">
        <v>542</v>
      </c>
    </row>
    <row r="14" spans="1:4">
      <c r="A14" s="5" t="s">
        <v>112</v>
      </c>
    </row>
    <row r="15" spans="1:4">
      <c r="A15" s="3" t="s">
        <v>1097</v>
      </c>
      <c r="B15" s="4" t="n">
        <v>5503</v>
      </c>
      <c r="C15" s="4" t="n">
        <v>33716</v>
      </c>
    </row>
    <row r="16" spans="1:4">
      <c r="A16" s="3" t="s">
        <v>544</v>
      </c>
    </row>
    <row r="17" spans="1:4">
      <c r="A17" s="5" t="s">
        <v>112</v>
      </c>
    </row>
    <row r="18" spans="1:4">
      <c r="A18" s="3" t="s">
        <v>1097</v>
      </c>
      <c r="B18" s="4" t="n">
        <v>1466</v>
      </c>
      <c r="C18" s="4" t="n">
        <v>27914</v>
      </c>
    </row>
    <row r="19" spans="1:4">
      <c r="A19" s="3" t="s">
        <v>546</v>
      </c>
    </row>
    <row r="20" spans="1:4">
      <c r="A20" s="5" t="s">
        <v>112</v>
      </c>
    </row>
    <row r="21" spans="1:4">
      <c r="A21" s="3" t="s">
        <v>1097</v>
      </c>
      <c r="B21" s="6" t="n">
        <v>121477</v>
      </c>
      <c r="C21" s="6" t="n">
        <v>368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32</v>
      </c>
      <c r="C2" s="2" t="s">
        <v>33</v>
      </c>
    </row>
    <row r="3" spans="1:3">
      <c r="A3" s="5" t="s">
        <v>112</v>
      </c>
    </row>
    <row r="4" spans="1:3">
      <c r="A4" s="3" t="s">
        <v>1126</v>
      </c>
      <c r="B4" s="6" t="n">
        <v>141198</v>
      </c>
      <c r="C4" s="6" t="n">
        <v>109984</v>
      </c>
    </row>
    <row r="5" spans="1:3">
      <c r="A5" s="3" t="s">
        <v>798</v>
      </c>
    </row>
    <row r="6" spans="1:3">
      <c r="A6" s="5" t="s">
        <v>112</v>
      </c>
    </row>
    <row r="7" spans="1:3">
      <c r="A7" s="3" t="s">
        <v>1127</v>
      </c>
      <c r="B7" s="3" t="s">
        <v>1128</v>
      </c>
    </row>
    <row r="8" spans="1:3">
      <c r="A8" s="3" t="s">
        <v>1129</v>
      </c>
    </row>
    <row r="9" spans="1:3">
      <c r="A9" s="5" t="s">
        <v>112</v>
      </c>
    </row>
    <row r="10" spans="1:3">
      <c r="A10" s="3" t="s">
        <v>1127</v>
      </c>
      <c r="B10" s="3" t="s">
        <v>113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31</v>
      </c>
      <c r="B1" s="2" t="s">
        <v>828</v>
      </c>
      <c r="C1" s="2" t="s">
        <v>1132</v>
      </c>
      <c r="D1" s="2" t="s">
        <v>1133</v>
      </c>
      <c r="E1" s="2" t="s">
        <v>832</v>
      </c>
      <c r="F1" s="2" t="s">
        <v>828</v>
      </c>
      <c r="G1" s="2" t="s">
        <v>1134</v>
      </c>
      <c r="H1" s="2" t="s">
        <v>828</v>
      </c>
      <c r="I1" s="2" t="s">
        <v>829</v>
      </c>
      <c r="J1" s="2" t="s">
        <v>834</v>
      </c>
    </row>
    <row r="2" spans="1:10">
      <c r="A2" s="5" t="s">
        <v>112</v>
      </c>
    </row>
    <row r="3" spans="1:10">
      <c r="A3" s="3" t="s">
        <v>1135</v>
      </c>
      <c r="E3" s="6" t="n">
        <v>446000</v>
      </c>
      <c r="I3" s="6" t="n">
        <v>440000</v>
      </c>
    </row>
    <row r="4" spans="1:10">
      <c r="A4" s="3" t="s">
        <v>1101</v>
      </c>
      <c r="E4" s="4" t="n">
        <v>-777</v>
      </c>
      <c r="I4" s="4" t="n">
        <v>-588</v>
      </c>
    </row>
    <row r="5" spans="1:10">
      <c r="A5" s="3" t="s">
        <v>1097</v>
      </c>
      <c r="E5" s="4" t="n">
        <v>109454</v>
      </c>
      <c r="I5" s="4" t="n">
        <v>137339</v>
      </c>
      <c r="J5" s="6" t="n">
        <v>81405</v>
      </c>
    </row>
    <row r="6" spans="1:10">
      <c r="A6" s="3" t="s">
        <v>1098</v>
      </c>
      <c r="E6" s="4" t="n">
        <v>-12763</v>
      </c>
      <c r="I6" s="4" t="n">
        <v>-2544</v>
      </c>
    </row>
    <row r="7" spans="1:10">
      <c r="A7" s="3" t="s">
        <v>1099</v>
      </c>
      <c r="E7" s="6" t="n">
        <v>96691</v>
      </c>
      <c r="I7" s="4" t="n">
        <v>134795</v>
      </c>
    </row>
    <row r="8" spans="1:10">
      <c r="A8" s="3" t="s">
        <v>1136</v>
      </c>
    </row>
    <row r="9" spans="1:10">
      <c r="A9" s="5" t="s">
        <v>112</v>
      </c>
    </row>
    <row r="10" spans="1:10">
      <c r="A10" s="3" t="s">
        <v>1137</v>
      </c>
      <c r="B10" s="3" t="s">
        <v>1138</v>
      </c>
      <c r="E10" s="3" t="s">
        <v>1138</v>
      </c>
    </row>
    <row r="11" spans="1:10">
      <c r="A11" s="3" t="s">
        <v>1139</v>
      </c>
    </row>
    <row r="12" spans="1:10">
      <c r="A12" s="5" t="s">
        <v>112</v>
      </c>
    </row>
    <row r="13" spans="1:10">
      <c r="A13" s="3" t="s">
        <v>1137</v>
      </c>
      <c r="B13" s="3" t="s">
        <v>1138</v>
      </c>
    </row>
    <row r="14" spans="1:10">
      <c r="A14" s="3" t="s">
        <v>112</v>
      </c>
    </row>
    <row r="15" spans="1:10">
      <c r="A15" s="5" t="s">
        <v>112</v>
      </c>
    </row>
    <row r="16" spans="1:10">
      <c r="A16" s="3" t="s">
        <v>1103</v>
      </c>
      <c r="E16" s="6" t="n">
        <v>110231</v>
      </c>
      <c r="I16" s="4" t="n">
        <v>137927</v>
      </c>
    </row>
    <row r="17" spans="1:10">
      <c r="A17" s="3" t="s">
        <v>1102</v>
      </c>
    </row>
    <row r="18" spans="1:10">
      <c r="A18" s="5" t="s">
        <v>112</v>
      </c>
    </row>
    <row r="19" spans="1:10">
      <c r="A19" s="3" t="s">
        <v>1103</v>
      </c>
      <c r="E19" s="4" t="n">
        <v>77718</v>
      </c>
      <c r="I19" s="4" t="n">
        <v>14372</v>
      </c>
    </row>
    <row r="20" spans="1:10">
      <c r="A20" s="3" t="s">
        <v>1104</v>
      </c>
    </row>
    <row r="21" spans="1:10">
      <c r="A21" s="5" t="s">
        <v>112</v>
      </c>
    </row>
    <row r="22" spans="1:10">
      <c r="A22" s="3" t="s">
        <v>1103</v>
      </c>
      <c r="E22" s="4" t="n">
        <v>62601</v>
      </c>
      <c r="I22" s="4" t="n">
        <v>6602</v>
      </c>
    </row>
    <row r="23" spans="1:10">
      <c r="A23" s="3" t="s">
        <v>1140</v>
      </c>
    </row>
    <row r="24" spans="1:10">
      <c r="A24" s="5" t="s">
        <v>112</v>
      </c>
    </row>
    <row r="25" spans="1:10">
      <c r="A25" s="3" t="s">
        <v>1141</v>
      </c>
      <c r="E25" s="4" t="n">
        <v>140912</v>
      </c>
    </row>
    <row r="26" spans="1:10">
      <c r="A26" s="3" t="s">
        <v>1142</v>
      </c>
      <c r="E26" s="4" t="n">
        <v>24368</v>
      </c>
    </row>
    <row r="27" spans="1:10">
      <c r="A27" s="3" t="s">
        <v>1103</v>
      </c>
      <c r="E27" s="4" t="n">
        <v>54953</v>
      </c>
    </row>
    <row r="28" spans="1:10">
      <c r="A28" s="3" t="s">
        <v>1143</v>
      </c>
    </row>
    <row r="29" spans="1:10">
      <c r="A29" s="5" t="s">
        <v>112</v>
      </c>
    </row>
    <row r="30" spans="1:10">
      <c r="A30" s="3" t="s">
        <v>1144</v>
      </c>
      <c r="F30" s="11" t="n">
        <v>4000</v>
      </c>
    </row>
    <row r="31" spans="1:10">
      <c r="A31" s="3" t="s">
        <v>1145</v>
      </c>
    </row>
    <row r="32" spans="1:10">
      <c r="A32" s="5" t="s">
        <v>112</v>
      </c>
    </row>
    <row r="33" spans="1:10">
      <c r="A33" s="3" t="s">
        <v>1146</v>
      </c>
      <c r="E33" s="4" t="n">
        <v>4551</v>
      </c>
      <c r="I33" s="4" t="n">
        <v>4183</v>
      </c>
    </row>
    <row r="34" spans="1:10">
      <c r="A34" s="3" t="s">
        <v>1103</v>
      </c>
      <c r="E34" s="4" t="n">
        <v>2765</v>
      </c>
      <c r="I34" s="6" t="n">
        <v>2735</v>
      </c>
    </row>
    <row r="35" spans="1:10">
      <c r="A35" s="3" t="s">
        <v>1147</v>
      </c>
    </row>
    <row r="36" spans="1:10">
      <c r="A36" s="5" t="s">
        <v>112</v>
      </c>
    </row>
    <row r="37" spans="1:10">
      <c r="A37" s="3" t="s">
        <v>1148</v>
      </c>
      <c r="B37" s="3" t="s">
        <v>1149</v>
      </c>
      <c r="F37" s="3" t="s">
        <v>1149</v>
      </c>
      <c r="H37" s="3" t="s">
        <v>1149</v>
      </c>
      <c r="I37" s="3" t="s">
        <v>1149</v>
      </c>
    </row>
    <row r="38" spans="1:10">
      <c r="A38" s="3" t="s">
        <v>1150</v>
      </c>
    </row>
    <row r="39" spans="1:10">
      <c r="A39" s="5" t="s">
        <v>112</v>
      </c>
    </row>
    <row r="40" spans="1:10">
      <c r="A40" s="3" t="s">
        <v>1146</v>
      </c>
      <c r="E40" s="4" t="n">
        <v>5415</v>
      </c>
      <c r="I40" s="6" t="n">
        <v>4941</v>
      </c>
    </row>
    <row r="41" spans="1:10">
      <c r="A41" s="3" t="s">
        <v>1103</v>
      </c>
      <c r="E41" s="4" t="n">
        <v>3473</v>
      </c>
      <c r="I41" s="6" t="n">
        <v>2590</v>
      </c>
    </row>
    <row r="42" spans="1:10">
      <c r="A42" s="3" t="s">
        <v>1151</v>
      </c>
    </row>
    <row r="43" spans="1:10">
      <c r="A43" s="5" t="s">
        <v>112</v>
      </c>
    </row>
    <row r="44" spans="1:10">
      <c r="A44" s="3" t="s">
        <v>1148</v>
      </c>
      <c r="B44" s="3" t="s">
        <v>1152</v>
      </c>
      <c r="F44" s="3" t="s">
        <v>1152</v>
      </c>
      <c r="H44" s="3" t="s">
        <v>1152</v>
      </c>
      <c r="I44" s="3" t="s">
        <v>1152</v>
      </c>
    </row>
    <row r="45" spans="1:10">
      <c r="A45" s="3" t="s">
        <v>1153</v>
      </c>
    </row>
    <row r="46" spans="1:10">
      <c r="A46" s="5" t="s">
        <v>112</v>
      </c>
    </row>
    <row r="47" spans="1:10">
      <c r="A47" s="3" t="s">
        <v>1146</v>
      </c>
      <c r="E47" s="4" t="n">
        <v>1443</v>
      </c>
      <c r="I47" s="6" t="n">
        <v>1480</v>
      </c>
    </row>
    <row r="48" spans="1:10">
      <c r="A48" s="3" t="s">
        <v>1103</v>
      </c>
      <c r="E48" s="4" t="n">
        <v>1183</v>
      </c>
      <c r="I48" s="6" t="n">
        <v>1093</v>
      </c>
    </row>
    <row r="49" spans="1:10">
      <c r="A49" s="3" t="s">
        <v>1154</v>
      </c>
    </row>
    <row r="50" spans="1:10">
      <c r="A50" s="5" t="s">
        <v>112</v>
      </c>
    </row>
    <row r="51" spans="1:10">
      <c r="A51" s="3" t="s">
        <v>1148</v>
      </c>
      <c r="B51" s="3" t="s">
        <v>801</v>
      </c>
      <c r="F51" s="3" t="s">
        <v>801</v>
      </c>
      <c r="H51" s="3" t="s">
        <v>801</v>
      </c>
      <c r="I51" s="3" t="s">
        <v>801</v>
      </c>
    </row>
    <row r="52" spans="1:10">
      <c r="A52" s="3" t="s">
        <v>1155</v>
      </c>
    </row>
    <row r="53" spans="1:10">
      <c r="A53" s="5" t="s">
        <v>112</v>
      </c>
    </row>
    <row r="54" spans="1:10">
      <c r="A54" s="3" t="s">
        <v>1103</v>
      </c>
      <c r="E54" s="4" t="n">
        <v>227</v>
      </c>
      <c r="I54" s="6" t="n">
        <v>184</v>
      </c>
    </row>
    <row r="55" spans="1:10">
      <c r="A55" s="3" t="s">
        <v>742</v>
      </c>
    </row>
    <row r="56" spans="1:10">
      <c r="A56" s="5" t="s">
        <v>112</v>
      </c>
    </row>
    <row r="57" spans="1:10">
      <c r="A57" s="3" t="s">
        <v>1103</v>
      </c>
      <c r="E57" s="4" t="n">
        <v>7493</v>
      </c>
    </row>
    <row r="58" spans="1:10">
      <c r="A58" s="3" t="s">
        <v>1156</v>
      </c>
    </row>
    <row r="59" spans="1:10">
      <c r="A59" s="5" t="s">
        <v>112</v>
      </c>
    </row>
    <row r="60" spans="1:10">
      <c r="A60" s="3" t="s">
        <v>1103</v>
      </c>
      <c r="E60" s="4" t="n">
        <v>828</v>
      </c>
    </row>
    <row r="61" spans="1:10">
      <c r="A61" s="3" t="s">
        <v>1157</v>
      </c>
    </row>
    <row r="62" spans="1:10">
      <c r="A62" s="5" t="s">
        <v>112</v>
      </c>
    </row>
    <row r="63" spans="1:10">
      <c r="A63" s="3" t="s">
        <v>1103</v>
      </c>
      <c r="E63" s="4" t="n">
        <v>789</v>
      </c>
    </row>
    <row r="64" spans="1:10">
      <c r="A64" s="3" t="s">
        <v>1158</v>
      </c>
    </row>
    <row r="65" spans="1:10">
      <c r="A65" s="5" t="s">
        <v>112</v>
      </c>
    </row>
    <row r="66" spans="1:10">
      <c r="A66" s="3" t="s">
        <v>1103</v>
      </c>
      <c r="E66" s="4" t="n">
        <v>5822</v>
      </c>
    </row>
    <row r="67" spans="1:10">
      <c r="A67" s="3" t="s">
        <v>1159</v>
      </c>
    </row>
    <row r="68" spans="1:10">
      <c r="A68" s="5" t="s">
        <v>112</v>
      </c>
    </row>
    <row r="69" spans="1:10">
      <c r="A69" s="3" t="s">
        <v>1103</v>
      </c>
      <c r="E69" s="4" t="n">
        <v>54</v>
      </c>
    </row>
    <row r="70" spans="1:10">
      <c r="A70" s="3" t="s">
        <v>113</v>
      </c>
    </row>
    <row r="71" spans="1:10">
      <c r="A71" s="5" t="s">
        <v>112</v>
      </c>
    </row>
    <row r="72" spans="1:10">
      <c r="A72" s="3" t="s">
        <v>1103</v>
      </c>
      <c r="E72" s="4" t="n">
        <v>7624</v>
      </c>
      <c r="I72" s="4" t="n">
        <v>7770</v>
      </c>
    </row>
    <row r="73" spans="1:10">
      <c r="A73" s="3" t="s">
        <v>1160</v>
      </c>
    </row>
    <row r="74" spans="1:10">
      <c r="A74" s="5" t="s">
        <v>112</v>
      </c>
    </row>
    <row r="75" spans="1:10">
      <c r="A75" s="3" t="s">
        <v>1146</v>
      </c>
      <c r="E75" s="4" t="n">
        <v>7541</v>
      </c>
      <c r="I75" s="4" t="n">
        <v>7369</v>
      </c>
    </row>
    <row r="76" spans="1:10">
      <c r="A76" s="3" t="s">
        <v>1103</v>
      </c>
      <c r="E76" s="4" t="n">
        <v>7521</v>
      </c>
      <c r="I76" s="6" t="n">
        <v>7673</v>
      </c>
    </row>
    <row r="77" spans="1:10">
      <c r="A77" s="3" t="s">
        <v>1161</v>
      </c>
    </row>
    <row r="78" spans="1:10">
      <c r="A78" s="5" t="s">
        <v>112</v>
      </c>
    </row>
    <row r="79" spans="1:10">
      <c r="A79" s="3" t="s">
        <v>1162</v>
      </c>
      <c r="B79" s="3" t="s">
        <v>1163</v>
      </c>
    </row>
    <row r="80" spans="1:10">
      <c r="A80" s="3" t="s">
        <v>1164</v>
      </c>
    </row>
    <row r="81" spans="1:10">
      <c r="A81" s="5" t="s">
        <v>112</v>
      </c>
    </row>
    <row r="82" spans="1:10">
      <c r="A82" s="3" t="s">
        <v>1162</v>
      </c>
      <c r="B82" s="3" t="s">
        <v>1165</v>
      </c>
    </row>
    <row r="83" spans="1:10">
      <c r="A83" s="3" t="s">
        <v>1166</v>
      </c>
    </row>
    <row r="84" spans="1:10">
      <c r="A84" s="5" t="s">
        <v>112</v>
      </c>
    </row>
    <row r="85" spans="1:10">
      <c r="A85" s="3" t="s">
        <v>1167</v>
      </c>
      <c r="B85" s="3" t="s">
        <v>1168</v>
      </c>
      <c r="F85" s="3" t="s">
        <v>1168</v>
      </c>
      <c r="H85" s="3" t="s">
        <v>1168</v>
      </c>
      <c r="I85" s="3" t="s">
        <v>1168</v>
      </c>
    </row>
    <row r="86" spans="1:10">
      <c r="A86" s="3" t="s">
        <v>1169</v>
      </c>
    </row>
    <row r="87" spans="1:10">
      <c r="A87" s="5" t="s">
        <v>112</v>
      </c>
    </row>
    <row r="88" spans="1:10">
      <c r="A88" s="3" t="s">
        <v>1167</v>
      </c>
      <c r="B88" s="3" t="s">
        <v>820</v>
      </c>
      <c r="F88" s="3" t="s">
        <v>820</v>
      </c>
      <c r="H88" s="3" t="s">
        <v>820</v>
      </c>
      <c r="I88" s="3" t="s">
        <v>820</v>
      </c>
    </row>
    <row r="89" spans="1:10">
      <c r="A89" s="3" t="s">
        <v>1170</v>
      </c>
    </row>
    <row r="90" spans="1:10">
      <c r="A90" s="5" t="s">
        <v>112</v>
      </c>
    </row>
    <row r="91" spans="1:10">
      <c r="A91" s="3" t="s">
        <v>1167</v>
      </c>
      <c r="B91" s="3" t="s">
        <v>1171</v>
      </c>
      <c r="F91" s="3" t="s">
        <v>1171</v>
      </c>
      <c r="H91" s="3" t="s">
        <v>1171</v>
      </c>
      <c r="I91" s="3" t="s">
        <v>1171</v>
      </c>
    </row>
    <row r="92" spans="1:10">
      <c r="A92" s="3" t="s">
        <v>1172</v>
      </c>
    </row>
    <row r="93" spans="1:10">
      <c r="A93" s="5" t="s">
        <v>112</v>
      </c>
    </row>
    <row r="94" spans="1:10">
      <c r="A94" s="3" t="s">
        <v>1167</v>
      </c>
      <c r="B94" s="3" t="s">
        <v>1173</v>
      </c>
      <c r="F94" s="3" t="s">
        <v>1173</v>
      </c>
      <c r="H94" s="3" t="s">
        <v>1173</v>
      </c>
      <c r="I94" s="3" t="s">
        <v>1173</v>
      </c>
    </row>
    <row r="95" spans="1:10">
      <c r="A95" s="3" t="s">
        <v>1174</v>
      </c>
    </row>
    <row r="96" spans="1:10">
      <c r="A96" s="5" t="s">
        <v>112</v>
      </c>
    </row>
    <row r="97" spans="1:10">
      <c r="A97" s="3" t="s">
        <v>1103</v>
      </c>
      <c r="E97" s="4" t="n">
        <v>103</v>
      </c>
      <c r="I97" s="6" t="n">
        <v>97</v>
      </c>
    </row>
    <row r="98" spans="1:10">
      <c r="A98" s="3" t="s">
        <v>1105</v>
      </c>
    </row>
    <row r="99" spans="1:10">
      <c r="A99" s="5" t="s">
        <v>112</v>
      </c>
    </row>
    <row r="100" spans="1:10">
      <c r="A100" s="3" t="s">
        <v>1103</v>
      </c>
      <c r="E100" s="4" t="n">
        <v>32513</v>
      </c>
      <c r="I100" s="4" t="n">
        <v>123555</v>
      </c>
    </row>
    <row r="101" spans="1:10">
      <c r="A101" s="3" t="s">
        <v>1175</v>
      </c>
    </row>
    <row r="102" spans="1:10">
      <c r="A102" s="5" t="s">
        <v>112</v>
      </c>
    </row>
    <row r="103" spans="1:10">
      <c r="A103" s="3" t="s">
        <v>1103</v>
      </c>
      <c r="E103" s="4" t="n">
        <v>1567</v>
      </c>
      <c r="I103" s="4" t="n">
        <v>1779</v>
      </c>
    </row>
    <row r="104" spans="1:10">
      <c r="A104" s="3" t="s">
        <v>1176</v>
      </c>
    </row>
    <row r="105" spans="1:10">
      <c r="A105" s="5" t="s">
        <v>112</v>
      </c>
    </row>
    <row r="106" spans="1:10">
      <c r="A106" s="3" t="s">
        <v>1103</v>
      </c>
      <c r="E106" s="4" t="n">
        <v>784</v>
      </c>
    </row>
    <row r="107" spans="1:10">
      <c r="A107" s="3" t="s">
        <v>1177</v>
      </c>
      <c r="C107" s="11" t="n">
        <v>75</v>
      </c>
      <c r="D107" s="6" t="n">
        <v>780</v>
      </c>
    </row>
    <row r="108" spans="1:10">
      <c r="A108" s="3" t="s">
        <v>1178</v>
      </c>
    </row>
    <row r="109" spans="1:10">
      <c r="A109" s="5" t="s">
        <v>112</v>
      </c>
    </row>
    <row r="110" spans="1:10">
      <c r="A110" s="3" t="s">
        <v>1103</v>
      </c>
      <c r="E110" s="4" t="n">
        <v>523</v>
      </c>
      <c r="I110" s="6" t="n">
        <v>626</v>
      </c>
    </row>
    <row r="111" spans="1:10">
      <c r="A111" s="3" t="s">
        <v>1179</v>
      </c>
    </row>
    <row r="112" spans="1:10">
      <c r="A112" s="5" t="s">
        <v>112</v>
      </c>
    </row>
    <row r="113" spans="1:10">
      <c r="A113" s="3" t="s">
        <v>1167</v>
      </c>
      <c r="B113" s="3" t="s">
        <v>1168</v>
      </c>
      <c r="F113" s="3" t="s">
        <v>1168</v>
      </c>
      <c r="H113" s="3" t="s">
        <v>1168</v>
      </c>
      <c r="I113" s="3" t="s">
        <v>1168</v>
      </c>
    </row>
    <row r="114" spans="1:10">
      <c r="A114" s="3" t="s">
        <v>1180</v>
      </c>
    </row>
    <row r="115" spans="1:10">
      <c r="A115" s="5" t="s">
        <v>112</v>
      </c>
    </row>
    <row r="116" spans="1:10">
      <c r="A116" s="3" t="s">
        <v>1103</v>
      </c>
      <c r="E116" s="4" t="n">
        <v>29014</v>
      </c>
      <c r="I116" s="6" t="n">
        <v>63548</v>
      </c>
    </row>
    <row r="117" spans="1:10">
      <c r="A117" s="3" t="s">
        <v>1181</v>
      </c>
    </row>
    <row r="118" spans="1:10">
      <c r="A118" s="5" t="s">
        <v>112</v>
      </c>
    </row>
    <row r="119" spans="1:10">
      <c r="A119" s="3" t="s">
        <v>1103</v>
      </c>
      <c r="B119" s="11" t="n">
        <v>1000</v>
      </c>
      <c r="F119" s="11" t="n">
        <v>1000</v>
      </c>
      <c r="H119" s="11" t="n">
        <v>1000</v>
      </c>
      <c r="I119" s="6" t="n">
        <v>14000</v>
      </c>
    </row>
    <row r="120" spans="1:10">
      <c r="A120" s="3" t="s">
        <v>1182</v>
      </c>
    </row>
    <row r="121" spans="1:10">
      <c r="A121" s="5" t="s">
        <v>112</v>
      </c>
    </row>
    <row r="122" spans="1:10">
      <c r="A122" s="3" t="s">
        <v>1167</v>
      </c>
      <c r="B122" s="3" t="s">
        <v>1183</v>
      </c>
      <c r="F122" s="3" t="s">
        <v>1183</v>
      </c>
      <c r="H122" s="3" t="s">
        <v>1183</v>
      </c>
      <c r="I122" s="3" t="s">
        <v>1183</v>
      </c>
    </row>
    <row r="123" spans="1:10">
      <c r="A123" s="3" t="s">
        <v>1184</v>
      </c>
    </row>
    <row r="124" spans="1:10">
      <c r="A124" s="5" t="s">
        <v>112</v>
      </c>
    </row>
    <row r="125" spans="1:10">
      <c r="A125" s="3" t="s">
        <v>1167</v>
      </c>
      <c r="B125" s="3" t="s">
        <v>1183</v>
      </c>
      <c r="F125" s="3" t="s">
        <v>1183</v>
      </c>
      <c r="H125" s="3" t="s">
        <v>1183</v>
      </c>
      <c r="I125" s="3" t="s">
        <v>1183</v>
      </c>
    </row>
    <row r="126" spans="1:10">
      <c r="A126" s="3" t="s">
        <v>1185</v>
      </c>
    </row>
    <row r="127" spans="1:10">
      <c r="A127" s="5" t="s">
        <v>112</v>
      </c>
    </row>
    <row r="128" spans="1:10">
      <c r="A128" s="3" t="s">
        <v>1148</v>
      </c>
      <c r="B128" s="3" t="s">
        <v>978</v>
      </c>
      <c r="F128" s="3" t="s">
        <v>978</v>
      </c>
      <c r="H128" s="3" t="s">
        <v>978</v>
      </c>
      <c r="I128" s="3" t="s">
        <v>978</v>
      </c>
    </row>
    <row r="129" spans="1:10">
      <c r="A129" s="3" t="s">
        <v>1186</v>
      </c>
    </row>
    <row r="130" spans="1:10">
      <c r="A130" s="5" t="s">
        <v>112</v>
      </c>
    </row>
    <row r="131" spans="1:10">
      <c r="A131" s="3" t="s">
        <v>1187</v>
      </c>
      <c r="H131" s="11" t="n">
        <v>2600</v>
      </c>
    </row>
    <row r="132" spans="1:10">
      <c r="A132" s="3" t="s">
        <v>1188</v>
      </c>
    </row>
    <row r="133" spans="1:10">
      <c r="A133" s="5" t="s">
        <v>112</v>
      </c>
    </row>
    <row r="134" spans="1:10">
      <c r="A134" s="3" t="s">
        <v>1103</v>
      </c>
      <c r="I134" s="6" t="n">
        <v>57602</v>
      </c>
    </row>
    <row r="135" spans="1:10">
      <c r="A135" s="3" t="s">
        <v>1189</v>
      </c>
    </row>
    <row r="136" spans="1:10">
      <c r="A136" s="5" t="s">
        <v>112</v>
      </c>
    </row>
    <row r="137" spans="1:10">
      <c r="A137" s="3" t="s">
        <v>1103</v>
      </c>
      <c r="B137" s="11" t="n">
        <v>2250</v>
      </c>
      <c r="F137" s="11" t="n">
        <v>2250</v>
      </c>
      <c r="H137" s="11" t="n">
        <v>2250</v>
      </c>
      <c r="I137" s="6" t="n">
        <v>31700</v>
      </c>
    </row>
    <row r="138" spans="1:10">
      <c r="A138" s="3" t="s">
        <v>1190</v>
      </c>
    </row>
    <row r="139" spans="1:10">
      <c r="A139" s="5" t="s">
        <v>112</v>
      </c>
    </row>
    <row r="140" spans="1:10">
      <c r="A140" s="3" t="s">
        <v>1167</v>
      </c>
      <c r="B140" s="3" t="s">
        <v>1191</v>
      </c>
      <c r="F140" s="3" t="s">
        <v>1191</v>
      </c>
      <c r="H140" s="3" t="s">
        <v>1191</v>
      </c>
      <c r="I140" s="3" t="s">
        <v>1191</v>
      </c>
    </row>
    <row r="141" spans="1:10">
      <c r="A141" s="3" t="s">
        <v>1192</v>
      </c>
    </row>
    <row r="142" spans="1:10">
      <c r="A142" s="5" t="s">
        <v>112</v>
      </c>
    </row>
    <row r="143" spans="1:10">
      <c r="A143" s="3" t="s">
        <v>1167</v>
      </c>
      <c r="B143" s="3" t="s">
        <v>1193</v>
      </c>
      <c r="F143" s="3" t="s">
        <v>1193</v>
      </c>
      <c r="H143" s="3" t="s">
        <v>1193</v>
      </c>
      <c r="I143" s="3" t="s">
        <v>1193</v>
      </c>
    </row>
    <row r="144" spans="1:10">
      <c r="A144" s="3" t="s">
        <v>1194</v>
      </c>
    </row>
    <row r="145" spans="1:10">
      <c r="A145" s="5" t="s">
        <v>112</v>
      </c>
    </row>
    <row r="146" spans="1:10">
      <c r="A146" s="3" t="s">
        <v>1167</v>
      </c>
      <c r="B146" s="3" t="s">
        <v>1195</v>
      </c>
      <c r="F146" s="3" t="s">
        <v>1195</v>
      </c>
      <c r="H146" s="3" t="s">
        <v>1195</v>
      </c>
      <c r="I146" s="3" t="s">
        <v>1195</v>
      </c>
    </row>
    <row r="147" spans="1:10">
      <c r="A147" s="3" t="s">
        <v>1196</v>
      </c>
    </row>
    <row r="148" spans="1:10">
      <c r="A148" s="5" t="s">
        <v>112</v>
      </c>
    </row>
    <row r="149" spans="1:10">
      <c r="A149" s="3" t="s">
        <v>1167</v>
      </c>
      <c r="B149" s="3" t="s">
        <v>1195</v>
      </c>
      <c r="F149" s="3" t="s">
        <v>1195</v>
      </c>
      <c r="H149" s="3" t="s">
        <v>1195</v>
      </c>
      <c r="I149" s="3" t="s">
        <v>1195</v>
      </c>
    </row>
    <row r="150" spans="1:10">
      <c r="A150" s="3" t="s">
        <v>1197</v>
      </c>
    </row>
    <row r="151" spans="1:10">
      <c r="A151" s="5" t="s">
        <v>112</v>
      </c>
    </row>
    <row r="152" spans="1:10">
      <c r="A152" s="3" t="s">
        <v>1148</v>
      </c>
      <c r="B152" s="3" t="s">
        <v>978</v>
      </c>
      <c r="F152" s="3" t="s">
        <v>978</v>
      </c>
      <c r="H152" s="3" t="s">
        <v>978</v>
      </c>
      <c r="I152" s="3" t="s">
        <v>978</v>
      </c>
    </row>
    <row r="153" spans="1:10">
      <c r="A153" s="3" t="s">
        <v>1198</v>
      </c>
    </row>
    <row r="154" spans="1:10">
      <c r="A154" s="5" t="s">
        <v>112</v>
      </c>
    </row>
    <row r="155" spans="1:10">
      <c r="A155" s="3" t="s">
        <v>1148</v>
      </c>
      <c r="B155" s="3" t="s">
        <v>1199</v>
      </c>
      <c r="F155" s="3" t="s">
        <v>1199</v>
      </c>
      <c r="H155" s="3" t="s">
        <v>1199</v>
      </c>
      <c r="I155" s="3" t="s">
        <v>1199</v>
      </c>
    </row>
    <row r="156" spans="1:10">
      <c r="A156" s="3" t="s">
        <v>1200</v>
      </c>
    </row>
    <row r="157" spans="1:10">
      <c r="A157" s="5" t="s">
        <v>112</v>
      </c>
    </row>
    <row r="158" spans="1:10">
      <c r="A158" s="3" t="s">
        <v>1187</v>
      </c>
      <c r="G158" s="11" t="n">
        <v>2250</v>
      </c>
    </row>
    <row r="159" spans="1:10">
      <c r="A159" s="3" t="s">
        <v>1201</v>
      </c>
    </row>
    <row r="160" spans="1:10">
      <c r="A160" s="5" t="s">
        <v>112</v>
      </c>
    </row>
    <row r="161" spans="1:10">
      <c r="A161" s="3" t="s">
        <v>1187</v>
      </c>
      <c r="G161" s="4" t="n">
        <v>1500</v>
      </c>
    </row>
    <row r="162" spans="1:10">
      <c r="A162" s="3" t="s">
        <v>1202</v>
      </c>
    </row>
    <row r="163" spans="1:10">
      <c r="A163" s="5" t="s">
        <v>112</v>
      </c>
    </row>
    <row r="164" spans="1:10">
      <c r="A164" s="3" t="s">
        <v>1187</v>
      </c>
      <c r="G164" s="11" t="n">
        <v>750</v>
      </c>
    </row>
    <row r="165" spans="1:10">
      <c r="A165" s="3" t="s">
        <v>1203</v>
      </c>
    </row>
    <row r="166" spans="1:10">
      <c r="A166" s="5" t="s">
        <v>112</v>
      </c>
    </row>
    <row r="167" spans="1:10">
      <c r="A167" s="3" t="s">
        <v>1187</v>
      </c>
      <c r="F167" s="11" t="n">
        <v>1650</v>
      </c>
    </row>
    <row r="168" spans="1:10">
      <c r="A168" s="3" t="s">
        <v>1204</v>
      </c>
    </row>
    <row r="169" spans="1:10">
      <c r="A169" s="5" t="s">
        <v>112</v>
      </c>
    </row>
    <row r="170" spans="1:10">
      <c r="A170" s="3" t="s">
        <v>1187</v>
      </c>
      <c r="F170" s="11" t="n">
        <v>150</v>
      </c>
    </row>
    <row r="171" spans="1:10">
      <c r="A171" s="3" t="s">
        <v>1205</v>
      </c>
    </row>
    <row r="172" spans="1:10">
      <c r="A172" s="5" t="s">
        <v>112</v>
      </c>
    </row>
    <row r="173" spans="1:10">
      <c r="A173" s="3" t="s">
        <v>1103</v>
      </c>
      <c r="E173" s="6" t="n">
        <v>6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32</v>
      </c>
    </row>
    <row r="3" spans="1:2">
      <c r="A3" s="5" t="s">
        <v>44</v>
      </c>
    </row>
    <row r="4" spans="1:2">
      <c r="A4" s="3" t="s">
        <v>44</v>
      </c>
      <c r="B4" s="3"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1206</v>
      </c>
      <c r="B1" s="2" t="s">
        <v>1207</v>
      </c>
      <c r="C1" s="2" t="s">
        <v>1208</v>
      </c>
    </row>
    <row r="2" spans="1:3">
      <c r="A2" s="5" t="s">
        <v>112</v>
      </c>
    </row>
    <row r="3" spans="1:3">
      <c r="A3" s="3" t="s">
        <v>1209</v>
      </c>
      <c r="C3" s="6" t="n">
        <v>137023</v>
      </c>
    </row>
    <row r="4" spans="1:3">
      <c r="A4" s="3" t="s">
        <v>1210</v>
      </c>
      <c r="C4" s="4" t="n">
        <v>22979</v>
      </c>
    </row>
    <row r="5" spans="1:3">
      <c r="A5" s="3" t="s">
        <v>876</v>
      </c>
    </row>
    <row r="6" spans="1:3">
      <c r="A6" s="5" t="s">
        <v>112</v>
      </c>
    </row>
    <row r="7" spans="1:3">
      <c r="A7" s="3" t="s">
        <v>1211</v>
      </c>
      <c r="B7" s="11" t="n">
        <v>1650</v>
      </c>
    </row>
    <row r="8" spans="1:3">
      <c r="A8" s="3" t="s">
        <v>1212</v>
      </c>
      <c r="B8" s="4" t="n">
        <v>1650</v>
      </c>
    </row>
    <row r="9" spans="1:3">
      <c r="A9" s="3" t="s">
        <v>1213</v>
      </c>
      <c r="B9" s="4" t="n">
        <v>2250</v>
      </c>
    </row>
    <row r="10" spans="1:3">
      <c r="A10" s="3" t="s">
        <v>1214</v>
      </c>
      <c r="B10" s="4" t="n">
        <v>2250</v>
      </c>
    </row>
    <row r="11" spans="1:3">
      <c r="A11" s="3" t="s">
        <v>1215</v>
      </c>
      <c r="B11" s="4" t="n">
        <v>9000</v>
      </c>
    </row>
    <row r="12" spans="1:3">
      <c r="A12" s="3" t="s">
        <v>1216</v>
      </c>
      <c r="B12" s="4" t="n">
        <v>7533</v>
      </c>
    </row>
    <row r="13" spans="1:3">
      <c r="A13" s="3" t="s">
        <v>1217</v>
      </c>
      <c r="B13" s="4" t="n">
        <v>1467</v>
      </c>
      <c r="C13" s="4" t="n">
        <v>20655</v>
      </c>
    </row>
    <row r="14" spans="1:3">
      <c r="A14" s="3" t="s">
        <v>1218</v>
      </c>
      <c r="B14" s="4" t="n">
        <v>12900</v>
      </c>
    </row>
    <row r="15" spans="1:3">
      <c r="A15" s="3" t="s">
        <v>1219</v>
      </c>
      <c r="B15" s="4" t="n">
        <v>11433</v>
      </c>
    </row>
    <row r="16" spans="1:3">
      <c r="A16" s="3" t="s">
        <v>1220</v>
      </c>
      <c r="B16" s="4" t="n">
        <v>1467</v>
      </c>
      <c r="C16" s="6" t="n">
        <v>20655</v>
      </c>
    </row>
    <row r="17" spans="1:3">
      <c r="A17" s="3" t="s">
        <v>1221</v>
      </c>
      <c r="B17" s="11" t="n">
        <v>3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22</v>
      </c>
      <c r="B1" s="2" t="s">
        <v>1223</v>
      </c>
    </row>
    <row r="2" spans="1:6">
      <c r="B2" s="2" t="s">
        <v>1224</v>
      </c>
      <c r="C2" s="2" t="s">
        <v>828</v>
      </c>
      <c r="D2" s="2" t="s">
        <v>1134</v>
      </c>
      <c r="E2" s="2" t="s">
        <v>829</v>
      </c>
      <c r="F2" s="2" t="s">
        <v>832</v>
      </c>
    </row>
    <row r="3" spans="1:6">
      <c r="A3" s="5" t="s">
        <v>112</v>
      </c>
    </row>
    <row r="4" spans="1:6">
      <c r="A4" s="3" t="s">
        <v>1225</v>
      </c>
      <c r="E4" s="6" t="n">
        <v>137023</v>
      </c>
    </row>
    <row r="5" spans="1:6">
      <c r="A5" s="3" t="s">
        <v>1226</v>
      </c>
      <c r="E5" s="4" t="n">
        <v>22979</v>
      </c>
    </row>
    <row r="6" spans="1:6">
      <c r="A6" s="3" t="s">
        <v>1227</v>
      </c>
      <c r="E6" s="4" t="n">
        <v>13339</v>
      </c>
    </row>
    <row r="7" spans="1:6">
      <c r="A7" s="3" t="s">
        <v>1228</v>
      </c>
      <c r="E7" s="4" t="n">
        <v>36318</v>
      </c>
    </row>
    <row r="8" spans="1:6">
      <c r="A8" s="3" t="s">
        <v>1229</v>
      </c>
      <c r="E8" s="4" t="n">
        <v>1025</v>
      </c>
    </row>
    <row r="9" spans="1:6">
      <c r="A9" s="3" t="s">
        <v>1101</v>
      </c>
      <c r="E9" s="4" t="n">
        <v>588</v>
      </c>
      <c r="F9" s="6" t="n">
        <v>777</v>
      </c>
    </row>
    <row r="10" spans="1:6">
      <c r="A10" s="3" t="s">
        <v>1230</v>
      </c>
      <c r="E10" s="4" t="n">
        <v>138636</v>
      </c>
    </row>
    <row r="11" spans="1:6">
      <c r="A11" s="3" t="s">
        <v>1099</v>
      </c>
      <c r="E11" s="4" t="n">
        <v>134795</v>
      </c>
      <c r="F11" s="4" t="n">
        <v>96691</v>
      </c>
    </row>
    <row r="12" spans="1:6">
      <c r="A12" s="3" t="s">
        <v>121</v>
      </c>
      <c r="E12" s="4" t="n">
        <v>3783</v>
      </c>
      <c r="F12" s="4" t="n">
        <v>14709</v>
      </c>
    </row>
    <row r="13" spans="1:6">
      <c r="A13" s="3" t="s">
        <v>121</v>
      </c>
      <c r="E13" s="4" t="n">
        <v>1239</v>
      </c>
    </row>
    <row r="14" spans="1:6">
      <c r="A14" s="3" t="s">
        <v>1098</v>
      </c>
      <c r="E14" s="4" t="n">
        <v>2544</v>
      </c>
      <c r="F14" s="4" t="n">
        <v>12763</v>
      </c>
    </row>
    <row r="15" spans="1:6">
      <c r="A15" s="3" t="s">
        <v>127</v>
      </c>
      <c r="E15" s="4" t="n">
        <v>58</v>
      </c>
      <c r="F15" s="6" t="n">
        <v>89</v>
      </c>
    </row>
    <row r="16" spans="1:6">
      <c r="A16" s="3" t="s">
        <v>1231</v>
      </c>
    </row>
    <row r="17" spans="1:6">
      <c r="A17" s="5" t="s">
        <v>112</v>
      </c>
    </row>
    <row r="18" spans="1:6">
      <c r="A18" s="3" t="s">
        <v>1232</v>
      </c>
      <c r="E18" s="4" t="n">
        <v>8000</v>
      </c>
    </row>
    <row r="19" spans="1:6">
      <c r="A19" s="3" t="s">
        <v>1226</v>
      </c>
      <c r="E19" s="4" t="n">
        <v>8000</v>
      </c>
    </row>
    <row r="20" spans="1:6">
      <c r="A20" s="3" t="s">
        <v>1233</v>
      </c>
      <c r="B20" s="6" t="n">
        <v>2176</v>
      </c>
    </row>
    <row r="21" spans="1:6">
      <c r="A21" s="3" t="s">
        <v>1234</v>
      </c>
    </row>
    <row r="22" spans="1:6">
      <c r="A22" s="5" t="s">
        <v>112</v>
      </c>
    </row>
    <row r="23" spans="1:6">
      <c r="A23" s="3" t="s">
        <v>1148</v>
      </c>
      <c r="B23" s="3" t="s">
        <v>1235</v>
      </c>
    </row>
    <row r="24" spans="1:6">
      <c r="A24" s="3" t="s">
        <v>1236</v>
      </c>
    </row>
    <row r="25" spans="1:6">
      <c r="A25" s="5" t="s">
        <v>112</v>
      </c>
    </row>
    <row r="26" spans="1:6">
      <c r="A26" s="3" t="s">
        <v>1232</v>
      </c>
      <c r="E26" s="4" t="n">
        <v>10300</v>
      </c>
    </row>
    <row r="27" spans="1:6">
      <c r="A27" s="3" t="s">
        <v>1225</v>
      </c>
      <c r="E27" s="4" t="n">
        <v>953</v>
      </c>
    </row>
    <row r="28" spans="1:6">
      <c r="A28" s="3" t="s">
        <v>1226</v>
      </c>
      <c r="E28" s="4" t="n">
        <v>9347</v>
      </c>
    </row>
    <row r="29" spans="1:6">
      <c r="A29" s="3" t="s">
        <v>1237</v>
      </c>
    </row>
    <row r="30" spans="1:6">
      <c r="A30" s="5" t="s">
        <v>112</v>
      </c>
    </row>
    <row r="31" spans="1:6">
      <c r="A31" s="3" t="s">
        <v>1232</v>
      </c>
      <c r="C31" s="11" t="n">
        <v>3900</v>
      </c>
      <c r="E31" s="4" t="n">
        <v>54915</v>
      </c>
    </row>
    <row r="32" spans="1:6">
      <c r="A32" s="3" t="s">
        <v>1225</v>
      </c>
      <c r="E32" s="4" t="n">
        <v>49283</v>
      </c>
    </row>
    <row r="33" spans="1:6">
      <c r="A33" s="3" t="s">
        <v>1226</v>
      </c>
      <c r="E33" s="4" t="n">
        <v>5632</v>
      </c>
    </row>
    <row r="34" spans="1:6">
      <c r="A34" s="3" t="s">
        <v>1238</v>
      </c>
    </row>
    <row r="35" spans="1:6">
      <c r="A35" s="5" t="s">
        <v>112</v>
      </c>
    </row>
    <row r="36" spans="1:6">
      <c r="A36" s="3" t="s">
        <v>1232</v>
      </c>
      <c r="C36" s="4" t="n">
        <v>150</v>
      </c>
      <c r="E36" s="4" t="n">
        <v>2112</v>
      </c>
    </row>
    <row r="37" spans="1:6">
      <c r="A37" s="3" t="s">
        <v>1225</v>
      </c>
      <c r="E37" s="4" t="n">
        <v>2112</v>
      </c>
    </row>
    <row r="38" spans="1:6">
      <c r="A38" s="3" t="s">
        <v>1204</v>
      </c>
    </row>
    <row r="39" spans="1:6">
      <c r="A39" s="5" t="s">
        <v>112</v>
      </c>
    </row>
    <row r="40" spans="1:6">
      <c r="A40" s="3" t="s">
        <v>1187</v>
      </c>
      <c r="C40" s="4" t="n">
        <v>150</v>
      </c>
    </row>
    <row r="41" spans="1:6">
      <c r="A41" s="3" t="s">
        <v>1239</v>
      </c>
    </row>
    <row r="42" spans="1:6">
      <c r="A42" s="5" t="s">
        <v>112</v>
      </c>
    </row>
    <row r="43" spans="1:6">
      <c r="A43" s="3" t="s">
        <v>1187</v>
      </c>
      <c r="D43" s="11" t="n">
        <v>2240</v>
      </c>
    </row>
    <row r="44" spans="1:6">
      <c r="A44" s="3" t="s">
        <v>1240</v>
      </c>
    </row>
    <row r="45" spans="1:6">
      <c r="A45" s="5" t="s">
        <v>112</v>
      </c>
    </row>
    <row r="46" spans="1:6">
      <c r="A46" s="3" t="s">
        <v>1232</v>
      </c>
      <c r="C46" s="4" t="n">
        <v>1000</v>
      </c>
      <c r="E46" s="4" t="n">
        <v>14081</v>
      </c>
    </row>
    <row r="47" spans="1:6">
      <c r="A47" s="3" t="s">
        <v>1225</v>
      </c>
      <c r="E47" s="4" t="n">
        <v>14081</v>
      </c>
    </row>
    <row r="48" spans="1:6">
      <c r="A48" s="3" t="s">
        <v>1241</v>
      </c>
    </row>
    <row r="49" spans="1:6">
      <c r="A49" s="5" t="s">
        <v>112</v>
      </c>
    </row>
    <row r="50" spans="1:6">
      <c r="A50" s="3" t="s">
        <v>1232</v>
      </c>
      <c r="C50" s="4" t="n">
        <v>1500</v>
      </c>
      <c r="E50" s="4" t="n">
        <v>21121</v>
      </c>
    </row>
    <row r="51" spans="1:6">
      <c r="A51" s="3" t="s">
        <v>1225</v>
      </c>
      <c r="E51" s="4" t="n">
        <v>21121</v>
      </c>
    </row>
    <row r="52" spans="1:6">
      <c r="A52" s="3" t="s">
        <v>1201</v>
      </c>
    </row>
    <row r="53" spans="1:6">
      <c r="A53" s="5" t="s">
        <v>112</v>
      </c>
    </row>
    <row r="54" spans="1:6">
      <c r="A54" s="3" t="s">
        <v>1187</v>
      </c>
      <c r="D54" s="4" t="n">
        <v>1500</v>
      </c>
    </row>
    <row r="55" spans="1:6">
      <c r="A55" s="3" t="s">
        <v>1242</v>
      </c>
    </row>
    <row r="56" spans="1:6">
      <c r="A56" s="5" t="s">
        <v>112</v>
      </c>
    </row>
    <row r="57" spans="1:6">
      <c r="A57" s="3" t="s">
        <v>1232</v>
      </c>
      <c r="C57" s="4" t="n">
        <v>750</v>
      </c>
      <c r="E57" s="4" t="n">
        <v>10561</v>
      </c>
    </row>
    <row r="58" spans="1:6">
      <c r="A58" s="3" t="s">
        <v>1225</v>
      </c>
      <c r="E58" s="4" t="n">
        <v>10561</v>
      </c>
    </row>
    <row r="59" spans="1:6">
      <c r="A59" s="3" t="s">
        <v>1202</v>
      </c>
    </row>
    <row r="60" spans="1:6">
      <c r="A60" s="5" t="s">
        <v>112</v>
      </c>
    </row>
    <row r="61" spans="1:6">
      <c r="A61" s="3" t="s">
        <v>1187</v>
      </c>
      <c r="D61" s="11" t="n">
        <v>750</v>
      </c>
    </row>
    <row r="62" spans="1:6">
      <c r="A62" s="3" t="s">
        <v>1243</v>
      </c>
    </row>
    <row r="63" spans="1:6">
      <c r="A63" s="5" t="s">
        <v>112</v>
      </c>
    </row>
    <row r="64" spans="1:6">
      <c r="A64" s="3" t="s">
        <v>1232</v>
      </c>
      <c r="C64" s="4" t="n">
        <v>1650</v>
      </c>
      <c r="E64" s="4" t="n">
        <v>23233</v>
      </c>
    </row>
    <row r="65" spans="1:6">
      <c r="A65" s="3" t="s">
        <v>1225</v>
      </c>
      <c r="E65" s="4" t="n">
        <v>23233</v>
      </c>
    </row>
    <row r="66" spans="1:6">
      <c r="A66" s="3" t="s">
        <v>1203</v>
      </c>
    </row>
    <row r="67" spans="1:6">
      <c r="A67" s="5" t="s">
        <v>112</v>
      </c>
    </row>
    <row r="68" spans="1:6">
      <c r="A68" s="3" t="s">
        <v>1187</v>
      </c>
      <c r="C68" s="4" t="n">
        <v>1650</v>
      </c>
    </row>
    <row r="69" spans="1:6">
      <c r="A69" s="3" t="s">
        <v>1244</v>
      </c>
    </row>
    <row r="70" spans="1:6">
      <c r="A70" s="5" t="s">
        <v>112</v>
      </c>
    </row>
    <row r="71" spans="1:6">
      <c r="A71" s="3" t="s">
        <v>1232</v>
      </c>
      <c r="E71" s="4" t="n">
        <v>2511</v>
      </c>
    </row>
    <row r="72" spans="1:6">
      <c r="A72" s="3" t="s">
        <v>1225</v>
      </c>
      <c r="E72" s="4" t="n">
        <v>2511</v>
      </c>
    </row>
    <row r="73" spans="1:6">
      <c r="A73" s="3" t="s">
        <v>1245</v>
      </c>
    </row>
    <row r="74" spans="1:6">
      <c r="A74" s="5" t="s">
        <v>112</v>
      </c>
    </row>
    <row r="75" spans="1:6">
      <c r="A75" s="3" t="s">
        <v>1232</v>
      </c>
      <c r="E75" s="4" t="n">
        <v>71</v>
      </c>
    </row>
    <row r="76" spans="1:6">
      <c r="A76" s="3" t="s">
        <v>1225</v>
      </c>
      <c r="E76" s="4" t="n">
        <v>71</v>
      </c>
    </row>
    <row r="77" spans="1:6">
      <c r="A77" s="3" t="s">
        <v>1246</v>
      </c>
    </row>
    <row r="78" spans="1:6">
      <c r="A78" s="5" t="s">
        <v>112</v>
      </c>
    </row>
    <row r="79" spans="1:6">
      <c r="A79" s="3" t="s">
        <v>1232</v>
      </c>
      <c r="E79" s="4" t="n">
        <v>1948</v>
      </c>
    </row>
    <row r="80" spans="1:6">
      <c r="A80" s="3" t="s">
        <v>1225</v>
      </c>
      <c r="E80" s="4" t="n">
        <v>1948</v>
      </c>
    </row>
    <row r="81" spans="1:6">
      <c r="A81" s="3" t="s">
        <v>1247</v>
      </c>
    </row>
    <row r="82" spans="1:6">
      <c r="A82" s="5" t="s">
        <v>112</v>
      </c>
    </row>
    <row r="83" spans="1:6">
      <c r="A83" s="3" t="s">
        <v>1225</v>
      </c>
      <c r="E83" s="6" t="n">
        <v>11149</v>
      </c>
    </row>
    <row r="84" spans="1:6">
      <c r="A84" s="3" t="s">
        <v>1143</v>
      </c>
    </row>
    <row r="85" spans="1:6">
      <c r="A85" s="5" t="s">
        <v>112</v>
      </c>
    </row>
    <row r="86" spans="1:6">
      <c r="A86" s="3" t="s">
        <v>1144</v>
      </c>
      <c r="C86" s="11" t="n">
        <v>4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48</v>
      </c>
      <c r="B1" s="2" t="s">
        <v>1</v>
      </c>
    </row>
    <row r="2" spans="1:4">
      <c r="B2" s="2" t="s">
        <v>32</v>
      </c>
      <c r="C2" s="2" t="s">
        <v>33</v>
      </c>
      <c r="D2" s="2" t="s">
        <v>34</v>
      </c>
    </row>
    <row r="3" spans="1:4">
      <c r="A3" s="5" t="s">
        <v>89</v>
      </c>
    </row>
    <row r="4" spans="1:4">
      <c r="A4" s="3" t="s">
        <v>1249</v>
      </c>
      <c r="B4" s="6" t="n">
        <v>167457</v>
      </c>
      <c r="C4" s="6" t="n">
        <v>158773</v>
      </c>
    </row>
    <row r="5" spans="1:4">
      <c r="A5" s="3" t="s">
        <v>1250</v>
      </c>
      <c r="B5" s="4" t="n">
        <v>2720</v>
      </c>
      <c r="C5" s="4" t="n">
        <v>6992</v>
      </c>
      <c r="D5" s="6" t="n">
        <v>1112</v>
      </c>
    </row>
    <row r="6" spans="1:4">
      <c r="A6" s="3" t="s">
        <v>1251</v>
      </c>
      <c r="B6" s="4" t="n">
        <v>2401</v>
      </c>
      <c r="C6" s="4" t="n">
        <v>4606</v>
      </c>
    </row>
    <row r="7" spans="1:4">
      <c r="A7" s="3" t="s">
        <v>1252</v>
      </c>
      <c r="B7" s="4" t="n">
        <v>319</v>
      </c>
      <c r="C7" s="4" t="n">
        <v>2386</v>
      </c>
    </row>
    <row r="8" spans="1:4">
      <c r="A8" s="3" t="s">
        <v>1253</v>
      </c>
      <c r="B8" s="4" t="n">
        <v>-390</v>
      </c>
    </row>
    <row r="9" spans="1:4">
      <c r="A9" s="3" t="s">
        <v>1254</v>
      </c>
      <c r="B9" s="4" t="n">
        <v>-1</v>
      </c>
      <c r="C9" s="4" t="n">
        <v>-961</v>
      </c>
    </row>
    <row r="10" spans="1:4">
      <c r="A10" s="3" t="s">
        <v>156</v>
      </c>
      <c r="C10" s="4" t="n">
        <v>-24</v>
      </c>
    </row>
    <row r="11" spans="1:4">
      <c r="A11" s="3" t="s">
        <v>1255</v>
      </c>
      <c r="B11" s="4" t="n">
        <v>96084</v>
      </c>
      <c r="C11" s="4" t="n">
        <v>25316</v>
      </c>
    </row>
    <row r="12" spans="1:4">
      <c r="A12" s="3" t="s">
        <v>1256</v>
      </c>
      <c r="B12" s="4" t="n">
        <v>-503</v>
      </c>
      <c r="C12" s="4" t="n">
        <v>-41</v>
      </c>
    </row>
    <row r="13" spans="1:4">
      <c r="A13" s="3" t="s">
        <v>1030</v>
      </c>
      <c r="B13" s="4" t="n">
        <v>-64</v>
      </c>
      <c r="C13" s="4" t="n">
        <v>1639</v>
      </c>
    </row>
    <row r="14" spans="1:4">
      <c r="A14" s="3" t="s">
        <v>898</v>
      </c>
      <c r="B14" s="4" t="n">
        <v>-708</v>
      </c>
      <c r="C14" s="4" t="n">
        <v>-567</v>
      </c>
    </row>
    <row r="15" spans="1:4">
      <c r="A15" s="3" t="s">
        <v>1257</v>
      </c>
      <c r="B15" s="4" t="n">
        <v>-17535</v>
      </c>
      <c r="C15" s="4" t="n">
        <v>-16047</v>
      </c>
    </row>
    <row r="16" spans="1:4">
      <c r="A16" s="3" t="s">
        <v>1258</v>
      </c>
      <c r="B16" s="4" t="n">
        <v>-13511</v>
      </c>
      <c r="C16" s="4" t="n">
        <v>-7623</v>
      </c>
    </row>
    <row r="17" spans="1:4">
      <c r="A17" s="3" t="s">
        <v>1259</v>
      </c>
      <c r="B17" s="4" t="n">
        <v>233549</v>
      </c>
      <c r="C17" s="4" t="n">
        <v>167457</v>
      </c>
      <c r="D17" s="4" t="n">
        <v>158773</v>
      </c>
    </row>
    <row r="18" spans="1:4">
      <c r="A18" s="3" t="s">
        <v>910</v>
      </c>
    </row>
    <row r="19" spans="1:4">
      <c r="A19" s="5" t="s">
        <v>89</v>
      </c>
    </row>
    <row r="20" spans="1:4">
      <c r="A20" s="3" t="s">
        <v>1249</v>
      </c>
      <c r="B20" s="4" t="n">
        <v>328336</v>
      </c>
      <c r="C20" s="4" t="n">
        <v>298758</v>
      </c>
    </row>
    <row r="21" spans="1:4">
      <c r="A21" s="3" t="s">
        <v>1259</v>
      </c>
      <c r="B21" s="4" t="n">
        <v>418754</v>
      </c>
      <c r="C21" s="4" t="n">
        <v>328336</v>
      </c>
      <c r="D21" s="4" t="n">
        <v>298758</v>
      </c>
    </row>
    <row r="22" spans="1:4">
      <c r="A22" s="3" t="s">
        <v>911</v>
      </c>
    </row>
    <row r="23" spans="1:4">
      <c r="A23" s="5" t="s">
        <v>89</v>
      </c>
    </row>
    <row r="24" spans="1:4">
      <c r="A24" s="3" t="s">
        <v>1249</v>
      </c>
      <c r="B24" s="4" t="n">
        <v>-160879</v>
      </c>
      <c r="C24" s="4" t="n">
        <v>-139985</v>
      </c>
    </row>
    <row r="25" spans="1:4">
      <c r="A25" s="3" t="s">
        <v>1259</v>
      </c>
      <c r="B25" s="4" t="n">
        <v>-185205</v>
      </c>
      <c r="C25" s="4" t="n">
        <v>-160879</v>
      </c>
      <c r="D25" s="4" t="n">
        <v>-139985</v>
      </c>
    </row>
    <row r="26" spans="1:4">
      <c r="A26" s="3" t="s">
        <v>1260</v>
      </c>
    </row>
    <row r="27" spans="1:4">
      <c r="A27" s="5" t="s">
        <v>89</v>
      </c>
    </row>
    <row r="28" spans="1:4">
      <c r="A28" s="3" t="s">
        <v>1249</v>
      </c>
      <c r="B28" s="4" t="n">
        <v>2744</v>
      </c>
      <c r="C28" s="4" t="n">
        <v>1357</v>
      </c>
    </row>
    <row r="29" spans="1:4">
      <c r="A29" s="3" t="s">
        <v>1250</v>
      </c>
      <c r="B29" s="4" t="n">
        <v>6</v>
      </c>
      <c r="C29" s="4" t="n">
        <v>5</v>
      </c>
    </row>
    <row r="30" spans="1:4">
      <c r="A30" s="3" t="s">
        <v>1251</v>
      </c>
      <c r="B30" s="4" t="n">
        <v>6</v>
      </c>
      <c r="C30" s="4" t="n">
        <v>5</v>
      </c>
    </row>
    <row r="31" spans="1:4">
      <c r="A31" s="3" t="s">
        <v>1253</v>
      </c>
      <c r="B31" s="4" t="n">
        <v>-6</v>
      </c>
      <c r="C31" s="4" t="n">
        <v>3</v>
      </c>
    </row>
    <row r="32" spans="1:4">
      <c r="A32" s="3" t="s">
        <v>1255</v>
      </c>
      <c r="B32" s="4" t="n">
        <v>1452</v>
      </c>
      <c r="C32" s="4" t="n">
        <v>1268</v>
      </c>
    </row>
    <row r="33" spans="1:4">
      <c r="A33" s="3" t="s">
        <v>1256</v>
      </c>
      <c r="B33" s="4" t="n">
        <v>-8</v>
      </c>
      <c r="C33" s="4" t="n">
        <v>15</v>
      </c>
    </row>
    <row r="34" spans="1:4">
      <c r="A34" s="3" t="s">
        <v>1030</v>
      </c>
      <c r="B34" s="4" t="n">
        <v>36</v>
      </c>
      <c r="C34" s="4" t="n">
        <v>113</v>
      </c>
    </row>
    <row r="35" spans="1:4">
      <c r="A35" s="3" t="s">
        <v>898</v>
      </c>
      <c r="B35" s="4" t="n">
        <v>-22</v>
      </c>
      <c r="C35" s="4" t="n">
        <v>-17</v>
      </c>
    </row>
    <row r="36" spans="1:4">
      <c r="A36" s="3" t="s">
        <v>1259</v>
      </c>
      <c r="B36" s="4" t="n">
        <v>4202</v>
      </c>
      <c r="C36" s="4" t="n">
        <v>2744</v>
      </c>
      <c r="D36" s="4" t="n">
        <v>1357</v>
      </c>
    </row>
    <row r="37" spans="1:4">
      <c r="A37" s="3" t="s">
        <v>1261</v>
      </c>
    </row>
    <row r="38" spans="1:4">
      <c r="A38" s="5" t="s">
        <v>89</v>
      </c>
    </row>
    <row r="39" spans="1:4">
      <c r="A39" s="3" t="s">
        <v>1249</v>
      </c>
      <c r="B39" s="4" t="n">
        <v>3036</v>
      </c>
      <c r="C39" s="4" t="n">
        <v>1630</v>
      </c>
    </row>
    <row r="40" spans="1:4">
      <c r="A40" s="3" t="s">
        <v>1259</v>
      </c>
      <c r="B40" s="4" t="n">
        <v>4403</v>
      </c>
      <c r="C40" s="4" t="n">
        <v>3036</v>
      </c>
      <c r="D40" s="4" t="n">
        <v>1630</v>
      </c>
    </row>
    <row r="41" spans="1:4">
      <c r="A41" s="3" t="s">
        <v>1262</v>
      </c>
    </row>
    <row r="42" spans="1:4">
      <c r="A42" s="5" t="s">
        <v>89</v>
      </c>
    </row>
    <row r="43" spans="1:4">
      <c r="A43" s="3" t="s">
        <v>1249</v>
      </c>
      <c r="B43" s="4" t="n">
        <v>-292</v>
      </c>
      <c r="C43" s="4" t="n">
        <v>-273</v>
      </c>
    </row>
    <row r="44" spans="1:4">
      <c r="A44" s="3" t="s">
        <v>1259</v>
      </c>
      <c r="B44" s="4" t="n">
        <v>-201</v>
      </c>
      <c r="C44" s="4" t="n">
        <v>-292</v>
      </c>
      <c r="D44" s="4" t="n">
        <v>-273</v>
      </c>
    </row>
    <row r="45" spans="1:4">
      <c r="A45" s="3" t="s">
        <v>1263</v>
      </c>
    </row>
    <row r="46" spans="1:4">
      <c r="A46" s="5" t="s">
        <v>89</v>
      </c>
    </row>
    <row r="47" spans="1:4">
      <c r="A47" s="3" t="s">
        <v>1249</v>
      </c>
      <c r="B47" s="4" t="n">
        <v>8537</v>
      </c>
      <c r="C47" s="4" t="n">
        <v>7851</v>
      </c>
    </row>
    <row r="48" spans="1:4">
      <c r="A48" s="3" t="s">
        <v>1250</v>
      </c>
      <c r="B48" s="4" t="n">
        <v>395</v>
      </c>
      <c r="C48" s="4" t="n">
        <v>367</v>
      </c>
    </row>
    <row r="49" spans="1:4">
      <c r="A49" s="3" t="s">
        <v>1251</v>
      </c>
      <c r="B49" s="4" t="n">
        <v>76</v>
      </c>
      <c r="C49" s="4" t="n">
        <v>29</v>
      </c>
    </row>
    <row r="50" spans="1:4">
      <c r="A50" s="3" t="s">
        <v>1252</v>
      </c>
      <c r="B50" s="4" t="n">
        <v>319</v>
      </c>
      <c r="C50" s="4" t="n">
        <v>338</v>
      </c>
    </row>
    <row r="51" spans="1:4">
      <c r="A51" s="3" t="s">
        <v>1253</v>
      </c>
      <c r="B51" s="4" t="n">
        <v>19</v>
      </c>
      <c r="C51" s="4" t="n">
        <v>-171</v>
      </c>
    </row>
    <row r="52" spans="1:4">
      <c r="A52" s="3" t="s">
        <v>1254</v>
      </c>
      <c r="C52" s="4" t="n">
        <v>-2</v>
      </c>
    </row>
    <row r="53" spans="1:4">
      <c r="A53" s="3" t="s">
        <v>1255</v>
      </c>
      <c r="B53" s="4" t="n">
        <v>7281</v>
      </c>
      <c r="C53" s="4" t="n">
        <v>928</v>
      </c>
    </row>
    <row r="54" spans="1:4">
      <c r="A54" s="3" t="s">
        <v>1256</v>
      </c>
      <c r="B54" s="4" t="n">
        <v>-57</v>
      </c>
      <c r="C54" s="4" t="n">
        <v>-6</v>
      </c>
    </row>
    <row r="55" spans="1:4">
      <c r="A55" s="3" t="s">
        <v>1030</v>
      </c>
      <c r="B55" s="4" t="n">
        <v>4</v>
      </c>
      <c r="C55" s="4" t="n">
        <v>151</v>
      </c>
    </row>
    <row r="56" spans="1:4">
      <c r="A56" s="3" t="s">
        <v>898</v>
      </c>
      <c r="B56" s="4" t="n">
        <v>-90</v>
      </c>
      <c r="C56" s="4" t="n">
        <v>-9</v>
      </c>
    </row>
    <row r="57" spans="1:4">
      <c r="A57" s="3" t="s">
        <v>1257</v>
      </c>
      <c r="B57" s="4" t="n">
        <v>-643</v>
      </c>
      <c r="C57" s="4" t="n">
        <v>-572</v>
      </c>
    </row>
    <row r="58" spans="1:4">
      <c r="A58" s="3" t="s">
        <v>1258</v>
      </c>
      <c r="B58" s="4" t="n">
        <v>-12</v>
      </c>
    </row>
    <row r="59" spans="1:4">
      <c r="A59" s="3" t="s">
        <v>1259</v>
      </c>
      <c r="B59" s="4" t="n">
        <v>15434</v>
      </c>
      <c r="C59" s="4" t="n">
        <v>8537</v>
      </c>
      <c r="D59" s="4" t="n">
        <v>7851</v>
      </c>
    </row>
    <row r="60" spans="1:4">
      <c r="A60" s="3" t="s">
        <v>1264</v>
      </c>
    </row>
    <row r="61" spans="1:4">
      <c r="A61" s="5" t="s">
        <v>89</v>
      </c>
    </row>
    <row r="62" spans="1:4">
      <c r="A62" s="3" t="s">
        <v>1249</v>
      </c>
      <c r="B62" s="4" t="n">
        <v>15652</v>
      </c>
      <c r="C62" s="4" t="n">
        <v>14231</v>
      </c>
    </row>
    <row r="63" spans="1:4">
      <c r="A63" s="3" t="s">
        <v>1259</v>
      </c>
      <c r="B63" s="4" t="n">
        <v>23034</v>
      </c>
      <c r="C63" s="4" t="n">
        <v>15652</v>
      </c>
      <c r="D63" s="4" t="n">
        <v>14231</v>
      </c>
    </row>
    <row r="64" spans="1:4">
      <c r="A64" s="3" t="s">
        <v>1265</v>
      </c>
    </row>
    <row r="65" spans="1:4">
      <c r="A65" s="5" t="s">
        <v>89</v>
      </c>
    </row>
    <row r="66" spans="1:4">
      <c r="A66" s="3" t="s">
        <v>1249</v>
      </c>
      <c r="B66" s="4" t="n">
        <v>-7115</v>
      </c>
      <c r="C66" s="4" t="n">
        <v>-6380</v>
      </c>
    </row>
    <row r="67" spans="1:4">
      <c r="A67" s="3" t="s">
        <v>1259</v>
      </c>
      <c r="B67" s="4" t="n">
        <v>-7600</v>
      </c>
      <c r="C67" s="4" t="n">
        <v>-7115</v>
      </c>
      <c r="D67" s="4" t="n">
        <v>-6380</v>
      </c>
    </row>
    <row r="68" spans="1:4">
      <c r="A68" s="3" t="s">
        <v>1266</v>
      </c>
    </row>
    <row r="69" spans="1:4">
      <c r="A69" s="5" t="s">
        <v>89</v>
      </c>
    </row>
    <row r="70" spans="1:4">
      <c r="A70" s="3" t="s">
        <v>1249</v>
      </c>
      <c r="B70" s="4" t="n">
        <v>127336</v>
      </c>
      <c r="C70" s="4" t="n">
        <v>117699</v>
      </c>
    </row>
    <row r="71" spans="1:4">
      <c r="A71" s="3" t="s">
        <v>1250</v>
      </c>
      <c r="B71" s="4" t="n">
        <v>959</v>
      </c>
      <c r="C71" s="4" t="n">
        <v>6327</v>
      </c>
    </row>
    <row r="72" spans="1:4">
      <c r="A72" s="3" t="s">
        <v>1251</v>
      </c>
      <c r="B72" s="4" t="n">
        <v>959</v>
      </c>
      <c r="C72" s="4" t="n">
        <v>4279</v>
      </c>
    </row>
    <row r="73" spans="1:4">
      <c r="A73" s="3" t="s">
        <v>1252</v>
      </c>
      <c r="C73" s="4" t="n">
        <v>2048</v>
      </c>
    </row>
    <row r="74" spans="1:4">
      <c r="A74" s="3" t="s">
        <v>1253</v>
      </c>
      <c r="B74" s="4" t="n">
        <v>-97</v>
      </c>
      <c r="C74" s="4" t="n">
        <v>169</v>
      </c>
    </row>
    <row r="75" spans="1:4">
      <c r="A75" s="3" t="s">
        <v>1254</v>
      </c>
      <c r="B75" s="4" t="n">
        <v>-1</v>
      </c>
      <c r="C75" s="4" t="n">
        <v>-85</v>
      </c>
    </row>
    <row r="76" spans="1:4">
      <c r="A76" s="3" t="s">
        <v>156</v>
      </c>
      <c r="C76" s="4" t="n">
        <v>-24</v>
      </c>
    </row>
    <row r="77" spans="1:4">
      <c r="A77" s="3" t="s">
        <v>1255</v>
      </c>
      <c r="B77" s="4" t="n">
        <v>83768</v>
      </c>
      <c r="C77" s="4" t="n">
        <v>19990</v>
      </c>
    </row>
    <row r="78" spans="1:4">
      <c r="A78" s="3" t="s">
        <v>1256</v>
      </c>
      <c r="B78" s="4" t="n">
        <v>-438</v>
      </c>
      <c r="C78" s="4" t="n">
        <v>-50</v>
      </c>
    </row>
    <row r="79" spans="1:4">
      <c r="A79" s="3" t="s">
        <v>1030</v>
      </c>
      <c r="B79" s="4" t="n">
        <v>-182</v>
      </c>
      <c r="C79" s="4" t="n">
        <v>1512</v>
      </c>
    </row>
    <row r="80" spans="1:4">
      <c r="A80" s="3" t="s">
        <v>898</v>
      </c>
      <c r="B80" s="4" t="n">
        <v>-547</v>
      </c>
      <c r="C80" s="4" t="n">
        <v>-428</v>
      </c>
    </row>
    <row r="81" spans="1:4">
      <c r="A81" s="3" t="s">
        <v>1257</v>
      </c>
      <c r="B81" s="4" t="n">
        <v>-13607</v>
      </c>
      <c r="C81" s="4" t="n">
        <v>-12445</v>
      </c>
    </row>
    <row r="82" spans="1:4">
      <c r="A82" s="3" t="s">
        <v>1258</v>
      </c>
      <c r="B82" s="4" t="n">
        <v>-11956</v>
      </c>
      <c r="C82" s="4" t="n">
        <v>-5329</v>
      </c>
    </row>
    <row r="83" spans="1:4">
      <c r="A83" s="3" t="s">
        <v>1259</v>
      </c>
      <c r="B83" s="4" t="n">
        <v>185235</v>
      </c>
      <c r="C83" s="4" t="n">
        <v>127336</v>
      </c>
      <c r="D83" s="4" t="n">
        <v>117699</v>
      </c>
    </row>
    <row r="84" spans="1:4">
      <c r="A84" s="3" t="s">
        <v>1267</v>
      </c>
    </row>
    <row r="85" spans="1:4">
      <c r="A85" s="5" t="s">
        <v>89</v>
      </c>
    </row>
    <row r="86" spans="1:4">
      <c r="A86" s="3" t="s">
        <v>1249</v>
      </c>
      <c r="B86" s="4" t="n">
        <v>239262</v>
      </c>
      <c r="C86" s="4" t="n">
        <v>215017</v>
      </c>
    </row>
    <row r="87" spans="1:4">
      <c r="A87" s="3" t="s">
        <v>1259</v>
      </c>
      <c r="B87" s="4" t="n">
        <v>316548</v>
      </c>
      <c r="C87" s="4" t="n">
        <v>239262</v>
      </c>
      <c r="D87" s="4" t="n">
        <v>215017</v>
      </c>
    </row>
    <row r="88" spans="1:4">
      <c r="A88" s="3" t="s">
        <v>1268</v>
      </c>
    </row>
    <row r="89" spans="1:4">
      <c r="A89" s="5" t="s">
        <v>89</v>
      </c>
    </row>
    <row r="90" spans="1:4">
      <c r="A90" s="3" t="s">
        <v>1249</v>
      </c>
      <c r="B90" s="4" t="n">
        <v>-111926</v>
      </c>
      <c r="C90" s="4" t="n">
        <v>-97318</v>
      </c>
    </row>
    <row r="91" spans="1:4">
      <c r="A91" s="3" t="s">
        <v>1259</v>
      </c>
      <c r="B91" s="4" t="n">
        <v>-131313</v>
      </c>
      <c r="C91" s="4" t="n">
        <v>-111926</v>
      </c>
      <c r="D91" s="4" t="n">
        <v>-97318</v>
      </c>
    </row>
    <row r="92" spans="1:4">
      <c r="A92" s="3" t="s">
        <v>1269</v>
      </c>
    </row>
    <row r="93" spans="1:4">
      <c r="A93" s="5" t="s">
        <v>89</v>
      </c>
    </row>
    <row r="94" spans="1:4">
      <c r="A94" s="3" t="s">
        <v>1249</v>
      </c>
      <c r="B94" s="4" t="n">
        <v>28840</v>
      </c>
      <c r="C94" s="4" t="n">
        <v>31866</v>
      </c>
    </row>
    <row r="95" spans="1:4">
      <c r="A95" s="3" t="s">
        <v>1250</v>
      </c>
      <c r="B95" s="4" t="n">
        <v>1360</v>
      </c>
      <c r="C95" s="4" t="n">
        <v>293</v>
      </c>
    </row>
    <row r="96" spans="1:4">
      <c r="A96" s="3" t="s">
        <v>1251</v>
      </c>
      <c r="B96" s="4" t="n">
        <v>1360</v>
      </c>
      <c r="C96" s="4" t="n">
        <v>293</v>
      </c>
    </row>
    <row r="97" spans="1:4">
      <c r="A97" s="3" t="s">
        <v>1253</v>
      </c>
      <c r="B97" s="4" t="n">
        <v>-306</v>
      </c>
      <c r="C97" s="4" t="n">
        <v>-1</v>
      </c>
    </row>
    <row r="98" spans="1:4">
      <c r="A98" s="3" t="s">
        <v>1254</v>
      </c>
      <c r="C98" s="4" t="n">
        <v>-874</v>
      </c>
    </row>
    <row r="99" spans="1:4">
      <c r="A99" s="3" t="s">
        <v>1255</v>
      </c>
      <c r="B99" s="4" t="n">
        <v>3583</v>
      </c>
      <c r="C99" s="4" t="n">
        <v>3130</v>
      </c>
    </row>
    <row r="100" spans="1:4">
      <c r="A100" s="3" t="s">
        <v>1030</v>
      </c>
      <c r="B100" s="4" t="n">
        <v>78</v>
      </c>
      <c r="C100" s="4" t="n">
        <v>-137</v>
      </c>
    </row>
    <row r="101" spans="1:4">
      <c r="A101" s="3" t="s">
        <v>898</v>
      </c>
      <c r="B101" s="4" t="n">
        <v>-49</v>
      </c>
      <c r="C101" s="4" t="n">
        <v>-113</v>
      </c>
    </row>
    <row r="102" spans="1:4">
      <c r="A102" s="3" t="s">
        <v>1257</v>
      </c>
      <c r="B102" s="4" t="n">
        <v>-3285</v>
      </c>
      <c r="C102" s="4" t="n">
        <v>-3030</v>
      </c>
    </row>
    <row r="103" spans="1:4">
      <c r="A103" s="3" t="s">
        <v>1258</v>
      </c>
      <c r="B103" s="4" t="n">
        <v>-1543</v>
      </c>
      <c r="C103" s="4" t="n">
        <v>-2294</v>
      </c>
    </row>
    <row r="104" spans="1:4">
      <c r="A104" s="3" t="s">
        <v>1259</v>
      </c>
      <c r="B104" s="4" t="n">
        <v>28678</v>
      </c>
      <c r="C104" s="4" t="n">
        <v>28840</v>
      </c>
      <c r="D104" s="4" t="n">
        <v>31866</v>
      </c>
    </row>
    <row r="105" spans="1:4">
      <c r="A105" s="3" t="s">
        <v>1270</v>
      </c>
    </row>
    <row r="106" spans="1:4">
      <c r="A106" s="5" t="s">
        <v>89</v>
      </c>
    </row>
    <row r="107" spans="1:4">
      <c r="A107" s="3" t="s">
        <v>1249</v>
      </c>
      <c r="B107" s="4" t="n">
        <v>70386</v>
      </c>
      <c r="C107" s="4" t="n">
        <v>67880</v>
      </c>
    </row>
    <row r="108" spans="1:4">
      <c r="A108" s="3" t="s">
        <v>1259</v>
      </c>
      <c r="B108" s="4" t="n">
        <v>74769</v>
      </c>
      <c r="C108" s="4" t="n">
        <v>70386</v>
      </c>
      <c r="D108" s="4" t="n">
        <v>67880</v>
      </c>
    </row>
    <row r="109" spans="1:4">
      <c r="A109" s="3" t="s">
        <v>1271</v>
      </c>
    </row>
    <row r="110" spans="1:4">
      <c r="A110" s="5" t="s">
        <v>89</v>
      </c>
    </row>
    <row r="111" spans="1:4">
      <c r="A111" s="3" t="s">
        <v>1249</v>
      </c>
      <c r="B111" s="4" t="n">
        <v>-41546</v>
      </c>
      <c r="C111" s="4" t="n">
        <v>-36014</v>
      </c>
    </row>
    <row r="112" spans="1:4">
      <c r="A112" s="3" t="s">
        <v>1259</v>
      </c>
      <c r="B112" s="6" t="n">
        <v>-46091</v>
      </c>
      <c r="C112" s="6" t="n">
        <v>-41546</v>
      </c>
      <c r="D112" s="6" t="n">
        <v>-360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72</v>
      </c>
      <c r="B1" s="2" t="s">
        <v>32</v>
      </c>
      <c r="C1" s="2" t="s">
        <v>33</v>
      </c>
      <c r="D1" s="2" t="s">
        <v>34</v>
      </c>
    </row>
    <row r="2" spans="1:4">
      <c r="A2" s="5" t="s">
        <v>89</v>
      </c>
    </row>
    <row r="3" spans="1:4">
      <c r="A3" s="3" t="s">
        <v>89</v>
      </c>
      <c r="B3" s="6" t="n">
        <v>233549</v>
      </c>
      <c r="C3" s="6" t="n">
        <v>167457</v>
      </c>
      <c r="D3" s="6" t="n">
        <v>158773</v>
      </c>
    </row>
    <row r="4" spans="1:4">
      <c r="A4" s="3" t="s">
        <v>536</v>
      </c>
    </row>
    <row r="5" spans="1:4">
      <c r="A5" s="5" t="s">
        <v>89</v>
      </c>
    </row>
    <row r="6" spans="1:4">
      <c r="A6" s="3" t="s">
        <v>89</v>
      </c>
      <c r="B6" s="4" t="n">
        <v>23540</v>
      </c>
      <c r="C6" s="4" t="n">
        <v>22584</v>
      </c>
    </row>
    <row r="7" spans="1:4">
      <c r="A7" s="3" t="s">
        <v>538</v>
      </c>
    </row>
    <row r="8" spans="1:4">
      <c r="A8" s="5" t="s">
        <v>89</v>
      </c>
    </row>
    <row r="9" spans="1:4">
      <c r="A9" s="3" t="s">
        <v>89</v>
      </c>
      <c r="B9" s="4" t="n">
        <v>6076</v>
      </c>
      <c r="C9" s="4" t="n">
        <v>7646</v>
      </c>
    </row>
    <row r="10" spans="1:4">
      <c r="A10" s="3" t="s">
        <v>540</v>
      </c>
    </row>
    <row r="11" spans="1:4">
      <c r="A11" s="5" t="s">
        <v>89</v>
      </c>
    </row>
    <row r="12" spans="1:4">
      <c r="A12" s="3" t="s">
        <v>89</v>
      </c>
      <c r="B12" s="4" t="n">
        <v>48924</v>
      </c>
      <c r="C12" s="4" t="n">
        <v>47743</v>
      </c>
    </row>
    <row r="13" spans="1:4">
      <c r="A13" s="3" t="s">
        <v>542</v>
      </c>
    </row>
    <row r="14" spans="1:4">
      <c r="A14" s="5" t="s">
        <v>89</v>
      </c>
    </row>
    <row r="15" spans="1:4">
      <c r="A15" s="3" t="s">
        <v>89</v>
      </c>
      <c r="B15" s="4" t="n">
        <v>77339</v>
      </c>
      <c r="C15" s="4" t="n">
        <v>46874</v>
      </c>
    </row>
    <row r="16" spans="1:4">
      <c r="A16" s="3" t="s">
        <v>544</v>
      </c>
    </row>
    <row r="17" spans="1:4">
      <c r="A17" s="5" t="s">
        <v>89</v>
      </c>
    </row>
    <row r="18" spans="1:4">
      <c r="A18" s="3" t="s">
        <v>89</v>
      </c>
      <c r="B18" s="4" t="n">
        <v>74313</v>
      </c>
      <c r="C18" s="4" t="n">
        <v>39274</v>
      </c>
    </row>
    <row r="19" spans="1:4">
      <c r="A19" s="3" t="s">
        <v>546</v>
      </c>
    </row>
    <row r="20" spans="1:4">
      <c r="A20" s="5" t="s">
        <v>89</v>
      </c>
    </row>
    <row r="21" spans="1:4">
      <c r="A21" s="3" t="s">
        <v>89</v>
      </c>
      <c r="B21" s="6" t="n">
        <v>3357</v>
      </c>
      <c r="C21" s="6" t="n">
        <v>333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32</v>
      </c>
      <c r="C2" s="2" t="s">
        <v>33</v>
      </c>
      <c r="D2" s="2" t="s">
        <v>34</v>
      </c>
    </row>
    <row r="3" spans="1:4">
      <c r="A3" s="5" t="s">
        <v>1274</v>
      </c>
    </row>
    <row r="4" spans="1:4">
      <c r="A4" s="3" t="s">
        <v>1275</v>
      </c>
      <c r="B4" s="6" t="n">
        <v>2720</v>
      </c>
      <c r="C4" s="6" t="n">
        <v>6992</v>
      </c>
      <c r="D4" s="6" t="n">
        <v>1112</v>
      </c>
    </row>
    <row r="5" spans="1:4">
      <c r="A5" s="3" t="s">
        <v>1276</v>
      </c>
      <c r="B5" s="4" t="n">
        <v>-1491</v>
      </c>
      <c r="C5" s="4" t="n">
        <v>-6278</v>
      </c>
      <c r="D5" s="4" t="n">
        <v>-722</v>
      </c>
    </row>
    <row r="6" spans="1:4">
      <c r="A6" s="3" t="s">
        <v>1277</v>
      </c>
      <c r="B6" s="4" t="n">
        <v>-1387</v>
      </c>
      <c r="C6" s="4" t="n">
        <v>-178</v>
      </c>
      <c r="D6" s="4" t="n">
        <v>-324</v>
      </c>
    </row>
    <row r="7" spans="1:4">
      <c r="A7" s="3" t="s">
        <v>1278</v>
      </c>
      <c r="B7" s="4" t="n">
        <v>-104</v>
      </c>
      <c r="C7" s="4" t="n">
        <v>-6100</v>
      </c>
    </row>
    <row r="8" spans="1:4">
      <c r="A8" s="3" t="s">
        <v>1279</v>
      </c>
      <c r="D8" s="4" t="n">
        <v>-398</v>
      </c>
    </row>
    <row r="9" spans="1:4">
      <c r="A9" s="3" t="s">
        <v>1033</v>
      </c>
      <c r="B9" s="6" t="n">
        <v>1229</v>
      </c>
      <c r="C9" s="4" t="n">
        <v>714</v>
      </c>
      <c r="D9" s="6" t="n">
        <v>390</v>
      </c>
    </row>
    <row r="10" spans="1:4">
      <c r="A10" s="3" t="s">
        <v>1280</v>
      </c>
    </row>
    <row r="11" spans="1:4">
      <c r="A11" s="5" t="s">
        <v>1274</v>
      </c>
    </row>
    <row r="12" spans="1:4">
      <c r="A12" s="3" t="s">
        <v>1275</v>
      </c>
      <c r="C12" s="4" t="n">
        <v>3400</v>
      </c>
    </row>
    <row r="13" spans="1:4">
      <c r="A13" s="3" t="s">
        <v>876</v>
      </c>
    </row>
    <row r="14" spans="1:4">
      <c r="A14" s="5" t="s">
        <v>1274</v>
      </c>
    </row>
    <row r="15" spans="1:4">
      <c r="A15" s="3" t="s">
        <v>1275</v>
      </c>
      <c r="C15" s="6" t="n">
        <v>18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32</v>
      </c>
      <c r="C1" s="2" t="s">
        <v>33</v>
      </c>
    </row>
    <row r="2" spans="1:3">
      <c r="A2" s="5" t="s">
        <v>1282</v>
      </c>
    </row>
    <row r="3" spans="1:3">
      <c r="A3" s="3" t="s">
        <v>1282</v>
      </c>
      <c r="B3" s="6" t="n">
        <v>7423</v>
      </c>
      <c r="C3" s="6" t="n">
        <v>7547</v>
      </c>
    </row>
    <row r="4" spans="1:3">
      <c r="A4" s="3" t="s">
        <v>910</v>
      </c>
    </row>
    <row r="5" spans="1:3">
      <c r="A5" s="5" t="s">
        <v>1282</v>
      </c>
    </row>
    <row r="6" spans="1:3">
      <c r="A6" s="3" t="s">
        <v>1282</v>
      </c>
      <c r="B6" s="4" t="n">
        <v>9316</v>
      </c>
      <c r="C6" s="4" t="n">
        <v>9116</v>
      </c>
    </row>
    <row r="7" spans="1:3">
      <c r="A7" s="3" t="s">
        <v>911</v>
      </c>
    </row>
    <row r="8" spans="1:3">
      <c r="A8" s="5" t="s">
        <v>1282</v>
      </c>
    </row>
    <row r="9" spans="1:3">
      <c r="A9" s="3" t="s">
        <v>1282</v>
      </c>
      <c r="B9" s="6" t="n">
        <v>-1893</v>
      </c>
      <c r="C9" s="6" t="n">
        <v>-156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3</v>
      </c>
      <c r="B1" s="2" t="s">
        <v>32</v>
      </c>
      <c r="C1" s="2" t="s">
        <v>33</v>
      </c>
      <c r="D1" s="2" t="s">
        <v>34</v>
      </c>
    </row>
    <row r="2" spans="1:4">
      <c r="A2" s="5" t="s">
        <v>1284</v>
      </c>
    </row>
    <row r="3" spans="1:4">
      <c r="A3" s="3" t="s">
        <v>1285</v>
      </c>
      <c r="B3" s="6" t="n">
        <v>212848</v>
      </c>
      <c r="C3" s="6" t="n">
        <v>179172</v>
      </c>
    </row>
    <row r="4" spans="1:4">
      <c r="A4" s="3" t="s">
        <v>1286</v>
      </c>
      <c r="B4" s="4" t="n">
        <v>43097</v>
      </c>
      <c r="C4" s="4" t="n">
        <v>47338</v>
      </c>
    </row>
    <row r="5" spans="1:4">
      <c r="A5" s="3" t="s">
        <v>1287</v>
      </c>
      <c r="B5" s="4" t="n">
        <v>-195850</v>
      </c>
      <c r="C5" s="4" t="n">
        <v>-156583</v>
      </c>
    </row>
    <row r="6" spans="1:4">
      <c r="A6" s="3" t="s">
        <v>1288</v>
      </c>
      <c r="B6" s="4" t="n">
        <v>60095</v>
      </c>
      <c r="C6" s="4" t="n">
        <v>69927</v>
      </c>
      <c r="D6" s="6" t="n">
        <v>90736</v>
      </c>
    </row>
    <row r="7" spans="1:4">
      <c r="A7" s="3" t="s">
        <v>1289</v>
      </c>
      <c r="B7" s="4" t="n">
        <v>29654</v>
      </c>
      <c r="C7" s="4" t="n">
        <v>26925</v>
      </c>
    </row>
    <row r="8" spans="1:4">
      <c r="A8" s="3" t="s">
        <v>1290</v>
      </c>
      <c r="B8" s="6" t="n">
        <v>30441</v>
      </c>
      <c r="C8" s="6" t="n">
        <v>4300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1</v>
      </c>
      <c r="B1" s="2" t="s">
        <v>828</v>
      </c>
      <c r="C1" s="2" t="s">
        <v>829</v>
      </c>
      <c r="D1" s="2" t="s">
        <v>831</v>
      </c>
      <c r="E1" s="2" t="s">
        <v>832</v>
      </c>
      <c r="F1" s="2" t="s">
        <v>834</v>
      </c>
    </row>
    <row r="2" spans="1:6">
      <c r="A2" s="5" t="s">
        <v>89</v>
      </c>
    </row>
    <row r="3" spans="1:6">
      <c r="A3" s="3" t="s">
        <v>535</v>
      </c>
      <c r="C3" s="6" t="n">
        <v>60095</v>
      </c>
      <c r="E3" s="6" t="n">
        <v>69927</v>
      </c>
      <c r="F3" s="6" t="n">
        <v>90736</v>
      </c>
    </row>
    <row r="4" spans="1:6">
      <c r="A4" s="3" t="s">
        <v>1292</v>
      </c>
    </row>
    <row r="5" spans="1:6">
      <c r="A5" s="5" t="s">
        <v>89</v>
      </c>
    </row>
    <row r="6" spans="1:6">
      <c r="A6" s="3" t="s">
        <v>535</v>
      </c>
      <c r="E6" s="4" t="n">
        <v>63276</v>
      </c>
    </row>
    <row r="7" spans="1:6">
      <c r="A7" s="3" t="s">
        <v>1293</v>
      </c>
    </row>
    <row r="8" spans="1:6">
      <c r="A8" s="5" t="s">
        <v>89</v>
      </c>
    </row>
    <row r="9" spans="1:6">
      <c r="A9" s="3" t="s">
        <v>535</v>
      </c>
      <c r="D9" s="11" t="n">
        <v>484</v>
      </c>
      <c r="E9" s="4" t="n">
        <v>6651</v>
      </c>
    </row>
    <row r="10" spans="1:6">
      <c r="A10" s="3" t="s">
        <v>536</v>
      </c>
    </row>
    <row r="11" spans="1:6">
      <c r="A11" s="5" t="s">
        <v>89</v>
      </c>
    </row>
    <row r="12" spans="1:6">
      <c r="A12" s="3" t="s">
        <v>535</v>
      </c>
      <c r="C12" s="4" t="n">
        <v>2372</v>
      </c>
      <c r="E12" s="4" t="n">
        <v>2640</v>
      </c>
      <c r="F12" s="4" t="n">
        <v>3099</v>
      </c>
    </row>
    <row r="13" spans="1:6">
      <c r="A13" s="3" t="s">
        <v>538</v>
      </c>
    </row>
    <row r="14" spans="1:6">
      <c r="A14" s="5" t="s">
        <v>89</v>
      </c>
    </row>
    <row r="15" spans="1:6">
      <c r="A15" s="3" t="s">
        <v>535</v>
      </c>
      <c r="C15" s="4" t="n">
        <v>19795</v>
      </c>
      <c r="E15" s="4" t="n">
        <v>18811</v>
      </c>
      <c r="F15" s="4" t="n">
        <v>19431</v>
      </c>
    </row>
    <row r="16" spans="1:6">
      <c r="A16" s="3" t="s">
        <v>540</v>
      </c>
    </row>
    <row r="17" spans="1:6">
      <c r="A17" s="5" t="s">
        <v>89</v>
      </c>
    </row>
    <row r="18" spans="1:6">
      <c r="A18" s="3" t="s">
        <v>535</v>
      </c>
      <c r="C18" s="4" t="n">
        <v>10390</v>
      </c>
      <c r="E18" s="4" t="n">
        <v>10320</v>
      </c>
      <c r="F18" s="4" t="n">
        <v>10327</v>
      </c>
    </row>
    <row r="19" spans="1:6">
      <c r="A19" s="3" t="s">
        <v>542</v>
      </c>
    </row>
    <row r="20" spans="1:6">
      <c r="A20" s="5" t="s">
        <v>89</v>
      </c>
    </row>
    <row r="21" spans="1:6">
      <c r="A21" s="3" t="s">
        <v>535</v>
      </c>
      <c r="C21" s="4" t="n">
        <v>16504</v>
      </c>
      <c r="E21" s="4" t="n">
        <v>21125</v>
      </c>
      <c r="F21" s="4" t="n">
        <v>30375</v>
      </c>
    </row>
    <row r="22" spans="1:6">
      <c r="A22" s="3" t="s">
        <v>544</v>
      </c>
    </row>
    <row r="23" spans="1:6">
      <c r="A23" s="5" t="s">
        <v>89</v>
      </c>
    </row>
    <row r="24" spans="1:6">
      <c r="A24" s="3" t="s">
        <v>535</v>
      </c>
      <c r="C24" s="4" t="n">
        <v>10434</v>
      </c>
      <c r="E24" s="4" t="n">
        <v>16432</v>
      </c>
      <c r="F24" s="4" t="n">
        <v>26743</v>
      </c>
    </row>
    <row r="25" spans="1:6">
      <c r="A25" s="3" t="s">
        <v>546</v>
      </c>
    </row>
    <row r="26" spans="1:6">
      <c r="A26" s="5" t="s">
        <v>89</v>
      </c>
    </row>
    <row r="27" spans="1:6">
      <c r="A27" s="3" t="s">
        <v>535</v>
      </c>
      <c r="C27" s="4" t="n">
        <v>600</v>
      </c>
      <c r="E27" s="4" t="n">
        <v>599</v>
      </c>
      <c r="F27" s="6" t="n">
        <v>761</v>
      </c>
    </row>
    <row r="28" spans="1:6">
      <c r="A28" s="3" t="s">
        <v>876</v>
      </c>
    </row>
    <row r="29" spans="1:6">
      <c r="A29" s="5" t="s">
        <v>89</v>
      </c>
    </row>
    <row r="30" spans="1:6">
      <c r="A30" s="3" t="s">
        <v>535</v>
      </c>
      <c r="C30" s="4" t="n">
        <v>11856</v>
      </c>
      <c r="E30" s="4" t="n">
        <v>22084</v>
      </c>
    </row>
    <row r="31" spans="1:6">
      <c r="A31" s="3" t="s">
        <v>1294</v>
      </c>
      <c r="B31" s="11" t="n">
        <v>216</v>
      </c>
    </row>
    <row r="32" spans="1:6">
      <c r="A32" s="3" t="s">
        <v>1295</v>
      </c>
    </row>
    <row r="33" spans="1:6">
      <c r="A33" s="5" t="s">
        <v>89</v>
      </c>
    </row>
    <row r="34" spans="1:6">
      <c r="A34" s="3" t="s">
        <v>535</v>
      </c>
      <c r="C34" s="4" t="n">
        <v>17375</v>
      </c>
      <c r="E34" s="4" t="n">
        <v>17108</v>
      </c>
    </row>
    <row r="35" spans="1:6">
      <c r="A35" s="3" t="s">
        <v>1296</v>
      </c>
    </row>
    <row r="36" spans="1:6">
      <c r="A36" s="5" t="s">
        <v>89</v>
      </c>
    </row>
    <row r="37" spans="1:6">
      <c r="A37" s="3" t="s">
        <v>535</v>
      </c>
      <c r="C37" s="4" t="n">
        <v>2302</v>
      </c>
      <c r="E37" s="4" t="n">
        <v>3720</v>
      </c>
    </row>
    <row r="38" spans="1:6">
      <c r="A38" s="3" t="s">
        <v>1297</v>
      </c>
    </row>
    <row r="39" spans="1:6">
      <c r="A39" s="5" t="s">
        <v>89</v>
      </c>
    </row>
    <row r="40" spans="1:6">
      <c r="A40" s="3" t="s">
        <v>535</v>
      </c>
      <c r="C40" s="4" t="n">
        <v>5949</v>
      </c>
      <c r="E40" s="4" t="n">
        <v>6172</v>
      </c>
    </row>
    <row r="41" spans="1:6">
      <c r="A41" s="3" t="s">
        <v>1298</v>
      </c>
    </row>
    <row r="42" spans="1:6">
      <c r="A42" s="5" t="s">
        <v>89</v>
      </c>
    </row>
    <row r="43" spans="1:6">
      <c r="A43" s="3" t="s">
        <v>535</v>
      </c>
      <c r="C43" s="4" t="n">
        <v>4578</v>
      </c>
      <c r="E43" s="4" t="n">
        <v>5003</v>
      </c>
    </row>
    <row r="44" spans="1:6">
      <c r="A44" s="3" t="s">
        <v>1299</v>
      </c>
    </row>
    <row r="45" spans="1:6">
      <c r="A45" s="5" t="s">
        <v>89</v>
      </c>
    </row>
    <row r="46" spans="1:6">
      <c r="A46" s="3" t="s">
        <v>535</v>
      </c>
      <c r="C46" s="4" t="n">
        <v>1329</v>
      </c>
    </row>
    <row r="47" spans="1:6">
      <c r="A47" s="3" t="s">
        <v>1300</v>
      </c>
    </row>
    <row r="48" spans="1:6">
      <c r="A48" s="5" t="s">
        <v>89</v>
      </c>
    </row>
    <row r="49" spans="1:6">
      <c r="A49" s="3" t="s">
        <v>535</v>
      </c>
      <c r="C49" s="4" t="n">
        <v>1168</v>
      </c>
      <c r="E49" s="4" t="n">
        <v>50</v>
      </c>
    </row>
    <row r="50" spans="1:6">
      <c r="A50" s="3" t="s">
        <v>1301</v>
      </c>
    </row>
    <row r="51" spans="1:6">
      <c r="A51" s="5" t="s">
        <v>89</v>
      </c>
    </row>
    <row r="52" spans="1:6">
      <c r="A52" s="3" t="s">
        <v>535</v>
      </c>
      <c r="C52" s="4" t="n">
        <v>577</v>
      </c>
    </row>
    <row r="53" spans="1:6">
      <c r="A53" s="3" t="s">
        <v>1302</v>
      </c>
    </row>
    <row r="54" spans="1:6">
      <c r="A54" s="5" t="s">
        <v>89</v>
      </c>
    </row>
    <row r="55" spans="1:6">
      <c r="A55" s="3" t="s">
        <v>535</v>
      </c>
      <c r="C55" s="4" t="n">
        <v>915</v>
      </c>
    </row>
    <row r="56" spans="1:6">
      <c r="A56" s="3" t="s">
        <v>1303</v>
      </c>
    </row>
    <row r="57" spans="1:6">
      <c r="A57" s="5" t="s">
        <v>89</v>
      </c>
    </row>
    <row r="58" spans="1:6">
      <c r="A58" s="3" t="s">
        <v>535</v>
      </c>
      <c r="C58" s="4" t="n">
        <v>418</v>
      </c>
    </row>
    <row r="59" spans="1:6">
      <c r="A59" s="3" t="s">
        <v>1304</v>
      </c>
    </row>
    <row r="60" spans="1:6">
      <c r="A60" s="5" t="s">
        <v>89</v>
      </c>
    </row>
    <row r="61" spans="1:6">
      <c r="A61" s="3" t="s">
        <v>535</v>
      </c>
      <c r="C61" s="4" t="n">
        <v>135</v>
      </c>
      <c r="E61" s="4" t="n">
        <v>577</v>
      </c>
    </row>
    <row r="62" spans="1:6">
      <c r="A62" s="3" t="s">
        <v>1280</v>
      </c>
    </row>
    <row r="63" spans="1:6">
      <c r="A63" s="5" t="s">
        <v>89</v>
      </c>
    </row>
    <row r="64" spans="1:6">
      <c r="A64" s="3" t="s">
        <v>535</v>
      </c>
      <c r="E64" s="4" t="n">
        <v>470</v>
      </c>
    </row>
    <row r="65" spans="1:6">
      <c r="A65" s="3" t="s">
        <v>1305</v>
      </c>
    </row>
    <row r="66" spans="1:6">
      <c r="A66" s="5" t="s">
        <v>89</v>
      </c>
    </row>
    <row r="67" spans="1:6">
      <c r="A67" s="3" t="s">
        <v>535</v>
      </c>
      <c r="C67" s="4" t="n">
        <v>409</v>
      </c>
      <c r="E67" s="4" t="n">
        <v>445</v>
      </c>
    </row>
    <row r="68" spans="1:6">
      <c r="A68" s="3" t="s">
        <v>1306</v>
      </c>
    </row>
    <row r="69" spans="1:6">
      <c r="A69" s="5" t="s">
        <v>89</v>
      </c>
    </row>
    <row r="70" spans="1:6">
      <c r="A70" s="3" t="s">
        <v>535</v>
      </c>
      <c r="C70" s="4" t="n">
        <v>380</v>
      </c>
    </row>
    <row r="71" spans="1:6">
      <c r="A71" s="3" t="s">
        <v>1307</v>
      </c>
    </row>
    <row r="72" spans="1:6">
      <c r="A72" s="5" t="s">
        <v>89</v>
      </c>
    </row>
    <row r="73" spans="1:6">
      <c r="A73" s="3" t="s">
        <v>535</v>
      </c>
      <c r="C73" s="4" t="n">
        <v>406</v>
      </c>
      <c r="E73" s="4" t="n">
        <v>426</v>
      </c>
    </row>
    <row r="74" spans="1:6">
      <c r="A74" s="3" t="s">
        <v>1308</v>
      </c>
    </row>
    <row r="75" spans="1:6">
      <c r="A75" s="5" t="s">
        <v>89</v>
      </c>
    </row>
    <row r="76" spans="1:6">
      <c r="A76" s="3" t="s">
        <v>535</v>
      </c>
      <c r="C76" s="4" t="n">
        <v>353</v>
      </c>
      <c r="E76" s="4" t="n">
        <v>17</v>
      </c>
    </row>
    <row r="77" spans="1:6">
      <c r="A77" s="3" t="s">
        <v>1309</v>
      </c>
    </row>
    <row r="78" spans="1:6">
      <c r="A78" s="5" t="s">
        <v>89</v>
      </c>
    </row>
    <row r="79" spans="1:6">
      <c r="A79" s="3" t="s">
        <v>535</v>
      </c>
      <c r="C79" s="4" t="n">
        <v>220</v>
      </c>
      <c r="E79" s="4" t="n">
        <v>357</v>
      </c>
    </row>
    <row r="80" spans="1:6">
      <c r="A80" s="3" t="s">
        <v>1310</v>
      </c>
    </row>
    <row r="81" spans="1:6">
      <c r="A81" s="5" t="s">
        <v>89</v>
      </c>
    </row>
    <row r="82" spans="1:6">
      <c r="A82" s="3" t="s">
        <v>535</v>
      </c>
      <c r="C82" s="4" t="n">
        <v>356</v>
      </c>
      <c r="E82" s="4" t="n">
        <v>779</v>
      </c>
    </row>
    <row r="83" spans="1:6">
      <c r="A83" s="3" t="s">
        <v>1311</v>
      </c>
    </row>
    <row r="84" spans="1:6">
      <c r="A84" s="5" t="s">
        <v>89</v>
      </c>
    </row>
    <row r="85" spans="1:6">
      <c r="A85" s="3" t="s">
        <v>535</v>
      </c>
      <c r="C85" s="4" t="n">
        <v>11369</v>
      </c>
      <c r="E85" s="4" t="n">
        <v>12719</v>
      </c>
    </row>
    <row r="86" spans="1:6">
      <c r="A86" s="3" t="s">
        <v>1122</v>
      </c>
    </row>
    <row r="87" spans="1:6">
      <c r="A87" s="5" t="s">
        <v>89</v>
      </c>
    </row>
    <row r="88" spans="1:6">
      <c r="A88" s="3" t="s">
        <v>535</v>
      </c>
      <c r="C88" s="4" t="n">
        <v>32194</v>
      </c>
      <c r="E88" s="4" t="n">
        <v>44801</v>
      </c>
    </row>
    <row r="89" spans="1:6">
      <c r="A89" s="3" t="s">
        <v>1123</v>
      </c>
    </row>
    <row r="90" spans="1:6">
      <c r="A90" s="5" t="s">
        <v>89</v>
      </c>
    </row>
    <row r="91" spans="1:6">
      <c r="A91" s="3" t="s">
        <v>535</v>
      </c>
      <c r="C91" s="6" t="n">
        <v>27901</v>
      </c>
      <c r="E91" s="6" t="n">
        <v>2512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16"/>
  </cols>
  <sheetData>
    <row r="1" spans="1:2">
      <c r="A1" s="1" t="s">
        <v>1312</v>
      </c>
      <c r="B1" s="2" t="s">
        <v>1</v>
      </c>
    </row>
    <row r="2" spans="1:2">
      <c r="B2" s="2" t="s">
        <v>32</v>
      </c>
    </row>
    <row r="3" spans="1:2">
      <c r="A3" s="3" t="s">
        <v>1313</v>
      </c>
    </row>
    <row r="4" spans="1:2">
      <c r="A4" s="5" t="s">
        <v>89</v>
      </c>
    </row>
    <row r="5" spans="1:2">
      <c r="A5" s="3" t="s">
        <v>1314</v>
      </c>
      <c r="B5" s="3" t="s">
        <v>978</v>
      </c>
    </row>
    <row r="6" spans="1:2">
      <c r="A6" s="3" t="s">
        <v>1315</v>
      </c>
    </row>
    <row r="7" spans="1:2">
      <c r="A7" s="5" t="s">
        <v>89</v>
      </c>
    </row>
    <row r="8" spans="1:2">
      <c r="A8" s="3" t="s">
        <v>1314</v>
      </c>
      <c r="B8" s="3" t="s">
        <v>1316</v>
      </c>
    </row>
    <row r="9" spans="1:2">
      <c r="A9" s="3" t="s">
        <v>1317</v>
      </c>
    </row>
    <row r="10" spans="1:2">
      <c r="A10" s="5" t="s">
        <v>89</v>
      </c>
    </row>
    <row r="11" spans="1:2">
      <c r="A11" s="3" t="s">
        <v>1314</v>
      </c>
      <c r="B11" s="3" t="s">
        <v>808</v>
      </c>
    </row>
    <row r="12" spans="1:2">
      <c r="A12" s="3" t="s">
        <v>1318</v>
      </c>
    </row>
    <row r="13" spans="1:2">
      <c r="A13" s="5" t="s">
        <v>89</v>
      </c>
    </row>
    <row r="14" spans="1:2">
      <c r="A14" s="3" t="s">
        <v>1314</v>
      </c>
      <c r="B14" s="3" t="s">
        <v>1316</v>
      </c>
    </row>
    <row r="15" spans="1:2">
      <c r="A15" s="3" t="s">
        <v>1319</v>
      </c>
    </row>
    <row r="16" spans="1:2">
      <c r="A16" s="5" t="s">
        <v>89</v>
      </c>
    </row>
    <row r="17" spans="1:2">
      <c r="A17" s="3" t="s">
        <v>1314</v>
      </c>
      <c r="B17" s="3" t="s">
        <v>657</v>
      </c>
    </row>
    <row r="18" spans="1:2">
      <c r="A18" s="3" t="s">
        <v>1320</v>
      </c>
    </row>
    <row r="19" spans="1:2">
      <c r="A19" s="5" t="s">
        <v>89</v>
      </c>
    </row>
    <row r="20" spans="1:2">
      <c r="A20" s="3" t="s">
        <v>1314</v>
      </c>
      <c r="B20" s="3" t="s">
        <v>1321</v>
      </c>
    </row>
    <row r="21" spans="1:2">
      <c r="A21" s="3" t="s">
        <v>1322</v>
      </c>
    </row>
    <row r="22" spans="1:2">
      <c r="A22" s="5" t="s">
        <v>89</v>
      </c>
    </row>
    <row r="23" spans="1:2">
      <c r="A23" s="3" t="s">
        <v>1314</v>
      </c>
      <c r="B23" s="3" t="s">
        <v>657</v>
      </c>
    </row>
    <row r="24" spans="1:2">
      <c r="A24" s="3" t="s">
        <v>1323</v>
      </c>
    </row>
    <row r="25" spans="1:2">
      <c r="A25" s="5" t="s">
        <v>89</v>
      </c>
    </row>
    <row r="26" spans="1:2">
      <c r="A26" s="3" t="s">
        <v>1314</v>
      </c>
      <c r="B26" s="3" t="s">
        <v>930</v>
      </c>
    </row>
    <row r="27" spans="1:2">
      <c r="A27" s="3" t="s">
        <v>1324</v>
      </c>
    </row>
    <row r="28" spans="1:2">
      <c r="A28" s="5" t="s">
        <v>89</v>
      </c>
    </row>
    <row r="29" spans="1:2">
      <c r="A29" s="3" t="s">
        <v>1314</v>
      </c>
      <c r="B29" s="3" t="s">
        <v>1325</v>
      </c>
    </row>
    <row r="30" spans="1:2">
      <c r="A30" s="3" t="s">
        <v>1326</v>
      </c>
    </row>
    <row r="31" spans="1:2">
      <c r="A31" s="5" t="s">
        <v>89</v>
      </c>
    </row>
    <row r="32" spans="1:2">
      <c r="A32" s="3" t="s">
        <v>1314</v>
      </c>
      <c r="B32" s="3" t="s">
        <v>132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32</v>
      </c>
      <c r="C2" s="2" t="s">
        <v>33</v>
      </c>
      <c r="D2" s="2" t="s">
        <v>34</v>
      </c>
    </row>
    <row r="3" spans="1:4">
      <c r="A3" s="5" t="s">
        <v>90</v>
      </c>
    </row>
    <row r="4" spans="1:4">
      <c r="A4" s="3" t="s">
        <v>1107</v>
      </c>
      <c r="B4" s="6" t="n">
        <v>165361</v>
      </c>
    </row>
    <row r="5" spans="1:4">
      <c r="A5" s="3" t="s">
        <v>1250</v>
      </c>
      <c r="B5" s="4" t="n">
        <v>53142</v>
      </c>
      <c r="C5" s="6" t="n">
        <v>52806</v>
      </c>
      <c r="D5" s="6" t="n">
        <v>60312</v>
      </c>
    </row>
    <row r="6" spans="1:4">
      <c r="A6" s="3" t="s">
        <v>1329</v>
      </c>
      <c r="B6" s="4" t="n">
        <v>6942</v>
      </c>
      <c r="C6" s="4" t="n">
        <v>3568</v>
      </c>
      <c r="D6" s="4" t="n">
        <v>2764</v>
      </c>
    </row>
    <row r="7" spans="1:4">
      <c r="A7" s="3" t="s">
        <v>211</v>
      </c>
      <c r="B7" s="4" t="n">
        <v>-852</v>
      </c>
      <c r="C7" s="4" t="n">
        <v>-1200</v>
      </c>
      <c r="D7" s="4" t="n">
        <v>-105</v>
      </c>
    </row>
    <row r="8" spans="1:4">
      <c r="A8" s="3" t="s">
        <v>1115</v>
      </c>
      <c r="B8" s="4" t="n">
        <v>127764</v>
      </c>
      <c r="C8" s="4" t="n">
        <v>165361</v>
      </c>
    </row>
    <row r="9" spans="1:4">
      <c r="A9" s="3" t="s">
        <v>90</v>
      </c>
    </row>
    <row r="10" spans="1:4">
      <c r="A10" s="5" t="s">
        <v>90</v>
      </c>
    </row>
    <row r="11" spans="1:4">
      <c r="A11" s="3" t="s">
        <v>1107</v>
      </c>
      <c r="B11" s="4" t="n">
        <v>165361</v>
      </c>
      <c r="C11" s="4" t="n">
        <v>130734</v>
      </c>
    </row>
    <row r="12" spans="1:4">
      <c r="A12" s="3" t="s">
        <v>1250</v>
      </c>
      <c r="B12" s="4" t="n">
        <v>53142</v>
      </c>
      <c r="C12" s="4" t="n">
        <v>52806</v>
      </c>
    </row>
    <row r="13" spans="1:4">
      <c r="A13" s="3" t="s">
        <v>1330</v>
      </c>
      <c r="B13" s="4" t="n">
        <v>21984</v>
      </c>
      <c r="C13" s="4" t="n">
        <v>19127</v>
      </c>
    </row>
    <row r="14" spans="1:4">
      <c r="A14" s="3" t="s">
        <v>1331</v>
      </c>
      <c r="B14" s="4" t="n">
        <v>31158</v>
      </c>
      <c r="C14" s="4" t="n">
        <v>33679</v>
      </c>
    </row>
    <row r="15" spans="1:4">
      <c r="A15" s="3" t="s">
        <v>1332</v>
      </c>
      <c r="B15" s="4" t="n">
        <v>230</v>
      </c>
      <c r="C15" s="4" t="n">
        <v>9</v>
      </c>
    </row>
    <row r="16" spans="1:4">
      <c r="A16" s="3" t="s">
        <v>1329</v>
      </c>
      <c r="B16" s="4" t="n">
        <v>6942</v>
      </c>
      <c r="C16" s="4" t="n">
        <v>3568</v>
      </c>
    </row>
    <row r="17" spans="1:4">
      <c r="A17" s="3" t="s">
        <v>1333</v>
      </c>
      <c r="B17" s="4" t="n">
        <v>-4007</v>
      </c>
      <c r="C17" s="4" t="n">
        <v>-1790</v>
      </c>
    </row>
    <row r="18" spans="1:4">
      <c r="A18" s="3" t="s">
        <v>193</v>
      </c>
      <c r="B18" s="4" t="n">
        <v>-153</v>
      </c>
    </row>
    <row r="19" spans="1:4">
      <c r="A19" s="3" t="s">
        <v>1334</v>
      </c>
      <c r="C19" s="4" t="n">
        <v>-472</v>
      </c>
    </row>
    <row r="20" spans="1:4">
      <c r="A20" s="3" t="s">
        <v>1255</v>
      </c>
      <c r="B20" s="4" t="n">
        <v>-96900</v>
      </c>
      <c r="C20" s="4" t="n">
        <v>-25769</v>
      </c>
    </row>
    <row r="21" spans="1:4">
      <c r="A21" s="3" t="s">
        <v>1030</v>
      </c>
      <c r="B21" s="4" t="n">
        <v>4001</v>
      </c>
      <c r="C21" s="4" t="n">
        <v>7475</v>
      </c>
    </row>
    <row r="22" spans="1:4">
      <c r="A22" s="3" t="s">
        <v>211</v>
      </c>
      <c r="B22" s="4" t="n">
        <v>-852</v>
      </c>
      <c r="C22" s="4" t="n">
        <v>-1200</v>
      </c>
    </row>
    <row r="23" spans="1:4">
      <c r="A23" s="3" t="s">
        <v>1115</v>
      </c>
      <c r="B23" s="4" t="n">
        <v>127764</v>
      </c>
      <c r="C23" s="4" t="n">
        <v>165361</v>
      </c>
      <c r="D23" s="4" t="n">
        <v>130734</v>
      </c>
    </row>
    <row r="24" spans="1:4">
      <c r="A24" s="3" t="s">
        <v>1335</v>
      </c>
    </row>
    <row r="25" spans="1:4">
      <c r="A25" s="5" t="s">
        <v>90</v>
      </c>
    </row>
    <row r="26" spans="1:4">
      <c r="A26" s="3" t="s">
        <v>1107</v>
      </c>
      <c r="B26" s="4" t="n">
        <v>163783</v>
      </c>
      <c r="C26" s="4" t="n">
        <v>129124</v>
      </c>
    </row>
    <row r="27" spans="1:4">
      <c r="A27" s="3" t="s">
        <v>1250</v>
      </c>
      <c r="B27" s="4" t="n">
        <v>52786</v>
      </c>
      <c r="C27" s="4" t="n">
        <v>51871</v>
      </c>
    </row>
    <row r="28" spans="1:4">
      <c r="A28" s="3" t="s">
        <v>1330</v>
      </c>
      <c r="B28" s="4" t="n">
        <v>21739</v>
      </c>
      <c r="C28" s="4" t="n">
        <v>18889</v>
      </c>
    </row>
    <row r="29" spans="1:4">
      <c r="A29" s="3" t="s">
        <v>1331</v>
      </c>
      <c r="B29" s="4" t="n">
        <v>31047</v>
      </c>
      <c r="C29" s="4" t="n">
        <v>32982</v>
      </c>
    </row>
    <row r="30" spans="1:4">
      <c r="A30" s="3" t="s">
        <v>1332</v>
      </c>
      <c r="B30" s="4" t="n">
        <v>-93</v>
      </c>
      <c r="C30" s="4" t="n">
        <v>42</v>
      </c>
    </row>
    <row r="31" spans="1:4">
      <c r="A31" s="3" t="s">
        <v>1329</v>
      </c>
      <c r="B31" s="4" t="n">
        <v>6942</v>
      </c>
      <c r="C31" s="4" t="n">
        <v>3568</v>
      </c>
    </row>
    <row r="32" spans="1:4">
      <c r="A32" s="3" t="s">
        <v>1333</v>
      </c>
      <c r="B32" s="4" t="n">
        <v>-3973</v>
      </c>
      <c r="C32" s="4" t="n">
        <v>-1478</v>
      </c>
    </row>
    <row r="33" spans="1:4">
      <c r="A33" s="3" t="s">
        <v>193</v>
      </c>
      <c r="B33" s="4" t="n">
        <v>-153</v>
      </c>
    </row>
    <row r="34" spans="1:4">
      <c r="A34" s="3" t="s">
        <v>1334</v>
      </c>
      <c r="C34" s="4" t="n">
        <v>-341</v>
      </c>
    </row>
    <row r="35" spans="1:4">
      <c r="A35" s="3" t="s">
        <v>1255</v>
      </c>
      <c r="B35" s="4" t="n">
        <v>-96084</v>
      </c>
      <c r="C35" s="4" t="n">
        <v>-25315</v>
      </c>
    </row>
    <row r="36" spans="1:4">
      <c r="A36" s="3" t="s">
        <v>1030</v>
      </c>
      <c r="B36" s="4" t="n">
        <v>3971</v>
      </c>
      <c r="C36" s="4" t="n">
        <v>7464</v>
      </c>
    </row>
    <row r="37" spans="1:4">
      <c r="A37" s="3" t="s">
        <v>211</v>
      </c>
      <c r="B37" s="4" t="n">
        <v>-852</v>
      </c>
      <c r="C37" s="4" t="n">
        <v>-1152</v>
      </c>
    </row>
    <row r="38" spans="1:4">
      <c r="A38" s="3" t="s">
        <v>1115</v>
      </c>
      <c r="B38" s="4" t="n">
        <v>126327</v>
      </c>
      <c r="C38" s="4" t="n">
        <v>163783</v>
      </c>
      <c r="D38" s="4" t="n">
        <v>129124</v>
      </c>
    </row>
    <row r="39" spans="1:4">
      <c r="A39" s="3" t="s">
        <v>1336</v>
      </c>
    </row>
    <row r="40" spans="1:4">
      <c r="A40" s="5" t="s">
        <v>90</v>
      </c>
    </row>
    <row r="41" spans="1:4">
      <c r="A41" s="3" t="s">
        <v>1107</v>
      </c>
      <c r="B41" s="4" t="n">
        <v>1125</v>
      </c>
      <c r="C41" s="4" t="n">
        <v>1245</v>
      </c>
    </row>
    <row r="42" spans="1:4">
      <c r="A42" s="3" t="s">
        <v>1250</v>
      </c>
      <c r="B42" s="4" t="n">
        <v>289</v>
      </c>
      <c r="C42" s="4" t="n">
        <v>321</v>
      </c>
    </row>
    <row r="43" spans="1:4">
      <c r="A43" s="3" t="s">
        <v>1330</v>
      </c>
      <c r="B43" s="4" t="n">
        <v>245</v>
      </c>
      <c r="C43" s="4" t="n">
        <v>238</v>
      </c>
    </row>
    <row r="44" spans="1:4">
      <c r="A44" s="3" t="s">
        <v>1331</v>
      </c>
      <c r="B44" s="4" t="n">
        <v>44</v>
      </c>
      <c r="C44" s="4" t="n">
        <v>83</v>
      </c>
    </row>
    <row r="45" spans="1:4">
      <c r="A45" s="3" t="s">
        <v>1332</v>
      </c>
      <c r="C45" s="4" t="n">
        <v>-33</v>
      </c>
    </row>
    <row r="46" spans="1:4">
      <c r="A46" s="3" t="s">
        <v>1255</v>
      </c>
      <c r="B46" s="4" t="n">
        <v>-816</v>
      </c>
      <c r="C46" s="4" t="n">
        <v>-454</v>
      </c>
    </row>
    <row r="47" spans="1:4">
      <c r="A47" s="3" t="s">
        <v>1030</v>
      </c>
      <c r="B47" s="4" t="n">
        <v>29</v>
      </c>
      <c r="C47" s="4" t="n">
        <v>46</v>
      </c>
    </row>
    <row r="48" spans="1:4">
      <c r="A48" s="3" t="s">
        <v>1115</v>
      </c>
      <c r="B48" s="4" t="n">
        <v>627</v>
      </c>
      <c r="C48" s="4" t="n">
        <v>1125</v>
      </c>
      <c r="D48" s="4" t="n">
        <v>1245</v>
      </c>
    </row>
    <row r="49" spans="1:4">
      <c r="A49" s="3" t="s">
        <v>1337</v>
      </c>
    </row>
    <row r="50" spans="1:4">
      <c r="A50" s="5" t="s">
        <v>90</v>
      </c>
    </row>
    <row r="51" spans="1:4">
      <c r="A51" s="3" t="s">
        <v>1107</v>
      </c>
      <c r="B51" s="4" t="n">
        <v>453</v>
      </c>
      <c r="C51" s="4" t="n">
        <v>365</v>
      </c>
    </row>
    <row r="52" spans="1:4">
      <c r="A52" s="3" t="s">
        <v>1250</v>
      </c>
      <c r="B52" s="4" t="n">
        <v>67</v>
      </c>
      <c r="C52" s="4" t="n">
        <v>614</v>
      </c>
    </row>
    <row r="53" spans="1:4">
      <c r="A53" s="3" t="s">
        <v>1331</v>
      </c>
      <c r="B53" s="4" t="n">
        <v>67</v>
      </c>
      <c r="C53" s="4" t="n">
        <v>614</v>
      </c>
    </row>
    <row r="54" spans="1:4">
      <c r="A54" s="3" t="s">
        <v>1332</v>
      </c>
      <c r="B54" s="4" t="n">
        <v>323</v>
      </c>
    </row>
    <row r="55" spans="1:4">
      <c r="A55" s="3" t="s">
        <v>1333</v>
      </c>
      <c r="B55" s="4" t="n">
        <v>-34</v>
      </c>
      <c r="C55" s="4" t="n">
        <v>-312</v>
      </c>
    </row>
    <row r="56" spans="1:4">
      <c r="A56" s="3" t="s">
        <v>1334</v>
      </c>
      <c r="C56" s="4" t="n">
        <v>-131</v>
      </c>
    </row>
    <row r="57" spans="1:4">
      <c r="A57" s="3" t="s">
        <v>1030</v>
      </c>
      <c r="B57" s="4" t="n">
        <v>1</v>
      </c>
      <c r="C57" s="4" t="n">
        <v>-35</v>
      </c>
    </row>
    <row r="58" spans="1:4">
      <c r="A58" s="3" t="s">
        <v>211</v>
      </c>
      <c r="C58" s="4" t="n">
        <v>-48</v>
      </c>
    </row>
    <row r="59" spans="1:4">
      <c r="A59" s="3" t="s">
        <v>1115</v>
      </c>
      <c r="B59" s="6" t="n">
        <v>810</v>
      </c>
      <c r="C59" s="6" t="n">
        <v>453</v>
      </c>
      <c r="D59" s="6" t="n">
        <v>36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32</v>
      </c>
    </row>
    <row r="3" spans="1:2">
      <c r="A3" s="5" t="s">
        <v>45</v>
      </c>
    </row>
    <row r="4" spans="1:2">
      <c r="A4" s="3" t="s">
        <v>45</v>
      </c>
      <c r="B4" s="3"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32</v>
      </c>
      <c r="C2" s="2" t="s">
        <v>33</v>
      </c>
      <c r="D2" s="2" t="s">
        <v>34</v>
      </c>
    </row>
    <row r="3" spans="1:4">
      <c r="A3" s="5" t="s">
        <v>90</v>
      </c>
    </row>
    <row r="4" spans="1:4">
      <c r="A4" s="3" t="s">
        <v>90</v>
      </c>
      <c r="B4" s="6" t="n">
        <v>127764</v>
      </c>
      <c r="C4" s="6" t="n">
        <v>165361</v>
      </c>
    </row>
    <row r="5" spans="1:4">
      <c r="A5" s="3" t="s">
        <v>1275</v>
      </c>
      <c r="B5" s="4" t="n">
        <v>53142</v>
      </c>
      <c r="C5" s="4" t="n">
        <v>52806</v>
      </c>
      <c r="D5" s="6" t="n">
        <v>60312</v>
      </c>
    </row>
    <row r="6" spans="1:4">
      <c r="A6" s="3" t="s">
        <v>1276</v>
      </c>
      <c r="B6" s="4" t="n">
        <v>1410</v>
      </c>
      <c r="C6" s="4" t="n">
        <v>-171</v>
      </c>
      <c r="D6" s="4" t="n">
        <v>-420</v>
      </c>
    </row>
    <row r="7" spans="1:4">
      <c r="A7" s="3" t="s">
        <v>1339</v>
      </c>
      <c r="C7" s="4" t="n">
        <v>1</v>
      </c>
      <c r="D7" s="4" t="n">
        <v>-2</v>
      </c>
    </row>
    <row r="8" spans="1:4">
      <c r="A8" s="3" t="s">
        <v>1340</v>
      </c>
      <c r="B8" s="4" t="n">
        <v>-537</v>
      </c>
      <c r="C8" s="4" t="n">
        <v>-172</v>
      </c>
      <c r="D8" s="4" t="n">
        <v>-418</v>
      </c>
    </row>
    <row r="9" spans="1:4">
      <c r="A9" s="3" t="s">
        <v>1341</v>
      </c>
      <c r="B9" s="4" t="n">
        <v>-13</v>
      </c>
    </row>
    <row r="10" spans="1:4">
      <c r="A10" s="3" t="s">
        <v>1342</v>
      </c>
      <c r="B10" s="4" t="n">
        <v>1960</v>
      </c>
    </row>
    <row r="11" spans="1:4">
      <c r="A11" s="3" t="s">
        <v>1033</v>
      </c>
      <c r="B11" s="4" t="n">
        <v>54552</v>
      </c>
      <c r="C11" s="4" t="n">
        <v>52635</v>
      </c>
      <c r="D11" s="6" t="n">
        <v>59892</v>
      </c>
    </row>
    <row r="12" spans="1:4">
      <c r="A12" s="3" t="s">
        <v>536</v>
      </c>
    </row>
    <row r="13" spans="1:4">
      <c r="A13" s="5" t="s">
        <v>90</v>
      </c>
    </row>
    <row r="14" spans="1:4">
      <c r="A14" s="3" t="s">
        <v>90</v>
      </c>
      <c r="B14" s="4" t="n">
        <v>2268</v>
      </c>
      <c r="C14" s="4" t="n">
        <v>2095</v>
      </c>
    </row>
    <row r="15" spans="1:4">
      <c r="A15" s="3" t="s">
        <v>538</v>
      </c>
    </row>
    <row r="16" spans="1:4">
      <c r="A16" s="5" t="s">
        <v>90</v>
      </c>
    </row>
    <row r="17" spans="1:4">
      <c r="A17" s="3" t="s">
        <v>90</v>
      </c>
      <c r="B17" s="4" t="n">
        <v>7426</v>
      </c>
      <c r="C17" s="4" t="n">
        <v>6457</v>
      </c>
    </row>
    <row r="18" spans="1:4">
      <c r="A18" s="3" t="s">
        <v>540</v>
      </c>
    </row>
    <row r="19" spans="1:4">
      <c r="A19" s="5" t="s">
        <v>90</v>
      </c>
    </row>
    <row r="20" spans="1:4">
      <c r="A20" s="3" t="s">
        <v>90</v>
      </c>
      <c r="B20" s="4" t="n">
        <v>7698</v>
      </c>
      <c r="C20" s="4" t="n">
        <v>5993</v>
      </c>
    </row>
    <row r="21" spans="1:4">
      <c r="A21" s="3" t="s">
        <v>542</v>
      </c>
    </row>
    <row r="22" spans="1:4">
      <c r="A22" s="5" t="s">
        <v>90</v>
      </c>
    </row>
    <row r="23" spans="1:4">
      <c r="A23" s="3" t="s">
        <v>90</v>
      </c>
      <c r="B23" s="4" t="n">
        <v>60927</v>
      </c>
      <c r="C23" s="4" t="n">
        <v>75648</v>
      </c>
    </row>
    <row r="24" spans="1:4">
      <c r="A24" s="3" t="s">
        <v>544</v>
      </c>
    </row>
    <row r="25" spans="1:4">
      <c r="A25" s="5" t="s">
        <v>90</v>
      </c>
    </row>
    <row r="26" spans="1:4">
      <c r="A26" s="3" t="s">
        <v>90</v>
      </c>
      <c r="B26" s="4" t="n">
        <v>48764</v>
      </c>
      <c r="C26" s="4" t="n">
        <v>74595</v>
      </c>
    </row>
    <row r="27" spans="1:4">
      <c r="A27" s="3" t="s">
        <v>546</v>
      </c>
    </row>
    <row r="28" spans="1:4">
      <c r="A28" s="5" t="s">
        <v>90</v>
      </c>
    </row>
    <row r="29" spans="1:4">
      <c r="A29" s="3" t="s">
        <v>90</v>
      </c>
      <c r="B29" s="6" t="n">
        <v>681</v>
      </c>
      <c r="C29" s="6" t="n">
        <v>57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32</v>
      </c>
      <c r="C2" s="2" t="s">
        <v>33</v>
      </c>
      <c r="D2" s="2" t="s">
        <v>34</v>
      </c>
    </row>
    <row r="3" spans="1:4">
      <c r="A3" s="5" t="s">
        <v>90</v>
      </c>
    </row>
    <row r="4" spans="1:4">
      <c r="A4" s="3" t="s">
        <v>1344</v>
      </c>
      <c r="B4" s="6" t="n">
        <v>54552</v>
      </c>
      <c r="C4" s="6" t="n">
        <v>52635</v>
      </c>
      <c r="D4" s="6" t="n">
        <v>59892</v>
      </c>
    </row>
    <row r="5" spans="1:4">
      <c r="A5" s="3" t="s">
        <v>1345</v>
      </c>
    </row>
    <row r="6" spans="1:4">
      <c r="A6" s="5" t="s">
        <v>90</v>
      </c>
    </row>
    <row r="7" spans="1:4">
      <c r="A7" s="3" t="s">
        <v>1344</v>
      </c>
      <c r="B7" s="4" t="n">
        <v>21967</v>
      </c>
      <c r="C7" s="4" t="n">
        <v>19125</v>
      </c>
    </row>
    <row r="8" spans="1:4">
      <c r="A8" s="3" t="s">
        <v>1346</v>
      </c>
    </row>
    <row r="9" spans="1:4">
      <c r="A9" s="5" t="s">
        <v>90</v>
      </c>
    </row>
    <row r="10" spans="1:4">
      <c r="A10" s="3" t="s">
        <v>1344</v>
      </c>
      <c r="B10" s="4" t="n">
        <v>10315</v>
      </c>
      <c r="C10" s="4" t="n">
        <v>8608</v>
      </c>
    </row>
    <row r="11" spans="1:4">
      <c r="A11" s="3" t="s">
        <v>1297</v>
      </c>
    </row>
    <row r="12" spans="1:4">
      <c r="A12" s="5" t="s">
        <v>90</v>
      </c>
    </row>
    <row r="13" spans="1:4">
      <c r="A13" s="3" t="s">
        <v>1344</v>
      </c>
      <c r="B13" s="4" t="n">
        <v>4825</v>
      </c>
      <c r="C13" s="4" t="n">
        <v>3775</v>
      </c>
    </row>
    <row r="14" spans="1:4">
      <c r="A14" s="3" t="s">
        <v>1298</v>
      </c>
    </row>
    <row r="15" spans="1:4">
      <c r="A15" s="5" t="s">
        <v>90</v>
      </c>
    </row>
    <row r="16" spans="1:4">
      <c r="A16" s="3" t="s">
        <v>1344</v>
      </c>
      <c r="B16" s="4" t="n">
        <v>1880</v>
      </c>
      <c r="C16" s="4" t="n">
        <v>1481</v>
      </c>
    </row>
    <row r="17" spans="1:4">
      <c r="A17" s="3" t="s">
        <v>1347</v>
      </c>
    </row>
    <row r="18" spans="1:4">
      <c r="A18" s="5" t="s">
        <v>90</v>
      </c>
    </row>
    <row r="19" spans="1:4">
      <c r="A19" s="3" t="s">
        <v>1344</v>
      </c>
      <c r="B19" s="4" t="n">
        <v>90</v>
      </c>
      <c r="C19" s="4" t="n">
        <v>417</v>
      </c>
    </row>
    <row r="20" spans="1:4">
      <c r="A20" s="3" t="s">
        <v>1296</v>
      </c>
    </row>
    <row r="21" spans="1:4">
      <c r="A21" s="5" t="s">
        <v>90</v>
      </c>
    </row>
    <row r="22" spans="1:4">
      <c r="A22" s="3" t="s">
        <v>1344</v>
      </c>
      <c r="B22" s="4" t="n">
        <v>1417</v>
      </c>
      <c r="C22" s="4" t="n">
        <v>1353</v>
      </c>
    </row>
    <row r="23" spans="1:4">
      <c r="A23" s="3" t="s">
        <v>1348</v>
      </c>
    </row>
    <row r="24" spans="1:4">
      <c r="A24" s="5" t="s">
        <v>90</v>
      </c>
    </row>
    <row r="25" spans="1:4">
      <c r="A25" s="3" t="s">
        <v>1344</v>
      </c>
      <c r="B25" s="4" t="n">
        <v>141</v>
      </c>
      <c r="C25" s="4" t="n">
        <v>137</v>
      </c>
    </row>
    <row r="26" spans="1:4">
      <c r="A26" s="3" t="s">
        <v>1349</v>
      </c>
    </row>
    <row r="27" spans="1:4">
      <c r="A27" s="5" t="s">
        <v>90</v>
      </c>
    </row>
    <row r="28" spans="1:4">
      <c r="A28" s="3" t="s">
        <v>1344</v>
      </c>
      <c r="B28" s="4" t="n">
        <v>329</v>
      </c>
      <c r="C28" s="4" t="n">
        <v>294</v>
      </c>
    </row>
    <row r="29" spans="1:4">
      <c r="A29" s="3" t="s">
        <v>1350</v>
      </c>
    </row>
    <row r="30" spans="1:4">
      <c r="A30" s="5" t="s">
        <v>90</v>
      </c>
    </row>
    <row r="31" spans="1:4">
      <c r="A31" s="3" t="s">
        <v>1344</v>
      </c>
      <c r="B31" s="4" t="n">
        <v>170</v>
      </c>
      <c r="C31" s="4" t="n">
        <v>133</v>
      </c>
    </row>
    <row r="32" spans="1:4">
      <c r="A32" s="3" t="s">
        <v>1351</v>
      </c>
    </row>
    <row r="33" spans="1:4">
      <c r="A33" s="5" t="s">
        <v>90</v>
      </c>
    </row>
    <row r="34" spans="1:4">
      <c r="A34" s="3" t="s">
        <v>1344</v>
      </c>
      <c r="B34" s="4" t="n">
        <v>556</v>
      </c>
      <c r="C34" s="4" t="n">
        <v>362</v>
      </c>
    </row>
    <row r="35" spans="1:4">
      <c r="A35" s="3" t="s">
        <v>1352</v>
      </c>
    </row>
    <row r="36" spans="1:4">
      <c r="A36" s="5" t="s">
        <v>90</v>
      </c>
    </row>
    <row r="37" spans="1:4">
      <c r="A37" s="3" t="s">
        <v>1344</v>
      </c>
      <c r="B37" s="4" t="n">
        <v>907</v>
      </c>
      <c r="C37" s="4" t="n">
        <v>656</v>
      </c>
    </row>
    <row r="38" spans="1:4">
      <c r="A38" s="3" t="s">
        <v>1353</v>
      </c>
    </row>
    <row r="39" spans="1:4">
      <c r="A39" s="5" t="s">
        <v>90</v>
      </c>
    </row>
    <row r="40" spans="1:4">
      <c r="A40" s="3" t="s">
        <v>1344</v>
      </c>
      <c r="B40" s="4" t="n">
        <v>2894</v>
      </c>
      <c r="C40" s="4" t="n">
        <v>3720</v>
      </c>
    </row>
    <row r="41" spans="1:4">
      <c r="A41" s="3" t="s">
        <v>1354</v>
      </c>
    </row>
    <row r="42" spans="1:4">
      <c r="A42" s="5" t="s">
        <v>90</v>
      </c>
    </row>
    <row r="43" spans="1:4">
      <c r="A43" s="3" t="s">
        <v>1344</v>
      </c>
      <c r="B43" s="4" t="n">
        <v>80</v>
      </c>
      <c r="C43" s="4" t="n">
        <v>318</v>
      </c>
    </row>
    <row r="44" spans="1:4">
      <c r="A44" s="3" t="s">
        <v>1309</v>
      </c>
    </row>
    <row r="45" spans="1:4">
      <c r="A45" s="5" t="s">
        <v>90</v>
      </c>
    </row>
    <row r="46" spans="1:4">
      <c r="A46" s="3" t="s">
        <v>1344</v>
      </c>
      <c r="B46" s="4" t="n">
        <v>157</v>
      </c>
      <c r="C46" s="4" t="n">
        <v>258</v>
      </c>
    </row>
    <row r="47" spans="1:4">
      <c r="A47" s="3" t="s">
        <v>1355</v>
      </c>
    </row>
    <row r="48" spans="1:4">
      <c r="A48" s="5" t="s">
        <v>90</v>
      </c>
    </row>
    <row r="49" spans="1:4">
      <c r="A49" s="3" t="s">
        <v>1344</v>
      </c>
      <c r="C49" s="4" t="n">
        <v>650</v>
      </c>
    </row>
    <row r="50" spans="1:4">
      <c r="A50" s="3" t="s">
        <v>1305</v>
      </c>
    </row>
    <row r="51" spans="1:4">
      <c r="A51" s="5" t="s">
        <v>90</v>
      </c>
    </row>
    <row r="52" spans="1:4">
      <c r="A52" s="3" t="s">
        <v>1344</v>
      </c>
      <c r="B52" s="4" t="n">
        <v>674</v>
      </c>
      <c r="C52" s="4" t="n">
        <v>867</v>
      </c>
    </row>
    <row r="53" spans="1:4">
      <c r="A53" s="3" t="s">
        <v>1307</v>
      </c>
    </row>
    <row r="54" spans="1:4">
      <c r="A54" s="5" t="s">
        <v>90</v>
      </c>
    </row>
    <row r="55" spans="1:4">
      <c r="A55" s="3" t="s">
        <v>1344</v>
      </c>
      <c r="B55" s="4" t="n">
        <v>605</v>
      </c>
      <c r="C55" s="4" t="n">
        <v>449</v>
      </c>
    </row>
    <row r="56" spans="1:4">
      <c r="A56" s="3" t="s">
        <v>1356</v>
      </c>
    </row>
    <row r="57" spans="1:4">
      <c r="A57" s="5" t="s">
        <v>90</v>
      </c>
    </row>
    <row r="58" spans="1:4">
      <c r="A58" s="3" t="s">
        <v>1344</v>
      </c>
      <c r="B58" s="4" t="n">
        <v>355</v>
      </c>
      <c r="C58" s="4" t="n">
        <v>196</v>
      </c>
    </row>
    <row r="59" spans="1:4">
      <c r="A59" s="3" t="s">
        <v>1357</v>
      </c>
    </row>
    <row r="60" spans="1:4">
      <c r="A60" s="5" t="s">
        <v>90</v>
      </c>
    </row>
    <row r="61" spans="1:4">
      <c r="A61" s="3" t="s">
        <v>1344</v>
      </c>
      <c r="B61" s="4" t="n">
        <v>1023</v>
      </c>
      <c r="C61" s="4" t="n">
        <v>982</v>
      </c>
    </row>
    <row r="62" spans="1:4">
      <c r="A62" s="3" t="s">
        <v>1358</v>
      </c>
    </row>
    <row r="63" spans="1:4">
      <c r="A63" s="5" t="s">
        <v>90</v>
      </c>
    </row>
    <row r="64" spans="1:4">
      <c r="A64" s="3" t="s">
        <v>1344</v>
      </c>
      <c r="B64" s="4" t="n">
        <v>8758</v>
      </c>
      <c r="C64" s="4" t="n">
        <v>6797</v>
      </c>
    </row>
    <row r="65" spans="1:4">
      <c r="A65" s="3" t="s">
        <v>1359</v>
      </c>
    </row>
    <row r="66" spans="1:4">
      <c r="A66" s="5" t="s">
        <v>90</v>
      </c>
    </row>
    <row r="67" spans="1:4">
      <c r="A67" s="3" t="s">
        <v>1344</v>
      </c>
      <c r="B67" s="4" t="n">
        <v>590</v>
      </c>
      <c r="C67" s="4" t="n">
        <v>476</v>
      </c>
    </row>
    <row r="68" spans="1:4">
      <c r="A68" s="3" t="s">
        <v>1360</v>
      </c>
    </row>
    <row r="69" spans="1:4">
      <c r="A69" s="5" t="s">
        <v>90</v>
      </c>
    </row>
    <row r="70" spans="1:4">
      <c r="A70" s="3" t="s">
        <v>1344</v>
      </c>
      <c r="B70" s="4" t="n">
        <v>283</v>
      </c>
      <c r="C70" s="4" t="n">
        <v>409</v>
      </c>
    </row>
    <row r="71" spans="1:4">
      <c r="A71" s="3" t="s">
        <v>1361</v>
      </c>
    </row>
    <row r="72" spans="1:4">
      <c r="A72" s="5" t="s">
        <v>90</v>
      </c>
    </row>
    <row r="73" spans="1:4">
      <c r="A73" s="3" t="s">
        <v>1344</v>
      </c>
      <c r="B73" s="4" t="n">
        <v>7885</v>
      </c>
      <c r="C73" s="4" t="n">
        <v>5912</v>
      </c>
    </row>
    <row r="74" spans="1:4">
      <c r="A74" s="3" t="s">
        <v>1362</v>
      </c>
    </row>
    <row r="75" spans="1:4">
      <c r="A75" s="5" t="s">
        <v>90</v>
      </c>
    </row>
    <row r="76" spans="1:4">
      <c r="A76" s="3" t="s">
        <v>1344</v>
      </c>
      <c r="B76" s="4" t="n">
        <v>32585</v>
      </c>
      <c r="C76" s="4" t="n">
        <v>33510</v>
      </c>
    </row>
    <row r="77" spans="1:4">
      <c r="A77" s="3" t="s">
        <v>876</v>
      </c>
    </row>
    <row r="78" spans="1:4">
      <c r="A78" s="5" t="s">
        <v>90</v>
      </c>
    </row>
    <row r="79" spans="1:4">
      <c r="A79" s="3" t="s">
        <v>1344</v>
      </c>
      <c r="B79" s="4" t="n">
        <v>30289</v>
      </c>
      <c r="C79" s="4" t="n">
        <v>30100</v>
      </c>
    </row>
    <row r="80" spans="1:4">
      <c r="A80" s="3" t="s">
        <v>1304</v>
      </c>
    </row>
    <row r="81" spans="1:4">
      <c r="A81" s="5" t="s">
        <v>90</v>
      </c>
    </row>
    <row r="82" spans="1:4">
      <c r="A82" s="3" t="s">
        <v>1344</v>
      </c>
      <c r="B82" s="4" t="n">
        <v>489</v>
      </c>
      <c r="C82" s="4" t="n">
        <v>398</v>
      </c>
    </row>
    <row r="83" spans="1:4">
      <c r="A83" s="3" t="s">
        <v>856</v>
      </c>
    </row>
    <row r="84" spans="1:4">
      <c r="A84" s="5" t="s">
        <v>90</v>
      </c>
    </row>
    <row r="85" spans="1:4">
      <c r="A85" s="3" t="s">
        <v>1344</v>
      </c>
      <c r="B85" s="4" t="n">
        <v>141</v>
      </c>
      <c r="C85" s="4" t="n">
        <v>101</v>
      </c>
    </row>
    <row r="86" spans="1:4">
      <c r="A86" s="3" t="s">
        <v>1363</v>
      </c>
    </row>
    <row r="87" spans="1:4">
      <c r="A87" s="5" t="s">
        <v>90</v>
      </c>
    </row>
    <row r="88" spans="1:4">
      <c r="A88" s="3" t="s">
        <v>1344</v>
      </c>
      <c r="C88" s="4" t="n">
        <v>265</v>
      </c>
    </row>
    <row r="89" spans="1:4">
      <c r="A89" s="3" t="s">
        <v>1295</v>
      </c>
    </row>
    <row r="90" spans="1:4">
      <c r="A90" s="5" t="s">
        <v>90</v>
      </c>
    </row>
    <row r="91" spans="1:4">
      <c r="A91" s="3" t="s">
        <v>1344</v>
      </c>
      <c r="B91" s="4" t="n">
        <v>221</v>
      </c>
      <c r="C91" s="4" t="n">
        <v>1002</v>
      </c>
    </row>
    <row r="92" spans="1:4">
      <c r="A92" s="3" t="s">
        <v>1364</v>
      </c>
    </row>
    <row r="93" spans="1:4">
      <c r="A93" s="5" t="s">
        <v>90</v>
      </c>
    </row>
    <row r="94" spans="1:4">
      <c r="A94" s="3" t="s">
        <v>1344</v>
      </c>
      <c r="B94" s="6" t="n">
        <v>1445</v>
      </c>
      <c r="C94" s="6" t="n">
        <v>164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1365</v>
      </c>
      <c r="B1" s="2" t="s">
        <v>1</v>
      </c>
    </row>
    <row r="2" spans="1:2">
      <c r="B2" s="2" t="s">
        <v>32</v>
      </c>
    </row>
    <row r="3" spans="1:2">
      <c r="A3" s="5" t="s">
        <v>90</v>
      </c>
    </row>
    <row r="4" spans="1:2">
      <c r="A4" s="3" t="s">
        <v>1366</v>
      </c>
      <c r="B4" s="3" t="s">
        <v>80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67</v>
      </c>
      <c r="B1" s="2" t="s">
        <v>32</v>
      </c>
      <c r="C1" s="2" t="s">
        <v>33</v>
      </c>
    </row>
    <row r="2" spans="1:3">
      <c r="A2" s="5" t="s">
        <v>95</v>
      </c>
    </row>
    <row r="3" spans="1:3">
      <c r="A3" s="3" t="s">
        <v>1368</v>
      </c>
      <c r="B3" s="6" t="n">
        <v>6007</v>
      </c>
      <c r="C3" s="6" t="n">
        <v>3921</v>
      </c>
    </row>
    <row r="4" spans="1:3">
      <c r="A4" s="3" t="s">
        <v>1369</v>
      </c>
      <c r="B4" s="4" t="n">
        <v>-214</v>
      </c>
      <c r="C4" s="4" t="n">
        <v>-97</v>
      </c>
    </row>
    <row r="5" spans="1:3">
      <c r="A5" s="3" t="s">
        <v>1370</v>
      </c>
      <c r="B5" s="4" t="n">
        <v>5582</v>
      </c>
      <c r="C5" s="4" t="n">
        <v>3786</v>
      </c>
    </row>
    <row r="6" spans="1:3">
      <c r="A6" s="3" t="s">
        <v>1371</v>
      </c>
      <c r="B6" s="4" t="n">
        <v>735</v>
      </c>
      <c r="C6" s="4" t="n">
        <v>860</v>
      </c>
    </row>
    <row r="7" spans="1:3">
      <c r="A7" s="3" t="s">
        <v>95</v>
      </c>
      <c r="B7" s="4" t="n">
        <v>6317</v>
      </c>
      <c r="C7" s="4" t="n">
        <v>4646</v>
      </c>
    </row>
    <row r="8" spans="1:3">
      <c r="A8" s="3" t="s">
        <v>1372</v>
      </c>
      <c r="B8" s="4" t="n">
        <v>1252</v>
      </c>
      <c r="C8" s="4" t="n">
        <v>1204</v>
      </c>
    </row>
    <row r="9" spans="1:3">
      <c r="A9" s="3" t="s">
        <v>1373</v>
      </c>
      <c r="B9" s="4" t="n">
        <v>2370</v>
      </c>
      <c r="C9" s="4" t="n">
        <v>2582</v>
      </c>
    </row>
    <row r="10" spans="1:3">
      <c r="A10" s="3" t="s">
        <v>1342</v>
      </c>
      <c r="B10" s="4" t="n">
        <v>1960</v>
      </c>
    </row>
    <row r="11" spans="1:3">
      <c r="A11" s="3" t="s">
        <v>844</v>
      </c>
    </row>
    <row r="12" spans="1:3">
      <c r="A12" s="5" t="s">
        <v>95</v>
      </c>
    </row>
    <row r="13" spans="1:3">
      <c r="A13" s="3" t="s">
        <v>1368</v>
      </c>
      <c r="B13" s="6" t="n">
        <v>-211</v>
      </c>
      <c r="C13" s="6" t="n">
        <v>-3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32</v>
      </c>
      <c r="C1" s="2" t="s">
        <v>33</v>
      </c>
    </row>
    <row r="2" spans="1:3">
      <c r="A2" s="5" t="s">
        <v>92</v>
      </c>
    </row>
    <row r="3" spans="1:3">
      <c r="A3" s="3" t="s">
        <v>1375</v>
      </c>
      <c r="B3" s="6" t="n">
        <v>9866</v>
      </c>
      <c r="C3" s="6" t="n">
        <v>10991</v>
      </c>
    </row>
    <row r="4" spans="1:3">
      <c r="A4" s="3" t="s">
        <v>536</v>
      </c>
    </row>
    <row r="5" spans="1:3">
      <c r="A5" s="5" t="s">
        <v>92</v>
      </c>
    </row>
    <row r="6" spans="1:3">
      <c r="A6" s="3" t="s">
        <v>1375</v>
      </c>
      <c r="B6" s="4" t="n">
        <v>5</v>
      </c>
      <c r="C6" s="4" t="n">
        <v>1</v>
      </c>
    </row>
    <row r="7" spans="1:3">
      <c r="A7" s="3" t="s">
        <v>540</v>
      </c>
    </row>
    <row r="8" spans="1:3">
      <c r="A8" s="5" t="s">
        <v>92</v>
      </c>
    </row>
    <row r="9" spans="1:3">
      <c r="A9" s="3" t="s">
        <v>1375</v>
      </c>
      <c r="B9" s="4" t="n">
        <v>9449</v>
      </c>
      <c r="C9" s="4" t="n">
        <v>9667</v>
      </c>
    </row>
    <row r="10" spans="1:3">
      <c r="A10" s="3" t="s">
        <v>542</v>
      </c>
    </row>
    <row r="11" spans="1:3">
      <c r="A11" s="5" t="s">
        <v>92</v>
      </c>
    </row>
    <row r="12" spans="1:3">
      <c r="A12" s="3" t="s">
        <v>1375</v>
      </c>
      <c r="B12" s="4" t="n">
        <v>273</v>
      </c>
      <c r="C12" s="4" t="n">
        <v>1164</v>
      </c>
    </row>
    <row r="13" spans="1:3">
      <c r="A13" s="3" t="s">
        <v>544</v>
      </c>
    </row>
    <row r="14" spans="1:3">
      <c r="A14" s="5" t="s">
        <v>92</v>
      </c>
    </row>
    <row r="15" spans="1:3">
      <c r="A15" s="3" t="s">
        <v>1375</v>
      </c>
      <c r="B15" s="4" t="n">
        <v>16</v>
      </c>
      <c r="C15" s="4" t="n">
        <v>16</v>
      </c>
    </row>
    <row r="16" spans="1:3">
      <c r="A16" s="3" t="s">
        <v>546</v>
      </c>
    </row>
    <row r="17" spans="1:3">
      <c r="A17" s="5" t="s">
        <v>92</v>
      </c>
    </row>
    <row r="18" spans="1:3">
      <c r="A18" s="3" t="s">
        <v>1375</v>
      </c>
      <c r="B18" s="6" t="n">
        <v>123</v>
      </c>
      <c r="C18" s="6" t="n">
        <v>14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32</v>
      </c>
      <c r="C2" s="2" t="s">
        <v>33</v>
      </c>
      <c r="D2" s="2" t="s">
        <v>34</v>
      </c>
    </row>
    <row r="3" spans="1:4">
      <c r="A3" s="5" t="s">
        <v>226</v>
      </c>
    </row>
    <row r="4" spans="1:4">
      <c r="A4" s="3" t="s">
        <v>1377</v>
      </c>
      <c r="B4" s="6" t="n">
        <v>1074</v>
      </c>
      <c r="C4" s="6" t="n">
        <v>1443</v>
      </c>
      <c r="D4" s="6" t="n">
        <v>1071</v>
      </c>
    </row>
    <row r="5" spans="1:4">
      <c r="A5" s="3" t="s">
        <v>1378</v>
      </c>
      <c r="B5" s="4" t="n">
        <v>1089</v>
      </c>
      <c r="C5" s="4" t="n">
        <v>1454</v>
      </c>
      <c r="D5" s="4" t="n">
        <v>1085</v>
      </c>
    </row>
    <row r="6" spans="1:4">
      <c r="A6" s="3" t="s">
        <v>775</v>
      </c>
      <c r="B6" s="4" t="n">
        <v>-15</v>
      </c>
      <c r="C6" s="4" t="n">
        <v>-11</v>
      </c>
      <c r="D6" s="4" t="n">
        <v>-14</v>
      </c>
    </row>
    <row r="7" spans="1:4">
      <c r="A7" s="3" t="s">
        <v>166</v>
      </c>
      <c r="B7" s="4" t="n">
        <v>1506</v>
      </c>
      <c r="C7" s="6" t="n">
        <v>1702</v>
      </c>
      <c r="D7" s="6" t="n">
        <v>1539</v>
      </c>
    </row>
    <row r="8" spans="1:4">
      <c r="A8" s="3" t="s">
        <v>1379</v>
      </c>
      <c r="B8"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32</v>
      </c>
      <c r="C1" s="2" t="s">
        <v>33</v>
      </c>
    </row>
    <row r="2" spans="1:3">
      <c r="A2" s="5" t="s">
        <v>92</v>
      </c>
    </row>
    <row r="3" spans="1:3">
      <c r="A3" s="3" t="s">
        <v>1375</v>
      </c>
      <c r="B3" s="6" t="n">
        <v>9866</v>
      </c>
      <c r="C3" s="6" t="n">
        <v>10991</v>
      </c>
    </row>
    <row r="4" spans="1:3">
      <c r="A4" s="3" t="s">
        <v>1381</v>
      </c>
    </row>
    <row r="5" spans="1:3">
      <c r="A5" s="5" t="s">
        <v>92</v>
      </c>
    </row>
    <row r="6" spans="1:3">
      <c r="A6" s="3" t="s">
        <v>1375</v>
      </c>
      <c r="B6" s="4" t="n">
        <v>327</v>
      </c>
      <c r="C6" s="4" t="n">
        <v>310</v>
      </c>
    </row>
    <row r="7" spans="1:3">
      <c r="A7" s="3" t="s">
        <v>620</v>
      </c>
    </row>
    <row r="8" spans="1:3">
      <c r="A8" s="5" t="s">
        <v>92</v>
      </c>
    </row>
    <row r="9" spans="1:3">
      <c r="A9" s="3" t="s">
        <v>1375</v>
      </c>
      <c r="B9" s="6" t="n">
        <v>753</v>
      </c>
      <c r="C9" s="6" t="n">
        <v>1027</v>
      </c>
    </row>
    <row r="10" spans="1:3">
      <c r="A10" s="3" t="s">
        <v>621</v>
      </c>
      <c r="B10" s="3" t="s">
        <v>622</v>
      </c>
      <c r="C10" s="3" t="s">
        <v>622</v>
      </c>
    </row>
    <row r="11" spans="1:3">
      <c r="A11" s="3" t="s">
        <v>617</v>
      </c>
    </row>
    <row r="12" spans="1:3">
      <c r="A12" s="5" t="s">
        <v>92</v>
      </c>
    </row>
    <row r="13" spans="1:3">
      <c r="A13" s="3" t="s">
        <v>1375</v>
      </c>
      <c r="B13" s="6" t="n">
        <v>8239</v>
      </c>
      <c r="C13" s="6" t="n">
        <v>8179</v>
      </c>
    </row>
    <row r="14" spans="1:3">
      <c r="A14" s="3" t="s">
        <v>618</v>
      </c>
      <c r="B14" s="3" t="s">
        <v>619</v>
      </c>
      <c r="C14" s="3" t="s">
        <v>619</v>
      </c>
    </row>
    <row r="15" spans="1:3">
      <c r="A15" s="3" t="s">
        <v>1382</v>
      </c>
    </row>
    <row r="16" spans="1:3">
      <c r="A16" s="5" t="s">
        <v>92</v>
      </c>
    </row>
    <row r="17" spans="1:3">
      <c r="A17" s="3" t="s">
        <v>1375</v>
      </c>
      <c r="C17" s="6" t="n">
        <v>893</v>
      </c>
    </row>
    <row r="18" spans="1:3">
      <c r="A18" s="3" t="s">
        <v>618</v>
      </c>
      <c r="C18" s="3" t="s">
        <v>930</v>
      </c>
    </row>
    <row r="19" spans="1:3">
      <c r="A19" s="3" t="s">
        <v>1383</v>
      </c>
    </row>
    <row r="20" spans="1:3">
      <c r="A20" s="5" t="s">
        <v>92</v>
      </c>
    </row>
    <row r="21" spans="1:3">
      <c r="A21" s="3" t="s">
        <v>1375</v>
      </c>
      <c r="B21" s="6" t="n">
        <v>273</v>
      </c>
      <c r="C21" s="6" t="n">
        <v>271</v>
      </c>
    </row>
    <row r="22" spans="1:3">
      <c r="A22" s="3" t="s">
        <v>618</v>
      </c>
      <c r="B22" s="3" t="s">
        <v>930</v>
      </c>
      <c r="C22" s="3" t="s">
        <v>930</v>
      </c>
    </row>
    <row r="23" spans="1:3">
      <c r="A23" s="3" t="s">
        <v>1384</v>
      </c>
    </row>
    <row r="24" spans="1:3">
      <c r="A24" s="5" t="s">
        <v>92</v>
      </c>
    </row>
    <row r="25" spans="1:3">
      <c r="A25" s="3" t="s">
        <v>1375</v>
      </c>
      <c r="B25" s="6" t="n">
        <v>274</v>
      </c>
      <c r="C25" s="6" t="n">
        <v>311</v>
      </c>
    </row>
    <row r="26" spans="1:3">
      <c r="A26" s="3" t="s">
        <v>618</v>
      </c>
      <c r="B26" s="3" t="s">
        <v>930</v>
      </c>
      <c r="C26" s="3" t="s">
        <v>93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32</v>
      </c>
      <c r="C2" s="2" t="s">
        <v>33</v>
      </c>
      <c r="D2" s="2" t="s">
        <v>34</v>
      </c>
    </row>
    <row r="3" spans="1:4">
      <c r="A3" s="5" t="s">
        <v>387</v>
      </c>
    </row>
    <row r="4" spans="1:4">
      <c r="A4" s="3" t="s">
        <v>1377</v>
      </c>
      <c r="B4" s="6" t="n">
        <v>1074</v>
      </c>
      <c r="C4" s="6" t="n">
        <v>1443</v>
      </c>
      <c r="D4" s="6" t="n">
        <v>1071</v>
      </c>
    </row>
    <row r="5" spans="1:4">
      <c r="A5" s="3" t="s">
        <v>92</v>
      </c>
    </row>
    <row r="6" spans="1:4">
      <c r="A6" s="5" t="s">
        <v>1386</v>
      </c>
    </row>
    <row r="7" spans="1:4">
      <c r="A7" s="3" t="s">
        <v>1285</v>
      </c>
      <c r="B7" s="4" t="n">
        <v>715</v>
      </c>
      <c r="C7" s="4" t="n">
        <v>536</v>
      </c>
    </row>
    <row r="8" spans="1:4">
      <c r="A8" s="3" t="s">
        <v>1286</v>
      </c>
      <c r="B8" s="4" t="n">
        <v>1100</v>
      </c>
      <c r="C8" s="4" t="n">
        <v>623</v>
      </c>
    </row>
    <row r="9" spans="1:4">
      <c r="A9" s="3" t="s">
        <v>1287</v>
      </c>
      <c r="B9" s="4" t="n">
        <v>-532</v>
      </c>
      <c r="C9" s="4" t="n">
        <v>-266</v>
      </c>
    </row>
    <row r="10" spans="1:4">
      <c r="A10" s="3" t="s">
        <v>1288</v>
      </c>
      <c r="B10" s="4" t="n">
        <v>1283</v>
      </c>
      <c r="C10" s="4" t="n">
        <v>893</v>
      </c>
    </row>
    <row r="11" spans="1:4">
      <c r="A11" s="3" t="s">
        <v>1387</v>
      </c>
    </row>
    <row r="12" spans="1:4">
      <c r="A12" s="5" t="s">
        <v>387</v>
      </c>
    </row>
    <row r="13" spans="1:4">
      <c r="A13" s="3" t="s">
        <v>1388</v>
      </c>
      <c r="B13" s="4" t="n">
        <v>13</v>
      </c>
      <c r="C13" s="4" t="n">
        <v>419</v>
      </c>
    </row>
    <row r="14" spans="1:4">
      <c r="A14" s="3" t="s">
        <v>1389</v>
      </c>
      <c r="B14" s="4" t="n">
        <v>-2</v>
      </c>
      <c r="C14" s="4" t="n">
        <v>427</v>
      </c>
    </row>
    <row r="15" spans="1:4">
      <c r="A15" s="3" t="s">
        <v>55</v>
      </c>
      <c r="B15" s="4" t="n">
        <v>-56</v>
      </c>
      <c r="C15" s="4" t="n">
        <v>-152</v>
      </c>
    </row>
    <row r="16" spans="1:4">
      <c r="A16" s="3" t="s">
        <v>1377</v>
      </c>
      <c r="B16" s="6" t="n">
        <v>-58</v>
      </c>
      <c r="C16" s="6" t="n">
        <v>27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90</v>
      </c>
      <c r="B1" s="2" t="s">
        <v>1</v>
      </c>
    </row>
    <row r="2" spans="1:7">
      <c r="B2" s="2" t="s">
        <v>32</v>
      </c>
      <c r="C2" s="2" t="s">
        <v>33</v>
      </c>
      <c r="D2" s="2" t="s">
        <v>34</v>
      </c>
      <c r="E2" s="2" t="s">
        <v>32</v>
      </c>
      <c r="F2" s="2" t="s">
        <v>33</v>
      </c>
      <c r="G2" s="2" t="s">
        <v>34</v>
      </c>
    </row>
    <row r="3" spans="1:7">
      <c r="A3" s="5" t="s">
        <v>1391</v>
      </c>
    </row>
    <row r="4" spans="1:7">
      <c r="A4" s="3" t="s">
        <v>98</v>
      </c>
      <c r="E4" s="6" t="n">
        <v>391953</v>
      </c>
      <c r="F4" s="6" t="n">
        <v>357978</v>
      </c>
      <c r="G4" s="6" t="n">
        <v>310985</v>
      </c>
    </row>
    <row r="5" spans="1:7">
      <c r="A5" s="3" t="s">
        <v>106</v>
      </c>
      <c r="E5" s="4" t="n">
        <v>78015</v>
      </c>
      <c r="F5" s="4" t="n">
        <v>81257</v>
      </c>
    </row>
    <row r="6" spans="1:7">
      <c r="A6" s="3" t="s">
        <v>107</v>
      </c>
      <c r="E6" s="4" t="n">
        <v>469968</v>
      </c>
      <c r="F6" s="4" t="n">
        <v>439235</v>
      </c>
    </row>
    <row r="7" spans="1:7">
      <c r="A7" s="3" t="s">
        <v>1392</v>
      </c>
      <c r="E7" s="4" t="n">
        <v>27586</v>
      </c>
      <c r="F7" s="4" t="n">
        <v>25908</v>
      </c>
    </row>
    <row r="8" spans="1:7">
      <c r="A8" s="3" t="s">
        <v>123</v>
      </c>
      <c r="E8" s="4" t="n">
        <v>1039</v>
      </c>
      <c r="F8" s="4" t="n">
        <v>2318</v>
      </c>
      <c r="G8" s="4" t="n">
        <v>1903</v>
      </c>
    </row>
    <row r="9" spans="1:7">
      <c r="A9" s="5" t="s">
        <v>1393</v>
      </c>
    </row>
    <row r="10" spans="1:7">
      <c r="A10" s="3" t="s">
        <v>36</v>
      </c>
      <c r="B10" s="6" t="n">
        <v>203576</v>
      </c>
      <c r="C10" s="6" t="n">
        <v>181461</v>
      </c>
      <c r="D10" s="6" t="n">
        <v>172407</v>
      </c>
    </row>
    <row r="11" spans="1:7">
      <c r="A11" s="3" t="s">
        <v>42</v>
      </c>
      <c r="B11" s="4" t="n">
        <v>-17968</v>
      </c>
      <c r="C11" s="4" t="n">
        <v>-16425</v>
      </c>
      <c r="D11" s="4" t="n">
        <v>-16204</v>
      </c>
    </row>
    <row r="12" spans="1:7">
      <c r="A12" s="3" t="s">
        <v>1394</v>
      </c>
      <c r="B12" s="4" t="n">
        <v>-19701</v>
      </c>
      <c r="C12" s="4" t="n">
        <v>-15305</v>
      </c>
      <c r="D12" s="4" t="n">
        <v>-11349</v>
      </c>
    </row>
    <row r="13" spans="1:7">
      <c r="A13" s="3" t="s">
        <v>51</v>
      </c>
      <c r="B13" s="4" t="n">
        <v>9697</v>
      </c>
      <c r="C13" s="4" t="n">
        <v>17747</v>
      </c>
      <c r="D13" s="4" t="n">
        <v>31705</v>
      </c>
    </row>
    <row r="14" spans="1:7">
      <c r="A14" s="3" t="s">
        <v>52</v>
      </c>
      <c r="B14" s="4" t="n">
        <v>787</v>
      </c>
      <c r="C14" s="4" t="n">
        <v>1716</v>
      </c>
      <c r="D14" s="4" t="n">
        <v>1568</v>
      </c>
    </row>
    <row r="15" spans="1:7">
      <c r="A15" s="3" t="s">
        <v>53</v>
      </c>
      <c r="B15" s="4" t="n">
        <v>-1253</v>
      </c>
      <c r="C15" s="4" t="n">
        <v>-3759</v>
      </c>
      <c r="D15" s="4" t="n">
        <v>-3265</v>
      </c>
    </row>
    <row r="16" spans="1:7">
      <c r="A16" s="3" t="s">
        <v>54</v>
      </c>
      <c r="B16" s="4" t="n">
        <v>9231</v>
      </c>
      <c r="C16" s="4" t="n">
        <v>15704</v>
      </c>
      <c r="D16" s="4" t="n">
        <v>30008</v>
      </c>
    </row>
    <row r="17" spans="1:7">
      <c r="A17" s="3" t="s">
        <v>55</v>
      </c>
      <c r="B17" s="4" t="n">
        <v>-3157</v>
      </c>
      <c r="C17" s="4" t="n">
        <v>-5558</v>
      </c>
      <c r="D17" s="4" t="n">
        <v>-8495</v>
      </c>
    </row>
    <row r="18" spans="1:7">
      <c r="A18" s="3" t="s">
        <v>56</v>
      </c>
      <c r="B18" s="4" t="n">
        <v>6074</v>
      </c>
      <c r="C18" s="4" t="n">
        <v>10146</v>
      </c>
      <c r="D18" s="4" t="n">
        <v>21513</v>
      </c>
    </row>
    <row r="19" spans="1:7">
      <c r="A19" s="5" t="s">
        <v>1395</v>
      </c>
    </row>
    <row r="20" spans="1:7">
      <c r="A20" s="3" t="s">
        <v>1396</v>
      </c>
      <c r="B20" s="4" t="n">
        <v>9231</v>
      </c>
      <c r="C20" s="4" t="n">
        <v>15704</v>
      </c>
      <c r="D20" s="4" t="n">
        <v>30008</v>
      </c>
    </row>
    <row r="21" spans="1:7">
      <c r="A21" s="3" t="s">
        <v>55</v>
      </c>
      <c r="B21" s="4" t="n">
        <v>-3157</v>
      </c>
      <c r="C21" s="4" t="n">
        <v>-5558</v>
      </c>
      <c r="D21" s="4" t="n">
        <v>-8495</v>
      </c>
    </row>
    <row r="22" spans="1:7">
      <c r="A22" s="3" t="s">
        <v>145</v>
      </c>
      <c r="B22" s="4" t="n">
        <v>-10103</v>
      </c>
      <c r="C22" s="4" t="n">
        <v>-8677</v>
      </c>
      <c r="D22" s="4" t="n">
        <v>-9617</v>
      </c>
    </row>
    <row r="23" spans="1:7">
      <c r="A23" s="3" t="s">
        <v>92</v>
      </c>
      <c r="E23" s="4" t="n">
        <v>9866</v>
      </c>
      <c r="F23" s="4" t="n">
        <v>10991</v>
      </c>
    </row>
    <row r="24" spans="1:7">
      <c r="A24" s="3" t="s">
        <v>1397</v>
      </c>
      <c r="E24" s="4" t="n">
        <v>0</v>
      </c>
    </row>
    <row r="25" spans="1:7">
      <c r="A25" s="3" t="s">
        <v>1398</v>
      </c>
      <c r="E25" s="4" t="n">
        <v>0</v>
      </c>
    </row>
    <row r="26" spans="1:7">
      <c r="A26" s="3" t="s">
        <v>617</v>
      </c>
    </row>
    <row r="27" spans="1:7">
      <c r="A27" s="5" t="s">
        <v>1391</v>
      </c>
    </row>
    <row r="28" spans="1:7">
      <c r="A28" s="3" t="s">
        <v>98</v>
      </c>
      <c r="E28" s="4" t="n">
        <v>11964</v>
      </c>
      <c r="F28" s="4" t="n">
        <v>12202</v>
      </c>
    </row>
    <row r="29" spans="1:7">
      <c r="A29" s="3" t="s">
        <v>106</v>
      </c>
      <c r="E29" s="4" t="n">
        <v>6722</v>
      </c>
      <c r="F29" s="4" t="n">
        <v>6640</v>
      </c>
    </row>
    <row r="30" spans="1:7">
      <c r="A30" s="3" t="s">
        <v>107</v>
      </c>
      <c r="E30" s="4" t="n">
        <v>18686</v>
      </c>
      <c r="F30" s="4" t="n">
        <v>18842</v>
      </c>
    </row>
    <row r="31" spans="1:7">
      <c r="A31" s="3" t="s">
        <v>1399</v>
      </c>
      <c r="E31" s="4" t="n">
        <v>378</v>
      </c>
      <c r="F31" s="4" t="n">
        <v>360</v>
      </c>
    </row>
    <row r="32" spans="1:7">
      <c r="A32" s="3" t="s">
        <v>1392</v>
      </c>
      <c r="E32" s="4" t="n">
        <v>-22</v>
      </c>
      <c r="F32" s="4" t="n">
        <v>9</v>
      </c>
    </row>
    <row r="33" spans="1:7">
      <c r="A33" s="3" t="s">
        <v>1400</v>
      </c>
      <c r="E33" s="4" t="n">
        <v>1337</v>
      </c>
      <c r="F33" s="4" t="n">
        <v>1036</v>
      </c>
    </row>
    <row r="34" spans="1:7">
      <c r="A34" s="3" t="s">
        <v>123</v>
      </c>
      <c r="E34" s="4" t="n">
        <v>100</v>
      </c>
      <c r="F34" s="4" t="n">
        <v>436</v>
      </c>
    </row>
    <row r="35" spans="1:7">
      <c r="A35" s="3" t="s">
        <v>1401</v>
      </c>
      <c r="E35" s="4" t="n">
        <v>1793</v>
      </c>
      <c r="F35" s="4" t="n">
        <v>1841</v>
      </c>
    </row>
    <row r="36" spans="1:7">
      <c r="A36" s="3" t="s">
        <v>1402</v>
      </c>
      <c r="B36" s="4" t="n">
        <v>17001</v>
      </c>
      <c r="C36" s="4" t="n">
        <v>15334</v>
      </c>
      <c r="D36" s="4" t="n">
        <v>15334</v>
      </c>
      <c r="E36" s="4" t="n">
        <v>16893</v>
      </c>
      <c r="F36" s="4" t="n">
        <v>17001</v>
      </c>
      <c r="G36" s="6" t="n">
        <v>15334</v>
      </c>
    </row>
    <row r="37" spans="1:7">
      <c r="A37" s="5" t="s">
        <v>1393</v>
      </c>
    </row>
    <row r="38" spans="1:7">
      <c r="A38" s="3" t="s">
        <v>36</v>
      </c>
      <c r="B38" s="4" t="n">
        <v>9977</v>
      </c>
      <c r="C38" s="4" t="n">
        <v>10159</v>
      </c>
    </row>
    <row r="39" spans="1:7">
      <c r="A39" s="3" t="s">
        <v>42</v>
      </c>
      <c r="B39" s="4" t="n">
        <v>-1420</v>
      </c>
      <c r="C39" s="4" t="n">
        <v>-1190</v>
      </c>
    </row>
    <row r="40" spans="1:7">
      <c r="A40" s="3" t="s">
        <v>1394</v>
      </c>
      <c r="B40" s="4" t="n">
        <v>-5039</v>
      </c>
      <c r="C40" s="4" t="n">
        <v>-5313</v>
      </c>
    </row>
    <row r="41" spans="1:7">
      <c r="A41" s="3" t="s">
        <v>51</v>
      </c>
      <c r="B41" s="4" t="n">
        <v>3518</v>
      </c>
      <c r="C41" s="4" t="n">
        <v>3656</v>
      </c>
    </row>
    <row r="42" spans="1:7">
      <c r="A42" s="3" t="s">
        <v>52</v>
      </c>
      <c r="B42" s="4" t="n">
        <v>33</v>
      </c>
      <c r="C42" s="4" t="n">
        <v>11</v>
      </c>
    </row>
    <row r="43" spans="1:7">
      <c r="A43" s="3" t="s">
        <v>53</v>
      </c>
      <c r="B43" s="4" t="n">
        <v>-3</v>
      </c>
      <c r="C43" s="4" t="n">
        <v>-1</v>
      </c>
    </row>
    <row r="44" spans="1:7">
      <c r="A44" s="3" t="s">
        <v>54</v>
      </c>
      <c r="B44" s="4" t="n">
        <v>3548</v>
      </c>
      <c r="C44" s="4" t="n">
        <v>3666</v>
      </c>
    </row>
    <row r="45" spans="1:7">
      <c r="A45" s="3" t="s">
        <v>55</v>
      </c>
      <c r="B45" s="4" t="n">
        <v>-607</v>
      </c>
      <c r="C45" s="4" t="n">
        <v>-628</v>
      </c>
    </row>
    <row r="46" spans="1:7">
      <c r="A46" s="3" t="s">
        <v>56</v>
      </c>
      <c r="B46" s="4" t="n">
        <v>2941</v>
      </c>
      <c r="C46" s="4" t="n">
        <v>3038</v>
      </c>
    </row>
    <row r="47" spans="1:7">
      <c r="A47" s="3" t="s">
        <v>1403</v>
      </c>
      <c r="B47" s="4" t="n">
        <v>1131</v>
      </c>
      <c r="C47" s="4" t="n">
        <v>1168</v>
      </c>
    </row>
    <row r="48" spans="1:7">
      <c r="A48" s="3" t="s">
        <v>1404</v>
      </c>
      <c r="B48" s="4" t="n">
        <v>1738</v>
      </c>
      <c r="C48" s="4" t="n">
        <v>1796</v>
      </c>
    </row>
    <row r="49" spans="1:7">
      <c r="A49" s="3" t="s">
        <v>55</v>
      </c>
      <c r="B49" s="4" t="n">
        <v>-607</v>
      </c>
      <c r="C49" s="4" t="n">
        <v>-628</v>
      </c>
    </row>
    <row r="50" spans="1:7">
      <c r="A50" s="5" t="s">
        <v>1395</v>
      </c>
    </row>
    <row r="51" spans="1:7">
      <c r="A51" s="3" t="s">
        <v>1405</v>
      </c>
      <c r="B51" s="4" t="n">
        <v>17001</v>
      </c>
      <c r="C51" s="4" t="n">
        <v>15334</v>
      </c>
    </row>
    <row r="52" spans="1:7">
      <c r="A52" s="3" t="s">
        <v>1396</v>
      </c>
      <c r="B52" s="4" t="n">
        <v>3548</v>
      </c>
      <c r="C52" s="4" t="n">
        <v>3666</v>
      </c>
    </row>
    <row r="53" spans="1:7">
      <c r="A53" s="3" t="s">
        <v>55</v>
      </c>
      <c r="B53" s="4" t="n">
        <v>-607</v>
      </c>
      <c r="C53" s="4" t="n">
        <v>-628</v>
      </c>
    </row>
    <row r="54" spans="1:7">
      <c r="A54" s="3" t="s">
        <v>1406</v>
      </c>
      <c r="B54" s="4" t="n">
        <v>490</v>
      </c>
      <c r="C54" s="4" t="n">
        <v>839</v>
      </c>
    </row>
    <row r="55" spans="1:7">
      <c r="A55" s="3" t="s">
        <v>145</v>
      </c>
      <c r="B55" s="4" t="n">
        <v>-3539</v>
      </c>
      <c r="C55" s="4" t="n">
        <v>-2210</v>
      </c>
    </row>
    <row r="56" spans="1:7">
      <c r="A56" s="3" t="s">
        <v>1407</v>
      </c>
      <c r="B56" s="6" t="n">
        <v>16893</v>
      </c>
      <c r="C56" s="6" t="n">
        <v>17001</v>
      </c>
      <c r="D56" s="6" t="n">
        <v>15334</v>
      </c>
    </row>
    <row r="57" spans="1:7">
      <c r="A57" s="3" t="s">
        <v>1408</v>
      </c>
      <c r="E57" s="4" t="n">
        <v>-79</v>
      </c>
      <c r="F57" s="4" t="n">
        <v>-309</v>
      </c>
    </row>
    <row r="58" spans="1:7">
      <c r="A58" s="3" t="s">
        <v>1409</v>
      </c>
      <c r="E58" s="4" t="n">
        <v>16814</v>
      </c>
      <c r="F58" s="4" t="n">
        <v>16692</v>
      </c>
    </row>
    <row r="59" spans="1:7">
      <c r="A59" s="3" t="s">
        <v>92</v>
      </c>
      <c r="E59" s="6" t="n">
        <v>8239</v>
      </c>
      <c r="F59" s="6" t="n">
        <v>8179</v>
      </c>
    </row>
    <row r="60" spans="1:7">
      <c r="A60" s="3" t="s">
        <v>1410</v>
      </c>
      <c r="E60" s="3" t="s">
        <v>619</v>
      </c>
    </row>
    <row r="61" spans="1:7">
      <c r="A61" s="3" t="s">
        <v>1411</v>
      </c>
      <c r="E61" s="3" t="s">
        <v>141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413</v>
      </c>
      <c r="B1" s="2" t="s">
        <v>1</v>
      </c>
    </row>
    <row r="2" spans="1:5">
      <c r="B2" s="2" t="s">
        <v>32</v>
      </c>
      <c r="C2" s="2" t="s">
        <v>33</v>
      </c>
      <c r="D2" s="2" t="s">
        <v>34</v>
      </c>
      <c r="E2" s="2" t="s">
        <v>1074</v>
      </c>
    </row>
    <row r="3" spans="1:5">
      <c r="A3" s="5" t="s">
        <v>529</v>
      </c>
    </row>
    <row r="4" spans="1:5">
      <c r="A4" s="3" t="s">
        <v>1414</v>
      </c>
      <c r="B4" s="6" t="n">
        <v>391953</v>
      </c>
      <c r="C4" s="6" t="n">
        <v>357978</v>
      </c>
      <c r="D4" s="6" t="n">
        <v>310985</v>
      </c>
    </row>
    <row r="5" spans="1:5">
      <c r="A5" s="3" t="s">
        <v>107</v>
      </c>
      <c r="B5" s="4" t="n">
        <v>469968</v>
      </c>
      <c r="C5" s="4" t="n">
        <v>439235</v>
      </c>
    </row>
    <row r="6" spans="1:5">
      <c r="A6" s="3" t="s">
        <v>109</v>
      </c>
      <c r="B6" s="4" t="n">
        <v>225795</v>
      </c>
      <c r="C6" s="4" t="n">
        <v>228608</v>
      </c>
      <c r="D6" s="4" t="n">
        <v>217234</v>
      </c>
      <c r="E6" s="6" t="n">
        <v>212418</v>
      </c>
    </row>
    <row r="7" spans="1:5">
      <c r="A7" s="3" t="s">
        <v>1415</v>
      </c>
      <c r="B7" s="4" t="n">
        <v>195075</v>
      </c>
      <c r="C7" s="4" t="n">
        <v>150671</v>
      </c>
    </row>
    <row r="8" spans="1:5">
      <c r="A8" s="3" t="s">
        <v>129</v>
      </c>
      <c r="B8" s="4" t="n">
        <v>469968</v>
      </c>
      <c r="C8" s="4" t="n">
        <v>439235</v>
      </c>
    </row>
    <row r="9" spans="1:5">
      <c r="A9" s="5" t="s">
        <v>1393</v>
      </c>
    </row>
    <row r="10" spans="1:5">
      <c r="A10" s="3" t="s">
        <v>36</v>
      </c>
      <c r="B10" s="4" t="n">
        <v>203576</v>
      </c>
      <c r="C10" s="4" t="n">
        <v>181461</v>
      </c>
      <c r="D10" s="4" t="n">
        <v>172407</v>
      </c>
    </row>
    <row r="11" spans="1:5">
      <c r="A11" s="3" t="s">
        <v>1416</v>
      </c>
      <c r="B11" s="4" t="n">
        <v>9697</v>
      </c>
      <c r="C11" s="4" t="n">
        <v>17747</v>
      </c>
      <c r="D11" s="4" t="n">
        <v>31705</v>
      </c>
    </row>
    <row r="12" spans="1:5">
      <c r="A12" s="3" t="s">
        <v>54</v>
      </c>
      <c r="B12" s="4" t="n">
        <v>9231</v>
      </c>
      <c r="C12" s="4" t="n">
        <v>15704</v>
      </c>
      <c r="D12" s="4" t="n">
        <v>30008</v>
      </c>
    </row>
    <row r="13" spans="1:5">
      <c r="A13" s="3" t="s">
        <v>55</v>
      </c>
      <c r="B13" s="4" t="n">
        <v>-3157</v>
      </c>
      <c r="C13" s="4" t="n">
        <v>-5558</v>
      </c>
      <c r="D13" s="4" t="n">
        <v>-8495</v>
      </c>
    </row>
    <row r="14" spans="1:5">
      <c r="A14" s="3" t="s">
        <v>56</v>
      </c>
      <c r="B14" s="4" t="n">
        <v>6074</v>
      </c>
      <c r="C14" s="4" t="n">
        <v>10146</v>
      </c>
      <c r="D14" s="4" t="n">
        <v>21513</v>
      </c>
    </row>
    <row r="15" spans="1:5">
      <c r="A15" s="5" t="s">
        <v>162</v>
      </c>
    </row>
    <row r="16" spans="1:5">
      <c r="A16" s="3" t="s">
        <v>242</v>
      </c>
      <c r="B16" s="4" t="n">
        <v>48988</v>
      </c>
      <c r="C16" s="4" t="n">
        <v>46638</v>
      </c>
      <c r="D16" s="4" t="n">
        <v>46236</v>
      </c>
    </row>
    <row r="17" spans="1:5">
      <c r="A17" s="3" t="s">
        <v>1417</v>
      </c>
      <c r="B17" s="4" t="n">
        <v>2410</v>
      </c>
      <c r="C17" s="4" t="n">
        <v>-3761</v>
      </c>
      <c r="D17" s="4" t="n">
        <v>-2167</v>
      </c>
    </row>
    <row r="18" spans="1:5">
      <c r="A18" s="3" t="s">
        <v>169</v>
      </c>
      <c r="B18" s="4" t="n">
        <v>-3946</v>
      </c>
      <c r="C18" s="4" t="n">
        <v>-7041</v>
      </c>
      <c r="D18" s="4" t="n">
        <v>-6352</v>
      </c>
    </row>
    <row r="19" spans="1:5">
      <c r="A19" s="3" t="s">
        <v>170</v>
      </c>
      <c r="B19" s="4" t="n">
        <v>43418</v>
      </c>
      <c r="C19" s="4" t="n">
        <v>34306</v>
      </c>
      <c r="D19" s="4" t="n">
        <v>37108</v>
      </c>
    </row>
    <row r="20" spans="1:5">
      <c r="A20" s="3" t="s">
        <v>145</v>
      </c>
      <c r="B20" s="4" t="n">
        <v>-9952</v>
      </c>
      <c r="C20" s="4" t="n">
        <v>-7952</v>
      </c>
      <c r="D20" s="4" t="n">
        <v>-8628</v>
      </c>
    </row>
    <row r="21" spans="1:5">
      <c r="A21" s="3" t="s">
        <v>172</v>
      </c>
      <c r="B21" s="4" t="n">
        <v>31943</v>
      </c>
      <c r="C21" s="4" t="n">
        <v>25629</v>
      </c>
      <c r="D21" s="4" t="n">
        <v>27491</v>
      </c>
    </row>
    <row r="22" spans="1:5">
      <c r="A22" s="3" t="s">
        <v>1418</v>
      </c>
      <c r="B22" s="4" t="n">
        <v>-56412</v>
      </c>
      <c r="C22" s="4" t="n">
        <v>-53979</v>
      </c>
      <c r="D22" s="4" t="n">
        <v>-56677</v>
      </c>
    </row>
    <row r="23" spans="1:5">
      <c r="A23" s="3" t="s">
        <v>1419</v>
      </c>
      <c r="B23" s="4" t="n">
        <v>23131</v>
      </c>
      <c r="C23" s="4" t="n">
        <v>15112</v>
      </c>
      <c r="D23" s="4" t="n">
        <v>9536</v>
      </c>
    </row>
    <row r="24" spans="1:5">
      <c r="A24" s="3" t="s">
        <v>1420</v>
      </c>
      <c r="B24" s="4" t="n">
        <v>-1176</v>
      </c>
      <c r="C24" s="4" t="n">
        <v>-12284</v>
      </c>
      <c r="D24" s="6" t="n">
        <v>-22857</v>
      </c>
    </row>
    <row r="25" spans="1:5">
      <c r="A25" s="3" t="s">
        <v>1421</v>
      </c>
    </row>
    <row r="26" spans="1:5">
      <c r="A26" s="5" t="s">
        <v>529</v>
      </c>
    </row>
    <row r="27" spans="1:5">
      <c r="A27" s="3" t="s">
        <v>1414</v>
      </c>
      <c r="B27" s="4" t="n">
        <v>10858</v>
      </c>
      <c r="C27" s="4" t="n">
        <v>13055</v>
      </c>
    </row>
    <row r="28" spans="1:5">
      <c r="A28" s="3" t="s">
        <v>1422</v>
      </c>
      <c r="B28" s="4" t="n">
        <v>1651</v>
      </c>
      <c r="C28" s="4" t="n">
        <v>1503</v>
      </c>
    </row>
    <row r="29" spans="1:5">
      <c r="A29" s="3" t="s">
        <v>1423</v>
      </c>
      <c r="B29" s="4" t="n">
        <v>109</v>
      </c>
      <c r="C29" s="4" t="n">
        <v>1146</v>
      </c>
    </row>
    <row r="30" spans="1:5">
      <c r="A30" s="3" t="s">
        <v>107</v>
      </c>
      <c r="B30" s="4" t="n">
        <v>12618</v>
      </c>
      <c r="C30" s="4" t="n">
        <v>15704</v>
      </c>
    </row>
    <row r="31" spans="1:5">
      <c r="A31" s="3" t="s">
        <v>109</v>
      </c>
      <c r="B31" s="4" t="n">
        <v>2888</v>
      </c>
      <c r="C31" s="4" t="n">
        <v>5389</v>
      </c>
    </row>
    <row r="32" spans="1:5">
      <c r="A32" s="3" t="s">
        <v>1415</v>
      </c>
      <c r="B32" s="4" t="n">
        <v>8001</v>
      </c>
      <c r="C32" s="4" t="n">
        <v>7710</v>
      </c>
    </row>
    <row r="33" spans="1:5">
      <c r="A33" s="3" t="s">
        <v>1424</v>
      </c>
      <c r="B33" s="4" t="n">
        <v>589</v>
      </c>
      <c r="C33" s="4" t="n">
        <v>1408</v>
      </c>
    </row>
    <row r="34" spans="1:5">
      <c r="A34" s="3" t="s">
        <v>1425</v>
      </c>
      <c r="B34" s="4" t="n">
        <v>737</v>
      </c>
      <c r="C34" s="4" t="n">
        <v>771</v>
      </c>
    </row>
    <row r="35" spans="1:5">
      <c r="A35" s="3" t="s">
        <v>1426</v>
      </c>
      <c r="B35" s="4" t="n">
        <v>403</v>
      </c>
      <c r="C35" s="4" t="n">
        <v>426</v>
      </c>
    </row>
    <row r="36" spans="1:5">
      <c r="A36" s="3" t="s">
        <v>129</v>
      </c>
      <c r="B36" s="4" t="n">
        <v>12618</v>
      </c>
      <c r="C36" s="4" t="n">
        <v>15704</v>
      </c>
    </row>
    <row r="37" spans="1:5">
      <c r="A37" s="5" t="s">
        <v>1393</v>
      </c>
    </row>
    <row r="38" spans="1:5">
      <c r="A38" s="3" t="s">
        <v>36</v>
      </c>
      <c r="B38" s="4" t="n">
        <v>4135</v>
      </c>
      <c r="C38" s="4" t="n">
        <v>3660</v>
      </c>
    </row>
    <row r="39" spans="1:5">
      <c r="A39" s="3" t="s">
        <v>1416</v>
      </c>
      <c r="B39" s="4" t="n">
        <v>-2323</v>
      </c>
      <c r="C39" s="4" t="n">
        <v>-3089</v>
      </c>
    </row>
    <row r="40" spans="1:5">
      <c r="A40" s="3" t="s">
        <v>711</v>
      </c>
      <c r="B40" s="4" t="n">
        <v>-444</v>
      </c>
      <c r="C40" s="4" t="n">
        <v>-438</v>
      </c>
    </row>
    <row r="41" spans="1:5">
      <c r="A41" s="3" t="s">
        <v>54</v>
      </c>
      <c r="B41" s="4" t="n">
        <v>-2767</v>
      </c>
      <c r="C41" s="4" t="n">
        <v>-3527</v>
      </c>
    </row>
    <row r="42" spans="1:5">
      <c r="A42" s="3" t="s">
        <v>55</v>
      </c>
      <c r="B42" s="4" t="n">
        <v>-62</v>
      </c>
      <c r="C42" s="4" t="n">
        <v>-49</v>
      </c>
    </row>
    <row r="43" spans="1:5">
      <c r="A43" s="3" t="s">
        <v>56</v>
      </c>
      <c r="B43" s="4" t="n">
        <v>-2829</v>
      </c>
      <c r="C43" s="4" t="n">
        <v>-3576</v>
      </c>
    </row>
    <row r="44" spans="1:5">
      <c r="A44" s="5" t="s">
        <v>162</v>
      </c>
    </row>
    <row r="45" spans="1:5">
      <c r="A45" s="3" t="s">
        <v>242</v>
      </c>
      <c r="B45" s="4" t="n">
        <v>1337</v>
      </c>
      <c r="C45" s="4" t="n">
        <v>1189</v>
      </c>
    </row>
    <row r="46" spans="1:5">
      <c r="A46" s="3" t="s">
        <v>1417</v>
      </c>
      <c r="B46" s="4" t="n">
        <v>-111</v>
      </c>
      <c r="C46" s="4" t="n">
        <v>397</v>
      </c>
    </row>
    <row r="47" spans="1:5">
      <c r="A47" s="3" t="s">
        <v>169</v>
      </c>
      <c r="B47" s="4" t="n">
        <v>-24</v>
      </c>
      <c r="C47" s="4" t="n">
        <v>-5</v>
      </c>
    </row>
    <row r="48" spans="1:5">
      <c r="A48" s="3" t="s">
        <v>711</v>
      </c>
      <c r="B48" s="4" t="n">
        <v>-561</v>
      </c>
      <c r="C48" s="4" t="n">
        <v>-485</v>
      </c>
    </row>
    <row r="49" spans="1:5">
      <c r="A49" s="3" t="s">
        <v>170</v>
      </c>
      <c r="B49" s="4" t="n">
        <v>641</v>
      </c>
      <c r="C49" s="4" t="n">
        <v>1096</v>
      </c>
    </row>
    <row r="50" spans="1:5">
      <c r="A50" s="3" t="s">
        <v>145</v>
      </c>
      <c r="B50" s="4" t="n">
        <v>-230</v>
      </c>
      <c r="C50" s="4" t="n">
        <v>-111</v>
      </c>
    </row>
    <row r="51" spans="1:5">
      <c r="A51" s="3" t="s">
        <v>172</v>
      </c>
      <c r="B51" s="4" t="n">
        <v>411</v>
      </c>
      <c r="C51" s="4" t="n">
        <v>985</v>
      </c>
    </row>
    <row r="52" spans="1:5">
      <c r="A52" s="3" t="s">
        <v>1418</v>
      </c>
      <c r="B52" s="4" t="n">
        <v>-843</v>
      </c>
      <c r="C52" s="4" t="n">
        <v>-712</v>
      </c>
    </row>
    <row r="53" spans="1:5">
      <c r="A53" s="3" t="s">
        <v>1419</v>
      </c>
      <c r="B53" s="4" t="n">
        <v>-612</v>
      </c>
      <c r="C53" s="4" t="n">
        <v>1575</v>
      </c>
    </row>
    <row r="54" spans="1:5">
      <c r="A54" s="3" t="s">
        <v>1420</v>
      </c>
      <c r="B54" s="4" t="n">
        <v>-1044</v>
      </c>
      <c r="C54" s="4" t="n">
        <v>1848</v>
      </c>
    </row>
    <row r="55" spans="1:5">
      <c r="A55" s="3" t="s">
        <v>535</v>
      </c>
      <c r="B55" s="6" t="n">
        <v>1080</v>
      </c>
      <c r="C55" s="6" t="n">
        <v>427</v>
      </c>
    </row>
    <row r="56" spans="1:5">
      <c r="A56" s="3" t="s">
        <v>1427</v>
      </c>
    </row>
    <row r="57" spans="1:5">
      <c r="A57" s="5" t="s">
        <v>1428</v>
      </c>
    </row>
    <row r="58" spans="1:5">
      <c r="A58" s="3" t="s">
        <v>1429</v>
      </c>
      <c r="B58" s="3" t="s">
        <v>930</v>
      </c>
      <c r="C58" s="3" t="s">
        <v>930</v>
      </c>
    </row>
    <row r="59" spans="1:5">
      <c r="A59" s="5" t="s">
        <v>529</v>
      </c>
    </row>
    <row r="60" spans="1:5">
      <c r="A60" s="3" t="s">
        <v>1414</v>
      </c>
      <c r="B60" s="6" t="n">
        <v>4462</v>
      </c>
    </row>
    <row r="61" spans="1:5">
      <c r="A61" s="3" t="s">
        <v>1422</v>
      </c>
      <c r="B61" s="4" t="n">
        <v>73</v>
      </c>
    </row>
    <row r="62" spans="1:5">
      <c r="A62" s="3" t="s">
        <v>1423</v>
      </c>
      <c r="B62" s="4" t="n">
        <v>18</v>
      </c>
    </row>
    <row r="63" spans="1:5">
      <c r="A63" s="3" t="s">
        <v>107</v>
      </c>
      <c r="B63" s="4" t="n">
        <v>4553</v>
      </c>
    </row>
    <row r="64" spans="1:5">
      <c r="A64" s="3" t="s">
        <v>109</v>
      </c>
      <c r="B64" s="4" t="n">
        <v>1869</v>
      </c>
    </row>
    <row r="65" spans="1:5">
      <c r="A65" s="3" t="s">
        <v>1415</v>
      </c>
      <c r="B65" s="4" t="n">
        <v>2480</v>
      </c>
    </row>
    <row r="66" spans="1:5">
      <c r="A66" s="3" t="s">
        <v>1424</v>
      </c>
      <c r="B66" s="4" t="n">
        <v>120</v>
      </c>
    </row>
    <row r="67" spans="1:5">
      <c r="A67" s="3" t="s">
        <v>1425</v>
      </c>
      <c r="B67" s="4" t="n">
        <v>84</v>
      </c>
    </row>
    <row r="68" spans="1:5">
      <c r="A68" s="3" t="s">
        <v>129</v>
      </c>
      <c r="B68" s="4" t="n">
        <v>4553</v>
      </c>
    </row>
    <row r="69" spans="1:5">
      <c r="A69" s="5" t="s">
        <v>1393</v>
      </c>
    </row>
    <row r="70" spans="1:5">
      <c r="A70" s="3" t="s">
        <v>36</v>
      </c>
      <c r="B70" s="4" t="n">
        <v>441</v>
      </c>
    </row>
    <row r="71" spans="1:5">
      <c r="A71" s="3" t="s">
        <v>1416</v>
      </c>
      <c r="B71" s="4" t="n">
        <v>-117</v>
      </c>
    </row>
    <row r="72" spans="1:5">
      <c r="A72" s="3" t="s">
        <v>711</v>
      </c>
      <c r="B72" s="4" t="n">
        <v>-58</v>
      </c>
    </row>
    <row r="73" spans="1:5">
      <c r="A73" s="3" t="s">
        <v>54</v>
      </c>
      <c r="B73" s="4" t="n">
        <v>-175</v>
      </c>
    </row>
    <row r="74" spans="1:5">
      <c r="A74" s="3" t="s">
        <v>56</v>
      </c>
      <c r="B74" s="4" t="n">
        <v>-175</v>
      </c>
    </row>
    <row r="75" spans="1:5">
      <c r="A75" s="5" t="s">
        <v>162</v>
      </c>
    </row>
    <row r="76" spans="1:5">
      <c r="A76" s="3" t="s">
        <v>1417</v>
      </c>
      <c r="B76" s="4" t="n">
        <v>-25</v>
      </c>
    </row>
    <row r="77" spans="1:5">
      <c r="A77" s="3" t="s">
        <v>711</v>
      </c>
      <c r="B77" s="4" t="n">
        <v>-143</v>
      </c>
    </row>
    <row r="78" spans="1:5">
      <c r="A78" s="3" t="s">
        <v>170</v>
      </c>
      <c r="B78" s="4" t="n">
        <v>-168</v>
      </c>
    </row>
    <row r="79" spans="1:5">
      <c r="A79" s="3" t="s">
        <v>172</v>
      </c>
      <c r="B79" s="4" t="n">
        <v>-168</v>
      </c>
    </row>
    <row r="80" spans="1:5">
      <c r="A80" s="3" t="s">
        <v>1418</v>
      </c>
      <c r="B80" s="4" t="n">
        <v>-80</v>
      </c>
    </row>
    <row r="81" spans="1:5">
      <c r="A81" s="3" t="s">
        <v>1419</v>
      </c>
      <c r="B81" s="4" t="n">
        <v>244</v>
      </c>
    </row>
    <row r="82" spans="1:5">
      <c r="A82" s="3" t="s">
        <v>1420</v>
      </c>
      <c r="B82" s="6" t="n">
        <v>-4</v>
      </c>
    </row>
    <row r="83" spans="1:5">
      <c r="A83" s="3" t="s">
        <v>1056</v>
      </c>
    </row>
    <row r="84" spans="1:5">
      <c r="A84" s="5" t="s">
        <v>1428</v>
      </c>
    </row>
    <row r="85" spans="1:5">
      <c r="A85" s="3" t="s">
        <v>1429</v>
      </c>
      <c r="B85" s="3" t="s">
        <v>930</v>
      </c>
      <c r="C85" s="3" t="s">
        <v>930</v>
      </c>
    </row>
    <row r="86" spans="1:5">
      <c r="A86" s="5" t="s">
        <v>529</v>
      </c>
    </row>
    <row r="87" spans="1:5">
      <c r="A87" s="3" t="s">
        <v>1414</v>
      </c>
      <c r="B87" s="6" t="n">
        <v>1180</v>
      </c>
    </row>
    <row r="88" spans="1:5">
      <c r="A88" s="3" t="s">
        <v>1422</v>
      </c>
      <c r="B88" s="4" t="n">
        <v>288</v>
      </c>
    </row>
    <row r="89" spans="1:5">
      <c r="A89" s="3" t="s">
        <v>1423</v>
      </c>
      <c r="B89" s="4" t="n">
        <v>1</v>
      </c>
    </row>
    <row r="90" spans="1:5">
      <c r="A90" s="3" t="s">
        <v>107</v>
      </c>
      <c r="B90" s="4" t="n">
        <v>1469</v>
      </c>
    </row>
    <row r="91" spans="1:5">
      <c r="A91" s="3" t="s">
        <v>109</v>
      </c>
      <c r="B91" s="4" t="n">
        <v>209</v>
      </c>
    </row>
    <row r="92" spans="1:5">
      <c r="A92" s="3" t="s">
        <v>1415</v>
      </c>
      <c r="B92" s="4" t="n">
        <v>1155</v>
      </c>
    </row>
    <row r="93" spans="1:5">
      <c r="A93" s="3" t="s">
        <v>1425</v>
      </c>
      <c r="B93" s="4" t="n">
        <v>104</v>
      </c>
    </row>
    <row r="94" spans="1:5">
      <c r="A94" s="3" t="s">
        <v>1426</v>
      </c>
      <c r="B94" s="4" t="n">
        <v>1</v>
      </c>
    </row>
    <row r="95" spans="1:5">
      <c r="A95" s="3" t="s">
        <v>129</v>
      </c>
      <c r="B95" s="4" t="n">
        <v>1469</v>
      </c>
    </row>
    <row r="96" spans="1:5">
      <c r="A96" s="5" t="s">
        <v>1393</v>
      </c>
    </row>
    <row r="97" spans="1:5">
      <c r="A97" s="3" t="s">
        <v>36</v>
      </c>
      <c r="B97" s="4" t="n">
        <v>239</v>
      </c>
    </row>
    <row r="98" spans="1:5">
      <c r="A98" s="3" t="s">
        <v>1416</v>
      </c>
      <c r="B98" s="4" t="n">
        <v>-2747</v>
      </c>
    </row>
    <row r="99" spans="1:5">
      <c r="A99" s="3" t="s">
        <v>711</v>
      </c>
      <c r="B99" s="4" t="n">
        <v>-13</v>
      </c>
    </row>
    <row r="100" spans="1:5">
      <c r="A100" s="3" t="s">
        <v>54</v>
      </c>
      <c r="B100" s="4" t="n">
        <v>-2760</v>
      </c>
    </row>
    <row r="101" spans="1:5">
      <c r="A101" s="3" t="s">
        <v>56</v>
      </c>
      <c r="B101" s="4" t="n">
        <v>-2760</v>
      </c>
    </row>
    <row r="102" spans="1:5">
      <c r="A102" s="5" t="s">
        <v>162</v>
      </c>
    </row>
    <row r="103" spans="1:5">
      <c r="A103" s="3" t="s">
        <v>242</v>
      </c>
      <c r="B103" s="4" t="n">
        <v>31</v>
      </c>
    </row>
    <row r="104" spans="1:5">
      <c r="A104" s="3" t="s">
        <v>1417</v>
      </c>
      <c r="B104" s="4" t="n">
        <v>39</v>
      </c>
    </row>
    <row r="105" spans="1:5">
      <c r="A105" s="3" t="s">
        <v>170</v>
      </c>
      <c r="B105" s="4" t="n">
        <v>70</v>
      </c>
    </row>
    <row r="106" spans="1:5">
      <c r="A106" s="3" t="s">
        <v>172</v>
      </c>
      <c r="B106" s="4" t="n">
        <v>70</v>
      </c>
    </row>
    <row r="107" spans="1:5">
      <c r="A107" s="3" t="s">
        <v>1418</v>
      </c>
      <c r="B107" s="4" t="n">
        <v>-124</v>
      </c>
    </row>
    <row r="108" spans="1:5">
      <c r="A108" s="3" t="s">
        <v>1419</v>
      </c>
      <c r="B108" s="4" t="n">
        <v>-804</v>
      </c>
    </row>
    <row r="109" spans="1:5">
      <c r="A109" s="3" t="s">
        <v>1420</v>
      </c>
      <c r="B109" s="6" t="n">
        <v>-858</v>
      </c>
    </row>
    <row r="110" spans="1:5">
      <c r="A110" s="3" t="s">
        <v>1430</v>
      </c>
    </row>
    <row r="111" spans="1:5">
      <c r="A111" s="5" t="s">
        <v>1428</v>
      </c>
    </row>
    <row r="112" spans="1:5">
      <c r="A112" s="3" t="s">
        <v>1429</v>
      </c>
      <c r="B112" s="3" t="s">
        <v>1431</v>
      </c>
      <c r="C112" s="3" t="s">
        <v>1431</v>
      </c>
    </row>
    <row r="113" spans="1:5">
      <c r="A113" s="5" t="s">
        <v>529</v>
      </c>
    </row>
    <row r="114" spans="1:5">
      <c r="A114" s="3" t="s">
        <v>1414</v>
      </c>
      <c r="B114" s="6" t="n">
        <v>3531</v>
      </c>
    </row>
    <row r="115" spans="1:5">
      <c r="A115" s="3" t="s">
        <v>1422</v>
      </c>
      <c r="B115" s="4" t="n">
        <v>292</v>
      </c>
    </row>
    <row r="116" spans="1:5">
      <c r="A116" s="3" t="s">
        <v>1423</v>
      </c>
      <c r="B116" s="4" t="n">
        <v>18</v>
      </c>
    </row>
    <row r="117" spans="1:5">
      <c r="A117" s="3" t="s">
        <v>107</v>
      </c>
      <c r="B117" s="4" t="n">
        <v>3841</v>
      </c>
    </row>
    <row r="118" spans="1:5">
      <c r="A118" s="3" t="s">
        <v>109</v>
      </c>
      <c r="B118" s="4" t="n">
        <v>240</v>
      </c>
    </row>
    <row r="119" spans="1:5">
      <c r="A119" s="3" t="s">
        <v>1415</v>
      </c>
      <c r="B119" s="4" t="n">
        <v>2887</v>
      </c>
    </row>
    <row r="120" spans="1:5">
      <c r="A120" s="3" t="s">
        <v>1424</v>
      </c>
      <c r="B120" s="4" t="n">
        <v>167</v>
      </c>
    </row>
    <row r="121" spans="1:5">
      <c r="A121" s="3" t="s">
        <v>1425</v>
      </c>
      <c r="B121" s="4" t="n">
        <v>381</v>
      </c>
    </row>
    <row r="122" spans="1:5">
      <c r="A122" s="3" t="s">
        <v>1426</v>
      </c>
      <c r="B122" s="4" t="n">
        <v>166</v>
      </c>
    </row>
    <row r="123" spans="1:5">
      <c r="A123" s="3" t="s">
        <v>129</v>
      </c>
      <c r="B123" s="4" t="n">
        <v>3841</v>
      </c>
    </row>
    <row r="124" spans="1:5">
      <c r="A124" s="5" t="s">
        <v>1393</v>
      </c>
    </row>
    <row r="125" spans="1:5">
      <c r="A125" s="3" t="s">
        <v>36</v>
      </c>
      <c r="B125" s="4" t="n">
        <v>2061</v>
      </c>
    </row>
    <row r="126" spans="1:5">
      <c r="A126" s="3" t="s">
        <v>1416</v>
      </c>
      <c r="B126" s="4" t="n">
        <v>457</v>
      </c>
    </row>
    <row r="127" spans="1:5">
      <c r="A127" s="3" t="s">
        <v>711</v>
      </c>
      <c r="B127" s="4" t="n">
        <v>-213</v>
      </c>
    </row>
    <row r="128" spans="1:5">
      <c r="A128" s="3" t="s">
        <v>54</v>
      </c>
      <c r="B128" s="4" t="n">
        <v>244</v>
      </c>
    </row>
    <row r="129" spans="1:5">
      <c r="A129" s="3" t="s">
        <v>55</v>
      </c>
      <c r="B129" s="4" t="n">
        <v>-79</v>
      </c>
    </row>
    <row r="130" spans="1:5">
      <c r="A130" s="3" t="s">
        <v>56</v>
      </c>
      <c r="B130" s="4" t="n">
        <v>165</v>
      </c>
    </row>
    <row r="131" spans="1:5">
      <c r="A131" s="5" t="s">
        <v>162</v>
      </c>
    </row>
    <row r="132" spans="1:5">
      <c r="A132" s="3" t="s">
        <v>242</v>
      </c>
      <c r="B132" s="4" t="n">
        <v>887</v>
      </c>
    </row>
    <row r="133" spans="1:5">
      <c r="A133" s="3" t="s">
        <v>1417</v>
      </c>
      <c r="B133" s="4" t="n">
        <v>55</v>
      </c>
    </row>
    <row r="134" spans="1:5">
      <c r="A134" s="3" t="s">
        <v>169</v>
      </c>
      <c r="B134" s="4" t="n">
        <v>2</v>
      </c>
    </row>
    <row r="135" spans="1:5">
      <c r="A135" s="3" t="s">
        <v>711</v>
      </c>
      <c r="B135" s="4" t="n">
        <v>-209</v>
      </c>
    </row>
    <row r="136" spans="1:5">
      <c r="A136" s="3" t="s">
        <v>170</v>
      </c>
      <c r="B136" s="4" t="n">
        <v>735</v>
      </c>
    </row>
    <row r="137" spans="1:5">
      <c r="A137" s="3" t="s">
        <v>145</v>
      </c>
      <c r="B137" s="4" t="n">
        <v>-230</v>
      </c>
    </row>
    <row r="138" spans="1:5">
      <c r="A138" s="3" t="s">
        <v>172</v>
      </c>
      <c r="B138" s="4" t="n">
        <v>505</v>
      </c>
    </row>
    <row r="139" spans="1:5">
      <c r="A139" s="3" t="s">
        <v>1418</v>
      </c>
      <c r="B139" s="4" t="n">
        <v>-609</v>
      </c>
    </row>
    <row r="140" spans="1:5">
      <c r="A140" s="3" t="s">
        <v>1419</v>
      </c>
      <c r="B140" s="4" t="n">
        <v>142</v>
      </c>
    </row>
    <row r="141" spans="1:5">
      <c r="A141" s="3" t="s">
        <v>1420</v>
      </c>
      <c r="B141" s="4" t="n">
        <v>38</v>
      </c>
    </row>
    <row r="142" spans="1:5">
      <c r="A142" s="3" t="s">
        <v>1432</v>
      </c>
    </row>
    <row r="143" spans="1:5">
      <c r="A143" s="5" t="s">
        <v>529</v>
      </c>
    </row>
    <row r="144" spans="1:5">
      <c r="A144" s="3" t="s">
        <v>1414</v>
      </c>
      <c r="B144" s="4" t="n">
        <v>1685</v>
      </c>
    </row>
    <row r="145" spans="1:5">
      <c r="A145" s="3" t="s">
        <v>1422</v>
      </c>
      <c r="B145" s="4" t="n">
        <v>998</v>
      </c>
    </row>
    <row r="146" spans="1:5">
      <c r="A146" s="3" t="s">
        <v>1423</v>
      </c>
      <c r="B146" s="4" t="n">
        <v>72</v>
      </c>
    </row>
    <row r="147" spans="1:5">
      <c r="A147" s="3" t="s">
        <v>107</v>
      </c>
      <c r="B147" s="4" t="n">
        <v>2755</v>
      </c>
    </row>
    <row r="148" spans="1:5">
      <c r="A148" s="3" t="s">
        <v>109</v>
      </c>
      <c r="B148" s="4" t="n">
        <v>570</v>
      </c>
    </row>
    <row r="149" spans="1:5">
      <c r="A149" s="3" t="s">
        <v>1415</v>
      </c>
      <c r="B149" s="4" t="n">
        <v>1479</v>
      </c>
    </row>
    <row r="150" spans="1:5">
      <c r="A150" s="3" t="s">
        <v>1424</v>
      </c>
      <c r="B150" s="4" t="n">
        <v>302</v>
      </c>
    </row>
    <row r="151" spans="1:5">
      <c r="A151" s="3" t="s">
        <v>1425</v>
      </c>
      <c r="B151" s="4" t="n">
        <v>168</v>
      </c>
    </row>
    <row r="152" spans="1:5">
      <c r="A152" s="3" t="s">
        <v>1426</v>
      </c>
      <c r="B152" s="4" t="n">
        <v>236</v>
      </c>
    </row>
    <row r="153" spans="1:5">
      <c r="A153" s="3" t="s">
        <v>129</v>
      </c>
      <c r="B153" s="4" t="n">
        <v>2755</v>
      </c>
    </row>
    <row r="154" spans="1:5">
      <c r="A154" s="5" t="s">
        <v>1393</v>
      </c>
    </row>
    <row r="155" spans="1:5">
      <c r="A155" s="3" t="s">
        <v>36</v>
      </c>
      <c r="B155" s="4" t="n">
        <v>1394</v>
      </c>
    </row>
    <row r="156" spans="1:5">
      <c r="A156" s="3" t="s">
        <v>1416</v>
      </c>
      <c r="B156" s="4" t="n">
        <v>84</v>
      </c>
    </row>
    <row r="157" spans="1:5">
      <c r="A157" s="3" t="s">
        <v>711</v>
      </c>
      <c r="B157" s="4" t="n">
        <v>-160</v>
      </c>
    </row>
    <row r="158" spans="1:5">
      <c r="A158" s="3" t="s">
        <v>54</v>
      </c>
      <c r="B158" s="4" t="n">
        <v>-76</v>
      </c>
    </row>
    <row r="159" spans="1:5">
      <c r="A159" s="3" t="s">
        <v>55</v>
      </c>
      <c r="B159" s="4" t="n">
        <v>17</v>
      </c>
    </row>
    <row r="160" spans="1:5">
      <c r="A160" s="3" t="s">
        <v>56</v>
      </c>
      <c r="B160" s="4" t="n">
        <v>-59</v>
      </c>
    </row>
    <row r="161" spans="1:5">
      <c r="A161" s="5" t="s">
        <v>162</v>
      </c>
    </row>
    <row r="162" spans="1:5">
      <c r="A162" s="3" t="s">
        <v>242</v>
      </c>
      <c r="B162" s="4" t="n">
        <v>419</v>
      </c>
    </row>
    <row r="163" spans="1:5">
      <c r="A163" s="3" t="s">
        <v>1417</v>
      </c>
      <c r="B163" s="4" t="n">
        <v>-180</v>
      </c>
    </row>
    <row r="164" spans="1:5">
      <c r="A164" s="3" t="s">
        <v>169</v>
      </c>
      <c r="B164" s="4" t="n">
        <v>-26</v>
      </c>
    </row>
    <row r="165" spans="1:5">
      <c r="A165" s="3" t="s">
        <v>711</v>
      </c>
      <c r="B165" s="4" t="n">
        <v>-209</v>
      </c>
    </row>
    <row r="166" spans="1:5">
      <c r="A166" s="3" t="s">
        <v>170</v>
      </c>
      <c r="B166" s="4" t="n">
        <v>4</v>
      </c>
    </row>
    <row r="167" spans="1:5">
      <c r="A167" s="3" t="s">
        <v>172</v>
      </c>
      <c r="B167" s="4" t="n">
        <v>4</v>
      </c>
    </row>
    <row r="168" spans="1:5">
      <c r="A168" s="3" t="s">
        <v>1418</v>
      </c>
      <c r="B168" s="4" t="n">
        <v>-30</v>
      </c>
    </row>
    <row r="169" spans="1:5">
      <c r="A169" s="3" t="s">
        <v>1419</v>
      </c>
      <c r="B169" s="4" t="n">
        <v>-194</v>
      </c>
    </row>
    <row r="170" spans="1:5">
      <c r="A170" s="3" t="s">
        <v>1420</v>
      </c>
      <c r="B170" s="6" t="n">
        <v>-22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32</v>
      </c>
    </row>
    <row r="3" spans="1:2">
      <c r="A3" s="5" t="s">
        <v>205</v>
      </c>
    </row>
    <row r="4" spans="1:2">
      <c r="A4" s="3" t="s">
        <v>205</v>
      </c>
      <c r="B4" s="3"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32</v>
      </c>
      <c r="C1" s="2" t="s">
        <v>33</v>
      </c>
    </row>
    <row r="2" spans="1:3">
      <c r="A2" s="5" t="s">
        <v>1434</v>
      </c>
    </row>
    <row r="3" spans="1:3">
      <c r="A3" s="3" t="s">
        <v>1435</v>
      </c>
      <c r="B3" s="6" t="n">
        <v>0</v>
      </c>
    </row>
    <row r="4" spans="1:3">
      <c r="A4" s="3" t="s">
        <v>1436</v>
      </c>
    </row>
    <row r="5" spans="1:3">
      <c r="A5" s="5" t="s">
        <v>1434</v>
      </c>
    </row>
    <row r="6" spans="1:3">
      <c r="A6" s="3" t="s">
        <v>1437</v>
      </c>
      <c r="B6" s="3" t="s">
        <v>1138</v>
      </c>
      <c r="C6" s="3" t="s">
        <v>1138</v>
      </c>
    </row>
    <row r="7" spans="1:3">
      <c r="A7" s="3" t="s">
        <v>1438</v>
      </c>
      <c r="B7" s="6" t="n">
        <v>9163</v>
      </c>
      <c r="C7" s="6" t="n">
        <v>9163</v>
      </c>
    </row>
    <row r="8" spans="1:3">
      <c r="A8" s="3" t="s">
        <v>1439</v>
      </c>
    </row>
    <row r="9" spans="1:3">
      <c r="A9" s="5" t="s">
        <v>1434</v>
      </c>
    </row>
    <row r="10" spans="1:3">
      <c r="A10" s="3" t="s">
        <v>1437</v>
      </c>
      <c r="B10" s="3" t="s">
        <v>1138</v>
      </c>
      <c r="C10" s="3" t="s">
        <v>1138</v>
      </c>
    </row>
    <row r="11" spans="1:3">
      <c r="A11" s="3" t="s">
        <v>1438</v>
      </c>
      <c r="B11" s="6" t="n">
        <v>316</v>
      </c>
      <c r="C11" s="6" t="n">
        <v>316</v>
      </c>
    </row>
    <row r="12" spans="1:3">
      <c r="A12" s="3" t="s">
        <v>1440</v>
      </c>
    </row>
    <row r="13" spans="1:3">
      <c r="A13" s="5" t="s">
        <v>1434</v>
      </c>
    </row>
    <row r="14" spans="1:3">
      <c r="A14" s="3" t="s">
        <v>1437</v>
      </c>
      <c r="B14" s="3" t="s">
        <v>1138</v>
      </c>
      <c r="C14" s="3" t="s">
        <v>1138</v>
      </c>
    </row>
    <row r="15" spans="1:3">
      <c r="A15" s="3" t="s">
        <v>1438</v>
      </c>
      <c r="B15" s="6" t="n">
        <v>422</v>
      </c>
      <c r="C15" s="6" t="n">
        <v>422</v>
      </c>
    </row>
    <row r="16" spans="1:3">
      <c r="A16" s="3" t="s">
        <v>1081</v>
      </c>
    </row>
    <row r="17" spans="1:3">
      <c r="A17" s="5" t="s">
        <v>1434</v>
      </c>
    </row>
    <row r="18" spans="1:3">
      <c r="A18" s="3" t="s">
        <v>1437</v>
      </c>
      <c r="B18" s="3" t="s">
        <v>1138</v>
      </c>
      <c r="C18" s="3" t="s">
        <v>1138</v>
      </c>
    </row>
    <row r="19" spans="1:3">
      <c r="A19" s="3" t="s">
        <v>1438</v>
      </c>
      <c r="B19" s="6" t="n">
        <v>65748</v>
      </c>
      <c r="C19" s="6" t="n">
        <v>62580</v>
      </c>
    </row>
    <row r="20" spans="1:3">
      <c r="A20" s="3" t="s">
        <v>1441</v>
      </c>
    </row>
    <row r="21" spans="1:3">
      <c r="A21" s="5" t="s">
        <v>1434</v>
      </c>
    </row>
    <row r="22" spans="1:3">
      <c r="A22" s="3" t="s">
        <v>1437</v>
      </c>
      <c r="B22" s="3" t="s">
        <v>1138</v>
      </c>
      <c r="C22" s="3" t="s">
        <v>1138</v>
      </c>
    </row>
    <row r="23" spans="1:3">
      <c r="A23" s="3" t="s">
        <v>1438</v>
      </c>
      <c r="B23" s="6" t="n">
        <v>32320</v>
      </c>
      <c r="C23" s="6" t="n">
        <v>28066</v>
      </c>
    </row>
    <row r="24" spans="1:3">
      <c r="A24" s="3" t="s">
        <v>1442</v>
      </c>
    </row>
    <row r="25" spans="1:3">
      <c r="A25" s="5" t="s">
        <v>1434</v>
      </c>
    </row>
    <row r="26" spans="1:3">
      <c r="A26" s="3" t="s">
        <v>1437</v>
      </c>
      <c r="B26" s="3" t="s">
        <v>1443</v>
      </c>
    </row>
    <row r="27" spans="1:3">
      <c r="A27" s="3" t="s">
        <v>1444</v>
      </c>
    </row>
    <row r="28" spans="1:3">
      <c r="A28" s="5" t="s">
        <v>1434</v>
      </c>
    </row>
    <row r="29" spans="1:3">
      <c r="A29" s="3" t="s">
        <v>1437</v>
      </c>
      <c r="B29" s="3" t="s">
        <v>1138</v>
      </c>
      <c r="C29" s="3" t="s">
        <v>1138</v>
      </c>
    </row>
    <row r="30" spans="1:3">
      <c r="A30" s="3" t="s">
        <v>1438</v>
      </c>
      <c r="B30" s="6" t="n">
        <v>10092</v>
      </c>
      <c r="C30" s="6" t="n">
        <v>10092</v>
      </c>
    </row>
    <row r="31" spans="1:3">
      <c r="A31" s="3" t="s">
        <v>1445</v>
      </c>
    </row>
    <row r="32" spans="1:3">
      <c r="A32" s="5" t="s">
        <v>1434</v>
      </c>
    </row>
    <row r="33" spans="1:3">
      <c r="A33" s="3" t="s">
        <v>1437</v>
      </c>
      <c r="B33" s="3" t="s">
        <v>1138</v>
      </c>
      <c r="C33" s="3" t="s">
        <v>1138</v>
      </c>
    </row>
    <row r="34" spans="1:3">
      <c r="A34" s="3" t="s">
        <v>1438</v>
      </c>
      <c r="B34" s="6" t="n">
        <v>8069</v>
      </c>
      <c r="C34" s="6" t="n">
        <v>8069</v>
      </c>
    </row>
    <row r="35" spans="1:3">
      <c r="A35" s="3" t="s">
        <v>950</v>
      </c>
    </row>
    <row r="36" spans="1:3">
      <c r="A36" s="5" t="s">
        <v>1434</v>
      </c>
    </row>
    <row r="37" spans="1:3">
      <c r="A37" s="3" t="s">
        <v>1437</v>
      </c>
      <c r="B37" s="3" t="s">
        <v>1446</v>
      </c>
      <c r="C37" s="3" t="s">
        <v>1446</v>
      </c>
    </row>
    <row r="38" spans="1:3">
      <c r="A38" s="3" t="s">
        <v>1438</v>
      </c>
      <c r="B38" s="6" t="n">
        <v>672</v>
      </c>
      <c r="C38" s="6" t="n">
        <v>657</v>
      </c>
    </row>
    <row r="39" spans="1:3">
      <c r="A39" s="3" t="s">
        <v>1447</v>
      </c>
    </row>
    <row r="40" spans="1:3">
      <c r="A40" s="5" t="s">
        <v>1434</v>
      </c>
    </row>
    <row r="41" spans="1:3">
      <c r="A41" s="3" t="s">
        <v>1437</v>
      </c>
      <c r="B41" s="3" t="s">
        <v>1138</v>
      </c>
      <c r="C41" s="3" t="s">
        <v>1138</v>
      </c>
    </row>
    <row r="42" spans="1:3">
      <c r="A42" s="3" t="s">
        <v>1438</v>
      </c>
      <c r="B42" s="6" t="n">
        <v>792</v>
      </c>
      <c r="C42" s="6" t="n">
        <v>932</v>
      </c>
    </row>
    <row r="43" spans="1:3">
      <c r="A43" s="3" t="s">
        <v>1448</v>
      </c>
    </row>
    <row r="44" spans="1:3">
      <c r="A44" s="5" t="s">
        <v>1434</v>
      </c>
    </row>
    <row r="45" spans="1:3">
      <c r="A45" s="3" t="s">
        <v>1437</v>
      </c>
      <c r="B45" s="3" t="s">
        <v>930</v>
      </c>
      <c r="C45" s="3" t="s">
        <v>930</v>
      </c>
    </row>
    <row r="46" spans="1:3">
      <c r="A46" s="3" t="s">
        <v>1136</v>
      </c>
    </row>
    <row r="47" spans="1:3">
      <c r="A47" s="5" t="s">
        <v>1434</v>
      </c>
    </row>
    <row r="48" spans="1:3">
      <c r="A48" s="3" t="s">
        <v>1437</v>
      </c>
      <c r="B48" s="3" t="s">
        <v>1138</v>
      </c>
      <c r="C48" s="3" t="s">
        <v>1138</v>
      </c>
    </row>
    <row r="49" spans="1:3">
      <c r="A49" s="3" t="s">
        <v>1449</v>
      </c>
    </row>
    <row r="50" spans="1:3">
      <c r="A50" s="5" t="s">
        <v>1434</v>
      </c>
    </row>
    <row r="51" spans="1:3">
      <c r="A51" s="3" t="s">
        <v>1437</v>
      </c>
      <c r="B51" s="3" t="s">
        <v>1138</v>
      </c>
      <c r="C51" s="3" t="s">
        <v>1138</v>
      </c>
    </row>
    <row r="52" spans="1:3">
      <c r="A52" s="3" t="s">
        <v>1450</v>
      </c>
    </row>
    <row r="53" spans="1:3">
      <c r="A53" s="5" t="s">
        <v>1434</v>
      </c>
    </row>
    <row r="54" spans="1:3">
      <c r="A54" s="3" t="s">
        <v>1437</v>
      </c>
      <c r="B54" s="3" t="s">
        <v>1138</v>
      </c>
      <c r="C54" s="3" t="s">
        <v>1138</v>
      </c>
    </row>
    <row r="55" spans="1:3">
      <c r="A55" s="3" t="s">
        <v>1451</v>
      </c>
    </row>
    <row r="56" spans="1:3">
      <c r="A56" s="5" t="s">
        <v>1434</v>
      </c>
    </row>
    <row r="57" spans="1:3">
      <c r="A57" s="3" t="s">
        <v>1437</v>
      </c>
      <c r="B57" s="3" t="s">
        <v>1452</v>
      </c>
      <c r="C57" s="3" t="s">
        <v>1452</v>
      </c>
    </row>
    <row r="58" spans="1:3">
      <c r="A58" s="3" t="s">
        <v>1453</v>
      </c>
    </row>
    <row r="59" spans="1:3">
      <c r="A59" s="5" t="s">
        <v>1434</v>
      </c>
    </row>
    <row r="60" spans="1:3">
      <c r="A60" s="3" t="s">
        <v>1437</v>
      </c>
      <c r="B60" s="3" t="s">
        <v>1138</v>
      </c>
      <c r="C60" s="3" t="s">
        <v>1138</v>
      </c>
    </row>
    <row r="61" spans="1:3">
      <c r="A61" s="3" t="s">
        <v>1454</v>
      </c>
    </row>
    <row r="62" spans="1:3">
      <c r="A62" s="5" t="s">
        <v>1434</v>
      </c>
    </row>
    <row r="63" spans="1:3">
      <c r="A63" s="3" t="s">
        <v>1437</v>
      </c>
      <c r="B63" s="3" t="s">
        <v>1138</v>
      </c>
      <c r="C63" s="3" t="s">
        <v>1138</v>
      </c>
    </row>
    <row r="64" spans="1:3">
      <c r="A64" s="3" t="s">
        <v>1139</v>
      </c>
    </row>
    <row r="65" spans="1:3">
      <c r="A65" s="5" t="s">
        <v>1434</v>
      </c>
    </row>
    <row r="66" spans="1:3">
      <c r="A66" s="3" t="s">
        <v>1437</v>
      </c>
      <c r="B66" s="3" t="s">
        <v>113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455</v>
      </c>
      <c r="B1" s="2" t="s">
        <v>32</v>
      </c>
      <c r="C1" s="2" t="s">
        <v>33</v>
      </c>
    </row>
    <row r="2" spans="1:3">
      <c r="A2" s="5" t="s">
        <v>101</v>
      </c>
    </row>
    <row r="3" spans="1:3">
      <c r="A3" s="3" t="s">
        <v>1456</v>
      </c>
      <c r="B3" s="6" t="n">
        <v>3938</v>
      </c>
      <c r="C3" s="6" t="n">
        <v>4308</v>
      </c>
    </row>
    <row r="4" spans="1:3">
      <c r="A4" s="3" t="s">
        <v>1457</v>
      </c>
      <c r="B4" s="4" t="n">
        <v>1890</v>
      </c>
      <c r="C4" s="4" t="n">
        <v>1873</v>
      </c>
    </row>
    <row r="5" spans="1:3">
      <c r="A5" s="3" t="s">
        <v>1458</v>
      </c>
      <c r="B5" s="4" t="n">
        <v>5940</v>
      </c>
      <c r="C5" s="4" t="n">
        <v>5156</v>
      </c>
    </row>
    <row r="6" spans="1:3">
      <c r="A6" s="3" t="s">
        <v>1459</v>
      </c>
      <c r="B6" s="4" t="n">
        <v>2578</v>
      </c>
      <c r="C6" s="4" t="n">
        <v>2714</v>
      </c>
    </row>
    <row r="7" spans="1:3">
      <c r="A7" s="3" t="s">
        <v>1460</v>
      </c>
      <c r="B7" s="4" t="n">
        <v>15087</v>
      </c>
      <c r="C7" s="4" t="n">
        <v>15070</v>
      </c>
    </row>
    <row r="8" spans="1:3">
      <c r="A8" s="3" t="s">
        <v>1461</v>
      </c>
      <c r="B8" s="4" t="n">
        <v>213</v>
      </c>
      <c r="C8" s="4" t="n">
        <v>243</v>
      </c>
    </row>
    <row r="9" spans="1:3">
      <c r="A9" s="3" t="s">
        <v>1462</v>
      </c>
      <c r="B9" s="6" t="n">
        <v>29646</v>
      </c>
      <c r="C9" s="6" t="n">
        <v>2936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463</v>
      </c>
      <c r="B1" s="2" t="s">
        <v>1</v>
      </c>
    </row>
    <row r="2" spans="1:3">
      <c r="B2" s="2" t="s">
        <v>32</v>
      </c>
      <c r="C2" s="2" t="s">
        <v>33</v>
      </c>
    </row>
    <row r="3" spans="1:3">
      <c r="A3" s="5" t="s">
        <v>565</v>
      </c>
    </row>
    <row r="4" spans="1:3">
      <c r="A4" s="3" t="s">
        <v>101</v>
      </c>
      <c r="B4" s="6" t="n">
        <v>29646</v>
      </c>
      <c r="C4" s="6" t="n">
        <v>29364</v>
      </c>
    </row>
    <row r="5" spans="1:3">
      <c r="A5" s="3" t="s">
        <v>1464</v>
      </c>
      <c r="B5" s="4" t="n">
        <v>371</v>
      </c>
      <c r="C5" s="4" t="n">
        <v>234</v>
      </c>
    </row>
    <row r="6" spans="1:3">
      <c r="A6" s="3" t="s">
        <v>1465</v>
      </c>
      <c r="B6" s="4" t="n">
        <v>3113</v>
      </c>
      <c r="C6" s="4" t="n">
        <v>1348</v>
      </c>
    </row>
    <row r="7" spans="1:3">
      <c r="A7" s="3" t="s">
        <v>1466</v>
      </c>
      <c r="B7" s="4" t="n">
        <v>0</v>
      </c>
      <c r="C7" s="4" t="n">
        <v>4099</v>
      </c>
    </row>
    <row r="8" spans="1:3">
      <c r="A8" s="3" t="s">
        <v>536</v>
      </c>
    </row>
    <row r="9" spans="1:3">
      <c r="A9" s="5" t="s">
        <v>565</v>
      </c>
    </row>
    <row r="10" spans="1:3">
      <c r="A10" s="3" t="s">
        <v>101</v>
      </c>
      <c r="B10" s="4" t="n">
        <v>1425</v>
      </c>
      <c r="C10" s="4" t="n">
        <v>1661</v>
      </c>
    </row>
    <row r="11" spans="1:3">
      <c r="A11" s="3" t="s">
        <v>538</v>
      </c>
    </row>
    <row r="12" spans="1:3">
      <c r="A12" s="5" t="s">
        <v>565</v>
      </c>
    </row>
    <row r="13" spans="1:3">
      <c r="A13" s="3" t="s">
        <v>101</v>
      </c>
      <c r="B13" s="4" t="n">
        <v>163</v>
      </c>
      <c r="C13" s="4" t="n">
        <v>144</v>
      </c>
    </row>
    <row r="14" spans="1:3">
      <c r="A14" s="3" t="s">
        <v>540</v>
      </c>
    </row>
    <row r="15" spans="1:3">
      <c r="A15" s="5" t="s">
        <v>565</v>
      </c>
    </row>
    <row r="16" spans="1:3">
      <c r="A16" s="3" t="s">
        <v>101</v>
      </c>
      <c r="B16" s="4" t="n">
        <v>7826</v>
      </c>
      <c r="C16" s="4" t="n">
        <v>7680</v>
      </c>
    </row>
    <row r="17" spans="1:3">
      <c r="A17" s="3" t="s">
        <v>542</v>
      </c>
    </row>
    <row r="18" spans="1:3">
      <c r="A18" s="5" t="s">
        <v>565</v>
      </c>
    </row>
    <row r="19" spans="1:3">
      <c r="A19" s="3" t="s">
        <v>101</v>
      </c>
      <c r="B19" s="4" t="n">
        <v>7684</v>
      </c>
      <c r="C19" s="4" t="n">
        <v>7427</v>
      </c>
    </row>
    <row r="20" spans="1:3">
      <c r="A20" s="3" t="s">
        <v>544</v>
      </c>
    </row>
    <row r="21" spans="1:3">
      <c r="A21" s="5" t="s">
        <v>565</v>
      </c>
    </row>
    <row r="22" spans="1:3">
      <c r="A22" s="3" t="s">
        <v>101</v>
      </c>
      <c r="B22" s="4" t="n">
        <v>12522</v>
      </c>
      <c r="C22" s="4" t="n">
        <v>12417</v>
      </c>
    </row>
    <row r="23" spans="1:3">
      <c r="A23" s="3" t="s">
        <v>546</v>
      </c>
    </row>
    <row r="24" spans="1:3">
      <c r="A24" s="5" t="s">
        <v>565</v>
      </c>
    </row>
    <row r="25" spans="1:3">
      <c r="A25" s="3" t="s">
        <v>101</v>
      </c>
      <c r="B25" s="6" t="n">
        <v>26</v>
      </c>
      <c r="C25" s="6" t="n">
        <v>3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67</v>
      </c>
      <c r="B1" s="2" t="s">
        <v>32</v>
      </c>
      <c r="C1" s="2" t="s">
        <v>33</v>
      </c>
    </row>
    <row r="2" spans="1:3">
      <c r="A2" s="5" t="s">
        <v>103</v>
      </c>
    </row>
    <row r="3" spans="1:3">
      <c r="A3" s="3" t="s">
        <v>1468</v>
      </c>
      <c r="B3" s="6" t="n">
        <v>23237</v>
      </c>
      <c r="C3" s="6" t="n">
        <v>23742</v>
      </c>
    </row>
    <row r="4" spans="1:3">
      <c r="A4" s="3" t="s">
        <v>1469</v>
      </c>
      <c r="B4" s="4" t="n">
        <v>2760</v>
      </c>
      <c r="C4" s="4" t="n">
        <v>3231</v>
      </c>
    </row>
    <row r="5" spans="1:3">
      <c r="A5" s="3" t="s">
        <v>1470</v>
      </c>
      <c r="B5" s="4" t="n">
        <v>67</v>
      </c>
      <c r="C5" s="4" t="n">
        <v>102</v>
      </c>
    </row>
    <row r="6" spans="1:3">
      <c r="A6" s="3" t="s">
        <v>103</v>
      </c>
      <c r="B6" s="4" t="n">
        <v>25611</v>
      </c>
      <c r="C6" s="4" t="n">
        <v>26648</v>
      </c>
    </row>
    <row r="7" spans="1:3">
      <c r="A7" s="3" t="s">
        <v>1471</v>
      </c>
      <c r="B7" s="4" t="n">
        <v>467</v>
      </c>
      <c r="C7" s="4" t="n">
        <v>600</v>
      </c>
    </row>
    <row r="8" spans="1:3">
      <c r="A8" s="3" t="s">
        <v>1472</v>
      </c>
      <c r="B8" s="4" t="n">
        <v>1425</v>
      </c>
      <c r="C8" s="4" t="n">
        <v>829</v>
      </c>
    </row>
    <row r="9" spans="1:3">
      <c r="A9" s="3" t="s">
        <v>1473</v>
      </c>
      <c r="B9" s="4" t="n">
        <v>1075</v>
      </c>
      <c r="C9" s="4" t="n">
        <v>1652</v>
      </c>
    </row>
    <row r="10" spans="1:3">
      <c r="A10" s="3" t="s">
        <v>1474</v>
      </c>
      <c r="B10" s="4" t="n">
        <v>28578</v>
      </c>
      <c r="C10" s="4" t="n">
        <v>29729</v>
      </c>
    </row>
    <row r="11" spans="1:3">
      <c r="A11" s="3" t="s">
        <v>844</v>
      </c>
    </row>
    <row r="12" spans="1:3">
      <c r="A12" s="5" t="s">
        <v>103</v>
      </c>
    </row>
    <row r="13" spans="1:3">
      <c r="A13" s="3" t="s">
        <v>1468</v>
      </c>
      <c r="C13" s="4" t="n">
        <v>-199</v>
      </c>
    </row>
    <row r="14" spans="1:3">
      <c r="A14" s="3" t="s">
        <v>103</v>
      </c>
      <c r="B14" s="6" t="n">
        <v>-453</v>
      </c>
      <c r="C14" s="6" t="n">
        <v>-42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1475</v>
      </c>
      <c r="B1" s="2" t="s">
        <v>1476</v>
      </c>
      <c r="C1" s="2" t="s">
        <v>1477</v>
      </c>
      <c r="D1" s="2" t="s">
        <v>1478</v>
      </c>
    </row>
    <row r="2" spans="1:4">
      <c r="A2" s="5" t="s">
        <v>1479</v>
      </c>
    </row>
    <row r="3" spans="1:4">
      <c r="A3" s="3" t="s">
        <v>1468</v>
      </c>
      <c r="B3" s="6" t="n">
        <v>23237</v>
      </c>
      <c r="C3" s="6" t="n">
        <v>23742</v>
      </c>
    </row>
    <row r="4" spans="1:4">
      <c r="A4" s="3" t="s">
        <v>1480</v>
      </c>
      <c r="B4" s="4" t="n">
        <v>0</v>
      </c>
      <c r="C4" s="4" t="n">
        <v>0</v>
      </c>
      <c r="D4" s="4" t="n">
        <v>0</v>
      </c>
    </row>
    <row r="5" spans="1:4">
      <c r="A5" s="3" t="s">
        <v>1481</v>
      </c>
      <c r="B5" s="6" t="n">
        <v>0</v>
      </c>
    </row>
    <row r="6" spans="1:4">
      <c r="A6" s="3" t="s">
        <v>1482</v>
      </c>
    </row>
    <row r="7" spans="1:4">
      <c r="A7" s="5" t="s">
        <v>1479</v>
      </c>
    </row>
    <row r="8" spans="1:4">
      <c r="A8" s="3" t="s">
        <v>1468</v>
      </c>
      <c r="C8" s="6" t="n">
        <v>21611</v>
      </c>
    </row>
    <row r="9" spans="1:4">
      <c r="A9" s="3" t="s">
        <v>1483</v>
      </c>
    </row>
    <row r="10" spans="1:4">
      <c r="A10" s="5" t="s">
        <v>1479</v>
      </c>
    </row>
    <row r="11" spans="1:4">
      <c r="A11" s="3" t="s">
        <v>1468</v>
      </c>
      <c r="C11" s="4" t="n">
        <v>1477</v>
      </c>
    </row>
    <row r="12" spans="1:4">
      <c r="A12" s="3" t="s">
        <v>1484</v>
      </c>
    </row>
    <row r="13" spans="1:4">
      <c r="A13" s="5" t="s">
        <v>1479</v>
      </c>
    </row>
    <row r="14" spans="1:4">
      <c r="A14" s="3" t="s">
        <v>1468</v>
      </c>
      <c r="C14" s="4" t="n">
        <v>257</v>
      </c>
    </row>
    <row r="15" spans="1:4">
      <c r="A15" s="3" t="s">
        <v>1485</v>
      </c>
    </row>
    <row r="16" spans="1:4">
      <c r="A16" s="5" t="s">
        <v>1479</v>
      </c>
    </row>
    <row r="17" spans="1:4">
      <c r="A17" s="3" t="s">
        <v>1468</v>
      </c>
      <c r="C17" s="4" t="n">
        <v>93</v>
      </c>
    </row>
    <row r="18" spans="1:4">
      <c r="A18" s="3" t="s">
        <v>1486</v>
      </c>
    </row>
    <row r="19" spans="1:4">
      <c r="A19" s="5" t="s">
        <v>1479</v>
      </c>
    </row>
    <row r="20" spans="1:4">
      <c r="A20" s="3" t="s">
        <v>1468</v>
      </c>
      <c r="C20" s="4" t="n">
        <v>304</v>
      </c>
    </row>
    <row r="21" spans="1:4">
      <c r="A21" s="3" t="s">
        <v>844</v>
      </c>
    </row>
    <row r="22" spans="1:4">
      <c r="A22" s="5" t="s">
        <v>1479</v>
      </c>
    </row>
    <row r="23" spans="1:4">
      <c r="A23" s="3" t="s">
        <v>1468</v>
      </c>
      <c r="C23" s="4" t="n">
        <v>-199</v>
      </c>
    </row>
    <row r="24" spans="1:4">
      <c r="A24" s="3" t="s">
        <v>1487</v>
      </c>
    </row>
    <row r="25" spans="1:4">
      <c r="A25" s="5" t="s">
        <v>1479</v>
      </c>
    </row>
    <row r="26" spans="1:4">
      <c r="A26" s="3" t="s">
        <v>1468</v>
      </c>
      <c r="C26" s="4" t="n">
        <v>-3</v>
      </c>
    </row>
    <row r="27" spans="1:4">
      <c r="A27" s="3" t="s">
        <v>1488</v>
      </c>
    </row>
    <row r="28" spans="1:4">
      <c r="A28" s="5" t="s">
        <v>1479</v>
      </c>
    </row>
    <row r="29" spans="1:4">
      <c r="A29" s="3" t="s">
        <v>1468</v>
      </c>
      <c r="C29" s="4" t="n">
        <v>-5</v>
      </c>
    </row>
    <row r="30" spans="1:4">
      <c r="A30" s="3" t="s">
        <v>1489</v>
      </c>
    </row>
    <row r="31" spans="1:4">
      <c r="A31" s="5" t="s">
        <v>1479</v>
      </c>
    </row>
    <row r="32" spans="1:4">
      <c r="A32" s="3" t="s">
        <v>1468</v>
      </c>
      <c r="C32" s="4" t="n">
        <v>-18</v>
      </c>
    </row>
    <row r="33" spans="1:4">
      <c r="A33" s="3" t="s">
        <v>1490</v>
      </c>
    </row>
    <row r="34" spans="1:4">
      <c r="A34" s="5" t="s">
        <v>1479</v>
      </c>
    </row>
    <row r="35" spans="1:4">
      <c r="A35" s="3" t="s">
        <v>1468</v>
      </c>
      <c r="C35" s="4" t="n">
        <v>-44</v>
      </c>
    </row>
    <row r="36" spans="1:4">
      <c r="A36" s="3" t="s">
        <v>1491</v>
      </c>
    </row>
    <row r="37" spans="1:4">
      <c r="A37" s="5" t="s">
        <v>1479</v>
      </c>
    </row>
    <row r="38" spans="1:4">
      <c r="A38" s="3" t="s">
        <v>1468</v>
      </c>
      <c r="C38" s="6" t="n">
        <v>-12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32</v>
      </c>
      <c r="C1" s="2" t="s">
        <v>33</v>
      </c>
    </row>
    <row r="2" spans="1:3">
      <c r="A2" s="5" t="s">
        <v>565</v>
      </c>
    </row>
    <row r="3" spans="1:3">
      <c r="A3" s="3" t="s">
        <v>103</v>
      </c>
      <c r="B3" s="6" t="n">
        <v>28578</v>
      </c>
      <c r="C3" s="6" t="n">
        <v>29729</v>
      </c>
    </row>
    <row r="4" spans="1:3">
      <c r="A4" s="3" t="s">
        <v>536</v>
      </c>
    </row>
    <row r="5" spans="1:3">
      <c r="A5" s="5" t="s">
        <v>565</v>
      </c>
    </row>
    <row r="6" spans="1:3">
      <c r="A6" s="3" t="s">
        <v>103</v>
      </c>
      <c r="B6" s="4" t="n">
        <v>276</v>
      </c>
      <c r="C6" s="4" t="n">
        <v>428</v>
      </c>
    </row>
    <row r="7" spans="1:3">
      <c r="A7" s="3" t="s">
        <v>538</v>
      </c>
    </row>
    <row r="8" spans="1:3">
      <c r="A8" s="5" t="s">
        <v>565</v>
      </c>
    </row>
    <row r="9" spans="1:3">
      <c r="A9" s="3" t="s">
        <v>103</v>
      </c>
      <c r="B9" s="4" t="n">
        <v>497</v>
      </c>
      <c r="C9" s="4" t="n">
        <v>736</v>
      </c>
    </row>
    <row r="10" spans="1:3">
      <c r="A10" s="3" t="s">
        <v>540</v>
      </c>
    </row>
    <row r="11" spans="1:3">
      <c r="A11" s="5" t="s">
        <v>565</v>
      </c>
    </row>
    <row r="12" spans="1:3">
      <c r="A12" s="3" t="s">
        <v>103</v>
      </c>
      <c r="B12" s="4" t="n">
        <v>10357</v>
      </c>
      <c r="C12" s="4" t="n">
        <v>11487</v>
      </c>
    </row>
    <row r="13" spans="1:3">
      <c r="A13" s="3" t="s">
        <v>542</v>
      </c>
    </row>
    <row r="14" spans="1:3">
      <c r="A14" s="5" t="s">
        <v>565</v>
      </c>
    </row>
    <row r="15" spans="1:3">
      <c r="A15" s="3" t="s">
        <v>103</v>
      </c>
      <c r="B15" s="4" t="n">
        <v>7603</v>
      </c>
      <c r="C15" s="4" t="n">
        <v>7022</v>
      </c>
    </row>
    <row r="16" spans="1:3">
      <c r="A16" s="3" t="s">
        <v>544</v>
      </c>
    </row>
    <row r="17" spans="1:3">
      <c r="A17" s="5" t="s">
        <v>565</v>
      </c>
    </row>
    <row r="18" spans="1:3">
      <c r="A18" s="3" t="s">
        <v>103</v>
      </c>
      <c r="B18" s="4" t="n">
        <v>8071</v>
      </c>
      <c r="C18" s="4" t="n">
        <v>8585</v>
      </c>
    </row>
    <row r="19" spans="1:3">
      <c r="A19" s="3" t="s">
        <v>546</v>
      </c>
    </row>
    <row r="20" spans="1:3">
      <c r="A20" s="5" t="s">
        <v>565</v>
      </c>
    </row>
    <row r="21" spans="1:3">
      <c r="A21" s="3" t="s">
        <v>103</v>
      </c>
      <c r="B21" s="6" t="n">
        <v>1774</v>
      </c>
      <c r="C21" s="6" t="n">
        <v>147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493</v>
      </c>
      <c r="B1" s="2" t="s">
        <v>1494</v>
      </c>
      <c r="C1" s="2" t="s">
        <v>832</v>
      </c>
    </row>
    <row r="2" spans="1:3">
      <c r="A2" s="5" t="s">
        <v>234</v>
      </c>
    </row>
    <row r="3" spans="1:3">
      <c r="A3" s="3" t="s">
        <v>1495</v>
      </c>
      <c r="B3" s="6" t="n">
        <v>15749</v>
      </c>
      <c r="C3" s="6" t="n">
        <v>13510</v>
      </c>
    </row>
    <row r="4" spans="1:3">
      <c r="A4" s="3" t="s">
        <v>1496</v>
      </c>
      <c r="B4" s="4" t="n">
        <v>9088</v>
      </c>
      <c r="C4" s="4" t="n">
        <v>9780</v>
      </c>
    </row>
    <row r="5" spans="1:3">
      <c r="A5" s="3" t="s">
        <v>1497</v>
      </c>
      <c r="B5" s="4" t="n">
        <v>3340</v>
      </c>
      <c r="C5" s="4" t="n">
        <v>3062</v>
      </c>
    </row>
    <row r="6" spans="1:3">
      <c r="A6" s="3" t="s">
        <v>1498</v>
      </c>
      <c r="B6" s="4" t="n">
        <v>324</v>
      </c>
      <c r="C6" s="4" t="n">
        <v>166</v>
      </c>
    </row>
    <row r="7" spans="1:3">
      <c r="A7" s="3" t="s">
        <v>1499</v>
      </c>
      <c r="B7" s="4" t="n">
        <v>189</v>
      </c>
      <c r="C7" s="4" t="n">
        <v>33</v>
      </c>
    </row>
    <row r="8" spans="1:3">
      <c r="A8" s="3" t="s">
        <v>1500</v>
      </c>
      <c r="B8" s="4" t="n">
        <v>135</v>
      </c>
      <c r="C8" s="4" t="n">
        <v>133</v>
      </c>
    </row>
    <row r="9" spans="1:3">
      <c r="A9" s="3" t="s">
        <v>1495</v>
      </c>
      <c r="B9" s="4" t="n">
        <v>28501</v>
      </c>
      <c r="C9" s="4" t="n">
        <v>26518</v>
      </c>
    </row>
    <row r="10" spans="1:3">
      <c r="A10" s="3" t="s">
        <v>1501</v>
      </c>
      <c r="B10" s="4" t="n">
        <v>6282</v>
      </c>
      <c r="C10" s="4" t="n">
        <v>6188</v>
      </c>
    </row>
    <row r="11" spans="1:3">
      <c r="A11" s="3" t="s">
        <v>1502</v>
      </c>
      <c r="B11" s="4" t="n">
        <v>4450</v>
      </c>
      <c r="C11" s="4" t="n">
        <v>4267</v>
      </c>
    </row>
    <row r="12" spans="1:3">
      <c r="A12" s="3" t="s">
        <v>1473</v>
      </c>
      <c r="B12" s="4" t="n">
        <v>233</v>
      </c>
      <c r="C12" s="4" t="n">
        <v>177</v>
      </c>
    </row>
    <row r="13" spans="1:3">
      <c r="A13" s="3" t="s">
        <v>124</v>
      </c>
      <c r="B13" s="6" t="n">
        <v>39466</v>
      </c>
      <c r="C13" s="6" t="n">
        <v>37150</v>
      </c>
    </row>
    <row r="14" spans="1:3">
      <c r="A14" s="3" t="s">
        <v>1503</v>
      </c>
      <c r="B14" s="4"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04</v>
      </c>
      <c r="B1" s="2" t="s">
        <v>1</v>
      </c>
    </row>
    <row r="2" spans="1:4">
      <c r="B2" s="2" t="s">
        <v>32</v>
      </c>
      <c r="C2" s="2" t="s">
        <v>33</v>
      </c>
      <c r="D2" s="2" t="s">
        <v>34</v>
      </c>
    </row>
    <row r="3" spans="1:4">
      <c r="A3" s="5" t="s">
        <v>236</v>
      </c>
    </row>
    <row r="4" spans="1:4">
      <c r="A4" s="3" t="s">
        <v>1505</v>
      </c>
      <c r="B4" s="6" t="n">
        <v>-829</v>
      </c>
      <c r="C4" s="6" t="n">
        <v>-3413</v>
      </c>
      <c r="D4" s="6" t="n">
        <v>-3214</v>
      </c>
    </row>
    <row r="5" spans="1:4">
      <c r="A5" s="3" t="s">
        <v>1506</v>
      </c>
      <c r="B5" s="4" t="n">
        <v>37</v>
      </c>
      <c r="C5" s="4" t="n">
        <v>-2789</v>
      </c>
      <c r="D5" s="4" t="n">
        <v>-346</v>
      </c>
    </row>
    <row r="6" spans="1:4">
      <c r="A6" s="3" t="s">
        <v>1507</v>
      </c>
      <c r="B6" s="4" t="n">
        <v>3202</v>
      </c>
      <c r="C6" s="4" t="n">
        <v>2441</v>
      </c>
      <c r="D6" s="4" t="n">
        <v>1393</v>
      </c>
    </row>
    <row r="7" spans="1:4">
      <c r="A7" s="3" t="s">
        <v>236</v>
      </c>
      <c r="B7" s="6" t="n">
        <v>2410</v>
      </c>
      <c r="C7" s="6" t="n">
        <v>-3761</v>
      </c>
      <c r="D7" s="6" t="n">
        <v>-216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508</v>
      </c>
      <c r="B1" s="2" t="s">
        <v>32</v>
      </c>
      <c r="C1" s="2" t="s">
        <v>33</v>
      </c>
      <c r="D1" s="2" t="s">
        <v>34</v>
      </c>
      <c r="E1" s="2" t="s">
        <v>1074</v>
      </c>
    </row>
    <row r="2" spans="1:5">
      <c r="A2" s="5" t="s">
        <v>105</v>
      </c>
    </row>
    <row r="3" spans="1:5">
      <c r="A3" s="3" t="s">
        <v>105</v>
      </c>
      <c r="B3" s="6" t="n">
        <v>15877</v>
      </c>
      <c r="C3" s="6" t="n">
        <v>17128</v>
      </c>
    </row>
    <row r="4" spans="1:5">
      <c r="A4" s="3" t="s">
        <v>127</v>
      </c>
      <c r="B4" s="4" t="n">
        <v>-58</v>
      </c>
      <c r="C4" s="4" t="n">
        <v>-89</v>
      </c>
    </row>
    <row r="5" spans="1:5">
      <c r="A5" s="3" t="s">
        <v>1509</v>
      </c>
      <c r="B5" s="4" t="n">
        <v>15819</v>
      </c>
      <c r="C5" s="4" t="n">
        <v>17039</v>
      </c>
      <c r="D5" s="6" t="n">
        <v>29323</v>
      </c>
      <c r="E5" s="6" t="n">
        <v>52180</v>
      </c>
    </row>
    <row r="6" spans="1:5">
      <c r="A6" s="3" t="s">
        <v>1510</v>
      </c>
    </row>
    <row r="7" spans="1:5">
      <c r="A7" s="5" t="s">
        <v>105</v>
      </c>
    </row>
    <row r="8" spans="1:5">
      <c r="A8" s="3" t="s">
        <v>1511</v>
      </c>
      <c r="B8" s="4" t="n">
        <v>432</v>
      </c>
      <c r="C8" s="4" t="n">
        <v>408</v>
      </c>
    </row>
    <row r="9" spans="1:5">
      <c r="A9" s="3" t="s">
        <v>1512</v>
      </c>
    </row>
    <row r="10" spans="1:5">
      <c r="A10" s="5" t="s">
        <v>105</v>
      </c>
    </row>
    <row r="11" spans="1:5">
      <c r="A11" s="3" t="s">
        <v>1511</v>
      </c>
      <c r="B11" s="4" t="n">
        <v>288</v>
      </c>
      <c r="C11" s="4" t="n">
        <v>170</v>
      </c>
    </row>
    <row r="12" spans="1:5">
      <c r="A12" s="3" t="s">
        <v>1513</v>
      </c>
    </row>
    <row r="13" spans="1:5">
      <c r="A13" s="5" t="s">
        <v>105</v>
      </c>
    </row>
    <row r="14" spans="1:5">
      <c r="A14" s="3" t="s">
        <v>1511</v>
      </c>
      <c r="B14" s="4" t="n">
        <v>322</v>
      </c>
      <c r="C14" s="4" t="n">
        <v>542</v>
      </c>
    </row>
    <row r="15" spans="1:5">
      <c r="A15" s="3" t="s">
        <v>1514</v>
      </c>
    </row>
    <row r="16" spans="1:5">
      <c r="A16" s="5" t="s">
        <v>105</v>
      </c>
    </row>
    <row r="17" spans="1:5">
      <c r="A17" s="3" t="s">
        <v>1511</v>
      </c>
      <c r="B17" s="4" t="n">
        <v>35</v>
      </c>
      <c r="C17" s="4" t="n">
        <v>38</v>
      </c>
    </row>
    <row r="18" spans="1:5">
      <c r="A18" s="3" t="s">
        <v>1515</v>
      </c>
    </row>
    <row r="19" spans="1:5">
      <c r="A19" s="5" t="s">
        <v>105</v>
      </c>
    </row>
    <row r="20" spans="1:5">
      <c r="A20" s="3" t="s">
        <v>1511</v>
      </c>
      <c r="B20" s="4" t="n">
        <v>227</v>
      </c>
      <c r="C20" s="4" t="n">
        <v>389</v>
      </c>
    </row>
    <row r="21" spans="1:5">
      <c r="A21" s="3" t="s">
        <v>700</v>
      </c>
    </row>
    <row r="22" spans="1:5">
      <c r="A22" s="5" t="s">
        <v>105</v>
      </c>
    </row>
    <row r="23" spans="1:5">
      <c r="A23" s="3" t="s">
        <v>1511</v>
      </c>
      <c r="B23" s="4" t="n">
        <v>1176</v>
      </c>
      <c r="C23" s="4" t="n">
        <v>433</v>
      </c>
    </row>
    <row r="24" spans="1:5">
      <c r="A24" s="3" t="s">
        <v>1516</v>
      </c>
    </row>
    <row r="25" spans="1:5">
      <c r="A25" s="5" t="s">
        <v>105</v>
      </c>
    </row>
    <row r="26" spans="1:5">
      <c r="A26" s="3" t="s">
        <v>1509</v>
      </c>
      <c r="B26" s="4" t="n">
        <v>4179</v>
      </c>
      <c r="C26" s="4" t="n">
        <v>3982</v>
      </c>
    </row>
    <row r="27" spans="1:5">
      <c r="A27" s="3" t="s">
        <v>1517</v>
      </c>
    </row>
    <row r="28" spans="1:5">
      <c r="A28" s="5" t="s">
        <v>105</v>
      </c>
    </row>
    <row r="29" spans="1:5">
      <c r="A29" s="3" t="s">
        <v>1509</v>
      </c>
      <c r="B29" s="4" t="n">
        <v>2080</v>
      </c>
      <c r="C29" s="4" t="n">
        <v>2855</v>
      </c>
    </row>
    <row r="30" spans="1:5">
      <c r="A30" s="3" t="s">
        <v>1518</v>
      </c>
    </row>
    <row r="31" spans="1:5">
      <c r="A31" s="5" t="s">
        <v>105</v>
      </c>
    </row>
    <row r="32" spans="1:5">
      <c r="A32" s="3" t="s">
        <v>1509</v>
      </c>
      <c r="B32" s="4" t="n">
        <v>7992</v>
      </c>
      <c r="C32" s="4" t="n">
        <v>9040</v>
      </c>
    </row>
    <row r="33" spans="1:5">
      <c r="A33" s="3" t="s">
        <v>1519</v>
      </c>
    </row>
    <row r="34" spans="1:5">
      <c r="A34" s="5" t="s">
        <v>105</v>
      </c>
    </row>
    <row r="35" spans="1:5">
      <c r="A35" s="3" t="s">
        <v>1509</v>
      </c>
      <c r="B35" s="6" t="n">
        <v>1568</v>
      </c>
      <c r="C35" s="6" t="n">
        <v>116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20</v>
      </c>
      <c r="B1" s="2" t="s">
        <v>1</v>
      </c>
    </row>
    <row r="2" spans="1:4">
      <c r="B2" s="2" t="s">
        <v>32</v>
      </c>
      <c r="C2" s="2" t="s">
        <v>33</v>
      </c>
      <c r="D2" s="2" t="s">
        <v>34</v>
      </c>
    </row>
    <row r="3" spans="1:4">
      <c r="A3" s="5" t="s">
        <v>165</v>
      </c>
    </row>
    <row r="4" spans="1:4">
      <c r="A4" s="3" t="s">
        <v>242</v>
      </c>
      <c r="B4" s="6" t="n">
        <v>48988</v>
      </c>
      <c r="C4" s="6" t="n">
        <v>46638</v>
      </c>
      <c r="D4" s="6" t="n">
        <v>46236</v>
      </c>
    </row>
    <row r="5" spans="1:4">
      <c r="A5" s="3" t="s">
        <v>236</v>
      </c>
      <c r="B5" s="4" t="n">
        <v>2410</v>
      </c>
      <c r="C5" s="4" t="n">
        <v>-3761</v>
      </c>
      <c r="D5" s="4" t="n">
        <v>-2167</v>
      </c>
    </row>
    <row r="6" spans="1:4">
      <c r="A6" s="3" t="s">
        <v>165</v>
      </c>
      <c r="B6" s="6" t="n">
        <v>51398</v>
      </c>
      <c r="C6" s="6" t="n">
        <v>42877</v>
      </c>
      <c r="D6" s="6" t="n">
        <v>4406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32</v>
      </c>
    </row>
    <row r="3" spans="1:2">
      <c r="A3" s="5" t="s">
        <v>207</v>
      </c>
    </row>
    <row r="4" spans="1:2">
      <c r="A4" s="3" t="s">
        <v>207</v>
      </c>
      <c r="B4" s="3" t="s">
        <v>20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21</v>
      </c>
      <c r="B1" s="2" t="s">
        <v>1</v>
      </c>
    </row>
    <row r="2" spans="1:4">
      <c r="B2" s="2" t="s">
        <v>32</v>
      </c>
      <c r="C2" s="2" t="s">
        <v>33</v>
      </c>
      <c r="D2" s="2" t="s">
        <v>34</v>
      </c>
    </row>
    <row r="3" spans="1:4">
      <c r="A3" s="5" t="s">
        <v>242</v>
      </c>
    </row>
    <row r="4" spans="1:4">
      <c r="A4" s="3" t="s">
        <v>530</v>
      </c>
      <c r="B4" s="6" t="n">
        <v>9697</v>
      </c>
      <c r="C4" s="6" t="n">
        <v>17747</v>
      </c>
      <c r="D4" s="6" t="n">
        <v>31705</v>
      </c>
    </row>
    <row r="5" spans="1:4">
      <c r="A5" s="5" t="s">
        <v>1522</v>
      </c>
    </row>
    <row r="6" spans="1:4">
      <c r="A6" s="3" t="s">
        <v>1523</v>
      </c>
      <c r="B6" s="4" t="n">
        <v>-1074</v>
      </c>
      <c r="C6" s="4" t="n">
        <v>-1443</v>
      </c>
      <c r="D6" s="4" t="n">
        <v>-1071</v>
      </c>
    </row>
    <row r="7" spans="1:4">
      <c r="A7" s="3" t="s">
        <v>1524</v>
      </c>
      <c r="B7" s="4" t="n">
        <v>1659</v>
      </c>
      <c r="C7" s="4" t="n">
        <v>3776</v>
      </c>
      <c r="D7" s="4" t="n">
        <v>463</v>
      </c>
    </row>
    <row r="8" spans="1:4">
      <c r="A8" s="3" t="s">
        <v>42</v>
      </c>
      <c r="B8" s="4" t="n">
        <v>17968</v>
      </c>
      <c r="C8" s="4" t="n">
        <v>16425</v>
      </c>
      <c r="D8" s="4" t="n">
        <v>16204</v>
      </c>
    </row>
    <row r="9" spans="1:4">
      <c r="A9" s="3" t="s">
        <v>532</v>
      </c>
      <c r="B9" s="4" t="n">
        <v>18645</v>
      </c>
      <c r="C9" s="4" t="n">
        <v>9901</v>
      </c>
      <c r="D9" s="4" t="n">
        <v>1616</v>
      </c>
    </row>
    <row r="10" spans="1:4">
      <c r="A10" s="5" t="s">
        <v>1525</v>
      </c>
    </row>
    <row r="11" spans="1:4">
      <c r="A11" s="3" t="s">
        <v>1526</v>
      </c>
      <c r="B11" s="4" t="n">
        <v>430</v>
      </c>
      <c r="C11" s="4" t="n">
        <v>-596</v>
      </c>
      <c r="D11" s="4" t="n">
        <v>228</v>
      </c>
    </row>
    <row r="12" spans="1:4">
      <c r="A12" s="3" t="s">
        <v>1527</v>
      </c>
      <c r="B12" s="4" t="n">
        <v>-1099</v>
      </c>
      <c r="C12" s="4" t="n">
        <v>-729</v>
      </c>
      <c r="D12" s="4" t="n">
        <v>-969</v>
      </c>
    </row>
    <row r="13" spans="1:4">
      <c r="A13" s="3" t="s">
        <v>1528</v>
      </c>
      <c r="B13" s="4" t="n">
        <v>-3</v>
      </c>
      <c r="C13" s="4" t="n">
        <v>25</v>
      </c>
      <c r="D13" s="4" t="n">
        <v>-215</v>
      </c>
    </row>
    <row r="14" spans="1:4">
      <c r="A14" s="3" t="s">
        <v>1529</v>
      </c>
      <c r="B14" s="4" t="n">
        <v>635</v>
      </c>
      <c r="C14" s="4" t="n">
        <v>-561</v>
      </c>
      <c r="D14" s="4" t="n">
        <v>356</v>
      </c>
    </row>
    <row r="15" spans="1:4">
      <c r="A15" s="3" t="s">
        <v>1530</v>
      </c>
      <c r="B15" s="4" t="n">
        <v>-199</v>
      </c>
      <c r="C15" s="4" t="n">
        <v>-121</v>
      </c>
      <c r="D15" s="4" t="n">
        <v>-11</v>
      </c>
    </row>
    <row r="16" spans="1:4">
      <c r="A16" s="3" t="s">
        <v>1531</v>
      </c>
      <c r="B16" s="4" t="n">
        <v>371</v>
      </c>
      <c r="C16" s="4" t="n">
        <v>234</v>
      </c>
      <c r="D16" s="4" t="n">
        <v>470</v>
      </c>
    </row>
    <row r="17" spans="1:4">
      <c r="A17" s="3" t="s">
        <v>1532</v>
      </c>
      <c r="B17" s="4" t="n">
        <v>864</v>
      </c>
      <c r="C17" s="4" t="n">
        <v>2415</v>
      </c>
      <c r="D17" s="4" t="n">
        <v>-3120</v>
      </c>
    </row>
    <row r="18" spans="1:4">
      <c r="A18" s="3" t="s">
        <v>1533</v>
      </c>
      <c r="B18" s="4" t="n">
        <v>601</v>
      </c>
      <c r="C18" s="4" t="n">
        <v>-244</v>
      </c>
      <c r="D18" s="4" t="n">
        <v>50</v>
      </c>
    </row>
    <row r="19" spans="1:4">
      <c r="A19" s="3" t="s">
        <v>1534</v>
      </c>
      <c r="B19" s="4" t="n">
        <v>493</v>
      </c>
      <c r="C19" s="4" t="n">
        <v>-191</v>
      </c>
      <c r="D19" s="4" t="n">
        <v>530</v>
      </c>
    </row>
    <row r="20" spans="1:4">
      <c r="A20" s="3" t="s">
        <v>242</v>
      </c>
      <c r="B20" s="6" t="n">
        <v>48988</v>
      </c>
      <c r="C20" s="6" t="n">
        <v>46638</v>
      </c>
      <c r="D20" s="6" t="n">
        <v>4623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535</v>
      </c>
      <c r="B1" s="2" t="s">
        <v>1</v>
      </c>
    </row>
    <row r="2" spans="1:4">
      <c r="B2" s="2" t="s">
        <v>32</v>
      </c>
      <c r="C2" s="2" t="s">
        <v>33</v>
      </c>
      <c r="D2" s="2" t="s">
        <v>34</v>
      </c>
    </row>
    <row r="3" spans="1:4">
      <c r="A3" s="5" t="s">
        <v>145</v>
      </c>
    </row>
    <row r="4" spans="1:4">
      <c r="A4" s="3" t="s">
        <v>1536</v>
      </c>
      <c r="B4" s="6" t="n">
        <v>6269</v>
      </c>
      <c r="C4" s="6" t="n">
        <v>4842</v>
      </c>
      <c r="D4" s="6" t="n">
        <v>5650</v>
      </c>
    </row>
    <row r="5" spans="1:4">
      <c r="A5" s="3" t="s">
        <v>1537</v>
      </c>
      <c r="B5" s="4" t="n">
        <v>3683</v>
      </c>
      <c r="C5" s="4" t="n">
        <v>3110</v>
      </c>
      <c r="D5" s="4" t="n">
        <v>2978</v>
      </c>
    </row>
    <row r="6" spans="1:4">
      <c r="A6" s="3" t="s">
        <v>145</v>
      </c>
      <c r="B6" s="6" t="n">
        <v>9952</v>
      </c>
      <c r="C6" s="4" t="n">
        <v>7952</v>
      </c>
      <c r="D6" s="4" t="n">
        <v>8628</v>
      </c>
    </row>
    <row r="7" spans="1:4">
      <c r="A7" s="3" t="s">
        <v>1538</v>
      </c>
      <c r="C7" s="6" t="n">
        <v>4898</v>
      </c>
      <c r="D7" s="6" t="n">
        <v>4844</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39</v>
      </c>
      <c r="B1" s="2" t="s">
        <v>1</v>
      </c>
    </row>
    <row r="2" spans="1:3">
      <c r="B2" s="2" t="s">
        <v>32</v>
      </c>
      <c r="C2" s="2" t="s">
        <v>33</v>
      </c>
    </row>
    <row r="3" spans="1:3">
      <c r="A3" s="5" t="s">
        <v>289</v>
      </c>
    </row>
    <row r="4" spans="1:3">
      <c r="A4" s="3" t="s">
        <v>1107</v>
      </c>
      <c r="B4" s="6" t="n">
        <v>17727</v>
      </c>
      <c r="C4" s="6" t="n">
        <v>18779</v>
      </c>
    </row>
    <row r="5" spans="1:3">
      <c r="A5" s="3" t="s">
        <v>1540</v>
      </c>
      <c r="B5" s="4" t="n">
        <v>1925</v>
      </c>
      <c r="C5" s="4" t="n">
        <v>350</v>
      </c>
    </row>
    <row r="6" spans="1:3">
      <c r="A6" s="3" t="s">
        <v>1541</v>
      </c>
      <c r="B6" s="4" t="n">
        <v>-1</v>
      </c>
      <c r="C6" s="4" t="n">
        <v>-1433</v>
      </c>
    </row>
    <row r="7" spans="1:3">
      <c r="A7" s="3" t="s">
        <v>1542</v>
      </c>
      <c r="B7" s="4" t="n">
        <v>-54</v>
      </c>
    </row>
    <row r="8" spans="1:3">
      <c r="A8" s="3" t="s">
        <v>1543</v>
      </c>
      <c r="B8" s="4" t="n">
        <v>430</v>
      </c>
      <c r="C8" s="4" t="n">
        <v>-596</v>
      </c>
    </row>
    <row r="9" spans="1:3">
      <c r="A9" s="3" t="s">
        <v>1544</v>
      </c>
      <c r="B9" s="4" t="n">
        <v>39</v>
      </c>
      <c r="C9" s="4" t="n">
        <v>401</v>
      </c>
    </row>
    <row r="10" spans="1:3">
      <c r="A10" s="3" t="s">
        <v>1545</v>
      </c>
      <c r="B10" s="4" t="n">
        <v>-297</v>
      </c>
      <c r="C10" s="4" t="n">
        <v>-194</v>
      </c>
    </row>
    <row r="11" spans="1:3">
      <c r="A11" s="3" t="s">
        <v>1546</v>
      </c>
      <c r="B11" s="4" t="n">
        <v>688</v>
      </c>
      <c r="C11" s="4" t="n">
        <v>-803</v>
      </c>
    </row>
    <row r="12" spans="1:3">
      <c r="A12" s="3" t="s">
        <v>730</v>
      </c>
      <c r="B12" s="4" t="n">
        <v>857</v>
      </c>
      <c r="C12" s="4" t="n">
        <v>962</v>
      </c>
    </row>
    <row r="13" spans="1:3">
      <c r="A13" s="3" t="s">
        <v>1547</v>
      </c>
      <c r="B13" s="4" t="n">
        <v>-1099</v>
      </c>
      <c r="C13" s="4" t="n">
        <v>-729</v>
      </c>
    </row>
    <row r="14" spans="1:3">
      <c r="A14" s="3" t="s">
        <v>1029</v>
      </c>
      <c r="B14" s="4" t="n">
        <v>127</v>
      </c>
      <c r="C14" s="4" t="n">
        <v>251</v>
      </c>
    </row>
    <row r="15" spans="1:3">
      <c r="A15" s="3" t="s">
        <v>1030</v>
      </c>
      <c r="B15" s="4" t="n">
        <v>48</v>
      </c>
      <c r="C15" s="4" t="n">
        <v>143</v>
      </c>
    </row>
    <row r="16" spans="1:3">
      <c r="A16" s="3" t="s">
        <v>1115</v>
      </c>
      <c r="B16" s="4" t="n">
        <v>19960</v>
      </c>
      <c r="C16" s="4" t="n">
        <v>17727</v>
      </c>
    </row>
    <row r="17" spans="1:3">
      <c r="A17" s="3" t="s">
        <v>1548</v>
      </c>
    </row>
    <row r="18" spans="1:3">
      <c r="A18" s="5" t="s">
        <v>289</v>
      </c>
    </row>
    <row r="19" spans="1:3">
      <c r="A19" s="3" t="s">
        <v>1107</v>
      </c>
      <c r="B19" s="4" t="n">
        <v>14933</v>
      </c>
      <c r="C19" s="4" t="n">
        <v>15716</v>
      </c>
    </row>
    <row r="20" spans="1:3">
      <c r="A20" s="3" t="s">
        <v>1540</v>
      </c>
      <c r="B20" s="4" t="n">
        <v>1925</v>
      </c>
      <c r="C20" s="4" t="n">
        <v>350</v>
      </c>
    </row>
    <row r="21" spans="1:3">
      <c r="A21" s="3" t="s">
        <v>1541</v>
      </c>
      <c r="B21" s="4" t="n">
        <v>-1</v>
      </c>
      <c r="C21" s="4" t="n">
        <v>-1433</v>
      </c>
    </row>
    <row r="22" spans="1:3">
      <c r="A22" s="3" t="s">
        <v>1542</v>
      </c>
      <c r="B22" s="4" t="n">
        <v>-51</v>
      </c>
    </row>
    <row r="23" spans="1:3">
      <c r="A23" s="3" t="s">
        <v>1543</v>
      </c>
      <c r="B23" s="4" t="n">
        <v>1095</v>
      </c>
      <c r="C23" s="4" t="n">
        <v>-756</v>
      </c>
    </row>
    <row r="24" spans="1:3">
      <c r="A24" s="3" t="s">
        <v>1544</v>
      </c>
      <c r="B24" s="4" t="n">
        <v>415</v>
      </c>
      <c r="C24" s="4" t="n">
        <v>241</v>
      </c>
    </row>
    <row r="25" spans="1:3">
      <c r="A25" s="3" t="s">
        <v>1545</v>
      </c>
      <c r="B25" s="4" t="n">
        <v>-8</v>
      </c>
      <c r="C25" s="4" t="n">
        <v>-194</v>
      </c>
    </row>
    <row r="26" spans="1:3">
      <c r="A26" s="3" t="s">
        <v>1546</v>
      </c>
      <c r="B26" s="4" t="n">
        <v>688</v>
      </c>
      <c r="C26" s="4" t="n">
        <v>-803</v>
      </c>
    </row>
    <row r="27" spans="1:3">
      <c r="A27" s="3" t="s">
        <v>730</v>
      </c>
      <c r="B27" s="4" t="n">
        <v>849</v>
      </c>
      <c r="C27" s="4" t="n">
        <v>953</v>
      </c>
    </row>
    <row r="28" spans="1:3">
      <c r="A28" s="3" t="s">
        <v>1547</v>
      </c>
      <c r="B28" s="4" t="n">
        <v>-159</v>
      </c>
      <c r="C28" s="4" t="n">
        <v>-249</v>
      </c>
    </row>
    <row r="29" spans="1:3">
      <c r="A29" s="3" t="s">
        <v>1029</v>
      </c>
      <c r="B29" s="4" t="n">
        <v>109</v>
      </c>
      <c r="C29" s="4" t="n">
        <v>225</v>
      </c>
    </row>
    <row r="30" spans="1:3">
      <c r="A30" s="3" t="s">
        <v>1030</v>
      </c>
      <c r="B30" s="4" t="n">
        <v>42</v>
      </c>
      <c r="C30" s="4" t="n">
        <v>127</v>
      </c>
    </row>
    <row r="31" spans="1:3">
      <c r="A31" s="3" t="s">
        <v>1115</v>
      </c>
      <c r="B31" s="4" t="n">
        <v>18742</v>
      </c>
      <c r="C31" s="4" t="n">
        <v>14933</v>
      </c>
    </row>
    <row r="32" spans="1:3">
      <c r="A32" s="3" t="s">
        <v>1549</v>
      </c>
    </row>
    <row r="33" spans="1:3">
      <c r="A33" s="5" t="s">
        <v>289</v>
      </c>
    </row>
    <row r="34" spans="1:3">
      <c r="A34" s="3" t="s">
        <v>1107</v>
      </c>
      <c r="B34" s="4" t="n">
        <v>1101</v>
      </c>
      <c r="C34" s="4" t="n">
        <v>885</v>
      </c>
    </row>
    <row r="35" spans="1:3">
      <c r="A35" s="3" t="s">
        <v>1543</v>
      </c>
      <c r="B35" s="4" t="n">
        <v>-440</v>
      </c>
      <c r="C35" s="4" t="n">
        <v>655</v>
      </c>
    </row>
    <row r="36" spans="1:3">
      <c r="A36" s="3" t="s">
        <v>1544</v>
      </c>
      <c r="B36" s="4" t="n">
        <v>-440</v>
      </c>
      <c r="C36" s="4" t="n">
        <v>655</v>
      </c>
    </row>
    <row r="37" spans="1:3">
      <c r="A37" s="3" t="s">
        <v>1547</v>
      </c>
      <c r="B37" s="4" t="n">
        <v>-397</v>
      </c>
      <c r="C37" s="4" t="n">
        <v>-437</v>
      </c>
    </row>
    <row r="38" spans="1:3">
      <c r="A38" s="3" t="s">
        <v>1029</v>
      </c>
      <c r="C38" s="4" t="n">
        <v>-1</v>
      </c>
    </row>
    <row r="39" spans="1:3">
      <c r="A39" s="3" t="s">
        <v>1030</v>
      </c>
      <c r="C39" s="4" t="n">
        <v>-1</v>
      </c>
    </row>
    <row r="40" spans="1:3">
      <c r="A40" s="3" t="s">
        <v>1115</v>
      </c>
      <c r="B40" s="4" t="n">
        <v>264</v>
      </c>
      <c r="C40" s="4" t="n">
        <v>1101</v>
      </c>
    </row>
    <row r="41" spans="1:3">
      <c r="A41" s="3" t="s">
        <v>700</v>
      </c>
    </row>
    <row r="42" spans="1:3">
      <c r="A42" s="5" t="s">
        <v>289</v>
      </c>
    </row>
    <row r="43" spans="1:3">
      <c r="A43" s="3" t="s">
        <v>1107</v>
      </c>
      <c r="B43" s="4" t="n">
        <v>1693</v>
      </c>
      <c r="C43" s="4" t="n">
        <v>2178</v>
      </c>
    </row>
    <row r="44" spans="1:3">
      <c r="A44" s="3" t="s">
        <v>1542</v>
      </c>
      <c r="B44" s="4" t="n">
        <v>-3</v>
      </c>
    </row>
    <row r="45" spans="1:3">
      <c r="A45" s="3" t="s">
        <v>1543</v>
      </c>
      <c r="B45" s="4" t="n">
        <v>-225</v>
      </c>
      <c r="C45" s="4" t="n">
        <v>-495</v>
      </c>
    </row>
    <row r="46" spans="1:3">
      <c r="A46" s="3" t="s">
        <v>1544</v>
      </c>
      <c r="B46" s="4" t="n">
        <v>64</v>
      </c>
      <c r="C46" s="4" t="n">
        <v>-495</v>
      </c>
    </row>
    <row r="47" spans="1:3">
      <c r="A47" s="3" t="s">
        <v>1545</v>
      </c>
      <c r="B47" s="4" t="n">
        <v>-289</v>
      </c>
    </row>
    <row r="48" spans="1:3">
      <c r="A48" s="3" t="s">
        <v>730</v>
      </c>
      <c r="B48" s="4" t="n">
        <v>8</v>
      </c>
      <c r="C48" s="4" t="n">
        <v>9</v>
      </c>
    </row>
    <row r="49" spans="1:3">
      <c r="A49" s="3" t="s">
        <v>1547</v>
      </c>
      <c r="B49" s="4" t="n">
        <v>-543</v>
      </c>
      <c r="C49" s="4" t="n">
        <v>-43</v>
      </c>
    </row>
    <row r="50" spans="1:3">
      <c r="A50" s="3" t="s">
        <v>1029</v>
      </c>
      <c r="B50" s="4" t="n">
        <v>18</v>
      </c>
      <c r="C50" s="4" t="n">
        <v>27</v>
      </c>
    </row>
    <row r="51" spans="1:3">
      <c r="A51" s="3" t="s">
        <v>1030</v>
      </c>
      <c r="B51" s="4" t="n">
        <v>6</v>
      </c>
      <c r="C51" s="4" t="n">
        <v>17</v>
      </c>
    </row>
    <row r="52" spans="1:3">
      <c r="A52" s="3" t="s">
        <v>1115</v>
      </c>
      <c r="B52" s="6" t="n">
        <v>954</v>
      </c>
      <c r="C52" s="6" t="n">
        <v>1693</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0</v>
      </c>
      <c r="B1" s="2" t="s">
        <v>32</v>
      </c>
      <c r="C1" s="2" t="s">
        <v>33</v>
      </c>
      <c r="D1" s="2" t="s">
        <v>34</v>
      </c>
    </row>
    <row r="2" spans="1:4">
      <c r="A2" s="5" t="s">
        <v>289</v>
      </c>
    </row>
    <row r="3" spans="1:4">
      <c r="A3" s="3" t="s">
        <v>1551</v>
      </c>
      <c r="B3" s="6" t="n">
        <v>19960</v>
      </c>
      <c r="C3" s="6" t="n">
        <v>17727</v>
      </c>
      <c r="D3" s="6" t="n">
        <v>18779</v>
      </c>
    </row>
    <row r="4" spans="1:4">
      <c r="A4" s="3" t="s">
        <v>1552</v>
      </c>
      <c r="B4" s="4" t="n">
        <v>-2338</v>
      </c>
      <c r="C4" s="4" t="n">
        <v>-2567</v>
      </c>
    </row>
    <row r="5" spans="1:4">
      <c r="A5" s="3" t="s">
        <v>114</v>
      </c>
      <c r="B5" s="4" t="n">
        <v>17622</v>
      </c>
      <c r="C5" s="4" t="n">
        <v>15160</v>
      </c>
    </row>
    <row r="6" spans="1:4">
      <c r="A6" s="3" t="s">
        <v>1553</v>
      </c>
      <c r="B6" s="4" t="n">
        <v>101100</v>
      </c>
      <c r="C6" s="4" t="n">
        <v>102952</v>
      </c>
    </row>
    <row r="7" spans="1:4">
      <c r="A7" s="3" t="s">
        <v>536</v>
      </c>
    </row>
    <row r="8" spans="1:4">
      <c r="A8" s="5" t="s">
        <v>289</v>
      </c>
    </row>
    <row r="9" spans="1:4">
      <c r="A9" s="3" t="s">
        <v>114</v>
      </c>
      <c r="B9" s="4" t="n">
        <v>1439</v>
      </c>
      <c r="C9" s="4" t="n">
        <v>1324</v>
      </c>
    </row>
    <row r="10" spans="1:4">
      <c r="A10" s="3" t="s">
        <v>538</v>
      </c>
    </row>
    <row r="11" spans="1:4">
      <c r="A11" s="5" t="s">
        <v>289</v>
      </c>
    </row>
    <row r="12" spans="1:4">
      <c r="A12" s="3" t="s">
        <v>114</v>
      </c>
      <c r="B12" s="4" t="n">
        <v>6779</v>
      </c>
      <c r="C12" s="4" t="n">
        <v>5677</v>
      </c>
    </row>
    <row r="13" spans="1:4">
      <c r="A13" s="3" t="s">
        <v>540</v>
      </c>
    </row>
    <row r="14" spans="1:4">
      <c r="A14" s="5" t="s">
        <v>289</v>
      </c>
    </row>
    <row r="15" spans="1:4">
      <c r="A15" s="3" t="s">
        <v>114</v>
      </c>
      <c r="B15" s="4" t="n">
        <v>3427</v>
      </c>
      <c r="C15" s="4" t="n">
        <v>2909</v>
      </c>
    </row>
    <row r="16" spans="1:4">
      <c r="A16" s="3" t="s">
        <v>542</v>
      </c>
    </row>
    <row r="17" spans="1:4">
      <c r="A17" s="5" t="s">
        <v>289</v>
      </c>
    </row>
    <row r="18" spans="1:4">
      <c r="A18" s="3" t="s">
        <v>114</v>
      </c>
      <c r="B18" s="4" t="n">
        <v>3919</v>
      </c>
      <c r="C18" s="4" t="n">
        <v>3321</v>
      </c>
    </row>
    <row r="19" spans="1:4">
      <c r="A19" s="3" t="s">
        <v>544</v>
      </c>
    </row>
    <row r="20" spans="1:4">
      <c r="A20" s="5" t="s">
        <v>289</v>
      </c>
    </row>
    <row r="21" spans="1:4">
      <c r="A21" s="3" t="s">
        <v>114</v>
      </c>
      <c r="B21" s="4" t="n">
        <v>2038</v>
      </c>
      <c r="C21" s="4" t="n">
        <v>1909</v>
      </c>
    </row>
    <row r="22" spans="1:4">
      <c r="A22" s="3" t="s">
        <v>546</v>
      </c>
    </row>
    <row r="23" spans="1:4">
      <c r="A23" s="5" t="s">
        <v>289</v>
      </c>
    </row>
    <row r="24" spans="1:4">
      <c r="A24" s="3" t="s">
        <v>114</v>
      </c>
      <c r="B24" s="4" t="n">
        <v>20</v>
      </c>
      <c r="C24" s="4" t="n">
        <v>20</v>
      </c>
    </row>
    <row r="25" spans="1:4">
      <c r="A25" s="3" t="s">
        <v>1122</v>
      </c>
    </row>
    <row r="26" spans="1:4">
      <c r="A26" s="5" t="s">
        <v>289</v>
      </c>
    </row>
    <row r="27" spans="1:4">
      <c r="A27" s="3" t="s">
        <v>1551</v>
      </c>
      <c r="B27" s="4" t="n">
        <v>2338</v>
      </c>
      <c r="C27" s="4" t="n">
        <v>2567</v>
      </c>
    </row>
    <row r="28" spans="1:4">
      <c r="A28" s="3" t="s">
        <v>1123</v>
      </c>
    </row>
    <row r="29" spans="1:4">
      <c r="A29" s="5" t="s">
        <v>289</v>
      </c>
    </row>
    <row r="30" spans="1:4">
      <c r="A30" s="3" t="s">
        <v>1551</v>
      </c>
      <c r="B30" s="4" t="n">
        <v>3291</v>
      </c>
      <c r="C30" s="4" t="n">
        <v>3715</v>
      </c>
    </row>
    <row r="31" spans="1:4">
      <c r="A31" s="3" t="s">
        <v>1060</v>
      </c>
    </row>
    <row r="32" spans="1:4">
      <c r="A32" s="5" t="s">
        <v>289</v>
      </c>
    </row>
    <row r="33" spans="1:4">
      <c r="A33" s="3" t="s">
        <v>1551</v>
      </c>
      <c r="B33" s="6" t="n">
        <v>14331</v>
      </c>
      <c r="C33" s="6" t="n">
        <v>1144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4</v>
      </c>
      <c r="B1" s="2" t="s">
        <v>32</v>
      </c>
      <c r="C1" s="2" t="s">
        <v>33</v>
      </c>
      <c r="D1" s="2" t="s">
        <v>34</v>
      </c>
    </row>
    <row r="2" spans="1:4">
      <c r="A2" s="5" t="s">
        <v>289</v>
      </c>
    </row>
    <row r="3" spans="1:4">
      <c r="A3" s="3" t="s">
        <v>289</v>
      </c>
      <c r="B3" s="6" t="n">
        <v>19960</v>
      </c>
      <c r="C3" s="6" t="n">
        <v>17727</v>
      </c>
      <c r="D3" s="6" t="n">
        <v>18779</v>
      </c>
    </row>
    <row r="4" spans="1:4">
      <c r="A4" s="3" t="s">
        <v>1548</v>
      </c>
    </row>
    <row r="5" spans="1:4">
      <c r="A5" s="5" t="s">
        <v>289</v>
      </c>
    </row>
    <row r="6" spans="1:4">
      <c r="A6" s="3" t="s">
        <v>289</v>
      </c>
      <c r="B6" s="4" t="n">
        <v>18742</v>
      </c>
      <c r="C6" s="4" t="n">
        <v>14933</v>
      </c>
      <c r="D6" s="6" t="n">
        <v>15716</v>
      </c>
    </row>
    <row r="7" spans="1:4">
      <c r="A7" s="3" t="s">
        <v>1555</v>
      </c>
      <c r="B7" s="4" t="n">
        <v>667</v>
      </c>
      <c r="C7" s="4" t="n">
        <v>649</v>
      </c>
    </row>
    <row r="8" spans="1:4">
      <c r="A8" s="3" t="s">
        <v>1556</v>
      </c>
      <c r="B8" s="6" t="n">
        <v>2155</v>
      </c>
      <c r="C8" s="6" t="n">
        <v>2066</v>
      </c>
    </row>
    <row r="9" spans="1:4">
      <c r="A9" s="3" t="s">
        <v>1557</v>
      </c>
      <c r="B9" s="3" t="s">
        <v>978</v>
      </c>
      <c r="C9" s="3" t="s">
        <v>978</v>
      </c>
    </row>
    <row r="10" spans="1:4">
      <c r="A10" s="3" t="s">
        <v>1558</v>
      </c>
      <c r="B10" s="6" t="n">
        <v>-3351</v>
      </c>
      <c r="C10" s="6" t="n">
        <v>-2726</v>
      </c>
    </row>
    <row r="11" spans="1:4">
      <c r="A11" s="3" t="s">
        <v>1559</v>
      </c>
      <c r="B11" s="4" t="n">
        <v>-1930</v>
      </c>
      <c r="C11" s="4" t="n">
        <v>-1434</v>
      </c>
    </row>
    <row r="12" spans="1:4">
      <c r="A12" s="3" t="s">
        <v>1560</v>
      </c>
      <c r="B12" s="4" t="n">
        <v>-1421</v>
      </c>
      <c r="C12" s="4" t="n">
        <v>-1292</v>
      </c>
    </row>
    <row r="13" spans="1:4">
      <c r="A13" s="3" t="s">
        <v>1561</v>
      </c>
      <c r="B13" s="4" t="n">
        <v>4540</v>
      </c>
      <c r="C13" s="4" t="n">
        <v>3786</v>
      </c>
    </row>
    <row r="14" spans="1:4">
      <c r="A14" s="3" t="s">
        <v>1559</v>
      </c>
      <c r="B14" s="4" t="n">
        <v>2622</v>
      </c>
      <c r="C14" s="4" t="n">
        <v>2058</v>
      </c>
    </row>
    <row r="15" spans="1:4">
      <c r="A15" s="3" t="s">
        <v>1562</v>
      </c>
      <c r="B15" s="6" t="n">
        <v>1918</v>
      </c>
      <c r="C15" s="6" t="n">
        <v>1728</v>
      </c>
    </row>
    <row r="16" spans="1:4">
      <c r="A16" s="3" t="s">
        <v>1563</v>
      </c>
    </row>
    <row r="17" spans="1:4">
      <c r="A17" s="5" t="s">
        <v>289</v>
      </c>
    </row>
    <row r="18" spans="1:4">
      <c r="A18" s="3" t="s">
        <v>1564</v>
      </c>
      <c r="B18" s="3" t="s">
        <v>1565</v>
      </c>
      <c r="C18" s="3" t="s">
        <v>1566</v>
      </c>
    </row>
    <row r="19" spans="1:4">
      <c r="A19" s="3" t="s">
        <v>1567</v>
      </c>
    </row>
    <row r="20" spans="1:4">
      <c r="A20" s="5" t="s">
        <v>289</v>
      </c>
    </row>
    <row r="21" spans="1:4">
      <c r="A21" s="3" t="s">
        <v>1564</v>
      </c>
      <c r="B21" s="3" t="s">
        <v>1568</v>
      </c>
      <c r="C21" s="3" t="s">
        <v>1568</v>
      </c>
    </row>
    <row r="22" spans="1:4">
      <c r="A22" s="3" t="s">
        <v>1569</v>
      </c>
    </row>
    <row r="23" spans="1:4">
      <c r="A23" s="5" t="s">
        <v>289</v>
      </c>
    </row>
    <row r="24" spans="1:4">
      <c r="A24" s="3" t="s">
        <v>1564</v>
      </c>
      <c r="B24" s="3" t="s">
        <v>1570</v>
      </c>
      <c r="C24" s="3" t="s">
        <v>972</v>
      </c>
    </row>
    <row r="25" spans="1:4">
      <c r="A25" s="3" t="s">
        <v>1571</v>
      </c>
    </row>
    <row r="26" spans="1:4">
      <c r="A26" s="5" t="s">
        <v>289</v>
      </c>
    </row>
    <row r="27" spans="1:4">
      <c r="A27" s="3" t="s">
        <v>1564</v>
      </c>
      <c r="B27" s="3" t="s">
        <v>1570</v>
      </c>
      <c r="C27" s="3" t="s">
        <v>808</v>
      </c>
    </row>
    <row r="28" spans="1:4">
      <c r="A28" s="3" t="s">
        <v>1572</v>
      </c>
    </row>
    <row r="29" spans="1:4">
      <c r="A29" s="5" t="s">
        <v>289</v>
      </c>
    </row>
    <row r="30" spans="1:4">
      <c r="A30" s="3" t="s">
        <v>1564</v>
      </c>
      <c r="B30" s="3" t="s">
        <v>1573</v>
      </c>
      <c r="C30" s="3" t="s">
        <v>1574</v>
      </c>
    </row>
    <row r="31" spans="1:4">
      <c r="A31" s="3" t="s">
        <v>1575</v>
      </c>
    </row>
    <row r="32" spans="1:4">
      <c r="A32" s="5" t="s">
        <v>289</v>
      </c>
    </row>
    <row r="33" spans="1:4">
      <c r="A33" s="3" t="s">
        <v>1564</v>
      </c>
      <c r="B33" s="3" t="s">
        <v>1576</v>
      </c>
      <c r="C33" s="3" t="s">
        <v>982</v>
      </c>
    </row>
    <row r="34" spans="1:4">
      <c r="A34" s="3" t="s">
        <v>1577</v>
      </c>
    </row>
    <row r="35" spans="1:4">
      <c r="A35" s="5" t="s">
        <v>289</v>
      </c>
    </row>
    <row r="36" spans="1:4">
      <c r="A36" s="3" t="s">
        <v>1564</v>
      </c>
      <c r="B36" s="3" t="s">
        <v>965</v>
      </c>
      <c r="C36" s="3" t="s">
        <v>1316</v>
      </c>
    </row>
    <row r="37" spans="1:4">
      <c r="A37" s="3" t="s">
        <v>1578</v>
      </c>
    </row>
    <row r="38" spans="1:4">
      <c r="A38" s="5" t="s">
        <v>289</v>
      </c>
    </row>
    <row r="39" spans="1:4">
      <c r="A39" s="3" t="s">
        <v>1564</v>
      </c>
      <c r="B39" s="3" t="s">
        <v>1579</v>
      </c>
      <c r="C39" s="3" t="s">
        <v>158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81</v>
      </c>
      <c r="B1" s="2" t="s">
        <v>32</v>
      </c>
      <c r="C1" s="2" t="s">
        <v>33</v>
      </c>
    </row>
    <row r="2" spans="1:3">
      <c r="A2" s="5" t="s">
        <v>122</v>
      </c>
    </row>
    <row r="3" spans="1:3">
      <c r="A3" s="3" t="s">
        <v>1582</v>
      </c>
      <c r="B3" s="6" t="n">
        <v>552</v>
      </c>
      <c r="C3" s="6" t="n">
        <v>552</v>
      </c>
    </row>
    <row r="4" spans="1:3">
      <c r="A4" s="3" t="s">
        <v>1583</v>
      </c>
      <c r="B4" s="4" t="n">
        <v>2338</v>
      </c>
      <c r="C4" s="4" t="n">
        <v>2567</v>
      </c>
    </row>
    <row r="5" spans="1:3">
      <c r="A5" s="3" t="s">
        <v>1584</v>
      </c>
      <c r="B5" s="4" t="n">
        <v>399</v>
      </c>
      <c r="C5" s="4" t="n">
        <v>389</v>
      </c>
    </row>
    <row r="6" spans="1:3">
      <c r="A6" s="3" t="s">
        <v>1585</v>
      </c>
      <c r="B6" s="6" t="n">
        <v>3289</v>
      </c>
      <c r="C6" s="6" t="n">
        <v>350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86</v>
      </c>
      <c r="B1" s="2" t="s">
        <v>32</v>
      </c>
      <c r="C1" s="2" t="s">
        <v>33</v>
      </c>
    </row>
    <row r="2" spans="1:3">
      <c r="A2" s="5" t="s">
        <v>1587</v>
      </c>
    </row>
    <row r="3" spans="1:3">
      <c r="A3" s="3" t="s">
        <v>1588</v>
      </c>
      <c r="B3" s="6" t="n">
        <v>-1274</v>
      </c>
      <c r="C3" s="6" t="n">
        <v>-1498</v>
      </c>
    </row>
    <row r="4" spans="1:3">
      <c r="A4" s="3" t="s">
        <v>1589</v>
      </c>
      <c r="B4" s="4" t="n">
        <v>-399</v>
      </c>
      <c r="C4" s="4" t="n">
        <v>-389</v>
      </c>
    </row>
    <row r="5" spans="1:3">
      <c r="A5" s="3" t="s">
        <v>1590</v>
      </c>
      <c r="B5" s="4" t="n">
        <v>12708</v>
      </c>
      <c r="C5" s="4" t="n">
        <v>11900</v>
      </c>
    </row>
    <row r="6" spans="1:3">
      <c r="A6" s="3" t="s">
        <v>445</v>
      </c>
    </row>
    <row r="7" spans="1:3">
      <c r="A7" s="5" t="s">
        <v>1587</v>
      </c>
    </row>
    <row r="8" spans="1:3">
      <c r="A8" s="3" t="s">
        <v>1591</v>
      </c>
      <c r="B8" s="4" t="n">
        <v>4093</v>
      </c>
      <c r="C8" s="4" t="n">
        <v>4243</v>
      </c>
    </row>
    <row r="9" spans="1:3">
      <c r="A9" s="3" t="s">
        <v>1589</v>
      </c>
      <c r="B9" s="4" t="n">
        <v>-198</v>
      </c>
      <c r="C9" s="4" t="n">
        <v>-197</v>
      </c>
    </row>
    <row r="10" spans="1:3">
      <c r="A10" s="3" t="s">
        <v>1590</v>
      </c>
      <c r="B10" s="4" t="n">
        <v>3895</v>
      </c>
      <c r="C10" s="4" t="n">
        <v>4046</v>
      </c>
    </row>
    <row r="11" spans="1:3">
      <c r="A11" s="3" t="s">
        <v>452</v>
      </c>
    </row>
    <row r="12" spans="1:3">
      <c r="A12" s="5" t="s">
        <v>1587</v>
      </c>
    </row>
    <row r="13" spans="1:3">
      <c r="A13" s="3" t="s">
        <v>1591</v>
      </c>
      <c r="B13" s="4" t="n">
        <v>9014</v>
      </c>
      <c r="C13" s="4" t="n">
        <v>8046</v>
      </c>
    </row>
    <row r="14" spans="1:3">
      <c r="A14" s="3" t="s">
        <v>1588</v>
      </c>
      <c r="B14" s="4" t="n">
        <v>-1274</v>
      </c>
      <c r="C14" s="4" t="n">
        <v>-1498</v>
      </c>
    </row>
    <row r="15" spans="1:3">
      <c r="A15" s="3" t="s">
        <v>1592</v>
      </c>
      <c r="B15" s="4" t="n">
        <v>7740</v>
      </c>
      <c r="C15" s="4" t="n">
        <v>6548</v>
      </c>
    </row>
    <row r="16" spans="1:3">
      <c r="A16" s="3" t="s">
        <v>1589</v>
      </c>
      <c r="B16" s="4" t="n">
        <v>-201</v>
      </c>
      <c r="C16" s="4" t="n">
        <v>-192</v>
      </c>
    </row>
    <row r="17" spans="1:3">
      <c r="A17" s="3" t="s">
        <v>1590</v>
      </c>
      <c r="B17" s="4" t="n">
        <v>8813</v>
      </c>
      <c r="C17" s="4" t="n">
        <v>7854</v>
      </c>
    </row>
    <row r="18" spans="1:3">
      <c r="A18" s="3" t="s">
        <v>1593</v>
      </c>
    </row>
    <row r="19" spans="1:3">
      <c r="A19" s="5" t="s">
        <v>1587</v>
      </c>
    </row>
    <row r="20" spans="1:3">
      <c r="A20" s="3" t="s">
        <v>1591</v>
      </c>
      <c r="B20" s="4" t="n">
        <v>3825</v>
      </c>
      <c r="C20" s="4" t="n">
        <v>3995</v>
      </c>
    </row>
    <row r="21" spans="1:3">
      <c r="A21" s="3" t="s">
        <v>1589</v>
      </c>
      <c r="B21" s="4" t="n">
        <v>-178</v>
      </c>
      <c r="C21" s="4" t="n">
        <v>-177</v>
      </c>
    </row>
    <row r="22" spans="1:3">
      <c r="A22" s="3" t="s">
        <v>1590</v>
      </c>
      <c r="B22" s="4" t="n">
        <v>3647</v>
      </c>
      <c r="C22" s="4" t="n">
        <v>3818</v>
      </c>
    </row>
    <row r="23" spans="1:3">
      <c r="A23" s="3" t="s">
        <v>1594</v>
      </c>
    </row>
    <row r="24" spans="1:3">
      <c r="A24" s="5" t="s">
        <v>1587</v>
      </c>
    </row>
    <row r="25" spans="1:3">
      <c r="A25" s="3" t="s">
        <v>1588</v>
      </c>
      <c r="B25" s="4" t="n">
        <v>-555</v>
      </c>
      <c r="C25" s="4" t="n">
        <v>-582</v>
      </c>
    </row>
    <row r="26" spans="1:3">
      <c r="A26" s="3" t="s">
        <v>1592</v>
      </c>
      <c r="B26" s="4" t="n">
        <v>-555</v>
      </c>
      <c r="C26" s="4" t="n">
        <v>-582</v>
      </c>
    </row>
    <row r="27" spans="1:3">
      <c r="A27" s="3" t="s">
        <v>1595</v>
      </c>
    </row>
    <row r="28" spans="1:3">
      <c r="A28" s="5" t="s">
        <v>1587</v>
      </c>
    </row>
    <row r="29" spans="1:3">
      <c r="A29" s="3" t="s">
        <v>1591</v>
      </c>
      <c r="B29" s="4" t="n">
        <v>268</v>
      </c>
      <c r="C29" s="4" t="n">
        <v>248</v>
      </c>
    </row>
    <row r="30" spans="1:3">
      <c r="A30" s="3" t="s">
        <v>1589</v>
      </c>
      <c r="B30" s="4" t="n">
        <v>-20</v>
      </c>
      <c r="C30" s="4" t="n">
        <v>-20</v>
      </c>
    </row>
    <row r="31" spans="1:3">
      <c r="A31" s="3" t="s">
        <v>1590</v>
      </c>
      <c r="B31" s="4" t="n">
        <v>248</v>
      </c>
      <c r="C31" s="4" t="n">
        <v>228</v>
      </c>
    </row>
    <row r="32" spans="1:3">
      <c r="A32" s="3" t="s">
        <v>1596</v>
      </c>
    </row>
    <row r="33" spans="1:3">
      <c r="A33" s="5" t="s">
        <v>1587</v>
      </c>
    </row>
    <row r="34" spans="1:3">
      <c r="A34" s="3" t="s">
        <v>1591</v>
      </c>
      <c r="B34" s="4" t="n">
        <v>9014</v>
      </c>
      <c r="C34" s="4" t="n">
        <v>8046</v>
      </c>
    </row>
    <row r="35" spans="1:3">
      <c r="A35" s="3" t="s">
        <v>1588</v>
      </c>
      <c r="B35" s="4" t="n">
        <v>-719</v>
      </c>
      <c r="C35" s="4" t="n">
        <v>-916</v>
      </c>
    </row>
    <row r="36" spans="1:3">
      <c r="A36" s="3" t="s">
        <v>1592</v>
      </c>
      <c r="B36" s="4" t="n">
        <v>8295</v>
      </c>
      <c r="C36" s="4" t="n">
        <v>7130</v>
      </c>
    </row>
    <row r="37" spans="1:3">
      <c r="A37" s="3" t="s">
        <v>1589</v>
      </c>
      <c r="B37" s="4" t="n">
        <v>-201</v>
      </c>
      <c r="C37" s="4" t="n">
        <v>-192</v>
      </c>
    </row>
    <row r="38" spans="1:3">
      <c r="A38" s="3" t="s">
        <v>1590</v>
      </c>
      <c r="B38" s="6" t="n">
        <v>8813</v>
      </c>
      <c r="C38" s="6" t="n">
        <v>785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597</v>
      </c>
      <c r="B1" s="2" t="s">
        <v>32</v>
      </c>
      <c r="C1" s="2" t="s">
        <v>1598</v>
      </c>
      <c r="D1" s="2" t="s">
        <v>1599</v>
      </c>
      <c r="E1" s="2" t="s">
        <v>1600</v>
      </c>
      <c r="F1" s="2" t="s">
        <v>1601</v>
      </c>
    </row>
    <row r="2" spans="1:6">
      <c r="A2" s="3" t="s">
        <v>566</v>
      </c>
    </row>
    <row r="3" spans="1:6">
      <c r="A3" s="5" t="s">
        <v>115</v>
      </c>
    </row>
    <row r="4" spans="1:6">
      <c r="A4" s="3" t="s">
        <v>1602</v>
      </c>
      <c r="D4" s="3" t="s">
        <v>1603</v>
      </c>
      <c r="F4" s="3" t="s">
        <v>1603</v>
      </c>
    </row>
    <row r="5" spans="1:6">
      <c r="A5" s="3" t="s">
        <v>1604</v>
      </c>
      <c r="D5" s="3" t="s">
        <v>1603</v>
      </c>
      <c r="F5" s="3" t="s">
        <v>1603</v>
      </c>
    </row>
    <row r="6" spans="1:6">
      <c r="A6" s="3" t="s">
        <v>1605</v>
      </c>
      <c r="D6" s="3" t="s">
        <v>1606</v>
      </c>
      <c r="F6" s="3" t="s">
        <v>1183</v>
      </c>
    </row>
    <row r="7" spans="1:6">
      <c r="A7" s="3" t="s">
        <v>1607</v>
      </c>
      <c r="D7" s="3" t="s">
        <v>801</v>
      </c>
      <c r="F7" s="3" t="s">
        <v>801</v>
      </c>
    </row>
    <row r="8" spans="1:6">
      <c r="A8" s="3" t="s">
        <v>1594</v>
      </c>
    </row>
    <row r="9" spans="1:6">
      <c r="A9" s="5" t="s">
        <v>115</v>
      </c>
    </row>
    <row r="10" spans="1:6">
      <c r="A10" s="3" t="s">
        <v>1608</v>
      </c>
      <c r="D10" s="3" t="s">
        <v>622</v>
      </c>
      <c r="F10" s="3" t="s">
        <v>1609</v>
      </c>
    </row>
    <row r="11" spans="1:6">
      <c r="A11" s="3" t="s">
        <v>1610</v>
      </c>
      <c r="D11" s="4" t="n">
        <v>13</v>
      </c>
      <c r="F11" s="4" t="n">
        <v>13</v>
      </c>
    </row>
    <row r="12" spans="1:6">
      <c r="A12" s="3" t="s">
        <v>1593</v>
      </c>
    </row>
    <row r="13" spans="1:6">
      <c r="A13" s="5" t="s">
        <v>115</v>
      </c>
    </row>
    <row r="14" spans="1:6">
      <c r="A14" s="3" t="s">
        <v>1608</v>
      </c>
      <c r="D14" s="3" t="s">
        <v>1611</v>
      </c>
      <c r="F14" s="3" t="s">
        <v>1609</v>
      </c>
    </row>
    <row r="15" spans="1:6">
      <c r="A15" s="3" t="s">
        <v>1610</v>
      </c>
      <c r="D15" s="4" t="n">
        <v>15</v>
      </c>
      <c r="F15" s="4" t="n">
        <v>15</v>
      </c>
    </row>
    <row r="16" spans="1:6">
      <c r="A16" s="3" t="s">
        <v>807</v>
      </c>
    </row>
    <row r="17" spans="1:6">
      <c r="A17" s="5" t="s">
        <v>115</v>
      </c>
    </row>
    <row r="18" spans="1:6">
      <c r="A18" s="3" t="s">
        <v>1602</v>
      </c>
      <c r="B18" s="3" t="s">
        <v>1612</v>
      </c>
      <c r="E18" s="3" t="s">
        <v>1613</v>
      </c>
    </row>
    <row r="19" spans="1:6">
      <c r="A19" s="3" t="s">
        <v>1604</v>
      </c>
      <c r="B19" s="3" t="s">
        <v>1183</v>
      </c>
      <c r="E19" s="3" t="s">
        <v>801</v>
      </c>
    </row>
    <row r="20" spans="1:6">
      <c r="A20" s="3" t="s">
        <v>1607</v>
      </c>
      <c r="B20" s="3" t="s">
        <v>964</v>
      </c>
      <c r="E20" s="3" t="s">
        <v>964</v>
      </c>
    </row>
    <row r="21" spans="1:6">
      <c r="A21" s="3" t="s">
        <v>1614</v>
      </c>
    </row>
    <row r="22" spans="1:6">
      <c r="A22" s="5" t="s">
        <v>115</v>
      </c>
    </row>
    <row r="23" spans="1:6">
      <c r="A23" s="3" t="s">
        <v>1608</v>
      </c>
      <c r="B23" s="3" t="s">
        <v>1580</v>
      </c>
      <c r="E23" s="3" t="s">
        <v>1580</v>
      </c>
    </row>
    <row r="24" spans="1:6">
      <c r="A24" s="3" t="s">
        <v>1610</v>
      </c>
      <c r="B24" s="4" t="n">
        <v>13</v>
      </c>
      <c r="E24" s="4" t="n">
        <v>13</v>
      </c>
    </row>
    <row r="25" spans="1:6">
      <c r="A25" s="3" t="s">
        <v>1595</v>
      </c>
    </row>
    <row r="26" spans="1:6">
      <c r="A26" s="5" t="s">
        <v>115</v>
      </c>
    </row>
    <row r="27" spans="1:6">
      <c r="A27" s="3" t="s">
        <v>1608</v>
      </c>
      <c r="B27" s="3" t="s">
        <v>647</v>
      </c>
      <c r="E27" s="3" t="s">
        <v>1615</v>
      </c>
    </row>
    <row r="28" spans="1:6">
      <c r="A28" s="3" t="s">
        <v>1610</v>
      </c>
      <c r="B28" s="4" t="n">
        <v>9</v>
      </c>
      <c r="E28" s="4" t="n">
        <v>9</v>
      </c>
    </row>
    <row r="29" spans="1:6">
      <c r="A29" s="3" t="s">
        <v>570</v>
      </c>
    </row>
    <row r="30" spans="1:6">
      <c r="A30" s="5" t="s">
        <v>115</v>
      </c>
    </row>
    <row r="31" spans="1:6">
      <c r="A31" s="3" t="s">
        <v>1605</v>
      </c>
      <c r="C31" s="3" t="s">
        <v>1616</v>
      </c>
      <c r="E31" s="3" t="s">
        <v>1616</v>
      </c>
    </row>
    <row r="32" spans="1:6">
      <c r="A32" s="3" t="s">
        <v>1607</v>
      </c>
      <c r="C32" s="3" t="s">
        <v>1617</v>
      </c>
      <c r="E32" s="3" t="s">
        <v>1617</v>
      </c>
    </row>
    <row r="33" spans="1:6">
      <c r="A33" s="3" t="s">
        <v>1618</v>
      </c>
    </row>
    <row r="34" spans="1:6">
      <c r="A34" s="5" t="s">
        <v>115</v>
      </c>
    </row>
    <row r="35" spans="1:6">
      <c r="A35" s="3" t="s">
        <v>1608</v>
      </c>
      <c r="C35" s="3" t="s">
        <v>1619</v>
      </c>
      <c r="E35" s="3" t="s">
        <v>1616</v>
      </c>
    </row>
    <row r="36" spans="1:6">
      <c r="A36" s="3" t="s">
        <v>1610</v>
      </c>
      <c r="C36" s="4" t="n">
        <v>18</v>
      </c>
      <c r="E36" s="4" t="n">
        <v>1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32</v>
      </c>
      <c r="C1" s="2" t="s">
        <v>33</v>
      </c>
    </row>
    <row r="2" spans="1:3">
      <c r="A2" s="5" t="s">
        <v>115</v>
      </c>
    </row>
    <row r="3" spans="1:3">
      <c r="A3" s="3" t="s">
        <v>1589</v>
      </c>
      <c r="B3" s="6" t="n">
        <v>-399</v>
      </c>
      <c r="C3" s="6" t="n">
        <v>-389</v>
      </c>
    </row>
    <row r="4" spans="1:3">
      <c r="A4" s="3" t="s">
        <v>1590</v>
      </c>
      <c r="B4" s="4" t="n">
        <v>12708</v>
      </c>
      <c r="C4" s="4" t="n">
        <v>11900</v>
      </c>
    </row>
    <row r="5" spans="1:3">
      <c r="A5" s="3" t="s">
        <v>445</v>
      </c>
    </row>
    <row r="6" spans="1:3">
      <c r="A6" s="5" t="s">
        <v>115</v>
      </c>
    </row>
    <row r="7" spans="1:3">
      <c r="A7" s="3" t="s">
        <v>1591</v>
      </c>
      <c r="B7" s="4" t="n">
        <v>4093</v>
      </c>
      <c r="C7" s="4" t="n">
        <v>4243</v>
      </c>
    </row>
    <row r="8" spans="1:3">
      <c r="A8" s="3" t="s">
        <v>1589</v>
      </c>
      <c r="B8" s="4" t="n">
        <v>-198</v>
      </c>
      <c r="C8" s="4" t="n">
        <v>-197</v>
      </c>
    </row>
    <row r="9" spans="1:3">
      <c r="A9" s="3" t="s">
        <v>1590</v>
      </c>
      <c r="B9" s="4" t="n">
        <v>3895</v>
      </c>
      <c r="C9" s="4" t="n">
        <v>4046</v>
      </c>
    </row>
    <row r="10" spans="1:3">
      <c r="A10" s="3" t="s">
        <v>1593</v>
      </c>
    </row>
    <row r="11" spans="1:3">
      <c r="A11" s="5" t="s">
        <v>115</v>
      </c>
    </row>
    <row r="12" spans="1:3">
      <c r="A12" s="3" t="s">
        <v>1591</v>
      </c>
      <c r="B12" s="4" t="n">
        <v>3825</v>
      </c>
      <c r="C12" s="4" t="n">
        <v>3995</v>
      </c>
    </row>
    <row r="13" spans="1:3">
      <c r="A13" s="3" t="s">
        <v>1589</v>
      </c>
      <c r="B13" s="4" t="n">
        <v>-178</v>
      </c>
      <c r="C13" s="4" t="n">
        <v>-177</v>
      </c>
    </row>
    <row r="14" spans="1:3">
      <c r="A14" s="3" t="s">
        <v>1590</v>
      </c>
      <c r="B14" s="4" t="n">
        <v>3647</v>
      </c>
      <c r="C14" s="4" t="n">
        <v>3818</v>
      </c>
    </row>
    <row r="15" spans="1:3">
      <c r="A15" s="3" t="s">
        <v>1595</v>
      </c>
    </row>
    <row r="16" spans="1:3">
      <c r="A16" s="5" t="s">
        <v>115</v>
      </c>
    </row>
    <row r="17" spans="1:3">
      <c r="A17" s="3" t="s">
        <v>1591</v>
      </c>
      <c r="B17" s="4" t="n">
        <v>268</v>
      </c>
      <c r="C17" s="4" t="n">
        <v>248</v>
      </c>
    </row>
    <row r="18" spans="1:3">
      <c r="A18" s="3" t="s">
        <v>1589</v>
      </c>
      <c r="B18" s="4" t="n">
        <v>-20</v>
      </c>
      <c r="C18" s="4" t="n">
        <v>-20</v>
      </c>
    </row>
    <row r="19" spans="1:3">
      <c r="A19" s="3" t="s">
        <v>1590</v>
      </c>
      <c r="B19" s="6" t="n">
        <v>248</v>
      </c>
      <c r="C19" s="6" t="n">
        <v>22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32</v>
      </c>
      <c r="C2" s="2" t="s">
        <v>33</v>
      </c>
    </row>
    <row r="3" spans="1:3">
      <c r="A3" s="5" t="s">
        <v>1622</v>
      </c>
    </row>
    <row r="4" spans="1:3">
      <c r="A4" s="3" t="s">
        <v>1623</v>
      </c>
      <c r="B4" s="6" t="n">
        <v>4243</v>
      </c>
      <c r="C4" s="6" t="n">
        <v>4163</v>
      </c>
    </row>
    <row r="5" spans="1:3">
      <c r="A5" s="3" t="s">
        <v>1624</v>
      </c>
      <c r="B5" s="4" t="n">
        <v>485</v>
      </c>
      <c r="C5" s="4" t="n">
        <v>560</v>
      </c>
    </row>
    <row r="6" spans="1:3">
      <c r="A6" s="3" t="s">
        <v>1625</v>
      </c>
      <c r="B6" s="4" t="n">
        <v>66</v>
      </c>
      <c r="C6" s="4" t="n">
        <v>83</v>
      </c>
    </row>
    <row r="7" spans="1:3">
      <c r="A7" s="3" t="s">
        <v>1626</v>
      </c>
      <c r="B7" s="4" t="n">
        <v>420</v>
      </c>
      <c r="C7" s="4" t="n">
        <v>480</v>
      </c>
    </row>
    <row r="8" spans="1:3">
      <c r="A8" s="3" t="s">
        <v>1627</v>
      </c>
      <c r="B8" s="4" t="n">
        <v>-1</v>
      </c>
      <c r="C8" s="4" t="n">
        <v>-3</v>
      </c>
    </row>
    <row r="9" spans="1:3">
      <c r="A9" s="3" t="s">
        <v>1628</v>
      </c>
      <c r="B9" s="4" t="n">
        <v>-460</v>
      </c>
      <c r="C9" s="4" t="n">
        <v>-263</v>
      </c>
    </row>
    <row r="10" spans="1:3">
      <c r="A10" s="3" t="s">
        <v>1629</v>
      </c>
      <c r="B10" s="4" t="n">
        <v>-286</v>
      </c>
      <c r="C10" s="4" t="n">
        <v>-60</v>
      </c>
    </row>
    <row r="11" spans="1:3">
      <c r="A11" s="3" t="s">
        <v>1630</v>
      </c>
      <c r="B11" s="4" t="n">
        <v>-174</v>
      </c>
      <c r="C11" s="4" t="n">
        <v>-203</v>
      </c>
    </row>
    <row r="12" spans="1:3">
      <c r="A12" s="3" t="s">
        <v>1631</v>
      </c>
      <c r="B12" s="4" t="n">
        <v>-181</v>
      </c>
      <c r="C12" s="4" t="n">
        <v>-229</v>
      </c>
    </row>
    <row r="13" spans="1:3">
      <c r="A13" s="3" t="s">
        <v>1030</v>
      </c>
      <c r="B13" s="4" t="n">
        <v>6</v>
      </c>
      <c r="C13" s="4" t="n">
        <v>12</v>
      </c>
    </row>
    <row r="14" spans="1:3">
      <c r="A14" s="3" t="s">
        <v>1632</v>
      </c>
      <c r="B14" s="4" t="n">
        <v>4093</v>
      </c>
      <c r="C14" s="4" t="n">
        <v>4243</v>
      </c>
    </row>
    <row r="15" spans="1:3">
      <c r="A15" s="3" t="s">
        <v>566</v>
      </c>
    </row>
    <row r="16" spans="1:3">
      <c r="A16" s="5" t="s">
        <v>1622</v>
      </c>
    </row>
    <row r="17" spans="1:3">
      <c r="A17" s="3" t="s">
        <v>1623</v>
      </c>
      <c r="B17" s="4" t="n">
        <v>3995</v>
      </c>
      <c r="C17" s="4" t="n">
        <v>3921</v>
      </c>
    </row>
    <row r="18" spans="1:3">
      <c r="A18" s="3" t="s">
        <v>1624</v>
      </c>
      <c r="B18" s="4" t="n">
        <v>459</v>
      </c>
      <c r="C18" s="4" t="n">
        <v>542</v>
      </c>
    </row>
    <row r="19" spans="1:3">
      <c r="A19" s="3" t="s">
        <v>1625</v>
      </c>
      <c r="B19" s="4" t="n">
        <v>53</v>
      </c>
      <c r="C19" s="4" t="n">
        <v>73</v>
      </c>
    </row>
    <row r="20" spans="1:3">
      <c r="A20" s="3" t="s">
        <v>1626</v>
      </c>
      <c r="B20" s="4" t="n">
        <v>407</v>
      </c>
      <c r="C20" s="4" t="n">
        <v>472</v>
      </c>
    </row>
    <row r="21" spans="1:3">
      <c r="A21" s="3" t="s">
        <v>1627</v>
      </c>
      <c r="B21" s="4" t="n">
        <v>-1</v>
      </c>
      <c r="C21" s="4" t="n">
        <v>-3</v>
      </c>
    </row>
    <row r="22" spans="1:3">
      <c r="A22" s="3" t="s">
        <v>1628</v>
      </c>
      <c r="B22" s="4" t="n">
        <v>-468</v>
      </c>
      <c r="C22" s="4" t="n">
        <v>-258</v>
      </c>
    </row>
    <row r="23" spans="1:3">
      <c r="A23" s="3" t="s">
        <v>1629</v>
      </c>
      <c r="B23" s="4" t="n">
        <v>-293</v>
      </c>
      <c r="C23" s="4" t="n">
        <v>-54</v>
      </c>
    </row>
    <row r="24" spans="1:3">
      <c r="A24" s="3" t="s">
        <v>1630</v>
      </c>
      <c r="B24" s="4" t="n">
        <v>-175</v>
      </c>
      <c r="C24" s="4" t="n">
        <v>-204</v>
      </c>
    </row>
    <row r="25" spans="1:3">
      <c r="A25" s="3" t="s">
        <v>1631</v>
      </c>
      <c r="B25" s="4" t="n">
        <v>-161</v>
      </c>
      <c r="C25" s="4" t="n">
        <v>-210</v>
      </c>
    </row>
    <row r="26" spans="1:3">
      <c r="A26" s="3" t="s">
        <v>1632</v>
      </c>
      <c r="B26" s="4" t="n">
        <v>3825</v>
      </c>
      <c r="C26" s="4" t="n">
        <v>3995</v>
      </c>
    </row>
    <row r="27" spans="1:3">
      <c r="A27" s="3" t="s">
        <v>807</v>
      </c>
    </row>
    <row r="28" spans="1:3">
      <c r="A28" s="5" t="s">
        <v>1622</v>
      </c>
    </row>
    <row r="29" spans="1:3">
      <c r="A29" s="3" t="s">
        <v>1623</v>
      </c>
      <c r="B29" s="4" t="n">
        <v>248</v>
      </c>
      <c r="C29" s="4" t="n">
        <v>242</v>
      </c>
    </row>
    <row r="30" spans="1:3">
      <c r="A30" s="3" t="s">
        <v>1624</v>
      </c>
      <c r="B30" s="4" t="n">
        <v>26</v>
      </c>
      <c r="C30" s="4" t="n">
        <v>18</v>
      </c>
    </row>
    <row r="31" spans="1:3">
      <c r="A31" s="3" t="s">
        <v>1625</v>
      </c>
      <c r="B31" s="4" t="n">
        <v>13</v>
      </c>
      <c r="C31" s="4" t="n">
        <v>10</v>
      </c>
    </row>
    <row r="32" spans="1:3">
      <c r="A32" s="3" t="s">
        <v>1626</v>
      </c>
      <c r="B32" s="4" t="n">
        <v>13</v>
      </c>
      <c r="C32" s="4" t="n">
        <v>8</v>
      </c>
    </row>
    <row r="33" spans="1:3">
      <c r="A33" s="3" t="s">
        <v>1628</v>
      </c>
      <c r="B33" s="4" t="n">
        <v>8</v>
      </c>
      <c r="C33" s="4" t="n">
        <v>-5</v>
      </c>
    </row>
    <row r="34" spans="1:3">
      <c r="A34" s="3" t="s">
        <v>1629</v>
      </c>
      <c r="B34" s="4" t="n">
        <v>7</v>
      </c>
      <c r="C34" s="4" t="n">
        <v>-6</v>
      </c>
    </row>
    <row r="35" spans="1:3">
      <c r="A35" s="3" t="s">
        <v>1630</v>
      </c>
      <c r="B35" s="4" t="n">
        <v>1</v>
      </c>
      <c r="C35" s="4" t="n">
        <v>1</v>
      </c>
    </row>
    <row r="36" spans="1:3">
      <c r="A36" s="3" t="s">
        <v>1631</v>
      </c>
      <c r="B36" s="4" t="n">
        <v>-20</v>
      </c>
      <c r="C36" s="4" t="n">
        <v>-19</v>
      </c>
    </row>
    <row r="37" spans="1:3">
      <c r="A37" s="3" t="s">
        <v>1030</v>
      </c>
      <c r="B37" s="4" t="n">
        <v>6</v>
      </c>
      <c r="C37" s="4" t="n">
        <v>12</v>
      </c>
    </row>
    <row r="38" spans="1:3">
      <c r="A38" s="3" t="s">
        <v>1632</v>
      </c>
      <c r="B38" s="6" t="n">
        <v>268</v>
      </c>
      <c r="C38" s="6" t="n">
        <v>24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32</v>
      </c>
    </row>
    <row r="3" spans="1:2">
      <c r="A3" s="5" t="s">
        <v>209</v>
      </c>
    </row>
    <row r="4" spans="1:2">
      <c r="A4" s="3" t="s">
        <v>209</v>
      </c>
      <c r="B4" s="3" t="s">
        <v>21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32</v>
      </c>
      <c r="C1" s="2" t="s">
        <v>33</v>
      </c>
    </row>
    <row r="2" spans="1:3">
      <c r="A2" s="5" t="s">
        <v>1634</v>
      </c>
    </row>
    <row r="3" spans="1:3">
      <c r="A3" s="3" t="s">
        <v>1635</v>
      </c>
      <c r="B3" s="3" t="s">
        <v>808</v>
      </c>
    </row>
    <row r="4" spans="1:3">
      <c r="A4" s="3" t="s">
        <v>1636</v>
      </c>
    </row>
    <row r="5" spans="1:3">
      <c r="A5" s="5" t="s">
        <v>1634</v>
      </c>
    </row>
    <row r="6" spans="1:3">
      <c r="A6" s="3" t="s">
        <v>1637</v>
      </c>
      <c r="B6" s="3" t="s">
        <v>978</v>
      </c>
      <c r="C6" s="3" t="s">
        <v>978</v>
      </c>
    </row>
    <row r="7" spans="1:3">
      <c r="A7" s="3" t="s">
        <v>1638</v>
      </c>
      <c r="B7" s="3" t="s">
        <v>978</v>
      </c>
      <c r="C7" s="3" t="s">
        <v>978</v>
      </c>
    </row>
    <row r="8" spans="1:3">
      <c r="A8" s="3" t="s">
        <v>1639</v>
      </c>
      <c r="B8" s="6" t="n">
        <v>518</v>
      </c>
      <c r="C8" s="6" t="n">
        <v>582</v>
      </c>
    </row>
    <row r="9" spans="1:3">
      <c r="A9" s="3" t="s">
        <v>1640</v>
      </c>
      <c r="B9" s="6" t="n">
        <v>-417</v>
      </c>
      <c r="C9" s="6" t="n">
        <v>-475</v>
      </c>
    </row>
    <row r="10" spans="1:3">
      <c r="A10" s="3" t="s">
        <v>1641</v>
      </c>
    </row>
    <row r="11" spans="1:3">
      <c r="A11" s="5" t="s">
        <v>1634</v>
      </c>
    </row>
    <row r="12" spans="1:3">
      <c r="A12" s="3" t="s">
        <v>1637</v>
      </c>
      <c r="B12" s="3" t="s">
        <v>978</v>
      </c>
      <c r="C12" s="3" t="s">
        <v>978</v>
      </c>
    </row>
    <row r="13" spans="1:3">
      <c r="A13" s="3" t="s">
        <v>1638</v>
      </c>
      <c r="B13" s="3" t="s">
        <v>978</v>
      </c>
      <c r="C13" s="3" t="s">
        <v>978</v>
      </c>
    </row>
    <row r="14" spans="1:3">
      <c r="A14" s="3" t="s">
        <v>1639</v>
      </c>
      <c r="B14" s="6" t="n">
        <v>-417</v>
      </c>
      <c r="C14" s="6" t="n">
        <v>-452</v>
      </c>
    </row>
    <row r="15" spans="1:3">
      <c r="A15" s="3" t="s">
        <v>1640</v>
      </c>
      <c r="B15" s="6" t="n">
        <v>507</v>
      </c>
      <c r="C15" s="6" t="n">
        <v>562</v>
      </c>
    </row>
    <row r="16" spans="1:3">
      <c r="A16" s="3" t="s">
        <v>1642</v>
      </c>
    </row>
    <row r="17" spans="1:3">
      <c r="A17" s="5" t="s">
        <v>1634</v>
      </c>
    </row>
    <row r="18" spans="1:3">
      <c r="A18" s="3" t="s">
        <v>1637</v>
      </c>
      <c r="B18" s="3" t="s">
        <v>978</v>
      </c>
      <c r="C18" s="3" t="s">
        <v>978</v>
      </c>
    </row>
    <row r="19" spans="1:3">
      <c r="A19" s="3" t="s">
        <v>1638</v>
      </c>
      <c r="B19" s="3" t="s">
        <v>978</v>
      </c>
      <c r="C19" s="3" t="s">
        <v>978</v>
      </c>
    </row>
    <row r="20" spans="1:3">
      <c r="A20" s="3" t="s">
        <v>1643</v>
      </c>
    </row>
    <row r="21" spans="1:3">
      <c r="A21" s="5" t="s">
        <v>1634</v>
      </c>
    </row>
    <row r="22" spans="1:3">
      <c r="A22" s="3" t="s">
        <v>1637</v>
      </c>
      <c r="B22" s="3" t="s">
        <v>978</v>
      </c>
      <c r="C22" s="3" t="s">
        <v>978</v>
      </c>
    </row>
    <row r="23" spans="1:3">
      <c r="A23" s="3" t="s">
        <v>1638</v>
      </c>
      <c r="B23" s="3" t="s">
        <v>978</v>
      </c>
      <c r="C23" s="3" t="s">
        <v>978</v>
      </c>
    </row>
    <row r="24" spans="1:3">
      <c r="A24" s="3" t="s">
        <v>1639</v>
      </c>
      <c r="B24" s="6" t="n">
        <v>-23</v>
      </c>
      <c r="C24" s="6" t="n">
        <v>-21</v>
      </c>
    </row>
    <row r="25" spans="1:3">
      <c r="A25" s="3" t="s">
        <v>1640</v>
      </c>
      <c r="B25" s="6" t="n">
        <v>28</v>
      </c>
      <c r="C25" s="6" t="n">
        <v>2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44</v>
      </c>
      <c r="B1" s="2" t="s">
        <v>1</v>
      </c>
    </row>
    <row r="2" spans="1:5">
      <c r="B2" s="2" t="s">
        <v>32</v>
      </c>
      <c r="C2" s="2" t="s">
        <v>1599</v>
      </c>
      <c r="D2" s="2" t="s">
        <v>33</v>
      </c>
      <c r="E2" s="2" t="s">
        <v>1601</v>
      </c>
    </row>
    <row r="3" spans="1:5">
      <c r="A3" s="3" t="s">
        <v>566</v>
      </c>
    </row>
    <row r="4" spans="1:5">
      <c r="A4" s="5" t="s">
        <v>1645</v>
      </c>
    </row>
    <row r="5" spans="1:5">
      <c r="A5" s="3" t="s">
        <v>1646</v>
      </c>
      <c r="B5" s="3" t="s">
        <v>1647</v>
      </c>
    </row>
    <row r="6" spans="1:5">
      <c r="A6" s="3" t="s">
        <v>1648</v>
      </c>
      <c r="C6" s="4" t="n">
        <v>1681008</v>
      </c>
      <c r="E6" s="4" t="n">
        <v>1678808</v>
      </c>
    </row>
    <row r="7" spans="1:5">
      <c r="A7" s="3" t="s">
        <v>1649</v>
      </c>
      <c r="C7" s="6" t="n">
        <v>589</v>
      </c>
      <c r="E7" s="6" t="n">
        <v>844</v>
      </c>
    </row>
    <row r="8" spans="1:5">
      <c r="A8" s="3" t="s">
        <v>1650</v>
      </c>
      <c r="C8" s="6" t="n">
        <v>1561</v>
      </c>
      <c r="E8" s="6" t="n">
        <v>1543</v>
      </c>
    </row>
    <row r="9" spans="1:5">
      <c r="A9" s="5" t="s">
        <v>1651</v>
      </c>
    </row>
    <row r="10" spans="1:5">
      <c r="A10" s="3" t="s">
        <v>1652</v>
      </c>
      <c r="B10" s="3" t="s">
        <v>1653</v>
      </c>
      <c r="D10" s="3" t="s">
        <v>1653</v>
      </c>
    </row>
    <row r="11" spans="1:5">
      <c r="A11" s="3" t="s">
        <v>1654</v>
      </c>
      <c r="B11" s="3" t="s">
        <v>1655</v>
      </c>
      <c r="D11" s="3" t="s">
        <v>1655</v>
      </c>
    </row>
    <row r="12" spans="1:5">
      <c r="A12" s="3" t="s">
        <v>1656</v>
      </c>
      <c r="B12" s="3" t="s">
        <v>808</v>
      </c>
      <c r="D12" s="3" t="s">
        <v>1316</v>
      </c>
    </row>
    <row r="13" spans="1:5">
      <c r="A13" s="3" t="s">
        <v>1657</v>
      </c>
      <c r="B13" s="3" t="s">
        <v>622</v>
      </c>
      <c r="D13" s="3" t="s">
        <v>1658</v>
      </c>
    </row>
    <row r="14" spans="1:5">
      <c r="A14" s="3" t="s">
        <v>1659</v>
      </c>
      <c r="B14" s="3" t="s">
        <v>1660</v>
      </c>
      <c r="D14" s="3" t="s">
        <v>1658</v>
      </c>
    </row>
    <row r="15" spans="1:5">
      <c r="A15" s="3" t="s">
        <v>445</v>
      </c>
      <c r="B15" s="3" t="s">
        <v>657</v>
      </c>
      <c r="D15" s="3" t="s">
        <v>1316</v>
      </c>
    </row>
    <row r="16" spans="1:5">
      <c r="A16" s="3" t="s">
        <v>1661</v>
      </c>
      <c r="B16" s="3" t="s">
        <v>657</v>
      </c>
      <c r="D16" s="3" t="s">
        <v>1662</v>
      </c>
    </row>
    <row r="17" spans="1:5">
      <c r="A17" s="3" t="s">
        <v>1663</v>
      </c>
      <c r="B17" s="3" t="s">
        <v>1316</v>
      </c>
      <c r="D17" s="3" t="s">
        <v>978</v>
      </c>
    </row>
    <row r="18" spans="1:5">
      <c r="A18" s="3" t="s">
        <v>1664</v>
      </c>
      <c r="B18" s="3" t="s">
        <v>1660</v>
      </c>
      <c r="D18" s="3" t="s">
        <v>1658</v>
      </c>
    </row>
    <row r="19" spans="1:5">
      <c r="A19" s="3" t="s">
        <v>1665</v>
      </c>
      <c r="B19" s="3" t="s">
        <v>1666</v>
      </c>
      <c r="D19" s="3" t="s">
        <v>622</v>
      </c>
    </row>
    <row r="20" spans="1:5">
      <c r="A20" s="3" t="s">
        <v>1667</v>
      </c>
      <c r="B20" s="3" t="s">
        <v>1668</v>
      </c>
      <c r="D20" s="3" t="s">
        <v>1321</v>
      </c>
    </row>
    <row r="21" spans="1:5">
      <c r="A21" s="3" t="s">
        <v>1669</v>
      </c>
      <c r="B21" s="3" t="s">
        <v>1662</v>
      </c>
      <c r="D21" s="3" t="s">
        <v>657</v>
      </c>
    </row>
    <row r="22" spans="1:5">
      <c r="A22" s="3" t="s">
        <v>105</v>
      </c>
      <c r="B22" s="3" t="s">
        <v>1662</v>
      </c>
      <c r="D22" s="3" t="s">
        <v>1662</v>
      </c>
    </row>
    <row r="23" spans="1:5">
      <c r="A23" s="3" t="s">
        <v>1670</v>
      </c>
      <c r="B23" s="3" t="s">
        <v>1660</v>
      </c>
      <c r="D23" s="3" t="s">
        <v>1660</v>
      </c>
    </row>
    <row r="24" spans="1:5">
      <c r="A24" s="3" t="s">
        <v>138</v>
      </c>
      <c r="B24" s="3" t="s">
        <v>1138</v>
      </c>
      <c r="D24" s="3" t="s">
        <v>1138</v>
      </c>
    </row>
    <row r="25" spans="1:5">
      <c r="A25" s="3" t="s">
        <v>807</v>
      </c>
    </row>
    <row r="26" spans="1:5">
      <c r="A26" s="5" t="s">
        <v>1651</v>
      </c>
    </row>
    <row r="27" spans="1:5">
      <c r="A27" s="3" t="s">
        <v>1652</v>
      </c>
      <c r="B27" s="3" t="s">
        <v>1671</v>
      </c>
      <c r="D27" s="3" t="s">
        <v>1672</v>
      </c>
    </row>
    <row r="28" spans="1:5">
      <c r="A28" s="3" t="s">
        <v>1654</v>
      </c>
      <c r="B28" s="3" t="s">
        <v>1613</v>
      </c>
      <c r="D28" s="3" t="s">
        <v>657</v>
      </c>
    </row>
    <row r="29" spans="1:5">
      <c r="A29" s="3" t="s">
        <v>1656</v>
      </c>
      <c r="B29" s="3" t="s">
        <v>1662</v>
      </c>
      <c r="D29" s="3" t="s">
        <v>1316</v>
      </c>
    </row>
    <row r="30" spans="1:5">
      <c r="A30" s="3" t="s">
        <v>1657</v>
      </c>
      <c r="B30" s="3" t="s">
        <v>1662</v>
      </c>
      <c r="D30" s="3" t="s">
        <v>1662</v>
      </c>
    </row>
    <row r="31" spans="1:5">
      <c r="A31" s="3" t="s">
        <v>1659</v>
      </c>
      <c r="B31" s="3" t="s">
        <v>1316</v>
      </c>
      <c r="D31" s="3" t="s">
        <v>808</v>
      </c>
    </row>
    <row r="32" spans="1:5">
      <c r="A32" s="3" t="s">
        <v>445</v>
      </c>
      <c r="B32" s="3" t="s">
        <v>1662</v>
      </c>
      <c r="D32" s="3" t="s">
        <v>1316</v>
      </c>
    </row>
    <row r="33" spans="1:5">
      <c r="A33" s="3" t="s">
        <v>1661</v>
      </c>
      <c r="B33" s="3" t="s">
        <v>1613</v>
      </c>
      <c r="D33" s="3" t="s">
        <v>1613</v>
      </c>
    </row>
    <row r="34" spans="1:5">
      <c r="A34" s="3" t="s">
        <v>1663</v>
      </c>
      <c r="B34" s="3" t="s">
        <v>808</v>
      </c>
      <c r="D34" s="3" t="s">
        <v>808</v>
      </c>
    </row>
    <row r="35" spans="1:5">
      <c r="A35" s="3" t="s">
        <v>1664</v>
      </c>
      <c r="B35" s="3" t="s">
        <v>1613</v>
      </c>
      <c r="D35" s="3" t="s">
        <v>1655</v>
      </c>
    </row>
    <row r="36" spans="1:5">
      <c r="A36" s="3" t="s">
        <v>1665</v>
      </c>
      <c r="B36" s="3" t="s">
        <v>619</v>
      </c>
      <c r="D36" s="3" t="s">
        <v>1673</v>
      </c>
    </row>
    <row r="37" spans="1:5">
      <c r="A37" s="3" t="s">
        <v>1667</v>
      </c>
      <c r="B37" s="3" t="s">
        <v>657</v>
      </c>
      <c r="D37" s="3" t="s">
        <v>657</v>
      </c>
    </row>
    <row r="38" spans="1:5">
      <c r="A38" s="3" t="s">
        <v>700</v>
      </c>
      <c r="B38" s="3" t="s">
        <v>1168</v>
      </c>
      <c r="D38" s="3" t="s">
        <v>1662</v>
      </c>
    </row>
    <row r="39" spans="1:5">
      <c r="A39" s="3" t="s">
        <v>138</v>
      </c>
      <c r="B39" s="3" t="s">
        <v>1138</v>
      </c>
      <c r="D39" s="3" t="s">
        <v>1138</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8"/>
  </cols>
  <sheetData>
    <row r="1" spans="1:2">
      <c r="A1" s="1" t="s">
        <v>1674</v>
      </c>
      <c r="B1" s="2" t="s">
        <v>1675</v>
      </c>
    </row>
    <row r="2" spans="1:2">
      <c r="A2" s="5" t="s">
        <v>1645</v>
      </c>
    </row>
    <row r="3" spans="1:2">
      <c r="A3" s="3" t="s">
        <v>1676</v>
      </c>
      <c r="B3" s="4" t="n">
        <v>4</v>
      </c>
    </row>
    <row r="4" spans="1:2">
      <c r="A4" s="3" t="s">
        <v>1677</v>
      </c>
      <c r="B4" s="6" t="n">
        <v>139</v>
      </c>
    </row>
    <row r="5" spans="1:2">
      <c r="A5" s="3" t="s">
        <v>1678</v>
      </c>
      <c r="B5" s="4" t="n">
        <v>52080</v>
      </c>
    </row>
    <row r="6" spans="1:2">
      <c r="A6" s="3" t="s">
        <v>1679</v>
      </c>
      <c r="B6" s="4" t="n">
        <v>791</v>
      </c>
    </row>
    <row r="7" spans="1:2">
      <c r="A7" s="3" t="s">
        <v>1680</v>
      </c>
      <c r="B7" s="6" t="n">
        <v>1034</v>
      </c>
    </row>
    <row r="8" spans="1:2">
      <c r="A8" s="3" t="s">
        <v>798</v>
      </c>
    </row>
    <row r="9" spans="1:2">
      <c r="A9" s="5" t="s">
        <v>1645</v>
      </c>
    </row>
    <row r="10" spans="1:2">
      <c r="A10" s="3" t="s">
        <v>1681</v>
      </c>
      <c r="B10" s="4" t="n">
        <v>55</v>
      </c>
    </row>
    <row r="11" spans="1:2">
      <c r="A11" s="3" t="s">
        <v>639</v>
      </c>
    </row>
    <row r="12" spans="1:2">
      <c r="A12" s="5" t="s">
        <v>1645</v>
      </c>
    </row>
    <row r="13" spans="1:2">
      <c r="A13" s="3" t="s">
        <v>1682</v>
      </c>
      <c r="B13" s="3" t="s">
        <v>1683</v>
      </c>
    </row>
    <row r="14" spans="1:2">
      <c r="A14" s="3" t="s">
        <v>1684</v>
      </c>
      <c r="B14" s="3" t="s">
        <v>1668</v>
      </c>
    </row>
    <row r="15" spans="1:2">
      <c r="A15" s="3" t="s">
        <v>1685</v>
      </c>
      <c r="B15" s="3" t="s">
        <v>657</v>
      </c>
    </row>
    <row r="16" spans="1:2">
      <c r="A16" s="3" t="s">
        <v>1686</v>
      </c>
      <c r="B16" s="3" t="s">
        <v>622</v>
      </c>
    </row>
    <row r="17" spans="1:2">
      <c r="A17" s="3" t="s">
        <v>642</v>
      </c>
    </row>
    <row r="18" spans="1:2">
      <c r="A18" s="5" t="s">
        <v>1645</v>
      </c>
    </row>
    <row r="19" spans="1:2">
      <c r="A19" s="3" t="s">
        <v>1682</v>
      </c>
      <c r="B19" s="3" t="s">
        <v>1687</v>
      </c>
    </row>
    <row r="20" spans="1:2">
      <c r="A20" s="3" t="s">
        <v>1684</v>
      </c>
      <c r="B20" s="3" t="s">
        <v>1683</v>
      </c>
    </row>
    <row r="21" spans="1:2">
      <c r="A21" s="3" t="s">
        <v>1685</v>
      </c>
      <c r="B21" s="3" t="s">
        <v>1688</v>
      </c>
    </row>
    <row r="22" spans="1:2">
      <c r="A22" s="3" t="s">
        <v>1686</v>
      </c>
      <c r="B22" s="3" t="s">
        <v>1688</v>
      </c>
    </row>
    <row r="23" spans="1:2">
      <c r="A23" s="3" t="s">
        <v>1689</v>
      </c>
      <c r="B23" s="3" t="s">
        <v>1668</v>
      </c>
    </row>
    <row r="24" spans="1:2">
      <c r="A24" s="3" t="s">
        <v>650</v>
      </c>
    </row>
    <row r="25" spans="1:2">
      <c r="A25" s="5" t="s">
        <v>1645</v>
      </c>
    </row>
    <row r="26" spans="1:2">
      <c r="A26" s="3" t="s">
        <v>1682</v>
      </c>
      <c r="B26" s="3" t="s">
        <v>1138</v>
      </c>
    </row>
    <row r="27" spans="1:2">
      <c r="A27" s="3" t="s">
        <v>1684</v>
      </c>
      <c r="B27" s="3" t="s">
        <v>1138</v>
      </c>
    </row>
    <row r="28" spans="1:2">
      <c r="A28" s="3" t="s">
        <v>1685</v>
      </c>
      <c r="B28" s="3" t="s">
        <v>1138</v>
      </c>
    </row>
    <row r="29" spans="1:2">
      <c r="A29" s="3" t="s">
        <v>1686</v>
      </c>
      <c r="B29" s="3" t="s">
        <v>1138</v>
      </c>
    </row>
    <row r="30" spans="1:2">
      <c r="A30" s="3" t="s">
        <v>1689</v>
      </c>
      <c r="B30" s="3" t="s">
        <v>113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32</v>
      </c>
      <c r="C2" s="2" t="s">
        <v>33</v>
      </c>
      <c r="D2" s="2" t="s">
        <v>34</v>
      </c>
    </row>
    <row r="3" spans="1:4">
      <c r="A3" s="5" t="s">
        <v>1587</v>
      </c>
    </row>
    <row r="4" spans="1:4">
      <c r="A4" s="3" t="s">
        <v>1691</v>
      </c>
      <c r="B4" s="6" t="n">
        <v>58</v>
      </c>
      <c r="C4" s="6" t="n">
        <v>1051</v>
      </c>
      <c r="D4" s="6" t="n">
        <v>-105</v>
      </c>
    </row>
    <row r="5" spans="1:4">
      <c r="A5" s="3" t="s">
        <v>452</v>
      </c>
    </row>
    <row r="6" spans="1:4">
      <c r="A6" s="5" t="s">
        <v>1587</v>
      </c>
    </row>
    <row r="7" spans="1:4">
      <c r="A7" s="3" t="s">
        <v>1592</v>
      </c>
      <c r="B7" s="4" t="n">
        <v>7740</v>
      </c>
      <c r="C7" s="4" t="n">
        <v>6548</v>
      </c>
    </row>
    <row r="8" spans="1:4">
      <c r="A8" s="3" t="s">
        <v>1692</v>
      </c>
    </row>
    <row r="9" spans="1:4">
      <c r="A9" s="5" t="s">
        <v>1587</v>
      </c>
    </row>
    <row r="10" spans="1:4">
      <c r="A10" s="3" t="s">
        <v>1592</v>
      </c>
      <c r="B10" s="4" t="n">
        <v>63806</v>
      </c>
      <c r="C10" s="4" t="n">
        <v>58305</v>
      </c>
      <c r="D10" s="4" t="n">
        <v>56282</v>
      </c>
    </row>
    <row r="11" spans="1:4">
      <c r="A11" s="3" t="s">
        <v>1693</v>
      </c>
    </row>
    <row r="12" spans="1:4">
      <c r="A12" s="5" t="s">
        <v>1587</v>
      </c>
    </row>
    <row r="13" spans="1:4">
      <c r="A13" s="3" t="s">
        <v>1592</v>
      </c>
      <c r="B13" s="4" t="n">
        <v>8868</v>
      </c>
      <c r="C13" s="4" t="n">
        <v>7915</v>
      </c>
    </row>
    <row r="14" spans="1:4">
      <c r="A14" s="3" t="s">
        <v>1694</v>
      </c>
    </row>
    <row r="15" spans="1:4">
      <c r="A15" s="5" t="s">
        <v>1587</v>
      </c>
    </row>
    <row r="16" spans="1:4">
      <c r="A16" s="3" t="s">
        <v>1592</v>
      </c>
      <c r="B16" s="4" t="n">
        <v>54938</v>
      </c>
      <c r="C16" s="4" t="n">
        <v>50390</v>
      </c>
    </row>
    <row r="17" spans="1:4">
      <c r="A17" s="3" t="s">
        <v>1695</v>
      </c>
    </row>
    <row r="18" spans="1:4">
      <c r="A18" s="5" t="s">
        <v>1587</v>
      </c>
    </row>
    <row r="19" spans="1:4">
      <c r="A19" s="3" t="s">
        <v>1592</v>
      </c>
      <c r="B19" s="4" t="n">
        <v>25247</v>
      </c>
      <c r="C19" s="4" t="n">
        <v>23075</v>
      </c>
    </row>
    <row r="20" spans="1:4">
      <c r="A20" s="3" t="s">
        <v>1696</v>
      </c>
    </row>
    <row r="21" spans="1:4">
      <c r="A21" s="5" t="s">
        <v>1587</v>
      </c>
    </row>
    <row r="22" spans="1:4">
      <c r="A22" s="3" t="s">
        <v>1592</v>
      </c>
      <c r="B22" s="4" t="n">
        <v>29691</v>
      </c>
      <c r="C22" s="4" t="n">
        <v>27315</v>
      </c>
    </row>
    <row r="23" spans="1:4">
      <c r="A23" s="3" t="s">
        <v>1697</v>
      </c>
    </row>
    <row r="24" spans="1:4">
      <c r="A24" s="5" t="s">
        <v>1587</v>
      </c>
    </row>
    <row r="25" spans="1:4">
      <c r="A25" s="3" t="s">
        <v>1592</v>
      </c>
      <c r="B25" s="4" t="n">
        <v>-58385</v>
      </c>
      <c r="C25" s="4" t="n">
        <v>-54018</v>
      </c>
      <c r="D25" s="4" t="n">
        <v>-50854</v>
      </c>
    </row>
    <row r="26" spans="1:4">
      <c r="A26" s="3" t="s">
        <v>1698</v>
      </c>
    </row>
    <row r="27" spans="1:4">
      <c r="A27" s="5" t="s">
        <v>1587</v>
      </c>
    </row>
    <row r="28" spans="1:4">
      <c r="A28" s="3" t="s">
        <v>1592</v>
      </c>
      <c r="B28" s="4" t="n">
        <v>-28524</v>
      </c>
      <c r="C28" s="4" t="n">
        <v>-26392</v>
      </c>
    </row>
    <row r="29" spans="1:4">
      <c r="A29" s="3" t="s">
        <v>1699</v>
      </c>
    </row>
    <row r="30" spans="1:4">
      <c r="A30" s="5" t="s">
        <v>1587</v>
      </c>
    </row>
    <row r="31" spans="1:4">
      <c r="A31" s="3" t="s">
        <v>1592</v>
      </c>
      <c r="B31" s="4" t="n">
        <v>-29861</v>
      </c>
      <c r="C31" s="4" t="n">
        <v>-27626</v>
      </c>
    </row>
    <row r="32" spans="1:4">
      <c r="A32" s="3" t="s">
        <v>1700</v>
      </c>
    </row>
    <row r="33" spans="1:4">
      <c r="A33" s="5" t="s">
        <v>1587</v>
      </c>
    </row>
    <row r="34" spans="1:4">
      <c r="A34" s="3" t="s">
        <v>1592</v>
      </c>
      <c r="B34" s="4" t="n">
        <v>2319</v>
      </c>
      <c r="C34" s="4" t="n">
        <v>2261</v>
      </c>
    </row>
    <row r="35" spans="1:4">
      <c r="A35" s="3" t="s">
        <v>1691</v>
      </c>
      <c r="B35" s="4" t="n">
        <v>58</v>
      </c>
      <c r="C35" s="4" t="n">
        <v>1051</v>
      </c>
    </row>
    <row r="36" spans="1:4">
      <c r="A36" s="3" t="s">
        <v>1594</v>
      </c>
    </row>
    <row r="37" spans="1:4">
      <c r="A37" s="5" t="s">
        <v>1587</v>
      </c>
    </row>
    <row r="38" spans="1:4">
      <c r="A38" s="3" t="s">
        <v>1592</v>
      </c>
      <c r="B38" s="4" t="n">
        <v>-555</v>
      </c>
      <c r="C38" s="4" t="n">
        <v>-582</v>
      </c>
    </row>
    <row r="39" spans="1:4">
      <c r="A39" s="3" t="s">
        <v>1701</v>
      </c>
    </row>
    <row r="40" spans="1:4">
      <c r="A40" s="5" t="s">
        <v>1587</v>
      </c>
    </row>
    <row r="41" spans="1:4">
      <c r="A41" s="3" t="s">
        <v>1592</v>
      </c>
      <c r="B41" s="4" t="n">
        <v>51241</v>
      </c>
      <c r="C41" s="4" t="n">
        <v>47285</v>
      </c>
      <c r="D41" s="4" t="n">
        <v>46508</v>
      </c>
    </row>
    <row r="42" spans="1:4">
      <c r="A42" s="3" t="s">
        <v>1702</v>
      </c>
    </row>
    <row r="43" spans="1:4">
      <c r="A43" s="5" t="s">
        <v>1587</v>
      </c>
    </row>
    <row r="44" spans="1:4">
      <c r="A44" s="3" t="s">
        <v>1592</v>
      </c>
      <c r="B44" s="4" t="n">
        <v>51241</v>
      </c>
      <c r="C44" s="4" t="n">
        <v>47285</v>
      </c>
    </row>
    <row r="45" spans="1:4">
      <c r="A45" s="3" t="s">
        <v>1703</v>
      </c>
    </row>
    <row r="46" spans="1:4">
      <c r="A46" s="5" t="s">
        <v>1587</v>
      </c>
    </row>
    <row r="47" spans="1:4">
      <c r="A47" s="3" t="s">
        <v>1592</v>
      </c>
      <c r="B47" s="4" t="n">
        <v>21550</v>
      </c>
      <c r="C47" s="4" t="n">
        <v>19970</v>
      </c>
    </row>
    <row r="48" spans="1:4">
      <c r="A48" s="3" t="s">
        <v>1704</v>
      </c>
    </row>
    <row r="49" spans="1:4">
      <c r="A49" s="5" t="s">
        <v>1587</v>
      </c>
    </row>
    <row r="50" spans="1:4">
      <c r="A50" s="3" t="s">
        <v>1592</v>
      </c>
      <c r="B50" s="4" t="n">
        <v>29691</v>
      </c>
      <c r="C50" s="4" t="n">
        <v>27315</v>
      </c>
    </row>
    <row r="51" spans="1:4">
      <c r="A51" s="3" t="s">
        <v>1705</v>
      </c>
    </row>
    <row r="52" spans="1:4">
      <c r="A52" s="5" t="s">
        <v>1587</v>
      </c>
    </row>
    <row r="53" spans="1:4">
      <c r="A53" s="3" t="s">
        <v>1592</v>
      </c>
      <c r="B53" s="4" t="n">
        <v>-54115</v>
      </c>
      <c r="C53" s="4" t="n">
        <v>-50128</v>
      </c>
      <c r="D53" s="4" t="n">
        <v>-48340</v>
      </c>
    </row>
    <row r="54" spans="1:4">
      <c r="A54" s="3" t="s">
        <v>1706</v>
      </c>
    </row>
    <row r="55" spans="1:4">
      <c r="A55" s="5" t="s">
        <v>1587</v>
      </c>
    </row>
    <row r="56" spans="1:4">
      <c r="A56" s="3" t="s">
        <v>1592</v>
      </c>
      <c r="B56" s="4" t="n">
        <v>-24254</v>
      </c>
      <c r="C56" s="4" t="n">
        <v>-22502</v>
      </c>
    </row>
    <row r="57" spans="1:4">
      <c r="A57" s="3" t="s">
        <v>1707</v>
      </c>
    </row>
    <row r="58" spans="1:4">
      <c r="A58" s="5" t="s">
        <v>1587</v>
      </c>
    </row>
    <row r="59" spans="1:4">
      <c r="A59" s="3" t="s">
        <v>1592</v>
      </c>
      <c r="B59" s="4" t="n">
        <v>-29861</v>
      </c>
      <c r="C59" s="4" t="n">
        <v>-27626</v>
      </c>
    </row>
    <row r="60" spans="1:4">
      <c r="A60" s="3" t="s">
        <v>1708</v>
      </c>
    </row>
    <row r="61" spans="1:4">
      <c r="A61" s="5" t="s">
        <v>1587</v>
      </c>
    </row>
    <row r="62" spans="1:4">
      <c r="A62" s="3" t="s">
        <v>1592</v>
      </c>
      <c r="B62" s="4" t="n">
        <v>2319</v>
      </c>
      <c r="C62" s="4" t="n">
        <v>2261</v>
      </c>
    </row>
    <row r="63" spans="1:4">
      <c r="A63" s="3" t="s">
        <v>1596</v>
      </c>
    </row>
    <row r="64" spans="1:4">
      <c r="A64" s="5" t="s">
        <v>1587</v>
      </c>
    </row>
    <row r="65" spans="1:4">
      <c r="A65" s="3" t="s">
        <v>1592</v>
      </c>
      <c r="B65" s="4" t="n">
        <v>8295</v>
      </c>
      <c r="C65" s="4" t="n">
        <v>7130</v>
      </c>
    </row>
    <row r="66" spans="1:4">
      <c r="A66" s="3" t="s">
        <v>1709</v>
      </c>
    </row>
    <row r="67" spans="1:4">
      <c r="A67" s="5" t="s">
        <v>1587</v>
      </c>
    </row>
    <row r="68" spans="1:4">
      <c r="A68" s="3" t="s">
        <v>1592</v>
      </c>
      <c r="B68" s="4" t="n">
        <v>12565</v>
      </c>
      <c r="C68" s="4" t="n">
        <v>11020</v>
      </c>
      <c r="D68" s="4" t="n">
        <v>9774</v>
      </c>
    </row>
    <row r="69" spans="1:4">
      <c r="A69" s="3" t="s">
        <v>1710</v>
      </c>
    </row>
    <row r="70" spans="1:4">
      <c r="A70" s="5" t="s">
        <v>1587</v>
      </c>
    </row>
    <row r="71" spans="1:4">
      <c r="A71" s="3" t="s">
        <v>1592</v>
      </c>
      <c r="B71" s="4" t="n">
        <v>8868</v>
      </c>
      <c r="C71" s="4" t="n">
        <v>7915</v>
      </c>
    </row>
    <row r="72" spans="1:4">
      <c r="A72" s="3" t="s">
        <v>1711</v>
      </c>
    </row>
    <row r="73" spans="1:4">
      <c r="A73" s="5" t="s">
        <v>1587</v>
      </c>
    </row>
    <row r="74" spans="1:4">
      <c r="A74" s="3" t="s">
        <v>1592</v>
      </c>
      <c r="B74" s="4" t="n">
        <v>3697</v>
      </c>
      <c r="C74" s="4" t="n">
        <v>3105</v>
      </c>
    </row>
    <row r="75" spans="1:4">
      <c r="A75" s="3" t="s">
        <v>1712</v>
      </c>
    </row>
    <row r="76" spans="1:4">
      <c r="A76" s="5" t="s">
        <v>1587</v>
      </c>
    </row>
    <row r="77" spans="1:4">
      <c r="A77" s="3" t="s">
        <v>1592</v>
      </c>
      <c r="B77" s="4" t="n">
        <v>3697</v>
      </c>
      <c r="C77" s="4" t="n">
        <v>3105</v>
      </c>
    </row>
    <row r="78" spans="1:4">
      <c r="A78" s="3" t="s">
        <v>1713</v>
      </c>
    </row>
    <row r="79" spans="1:4">
      <c r="A79" s="5" t="s">
        <v>1587</v>
      </c>
    </row>
    <row r="80" spans="1:4">
      <c r="A80" s="3" t="s">
        <v>1592</v>
      </c>
      <c r="B80" s="4" t="n">
        <v>-4270</v>
      </c>
      <c r="C80" s="4" t="n">
        <v>-3890</v>
      </c>
      <c r="D80" s="6" t="n">
        <v>-2514</v>
      </c>
    </row>
    <row r="81" spans="1:4">
      <c r="A81" s="3" t="s">
        <v>1714</v>
      </c>
    </row>
    <row r="82" spans="1:4">
      <c r="A82" s="5" t="s">
        <v>1587</v>
      </c>
    </row>
    <row r="83" spans="1:4">
      <c r="A83" s="3" t="s">
        <v>1592</v>
      </c>
      <c r="B83" s="6" t="n">
        <v>-4270</v>
      </c>
      <c r="C83" s="6" t="n">
        <v>-389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5</v>
      </c>
      <c r="B1" s="2" t="s">
        <v>32</v>
      </c>
      <c r="C1" s="2" t="s">
        <v>33</v>
      </c>
    </row>
    <row r="2" spans="1:3">
      <c r="A2" s="5" t="s">
        <v>115</v>
      </c>
    </row>
    <row r="3" spans="1:3">
      <c r="A3" s="3" t="s">
        <v>1716</v>
      </c>
      <c r="B3" s="6" t="n">
        <v>-1274</v>
      </c>
      <c r="C3" s="6" t="n">
        <v>-1498</v>
      </c>
    </row>
    <row r="4" spans="1:3">
      <c r="A4" s="3" t="s">
        <v>1590</v>
      </c>
      <c r="B4" s="4" t="n">
        <v>12708</v>
      </c>
      <c r="C4" s="4" t="n">
        <v>11900</v>
      </c>
    </row>
    <row r="5" spans="1:3">
      <c r="A5" s="3" t="s">
        <v>1552</v>
      </c>
      <c r="B5" s="4" t="n">
        <v>399</v>
      </c>
      <c r="C5" s="4" t="n">
        <v>389</v>
      </c>
    </row>
    <row r="6" spans="1:3">
      <c r="A6" s="3" t="s">
        <v>452</v>
      </c>
    </row>
    <row r="7" spans="1:3">
      <c r="A7" s="5" t="s">
        <v>115</v>
      </c>
    </row>
    <row r="8" spans="1:3">
      <c r="A8" s="3" t="s">
        <v>1716</v>
      </c>
      <c r="B8" s="4" t="n">
        <v>-1274</v>
      </c>
      <c r="C8" s="4" t="n">
        <v>-1498</v>
      </c>
    </row>
    <row r="9" spans="1:3">
      <c r="A9" s="3" t="s">
        <v>1717</v>
      </c>
      <c r="B9" s="4" t="n">
        <v>9014</v>
      </c>
      <c r="C9" s="4" t="n">
        <v>8046</v>
      </c>
    </row>
    <row r="10" spans="1:3">
      <c r="A10" s="3" t="s">
        <v>1590</v>
      </c>
      <c r="B10" s="4" t="n">
        <v>8813</v>
      </c>
      <c r="C10" s="4" t="n">
        <v>7854</v>
      </c>
    </row>
    <row r="11" spans="1:3">
      <c r="A11" s="3" t="s">
        <v>1552</v>
      </c>
      <c r="B11" s="4" t="n">
        <v>201</v>
      </c>
      <c r="C11" s="4" t="n">
        <v>192</v>
      </c>
    </row>
    <row r="12" spans="1:3">
      <c r="A12" s="3" t="s">
        <v>1592</v>
      </c>
      <c r="B12" s="4" t="n">
        <v>7740</v>
      </c>
      <c r="C12" s="4" t="n">
        <v>6548</v>
      </c>
    </row>
    <row r="13" spans="1:3">
      <c r="A13" s="3" t="s">
        <v>1594</v>
      </c>
    </row>
    <row r="14" spans="1:3">
      <c r="A14" s="5" t="s">
        <v>115</v>
      </c>
    </row>
    <row r="15" spans="1:3">
      <c r="A15" s="3" t="s">
        <v>1716</v>
      </c>
      <c r="B15" s="4" t="n">
        <v>-555</v>
      </c>
      <c r="C15" s="4" t="n">
        <v>-582</v>
      </c>
    </row>
    <row r="16" spans="1:3">
      <c r="A16" s="3" t="s">
        <v>1592</v>
      </c>
      <c r="B16" s="4" t="n">
        <v>-555</v>
      </c>
      <c r="C16" s="4" t="n">
        <v>-582</v>
      </c>
    </row>
    <row r="17" spans="1:3">
      <c r="A17" s="3" t="s">
        <v>1596</v>
      </c>
    </row>
    <row r="18" spans="1:3">
      <c r="A18" s="5" t="s">
        <v>115</v>
      </c>
    </row>
    <row r="19" spans="1:3">
      <c r="A19" s="3" t="s">
        <v>1716</v>
      </c>
      <c r="B19" s="4" t="n">
        <v>-719</v>
      </c>
      <c r="C19" s="4" t="n">
        <v>-916</v>
      </c>
    </row>
    <row r="20" spans="1:3">
      <c r="A20" s="3" t="s">
        <v>1717</v>
      </c>
      <c r="B20" s="4" t="n">
        <v>9014</v>
      </c>
      <c r="C20" s="4" t="n">
        <v>8046</v>
      </c>
    </row>
    <row r="21" spans="1:3">
      <c r="A21" s="3" t="s">
        <v>1590</v>
      </c>
      <c r="B21" s="4" t="n">
        <v>8813</v>
      </c>
      <c r="C21" s="4" t="n">
        <v>7854</v>
      </c>
    </row>
    <row r="22" spans="1:3">
      <c r="A22" s="3" t="s">
        <v>1552</v>
      </c>
      <c r="B22" s="4" t="n">
        <v>201</v>
      </c>
      <c r="C22" s="4" t="n">
        <v>192</v>
      </c>
    </row>
    <row r="23" spans="1:3">
      <c r="A23" s="3" t="s">
        <v>1592</v>
      </c>
      <c r="B23" s="6" t="n">
        <v>8295</v>
      </c>
      <c r="C23" s="6" t="n">
        <v>713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32</v>
      </c>
      <c r="C2" s="2" t="s">
        <v>33</v>
      </c>
      <c r="D2" s="2" t="s">
        <v>34</v>
      </c>
    </row>
    <row r="3" spans="1:4">
      <c r="A3" s="5" t="s">
        <v>1587</v>
      </c>
    </row>
    <row r="4" spans="1:4">
      <c r="A4" s="3" t="s">
        <v>1719</v>
      </c>
      <c r="B4" s="6" t="n">
        <v>-83</v>
      </c>
      <c r="C4" s="6" t="n">
        <v>-1</v>
      </c>
      <c r="D4" s="6" t="n">
        <v>-50</v>
      </c>
    </row>
    <row r="5" spans="1:4">
      <c r="A5" s="3" t="s">
        <v>452</v>
      </c>
    </row>
    <row r="6" spans="1:4">
      <c r="A6" s="5" t="s">
        <v>1587</v>
      </c>
    </row>
    <row r="7" spans="1:4">
      <c r="A7" s="3" t="s">
        <v>1623</v>
      </c>
      <c r="B7" s="4" t="n">
        <v>6548</v>
      </c>
    </row>
    <row r="8" spans="1:4">
      <c r="A8" s="3" t="s">
        <v>1632</v>
      </c>
      <c r="B8" s="4" t="n">
        <v>7740</v>
      </c>
      <c r="C8" s="4" t="n">
        <v>6548</v>
      </c>
    </row>
    <row r="9" spans="1:4">
      <c r="A9" s="3" t="s">
        <v>1720</v>
      </c>
      <c r="B9" s="4" t="n">
        <v>217</v>
      </c>
      <c r="C9" s="4" t="n">
        <v>305</v>
      </c>
    </row>
    <row r="10" spans="1:4">
      <c r="A10" s="3" t="s">
        <v>1719</v>
      </c>
      <c r="B10" s="4" t="n">
        <v>-83</v>
      </c>
      <c r="C10" s="4" t="n">
        <v>-1</v>
      </c>
    </row>
    <row r="11" spans="1:4">
      <c r="A11" s="3" t="s">
        <v>1721</v>
      </c>
    </row>
    <row r="12" spans="1:4">
      <c r="A12" s="5" t="s">
        <v>1587</v>
      </c>
    </row>
    <row r="13" spans="1:4">
      <c r="A13" s="3" t="s">
        <v>1623</v>
      </c>
      <c r="B13" s="4" t="n">
        <v>58305</v>
      </c>
      <c r="C13" s="4" t="n">
        <v>56282</v>
      </c>
    </row>
    <row r="14" spans="1:4">
      <c r="A14" s="3" t="s">
        <v>1624</v>
      </c>
      <c r="B14" s="4" t="n">
        <v>6371</v>
      </c>
      <c r="C14" s="4" t="n">
        <v>6274</v>
      </c>
    </row>
    <row r="15" spans="1:4">
      <c r="A15" s="3" t="s">
        <v>1625</v>
      </c>
      <c r="B15" s="4" t="n">
        <v>1496</v>
      </c>
      <c r="C15" s="4" t="n">
        <v>1414</v>
      </c>
    </row>
    <row r="16" spans="1:4">
      <c r="A16" s="3" t="s">
        <v>1627</v>
      </c>
      <c r="B16" s="4" t="n">
        <v>-11</v>
      </c>
    </row>
    <row r="17" spans="1:4">
      <c r="A17" s="3" t="s">
        <v>1626</v>
      </c>
      <c r="B17" s="4" t="n">
        <v>4886</v>
      </c>
      <c r="C17" s="4" t="n">
        <v>4860</v>
      </c>
    </row>
    <row r="18" spans="1:4">
      <c r="A18" s="3" t="s">
        <v>1628</v>
      </c>
      <c r="B18" s="4" t="n">
        <v>1360</v>
      </c>
      <c r="C18" s="4" t="n">
        <v>-2488</v>
      </c>
    </row>
    <row r="19" spans="1:4">
      <c r="A19" s="3" t="s">
        <v>1722</v>
      </c>
      <c r="B19" s="4" t="n">
        <v>-7</v>
      </c>
      <c r="C19" s="4" t="n">
        <v>20</v>
      </c>
    </row>
    <row r="20" spans="1:4">
      <c r="A20" s="3" t="s">
        <v>1629</v>
      </c>
      <c r="B20" s="4" t="n">
        <v>1233</v>
      </c>
      <c r="C20" s="4" t="n">
        <v>-2638</v>
      </c>
    </row>
    <row r="21" spans="1:4">
      <c r="A21" s="3" t="s">
        <v>1630</v>
      </c>
      <c r="B21" s="4" t="n">
        <v>134</v>
      </c>
      <c r="C21" s="4" t="n">
        <v>130</v>
      </c>
    </row>
    <row r="22" spans="1:4">
      <c r="A22" s="3" t="s">
        <v>1723</v>
      </c>
      <c r="B22" s="4" t="n">
        <v>482</v>
      </c>
      <c r="C22" s="4" t="n">
        <v>447</v>
      </c>
    </row>
    <row r="23" spans="1:4">
      <c r="A23" s="3" t="s">
        <v>1631</v>
      </c>
      <c r="B23" s="4" t="n">
        <v>-2760</v>
      </c>
      <c r="C23" s="4" t="n">
        <v>-2875</v>
      </c>
    </row>
    <row r="24" spans="1:4">
      <c r="A24" s="3" t="s">
        <v>1724</v>
      </c>
      <c r="C24" s="4" t="n">
        <v>-30</v>
      </c>
    </row>
    <row r="25" spans="1:4">
      <c r="A25" s="3" t="s">
        <v>1030</v>
      </c>
      <c r="B25" s="4" t="n">
        <v>48</v>
      </c>
      <c r="C25" s="4" t="n">
        <v>695</v>
      </c>
    </row>
    <row r="26" spans="1:4">
      <c r="A26" s="3" t="s">
        <v>1632</v>
      </c>
      <c r="B26" s="4" t="n">
        <v>63806</v>
      </c>
      <c r="C26" s="4" t="n">
        <v>58305</v>
      </c>
      <c r="D26" s="4" t="n">
        <v>56282</v>
      </c>
    </row>
    <row r="27" spans="1:4">
      <c r="A27" s="3" t="s">
        <v>1725</v>
      </c>
    </row>
    <row r="28" spans="1:4">
      <c r="A28" s="5" t="s">
        <v>1587</v>
      </c>
    </row>
    <row r="29" spans="1:4">
      <c r="A29" s="3" t="s">
        <v>1623</v>
      </c>
      <c r="B29" s="4" t="n">
        <v>7915</v>
      </c>
    </row>
    <row r="30" spans="1:4">
      <c r="A30" s="3" t="s">
        <v>1632</v>
      </c>
      <c r="B30" s="4" t="n">
        <v>8868</v>
      </c>
      <c r="C30" s="4" t="n">
        <v>7915</v>
      </c>
    </row>
    <row r="31" spans="1:4">
      <c r="A31" s="3" t="s">
        <v>1726</v>
      </c>
    </row>
    <row r="32" spans="1:4">
      <c r="A32" s="5" t="s">
        <v>1587</v>
      </c>
    </row>
    <row r="33" spans="1:4">
      <c r="A33" s="3" t="s">
        <v>1623</v>
      </c>
      <c r="B33" s="4" t="n">
        <v>50390</v>
      </c>
    </row>
    <row r="34" spans="1:4">
      <c r="A34" s="3" t="s">
        <v>1632</v>
      </c>
      <c r="B34" s="4" t="n">
        <v>54938</v>
      </c>
      <c r="C34" s="4" t="n">
        <v>50390</v>
      </c>
    </row>
    <row r="35" spans="1:4">
      <c r="A35" s="3" t="s">
        <v>1727</v>
      </c>
    </row>
    <row r="36" spans="1:4">
      <c r="A36" s="5" t="s">
        <v>1587</v>
      </c>
    </row>
    <row r="37" spans="1:4">
      <c r="A37" s="3" t="s">
        <v>1623</v>
      </c>
      <c r="B37" s="4" t="n">
        <v>-582</v>
      </c>
    </row>
    <row r="38" spans="1:4">
      <c r="A38" s="3" t="s">
        <v>1632</v>
      </c>
      <c r="B38" s="4" t="n">
        <v>-555</v>
      </c>
      <c r="C38" s="4" t="n">
        <v>-582</v>
      </c>
    </row>
    <row r="39" spans="1:4">
      <c r="A39" s="3" t="s">
        <v>1728</v>
      </c>
    </row>
    <row r="40" spans="1:4">
      <c r="A40" s="5" t="s">
        <v>1587</v>
      </c>
    </row>
    <row r="41" spans="1:4">
      <c r="A41" s="3" t="s">
        <v>1623</v>
      </c>
      <c r="B41" s="4" t="n">
        <v>47285</v>
      </c>
      <c r="C41" s="4" t="n">
        <v>46508</v>
      </c>
    </row>
    <row r="42" spans="1:4">
      <c r="A42" s="3" t="s">
        <v>1624</v>
      </c>
      <c r="B42" s="4" t="n">
        <v>5694</v>
      </c>
      <c r="C42" s="4" t="n">
        <v>5678</v>
      </c>
    </row>
    <row r="43" spans="1:4">
      <c r="A43" s="3" t="s">
        <v>1625</v>
      </c>
      <c r="B43" s="4" t="n">
        <v>1042</v>
      </c>
      <c r="C43" s="4" t="n">
        <v>1028</v>
      </c>
    </row>
    <row r="44" spans="1:4">
      <c r="A44" s="3" t="s">
        <v>1627</v>
      </c>
      <c r="B44" s="4" t="n">
        <v>3</v>
      </c>
    </row>
    <row r="45" spans="1:4">
      <c r="A45" s="3" t="s">
        <v>1626</v>
      </c>
      <c r="B45" s="4" t="n">
        <v>4649</v>
      </c>
      <c r="C45" s="4" t="n">
        <v>4650</v>
      </c>
    </row>
    <row r="46" spans="1:4">
      <c r="A46" s="3" t="s">
        <v>1628</v>
      </c>
      <c r="B46" s="4" t="n">
        <v>262</v>
      </c>
      <c r="C46" s="4" t="n">
        <v>-2950</v>
      </c>
    </row>
    <row r="47" spans="1:4">
      <c r="A47" s="3" t="s">
        <v>1629</v>
      </c>
      <c r="B47" s="4" t="n">
        <v>174</v>
      </c>
      <c r="C47" s="4" t="n">
        <v>-2950</v>
      </c>
    </row>
    <row r="48" spans="1:4">
      <c r="A48" s="3" t="s">
        <v>1630</v>
      </c>
      <c r="B48" s="4" t="n">
        <v>88</v>
      </c>
    </row>
    <row r="49" spans="1:4">
      <c r="A49" s="3" t="s">
        <v>1723</v>
      </c>
      <c r="B49" s="4" t="n">
        <v>482</v>
      </c>
      <c r="C49" s="4" t="n">
        <v>447</v>
      </c>
    </row>
    <row r="50" spans="1:4">
      <c r="A50" s="3" t="s">
        <v>1631</v>
      </c>
      <c r="B50" s="4" t="n">
        <v>-2482</v>
      </c>
      <c r="C50" s="4" t="n">
        <v>-2398</v>
      </c>
    </row>
    <row r="51" spans="1:4">
      <c r="A51" s="3" t="s">
        <v>1632</v>
      </c>
      <c r="B51" s="4" t="n">
        <v>51241</v>
      </c>
      <c r="C51" s="4" t="n">
        <v>47285</v>
      </c>
      <c r="D51" s="4" t="n">
        <v>46508</v>
      </c>
    </row>
    <row r="52" spans="1:4">
      <c r="A52" s="3" t="s">
        <v>1729</v>
      </c>
    </row>
    <row r="53" spans="1:4">
      <c r="A53" s="5" t="s">
        <v>1587</v>
      </c>
    </row>
    <row r="54" spans="1:4">
      <c r="A54" s="3" t="s">
        <v>1623</v>
      </c>
      <c r="B54" s="4" t="n">
        <v>47285</v>
      </c>
    </row>
    <row r="55" spans="1:4">
      <c r="A55" s="3" t="s">
        <v>1632</v>
      </c>
      <c r="B55" s="4" t="n">
        <v>51241</v>
      </c>
      <c r="C55" s="4" t="n">
        <v>47285</v>
      </c>
    </row>
    <row r="56" spans="1:4">
      <c r="A56" s="3" t="s">
        <v>1730</v>
      </c>
    </row>
    <row r="57" spans="1:4">
      <c r="A57" s="5" t="s">
        <v>1587</v>
      </c>
    </row>
    <row r="58" spans="1:4">
      <c r="A58" s="3" t="s">
        <v>1623</v>
      </c>
      <c r="B58" s="4" t="n">
        <v>7130</v>
      </c>
    </row>
    <row r="59" spans="1:4">
      <c r="A59" s="3" t="s">
        <v>1632</v>
      </c>
      <c r="B59" s="4" t="n">
        <v>8295</v>
      </c>
      <c r="C59" s="4" t="n">
        <v>7130</v>
      </c>
    </row>
    <row r="60" spans="1:4">
      <c r="A60" s="3" t="s">
        <v>1731</v>
      </c>
    </row>
    <row r="61" spans="1:4">
      <c r="A61" s="5" t="s">
        <v>1587</v>
      </c>
    </row>
    <row r="62" spans="1:4">
      <c r="A62" s="3" t="s">
        <v>1623</v>
      </c>
      <c r="B62" s="4" t="n">
        <v>11020</v>
      </c>
      <c r="C62" s="4" t="n">
        <v>9774</v>
      </c>
    </row>
    <row r="63" spans="1:4">
      <c r="A63" s="3" t="s">
        <v>1624</v>
      </c>
      <c r="B63" s="4" t="n">
        <v>677</v>
      </c>
      <c r="C63" s="4" t="n">
        <v>596</v>
      </c>
    </row>
    <row r="64" spans="1:4">
      <c r="A64" s="3" t="s">
        <v>1625</v>
      </c>
      <c r="B64" s="4" t="n">
        <v>454</v>
      </c>
      <c r="C64" s="4" t="n">
        <v>386</v>
      </c>
    </row>
    <row r="65" spans="1:4">
      <c r="A65" s="3" t="s">
        <v>1627</v>
      </c>
      <c r="B65" s="4" t="n">
        <v>-14</v>
      </c>
    </row>
    <row r="66" spans="1:4">
      <c r="A66" s="3" t="s">
        <v>1626</v>
      </c>
      <c r="B66" s="4" t="n">
        <v>237</v>
      </c>
      <c r="C66" s="4" t="n">
        <v>210</v>
      </c>
    </row>
    <row r="67" spans="1:4">
      <c r="A67" s="3" t="s">
        <v>1628</v>
      </c>
      <c r="B67" s="4" t="n">
        <v>1098</v>
      </c>
      <c r="C67" s="4" t="n">
        <v>462</v>
      </c>
    </row>
    <row r="68" spans="1:4">
      <c r="A68" s="3" t="s">
        <v>1722</v>
      </c>
      <c r="B68" s="4" t="n">
        <v>-7</v>
      </c>
      <c r="C68" s="4" t="n">
        <v>20</v>
      </c>
    </row>
    <row r="69" spans="1:4">
      <c r="A69" s="3" t="s">
        <v>1629</v>
      </c>
      <c r="B69" s="4" t="n">
        <v>1059</v>
      </c>
      <c r="C69" s="4" t="n">
        <v>312</v>
      </c>
    </row>
    <row r="70" spans="1:4">
      <c r="A70" s="3" t="s">
        <v>1630</v>
      </c>
      <c r="B70" s="4" t="n">
        <v>46</v>
      </c>
      <c r="C70" s="4" t="n">
        <v>130</v>
      </c>
    </row>
    <row r="71" spans="1:4">
      <c r="A71" s="3" t="s">
        <v>1631</v>
      </c>
      <c r="B71" s="4" t="n">
        <v>-278</v>
      </c>
      <c r="C71" s="4" t="n">
        <v>-477</v>
      </c>
    </row>
    <row r="72" spans="1:4">
      <c r="A72" s="3" t="s">
        <v>1724</v>
      </c>
      <c r="C72" s="4" t="n">
        <v>-30</v>
      </c>
    </row>
    <row r="73" spans="1:4">
      <c r="A73" s="3" t="s">
        <v>1030</v>
      </c>
      <c r="B73" s="4" t="n">
        <v>48</v>
      </c>
      <c r="C73" s="4" t="n">
        <v>695</v>
      </c>
    </row>
    <row r="74" spans="1:4">
      <c r="A74" s="3" t="s">
        <v>1632</v>
      </c>
      <c r="B74" s="4" t="n">
        <v>12565</v>
      </c>
      <c r="C74" s="4" t="n">
        <v>11020</v>
      </c>
      <c r="D74" s="6" t="n">
        <v>9774</v>
      </c>
    </row>
    <row r="75" spans="1:4">
      <c r="A75" s="3" t="s">
        <v>1732</v>
      </c>
    </row>
    <row r="76" spans="1:4">
      <c r="A76" s="5" t="s">
        <v>1587</v>
      </c>
    </row>
    <row r="77" spans="1:4">
      <c r="A77" s="3" t="s">
        <v>1623</v>
      </c>
      <c r="B77" s="4" t="n">
        <v>7915</v>
      </c>
    </row>
    <row r="78" spans="1:4">
      <c r="A78" s="3" t="s">
        <v>1632</v>
      </c>
      <c r="B78" s="4" t="n">
        <v>8868</v>
      </c>
      <c r="C78" s="4" t="n">
        <v>7915</v>
      </c>
    </row>
    <row r="79" spans="1:4">
      <c r="A79" s="3" t="s">
        <v>1733</v>
      </c>
    </row>
    <row r="80" spans="1:4">
      <c r="A80" s="5" t="s">
        <v>1587</v>
      </c>
    </row>
    <row r="81" spans="1:4">
      <c r="A81" s="3" t="s">
        <v>1623</v>
      </c>
      <c r="B81" s="4" t="n">
        <v>3105</v>
      </c>
    </row>
    <row r="82" spans="1:4">
      <c r="A82" s="3" t="s">
        <v>1632</v>
      </c>
      <c r="B82" s="6" t="n">
        <v>3697</v>
      </c>
      <c r="C82" s="6" t="n">
        <v>310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4</v>
      </c>
      <c r="B1" s="2" t="s">
        <v>1</v>
      </c>
    </row>
    <row r="2" spans="1:4">
      <c r="B2" s="2" t="s">
        <v>829</v>
      </c>
      <c r="C2" s="2" t="s">
        <v>831</v>
      </c>
      <c r="D2" s="2" t="s">
        <v>832</v>
      </c>
    </row>
    <row r="3" spans="1:4">
      <c r="A3" s="5" t="s">
        <v>1587</v>
      </c>
    </row>
    <row r="4" spans="1:4">
      <c r="A4" s="3" t="s">
        <v>1623</v>
      </c>
      <c r="B4" s="6" t="n">
        <v>-6548</v>
      </c>
    </row>
    <row r="5" spans="1:4">
      <c r="A5" s="3" t="s">
        <v>1632</v>
      </c>
      <c r="B5" s="4" t="n">
        <v>-7740</v>
      </c>
      <c r="D5" s="6" t="n">
        <v>-6548</v>
      </c>
    </row>
    <row r="6" spans="1:4">
      <c r="A6" s="3" t="s">
        <v>1735</v>
      </c>
    </row>
    <row r="7" spans="1:4">
      <c r="A7" s="5" t="s">
        <v>1587</v>
      </c>
    </row>
    <row r="8" spans="1:4">
      <c r="A8" s="3" t="s">
        <v>1623</v>
      </c>
      <c r="B8" s="4" t="n">
        <v>54018</v>
      </c>
      <c r="D8" s="4" t="n">
        <v>50854</v>
      </c>
    </row>
    <row r="9" spans="1:4">
      <c r="A9" s="3" t="s">
        <v>1624</v>
      </c>
      <c r="B9" s="4" t="n">
        <v>4815</v>
      </c>
      <c r="D9" s="4" t="n">
        <v>4774</v>
      </c>
    </row>
    <row r="10" spans="1:4">
      <c r="A10" s="3" t="s">
        <v>1736</v>
      </c>
      <c r="B10" s="4" t="n">
        <v>5040</v>
      </c>
      <c r="D10" s="4" t="n">
        <v>4896</v>
      </c>
    </row>
    <row r="11" spans="1:4">
      <c r="A11" s="3" t="s">
        <v>1737</v>
      </c>
      <c r="B11" s="4" t="n">
        <v>-225</v>
      </c>
      <c r="D11" s="4" t="n">
        <v>-122</v>
      </c>
    </row>
    <row r="12" spans="1:4">
      <c r="A12" s="3" t="s">
        <v>1738</v>
      </c>
      <c r="B12" s="4" t="n">
        <v>514</v>
      </c>
      <c r="D12" s="4" t="n">
        <v>-1779</v>
      </c>
    </row>
    <row r="13" spans="1:4">
      <c r="A13" s="3" t="s">
        <v>1739</v>
      </c>
      <c r="B13" s="4" t="n">
        <v>514</v>
      </c>
      <c r="D13" s="4" t="n">
        <v>-1779</v>
      </c>
    </row>
    <row r="14" spans="1:4">
      <c r="A14" s="3" t="s">
        <v>1723</v>
      </c>
      <c r="B14" s="4" t="n">
        <v>482</v>
      </c>
      <c r="D14" s="4" t="n">
        <v>447</v>
      </c>
    </row>
    <row r="15" spans="1:4">
      <c r="A15" s="3" t="s">
        <v>1740</v>
      </c>
      <c r="B15" s="4" t="n">
        <v>1062</v>
      </c>
      <c r="D15" s="4" t="n">
        <v>2224</v>
      </c>
    </row>
    <row r="16" spans="1:4">
      <c r="A16" s="3" t="s">
        <v>1631</v>
      </c>
      <c r="B16" s="4" t="n">
        <v>-2603</v>
      </c>
      <c r="D16" s="4" t="n">
        <v>-2712</v>
      </c>
    </row>
    <row r="17" spans="1:4">
      <c r="A17" s="3" t="s">
        <v>1030</v>
      </c>
      <c r="B17" s="4" t="n">
        <v>97</v>
      </c>
      <c r="D17" s="4" t="n">
        <v>210</v>
      </c>
    </row>
    <row r="18" spans="1:4">
      <c r="A18" s="3" t="s">
        <v>1632</v>
      </c>
      <c r="B18" s="4" t="n">
        <v>58385</v>
      </c>
      <c r="D18" s="4" t="n">
        <v>54018</v>
      </c>
    </row>
    <row r="19" spans="1:4">
      <c r="A19" s="3" t="s">
        <v>1741</v>
      </c>
      <c r="B19" s="4" t="n">
        <v>5329</v>
      </c>
      <c r="D19" s="4" t="n">
        <v>2995</v>
      </c>
    </row>
    <row r="20" spans="1:4">
      <c r="A20" s="3" t="s">
        <v>566</v>
      </c>
    </row>
    <row r="21" spans="1:4">
      <c r="A21" s="5" t="s">
        <v>1587</v>
      </c>
    </row>
    <row r="22" spans="1:4">
      <c r="A22" s="3" t="s">
        <v>1623</v>
      </c>
      <c r="B22" s="4" t="n">
        <v>582</v>
      </c>
    </row>
    <row r="23" spans="1:4">
      <c r="A23" s="3" t="s">
        <v>1632</v>
      </c>
      <c r="B23" s="4" t="n">
        <v>555</v>
      </c>
      <c r="D23" s="4" t="n">
        <v>582</v>
      </c>
    </row>
    <row r="24" spans="1:4">
      <c r="A24" s="3" t="s">
        <v>1742</v>
      </c>
    </row>
    <row r="25" spans="1:4">
      <c r="A25" s="5" t="s">
        <v>1587</v>
      </c>
    </row>
    <row r="26" spans="1:4">
      <c r="A26" s="3" t="s">
        <v>1743</v>
      </c>
      <c r="B26" s="4" t="n">
        <v>1106</v>
      </c>
    </row>
    <row r="27" spans="1:4">
      <c r="A27" s="3" t="s">
        <v>1744</v>
      </c>
    </row>
    <row r="28" spans="1:4">
      <c r="A28" s="5" t="s">
        <v>1587</v>
      </c>
    </row>
    <row r="29" spans="1:4">
      <c r="A29" s="3" t="s">
        <v>1623</v>
      </c>
      <c r="B29" s="4" t="n">
        <v>50128</v>
      </c>
      <c r="D29" s="4" t="n">
        <v>48340</v>
      </c>
    </row>
    <row r="30" spans="1:4">
      <c r="A30" s="3" t="s">
        <v>1624</v>
      </c>
      <c r="B30" s="4" t="n">
        <v>4702</v>
      </c>
      <c r="D30" s="4" t="n">
        <v>4707</v>
      </c>
    </row>
    <row r="31" spans="1:4">
      <c r="A31" s="3" t="s">
        <v>1736</v>
      </c>
      <c r="B31" s="4" t="n">
        <v>4927</v>
      </c>
      <c r="D31" s="4" t="n">
        <v>4829</v>
      </c>
    </row>
    <row r="32" spans="1:4">
      <c r="A32" s="3" t="s">
        <v>1737</v>
      </c>
      <c r="B32" s="4" t="n">
        <v>-225</v>
      </c>
      <c r="D32" s="4" t="n">
        <v>-122</v>
      </c>
    </row>
    <row r="33" spans="1:4">
      <c r="A33" s="3" t="s">
        <v>1738</v>
      </c>
      <c r="B33" s="4" t="n">
        <v>229</v>
      </c>
      <c r="D33" s="4" t="n">
        <v>-1959</v>
      </c>
    </row>
    <row r="34" spans="1:4">
      <c r="A34" s="3" t="s">
        <v>1739</v>
      </c>
      <c r="B34" s="4" t="n">
        <v>229</v>
      </c>
      <c r="D34" s="4" t="n">
        <v>-1959</v>
      </c>
    </row>
    <row r="35" spans="1:4">
      <c r="A35" s="3" t="s">
        <v>1723</v>
      </c>
      <c r="B35" s="4" t="n">
        <v>482</v>
      </c>
      <c r="D35" s="4" t="n">
        <v>447</v>
      </c>
    </row>
    <row r="36" spans="1:4">
      <c r="A36" s="3" t="s">
        <v>1740</v>
      </c>
      <c r="B36" s="4" t="n">
        <v>1056</v>
      </c>
      <c r="D36" s="4" t="n">
        <v>991</v>
      </c>
    </row>
    <row r="37" spans="1:4">
      <c r="A37" s="3" t="s">
        <v>1631</v>
      </c>
      <c r="B37" s="4" t="n">
        <v>-2482</v>
      </c>
      <c r="D37" s="4" t="n">
        <v>-2398</v>
      </c>
    </row>
    <row r="38" spans="1:4">
      <c r="A38" s="3" t="s">
        <v>1632</v>
      </c>
      <c r="B38" s="4" t="n">
        <v>54115</v>
      </c>
      <c r="D38" s="4" t="n">
        <v>50128</v>
      </c>
    </row>
    <row r="39" spans="1:4">
      <c r="A39" s="3" t="s">
        <v>1741</v>
      </c>
      <c r="B39" s="4" t="n">
        <v>4931</v>
      </c>
      <c r="D39" s="4" t="n">
        <v>2748</v>
      </c>
    </row>
    <row r="40" spans="1:4">
      <c r="A40" s="3" t="s">
        <v>942</v>
      </c>
    </row>
    <row r="41" spans="1:4">
      <c r="A41" s="5" t="s">
        <v>1587</v>
      </c>
    </row>
    <row r="42" spans="1:4">
      <c r="A42" s="3" t="s">
        <v>1623</v>
      </c>
      <c r="B42" s="4" t="n">
        <v>-7130</v>
      </c>
    </row>
    <row r="43" spans="1:4">
      <c r="A43" s="3" t="s">
        <v>1632</v>
      </c>
      <c r="B43" s="4" t="n">
        <v>-8295</v>
      </c>
      <c r="D43" s="4" t="n">
        <v>-7130</v>
      </c>
    </row>
    <row r="44" spans="1:4">
      <c r="A44" s="3" t="s">
        <v>1745</v>
      </c>
    </row>
    <row r="45" spans="1:4">
      <c r="A45" s="5" t="s">
        <v>1587</v>
      </c>
    </row>
    <row r="46" spans="1:4">
      <c r="A46" s="3" t="s">
        <v>1743</v>
      </c>
      <c r="B46" s="4" t="n">
        <v>120</v>
      </c>
    </row>
    <row r="47" spans="1:4">
      <c r="A47" s="3" t="s">
        <v>1746</v>
      </c>
    </row>
    <row r="48" spans="1:4">
      <c r="A48" s="5" t="s">
        <v>1587</v>
      </c>
    </row>
    <row r="49" spans="1:4">
      <c r="A49" s="3" t="s">
        <v>1623</v>
      </c>
      <c r="B49" s="4" t="n">
        <v>3890</v>
      </c>
      <c r="D49" s="4" t="n">
        <v>2514</v>
      </c>
    </row>
    <row r="50" spans="1:4">
      <c r="A50" s="3" t="s">
        <v>1624</v>
      </c>
      <c r="B50" s="4" t="n">
        <v>113</v>
      </c>
      <c r="D50" s="4" t="n">
        <v>67</v>
      </c>
    </row>
    <row r="51" spans="1:4">
      <c r="A51" s="3" t="s">
        <v>1736</v>
      </c>
      <c r="B51" s="4" t="n">
        <v>113</v>
      </c>
      <c r="D51" s="4" t="n">
        <v>67</v>
      </c>
    </row>
    <row r="52" spans="1:4">
      <c r="A52" s="3" t="s">
        <v>1738</v>
      </c>
      <c r="B52" s="4" t="n">
        <v>285</v>
      </c>
      <c r="D52" s="4" t="n">
        <v>180</v>
      </c>
    </row>
    <row r="53" spans="1:4">
      <c r="A53" s="3" t="s">
        <v>1739</v>
      </c>
      <c r="B53" s="4" t="n">
        <v>285</v>
      </c>
      <c r="D53" s="4" t="n">
        <v>180</v>
      </c>
    </row>
    <row r="54" spans="1:4">
      <c r="A54" s="3" t="s">
        <v>1740</v>
      </c>
      <c r="B54" s="4" t="n">
        <v>6</v>
      </c>
      <c r="D54" s="4" t="n">
        <v>1233</v>
      </c>
    </row>
    <row r="55" spans="1:4">
      <c r="A55" s="3" t="s">
        <v>1631</v>
      </c>
      <c r="B55" s="4" t="n">
        <v>-121</v>
      </c>
      <c r="D55" s="4" t="n">
        <v>-314</v>
      </c>
    </row>
    <row r="56" spans="1:4">
      <c r="A56" s="3" t="s">
        <v>1030</v>
      </c>
      <c r="B56" s="4" t="n">
        <v>97</v>
      </c>
      <c r="D56" s="4" t="n">
        <v>210</v>
      </c>
    </row>
    <row r="57" spans="1:4">
      <c r="A57" s="3" t="s">
        <v>1632</v>
      </c>
      <c r="B57" s="4" t="n">
        <v>4270</v>
      </c>
      <c r="D57" s="4" t="n">
        <v>3890</v>
      </c>
    </row>
    <row r="58" spans="1:4">
      <c r="A58" s="3" t="s">
        <v>1741</v>
      </c>
      <c r="B58" s="6" t="n">
        <v>398</v>
      </c>
      <c r="D58" s="4" t="n">
        <v>247</v>
      </c>
    </row>
    <row r="59" spans="1:4">
      <c r="A59" s="3" t="s">
        <v>1747</v>
      </c>
    </row>
    <row r="60" spans="1:4">
      <c r="A60" s="5" t="s">
        <v>1587</v>
      </c>
    </row>
    <row r="61" spans="1:4">
      <c r="A61" s="3" t="s">
        <v>1748</v>
      </c>
      <c r="C61" s="11" t="n">
        <v>75</v>
      </c>
      <c r="D61" s="6" t="n">
        <v>96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9</v>
      </c>
      <c r="B1" s="2" t="s">
        <v>32</v>
      </c>
      <c r="C1" s="2" t="s">
        <v>33</v>
      </c>
    </row>
    <row r="2" spans="1:3">
      <c r="A2" s="3" t="s">
        <v>1750</v>
      </c>
    </row>
    <row r="3" spans="1:3">
      <c r="A3" s="5" t="s">
        <v>1751</v>
      </c>
    </row>
    <row r="4" spans="1:3">
      <c r="A4" s="3" t="s">
        <v>1637</v>
      </c>
      <c r="B4" s="3" t="s">
        <v>978</v>
      </c>
      <c r="C4" s="3" t="s">
        <v>978</v>
      </c>
    </row>
    <row r="5" spans="1:3">
      <c r="A5" s="3" t="s">
        <v>1638</v>
      </c>
      <c r="B5" s="3" t="s">
        <v>978</v>
      </c>
      <c r="C5" s="3" t="s">
        <v>978</v>
      </c>
    </row>
    <row r="6" spans="1:3">
      <c r="A6" s="3" t="s">
        <v>1639</v>
      </c>
      <c r="B6" s="6" t="n">
        <v>12</v>
      </c>
      <c r="C6" s="6" t="n">
        <v>14</v>
      </c>
    </row>
    <row r="7" spans="1:3">
      <c r="A7" s="3" t="s">
        <v>1640</v>
      </c>
      <c r="B7" s="6" t="n">
        <v>-12</v>
      </c>
      <c r="C7" s="6" t="n">
        <v>-13</v>
      </c>
    </row>
    <row r="8" spans="1:3">
      <c r="A8" s="3" t="s">
        <v>1641</v>
      </c>
    </row>
    <row r="9" spans="1:3">
      <c r="A9" s="5" t="s">
        <v>1751</v>
      </c>
    </row>
    <row r="10" spans="1:3">
      <c r="A10" s="3" t="s">
        <v>1637</v>
      </c>
      <c r="B10" s="3" t="s">
        <v>978</v>
      </c>
      <c r="C10" s="3" t="s">
        <v>978</v>
      </c>
    </row>
    <row r="11" spans="1:3">
      <c r="A11" s="3" t="s">
        <v>1638</v>
      </c>
      <c r="B11" s="3" t="s">
        <v>978</v>
      </c>
      <c r="C11" s="3" t="s">
        <v>978</v>
      </c>
    </row>
    <row r="12" spans="1:3">
      <c r="A12" s="3" t="s">
        <v>1639</v>
      </c>
      <c r="B12" s="6" t="n">
        <v>-1654</v>
      </c>
      <c r="C12" s="6" t="n">
        <v>-1447</v>
      </c>
    </row>
    <row r="13" spans="1:3">
      <c r="A13" s="3" t="s">
        <v>1640</v>
      </c>
      <c r="B13" s="6" t="n">
        <v>2463</v>
      </c>
      <c r="C13" s="6" t="n">
        <v>1981</v>
      </c>
    </row>
    <row r="14" spans="1:3">
      <c r="A14" s="3" t="s">
        <v>1752</v>
      </c>
    </row>
    <row r="15" spans="1:3">
      <c r="A15" s="5" t="s">
        <v>1751</v>
      </c>
    </row>
    <row r="16" spans="1:3">
      <c r="A16" s="3" t="s">
        <v>1637</v>
      </c>
      <c r="B16" s="3" t="s">
        <v>978</v>
      </c>
      <c r="C16" s="3" t="s">
        <v>978</v>
      </c>
    </row>
    <row r="17" spans="1:3">
      <c r="A17" s="3" t="s">
        <v>1638</v>
      </c>
      <c r="B17" s="3" t="s">
        <v>978</v>
      </c>
      <c r="C17" s="3" t="s">
        <v>978</v>
      </c>
    </row>
    <row r="18" spans="1:3">
      <c r="A18" s="3" t="s">
        <v>1639</v>
      </c>
      <c r="B18" s="6" t="n">
        <v>2541</v>
      </c>
      <c r="C18" s="6" t="n">
        <v>2035</v>
      </c>
    </row>
    <row r="19" spans="1:3">
      <c r="A19" s="3" t="s">
        <v>1640</v>
      </c>
      <c r="B19" s="6" t="n">
        <v>-1727</v>
      </c>
      <c r="C19" s="6" t="n">
        <v>-1523</v>
      </c>
    </row>
    <row r="20" spans="1:3">
      <c r="A20" s="3" t="s">
        <v>1753</v>
      </c>
    </row>
    <row r="21" spans="1:3">
      <c r="A21" s="5" t="s">
        <v>1751</v>
      </c>
    </row>
    <row r="22" spans="1:3">
      <c r="A22" s="3" t="s">
        <v>1637</v>
      </c>
      <c r="B22" s="3" t="s">
        <v>978</v>
      </c>
      <c r="C22" s="3" t="s">
        <v>978</v>
      </c>
    </row>
    <row r="23" spans="1:3">
      <c r="A23" s="3" t="s">
        <v>1638</v>
      </c>
      <c r="B23" s="3" t="s">
        <v>978</v>
      </c>
      <c r="C23" s="3" t="s">
        <v>978</v>
      </c>
    </row>
    <row r="24" spans="1:3">
      <c r="A24" s="3" t="s">
        <v>1639</v>
      </c>
      <c r="B24" s="6" t="n">
        <v>494</v>
      </c>
      <c r="C24" s="6" t="n">
        <v>454</v>
      </c>
    </row>
    <row r="25" spans="1:3">
      <c r="A25" s="3" t="s">
        <v>1640</v>
      </c>
      <c r="B25" s="6" t="n">
        <v>-430</v>
      </c>
      <c r="C25" s="6" t="n">
        <v>-368</v>
      </c>
    </row>
    <row r="26" spans="1:3">
      <c r="A26" s="3" t="s">
        <v>1754</v>
      </c>
    </row>
    <row r="27" spans="1:3">
      <c r="A27" s="5" t="s">
        <v>1751</v>
      </c>
    </row>
    <row r="28" spans="1:3">
      <c r="A28" s="3" t="s">
        <v>1637</v>
      </c>
      <c r="B28" s="3" t="s">
        <v>978</v>
      </c>
      <c r="C28" s="3" t="s">
        <v>978</v>
      </c>
    </row>
    <row r="29" spans="1:3">
      <c r="A29" s="3" t="s">
        <v>1638</v>
      </c>
      <c r="B29" s="3" t="s">
        <v>978</v>
      </c>
      <c r="C29" s="3" t="s">
        <v>978</v>
      </c>
    </row>
    <row r="30" spans="1:3">
      <c r="A30" s="3" t="s">
        <v>1639</v>
      </c>
      <c r="B30" s="6" t="n">
        <v>-1806</v>
      </c>
      <c r="C30" s="6" t="n">
        <v>-1634</v>
      </c>
    </row>
    <row r="31" spans="1:3">
      <c r="A31" s="3" t="s">
        <v>1640</v>
      </c>
      <c r="B31" s="6" t="n">
        <v>2370</v>
      </c>
      <c r="C31" s="6" t="n">
        <v>2174</v>
      </c>
    </row>
    <row r="32" spans="1:3">
      <c r="A32" s="3" t="s">
        <v>1755</v>
      </c>
    </row>
    <row r="33" spans="1:3">
      <c r="A33" s="5" t="s">
        <v>1751</v>
      </c>
    </row>
    <row r="34" spans="1:3">
      <c r="A34" s="3" t="s">
        <v>1637</v>
      </c>
      <c r="B34" s="3" t="s">
        <v>978</v>
      </c>
      <c r="C34" s="3" t="s">
        <v>978</v>
      </c>
    </row>
    <row r="35" spans="1:3">
      <c r="A35" s="3" t="s">
        <v>1638</v>
      </c>
      <c r="B35" s="3" t="s">
        <v>978</v>
      </c>
      <c r="C35" s="3" t="s">
        <v>978</v>
      </c>
    </row>
    <row r="36" spans="1:3">
      <c r="A36" s="3" t="s">
        <v>1639</v>
      </c>
      <c r="B36" s="6" t="n">
        <v>1142</v>
      </c>
      <c r="C36" s="6" t="n">
        <v>1071</v>
      </c>
    </row>
    <row r="37" spans="1:3">
      <c r="A37" s="3" t="s">
        <v>1640</v>
      </c>
      <c r="B37" s="6" t="n">
        <v>-934</v>
      </c>
      <c r="C37" s="6" t="n">
        <v>-85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6</v>
      </c>
      <c r="B1" s="2" t="s">
        <v>1</v>
      </c>
    </row>
    <row r="2" spans="1:4">
      <c r="B2" s="2" t="s">
        <v>32</v>
      </c>
      <c r="C2" s="2" t="s">
        <v>33</v>
      </c>
      <c r="D2" s="2" t="s">
        <v>34</v>
      </c>
    </row>
    <row r="3" spans="1:4">
      <c r="A3" s="5" t="s">
        <v>473</v>
      </c>
    </row>
    <row r="4" spans="1:4">
      <c r="A4" s="3" t="s">
        <v>1757</v>
      </c>
      <c r="B4" s="6" t="n">
        <v>-440</v>
      </c>
      <c r="C4" s="6" t="n">
        <v>655</v>
      </c>
      <c r="D4" s="6" t="n">
        <v>-237</v>
      </c>
    </row>
    <row r="5" spans="1:4">
      <c r="A5" s="3" t="s">
        <v>1758</v>
      </c>
      <c r="B5" s="3" t="s">
        <v>1683</v>
      </c>
    </row>
    <row r="6" spans="1:4">
      <c r="A6" s="3" t="s">
        <v>1759</v>
      </c>
      <c r="B6" s="7" t="n">
        <v>350.21</v>
      </c>
    </row>
    <row r="7" spans="1:4">
      <c r="A7" s="3" t="s">
        <v>1760</v>
      </c>
    </row>
    <row r="8" spans="1:4">
      <c r="A8" s="5" t="s">
        <v>473</v>
      </c>
    </row>
    <row r="9" spans="1:4">
      <c r="A9" s="3" t="s">
        <v>1757</v>
      </c>
      <c r="B9" s="6" t="n">
        <v>-440</v>
      </c>
      <c r="C9" s="4" t="n">
        <v>655</v>
      </c>
      <c r="D9" s="4" t="n">
        <v>-342</v>
      </c>
    </row>
    <row r="10" spans="1:4">
      <c r="A10" s="3" t="s">
        <v>1761</v>
      </c>
    </row>
    <row r="11" spans="1:4">
      <c r="A11" s="5" t="s">
        <v>473</v>
      </c>
    </row>
    <row r="12" spans="1:4">
      <c r="A12" s="3" t="s">
        <v>1757</v>
      </c>
      <c r="B12" s="4" t="n">
        <v>-6</v>
      </c>
      <c r="C12" s="4" t="n">
        <v>117</v>
      </c>
      <c r="D12" s="4" t="n">
        <v>-110</v>
      </c>
    </row>
    <row r="13" spans="1:4">
      <c r="A13" s="3" t="s">
        <v>1762</v>
      </c>
    </row>
    <row r="14" spans="1:4">
      <c r="A14" s="5" t="s">
        <v>473</v>
      </c>
    </row>
    <row r="15" spans="1:4">
      <c r="A15" s="3" t="s">
        <v>1757</v>
      </c>
      <c r="B15" s="6" t="n">
        <v>-434</v>
      </c>
      <c r="C15" s="6" t="n">
        <v>538</v>
      </c>
      <c r="D15" s="4" t="n">
        <v>-232</v>
      </c>
    </row>
    <row r="16" spans="1:4">
      <c r="A16" s="3" t="s">
        <v>1763</v>
      </c>
    </row>
    <row r="17" spans="1:4">
      <c r="A17" s="5" t="s">
        <v>473</v>
      </c>
    </row>
    <row r="18" spans="1:4">
      <c r="A18" s="3" t="s">
        <v>1757</v>
      </c>
      <c r="D18" s="6" t="n">
        <v>10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1764</v>
      </c>
      <c r="B1" s="2" t="s">
        <v>1</v>
      </c>
    </row>
    <row r="2" spans="1:3">
      <c r="B2" s="2" t="s">
        <v>1765</v>
      </c>
      <c r="C2" s="2" t="s">
        <v>1766</v>
      </c>
    </row>
    <row r="3" spans="1:3">
      <c r="A3" s="5" t="s">
        <v>473</v>
      </c>
    </row>
    <row r="4" spans="1:3">
      <c r="A4" s="3" t="s">
        <v>1767</v>
      </c>
      <c r="B4" s="4" t="n">
        <v>4928846</v>
      </c>
      <c r="C4" s="4" t="n">
        <v>7118321</v>
      </c>
    </row>
    <row r="5" spans="1:3">
      <c r="A5" s="3" t="s">
        <v>1768</v>
      </c>
      <c r="B5" s="4" t="n">
        <v>0</v>
      </c>
    </row>
    <row r="6" spans="1:3">
      <c r="A6" s="3" t="s">
        <v>1769</v>
      </c>
      <c r="B6" s="3" t="s">
        <v>1770</v>
      </c>
    </row>
    <row r="7" spans="1:3">
      <c r="A7" s="3" t="s">
        <v>1771</v>
      </c>
      <c r="B7" s="3" t="s">
        <v>1770</v>
      </c>
    </row>
    <row r="8" spans="1:3">
      <c r="A8" s="3" t="s">
        <v>1772</v>
      </c>
      <c r="B8" s="3" t="s">
        <v>17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32</v>
      </c>
    </row>
    <row r="3" spans="1:2">
      <c r="A3" s="5" t="s">
        <v>211</v>
      </c>
    </row>
    <row r="4" spans="1:2">
      <c r="A4" s="3" t="s">
        <v>211</v>
      </c>
      <c r="B4" s="3" t="s">
        <v>21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4</v>
      </c>
      <c r="B1" s="2" t="s">
        <v>32</v>
      </c>
      <c r="C1" s="2" t="s">
        <v>33</v>
      </c>
      <c r="D1" s="2" t="s">
        <v>34</v>
      </c>
    </row>
    <row r="2" spans="1:4">
      <c r="A2" s="5" t="s">
        <v>473</v>
      </c>
    </row>
    <row r="3" spans="1:4">
      <c r="A3" s="3" t="s">
        <v>1775</v>
      </c>
      <c r="B3" s="6" t="n">
        <v>19960</v>
      </c>
      <c r="C3" s="6" t="n">
        <v>17727</v>
      </c>
      <c r="D3" s="6" t="n">
        <v>18779</v>
      </c>
    </row>
    <row r="4" spans="1:4">
      <c r="A4" s="3" t="s">
        <v>1549</v>
      </c>
    </row>
    <row r="5" spans="1:4">
      <c r="A5" s="5" t="s">
        <v>473</v>
      </c>
    </row>
    <row r="6" spans="1:4">
      <c r="A6" s="3" t="s">
        <v>1775</v>
      </c>
      <c r="B6" s="4" t="n">
        <v>264</v>
      </c>
      <c r="C6" s="4" t="n">
        <v>1101</v>
      </c>
      <c r="D6" s="6" t="n">
        <v>885</v>
      </c>
    </row>
    <row r="7" spans="1:4">
      <c r="A7" s="3" t="s">
        <v>1760</v>
      </c>
    </row>
    <row r="8" spans="1:4">
      <c r="A8" s="5" t="s">
        <v>473</v>
      </c>
    </row>
    <row r="9" spans="1:4">
      <c r="A9" s="3" t="s">
        <v>1776</v>
      </c>
      <c r="B9" s="4" t="n">
        <v>52</v>
      </c>
      <c r="C9" s="4" t="n">
        <v>1085</v>
      </c>
    </row>
    <row r="10" spans="1:4">
      <c r="A10" s="3" t="s">
        <v>1777</v>
      </c>
    </row>
    <row r="11" spans="1:4">
      <c r="A11" s="5" t="s">
        <v>473</v>
      </c>
    </row>
    <row r="12" spans="1:4">
      <c r="A12" s="3" t="s">
        <v>1775</v>
      </c>
      <c r="B12" s="4" t="n">
        <v>264</v>
      </c>
      <c r="C12" s="4" t="n">
        <v>1101</v>
      </c>
    </row>
    <row r="13" spans="1:4">
      <c r="A13" s="3" t="s">
        <v>1761</v>
      </c>
    </row>
    <row r="14" spans="1:4">
      <c r="A14" s="5" t="s">
        <v>473</v>
      </c>
    </row>
    <row r="15" spans="1:4">
      <c r="A15" s="3" t="s">
        <v>1776</v>
      </c>
      <c r="B15" s="4" t="n">
        <v>2</v>
      </c>
      <c r="C15" s="4" t="n">
        <v>98</v>
      </c>
    </row>
    <row r="16" spans="1:4">
      <c r="A16" s="3" t="s">
        <v>1778</v>
      </c>
    </row>
    <row r="17" spans="1:4">
      <c r="A17" s="5" t="s">
        <v>473</v>
      </c>
    </row>
    <row r="18" spans="1:4">
      <c r="A18" s="3" t="s">
        <v>1775</v>
      </c>
      <c r="B18" s="4" t="n">
        <v>2</v>
      </c>
      <c r="C18" s="4" t="n">
        <v>98</v>
      </c>
    </row>
    <row r="19" spans="1:4">
      <c r="A19" s="3" t="s">
        <v>1762</v>
      </c>
    </row>
    <row r="20" spans="1:4">
      <c r="A20" s="5" t="s">
        <v>473</v>
      </c>
    </row>
    <row r="21" spans="1:4">
      <c r="A21" s="3" t="s">
        <v>1776</v>
      </c>
      <c r="B21" s="4" t="n">
        <v>50</v>
      </c>
      <c r="C21" s="4" t="n">
        <v>987</v>
      </c>
    </row>
    <row r="22" spans="1:4">
      <c r="A22" s="3" t="s">
        <v>1779</v>
      </c>
    </row>
    <row r="23" spans="1:4">
      <c r="A23" s="5" t="s">
        <v>473</v>
      </c>
    </row>
    <row r="24" spans="1:4">
      <c r="A24" s="3" t="s">
        <v>1775</v>
      </c>
      <c r="B24" s="6" t="n">
        <v>262</v>
      </c>
      <c r="C24" s="6" t="n">
        <v>100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0</v>
      </c>
      <c r="B1" s="2" t="s">
        <v>1</v>
      </c>
    </row>
    <row r="2" spans="1:3">
      <c r="B2" s="2" t="s">
        <v>32</v>
      </c>
      <c r="C2" s="2" t="s">
        <v>33</v>
      </c>
    </row>
    <row r="3" spans="1:3">
      <c r="A3" s="3" t="s">
        <v>1761</v>
      </c>
    </row>
    <row r="4" spans="1:3">
      <c r="A4" s="5" t="s">
        <v>473</v>
      </c>
    </row>
    <row r="5" spans="1:3">
      <c r="A5" s="3" t="s">
        <v>1781</v>
      </c>
      <c r="B5" s="3" t="s">
        <v>1782</v>
      </c>
    </row>
    <row r="6" spans="1:3">
      <c r="A6" s="3" t="s">
        <v>1783</v>
      </c>
      <c r="B6" s="3" t="s">
        <v>1784</v>
      </c>
      <c r="C6" s="3" t="s">
        <v>1785</v>
      </c>
    </row>
    <row r="7" spans="1:3">
      <c r="A7" s="3" t="s">
        <v>1786</v>
      </c>
      <c r="B7" s="3" t="s">
        <v>1787</v>
      </c>
      <c r="C7" s="3" t="s">
        <v>1788</v>
      </c>
    </row>
    <row r="8" spans="1:3">
      <c r="A8" s="3" t="s">
        <v>1762</v>
      </c>
    </row>
    <row r="9" spans="1:3">
      <c r="A9" s="5" t="s">
        <v>473</v>
      </c>
    </row>
    <row r="10" spans="1:3">
      <c r="A10" s="3" t="s">
        <v>1783</v>
      </c>
      <c r="B10" s="3" t="s">
        <v>1789</v>
      </c>
      <c r="C10" s="3" t="s">
        <v>1790</v>
      </c>
    </row>
    <row r="11" spans="1:3">
      <c r="A11" s="3" t="s">
        <v>1786</v>
      </c>
      <c r="B11" s="3" t="s">
        <v>1791</v>
      </c>
      <c r="C11" s="3" t="s">
        <v>1792</v>
      </c>
    </row>
    <row r="12" spans="1:3">
      <c r="A12" s="3" t="s">
        <v>1793</v>
      </c>
      <c r="C12" s="3" t="s">
        <v>657</v>
      </c>
    </row>
    <row r="13" spans="1:3">
      <c r="A13" s="3" t="s">
        <v>1794</v>
      </c>
    </row>
    <row r="14" spans="1:3">
      <c r="A14" s="5" t="s">
        <v>473</v>
      </c>
    </row>
    <row r="15" spans="1:3">
      <c r="A15" s="3" t="s">
        <v>1781</v>
      </c>
      <c r="C15" s="3" t="s">
        <v>1795</v>
      </c>
    </row>
    <row r="16" spans="1:3">
      <c r="A16" s="3" t="s">
        <v>1796</v>
      </c>
    </row>
    <row r="17" spans="1:3">
      <c r="A17" s="5" t="s">
        <v>473</v>
      </c>
    </row>
    <row r="18" spans="1:3">
      <c r="A18" s="3" t="s">
        <v>1781</v>
      </c>
      <c r="B18" s="3" t="s">
        <v>1797</v>
      </c>
      <c r="C18" s="3" t="s">
        <v>1795</v>
      </c>
    </row>
    <row r="19" spans="1:3">
      <c r="A19" s="3" t="s">
        <v>1798</v>
      </c>
    </row>
    <row r="20" spans="1:3">
      <c r="A20" s="5" t="s">
        <v>473</v>
      </c>
    </row>
    <row r="21" spans="1:3">
      <c r="A21" s="3" t="s">
        <v>1781</v>
      </c>
      <c r="C21" s="3" t="s">
        <v>1799</v>
      </c>
    </row>
    <row r="22" spans="1:3">
      <c r="A22" s="3" t="s">
        <v>1800</v>
      </c>
    </row>
    <row r="23" spans="1:3">
      <c r="A23" s="5" t="s">
        <v>473</v>
      </c>
    </row>
    <row r="24" spans="1:3">
      <c r="A24" s="3" t="s">
        <v>1781</v>
      </c>
      <c r="B24" s="3" t="s">
        <v>1782</v>
      </c>
      <c r="C24" s="3" t="s">
        <v>1801</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802</v>
      </c>
      <c r="B1" s="2" t="s">
        <v>1</v>
      </c>
    </row>
    <row r="2" spans="1:4">
      <c r="B2" s="2" t="s">
        <v>1803</v>
      </c>
      <c r="C2" s="2" t="s">
        <v>832</v>
      </c>
      <c r="D2" s="2" t="s">
        <v>834</v>
      </c>
    </row>
    <row r="3" spans="1:4">
      <c r="A3" s="5" t="s">
        <v>473</v>
      </c>
    </row>
    <row r="4" spans="1:4">
      <c r="A4" s="3" t="s">
        <v>1804</v>
      </c>
      <c r="B4" s="6" t="n">
        <v>1659</v>
      </c>
      <c r="C4" s="6" t="n">
        <v>3776</v>
      </c>
      <c r="D4" s="6" t="n">
        <v>463</v>
      </c>
    </row>
    <row r="5" spans="1:4">
      <c r="A5" s="3" t="s">
        <v>1805</v>
      </c>
      <c r="B5" s="6" t="n">
        <v>1659</v>
      </c>
      <c r="C5" s="4" t="n">
        <v>910</v>
      </c>
      <c r="D5" s="4" t="n">
        <v>463</v>
      </c>
    </row>
    <row r="6" spans="1:4">
      <c r="A6" s="3" t="s">
        <v>1806</v>
      </c>
      <c r="B6" s="4" t="n">
        <v>1</v>
      </c>
    </row>
    <row r="7" spans="1:4">
      <c r="A7" s="3" t="s">
        <v>476</v>
      </c>
    </row>
    <row r="8" spans="1:4">
      <c r="A8" s="5" t="s">
        <v>473</v>
      </c>
    </row>
    <row r="9" spans="1:4">
      <c r="A9" s="3" t="s">
        <v>1804</v>
      </c>
      <c r="B9" s="6" t="n">
        <v>952</v>
      </c>
      <c r="C9" s="4" t="n">
        <v>2953</v>
      </c>
    </row>
    <row r="10" spans="1:4">
      <c r="A10" s="3" t="s">
        <v>1807</v>
      </c>
    </row>
    <row r="11" spans="1:4">
      <c r="A11" s="5" t="s">
        <v>473</v>
      </c>
    </row>
    <row r="12" spans="1:4">
      <c r="A12" s="3" t="s">
        <v>1804</v>
      </c>
      <c r="C12" s="4" t="n">
        <v>1104</v>
      </c>
    </row>
    <row r="13" spans="1:4">
      <c r="A13" s="3" t="s">
        <v>1808</v>
      </c>
    </row>
    <row r="14" spans="1:4">
      <c r="A14" s="5" t="s">
        <v>473</v>
      </c>
    </row>
    <row r="15" spans="1:4">
      <c r="A15" s="3" t="s">
        <v>1804</v>
      </c>
      <c r="C15" s="4" t="n">
        <v>1762</v>
      </c>
    </row>
    <row r="16" spans="1:4">
      <c r="A16" s="3" t="s">
        <v>1809</v>
      </c>
    </row>
    <row r="17" spans="1:4">
      <c r="A17" s="5" t="s">
        <v>473</v>
      </c>
    </row>
    <row r="18" spans="1:4">
      <c r="A18" s="3" t="s">
        <v>1804</v>
      </c>
      <c r="B18" s="4" t="n">
        <v>628</v>
      </c>
      <c r="C18" s="4" t="n">
        <v>52</v>
      </c>
    </row>
    <row r="19" spans="1:4">
      <c r="A19" s="3" t="s">
        <v>1810</v>
      </c>
    </row>
    <row r="20" spans="1:4">
      <c r="A20" s="5" t="s">
        <v>473</v>
      </c>
    </row>
    <row r="21" spans="1:4">
      <c r="A21" s="3" t="s">
        <v>1804</v>
      </c>
      <c r="B21" s="4" t="n">
        <v>324</v>
      </c>
      <c r="C21" s="4" t="n">
        <v>35</v>
      </c>
    </row>
    <row r="22" spans="1:4">
      <c r="A22" s="3" t="s">
        <v>481</v>
      </c>
    </row>
    <row r="23" spans="1:4">
      <c r="A23" s="5" t="s">
        <v>473</v>
      </c>
    </row>
    <row r="24" spans="1:4">
      <c r="A24" s="3" t="s">
        <v>1804</v>
      </c>
      <c r="B24" s="6" t="n">
        <v>707</v>
      </c>
      <c r="C24" s="4" t="n">
        <v>789</v>
      </c>
      <c r="D24" s="4" t="n">
        <v>387</v>
      </c>
    </row>
    <row r="25" spans="1:4">
      <c r="A25" s="3" t="s">
        <v>1079</v>
      </c>
    </row>
    <row r="26" spans="1:4">
      <c r="A26" s="5" t="s">
        <v>473</v>
      </c>
    </row>
    <row r="27" spans="1:4">
      <c r="A27" s="3" t="s">
        <v>1804</v>
      </c>
      <c r="C27" s="6" t="n">
        <v>34</v>
      </c>
      <c r="D27" s="6" t="n">
        <v>7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1811</v>
      </c>
      <c r="B1" s="2" t="s">
        <v>1812</v>
      </c>
    </row>
    <row r="2" spans="1:2">
      <c r="A2" s="3" t="s">
        <v>476</v>
      </c>
    </row>
    <row r="3" spans="1:2">
      <c r="A3" s="5" t="s">
        <v>473</v>
      </c>
    </row>
    <row r="4" spans="1:2">
      <c r="A4" s="3" t="s">
        <v>1813</v>
      </c>
      <c r="B4" s="3" t="s">
        <v>79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814</v>
      </c>
      <c r="B1" s="2" t="s">
        <v>1815</v>
      </c>
      <c r="C1" s="2" t="s">
        <v>1803</v>
      </c>
      <c r="D1" s="2" t="s">
        <v>832</v>
      </c>
      <c r="E1" s="2" t="s">
        <v>834</v>
      </c>
    </row>
    <row r="2" spans="1:5">
      <c r="A2" s="5" t="s">
        <v>473</v>
      </c>
    </row>
    <row r="3" spans="1:5">
      <c r="A3" s="3" t="s">
        <v>1816</v>
      </c>
      <c r="C3" s="6" t="n">
        <v>1659000000</v>
      </c>
      <c r="D3" s="6" t="n">
        <v>3776000000</v>
      </c>
      <c r="E3" s="6" t="n">
        <v>463000000</v>
      </c>
    </row>
    <row r="4" spans="1:5">
      <c r="A4" s="3" t="s">
        <v>1809</v>
      </c>
    </row>
    <row r="5" spans="1:5">
      <c r="A5" s="5" t="s">
        <v>473</v>
      </c>
    </row>
    <row r="6" spans="1:5">
      <c r="A6" s="3" t="s">
        <v>1817</v>
      </c>
      <c r="B6" s="6" t="n">
        <v>0</v>
      </c>
    </row>
    <row r="7" spans="1:5">
      <c r="A7" s="3" t="s">
        <v>1818</v>
      </c>
      <c r="B7" s="6" t="n">
        <v>100000</v>
      </c>
    </row>
    <row r="8" spans="1:5">
      <c r="A8" s="3" t="s">
        <v>1819</v>
      </c>
      <c r="B8" s="3" t="s">
        <v>1820</v>
      </c>
    </row>
    <row r="9" spans="1:5">
      <c r="A9" s="3" t="s">
        <v>1821</v>
      </c>
      <c r="B9" s="3" t="s">
        <v>1820</v>
      </c>
    </row>
    <row r="10" spans="1:5">
      <c r="A10" s="3" t="s">
        <v>1816</v>
      </c>
      <c r="C10" s="6" t="n">
        <v>628000000</v>
      </c>
      <c r="D10" s="4" t="n">
        <v>52000000</v>
      </c>
    </row>
    <row r="11" spans="1:5">
      <c r="A11" s="3" t="s">
        <v>1822</v>
      </c>
    </row>
    <row r="12" spans="1:5">
      <c r="A12" s="5" t="s">
        <v>473</v>
      </c>
    </row>
    <row r="13" spans="1:5">
      <c r="A13" s="3" t="s">
        <v>1823</v>
      </c>
      <c r="C13" s="4" t="n">
        <v>2</v>
      </c>
    </row>
    <row r="14" spans="1:5">
      <c r="A14" s="3" t="s">
        <v>1824</v>
      </c>
      <c r="C14" s="3" t="s">
        <v>1825</v>
      </c>
    </row>
    <row r="15" spans="1:5">
      <c r="A15" s="3" t="s">
        <v>1826</v>
      </c>
      <c r="C15" s="3" t="s">
        <v>1149</v>
      </c>
    </row>
    <row r="16" spans="1:5">
      <c r="A16" s="3" t="s">
        <v>1827</v>
      </c>
    </row>
    <row r="17" spans="1:5">
      <c r="A17" s="5" t="s">
        <v>473</v>
      </c>
    </row>
    <row r="18" spans="1:5">
      <c r="A18" s="3" t="s">
        <v>1828</v>
      </c>
      <c r="C18" s="3" t="s">
        <v>1446</v>
      </c>
    </row>
    <row r="19" spans="1:5">
      <c r="A19" s="3" t="s">
        <v>1810</v>
      </c>
    </row>
    <row r="20" spans="1:5">
      <c r="A20" s="5" t="s">
        <v>473</v>
      </c>
    </row>
    <row r="21" spans="1:5">
      <c r="A21" s="3" t="s">
        <v>1819</v>
      </c>
      <c r="B21" s="3" t="s">
        <v>797</v>
      </c>
    </row>
    <row r="22" spans="1:5">
      <c r="A22" s="3" t="s">
        <v>1816</v>
      </c>
      <c r="C22" s="6" t="n">
        <v>324000000</v>
      </c>
      <c r="D22" s="4" t="n">
        <v>35000000</v>
      </c>
    </row>
    <row r="23" spans="1:5">
      <c r="A23" s="3" t="s">
        <v>1829</v>
      </c>
      <c r="C23" s="3" t="s">
        <v>1574</v>
      </c>
    </row>
    <row r="24" spans="1:5">
      <c r="A24" s="3" t="s">
        <v>1808</v>
      </c>
    </row>
    <row r="25" spans="1:5">
      <c r="A25" s="5" t="s">
        <v>473</v>
      </c>
    </row>
    <row r="26" spans="1:5">
      <c r="A26" s="3" t="s">
        <v>1816</v>
      </c>
      <c r="D26" s="6" t="n">
        <v>1762000000</v>
      </c>
    </row>
    <row r="27" spans="1:5">
      <c r="A27" s="3" t="s">
        <v>1829</v>
      </c>
      <c r="C27" s="3" t="s">
        <v>1574</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5"/>
    <col customWidth="1" max="5" min="5" width="14"/>
  </cols>
  <sheetData>
    <row r="1" spans="1:5">
      <c r="A1" s="1" t="s">
        <v>1830</v>
      </c>
      <c r="B1" s="2" t="s">
        <v>1812</v>
      </c>
      <c r="C1" s="2" t="s">
        <v>32</v>
      </c>
      <c r="D1" s="2" t="s">
        <v>33</v>
      </c>
      <c r="E1" s="2" t="s">
        <v>34</v>
      </c>
    </row>
    <row r="2" spans="1:5">
      <c r="A2" s="5" t="s">
        <v>473</v>
      </c>
    </row>
    <row r="3" spans="1:5">
      <c r="A3" s="3" t="s">
        <v>1831</v>
      </c>
      <c r="C3" s="6" t="n">
        <v>1659000000</v>
      </c>
      <c r="D3" s="6" t="n">
        <v>3776000000</v>
      </c>
      <c r="E3" s="6" t="n">
        <v>463000000</v>
      </c>
    </row>
    <row r="4" spans="1:5">
      <c r="A4" s="3" t="s">
        <v>476</v>
      </c>
    </row>
    <row r="5" spans="1:5">
      <c r="A5" s="5" t="s">
        <v>473</v>
      </c>
    </row>
    <row r="6" spans="1:5">
      <c r="A6" s="3" t="s">
        <v>1831</v>
      </c>
      <c r="C6" s="4" t="n">
        <v>952000000</v>
      </c>
      <c r="D6" s="6" t="n">
        <v>2953000000</v>
      </c>
    </row>
    <row r="7" spans="1:5">
      <c r="A7" s="3" t="s">
        <v>1781</v>
      </c>
      <c r="D7" s="3" t="s">
        <v>1832</v>
      </c>
    </row>
    <row r="8" spans="1:5">
      <c r="A8" s="3" t="s">
        <v>1783</v>
      </c>
      <c r="D8" s="3" t="s">
        <v>1833</v>
      </c>
    </row>
    <row r="9" spans="1:5">
      <c r="A9" s="3" t="s">
        <v>1834</v>
      </c>
    </row>
    <row r="10" spans="1:5">
      <c r="A10" s="5" t="s">
        <v>473</v>
      </c>
    </row>
    <row r="11" spans="1:5">
      <c r="A11" s="3" t="s">
        <v>1786</v>
      </c>
      <c r="D11" s="3" t="s">
        <v>1616</v>
      </c>
    </row>
    <row r="12" spans="1:5">
      <c r="A12" s="3" t="s">
        <v>1835</v>
      </c>
    </row>
    <row r="13" spans="1:5">
      <c r="A13" s="5" t="s">
        <v>473</v>
      </c>
    </row>
    <row r="14" spans="1:5">
      <c r="A14" s="3" t="s">
        <v>1786</v>
      </c>
      <c r="D14" s="3" t="s">
        <v>1836</v>
      </c>
    </row>
    <row r="15" spans="1:5">
      <c r="A15" s="3" t="s">
        <v>1809</v>
      </c>
    </row>
    <row r="16" spans="1:5">
      <c r="A16" s="5" t="s">
        <v>473</v>
      </c>
    </row>
    <row r="17" spans="1:5">
      <c r="A17" s="3" t="s">
        <v>1831</v>
      </c>
      <c r="C17" s="6" t="n">
        <v>628000000</v>
      </c>
      <c r="D17" s="6" t="n">
        <v>52000000</v>
      </c>
    </row>
    <row r="18" spans="1:5">
      <c r="A18" s="3" t="s">
        <v>1837</v>
      </c>
      <c r="C18" s="3" t="s">
        <v>1838</v>
      </c>
    </row>
    <row r="19" spans="1:5">
      <c r="A19" s="3" t="s">
        <v>1821</v>
      </c>
      <c r="B19" s="3" t="s">
        <v>1820</v>
      </c>
    </row>
    <row r="20" spans="1:5">
      <c r="A20" s="3" t="s">
        <v>1839</v>
      </c>
    </row>
    <row r="21" spans="1:5">
      <c r="A21" s="5" t="s">
        <v>473</v>
      </c>
    </row>
    <row r="22" spans="1:5">
      <c r="A22" s="3" t="s">
        <v>1840</v>
      </c>
      <c r="C22" s="4" t="n">
        <v>2082520</v>
      </c>
    </row>
    <row r="23" spans="1:5">
      <c r="A23" s="3" t="s">
        <v>1841</v>
      </c>
      <c r="C23" s="7" t="n">
        <v>481.5</v>
      </c>
    </row>
    <row r="24" spans="1:5">
      <c r="A24" s="3" t="s">
        <v>1842</v>
      </c>
      <c r="C24" s="4" t="n">
        <v>1003000000</v>
      </c>
    </row>
    <row r="25" spans="1:5">
      <c r="A25" s="3" t="s">
        <v>1831</v>
      </c>
      <c r="C25" s="6" t="n">
        <v>334000000</v>
      </c>
    </row>
    <row r="26" spans="1:5">
      <c r="A26" s="3" t="s">
        <v>1843</v>
      </c>
    </row>
    <row r="27" spans="1:5">
      <c r="A27" s="5" t="s">
        <v>473</v>
      </c>
    </row>
    <row r="28" spans="1:5">
      <c r="A28" s="3" t="s">
        <v>1844</v>
      </c>
      <c r="C28" s="4" t="n">
        <v>2396048</v>
      </c>
    </row>
    <row r="29" spans="1:5">
      <c r="A29" s="3" t="s">
        <v>1841</v>
      </c>
      <c r="C29" s="6" t="n">
        <v>370</v>
      </c>
    </row>
    <row r="30" spans="1:5">
      <c r="A30" s="3" t="s">
        <v>1842</v>
      </c>
      <c r="C30" s="4" t="n">
        <v>887000000</v>
      </c>
    </row>
    <row r="31" spans="1:5">
      <c r="A31" s="3" t="s">
        <v>1831</v>
      </c>
      <c r="C31" s="4" t="n">
        <v>294000000</v>
      </c>
    </row>
    <row r="32" spans="1:5">
      <c r="A32" s="3" t="s">
        <v>1822</v>
      </c>
    </row>
    <row r="33" spans="1:5">
      <c r="A33" s="5" t="s">
        <v>473</v>
      </c>
    </row>
    <row r="34" spans="1:5">
      <c r="A34" s="3" t="s">
        <v>1845</v>
      </c>
      <c r="C34" s="7" t="n">
        <v>326.55</v>
      </c>
    </row>
    <row r="35" spans="1:5">
      <c r="A35" s="3" t="s">
        <v>1810</v>
      </c>
    </row>
    <row r="36" spans="1:5">
      <c r="A36" s="5" t="s">
        <v>473</v>
      </c>
    </row>
    <row r="37" spans="1:5">
      <c r="A37" s="3" t="s">
        <v>1846</v>
      </c>
      <c r="C37" s="4" t="n">
        <v>26503642</v>
      </c>
    </row>
    <row r="38" spans="1:5">
      <c r="A38" s="3" t="s">
        <v>1841</v>
      </c>
      <c r="C38" s="7" t="n">
        <v>66.48</v>
      </c>
    </row>
    <row r="39" spans="1:5">
      <c r="A39" s="3" t="s">
        <v>1842</v>
      </c>
      <c r="C39" s="4" t="n">
        <v>1762000000</v>
      </c>
    </row>
    <row r="40" spans="1:5">
      <c r="A40" s="3" t="s">
        <v>1831</v>
      </c>
      <c r="C40" s="6" t="n">
        <v>324000000</v>
      </c>
      <c r="D40" s="4" t="n">
        <v>35000000</v>
      </c>
    </row>
    <row r="41" spans="1:5">
      <c r="A41" s="3" t="s">
        <v>1837</v>
      </c>
      <c r="C41" s="3" t="s">
        <v>1847</v>
      </c>
    </row>
    <row r="42" spans="1:5">
      <c r="A42" s="3" t="s">
        <v>1848</v>
      </c>
    </row>
    <row r="43" spans="1:5">
      <c r="A43" s="5" t="s">
        <v>473</v>
      </c>
    </row>
    <row r="44" spans="1:5">
      <c r="A44" s="3" t="s">
        <v>1821</v>
      </c>
      <c r="B44" s="3" t="s">
        <v>1820</v>
      </c>
    </row>
    <row r="45" spans="1:5">
      <c r="A45" s="3" t="s">
        <v>1849</v>
      </c>
    </row>
    <row r="46" spans="1:5">
      <c r="A46" s="5" t="s">
        <v>473</v>
      </c>
    </row>
    <row r="47" spans="1:5">
      <c r="A47" s="3" t="s">
        <v>1821</v>
      </c>
      <c r="B47" s="3" t="s">
        <v>797</v>
      </c>
    </row>
    <row r="48" spans="1:5">
      <c r="A48" s="3" t="s">
        <v>1808</v>
      </c>
    </row>
    <row r="49" spans="1:5">
      <c r="A49" s="5" t="s">
        <v>473</v>
      </c>
    </row>
    <row r="50" spans="1:5">
      <c r="A50" s="3" t="s">
        <v>1846</v>
      </c>
      <c r="C50" s="4" t="n">
        <v>26503642</v>
      </c>
    </row>
    <row r="51" spans="1:5">
      <c r="A51" s="3" t="s">
        <v>1841</v>
      </c>
      <c r="C51" s="7" t="n">
        <v>66.48</v>
      </c>
    </row>
    <row r="52" spans="1:5">
      <c r="A52" s="3" t="s">
        <v>1842</v>
      </c>
      <c r="C52" s="6" t="n">
        <v>1762000000</v>
      </c>
    </row>
    <row r="53" spans="1:5">
      <c r="A53" s="3" t="s">
        <v>1831</v>
      </c>
      <c r="D53" s="6" t="n">
        <v>176200000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31"/>
    <col customWidth="1" max="5" min="5" width="20"/>
  </cols>
  <sheetData>
    <row r="1" spans="1:5">
      <c r="A1" s="1" t="s">
        <v>1850</v>
      </c>
      <c r="B1" s="2" t="s">
        <v>1223</v>
      </c>
      <c r="C1" s="2" t="s">
        <v>1</v>
      </c>
    </row>
    <row r="2" spans="1:5">
      <c r="B2" s="2" t="s">
        <v>1851</v>
      </c>
      <c r="C2" s="2" t="s">
        <v>1852</v>
      </c>
      <c r="D2" s="2" t="s">
        <v>1853</v>
      </c>
      <c r="E2" s="2" t="s">
        <v>1854</v>
      </c>
    </row>
    <row r="3" spans="1:5">
      <c r="A3" s="5" t="s">
        <v>473</v>
      </c>
    </row>
    <row r="4" spans="1:5">
      <c r="A4" s="3" t="s">
        <v>1855</v>
      </c>
      <c r="C4" s="4" t="n">
        <v>1314407571</v>
      </c>
      <c r="D4" s="4" t="n">
        <v>1314407571</v>
      </c>
      <c r="E4" s="4" t="n">
        <v>1175000000</v>
      </c>
    </row>
    <row r="5" spans="1:5">
      <c r="A5" s="3" t="s">
        <v>481</v>
      </c>
    </row>
    <row r="6" spans="1:5">
      <c r="A6" s="5" t="s">
        <v>473</v>
      </c>
    </row>
    <row r="7" spans="1:5">
      <c r="A7" s="3" t="s">
        <v>1856</v>
      </c>
      <c r="B7" s="3" t="s">
        <v>1857</v>
      </c>
    </row>
    <row r="8" spans="1:5">
      <c r="A8" s="3" t="s">
        <v>1858</v>
      </c>
      <c r="C8" s="4" t="n">
        <v>6796488</v>
      </c>
      <c r="D8" s="4" t="n">
        <v>6198589</v>
      </c>
    </row>
    <row r="9" spans="1:5">
      <c r="A9" s="3" t="s">
        <v>1859</v>
      </c>
      <c r="C9" s="4" t="n">
        <v>2089674</v>
      </c>
      <c r="D9" s="4" t="n">
        <v>2626268</v>
      </c>
    </row>
    <row r="10" spans="1:5">
      <c r="A10" s="3" t="s">
        <v>1860</v>
      </c>
      <c r="C10" s="4" t="n">
        <v>-1600899</v>
      </c>
      <c r="D10" s="4" t="n">
        <v>-1868963</v>
      </c>
    </row>
    <row r="11" spans="1:5">
      <c r="A11" s="3" t="s">
        <v>1861</v>
      </c>
      <c r="C11" s="4" t="n">
        <v>-665666</v>
      </c>
      <c r="D11" s="4" t="n">
        <v>-159406</v>
      </c>
    </row>
    <row r="12" spans="1:5">
      <c r="A12" s="3" t="s">
        <v>1862</v>
      </c>
      <c r="C12" s="4" t="n">
        <v>6619597</v>
      </c>
      <c r="D12" s="4" t="n">
        <v>6796488</v>
      </c>
    </row>
    <row r="13" spans="1:5">
      <c r="A13" s="3" t="s">
        <v>1863</v>
      </c>
      <c r="C13" s="7" t="n">
        <v>348.19</v>
      </c>
      <c r="D13" s="7" t="n">
        <v>337.8</v>
      </c>
    </row>
    <row r="14" spans="1:5">
      <c r="A14" s="3" t="s">
        <v>1864</v>
      </c>
      <c r="C14" s="8" t="n">
        <v>555.86</v>
      </c>
      <c r="D14" s="8" t="n">
        <v>376.73</v>
      </c>
    </row>
    <row r="15" spans="1:5">
      <c r="A15" s="3" t="s">
        <v>1865</v>
      </c>
      <c r="C15" s="8" t="n">
        <v>308.27</v>
      </c>
      <c r="D15" s="8" t="n">
        <v>347.93</v>
      </c>
    </row>
    <row r="16" spans="1:5">
      <c r="A16" s="3" t="s">
        <v>1866</v>
      </c>
      <c r="C16" s="8" t="n">
        <v>360.19</v>
      </c>
      <c r="D16" s="8" t="n">
        <v>349.95</v>
      </c>
    </row>
    <row r="17" spans="1:5">
      <c r="A17" s="3" t="s">
        <v>1867</v>
      </c>
      <c r="C17" s="7" t="n">
        <v>422.2</v>
      </c>
      <c r="D17" s="8" t="n">
        <v>348.19</v>
      </c>
    </row>
    <row r="18" spans="1:5">
      <c r="A18" s="3" t="s">
        <v>1868</v>
      </c>
      <c r="C18" s="8" t="n">
        <v>1.4</v>
      </c>
    </row>
    <row r="19" spans="1:5">
      <c r="A19" s="3" t="s">
        <v>1869</v>
      </c>
      <c r="C19" s="6" t="n">
        <v>0</v>
      </c>
    </row>
    <row r="20" spans="1:5">
      <c r="A20" s="3" t="s">
        <v>1870</v>
      </c>
      <c r="C20" s="7" t="n">
        <v>507.5</v>
      </c>
      <c r="D20" s="7" t="n">
        <v>396.02</v>
      </c>
    </row>
    <row r="21" spans="1:5">
      <c r="A21" s="5" t="s">
        <v>1871</v>
      </c>
    </row>
    <row r="22" spans="1:5">
      <c r="A22" s="3" t="s">
        <v>1783</v>
      </c>
      <c r="C22" s="3" t="s">
        <v>1872</v>
      </c>
      <c r="D22" s="3" t="s">
        <v>1873</v>
      </c>
    </row>
    <row r="23" spans="1:5">
      <c r="A23" s="3" t="s">
        <v>1786</v>
      </c>
      <c r="C23" s="3" t="s">
        <v>1874</v>
      </c>
      <c r="D23" s="3" t="s">
        <v>1875</v>
      </c>
    </row>
    <row r="24" spans="1:5">
      <c r="A24" s="3" t="s">
        <v>1793</v>
      </c>
      <c r="C24" s="3" t="s">
        <v>657</v>
      </c>
      <c r="D24" s="3" t="s">
        <v>657</v>
      </c>
    </row>
    <row r="25" spans="1:5">
      <c r="A25" s="3" t="s">
        <v>1876</v>
      </c>
    </row>
    <row r="26" spans="1:5">
      <c r="A26" s="5" t="s">
        <v>473</v>
      </c>
    </row>
    <row r="27" spans="1:5">
      <c r="A27" s="3" t="s">
        <v>1855</v>
      </c>
      <c r="C27" s="4" t="n">
        <v>32500000</v>
      </c>
    </row>
    <row r="28" spans="1:5">
      <c r="A28" s="3" t="s">
        <v>1877</v>
      </c>
      <c r="C28" s="3" t="s">
        <v>657</v>
      </c>
    </row>
    <row r="29" spans="1:5">
      <c r="A29" s="3" t="s">
        <v>1878</v>
      </c>
    </row>
    <row r="30" spans="1:5">
      <c r="A30" s="5" t="s">
        <v>473</v>
      </c>
    </row>
    <row r="31" spans="1:5">
      <c r="A31" s="3" t="s">
        <v>1879</v>
      </c>
      <c r="C31" s="3" t="s">
        <v>930</v>
      </c>
    </row>
    <row r="32" spans="1:5">
      <c r="A32" s="3" t="s">
        <v>1880</v>
      </c>
    </row>
    <row r="33" spans="1:5">
      <c r="A33" s="5" t="s">
        <v>473</v>
      </c>
    </row>
    <row r="34" spans="1:5">
      <c r="A34" s="3" t="s">
        <v>1881</v>
      </c>
      <c r="C34" s="3" t="s">
        <v>1820</v>
      </c>
    </row>
    <row r="35" spans="1:5">
      <c r="A35" s="5" t="s">
        <v>1871</v>
      </c>
    </row>
    <row r="36" spans="1:5">
      <c r="A36" s="3" t="s">
        <v>1821</v>
      </c>
      <c r="C36" s="3" t="s">
        <v>1820</v>
      </c>
      <c r="D36" s="3" t="s">
        <v>1820</v>
      </c>
    </row>
    <row r="37" spans="1:5">
      <c r="A37" s="3" t="s">
        <v>1882</v>
      </c>
    </row>
    <row r="38" spans="1:5">
      <c r="A38" s="5" t="s">
        <v>473</v>
      </c>
    </row>
    <row r="39" spans="1:5">
      <c r="A39" s="3" t="s">
        <v>1881</v>
      </c>
      <c r="C39" s="3" t="s">
        <v>793</v>
      </c>
    </row>
    <row r="40" spans="1:5">
      <c r="A40" s="5" t="s">
        <v>1871</v>
      </c>
    </row>
    <row r="41" spans="1:5">
      <c r="A41" s="3" t="s">
        <v>1821</v>
      </c>
      <c r="C41" s="3" t="s">
        <v>793</v>
      </c>
      <c r="D41" s="3" t="s">
        <v>793</v>
      </c>
    </row>
    <row r="42" spans="1:5">
      <c r="A42" s="3" t="s">
        <v>1883</v>
      </c>
    </row>
    <row r="43" spans="1:5">
      <c r="A43" s="5" t="s">
        <v>1871</v>
      </c>
    </row>
    <row r="44" spans="1:5">
      <c r="A44" s="3" t="s">
        <v>1821</v>
      </c>
      <c r="C44" s="3" t="s">
        <v>1820</v>
      </c>
      <c r="D44" s="3" t="s">
        <v>1820</v>
      </c>
    </row>
    <row r="45" spans="1:5">
      <c r="A45" s="3" t="s">
        <v>1884</v>
      </c>
    </row>
    <row r="46" spans="1:5">
      <c r="A46" s="5" t="s">
        <v>1871</v>
      </c>
    </row>
    <row r="47" spans="1:5">
      <c r="A47" s="3" t="s">
        <v>1781</v>
      </c>
      <c r="C47" s="3" t="s">
        <v>1565</v>
      </c>
      <c r="D47" s="3" t="s">
        <v>1885</v>
      </c>
    </row>
    <row r="48" spans="1:5">
      <c r="A48" s="3" t="s">
        <v>1886</v>
      </c>
    </row>
    <row r="49" spans="1:5">
      <c r="A49" s="5" t="s">
        <v>1871</v>
      </c>
    </row>
    <row r="50" spans="1:5">
      <c r="A50" s="3" t="s">
        <v>1781</v>
      </c>
      <c r="C50" s="3" t="s">
        <v>1887</v>
      </c>
      <c r="D50" s="3" t="s">
        <v>1888</v>
      </c>
    </row>
    <row r="51" spans="1:5">
      <c r="A51" s="3" t="s">
        <v>1889</v>
      </c>
    </row>
    <row r="52" spans="1:5">
      <c r="A52" s="5" t="s">
        <v>1871</v>
      </c>
    </row>
    <row r="53" spans="1:5">
      <c r="A53" s="3" t="s">
        <v>1781</v>
      </c>
      <c r="C53" s="3" t="s">
        <v>1890</v>
      </c>
      <c r="D53" s="3" t="s">
        <v>1891</v>
      </c>
    </row>
    <row r="54" spans="1:5">
      <c r="A54" s="3" t="s">
        <v>1892</v>
      </c>
    </row>
    <row r="55" spans="1:5">
      <c r="A55" s="5" t="s">
        <v>1871</v>
      </c>
    </row>
    <row r="56" spans="1:5">
      <c r="A56" s="3" t="s">
        <v>1781</v>
      </c>
      <c r="C56" s="3" t="s">
        <v>1893</v>
      </c>
      <c r="D56" s="3" t="s">
        <v>1894</v>
      </c>
    </row>
  </sheetData>
  <mergeCells count="2">
    <mergeCell ref="A1:A2"/>
    <mergeCell ref="C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95</v>
      </c>
      <c r="B1" s="2" t="s">
        <v>1896</v>
      </c>
      <c r="C1" s="2" t="s">
        <v>1072</v>
      </c>
      <c r="D1" s="2" t="s">
        <v>1897</v>
      </c>
      <c r="E1" s="2" t="s">
        <v>32</v>
      </c>
      <c r="F1" s="2" t="s">
        <v>33</v>
      </c>
    </row>
    <row r="2" spans="1:6">
      <c r="A2" s="5" t="s">
        <v>473</v>
      </c>
    </row>
    <row r="3" spans="1:6">
      <c r="A3" s="3" t="s">
        <v>1077</v>
      </c>
      <c r="E3" s="4" t="n">
        <v>16085199</v>
      </c>
      <c r="F3" s="4" t="n">
        <v>43503454</v>
      </c>
    </row>
    <row r="4" spans="1:6">
      <c r="A4" s="3" t="s">
        <v>1898</v>
      </c>
      <c r="E4" s="4" t="n">
        <v>13969621</v>
      </c>
    </row>
    <row r="5" spans="1:6">
      <c r="A5" s="3" t="s">
        <v>1079</v>
      </c>
    </row>
    <row r="6" spans="1:6">
      <c r="A6" s="5" t="s">
        <v>473</v>
      </c>
    </row>
    <row r="7" spans="1:6">
      <c r="A7" s="3" t="s">
        <v>1077</v>
      </c>
      <c r="B7" s="4" t="n">
        <v>9461882</v>
      </c>
      <c r="C7" s="4" t="n">
        <v>25231686</v>
      </c>
      <c r="D7" s="4" t="n">
        <v>16085199</v>
      </c>
    </row>
    <row r="8" spans="1:6">
      <c r="A8" s="3" t="s">
        <v>1080</v>
      </c>
      <c r="B8" s="6" t="n">
        <v>47503</v>
      </c>
      <c r="C8" s="7" t="n">
        <v>0.01</v>
      </c>
      <c r="D8" s="7" t="n">
        <v>542.11</v>
      </c>
    </row>
    <row r="9" spans="1:6">
      <c r="A9" s="3" t="s">
        <v>1899</v>
      </c>
      <c r="D9" s="15" t="n">
        <v>1.4</v>
      </c>
    </row>
    <row r="10" spans="1:6">
      <c r="A10" s="3" t="s">
        <v>1900</v>
      </c>
    </row>
    <row r="11" spans="1:6">
      <c r="A11" s="5" t="s">
        <v>473</v>
      </c>
    </row>
    <row r="12" spans="1:6">
      <c r="A12" s="3" t="s">
        <v>1898</v>
      </c>
      <c r="E12" s="4" t="n">
        <v>946188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21"/>
    <col customWidth="1" max="5" min="5" width="21"/>
    <col customWidth="1" max="6" min="6" width="18"/>
    <col customWidth="1" max="7" min="7" width="20"/>
    <col customWidth="1" max="8" min="8" width="35"/>
  </cols>
  <sheetData>
    <row r="1" spans="1:8">
      <c r="A1" s="1" t="s">
        <v>1901</v>
      </c>
      <c r="B1" s="2" t="s">
        <v>1223</v>
      </c>
    </row>
    <row r="2" spans="1:8">
      <c r="B2" s="2" t="s">
        <v>1902</v>
      </c>
      <c r="C2" s="2" t="s">
        <v>1903</v>
      </c>
      <c r="D2" s="2" t="s">
        <v>1904</v>
      </c>
      <c r="E2" s="2" t="s">
        <v>832</v>
      </c>
      <c r="F2" s="2" t="s">
        <v>1905</v>
      </c>
      <c r="G2" s="2" t="s">
        <v>1906</v>
      </c>
      <c r="H2" s="2" t="s">
        <v>1907</v>
      </c>
    </row>
    <row r="3" spans="1:8">
      <c r="A3" s="3" t="s">
        <v>1908</v>
      </c>
    </row>
    <row r="4" spans="1:8">
      <c r="A4" s="5" t="s">
        <v>252</v>
      </c>
    </row>
    <row r="5" spans="1:8">
      <c r="A5" s="3" t="s">
        <v>1909</v>
      </c>
      <c r="H5" s="4" t="n">
        <v>22</v>
      </c>
    </row>
    <row r="6" spans="1:8">
      <c r="A6" s="3" t="s">
        <v>1910</v>
      </c>
      <c r="H6" s="4" t="n">
        <v>1</v>
      </c>
    </row>
    <row r="7" spans="1:8">
      <c r="A7" s="3" t="s">
        <v>1911</v>
      </c>
      <c r="H7" s="4" t="n">
        <v>21</v>
      </c>
    </row>
    <row r="8" spans="1:8">
      <c r="A8" s="3" t="s">
        <v>1912</v>
      </c>
      <c r="H8" s="4" t="n">
        <v>22</v>
      </c>
    </row>
    <row r="9" spans="1:8">
      <c r="A9" s="3" t="s">
        <v>1913</v>
      </c>
      <c r="C9" s="15" t="n">
        <v>67.2</v>
      </c>
      <c r="H9" s="15" t="n">
        <v>82.5</v>
      </c>
    </row>
    <row r="10" spans="1:8">
      <c r="A10" s="3" t="s">
        <v>1914</v>
      </c>
      <c r="C10" s="4" t="n">
        <v>2</v>
      </c>
    </row>
    <row r="11" spans="1:8">
      <c r="A11" s="3" t="s">
        <v>1915</v>
      </c>
      <c r="C11" s="6" t="n">
        <v>0</v>
      </c>
    </row>
    <row r="12" spans="1:8">
      <c r="A12" s="3" t="s">
        <v>1916</v>
      </c>
    </row>
    <row r="13" spans="1:8">
      <c r="A13" s="5" t="s">
        <v>252</v>
      </c>
    </row>
    <row r="14" spans="1:8">
      <c r="A14" s="3" t="s">
        <v>1913</v>
      </c>
      <c r="C14" s="9" t="n">
        <v>383.8</v>
      </c>
      <c r="D14" s="6" t="n">
        <v>448</v>
      </c>
      <c r="G14" s="15" t="n">
        <v>485.7</v>
      </c>
    </row>
    <row r="15" spans="1:8">
      <c r="A15" s="3" t="s">
        <v>1917</v>
      </c>
      <c r="F15" s="4" t="n">
        <v>2</v>
      </c>
    </row>
    <row r="16" spans="1:8">
      <c r="A16" s="3" t="s">
        <v>1918</v>
      </c>
      <c r="C16" s="9" t="n">
        <v>406.6</v>
      </c>
    </row>
    <row r="17" spans="1:8">
      <c r="A17" s="3" t="s">
        <v>1915</v>
      </c>
      <c r="C17" s="4" t="n">
        <v>0</v>
      </c>
    </row>
    <row r="18" spans="1:8">
      <c r="A18" s="3" t="s">
        <v>1919</v>
      </c>
    </row>
    <row r="19" spans="1:8">
      <c r="A19" s="5" t="s">
        <v>252</v>
      </c>
    </row>
    <row r="20" spans="1:8">
      <c r="A20" s="3" t="s">
        <v>1920</v>
      </c>
      <c r="B20" s="4" t="n">
        <v>7</v>
      </c>
    </row>
    <row r="21" spans="1:8">
      <c r="A21" s="3" t="s">
        <v>1915</v>
      </c>
      <c r="C21" s="6" t="n">
        <v>0</v>
      </c>
    </row>
    <row r="22" spans="1:8">
      <c r="A22" s="3" t="s">
        <v>1921</v>
      </c>
    </row>
    <row r="23" spans="1:8">
      <c r="A23" s="5" t="s">
        <v>252</v>
      </c>
    </row>
    <row r="24" spans="1:8">
      <c r="A24" s="3" t="s">
        <v>1922</v>
      </c>
      <c r="C24" s="4" t="n">
        <v>941</v>
      </c>
    </row>
    <row r="25" spans="1:8">
      <c r="A25" s="3" t="s">
        <v>1915</v>
      </c>
      <c r="C25" s="6" t="n">
        <v>0</v>
      </c>
    </row>
    <row r="26" spans="1:8">
      <c r="A26" s="3" t="s">
        <v>1923</v>
      </c>
    </row>
    <row r="27" spans="1:8">
      <c r="A27" s="5" t="s">
        <v>252</v>
      </c>
    </row>
    <row r="28" spans="1:8">
      <c r="A28" s="3" t="s">
        <v>1924</v>
      </c>
      <c r="C28" s="4" t="n">
        <v>18742</v>
      </c>
      <c r="E28" s="6" t="n">
        <v>14933</v>
      </c>
    </row>
    <row r="29" spans="1:8">
      <c r="A29" s="3" t="s">
        <v>1925</v>
      </c>
      <c r="C29" s="6" t="n">
        <v>4924</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6</v>
      </c>
      <c r="B1" s="2" t="s">
        <v>1</v>
      </c>
    </row>
    <row r="2" spans="1:3">
      <c r="B2" s="2" t="s">
        <v>32</v>
      </c>
      <c r="C2" s="2" t="s">
        <v>33</v>
      </c>
    </row>
    <row r="3" spans="1:3">
      <c r="A3" s="3" t="s">
        <v>89</v>
      </c>
    </row>
    <row r="4" spans="1:3">
      <c r="A4" s="5" t="s">
        <v>1927</v>
      </c>
    </row>
    <row r="5" spans="1:3">
      <c r="A5" s="3" t="s">
        <v>1928</v>
      </c>
      <c r="B5" s="6" t="n">
        <v>24081</v>
      </c>
      <c r="C5" s="6" t="n">
        <v>23275</v>
      </c>
    </row>
    <row r="6" spans="1:3">
      <c r="A6" s="3" t="s">
        <v>1929</v>
      </c>
    </row>
    <row r="7" spans="1:3">
      <c r="A7" s="5" t="s">
        <v>1927</v>
      </c>
    </row>
    <row r="8" spans="1:3">
      <c r="A8" s="3" t="s">
        <v>1928</v>
      </c>
      <c r="B8" s="4" t="n">
        <v>2276</v>
      </c>
      <c r="C8" s="4" t="n">
        <v>2068</v>
      </c>
    </row>
    <row r="9" spans="1:3">
      <c r="A9" s="3" t="s">
        <v>1930</v>
      </c>
    </row>
    <row r="10" spans="1:3">
      <c r="A10" s="5" t="s">
        <v>1927</v>
      </c>
    </row>
    <row r="11" spans="1:3">
      <c r="A11" s="3" t="s">
        <v>1928</v>
      </c>
      <c r="B11" s="4" t="n">
        <v>6089</v>
      </c>
      <c r="C11" s="4" t="n">
        <v>5863</v>
      </c>
    </row>
    <row r="12" spans="1:3">
      <c r="A12" s="3" t="s">
        <v>1931</v>
      </c>
    </row>
    <row r="13" spans="1:3">
      <c r="A13" s="5" t="s">
        <v>1927</v>
      </c>
    </row>
    <row r="14" spans="1:3">
      <c r="A14" s="3" t="s">
        <v>1928</v>
      </c>
      <c r="B14" s="6" t="n">
        <v>15716</v>
      </c>
      <c r="C14" s="6" t="n">
        <v>15344</v>
      </c>
    </row>
    <row r="15" spans="1:3">
      <c r="A15" s="3" t="s">
        <v>1932</v>
      </c>
    </row>
    <row r="16" spans="1:3">
      <c r="A16" s="5" t="s">
        <v>1927</v>
      </c>
    </row>
    <row r="17" spans="1:3">
      <c r="A17" s="3" t="s">
        <v>1933</v>
      </c>
      <c r="B17" s="3" t="s">
        <v>1934</v>
      </c>
    </row>
    <row r="18" spans="1:3">
      <c r="A18" s="3" t="s">
        <v>1935</v>
      </c>
      <c r="B18" s="3" t="s">
        <v>793</v>
      </c>
    </row>
    <row r="19" spans="1:3">
      <c r="A19" s="3" t="s">
        <v>1936</v>
      </c>
    </row>
    <row r="20" spans="1:3">
      <c r="A20" s="5" t="s">
        <v>1927</v>
      </c>
    </row>
    <row r="21" spans="1:3">
      <c r="A21" s="3" t="s">
        <v>1935</v>
      </c>
      <c r="B21" s="3" t="s">
        <v>1937</v>
      </c>
    </row>
    <row r="22" spans="1:3">
      <c r="A22" s="3" t="s">
        <v>1938</v>
      </c>
    </row>
    <row r="23" spans="1:3">
      <c r="A23" s="5" t="s">
        <v>1927</v>
      </c>
    </row>
    <row r="24" spans="1:3">
      <c r="A24" s="3" t="s">
        <v>1933</v>
      </c>
      <c r="B24" s="3" t="s">
        <v>1939</v>
      </c>
    </row>
    <row r="25" spans="1:3">
      <c r="A25" s="3" t="s">
        <v>1940</v>
      </c>
    </row>
    <row r="26" spans="1:3">
      <c r="A26" s="5" t="s">
        <v>1927</v>
      </c>
    </row>
    <row r="27" spans="1:3">
      <c r="A27" s="3" t="s">
        <v>1933</v>
      </c>
      <c r="B27" s="3" t="s">
        <v>19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32</v>
      </c>
    </row>
    <row r="3" spans="1:2">
      <c r="A3" s="5" t="s">
        <v>213</v>
      </c>
    </row>
    <row r="4" spans="1:2">
      <c r="A4" s="3" t="s">
        <v>213</v>
      </c>
      <c r="B4" s="3" t="s">
        <v>21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2</v>
      </c>
      <c r="B1" s="2" t="s">
        <v>32</v>
      </c>
      <c r="C1" s="2" t="s">
        <v>33</v>
      </c>
    </row>
    <row r="2" spans="1:3">
      <c r="A2" s="5" t="s">
        <v>1927</v>
      </c>
    </row>
    <row r="3" spans="1:3">
      <c r="A3" s="3" t="s">
        <v>1943</v>
      </c>
      <c r="B3" s="6" t="n">
        <v>-17710</v>
      </c>
      <c r="C3" s="6" t="n">
        <v>-17108</v>
      </c>
    </row>
    <row r="4" spans="1:3">
      <c r="A4" s="3" t="s">
        <v>1944</v>
      </c>
      <c r="B4" s="4" t="n">
        <v>7770</v>
      </c>
      <c r="C4" s="4" t="n">
        <v>7624</v>
      </c>
    </row>
    <row r="5" spans="1:3">
      <c r="A5" s="3" t="s">
        <v>1122</v>
      </c>
    </row>
    <row r="6" spans="1:3">
      <c r="A6" s="5" t="s">
        <v>1927</v>
      </c>
    </row>
    <row r="7" spans="1:3">
      <c r="A7" s="3" t="s">
        <v>1945</v>
      </c>
      <c r="B7" s="4" t="n">
        <v>1207</v>
      </c>
      <c r="C7" s="4" t="n">
        <v>1171</v>
      </c>
    </row>
    <row r="8" spans="1:3">
      <c r="A8" s="3" t="s">
        <v>1123</v>
      </c>
    </row>
    <row r="9" spans="1:3">
      <c r="A9" s="5" t="s">
        <v>1927</v>
      </c>
    </row>
    <row r="10" spans="1:3">
      <c r="A10" s="3" t="s">
        <v>1945</v>
      </c>
      <c r="B10" s="4" t="n">
        <v>4135</v>
      </c>
      <c r="C10" s="4" t="n">
        <v>3975</v>
      </c>
    </row>
    <row r="11" spans="1:3">
      <c r="A11" s="3" t="s">
        <v>1060</v>
      </c>
    </row>
    <row r="12" spans="1:3">
      <c r="A12" s="5" t="s">
        <v>1927</v>
      </c>
    </row>
    <row r="13" spans="1:3">
      <c r="A13" s="3" t="s">
        <v>1945</v>
      </c>
      <c r="B13" s="6" t="n">
        <v>20138</v>
      </c>
      <c r="C13" s="6" t="n">
        <v>19586</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6</v>
      </c>
      <c r="B1" s="2" t="s">
        <v>1</v>
      </c>
    </row>
    <row r="2" spans="1:3">
      <c r="B2" s="2" t="s">
        <v>32</v>
      </c>
      <c r="C2" s="2" t="s">
        <v>33</v>
      </c>
    </row>
    <row r="3" spans="1:3">
      <c r="A3" s="5" t="s">
        <v>1947</v>
      </c>
    </row>
    <row r="4" spans="1:3">
      <c r="A4" s="3" t="s">
        <v>1948</v>
      </c>
      <c r="B4" s="6" t="n">
        <v>2302</v>
      </c>
      <c r="C4" s="6" t="n">
        <v>2816</v>
      </c>
    </row>
    <row r="5" spans="1:3">
      <c r="A5" s="3" t="s">
        <v>1949</v>
      </c>
      <c r="B5" s="3" t="s">
        <v>1934</v>
      </c>
    </row>
    <row r="6" spans="1:3">
      <c r="A6" s="3" t="s">
        <v>1122</v>
      </c>
    </row>
    <row r="7" spans="1:3">
      <c r="A7" s="5" t="s">
        <v>1947</v>
      </c>
    </row>
    <row r="8" spans="1:3">
      <c r="A8" s="3" t="s">
        <v>1948</v>
      </c>
      <c r="B8" s="6" t="n">
        <v>173</v>
      </c>
      <c r="C8" s="4" t="n">
        <v>171</v>
      </c>
    </row>
    <row r="9" spans="1:3">
      <c r="A9" s="3" t="s">
        <v>1123</v>
      </c>
    </row>
    <row r="10" spans="1:3">
      <c r="A10" s="5" t="s">
        <v>1947</v>
      </c>
    </row>
    <row r="11" spans="1:3">
      <c r="A11" s="3" t="s">
        <v>1948</v>
      </c>
      <c r="B11" s="4" t="n">
        <v>713</v>
      </c>
      <c r="C11" s="4" t="n">
        <v>847</v>
      </c>
    </row>
    <row r="12" spans="1:3">
      <c r="A12" s="3" t="s">
        <v>1060</v>
      </c>
    </row>
    <row r="13" spans="1:3">
      <c r="A13" s="5" t="s">
        <v>1947</v>
      </c>
    </row>
    <row r="14" spans="1:3">
      <c r="A14" s="3" t="s">
        <v>1948</v>
      </c>
      <c r="B14" s="6" t="n">
        <v>1416</v>
      </c>
      <c r="C14" s="6" t="n">
        <v>1798</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950</v>
      </c>
      <c r="B1" s="2" t="s">
        <v>1</v>
      </c>
    </row>
    <row r="2" spans="1:4">
      <c r="B2" s="2" t="s">
        <v>1803</v>
      </c>
      <c r="C2" s="2" t="s">
        <v>832</v>
      </c>
      <c r="D2" s="2" t="s">
        <v>834</v>
      </c>
    </row>
    <row r="3" spans="1:4">
      <c r="A3" s="5" t="s">
        <v>1951</v>
      </c>
    </row>
    <row r="4" spans="1:4">
      <c r="A4" s="3" t="s">
        <v>1952</v>
      </c>
      <c r="B4" s="6" t="n">
        <v>0</v>
      </c>
    </row>
    <row r="5" spans="1:4">
      <c r="A5" s="3" t="s">
        <v>1953</v>
      </c>
      <c r="B5" s="6" t="n">
        <v>813</v>
      </c>
      <c r="C5" s="6" t="n">
        <v>759</v>
      </c>
      <c r="D5" s="6" t="n">
        <v>737</v>
      </c>
    </row>
    <row r="6" spans="1:4">
      <c r="A6" s="3" t="s">
        <v>1954</v>
      </c>
      <c r="B6" s="4" t="n">
        <v>0</v>
      </c>
    </row>
    <row r="7" spans="1:4">
      <c r="A7" s="3" t="s">
        <v>1391</v>
      </c>
    </row>
    <row r="8" spans="1:4">
      <c r="A8" s="5" t="s">
        <v>1951</v>
      </c>
    </row>
    <row r="9" spans="1:4">
      <c r="A9" s="3" t="s">
        <v>1955</v>
      </c>
      <c r="B9" s="6" t="n">
        <v>1474</v>
      </c>
      <c r="C9" s="4" t="n">
        <v>965</v>
      </c>
      <c r="D9" s="4" t="n">
        <v>1088</v>
      </c>
    </row>
    <row r="10" spans="1:4">
      <c r="A10" s="3" t="s">
        <v>1953</v>
      </c>
      <c r="B10" s="4" t="n">
        <v>718</v>
      </c>
      <c r="C10" s="4" t="n">
        <v>671</v>
      </c>
      <c r="D10" s="4" t="n">
        <v>617</v>
      </c>
    </row>
    <row r="11" spans="1:4">
      <c r="A11" s="3" t="s">
        <v>1956</v>
      </c>
    </row>
    <row r="12" spans="1:4">
      <c r="A12" s="5" t="s">
        <v>1951</v>
      </c>
    </row>
    <row r="13" spans="1:4">
      <c r="A13" s="3" t="s">
        <v>1953</v>
      </c>
      <c r="B13" s="6" t="n">
        <v>95</v>
      </c>
      <c r="C13" s="6" t="n">
        <v>88</v>
      </c>
      <c r="D13" s="6" t="n">
        <v>12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957</v>
      </c>
      <c r="B1" s="2" t="s">
        <v>1</v>
      </c>
    </row>
    <row r="2" spans="1:4">
      <c r="B2" s="2" t="s">
        <v>1958</v>
      </c>
      <c r="C2" s="2" t="s">
        <v>1959</v>
      </c>
      <c r="D2" s="2" t="s">
        <v>1960</v>
      </c>
    </row>
    <row r="3" spans="1:4">
      <c r="A3" s="3" t="s">
        <v>1961</v>
      </c>
    </row>
    <row r="4" spans="1:4">
      <c r="A4" s="5" t="s">
        <v>1951</v>
      </c>
    </row>
    <row r="5" spans="1:4">
      <c r="A5" s="3" t="s">
        <v>1962</v>
      </c>
      <c r="B5" s="6" t="n">
        <v>32194</v>
      </c>
    </row>
    <row r="6" spans="1:4">
      <c r="A6" s="3" t="s">
        <v>1963</v>
      </c>
      <c r="B6" s="4" t="n">
        <v>4540</v>
      </c>
    </row>
    <row r="7" spans="1:4">
      <c r="A7" s="3" t="s">
        <v>1964</v>
      </c>
      <c r="B7" s="4" t="n">
        <v>10214</v>
      </c>
    </row>
    <row r="8" spans="1:4">
      <c r="A8" s="3" t="s">
        <v>1965</v>
      </c>
      <c r="B8" s="4" t="n">
        <v>46948</v>
      </c>
      <c r="C8" s="6" t="n">
        <v>66808</v>
      </c>
      <c r="D8" s="6" t="n">
        <v>77333</v>
      </c>
    </row>
    <row r="9" spans="1:4">
      <c r="A9" s="3" t="s">
        <v>1966</v>
      </c>
      <c r="B9" s="4" t="n">
        <v>25025</v>
      </c>
    </row>
    <row r="10" spans="1:4">
      <c r="A10" s="3" t="s">
        <v>1967</v>
      </c>
      <c r="B10" s="4" t="n">
        <v>25025</v>
      </c>
      <c r="C10" s="4" t="n">
        <v>20515</v>
      </c>
      <c r="D10" s="4" t="n">
        <v>24970</v>
      </c>
    </row>
    <row r="11" spans="1:4">
      <c r="A11" s="3" t="s">
        <v>1968</v>
      </c>
      <c r="B11" s="4" t="n">
        <v>32000</v>
      </c>
    </row>
    <row r="12" spans="1:4">
      <c r="A12" s="3" t="s">
        <v>1969</v>
      </c>
    </row>
    <row r="13" spans="1:4">
      <c r="A13" s="5" t="s">
        <v>1951</v>
      </c>
    </row>
    <row r="14" spans="1:4">
      <c r="A14" s="3" t="s">
        <v>1962</v>
      </c>
      <c r="B14" s="4" t="n">
        <v>49335</v>
      </c>
    </row>
    <row r="15" spans="1:4">
      <c r="A15" s="3" t="s">
        <v>1963</v>
      </c>
      <c r="B15" s="4" t="n">
        <v>6373</v>
      </c>
    </row>
    <row r="16" spans="1:4">
      <c r="A16" s="3" t="s">
        <v>1964</v>
      </c>
      <c r="B16" s="4" t="n">
        <v>11780</v>
      </c>
    </row>
    <row r="17" spans="1:4">
      <c r="A17" s="3" t="s">
        <v>1965</v>
      </c>
      <c r="B17" s="4" t="n">
        <v>67488</v>
      </c>
      <c r="C17" s="4" t="n">
        <v>89007</v>
      </c>
      <c r="D17" s="4" t="n">
        <v>70949</v>
      </c>
    </row>
    <row r="18" spans="1:4">
      <c r="A18" s="3" t="s">
        <v>1966</v>
      </c>
      <c r="B18" s="4" t="n">
        <v>19628</v>
      </c>
    </row>
    <row r="19" spans="1:4">
      <c r="A19" s="3" t="s">
        <v>1970</v>
      </c>
      <c r="B19" s="4" t="n">
        <v>48931</v>
      </c>
    </row>
    <row r="20" spans="1:4">
      <c r="A20" s="3" t="s">
        <v>1967</v>
      </c>
      <c r="B20" s="6" t="n">
        <v>68559</v>
      </c>
      <c r="C20" s="6" t="n">
        <v>44962</v>
      </c>
      <c r="D20" s="6" t="n">
        <v>23807</v>
      </c>
    </row>
    <row r="21" spans="1:4">
      <c r="A21" s="3" t="s">
        <v>1971</v>
      </c>
      <c r="B21" s="4" t="n">
        <v>8</v>
      </c>
      <c r="C21" s="4" t="n">
        <v>8</v>
      </c>
      <c r="D21" s="4" t="n">
        <v>7</v>
      </c>
    </row>
    <row r="22" spans="1:4">
      <c r="A22" s="3" t="s">
        <v>1968</v>
      </c>
      <c r="B22" s="6" t="n">
        <v>20000</v>
      </c>
    </row>
    <row r="23" spans="1:4">
      <c r="A23" s="3" t="s">
        <v>1972</v>
      </c>
    </row>
    <row r="24" spans="1:4">
      <c r="A24" s="5" t="s">
        <v>1951</v>
      </c>
    </row>
    <row r="25" spans="1:4">
      <c r="A25" s="3" t="s">
        <v>1973</v>
      </c>
      <c r="B25" s="4" t="n">
        <v>24498</v>
      </c>
    </row>
    <row r="26" spans="1:4">
      <c r="A26" s="3" t="s">
        <v>1974</v>
      </c>
      <c r="B26" s="4" t="n">
        <v>387</v>
      </c>
    </row>
    <row r="27" spans="1:4">
      <c r="A27" s="3" t="s">
        <v>1975</v>
      </c>
      <c r="B27" s="4" t="n">
        <v>7372</v>
      </c>
    </row>
    <row r="28" spans="1:4">
      <c r="A28" s="3" t="s">
        <v>1976</v>
      </c>
      <c r="B28" s="4" t="n">
        <v>198</v>
      </c>
    </row>
    <row r="29" spans="1:4">
      <c r="A29" s="3" t="s">
        <v>1977</v>
      </c>
      <c r="B29" s="6" t="n">
        <v>32455</v>
      </c>
      <c r="C29" s="6" t="n">
        <v>27823</v>
      </c>
      <c r="D29" s="6" t="n">
        <v>23079</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8</v>
      </c>
      <c r="B1" s="2" t="s">
        <v>1979</v>
      </c>
      <c r="C1" s="2" t="s">
        <v>919</v>
      </c>
      <c r="D1" s="2" t="s">
        <v>1980</v>
      </c>
    </row>
    <row r="2" spans="1:4">
      <c r="A2" s="3" t="s">
        <v>928</v>
      </c>
    </row>
    <row r="3" spans="1:4">
      <c r="A3" s="5" t="s">
        <v>1981</v>
      </c>
    </row>
    <row r="4" spans="1:4">
      <c r="A4" s="3" t="s">
        <v>929</v>
      </c>
      <c r="C4" s="3" t="s">
        <v>930</v>
      </c>
    </row>
    <row r="5" spans="1:4">
      <c r="A5" s="3" t="s">
        <v>1982</v>
      </c>
    </row>
    <row r="6" spans="1:4">
      <c r="A6" s="5" t="s">
        <v>1981</v>
      </c>
    </row>
    <row r="7" spans="1:4">
      <c r="A7" s="3" t="s">
        <v>929</v>
      </c>
      <c r="B7" s="3" t="s">
        <v>930</v>
      </c>
    </row>
    <row r="8" spans="1:4">
      <c r="A8" s="3" t="s">
        <v>1983</v>
      </c>
    </row>
    <row r="9" spans="1:4">
      <c r="A9" s="5" t="s">
        <v>1981</v>
      </c>
    </row>
    <row r="10" spans="1:4">
      <c r="A10" s="3" t="s">
        <v>1984</v>
      </c>
      <c r="D10" s="4" t="n">
        <v>942</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5</v>
      </c>
      <c r="B1" s="2" t="s">
        <v>32</v>
      </c>
      <c r="C1" s="2" t="s">
        <v>33</v>
      </c>
    </row>
    <row r="2" spans="1:3">
      <c r="A2" s="3" t="s">
        <v>1986</v>
      </c>
    </row>
    <row r="3" spans="1:3">
      <c r="A3" s="5" t="s">
        <v>261</v>
      </c>
    </row>
    <row r="4" spans="1:3">
      <c r="A4" s="3" t="s">
        <v>1987</v>
      </c>
      <c r="B4" s="6" t="n">
        <v>49421</v>
      </c>
      <c r="C4" s="6" t="n">
        <v>13345</v>
      </c>
    </row>
    <row r="5" spans="1:3">
      <c r="A5" s="3" t="s">
        <v>1988</v>
      </c>
    </row>
    <row r="6" spans="1:3">
      <c r="A6" s="5" t="s">
        <v>261</v>
      </c>
    </row>
    <row r="7" spans="1:3">
      <c r="A7" s="3" t="s">
        <v>1989</v>
      </c>
      <c r="B7" s="4" t="n">
        <v>46060</v>
      </c>
      <c r="C7" s="4" t="n">
        <v>13704</v>
      </c>
    </row>
    <row r="8" spans="1:3">
      <c r="A8" s="3" t="s">
        <v>1990</v>
      </c>
    </row>
    <row r="9" spans="1:3">
      <c r="A9" s="5" t="s">
        <v>261</v>
      </c>
    </row>
    <row r="10" spans="1:3">
      <c r="A10" s="3" t="s">
        <v>1987</v>
      </c>
      <c r="B10" s="4" t="n">
        <v>91777</v>
      </c>
      <c r="C10" s="4" t="n">
        <v>95984</v>
      </c>
    </row>
    <row r="11" spans="1:3">
      <c r="A11" s="3" t="s">
        <v>1991</v>
      </c>
    </row>
    <row r="12" spans="1:3">
      <c r="A12" s="5" t="s">
        <v>261</v>
      </c>
    </row>
    <row r="13" spans="1:3">
      <c r="A13" s="3" t="s">
        <v>1989</v>
      </c>
      <c r="B13" s="4" t="n">
        <v>91279</v>
      </c>
      <c r="C13" s="4" t="n">
        <v>95750</v>
      </c>
    </row>
    <row r="14" spans="1:3">
      <c r="A14" s="3" t="s">
        <v>1992</v>
      </c>
    </row>
    <row r="15" spans="1:3">
      <c r="A15" s="5" t="s">
        <v>261</v>
      </c>
    </row>
    <row r="16" spans="1:3">
      <c r="A16" s="3" t="s">
        <v>1987</v>
      </c>
      <c r="B16" s="4" t="n">
        <v>1297</v>
      </c>
      <c r="C16" s="4" t="n">
        <v>2035</v>
      </c>
    </row>
    <row r="17" spans="1:3">
      <c r="A17" s="3" t="s">
        <v>1993</v>
      </c>
    </row>
    <row r="18" spans="1:3">
      <c r="A18" s="5" t="s">
        <v>261</v>
      </c>
    </row>
    <row r="19" spans="1:3">
      <c r="A19" s="3" t="s">
        <v>1989</v>
      </c>
      <c r="B19" s="4" t="n">
        <v>1297</v>
      </c>
      <c r="C19" s="4" t="n">
        <v>2035</v>
      </c>
    </row>
    <row r="20" spans="1:3">
      <c r="A20" s="3" t="s">
        <v>1994</v>
      </c>
    </row>
    <row r="21" spans="1:3">
      <c r="A21" s="5" t="s">
        <v>261</v>
      </c>
    </row>
    <row r="22" spans="1:3">
      <c r="A22" s="3" t="s">
        <v>1987</v>
      </c>
      <c r="B22" s="4" t="n">
        <v>2205</v>
      </c>
      <c r="C22" s="4" t="n">
        <v>2059</v>
      </c>
    </row>
    <row r="23" spans="1:3">
      <c r="A23" s="3" t="s">
        <v>1995</v>
      </c>
    </row>
    <row r="24" spans="1:3">
      <c r="A24" s="5" t="s">
        <v>261</v>
      </c>
    </row>
    <row r="25" spans="1:3">
      <c r="A25" s="3" t="s">
        <v>1989</v>
      </c>
      <c r="B25" s="4" t="n">
        <v>2205</v>
      </c>
      <c r="C25" s="4" t="n">
        <v>2059</v>
      </c>
    </row>
    <row r="26" spans="1:3">
      <c r="A26" s="3" t="s">
        <v>124</v>
      </c>
    </row>
    <row r="27" spans="1:3">
      <c r="A27" s="5" t="s">
        <v>261</v>
      </c>
    </row>
    <row r="28" spans="1:3">
      <c r="A28" s="3" t="s">
        <v>1987</v>
      </c>
      <c r="B28" s="4" t="n">
        <v>28501</v>
      </c>
      <c r="C28" s="4" t="n">
        <v>26518</v>
      </c>
    </row>
    <row r="29" spans="1:3">
      <c r="A29" s="3" t="s">
        <v>1996</v>
      </c>
    </row>
    <row r="30" spans="1:3">
      <c r="A30" s="5" t="s">
        <v>261</v>
      </c>
    </row>
    <row r="31" spans="1:3">
      <c r="A31" s="3" t="s">
        <v>1989</v>
      </c>
      <c r="B31" s="4" t="n">
        <v>28501</v>
      </c>
      <c r="C31" s="4" t="n">
        <v>26518</v>
      </c>
    </row>
    <row r="32" spans="1:3">
      <c r="A32" s="3" t="s">
        <v>1997</v>
      </c>
    </row>
    <row r="33" spans="1:3">
      <c r="A33" s="5" t="s">
        <v>261</v>
      </c>
    </row>
    <row r="34" spans="1:3">
      <c r="A34" s="3" t="s">
        <v>1998</v>
      </c>
      <c r="B34" s="4" t="n">
        <v>830</v>
      </c>
      <c r="C34" s="4" t="n">
        <v>682</v>
      </c>
    </row>
    <row r="35" spans="1:3">
      <c r="A35" s="3" t="s">
        <v>1999</v>
      </c>
    </row>
    <row r="36" spans="1:3">
      <c r="A36" s="5" t="s">
        <v>261</v>
      </c>
    </row>
    <row r="37" spans="1:3">
      <c r="A37" s="3" t="s">
        <v>2000</v>
      </c>
      <c r="B37" s="4" t="n">
        <v>830</v>
      </c>
    </row>
    <row r="38" spans="1:3">
      <c r="A38" s="3" t="s">
        <v>2001</v>
      </c>
    </row>
    <row r="39" spans="1:3">
      <c r="A39" s="5" t="s">
        <v>261</v>
      </c>
    </row>
    <row r="40" spans="1:3">
      <c r="A40" s="3" t="s">
        <v>2000</v>
      </c>
      <c r="C40" s="4" t="n">
        <v>682</v>
      </c>
    </row>
    <row r="41" spans="1:3">
      <c r="A41" s="3" t="s">
        <v>2002</v>
      </c>
    </row>
    <row r="42" spans="1:3">
      <c r="A42" s="5" t="s">
        <v>261</v>
      </c>
    </row>
    <row r="43" spans="1:3">
      <c r="A43" s="3" t="s">
        <v>1998</v>
      </c>
      <c r="B43" s="4" t="n">
        <v>393</v>
      </c>
      <c r="C43" s="4" t="n">
        <v>244</v>
      </c>
    </row>
    <row r="44" spans="1:3">
      <c r="A44" s="3" t="s">
        <v>2003</v>
      </c>
    </row>
    <row r="45" spans="1:3">
      <c r="A45" s="5" t="s">
        <v>261</v>
      </c>
    </row>
    <row r="46" spans="1:3">
      <c r="A46" s="3" t="s">
        <v>2000</v>
      </c>
      <c r="B46" s="4" t="n">
        <v>393</v>
      </c>
    </row>
    <row r="47" spans="1:3">
      <c r="A47" s="3" t="s">
        <v>2004</v>
      </c>
    </row>
    <row r="48" spans="1:3">
      <c r="A48" s="5" t="s">
        <v>261</v>
      </c>
    </row>
    <row r="49" spans="1:3">
      <c r="A49" s="3" t="s">
        <v>2000</v>
      </c>
      <c r="C49" s="4" t="n">
        <v>244</v>
      </c>
    </row>
    <row r="50" spans="1:3">
      <c r="A50" s="3" t="s">
        <v>93</v>
      </c>
    </row>
    <row r="51" spans="1:3">
      <c r="A51" s="5" t="s">
        <v>261</v>
      </c>
    </row>
    <row r="52" spans="1:3">
      <c r="A52" s="3" t="s">
        <v>1998</v>
      </c>
      <c r="B52" s="4" t="n">
        <v>25</v>
      </c>
      <c r="C52" s="4" t="n">
        <v>25</v>
      </c>
    </row>
    <row r="53" spans="1:3">
      <c r="A53" s="3" t="s">
        <v>2005</v>
      </c>
    </row>
    <row r="54" spans="1:3">
      <c r="A54" s="5" t="s">
        <v>261</v>
      </c>
    </row>
    <row r="55" spans="1:3">
      <c r="A55" s="3" t="s">
        <v>2000</v>
      </c>
      <c r="B55" s="4" t="n">
        <v>25</v>
      </c>
    </row>
    <row r="56" spans="1:3">
      <c r="A56" s="3" t="s">
        <v>2006</v>
      </c>
    </row>
    <row r="57" spans="1:3">
      <c r="A57" s="5" t="s">
        <v>261</v>
      </c>
    </row>
    <row r="58" spans="1:3">
      <c r="A58" s="3" t="s">
        <v>2000</v>
      </c>
      <c r="C58" s="4" t="n">
        <v>25</v>
      </c>
    </row>
    <row r="59" spans="1:3">
      <c r="A59" s="3" t="s">
        <v>2007</v>
      </c>
    </row>
    <row r="60" spans="1:3">
      <c r="A60" s="5" t="s">
        <v>261</v>
      </c>
    </row>
    <row r="61" spans="1:3">
      <c r="A61" s="3" t="s">
        <v>1998</v>
      </c>
      <c r="B61" s="4" t="n">
        <v>5582</v>
      </c>
      <c r="C61" s="4" t="n">
        <v>3824</v>
      </c>
    </row>
    <row r="62" spans="1:3">
      <c r="A62" s="3" t="s">
        <v>2008</v>
      </c>
    </row>
    <row r="63" spans="1:3">
      <c r="A63" s="5" t="s">
        <v>261</v>
      </c>
    </row>
    <row r="64" spans="1:3">
      <c r="A64" s="3" t="s">
        <v>2000</v>
      </c>
      <c r="B64" s="4" t="n">
        <v>5582</v>
      </c>
      <c r="C64" s="4" t="n">
        <v>3824</v>
      </c>
    </row>
    <row r="65" spans="1:3">
      <c r="A65" s="3" t="s">
        <v>2009</v>
      </c>
    </row>
    <row r="66" spans="1:3">
      <c r="A66" s="5" t="s">
        <v>261</v>
      </c>
    </row>
    <row r="67" spans="1:3">
      <c r="A67" s="3" t="s">
        <v>1998</v>
      </c>
      <c r="B67" s="4" t="n">
        <v>645</v>
      </c>
      <c r="C67" s="4" t="n">
        <v>1827</v>
      </c>
    </row>
    <row r="68" spans="1:3">
      <c r="A68" s="3" t="s">
        <v>2010</v>
      </c>
    </row>
    <row r="69" spans="1:3">
      <c r="A69" s="5" t="s">
        <v>261</v>
      </c>
    </row>
    <row r="70" spans="1:3">
      <c r="A70" s="3" t="s">
        <v>2000</v>
      </c>
      <c r="B70" s="4" t="n">
        <v>645</v>
      </c>
      <c r="C70" s="4" t="n">
        <v>1827</v>
      </c>
    </row>
    <row r="71" spans="1:3">
      <c r="A71" s="3" t="s">
        <v>103</v>
      </c>
    </row>
    <row r="72" spans="1:3">
      <c r="A72" s="5" t="s">
        <v>261</v>
      </c>
    </row>
    <row r="73" spans="1:3">
      <c r="A73" s="3" t="s">
        <v>1998</v>
      </c>
      <c r="B73" s="4" t="n">
        <v>25611</v>
      </c>
      <c r="C73" s="4" t="n">
        <v>26648</v>
      </c>
    </row>
    <row r="74" spans="1:3">
      <c r="A74" s="3" t="s">
        <v>2011</v>
      </c>
    </row>
    <row r="75" spans="1:3">
      <c r="A75" s="5" t="s">
        <v>261</v>
      </c>
    </row>
    <row r="76" spans="1:3">
      <c r="A76" s="3" t="s">
        <v>2000</v>
      </c>
      <c r="B76" s="4" t="n">
        <v>25611</v>
      </c>
      <c r="C76" s="4" t="n">
        <v>26648</v>
      </c>
    </row>
    <row r="77" spans="1:3">
      <c r="A77" s="3" t="s">
        <v>105</v>
      </c>
    </row>
    <row r="78" spans="1:3">
      <c r="A78" s="5" t="s">
        <v>261</v>
      </c>
    </row>
    <row r="79" spans="1:3">
      <c r="A79" s="3" t="s">
        <v>1998</v>
      </c>
      <c r="B79" s="4" t="n">
        <v>15877</v>
      </c>
      <c r="C79" s="4" t="n">
        <v>17128</v>
      </c>
    </row>
    <row r="80" spans="1:3">
      <c r="A80" s="3" t="s">
        <v>2012</v>
      </c>
    </row>
    <row r="81" spans="1:3">
      <c r="A81" s="5" t="s">
        <v>261</v>
      </c>
    </row>
    <row r="82" spans="1:3">
      <c r="A82" s="3" t="s">
        <v>2000</v>
      </c>
      <c r="B82" s="6" t="n">
        <v>15877</v>
      </c>
      <c r="C82" s="6" t="n">
        <v>1712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3</v>
      </c>
      <c r="B1" s="2" t="s">
        <v>32</v>
      </c>
      <c r="C1" s="2" t="s">
        <v>33</v>
      </c>
      <c r="D1" s="2" t="s">
        <v>34</v>
      </c>
    </row>
    <row r="2" spans="1:4">
      <c r="A2" s="5" t="s">
        <v>2014</v>
      </c>
    </row>
    <row r="3" spans="1:4">
      <c r="A3" s="3" t="s">
        <v>2015</v>
      </c>
      <c r="B3" s="3" t="s">
        <v>2016</v>
      </c>
    </row>
    <row r="4" spans="1:4">
      <c r="A4" s="3" t="s">
        <v>635</v>
      </c>
      <c r="B4" s="3" t="s">
        <v>636</v>
      </c>
      <c r="C4" s="3" t="s">
        <v>637</v>
      </c>
      <c r="D4" s="3" t="s">
        <v>638</v>
      </c>
    </row>
    <row r="5" spans="1:4">
      <c r="A5" s="3" t="s">
        <v>798</v>
      </c>
    </row>
    <row r="6" spans="1:4">
      <c r="A6" s="5" t="s">
        <v>2014</v>
      </c>
    </row>
    <row r="7" spans="1:4">
      <c r="A7" s="3" t="s">
        <v>2017</v>
      </c>
      <c r="B7" s="3" t="s">
        <v>867</v>
      </c>
    </row>
    <row r="8" spans="1:4">
      <c r="A8" s="3" t="s">
        <v>1129</v>
      </c>
    </row>
    <row r="9" spans="1:4">
      <c r="A9" s="5" t="s">
        <v>2014</v>
      </c>
    </row>
    <row r="10" spans="1:4">
      <c r="A10" s="3" t="s">
        <v>2017</v>
      </c>
      <c r="B10" s="3" t="s">
        <v>201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2019</v>
      </c>
      <c r="B1" s="2" t="s">
        <v>1</v>
      </c>
    </row>
    <row r="2" spans="1:2">
      <c r="B2" s="2" t="s">
        <v>32</v>
      </c>
    </row>
    <row r="3" spans="1:2">
      <c r="A3" s="5" t="s">
        <v>261</v>
      </c>
    </row>
    <row r="4" spans="1:2">
      <c r="A4" s="3" t="s">
        <v>2020</v>
      </c>
      <c r="B4" s="3" t="s">
        <v>2021</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2</v>
      </c>
      <c r="B1" s="2" t="s">
        <v>1</v>
      </c>
    </row>
    <row r="2" spans="1:4">
      <c r="B2" s="2" t="s">
        <v>32</v>
      </c>
      <c r="C2" s="2" t="s">
        <v>33</v>
      </c>
      <c r="D2" s="2" t="s">
        <v>34</v>
      </c>
    </row>
    <row r="3" spans="1:4">
      <c r="A3" s="5" t="s">
        <v>1479</v>
      </c>
    </row>
    <row r="4" spans="1:4">
      <c r="A4" s="3" t="s">
        <v>2023</v>
      </c>
      <c r="B4" s="3" t="s">
        <v>1412</v>
      </c>
    </row>
    <row r="5" spans="1:4">
      <c r="A5" s="3" t="s">
        <v>2024</v>
      </c>
      <c r="B5" s="3" t="s">
        <v>1687</v>
      </c>
    </row>
    <row r="6" spans="1:4">
      <c r="A6" s="3" t="s">
        <v>2025</v>
      </c>
      <c r="B6" s="4" t="n">
        <v>0</v>
      </c>
      <c r="C6" s="4" t="n">
        <v>0</v>
      </c>
      <c r="D6" s="4" t="n">
        <v>0</v>
      </c>
    </row>
    <row r="7" spans="1:4">
      <c r="A7" s="3" t="s">
        <v>2026</v>
      </c>
      <c r="B7" s="4" t="n">
        <v>0</v>
      </c>
      <c r="C7" s="4" t="n">
        <v>0</v>
      </c>
      <c r="D7" s="4" t="n">
        <v>0</v>
      </c>
    </row>
    <row r="8" spans="1:4">
      <c r="A8" s="3" t="s">
        <v>798</v>
      </c>
    </row>
    <row r="9" spans="1:4">
      <c r="A9" s="5" t="s">
        <v>1479</v>
      </c>
    </row>
    <row r="10" spans="1:4">
      <c r="A10" s="3" t="s">
        <v>2027</v>
      </c>
      <c r="B10" s="3" t="s">
        <v>2028</v>
      </c>
    </row>
    <row r="11" spans="1:4">
      <c r="A11" s="3" t="s">
        <v>1129</v>
      </c>
    </row>
    <row r="12" spans="1:4">
      <c r="A12" s="5" t="s">
        <v>1479</v>
      </c>
    </row>
    <row r="13" spans="1:4">
      <c r="A13" s="3" t="s">
        <v>2027</v>
      </c>
      <c r="B13" s="3" t="s">
        <v>2029</v>
      </c>
    </row>
    <row r="14" spans="1:4">
      <c r="A14" s="3" t="s">
        <v>566</v>
      </c>
    </row>
    <row r="15" spans="1:4">
      <c r="A15" s="5" t="s">
        <v>1479</v>
      </c>
    </row>
    <row r="16" spans="1:4">
      <c r="A16" s="3" t="s">
        <v>2030</v>
      </c>
      <c r="B16" s="3" t="s">
        <v>930</v>
      </c>
      <c r="C16" s="3" t="s">
        <v>619</v>
      </c>
      <c r="D16" s="3" t="s">
        <v>2031</v>
      </c>
    </row>
    <row r="17" spans="1:4">
      <c r="A17" s="3" t="s">
        <v>570</v>
      </c>
    </row>
    <row r="18" spans="1:4">
      <c r="A18" s="5" t="s">
        <v>1479</v>
      </c>
    </row>
    <row r="19" spans="1:4">
      <c r="A19" s="3" t="s">
        <v>2030</v>
      </c>
      <c r="B19" s="3" t="s">
        <v>2032</v>
      </c>
      <c r="C19" s="3" t="s">
        <v>2033</v>
      </c>
      <c r="D19" s="3" t="s">
        <v>2032</v>
      </c>
    </row>
    <row r="20" spans="1:4">
      <c r="A20" s="3" t="s">
        <v>807</v>
      </c>
    </row>
    <row r="21" spans="1:4">
      <c r="A21" s="5" t="s">
        <v>1479</v>
      </c>
    </row>
    <row r="22" spans="1:4">
      <c r="A22" s="3" t="s">
        <v>2030</v>
      </c>
      <c r="B22" s="3" t="s">
        <v>2034</v>
      </c>
      <c r="C22" s="3" t="s">
        <v>1666</v>
      </c>
      <c r="D22" s="3" t="s">
        <v>1666</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5</v>
      </c>
      <c r="B1" s="2" t="s">
        <v>1</v>
      </c>
    </row>
    <row r="2" spans="1:3">
      <c r="B2" s="2" t="s">
        <v>32</v>
      </c>
      <c r="C2" s="2" t="s">
        <v>33</v>
      </c>
    </row>
    <row r="3" spans="1:3">
      <c r="A3" s="3" t="s">
        <v>2036</v>
      </c>
    </row>
    <row r="4" spans="1:3">
      <c r="A4" s="5" t="s">
        <v>2037</v>
      </c>
    </row>
    <row r="5" spans="1:3">
      <c r="A5" s="3" t="s">
        <v>2038</v>
      </c>
      <c r="B5" s="3" t="s">
        <v>2039</v>
      </c>
    </row>
    <row r="6" spans="1:3">
      <c r="A6" s="3" t="s">
        <v>2040</v>
      </c>
    </row>
    <row r="7" spans="1:3">
      <c r="A7" s="5" t="s">
        <v>2037</v>
      </c>
    </row>
    <row r="8" spans="1:3">
      <c r="A8" s="3" t="s">
        <v>2038</v>
      </c>
      <c r="B8" s="3" t="s">
        <v>1168</v>
      </c>
    </row>
    <row r="9" spans="1:3">
      <c r="A9" s="3" t="s">
        <v>2041</v>
      </c>
    </row>
    <row r="10" spans="1:3">
      <c r="A10" s="5" t="s">
        <v>2037</v>
      </c>
    </row>
    <row r="11" spans="1:3">
      <c r="A11" s="3" t="s">
        <v>2038</v>
      </c>
      <c r="B11" s="3" t="s">
        <v>1613</v>
      </c>
    </row>
    <row r="12" spans="1:3">
      <c r="A12" s="3" t="s">
        <v>844</v>
      </c>
    </row>
    <row r="13" spans="1:3">
      <c r="A13" s="5" t="s">
        <v>2037</v>
      </c>
    </row>
    <row r="14" spans="1:3">
      <c r="A14" s="3" t="s">
        <v>2042</v>
      </c>
      <c r="B14" s="6" t="n">
        <v>199</v>
      </c>
    </row>
    <row r="15" spans="1:3">
      <c r="A15" s="3" t="s">
        <v>2043</v>
      </c>
    </row>
    <row r="16" spans="1:3">
      <c r="A16" s="5" t="s">
        <v>2037</v>
      </c>
    </row>
    <row r="17" spans="1:3">
      <c r="A17" s="3" t="s">
        <v>2044</v>
      </c>
      <c r="B17" s="4" t="n">
        <v>664</v>
      </c>
      <c r="C17" s="6" t="n">
        <v>465</v>
      </c>
    </row>
    <row r="18" spans="1:3">
      <c r="A18" s="3" t="s">
        <v>2045</v>
      </c>
    </row>
    <row r="19" spans="1:3">
      <c r="A19" s="5" t="s">
        <v>2037</v>
      </c>
    </row>
    <row r="20" spans="1:3">
      <c r="A20" s="3" t="s">
        <v>2044</v>
      </c>
      <c r="B20" s="4" t="n">
        <v>640</v>
      </c>
    </row>
    <row r="21" spans="1:3">
      <c r="A21" s="3" t="s">
        <v>2046</v>
      </c>
    </row>
    <row r="22" spans="1:3">
      <c r="A22" s="5" t="s">
        <v>2037</v>
      </c>
    </row>
    <row r="23" spans="1:3">
      <c r="A23" s="3" t="s">
        <v>2044</v>
      </c>
      <c r="B23" s="4" t="n">
        <v>24</v>
      </c>
    </row>
    <row r="24" spans="1:3">
      <c r="A24" s="3" t="s">
        <v>2047</v>
      </c>
    </row>
    <row r="25" spans="1:3">
      <c r="A25" s="5" t="s">
        <v>2037</v>
      </c>
    </row>
    <row r="26" spans="1:3">
      <c r="A26" s="3" t="s">
        <v>2044</v>
      </c>
      <c r="B26" s="4" t="n">
        <v>211</v>
      </c>
      <c r="C26" s="4" t="n">
        <v>38</v>
      </c>
    </row>
    <row r="27" spans="1:3">
      <c r="A27" s="3" t="s">
        <v>2048</v>
      </c>
    </row>
    <row r="28" spans="1:3">
      <c r="A28" s="5" t="s">
        <v>2037</v>
      </c>
    </row>
    <row r="29" spans="1:3">
      <c r="A29" s="3" t="s">
        <v>2044</v>
      </c>
      <c r="B29" s="4" t="n">
        <v>211</v>
      </c>
    </row>
    <row r="30" spans="1:3">
      <c r="A30" s="3" t="s">
        <v>2049</v>
      </c>
    </row>
    <row r="31" spans="1:3">
      <c r="A31" s="5" t="s">
        <v>2037</v>
      </c>
    </row>
    <row r="32" spans="1:3">
      <c r="A32" s="3" t="s">
        <v>2044</v>
      </c>
      <c r="B32" s="4" t="n">
        <v>225</v>
      </c>
      <c r="C32" s="4" t="n">
        <v>199</v>
      </c>
    </row>
    <row r="33" spans="1:3">
      <c r="A33" s="3" t="s">
        <v>2050</v>
      </c>
    </row>
    <row r="34" spans="1:3">
      <c r="A34" s="5" t="s">
        <v>2037</v>
      </c>
    </row>
    <row r="35" spans="1:3">
      <c r="A35" s="3" t="s">
        <v>2044</v>
      </c>
      <c r="B35" s="4" t="n">
        <v>225</v>
      </c>
    </row>
    <row r="36" spans="1:3">
      <c r="A36" s="3" t="s">
        <v>2051</v>
      </c>
    </row>
    <row r="37" spans="1:3">
      <c r="A37" s="5" t="s">
        <v>2037</v>
      </c>
    </row>
    <row r="38" spans="1:3">
      <c r="A38" s="3" t="s">
        <v>2044</v>
      </c>
      <c r="B38" s="4" t="n">
        <v>228</v>
      </c>
      <c r="C38" s="6" t="n">
        <v>228</v>
      </c>
    </row>
    <row r="39" spans="1:3">
      <c r="A39" s="3" t="s">
        <v>2052</v>
      </c>
    </row>
    <row r="40" spans="1:3">
      <c r="A40" s="5" t="s">
        <v>2037</v>
      </c>
    </row>
    <row r="41" spans="1:3">
      <c r="A41" s="3" t="s">
        <v>2044</v>
      </c>
      <c r="B41" s="4" t="n">
        <v>204</v>
      </c>
    </row>
    <row r="42" spans="1:3">
      <c r="A42" s="3" t="s">
        <v>2053</v>
      </c>
    </row>
    <row r="43" spans="1:3">
      <c r="A43" s="5" t="s">
        <v>2037</v>
      </c>
    </row>
    <row r="44" spans="1:3">
      <c r="A44" s="3" t="s">
        <v>2044</v>
      </c>
      <c r="B44" s="6" t="n">
        <v>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32</v>
      </c>
      <c r="D2" s="2" t="s">
        <v>33</v>
      </c>
      <c r="E2" s="2" t="s">
        <v>34</v>
      </c>
    </row>
    <row r="3" spans="1:5">
      <c r="A3" s="5" t="s">
        <v>35</v>
      </c>
    </row>
    <row r="4" spans="1:5">
      <c r="A4" s="3" t="s">
        <v>36</v>
      </c>
      <c r="C4" s="6" t="n">
        <v>203576</v>
      </c>
      <c r="D4" s="6" t="n">
        <v>181461</v>
      </c>
      <c r="E4" s="6" t="n">
        <v>172407</v>
      </c>
    </row>
    <row r="5" spans="1:5">
      <c r="A5" s="3" t="s">
        <v>37</v>
      </c>
      <c r="C5" s="4" t="n">
        <v>-90589</v>
      </c>
      <c r="D5" s="4" t="n">
        <v>-76606</v>
      </c>
      <c r="E5" s="4" t="n">
        <v>-71436</v>
      </c>
    </row>
    <row r="6" spans="1:5">
      <c r="A6" s="3" t="s">
        <v>38</v>
      </c>
      <c r="C6" s="4" t="n">
        <v>-7836</v>
      </c>
      <c r="D6" s="4" t="n">
        <v>-7060</v>
      </c>
      <c r="E6" s="4" t="n">
        <v>-6405</v>
      </c>
    </row>
    <row r="7" spans="1:5">
      <c r="A7" s="3" t="s">
        <v>39</v>
      </c>
      <c r="C7" s="4" t="n">
        <v>-10227</v>
      </c>
      <c r="D7" s="4" t="n">
        <v>-9163</v>
      </c>
      <c r="E7" s="4" t="n">
        <v>-8654</v>
      </c>
    </row>
    <row r="8" spans="1:5">
      <c r="A8" s="3" t="s">
        <v>40</v>
      </c>
      <c r="C8" s="4" t="n">
        <v>-29928</v>
      </c>
      <c r="D8" s="4" t="n">
        <v>-27468</v>
      </c>
      <c r="E8" s="4" t="n">
        <v>-24417</v>
      </c>
    </row>
    <row r="9" spans="1:5">
      <c r="A9" s="3" t="s">
        <v>41</v>
      </c>
      <c r="C9" s="4" t="n">
        <v>-663</v>
      </c>
      <c r="D9" s="4" t="n">
        <v>-352</v>
      </c>
      <c r="E9" s="4" t="n">
        <v>-491</v>
      </c>
    </row>
    <row r="10" spans="1:5">
      <c r="A10" s="3" t="s">
        <v>42</v>
      </c>
      <c r="C10" s="4" t="n">
        <v>-17968</v>
      </c>
      <c r="D10" s="4" t="n">
        <v>-16425</v>
      </c>
      <c r="E10" s="4" t="n">
        <v>-16204</v>
      </c>
    </row>
    <row r="11" spans="1:5">
      <c r="A11" s="3" t="s">
        <v>43</v>
      </c>
      <c r="C11" s="4" t="n">
        <v>-19097</v>
      </c>
      <c r="D11" s="4" t="n">
        <v>-15316</v>
      </c>
      <c r="E11" s="4" t="n">
        <v>-12550</v>
      </c>
    </row>
    <row r="12" spans="1:5">
      <c r="A12" s="3" t="s">
        <v>44</v>
      </c>
      <c r="C12" s="4" t="n">
        <v>604</v>
      </c>
      <c r="D12" s="4" t="n">
        <v>-11</v>
      </c>
      <c r="E12" s="4" t="n">
        <v>-1201</v>
      </c>
    </row>
    <row r="13" spans="1:5">
      <c r="A13" s="3" t="s">
        <v>45</v>
      </c>
      <c r="C13" s="4" t="n">
        <v>-19701</v>
      </c>
      <c r="D13" s="4" t="n">
        <v>-15305</v>
      </c>
      <c r="E13" s="4" t="n">
        <v>-11349</v>
      </c>
    </row>
    <row r="14" spans="1:5">
      <c r="A14" s="3" t="s">
        <v>46</v>
      </c>
      <c r="C14" s="4" t="n">
        <v>1074</v>
      </c>
      <c r="D14" s="4" t="n">
        <v>1443</v>
      </c>
      <c r="E14" s="4" t="n">
        <v>1071</v>
      </c>
    </row>
    <row r="15" spans="1:5">
      <c r="A15" s="3" t="s">
        <v>47</v>
      </c>
      <c r="C15" s="4" t="n">
        <v>28342</v>
      </c>
      <c r="D15" s="4" t="n">
        <v>30514</v>
      </c>
      <c r="E15" s="4" t="n">
        <v>33321</v>
      </c>
    </row>
    <row r="16" spans="1:5">
      <c r="A16" s="3" t="s">
        <v>48</v>
      </c>
      <c r="C16" s="4" t="n">
        <v>-18645</v>
      </c>
      <c r="D16" s="4" t="n">
        <v>-9901</v>
      </c>
      <c r="E16" s="4" t="n">
        <v>-1616</v>
      </c>
    </row>
    <row r="17" spans="1:5">
      <c r="A17" s="3" t="s">
        <v>49</v>
      </c>
      <c r="B17" s="3" t="s">
        <v>50</v>
      </c>
      <c r="D17" s="4" t="n">
        <v>-2866</v>
      </c>
    </row>
    <row r="18" spans="1:5">
      <c r="A18" s="3" t="s">
        <v>51</v>
      </c>
      <c r="C18" s="4" t="n">
        <v>9697</v>
      </c>
      <c r="D18" s="4" t="n">
        <v>17747</v>
      </c>
      <c r="E18" s="4" t="n">
        <v>31705</v>
      </c>
    </row>
    <row r="19" spans="1:5">
      <c r="A19" s="3" t="s">
        <v>52</v>
      </c>
      <c r="C19" s="4" t="n">
        <v>787</v>
      </c>
      <c r="D19" s="4" t="n">
        <v>1716</v>
      </c>
      <c r="E19" s="4" t="n">
        <v>1568</v>
      </c>
    </row>
    <row r="20" spans="1:5">
      <c r="A20" s="3" t="s">
        <v>53</v>
      </c>
      <c r="C20" s="4" t="n">
        <v>-1253</v>
      </c>
      <c r="D20" s="4" t="n">
        <v>-3759</v>
      </c>
      <c r="E20" s="4" t="n">
        <v>-3265</v>
      </c>
    </row>
    <row r="21" spans="1:5">
      <c r="A21" s="3" t="s">
        <v>54</v>
      </c>
      <c r="C21" s="4" t="n">
        <v>9231</v>
      </c>
      <c r="D21" s="4" t="n">
        <v>15704</v>
      </c>
      <c r="E21" s="4" t="n">
        <v>30008</v>
      </c>
    </row>
    <row r="22" spans="1:5">
      <c r="A22" s="3" t="s">
        <v>55</v>
      </c>
      <c r="C22" s="4" t="n">
        <v>-3157</v>
      </c>
      <c r="D22" s="4" t="n">
        <v>-5558</v>
      </c>
      <c r="E22" s="4" t="n">
        <v>-8495</v>
      </c>
    </row>
    <row r="23" spans="1:5">
      <c r="A23" s="3" t="s">
        <v>56</v>
      </c>
      <c r="C23" s="4" t="n">
        <v>6074</v>
      </c>
      <c r="D23" s="4" t="n">
        <v>10146</v>
      </c>
      <c r="E23" s="4" t="n">
        <v>21513</v>
      </c>
    </row>
    <row r="24" spans="1:5">
      <c r="A24" s="5" t="s">
        <v>57</v>
      </c>
    </row>
    <row r="25" spans="1:5">
      <c r="A25" s="3" t="s">
        <v>58</v>
      </c>
      <c r="C25" s="4" t="n">
        <v>4298</v>
      </c>
      <c r="D25" s="4" t="n">
        <v>8729</v>
      </c>
      <c r="E25" s="4" t="n">
        <v>20374</v>
      </c>
    </row>
    <row r="26" spans="1:5">
      <c r="A26" s="3" t="s">
        <v>59</v>
      </c>
      <c r="C26" s="4" t="n">
        <v>1776</v>
      </c>
      <c r="D26" s="4" t="n">
        <v>1417</v>
      </c>
      <c r="E26" s="4" t="n">
        <v>1139</v>
      </c>
    </row>
    <row r="27" spans="1:5">
      <c r="A27" s="3" t="s">
        <v>56</v>
      </c>
      <c r="C27" s="6" t="n">
        <v>6074</v>
      </c>
      <c r="D27" s="6" t="n">
        <v>10146</v>
      </c>
      <c r="E27" s="6" t="n">
        <v>21513</v>
      </c>
    </row>
    <row r="28" spans="1:5">
      <c r="A28" s="5" t="s">
        <v>60</v>
      </c>
    </row>
    <row r="29" spans="1:5">
      <c r="A29" s="3" t="s">
        <v>61</v>
      </c>
      <c r="C29" s="7" t="n">
        <v>6.97</v>
      </c>
      <c r="D29" s="7" t="n">
        <v>14.26</v>
      </c>
      <c r="E29" s="7" t="n">
        <v>33.36</v>
      </c>
    </row>
    <row r="30" spans="1:5">
      <c r="A30" s="3" t="s">
        <v>62</v>
      </c>
      <c r="C30" s="7" t="n">
        <v>6.93</v>
      </c>
      <c r="D30" s="7" t="n">
        <v>14.18</v>
      </c>
      <c r="E30" s="7" t="n">
        <v>33.27</v>
      </c>
    </row>
    <row r="31" spans="1:5"/>
    <row r="32" spans="1:5">
      <c r="A32" s="3" t="s">
        <v>50</v>
      </c>
      <c r="B32" s="3" t="s">
        <v>63</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5</v>
      </c>
      <c r="B1" s="2" t="s">
        <v>1</v>
      </c>
    </row>
    <row r="2" spans="1:2">
      <c r="B2" s="2" t="s">
        <v>32</v>
      </c>
    </row>
    <row r="3" spans="1:2">
      <c r="A3" s="5" t="s">
        <v>55</v>
      </c>
    </row>
    <row r="4" spans="1:2">
      <c r="A4" s="3" t="s">
        <v>55</v>
      </c>
      <c r="B4" s="3" t="s">
        <v>21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4</v>
      </c>
      <c r="B1" s="2" t="s">
        <v>32</v>
      </c>
      <c r="C1" s="2" t="s">
        <v>33</v>
      </c>
    </row>
    <row r="2" spans="1:3">
      <c r="A2" s="5" t="s">
        <v>261</v>
      </c>
    </row>
    <row r="3" spans="1:3">
      <c r="A3" s="3" t="s">
        <v>2055</v>
      </c>
      <c r="B3" s="6" t="n">
        <v>48629</v>
      </c>
      <c r="C3" s="6" t="n">
        <v>49487</v>
      </c>
    </row>
    <row r="4" spans="1:3">
      <c r="A4" s="3" t="s">
        <v>2056</v>
      </c>
      <c r="B4" s="4" t="n">
        <v>-214569</v>
      </c>
      <c r="C4" s="4" t="n">
        <v>-169386</v>
      </c>
    </row>
    <row r="5" spans="1:3">
      <c r="A5" s="3" t="s">
        <v>2057</v>
      </c>
      <c r="B5" s="4" t="n">
        <v>-218743</v>
      </c>
      <c r="C5" s="4" t="n">
        <v>-172425</v>
      </c>
    </row>
    <row r="6" spans="1:3">
      <c r="A6" s="3" t="s">
        <v>1122</v>
      </c>
    </row>
    <row r="7" spans="1:3">
      <c r="A7" s="5" t="s">
        <v>261</v>
      </c>
    </row>
    <row r="8" spans="1:3">
      <c r="A8" s="3" t="s">
        <v>2055</v>
      </c>
      <c r="B8" s="4" t="n">
        <v>42464</v>
      </c>
      <c r="C8" s="4" t="n">
        <v>45430</v>
      </c>
    </row>
    <row r="9" spans="1:3">
      <c r="A9" s="3" t="s">
        <v>2056</v>
      </c>
      <c r="B9" s="4" t="n">
        <v>-39356</v>
      </c>
      <c r="C9" s="4" t="n">
        <v>-46704</v>
      </c>
    </row>
    <row r="10" spans="1:3">
      <c r="A10" s="3" t="s">
        <v>2057</v>
      </c>
      <c r="B10" s="4" t="n">
        <v>-42255</v>
      </c>
      <c r="C10" s="4" t="n">
        <v>-49743</v>
      </c>
    </row>
    <row r="11" spans="1:3">
      <c r="A11" s="3" t="s">
        <v>1123</v>
      </c>
    </row>
    <row r="12" spans="1:3">
      <c r="A12" s="5" t="s">
        <v>261</v>
      </c>
    </row>
    <row r="13" spans="1:3">
      <c r="A13" s="3" t="s">
        <v>2055</v>
      </c>
      <c r="B13" s="4" t="n">
        <v>4779</v>
      </c>
      <c r="C13" s="4" t="n">
        <v>1611</v>
      </c>
    </row>
    <row r="14" spans="1:3">
      <c r="A14" s="3" t="s">
        <v>2056</v>
      </c>
      <c r="B14" s="4" t="n">
        <v>-138453</v>
      </c>
      <c r="C14" s="4" t="n">
        <v>-86415</v>
      </c>
    </row>
    <row r="15" spans="1:3">
      <c r="A15" s="3" t="s">
        <v>2057</v>
      </c>
      <c r="B15" s="4" t="n">
        <v>-139482</v>
      </c>
      <c r="C15" s="4" t="n">
        <v>-86415</v>
      </c>
    </row>
    <row r="16" spans="1:3">
      <c r="A16" s="3" t="s">
        <v>1060</v>
      </c>
    </row>
    <row r="17" spans="1:3">
      <c r="A17" s="5" t="s">
        <v>261</v>
      </c>
    </row>
    <row r="18" spans="1:3">
      <c r="A18" s="3" t="s">
        <v>2055</v>
      </c>
      <c r="B18" s="4" t="n">
        <v>1386</v>
      </c>
      <c r="C18" s="4" t="n">
        <v>2446</v>
      </c>
    </row>
    <row r="19" spans="1:3">
      <c r="A19" s="3" t="s">
        <v>2056</v>
      </c>
      <c r="B19" s="4" t="n">
        <v>-36760</v>
      </c>
      <c r="C19" s="4" t="n">
        <v>-36267</v>
      </c>
    </row>
    <row r="20" spans="1:3">
      <c r="A20" s="3" t="s">
        <v>2057</v>
      </c>
      <c r="B20" s="4" t="n">
        <v>-37006</v>
      </c>
      <c r="C20" s="4" t="n">
        <v>-36267</v>
      </c>
    </row>
    <row r="21" spans="1:3">
      <c r="A21" s="3" t="s">
        <v>112</v>
      </c>
    </row>
    <row r="22" spans="1:3">
      <c r="A22" s="5" t="s">
        <v>261</v>
      </c>
    </row>
    <row r="23" spans="1:3">
      <c r="A23" s="3" t="s">
        <v>2056</v>
      </c>
      <c r="B23" s="4" t="n">
        <v>-183445</v>
      </c>
      <c r="C23" s="4" t="n">
        <v>-139294</v>
      </c>
    </row>
    <row r="24" spans="1:3">
      <c r="A24" s="3" t="s">
        <v>2058</v>
      </c>
    </row>
    <row r="25" spans="1:3">
      <c r="A25" s="5" t="s">
        <v>261</v>
      </c>
    </row>
    <row r="26" spans="1:3">
      <c r="A26" s="3" t="s">
        <v>2056</v>
      </c>
      <c r="B26" s="4" t="n">
        <v>-8232</v>
      </c>
      <c r="C26" s="4" t="n">
        <v>-16612</v>
      </c>
    </row>
    <row r="27" spans="1:3">
      <c r="A27" s="3" t="s">
        <v>2059</v>
      </c>
    </row>
    <row r="28" spans="1:3">
      <c r="A28" s="5" t="s">
        <v>261</v>
      </c>
    </row>
    <row r="29" spans="1:3">
      <c r="A29" s="3" t="s">
        <v>2056</v>
      </c>
      <c r="B29" s="4" t="n">
        <v>-138453</v>
      </c>
      <c r="C29" s="4" t="n">
        <v>-86415</v>
      </c>
    </row>
    <row r="30" spans="1:3">
      <c r="A30" s="3" t="s">
        <v>2060</v>
      </c>
    </row>
    <row r="31" spans="1:3">
      <c r="A31" s="5" t="s">
        <v>261</v>
      </c>
    </row>
    <row r="32" spans="1:3">
      <c r="A32" s="3" t="s">
        <v>2056</v>
      </c>
      <c r="B32" s="4" t="n">
        <v>-36760</v>
      </c>
      <c r="C32" s="4" t="n">
        <v>-36267</v>
      </c>
    </row>
    <row r="33" spans="1:3">
      <c r="A33" s="3" t="s">
        <v>2061</v>
      </c>
    </row>
    <row r="34" spans="1:3">
      <c r="A34" s="5" t="s">
        <v>261</v>
      </c>
    </row>
    <row r="35" spans="1:3">
      <c r="A35" s="3" t="s">
        <v>2056</v>
      </c>
      <c r="B35" s="4" t="n">
        <v>-131000</v>
      </c>
    </row>
    <row r="36" spans="1:3">
      <c r="A36" s="3" t="s">
        <v>121</v>
      </c>
    </row>
    <row r="37" spans="1:3">
      <c r="A37" s="5" t="s">
        <v>261</v>
      </c>
    </row>
    <row r="38" spans="1:3">
      <c r="A38" s="3" t="s">
        <v>2056</v>
      </c>
      <c r="B38" s="4" t="n">
        <v>-1239</v>
      </c>
      <c r="C38" s="4" t="n">
        <v>-1946</v>
      </c>
    </row>
    <row r="39" spans="1:3">
      <c r="A39" s="3" t="s">
        <v>2062</v>
      </c>
    </row>
    <row r="40" spans="1:3">
      <c r="A40" s="5" t="s">
        <v>261</v>
      </c>
    </row>
    <row r="41" spans="1:3">
      <c r="A41" s="3" t="s">
        <v>2056</v>
      </c>
      <c r="B41" s="4" t="n">
        <v>-1239</v>
      </c>
      <c r="C41" s="4" t="n">
        <v>-1946</v>
      </c>
    </row>
    <row r="42" spans="1:3">
      <c r="A42" s="3" t="s">
        <v>124</v>
      </c>
    </row>
    <row r="43" spans="1:3">
      <c r="A43" s="5" t="s">
        <v>261</v>
      </c>
    </row>
    <row r="44" spans="1:3">
      <c r="A44" s="3" t="s">
        <v>2056</v>
      </c>
      <c r="B44" s="4" t="n">
        <v>-28501</v>
      </c>
      <c r="C44" s="4" t="n">
        <v>-26518</v>
      </c>
    </row>
    <row r="45" spans="1:3">
      <c r="A45" s="3" t="s">
        <v>2063</v>
      </c>
    </row>
    <row r="46" spans="1:3">
      <c r="A46" s="5" t="s">
        <v>261</v>
      </c>
    </row>
    <row r="47" spans="1:3">
      <c r="A47" s="3" t="s">
        <v>2056</v>
      </c>
      <c r="B47" s="4" t="n">
        <v>-28501</v>
      </c>
      <c r="C47" s="4" t="n">
        <v>-26518</v>
      </c>
    </row>
    <row r="48" spans="1:3">
      <c r="A48" s="3" t="s">
        <v>127</v>
      </c>
    </row>
    <row r="49" spans="1:3">
      <c r="A49" s="5" t="s">
        <v>261</v>
      </c>
    </row>
    <row r="50" spans="1:3">
      <c r="A50" s="3" t="s">
        <v>2056</v>
      </c>
      <c r="B50" s="4" t="n">
        <v>-58</v>
      </c>
      <c r="C50" s="4" t="n">
        <v>-89</v>
      </c>
    </row>
    <row r="51" spans="1:3">
      <c r="A51" s="3" t="s">
        <v>2064</v>
      </c>
    </row>
    <row r="52" spans="1:3">
      <c r="A52" s="5" t="s">
        <v>261</v>
      </c>
    </row>
    <row r="53" spans="1:3">
      <c r="A53" s="3" t="s">
        <v>2056</v>
      </c>
      <c r="B53" s="4" t="n">
        <v>-58</v>
      </c>
      <c r="C53" s="4" t="n">
        <v>-89</v>
      </c>
    </row>
    <row r="54" spans="1:3">
      <c r="A54" s="3" t="s">
        <v>2065</v>
      </c>
    </row>
    <row r="55" spans="1:3">
      <c r="A55" s="5" t="s">
        <v>261</v>
      </c>
    </row>
    <row r="56" spans="1:3">
      <c r="A56" s="3" t="s">
        <v>2056</v>
      </c>
      <c r="B56" s="4" t="n">
        <v>-1326</v>
      </c>
      <c r="C56" s="4" t="n">
        <v>-1539</v>
      </c>
    </row>
    <row r="57" spans="1:3">
      <c r="A57" s="3" t="s">
        <v>2066</v>
      </c>
    </row>
    <row r="58" spans="1:3">
      <c r="A58" s="5" t="s">
        <v>261</v>
      </c>
    </row>
    <row r="59" spans="1:3">
      <c r="A59" s="3" t="s">
        <v>2056</v>
      </c>
      <c r="B59" s="4" t="n">
        <v>-1326</v>
      </c>
      <c r="C59" s="4" t="n">
        <v>-1539</v>
      </c>
    </row>
    <row r="60" spans="1:3">
      <c r="A60" s="3" t="s">
        <v>2067</v>
      </c>
    </row>
    <row r="61" spans="1:3">
      <c r="A61" s="5" t="s">
        <v>261</v>
      </c>
    </row>
    <row r="62" spans="1:3">
      <c r="A62" s="3" t="s">
        <v>2068</v>
      </c>
      <c r="B62" s="4" t="n">
        <v>-2190</v>
      </c>
      <c r="C62" s="4" t="n">
        <v>-1217</v>
      </c>
    </row>
    <row r="63" spans="1:3">
      <c r="A63" s="3" t="s">
        <v>2069</v>
      </c>
    </row>
    <row r="64" spans="1:3">
      <c r="A64" s="5" t="s">
        <v>261</v>
      </c>
    </row>
    <row r="65" spans="1:3">
      <c r="A65" s="3" t="s">
        <v>2068</v>
      </c>
      <c r="B65" s="4" t="n">
        <v>-2190</v>
      </c>
      <c r="C65" s="4" t="n">
        <v>-1217</v>
      </c>
    </row>
    <row r="66" spans="1:3">
      <c r="A66" s="3" t="s">
        <v>741</v>
      </c>
    </row>
    <row r="67" spans="1:3">
      <c r="A67" s="5" t="s">
        <v>261</v>
      </c>
    </row>
    <row r="68" spans="1:3">
      <c r="A68" s="3" t="s">
        <v>2068</v>
      </c>
      <c r="B68" s="4" t="n">
        <v>-1488</v>
      </c>
    </row>
    <row r="69" spans="1:3">
      <c r="A69" s="3" t="s">
        <v>2070</v>
      </c>
    </row>
    <row r="70" spans="1:3">
      <c r="A70" s="5" t="s">
        <v>261</v>
      </c>
    </row>
    <row r="71" spans="1:3">
      <c r="A71" s="3" t="s">
        <v>2068</v>
      </c>
      <c r="B71" s="4" t="n">
        <v>-213</v>
      </c>
    </row>
    <row r="72" spans="1:3">
      <c r="A72" s="3" t="s">
        <v>2071</v>
      </c>
    </row>
    <row r="73" spans="1:3">
      <c r="A73" s="5" t="s">
        <v>261</v>
      </c>
    </row>
    <row r="74" spans="1:3">
      <c r="A74" s="3" t="s">
        <v>2068</v>
      </c>
      <c r="B74" s="4" t="n">
        <v>-1029</v>
      </c>
    </row>
    <row r="75" spans="1:3">
      <c r="A75" s="3" t="s">
        <v>2072</v>
      </c>
    </row>
    <row r="76" spans="1:3">
      <c r="A76" s="5" t="s">
        <v>261</v>
      </c>
    </row>
    <row r="77" spans="1:3">
      <c r="A77" s="3" t="s">
        <v>2068</v>
      </c>
      <c r="B77" s="4" t="n">
        <v>-246</v>
      </c>
    </row>
    <row r="78" spans="1:3">
      <c r="A78" s="3" t="s">
        <v>2073</v>
      </c>
    </row>
    <row r="79" spans="1:3">
      <c r="A79" s="5" t="s">
        <v>261</v>
      </c>
    </row>
    <row r="80" spans="1:3">
      <c r="A80" s="3" t="s">
        <v>2068</v>
      </c>
      <c r="C80" s="4" t="n">
        <v>-414</v>
      </c>
    </row>
    <row r="81" spans="1:3">
      <c r="A81" s="3" t="s">
        <v>2074</v>
      </c>
    </row>
    <row r="82" spans="1:3">
      <c r="A82" s="5" t="s">
        <v>261</v>
      </c>
    </row>
    <row r="83" spans="1:3">
      <c r="A83" s="3" t="s">
        <v>2068</v>
      </c>
      <c r="C83" s="4" t="n">
        <v>-414</v>
      </c>
    </row>
    <row r="84" spans="1:3">
      <c r="A84" s="3" t="s">
        <v>2075</v>
      </c>
    </row>
    <row r="85" spans="1:3">
      <c r="A85" s="5" t="s">
        <v>261</v>
      </c>
    </row>
    <row r="86" spans="1:3">
      <c r="A86" s="3" t="s">
        <v>2068</v>
      </c>
      <c r="B86" s="4" t="n">
        <v>-3</v>
      </c>
      <c r="C86" s="4" t="n">
        <v>-1317</v>
      </c>
    </row>
    <row r="87" spans="1:3">
      <c r="A87" s="3" t="s">
        <v>2076</v>
      </c>
    </row>
    <row r="88" spans="1:3">
      <c r="A88" s="5" t="s">
        <v>261</v>
      </c>
    </row>
    <row r="89" spans="1:3">
      <c r="A89" s="3" t="s">
        <v>2068</v>
      </c>
      <c r="B89" s="4" t="n">
        <v>-3</v>
      </c>
      <c r="C89" s="4" t="n">
        <v>-1317</v>
      </c>
    </row>
    <row r="90" spans="1:3">
      <c r="A90" s="3" t="s">
        <v>2077</v>
      </c>
    </row>
    <row r="91" spans="1:3">
      <c r="A91" s="5" t="s">
        <v>261</v>
      </c>
    </row>
    <row r="92" spans="1:3">
      <c r="A92" s="3" t="s">
        <v>2068</v>
      </c>
      <c r="B92" s="4" t="n">
        <v>-456</v>
      </c>
    </row>
    <row r="93" spans="1:3">
      <c r="A93" s="3" t="s">
        <v>2078</v>
      </c>
    </row>
    <row r="94" spans="1:3">
      <c r="A94" s="5" t="s">
        <v>261</v>
      </c>
    </row>
    <row r="95" spans="1:3">
      <c r="A95" s="3" t="s">
        <v>2068</v>
      </c>
      <c r="B95" s="4" t="n">
        <v>-456</v>
      </c>
    </row>
    <row r="96" spans="1:3">
      <c r="A96" s="3" t="s">
        <v>2079</v>
      </c>
    </row>
    <row r="97" spans="1:3">
      <c r="A97" s="5" t="s">
        <v>261</v>
      </c>
    </row>
    <row r="98" spans="1:3">
      <c r="A98" s="3" t="s">
        <v>2068</v>
      </c>
      <c r="B98" s="4" t="n">
        <v>-27</v>
      </c>
      <c r="C98" s="4" t="n">
        <v>-91</v>
      </c>
    </row>
    <row r="99" spans="1:3">
      <c r="A99" s="3" t="s">
        <v>2080</v>
      </c>
    </row>
    <row r="100" spans="1:3">
      <c r="A100" s="5" t="s">
        <v>261</v>
      </c>
    </row>
    <row r="101" spans="1:3">
      <c r="A101" s="3" t="s">
        <v>2068</v>
      </c>
      <c r="B101" s="4" t="n">
        <v>-27</v>
      </c>
      <c r="C101" s="4" t="n">
        <v>-91</v>
      </c>
    </row>
    <row r="102" spans="1:3">
      <c r="A102" s="3" t="s">
        <v>2081</v>
      </c>
    </row>
    <row r="103" spans="1:3">
      <c r="A103" s="5" t="s">
        <v>261</v>
      </c>
    </row>
    <row r="104" spans="1:3">
      <c r="A104" s="3" t="s">
        <v>2068</v>
      </c>
      <c r="B104" s="4" t="n">
        <v>-10</v>
      </c>
    </row>
    <row r="105" spans="1:3">
      <c r="A105" s="3" t="s">
        <v>2082</v>
      </c>
    </row>
    <row r="106" spans="1:3">
      <c r="A106" s="5" t="s">
        <v>261</v>
      </c>
    </row>
    <row r="107" spans="1:3">
      <c r="A107" s="3" t="s">
        <v>2068</v>
      </c>
      <c r="B107" s="4" t="n">
        <v>-10</v>
      </c>
    </row>
    <row r="108" spans="1:3">
      <c r="A108" s="3" t="s">
        <v>2083</v>
      </c>
    </row>
    <row r="109" spans="1:3">
      <c r="A109" s="5" t="s">
        <v>261</v>
      </c>
    </row>
    <row r="110" spans="1:3">
      <c r="A110" s="3" t="s">
        <v>2055</v>
      </c>
      <c r="B110" s="4" t="n">
        <v>45838</v>
      </c>
      <c r="C110" s="4" t="n">
        <v>46533</v>
      </c>
    </row>
    <row r="111" spans="1:3">
      <c r="A111" s="3" t="s">
        <v>2084</v>
      </c>
    </row>
    <row r="112" spans="1:3">
      <c r="A112" s="5" t="s">
        <v>261</v>
      </c>
    </row>
    <row r="113" spans="1:3">
      <c r="A113" s="3" t="s">
        <v>2055</v>
      </c>
      <c r="B113" s="4" t="n">
        <v>39688</v>
      </c>
      <c r="C113" s="4" t="n">
        <v>42722</v>
      </c>
    </row>
    <row r="114" spans="1:3">
      <c r="A114" s="3" t="s">
        <v>2085</v>
      </c>
    </row>
    <row r="115" spans="1:3">
      <c r="A115" s="5" t="s">
        <v>261</v>
      </c>
    </row>
    <row r="116" spans="1:3">
      <c r="A116" s="3" t="s">
        <v>2055</v>
      </c>
      <c r="B116" s="4" t="n">
        <v>4771</v>
      </c>
      <c r="C116" s="4" t="n">
        <v>1611</v>
      </c>
    </row>
    <row r="117" spans="1:3">
      <c r="A117" s="3" t="s">
        <v>2086</v>
      </c>
    </row>
    <row r="118" spans="1:3">
      <c r="A118" s="5" t="s">
        <v>261</v>
      </c>
    </row>
    <row r="119" spans="1:3">
      <c r="A119" s="3" t="s">
        <v>2055</v>
      </c>
      <c r="B119" s="4" t="n">
        <v>1379</v>
      </c>
      <c r="C119" s="4" t="n">
        <v>2200</v>
      </c>
    </row>
    <row r="120" spans="1:3">
      <c r="A120" s="3" t="s">
        <v>2007</v>
      </c>
    </row>
    <row r="121" spans="1:3">
      <c r="A121" s="5" t="s">
        <v>261</v>
      </c>
    </row>
    <row r="122" spans="1:3">
      <c r="A122" s="3" t="s">
        <v>2055</v>
      </c>
      <c r="B122" s="4" t="n">
        <v>5582</v>
      </c>
      <c r="C122" s="4" t="n">
        <v>3786</v>
      </c>
    </row>
    <row r="123" spans="1:3">
      <c r="A123" s="3" t="s">
        <v>2087</v>
      </c>
    </row>
    <row r="124" spans="1:3">
      <c r="A124" s="5" t="s">
        <v>261</v>
      </c>
    </row>
    <row r="125" spans="1:3">
      <c r="A125" s="3" t="s">
        <v>2055</v>
      </c>
      <c r="B125" s="4" t="n">
        <v>4203</v>
      </c>
      <c r="C125" s="4" t="n">
        <v>1586</v>
      </c>
    </row>
    <row r="126" spans="1:3">
      <c r="A126" s="3" t="s">
        <v>2088</v>
      </c>
    </row>
    <row r="127" spans="1:3">
      <c r="A127" s="5" t="s">
        <v>261</v>
      </c>
    </row>
    <row r="128" spans="1:3">
      <c r="A128" s="3" t="s">
        <v>2055</v>
      </c>
      <c r="B128" s="4" t="n">
        <v>1379</v>
      </c>
      <c r="C128" s="4" t="n">
        <v>2200</v>
      </c>
    </row>
    <row r="129" spans="1:3">
      <c r="A129" s="3" t="s">
        <v>103</v>
      </c>
    </row>
    <row r="130" spans="1:3">
      <c r="A130" s="5" t="s">
        <v>261</v>
      </c>
    </row>
    <row r="131" spans="1:3">
      <c r="A131" s="3" t="s">
        <v>2055</v>
      </c>
      <c r="B131" s="4" t="n">
        <v>25611</v>
      </c>
      <c r="C131" s="4" t="n">
        <v>26648</v>
      </c>
    </row>
    <row r="132" spans="1:3">
      <c r="A132" s="3" t="s">
        <v>2089</v>
      </c>
    </row>
    <row r="133" spans="1:3">
      <c r="A133" s="5" t="s">
        <v>261</v>
      </c>
    </row>
    <row r="134" spans="1:3">
      <c r="A134" s="3" t="s">
        <v>2055</v>
      </c>
      <c r="B134" s="4" t="n">
        <v>25611</v>
      </c>
      <c r="C134" s="4" t="n">
        <v>26648</v>
      </c>
    </row>
    <row r="135" spans="1:3">
      <c r="A135" s="3" t="s">
        <v>2090</v>
      </c>
    </row>
    <row r="136" spans="1:3">
      <c r="A136" s="5" t="s">
        <v>261</v>
      </c>
    </row>
    <row r="137" spans="1:3">
      <c r="A137" s="3" t="s">
        <v>2055</v>
      </c>
      <c r="B137" s="4" t="n">
        <v>13397</v>
      </c>
      <c r="C137" s="4" t="n">
        <v>15148</v>
      </c>
    </row>
    <row r="138" spans="1:3">
      <c r="A138" s="3" t="s">
        <v>2091</v>
      </c>
    </row>
    <row r="139" spans="1:3">
      <c r="A139" s="5" t="s">
        <v>261</v>
      </c>
    </row>
    <row r="140" spans="1:3">
      <c r="A140" s="3" t="s">
        <v>2055</v>
      </c>
      <c r="B140" s="4" t="n">
        <v>13397</v>
      </c>
      <c r="C140" s="4" t="n">
        <v>15148</v>
      </c>
    </row>
    <row r="141" spans="1:3">
      <c r="A141" s="3" t="s">
        <v>2092</v>
      </c>
    </row>
    <row r="142" spans="1:3">
      <c r="A142" s="5" t="s">
        <v>261</v>
      </c>
    </row>
    <row r="143" spans="1:3">
      <c r="A143" s="3" t="s">
        <v>2055</v>
      </c>
      <c r="C143" s="4" t="n">
        <v>926</v>
      </c>
    </row>
    <row r="144" spans="1:3">
      <c r="A144" s="3" t="s">
        <v>2093</v>
      </c>
    </row>
    <row r="145" spans="1:3">
      <c r="A145" s="5" t="s">
        <v>261</v>
      </c>
    </row>
    <row r="146" spans="1:3">
      <c r="A146" s="3" t="s">
        <v>2055</v>
      </c>
      <c r="C146" s="4" t="n">
        <v>926</v>
      </c>
    </row>
    <row r="147" spans="1:3">
      <c r="A147" s="3" t="s">
        <v>2094</v>
      </c>
    </row>
    <row r="148" spans="1:3">
      <c r="A148" s="5" t="s">
        <v>261</v>
      </c>
    </row>
    <row r="149" spans="1:3">
      <c r="A149" s="3" t="s">
        <v>2055</v>
      </c>
      <c r="C149" s="4" t="n">
        <v>25</v>
      </c>
    </row>
    <row r="150" spans="1:3">
      <c r="A150" s="3" t="s">
        <v>2095</v>
      </c>
    </row>
    <row r="151" spans="1:3">
      <c r="A151" s="5" t="s">
        <v>261</v>
      </c>
    </row>
    <row r="152" spans="1:3">
      <c r="A152" s="3" t="s">
        <v>2055</v>
      </c>
      <c r="C152" s="4" t="n">
        <v>25</v>
      </c>
    </row>
    <row r="153" spans="1:3">
      <c r="A153" s="3" t="s">
        <v>2096</v>
      </c>
    </row>
    <row r="154" spans="1:3">
      <c r="A154" s="5" t="s">
        <v>261</v>
      </c>
    </row>
    <row r="155" spans="1:3">
      <c r="A155" s="3" t="s">
        <v>2055</v>
      </c>
      <c r="B155" s="4" t="n">
        <v>1223</v>
      </c>
    </row>
    <row r="156" spans="1:3">
      <c r="A156" s="3" t="s">
        <v>2097</v>
      </c>
    </row>
    <row r="157" spans="1:3">
      <c r="A157" s="5" t="s">
        <v>261</v>
      </c>
    </row>
    <row r="158" spans="1:3">
      <c r="A158" s="3" t="s">
        <v>2055</v>
      </c>
      <c r="B158" s="4" t="n">
        <v>680</v>
      </c>
    </row>
    <row r="159" spans="1:3">
      <c r="A159" s="3" t="s">
        <v>2098</v>
      </c>
    </row>
    <row r="160" spans="1:3">
      <c r="A160" s="5" t="s">
        <v>261</v>
      </c>
    </row>
    <row r="161" spans="1:3">
      <c r="A161" s="3" t="s">
        <v>2055</v>
      </c>
      <c r="B161" s="4" t="n">
        <v>543</v>
      </c>
    </row>
    <row r="162" spans="1:3">
      <c r="A162" s="3" t="s">
        <v>93</v>
      </c>
    </row>
    <row r="163" spans="1:3">
      <c r="A163" s="5" t="s">
        <v>261</v>
      </c>
    </row>
    <row r="164" spans="1:3">
      <c r="A164" s="3" t="s">
        <v>2055</v>
      </c>
      <c r="B164" s="4" t="n">
        <v>25</v>
      </c>
    </row>
    <row r="165" spans="1:3">
      <c r="A165" s="3" t="s">
        <v>2099</v>
      </c>
    </row>
    <row r="166" spans="1:3">
      <c r="A166" s="5" t="s">
        <v>261</v>
      </c>
    </row>
    <row r="167" spans="1:3">
      <c r="A167" s="3" t="s">
        <v>2055</v>
      </c>
      <c r="B167" s="4" t="n">
        <v>25</v>
      </c>
    </row>
    <row r="168" spans="1:3">
      <c r="A168" s="3" t="s">
        <v>2067</v>
      </c>
    </row>
    <row r="169" spans="1:3">
      <c r="A169" s="5" t="s">
        <v>261</v>
      </c>
    </row>
    <row r="170" spans="1:3">
      <c r="A170" s="3" t="s">
        <v>2055</v>
      </c>
      <c r="B170" s="4" t="n">
        <v>2161</v>
      </c>
      <c r="C170" s="4" t="n">
        <v>1214</v>
      </c>
    </row>
    <row r="171" spans="1:3">
      <c r="A171" s="3" t="s">
        <v>2069</v>
      </c>
    </row>
    <row r="172" spans="1:3">
      <c r="A172" s="5" t="s">
        <v>261</v>
      </c>
    </row>
    <row r="173" spans="1:3">
      <c r="A173" s="3" t="s">
        <v>2055</v>
      </c>
      <c r="B173" s="4" t="n">
        <v>2161</v>
      </c>
      <c r="C173" s="4" t="n">
        <v>1214</v>
      </c>
    </row>
    <row r="174" spans="1:3">
      <c r="A174" s="3" t="s">
        <v>741</v>
      </c>
    </row>
    <row r="175" spans="1:3">
      <c r="A175" s="5" t="s">
        <v>261</v>
      </c>
    </row>
    <row r="176" spans="1:3">
      <c r="A176" s="3" t="s">
        <v>2055</v>
      </c>
      <c r="B176" s="4" t="n">
        <v>15</v>
      </c>
      <c r="C176" s="4" t="n">
        <v>246</v>
      </c>
    </row>
    <row r="177" spans="1:3">
      <c r="A177" s="3" t="s">
        <v>2071</v>
      </c>
    </row>
    <row r="178" spans="1:3">
      <c r="A178" s="5" t="s">
        <v>261</v>
      </c>
    </row>
    <row r="179" spans="1:3">
      <c r="A179" s="3" t="s">
        <v>2055</v>
      </c>
      <c r="B179" s="4" t="n">
        <v>8</v>
      </c>
    </row>
    <row r="180" spans="1:3">
      <c r="A180" s="3" t="s">
        <v>2072</v>
      </c>
    </row>
    <row r="181" spans="1:3">
      <c r="A181" s="5" t="s">
        <v>261</v>
      </c>
    </row>
    <row r="182" spans="1:3">
      <c r="A182" s="3" t="s">
        <v>2055</v>
      </c>
      <c r="B182" s="4" t="n">
        <v>7</v>
      </c>
      <c r="C182" s="4" t="n">
        <v>246</v>
      </c>
    </row>
    <row r="183" spans="1:3">
      <c r="A183" s="3" t="s">
        <v>2075</v>
      </c>
    </row>
    <row r="184" spans="1:3">
      <c r="A184" s="5" t="s">
        <v>261</v>
      </c>
    </row>
    <row r="185" spans="1:3">
      <c r="A185" s="3" t="s">
        <v>2055</v>
      </c>
      <c r="B185" s="4" t="n">
        <v>582</v>
      </c>
      <c r="C185" s="4" t="n">
        <v>979</v>
      </c>
    </row>
    <row r="186" spans="1:3">
      <c r="A186" s="3" t="s">
        <v>2076</v>
      </c>
    </row>
    <row r="187" spans="1:3">
      <c r="A187" s="5" t="s">
        <v>261</v>
      </c>
    </row>
    <row r="188" spans="1:3">
      <c r="A188" s="3" t="s">
        <v>2055</v>
      </c>
      <c r="B188" s="4" t="n">
        <v>582</v>
      </c>
      <c r="C188" s="4" t="n">
        <v>979</v>
      </c>
    </row>
    <row r="189" spans="1:3">
      <c r="A189" s="3" t="s">
        <v>2100</v>
      </c>
    </row>
    <row r="190" spans="1:3">
      <c r="A190" s="5" t="s">
        <v>261</v>
      </c>
    </row>
    <row r="191" spans="1:3">
      <c r="A191" s="3" t="s">
        <v>2055</v>
      </c>
      <c r="C191" s="4" t="n">
        <v>482</v>
      </c>
    </row>
    <row r="192" spans="1:3">
      <c r="A192" s="3" t="s">
        <v>2101</v>
      </c>
    </row>
    <row r="193" spans="1:3">
      <c r="A193" s="5" t="s">
        <v>261</v>
      </c>
    </row>
    <row r="194" spans="1:3">
      <c r="A194" s="3" t="s">
        <v>2055</v>
      </c>
      <c r="C194" s="4" t="n">
        <v>482</v>
      </c>
    </row>
    <row r="195" spans="1:3">
      <c r="A195" s="3" t="s">
        <v>2077</v>
      </c>
    </row>
    <row r="196" spans="1:3">
      <c r="A196" s="5" t="s">
        <v>261</v>
      </c>
    </row>
    <row r="197" spans="1:3">
      <c r="A197" s="3" t="s">
        <v>2055</v>
      </c>
      <c r="B197" s="4" t="n">
        <v>2</v>
      </c>
      <c r="C197" s="4" t="n">
        <v>33</v>
      </c>
    </row>
    <row r="198" spans="1:3">
      <c r="A198" s="3" t="s">
        <v>2078</v>
      </c>
    </row>
    <row r="199" spans="1:3">
      <c r="A199" s="5" t="s">
        <v>261</v>
      </c>
    </row>
    <row r="200" spans="1:3">
      <c r="A200" s="3" t="s">
        <v>2055</v>
      </c>
      <c r="B200" s="4" t="n">
        <v>2</v>
      </c>
      <c r="C200" s="6" t="n">
        <v>33</v>
      </c>
    </row>
    <row r="201" spans="1:3">
      <c r="A201" s="3" t="s">
        <v>2081</v>
      </c>
    </row>
    <row r="202" spans="1:3">
      <c r="A202" s="5" t="s">
        <v>261</v>
      </c>
    </row>
    <row r="203" spans="1:3">
      <c r="A203" s="3" t="s">
        <v>2055</v>
      </c>
      <c r="B203" s="4" t="n">
        <v>31</v>
      </c>
    </row>
    <row r="204" spans="1:3">
      <c r="A204" s="3" t="s">
        <v>2082</v>
      </c>
    </row>
    <row r="205" spans="1:3">
      <c r="A205" s="5" t="s">
        <v>261</v>
      </c>
    </row>
    <row r="206" spans="1:3">
      <c r="A206" s="3" t="s">
        <v>2055</v>
      </c>
      <c r="B206" s="6" t="n">
        <v>3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02</v>
      </c>
      <c r="B1" s="2" t="s">
        <v>1</v>
      </c>
    </row>
    <row r="2" spans="1:6">
      <c r="B2" s="2" t="s">
        <v>828</v>
      </c>
      <c r="C2" s="2" t="s">
        <v>829</v>
      </c>
      <c r="D2" s="2" t="s">
        <v>2103</v>
      </c>
      <c r="E2" s="2" t="s">
        <v>831</v>
      </c>
      <c r="F2" s="2" t="s">
        <v>832</v>
      </c>
    </row>
    <row r="3" spans="1:6">
      <c r="A3" s="3" t="s">
        <v>2075</v>
      </c>
    </row>
    <row r="4" spans="1:6">
      <c r="A4" s="5" t="s">
        <v>261</v>
      </c>
    </row>
    <row r="5" spans="1:6">
      <c r="A5" s="3" t="s">
        <v>2104</v>
      </c>
      <c r="B5" s="3" t="s">
        <v>1770</v>
      </c>
    </row>
    <row r="6" spans="1:6">
      <c r="A6" s="3" t="s">
        <v>2105</v>
      </c>
      <c r="B6" s="11" t="n">
        <v>4000</v>
      </c>
      <c r="E6" s="11" t="n">
        <v>4000</v>
      </c>
    </row>
    <row r="7" spans="1:6">
      <c r="A7" s="3" t="s">
        <v>2106</v>
      </c>
    </row>
    <row r="8" spans="1:6">
      <c r="A8" s="5" t="s">
        <v>261</v>
      </c>
    </row>
    <row r="9" spans="1:6">
      <c r="A9" s="3" t="s">
        <v>2107</v>
      </c>
      <c r="B9" s="3" t="s">
        <v>1163</v>
      </c>
    </row>
    <row r="10" spans="1:6">
      <c r="A10" s="3" t="s">
        <v>2067</v>
      </c>
    </row>
    <row r="11" spans="1:6">
      <c r="A11" s="5" t="s">
        <v>261</v>
      </c>
    </row>
    <row r="12" spans="1:6">
      <c r="A12" s="3" t="s">
        <v>2105</v>
      </c>
      <c r="B12" s="11" t="n">
        <v>146</v>
      </c>
      <c r="E12" s="4" t="n">
        <v>226</v>
      </c>
    </row>
    <row r="13" spans="1:6">
      <c r="A13" s="3" t="s">
        <v>2108</v>
      </c>
    </row>
    <row r="14" spans="1:6">
      <c r="A14" s="5" t="s">
        <v>261</v>
      </c>
    </row>
    <row r="15" spans="1:6">
      <c r="A15" s="3" t="s">
        <v>2109</v>
      </c>
      <c r="C15" s="6" t="n">
        <v>0</v>
      </c>
      <c r="F15" s="6" t="n">
        <v>33</v>
      </c>
    </row>
    <row r="16" spans="1:6">
      <c r="A16" s="3" t="s">
        <v>2110</v>
      </c>
    </row>
    <row r="17" spans="1:6">
      <c r="A17" s="5" t="s">
        <v>261</v>
      </c>
    </row>
    <row r="18" spans="1:6">
      <c r="A18" s="3" t="s">
        <v>2105</v>
      </c>
      <c r="E18" s="11" t="n">
        <v>0</v>
      </c>
    </row>
    <row r="19" spans="1:6">
      <c r="A19" s="3" t="s">
        <v>2111</v>
      </c>
    </row>
    <row r="20" spans="1:6">
      <c r="A20" s="5" t="s">
        <v>261</v>
      </c>
    </row>
    <row r="21" spans="1:6">
      <c r="A21" s="3" t="s">
        <v>2112</v>
      </c>
      <c r="D21" s="14" t="n">
        <v>2.1</v>
      </c>
    </row>
  </sheetData>
  <mergeCells count="2">
    <mergeCell ref="A1:A2"/>
    <mergeCell ref="D1:F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19"/>
    <col customWidth="1" max="5" min="5" width="24"/>
    <col customWidth="1" max="6" min="6" width="19"/>
    <col customWidth="1" max="7" min="7" width="19"/>
  </cols>
  <sheetData>
    <row r="1" spans="1:7">
      <c r="A1" s="1" t="s">
        <v>2113</v>
      </c>
      <c r="B1" s="2" t="s">
        <v>1</v>
      </c>
    </row>
    <row r="2" spans="1:7">
      <c r="B2" s="2" t="s">
        <v>2114</v>
      </c>
      <c r="C2" s="2" t="s">
        <v>2115</v>
      </c>
      <c r="D2" s="2" t="s">
        <v>2116</v>
      </c>
      <c r="E2" s="2" t="s">
        <v>2117</v>
      </c>
      <c r="F2" s="2" t="s">
        <v>2118</v>
      </c>
      <c r="G2" s="2" t="s">
        <v>2119</v>
      </c>
    </row>
    <row r="3" spans="1:7">
      <c r="A3" s="5" t="s">
        <v>261</v>
      </c>
    </row>
    <row r="4" spans="1:7">
      <c r="A4" s="3" t="s">
        <v>2120</v>
      </c>
      <c r="B4" s="8" t="n">
        <v>14.2</v>
      </c>
      <c r="C4" s="8" t="n">
        <v>16.19</v>
      </c>
      <c r="D4" s="8" t="n">
        <v>12.85</v>
      </c>
      <c r="E4" s="8" t="n">
        <v>15.34</v>
      </c>
    </row>
    <row r="5" spans="1:7">
      <c r="A5" s="3" t="s">
        <v>2121</v>
      </c>
      <c r="B5" s="8" t="n">
        <v>14.08</v>
      </c>
      <c r="C5" s="8" t="n">
        <v>14.08</v>
      </c>
      <c r="D5" s="8" t="n">
        <v>13.73</v>
      </c>
      <c r="E5" s="8" t="n">
        <v>13.73</v>
      </c>
      <c r="F5" s="8" t="n">
        <v>16.01</v>
      </c>
      <c r="G5" s="8" t="n">
        <v>16.04</v>
      </c>
    </row>
  </sheetData>
  <mergeCells count="2">
    <mergeCell ref="A1:A2"/>
    <mergeCell ref="B1:E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2</v>
      </c>
      <c r="B1" s="2" t="s">
        <v>1</v>
      </c>
    </row>
    <row r="2" spans="1:3">
      <c r="B2" s="2" t="s">
        <v>32</v>
      </c>
      <c r="C2" s="2" t="s">
        <v>33</v>
      </c>
    </row>
    <row r="3" spans="1:3">
      <c r="A3" s="5" t="s">
        <v>261</v>
      </c>
    </row>
    <row r="4" spans="1:3">
      <c r="A4" s="3" t="s">
        <v>2123</v>
      </c>
      <c r="B4" s="3" t="s">
        <v>622</v>
      </c>
      <c r="C4" s="3" t="s">
        <v>622</v>
      </c>
    </row>
    <row r="5" spans="1:3">
      <c r="A5" s="3" t="s">
        <v>1517</v>
      </c>
    </row>
    <row r="6" spans="1:3">
      <c r="A6" s="5" t="s">
        <v>261</v>
      </c>
    </row>
    <row r="7" spans="1:3">
      <c r="A7" s="3" t="s">
        <v>2124</v>
      </c>
      <c r="B7" s="6" t="n">
        <v>542</v>
      </c>
      <c r="C7" s="6" t="n">
        <v>171</v>
      </c>
    </row>
    <row r="8" spans="1:3">
      <c r="A8" s="3" t="s">
        <v>2125</v>
      </c>
      <c r="B8" s="4" t="n">
        <v>54</v>
      </c>
      <c r="C8" s="4" t="n">
        <v>17</v>
      </c>
    </row>
    <row r="9" spans="1:3">
      <c r="A9" s="3" t="s">
        <v>2126</v>
      </c>
      <c r="B9" s="4" t="n">
        <v>54</v>
      </c>
      <c r="C9" s="4" t="n">
        <v>17</v>
      </c>
    </row>
    <row r="10" spans="1:3">
      <c r="A10" s="3" t="s">
        <v>1518</v>
      </c>
    </row>
    <row r="11" spans="1:3">
      <c r="A11" s="5" t="s">
        <v>261</v>
      </c>
    </row>
    <row r="12" spans="1:3">
      <c r="A12" s="3" t="s">
        <v>2124</v>
      </c>
      <c r="B12" s="4" t="n">
        <v>-21429</v>
      </c>
      <c r="C12" s="4" t="n">
        <v>10614</v>
      </c>
    </row>
    <row r="13" spans="1:3">
      <c r="A13" s="3" t="s">
        <v>2125</v>
      </c>
      <c r="B13" s="4" t="n">
        <v>-2143</v>
      </c>
      <c r="C13" s="4" t="n">
        <v>1053</v>
      </c>
    </row>
    <row r="14" spans="1:3">
      <c r="A14" s="3" t="s">
        <v>2126</v>
      </c>
      <c r="B14" s="4" t="n">
        <v>-2143</v>
      </c>
      <c r="C14" s="4" t="n">
        <v>1053</v>
      </c>
    </row>
    <row r="15" spans="1:3">
      <c r="A15" s="3" t="s">
        <v>2127</v>
      </c>
    </row>
    <row r="16" spans="1:3">
      <c r="A16" s="5" t="s">
        <v>261</v>
      </c>
    </row>
    <row r="17" spans="1:3">
      <c r="A17" s="3" t="s">
        <v>2128</v>
      </c>
      <c r="B17" s="4" t="n">
        <v>1985</v>
      </c>
      <c r="C17" s="4" t="n">
        <v>2843</v>
      </c>
    </row>
    <row r="18" spans="1:3">
      <c r="A18" s="3" t="s">
        <v>2129</v>
      </c>
      <c r="B18" s="4" t="n">
        <v>-308</v>
      </c>
      <c r="C18" s="4" t="n">
        <v>-281</v>
      </c>
    </row>
    <row r="19" spans="1:3">
      <c r="A19" s="3" t="s">
        <v>2124</v>
      </c>
      <c r="B19" s="4" t="n">
        <v>1677</v>
      </c>
      <c r="C19" s="4" t="n">
        <v>2562</v>
      </c>
    </row>
    <row r="20" spans="1:3">
      <c r="A20" s="3" t="s">
        <v>2130</v>
      </c>
    </row>
    <row r="21" spans="1:3">
      <c r="A21" s="5" t="s">
        <v>261</v>
      </c>
    </row>
    <row r="22" spans="1:3">
      <c r="A22" s="3" t="s">
        <v>2128</v>
      </c>
      <c r="B22" s="4" t="n">
        <v>3631</v>
      </c>
      <c r="C22" s="4" t="n">
        <v>3952</v>
      </c>
    </row>
    <row r="23" spans="1:3">
      <c r="A23" s="3" t="s">
        <v>2129</v>
      </c>
      <c r="B23" s="4" t="n">
        <v>-2928</v>
      </c>
      <c r="C23" s="4" t="n">
        <v>-2922</v>
      </c>
    </row>
    <row r="24" spans="1:3">
      <c r="A24" s="3" t="s">
        <v>2124</v>
      </c>
      <c r="B24" s="4" t="n">
        <v>703</v>
      </c>
      <c r="C24" s="4" t="n">
        <v>1030</v>
      </c>
    </row>
    <row r="25" spans="1:3">
      <c r="A25" s="3" t="s">
        <v>2131</v>
      </c>
    </row>
    <row r="26" spans="1:3">
      <c r="A26" s="5" t="s">
        <v>261</v>
      </c>
    </row>
    <row r="27" spans="1:3">
      <c r="A27" s="3" t="s">
        <v>2124</v>
      </c>
      <c r="B27" s="4" t="n">
        <v>-1135</v>
      </c>
      <c r="C27" s="4" t="n">
        <v>-2391</v>
      </c>
    </row>
    <row r="28" spans="1:3">
      <c r="A28" s="3" t="s">
        <v>2132</v>
      </c>
    </row>
    <row r="29" spans="1:3">
      <c r="A29" s="5" t="s">
        <v>261</v>
      </c>
    </row>
    <row r="30" spans="1:3">
      <c r="A30" s="3" t="s">
        <v>2124</v>
      </c>
      <c r="B30" s="4" t="n">
        <v>-22132</v>
      </c>
      <c r="C30" s="4" t="n">
        <v>9584</v>
      </c>
    </row>
    <row r="31" spans="1:3">
      <c r="A31" s="3" t="s">
        <v>2133</v>
      </c>
    </row>
    <row r="32" spans="1:3">
      <c r="A32" s="5" t="s">
        <v>261</v>
      </c>
    </row>
    <row r="33" spans="1:3">
      <c r="A33" s="3" t="s">
        <v>2129</v>
      </c>
      <c r="B33" s="4" t="n">
        <v>-122</v>
      </c>
      <c r="C33" s="4" t="n">
        <v>-153</v>
      </c>
    </row>
    <row r="34" spans="1:3">
      <c r="A34" s="3" t="s">
        <v>2134</v>
      </c>
    </row>
    <row r="35" spans="1:3">
      <c r="A35" s="5" t="s">
        <v>261</v>
      </c>
    </row>
    <row r="36" spans="1:3">
      <c r="A36" s="3" t="s">
        <v>2129</v>
      </c>
      <c r="B36" s="4" t="n">
        <v>-1851</v>
      </c>
      <c r="C36" s="4" t="n">
        <v>-1651</v>
      </c>
    </row>
    <row r="37" spans="1:3">
      <c r="A37" s="3" t="s">
        <v>2135</v>
      </c>
    </row>
    <row r="38" spans="1:3">
      <c r="A38" s="5" t="s">
        <v>261</v>
      </c>
    </row>
    <row r="39" spans="1:3">
      <c r="A39" s="3" t="s">
        <v>2129</v>
      </c>
      <c r="C39" s="4" t="n">
        <v>-23</v>
      </c>
    </row>
    <row r="40" spans="1:3">
      <c r="A40" s="3" t="s">
        <v>2136</v>
      </c>
    </row>
    <row r="41" spans="1:3">
      <c r="A41" s="5" t="s">
        <v>261</v>
      </c>
    </row>
    <row r="42" spans="1:3">
      <c r="A42" s="3" t="s">
        <v>2129</v>
      </c>
      <c r="B42" s="4" t="n">
        <v>-186</v>
      </c>
      <c r="C42" s="4" t="n">
        <v>-128</v>
      </c>
    </row>
    <row r="43" spans="1:3">
      <c r="A43" s="3" t="s">
        <v>2137</v>
      </c>
    </row>
    <row r="44" spans="1:3">
      <c r="A44" s="5" t="s">
        <v>261</v>
      </c>
    </row>
    <row r="45" spans="1:3">
      <c r="A45" s="3" t="s">
        <v>2129</v>
      </c>
      <c r="B45" s="4" t="n">
        <v>-1077</v>
      </c>
      <c r="C45" s="4" t="n">
        <v>-1248</v>
      </c>
    </row>
    <row r="46" spans="1:3">
      <c r="A46" s="3" t="s">
        <v>2138</v>
      </c>
    </row>
    <row r="47" spans="1:3">
      <c r="A47" s="5" t="s">
        <v>261</v>
      </c>
    </row>
    <row r="48" spans="1:3">
      <c r="A48" s="3" t="s">
        <v>2128</v>
      </c>
      <c r="B48" s="4" t="n">
        <v>515</v>
      </c>
      <c r="C48" s="4" t="n">
        <v>586</v>
      </c>
    </row>
    <row r="49" spans="1:3">
      <c r="A49" s="3" t="s">
        <v>2139</v>
      </c>
    </row>
    <row r="50" spans="1:3">
      <c r="A50" s="5" t="s">
        <v>261</v>
      </c>
    </row>
    <row r="51" spans="1:3">
      <c r="A51" s="3" t="s">
        <v>2128</v>
      </c>
      <c r="B51" s="4" t="n">
        <v>2375</v>
      </c>
      <c r="C51" s="4" t="n">
        <v>2500</v>
      </c>
    </row>
    <row r="52" spans="1:3">
      <c r="A52" s="3" t="s">
        <v>2140</v>
      </c>
    </row>
    <row r="53" spans="1:3">
      <c r="A53" s="5" t="s">
        <v>261</v>
      </c>
    </row>
    <row r="54" spans="1:3">
      <c r="A54" s="3" t="s">
        <v>2128</v>
      </c>
      <c r="B54" s="4" t="n">
        <v>1470</v>
      </c>
      <c r="C54" s="4" t="n">
        <v>2257</v>
      </c>
    </row>
    <row r="55" spans="1:3">
      <c r="A55" s="3" t="s">
        <v>2141</v>
      </c>
    </row>
    <row r="56" spans="1:3">
      <c r="A56" s="5" t="s">
        <v>261</v>
      </c>
    </row>
    <row r="57" spans="1:3">
      <c r="A57" s="3" t="s">
        <v>2128</v>
      </c>
      <c r="B57" s="6" t="n">
        <v>1256</v>
      </c>
      <c r="C57" s="6" t="n">
        <v>1452</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42</v>
      </c>
      <c r="B1" s="2" t="s">
        <v>828</v>
      </c>
      <c r="C1" s="2" t="s">
        <v>829</v>
      </c>
      <c r="D1" s="2" t="s">
        <v>831</v>
      </c>
      <c r="E1" s="2" t="s">
        <v>832</v>
      </c>
      <c r="F1" s="2" t="s">
        <v>2143</v>
      </c>
    </row>
    <row r="2" spans="1:6">
      <c r="A2" s="5" t="s">
        <v>261</v>
      </c>
    </row>
    <row r="3" spans="1:6">
      <c r="A3" s="3" t="s">
        <v>2144</v>
      </c>
      <c r="B3" s="3" t="s">
        <v>1647</v>
      </c>
      <c r="C3" s="3" t="s">
        <v>1647</v>
      </c>
      <c r="D3" s="3" t="s">
        <v>1647</v>
      </c>
      <c r="E3" s="3" t="s">
        <v>1647</v>
      </c>
    </row>
    <row r="4" spans="1:6">
      <c r="A4" s="3" t="s">
        <v>2145</v>
      </c>
      <c r="B4" s="3" t="s">
        <v>978</v>
      </c>
      <c r="C4" s="3" t="s">
        <v>978</v>
      </c>
      <c r="D4" s="3" t="s">
        <v>978</v>
      </c>
      <c r="E4" s="3" t="s">
        <v>978</v>
      </c>
    </row>
    <row r="5" spans="1:6">
      <c r="A5" s="3" t="s">
        <v>2146</v>
      </c>
      <c r="B5" s="3" t="s">
        <v>2018</v>
      </c>
      <c r="C5" s="3" t="s">
        <v>2018</v>
      </c>
      <c r="D5" s="3" t="s">
        <v>2147</v>
      </c>
      <c r="E5" s="3" t="s">
        <v>2147</v>
      </c>
    </row>
    <row r="6" spans="1:6">
      <c r="A6" s="3" t="s">
        <v>2148</v>
      </c>
      <c r="B6" s="3" t="s">
        <v>2016</v>
      </c>
      <c r="C6" s="3" t="s">
        <v>2016</v>
      </c>
      <c r="D6" s="3" t="s">
        <v>2149</v>
      </c>
      <c r="E6" s="3" t="s">
        <v>2149</v>
      </c>
    </row>
    <row r="7" spans="1:6">
      <c r="A7" s="3" t="s">
        <v>2150</v>
      </c>
    </row>
    <row r="8" spans="1:6">
      <c r="A8" s="5" t="s">
        <v>261</v>
      </c>
    </row>
    <row r="9" spans="1:6">
      <c r="A9" s="3" t="s">
        <v>2044</v>
      </c>
      <c r="C9" s="6" t="n">
        <v>16663</v>
      </c>
      <c r="E9" s="6" t="n">
        <v>18657</v>
      </c>
    </row>
    <row r="10" spans="1:6">
      <c r="A10" s="3" t="s">
        <v>2151</v>
      </c>
      <c r="C10" s="4" t="n">
        <v>-54542</v>
      </c>
      <c r="E10" s="4" t="n">
        <v>-58908</v>
      </c>
    </row>
    <row r="11" spans="1:6">
      <c r="A11" s="3" t="s">
        <v>2152</v>
      </c>
      <c r="C11" s="4" t="n">
        <v>-37879</v>
      </c>
      <c r="E11" s="4" t="n">
        <v>-40251</v>
      </c>
    </row>
    <row r="12" spans="1:6">
      <c r="A12" s="3" t="s">
        <v>2153</v>
      </c>
    </row>
    <row r="13" spans="1:6">
      <c r="A13" s="5" t="s">
        <v>261</v>
      </c>
    </row>
    <row r="14" spans="1:6">
      <c r="A14" s="3" t="s">
        <v>2044</v>
      </c>
      <c r="C14" s="4" t="n">
        <v>197</v>
      </c>
      <c r="E14" s="4" t="n">
        <v>97</v>
      </c>
    </row>
    <row r="15" spans="1:6">
      <c r="A15" s="3" t="s">
        <v>2151</v>
      </c>
      <c r="C15" s="4" t="n">
        <v>-83151</v>
      </c>
      <c r="E15" s="4" t="n">
        <v>-51144</v>
      </c>
    </row>
    <row r="16" spans="1:6">
      <c r="A16" s="3" t="s">
        <v>2152</v>
      </c>
      <c r="C16" s="4" t="n">
        <v>-82954</v>
      </c>
      <c r="E16" s="4" t="n">
        <v>-51047</v>
      </c>
    </row>
    <row r="17" spans="1:6">
      <c r="A17" s="3" t="s">
        <v>741</v>
      </c>
    </row>
    <row r="18" spans="1:6">
      <c r="A18" s="5" t="s">
        <v>261</v>
      </c>
    </row>
    <row r="19" spans="1:6">
      <c r="A19" s="3" t="s">
        <v>2044</v>
      </c>
      <c r="C19" s="4" t="n">
        <v>15</v>
      </c>
      <c r="E19" s="4" t="n">
        <v>291</v>
      </c>
    </row>
    <row r="20" spans="1:6">
      <c r="A20" s="3" t="s">
        <v>2151</v>
      </c>
      <c r="C20" s="6" t="n">
        <v>-1488</v>
      </c>
      <c r="E20" s="6" t="n">
        <v>-45</v>
      </c>
    </row>
    <row r="21" spans="1:6">
      <c r="A21" s="3" t="s">
        <v>2154</v>
      </c>
    </row>
    <row r="22" spans="1:6">
      <c r="A22" s="5" t="s">
        <v>261</v>
      </c>
    </row>
    <row r="23" spans="1:6">
      <c r="A23" s="3" t="s">
        <v>2155</v>
      </c>
      <c r="B23" s="11" t="n">
        <v>1950</v>
      </c>
      <c r="D23" s="11" t="n">
        <v>2000</v>
      </c>
      <c r="F23" s="11" t="n">
        <v>195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6</v>
      </c>
      <c r="B1" s="2" t="s">
        <v>1</v>
      </c>
    </row>
    <row r="2" spans="1:3">
      <c r="B2" s="2" t="s">
        <v>32</v>
      </c>
      <c r="C2" s="2" t="s">
        <v>33</v>
      </c>
    </row>
    <row r="3" spans="1:3">
      <c r="A3" s="5" t="s">
        <v>261</v>
      </c>
    </row>
    <row r="4" spans="1:3">
      <c r="A4" s="3" t="s">
        <v>2157</v>
      </c>
      <c r="B4" s="3" t="s">
        <v>978</v>
      </c>
      <c r="C4" s="3" t="s">
        <v>978</v>
      </c>
    </row>
    <row r="5" spans="1:3">
      <c r="A5" s="3" t="s">
        <v>2158</v>
      </c>
      <c r="B5" s="3" t="s">
        <v>978</v>
      </c>
      <c r="C5" s="3" t="s">
        <v>978</v>
      </c>
    </row>
    <row r="6" spans="1:3">
      <c r="A6" s="3" t="s">
        <v>566</v>
      </c>
    </row>
    <row r="7" spans="1:3">
      <c r="A7" s="5" t="s">
        <v>261</v>
      </c>
    </row>
    <row r="8" spans="1:3">
      <c r="A8" s="3" t="s">
        <v>2159</v>
      </c>
      <c r="B8" s="6" t="n">
        <v>27</v>
      </c>
      <c r="C8" s="6" t="n">
        <v>-66</v>
      </c>
    </row>
    <row r="9" spans="1:3">
      <c r="A9" s="3" t="s">
        <v>2160</v>
      </c>
      <c r="B9" s="4" t="n">
        <v>-27</v>
      </c>
      <c r="C9" s="4" t="n">
        <v>66</v>
      </c>
    </row>
    <row r="10" spans="1:3">
      <c r="A10" s="3" t="s">
        <v>570</v>
      </c>
    </row>
    <row r="11" spans="1:3">
      <c r="A11" s="5" t="s">
        <v>261</v>
      </c>
    </row>
    <row r="12" spans="1:3">
      <c r="A12" s="3" t="s">
        <v>2159</v>
      </c>
      <c r="B12" s="4" t="n">
        <v>15</v>
      </c>
      <c r="C12" s="4" t="n">
        <v>6</v>
      </c>
    </row>
    <row r="13" spans="1:3">
      <c r="A13" s="3" t="s">
        <v>2160</v>
      </c>
      <c r="B13" s="6" t="n">
        <v>-15</v>
      </c>
      <c r="C13" s="4" t="n">
        <v>-6</v>
      </c>
    </row>
    <row r="14" spans="1:3">
      <c r="A14" s="3" t="s">
        <v>2161</v>
      </c>
      <c r="B14" s="3" t="s">
        <v>1568</v>
      </c>
    </row>
    <row r="15" spans="1:3">
      <c r="A15" s="3" t="s">
        <v>807</v>
      </c>
    </row>
    <row r="16" spans="1:3">
      <c r="A16" s="5" t="s">
        <v>261</v>
      </c>
    </row>
    <row r="17" spans="1:3">
      <c r="A17" s="3" t="s">
        <v>2159</v>
      </c>
      <c r="B17" s="6" t="n">
        <v>-433</v>
      </c>
      <c r="C17" s="4" t="n">
        <v>-362</v>
      </c>
    </row>
    <row r="18" spans="1:3">
      <c r="A18" s="3" t="s">
        <v>2160</v>
      </c>
      <c r="B18" s="6" t="n">
        <v>433</v>
      </c>
      <c r="C18" s="4" t="n">
        <v>362</v>
      </c>
    </row>
    <row r="19" spans="1:3">
      <c r="A19" s="3" t="s">
        <v>2161</v>
      </c>
      <c r="B19" s="3" t="s">
        <v>1568</v>
      </c>
    </row>
    <row r="20" spans="1:3">
      <c r="A20" s="3" t="s">
        <v>700</v>
      </c>
    </row>
    <row r="21" spans="1:3">
      <c r="A21" s="5" t="s">
        <v>261</v>
      </c>
    </row>
    <row r="22" spans="1:3">
      <c r="A22" s="3" t="s">
        <v>2159</v>
      </c>
      <c r="B22" s="6" t="n">
        <v>12</v>
      </c>
      <c r="C22" s="4" t="n">
        <v>18</v>
      </c>
    </row>
    <row r="23" spans="1:3">
      <c r="A23" s="3" t="s">
        <v>2160</v>
      </c>
      <c r="B23" s="6" t="n">
        <v>-12</v>
      </c>
      <c r="C23" s="6" t="n">
        <v>-18</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2</v>
      </c>
      <c r="C1" s="2" t="s">
        <v>1</v>
      </c>
    </row>
    <row r="2" spans="1:5">
      <c r="C2" s="2" t="s">
        <v>32</v>
      </c>
      <c r="D2" s="2" t="s">
        <v>33</v>
      </c>
      <c r="E2" s="2" t="s">
        <v>34</v>
      </c>
    </row>
    <row r="3" spans="1:5">
      <c r="A3" s="5" t="s">
        <v>261</v>
      </c>
    </row>
    <row r="4" spans="1:5">
      <c r="A4" s="3" t="s">
        <v>2163</v>
      </c>
      <c r="B4" s="3" t="s">
        <v>50</v>
      </c>
      <c r="C4" s="6" t="n">
        <v>-287</v>
      </c>
      <c r="D4" s="6" t="n">
        <v>1233</v>
      </c>
      <c r="E4" s="6" t="n">
        <v>1821</v>
      </c>
    </row>
    <row r="5" spans="1:5">
      <c r="A5" s="3" t="s">
        <v>2164</v>
      </c>
      <c r="C5" s="4" t="n">
        <v>-2465</v>
      </c>
      <c r="D5" s="4" t="n">
        <v>-3876</v>
      </c>
      <c r="E5" s="4" t="n">
        <v>649</v>
      </c>
    </row>
    <row r="6" spans="1:5">
      <c r="A6" s="3" t="s">
        <v>2165</v>
      </c>
      <c r="C6" s="4" t="n">
        <v>1400</v>
      </c>
      <c r="D6" s="4" t="n">
        <v>286</v>
      </c>
      <c r="E6" s="4" t="n">
        <v>302</v>
      </c>
    </row>
    <row r="7" spans="1:5">
      <c r="A7" s="3" t="s">
        <v>84</v>
      </c>
      <c r="C7" s="4" t="n">
        <v>1115</v>
      </c>
    </row>
    <row r="8" spans="1:5">
      <c r="A8" s="3" t="s">
        <v>741</v>
      </c>
    </row>
    <row r="9" spans="1:5">
      <c r="A9" s="5" t="s">
        <v>261</v>
      </c>
    </row>
    <row r="10" spans="1:5">
      <c r="A10" s="3" t="s">
        <v>2164</v>
      </c>
      <c r="C10" s="6" t="n">
        <v>-1475</v>
      </c>
      <c r="D10" s="4" t="n">
        <v>52</v>
      </c>
      <c r="E10" s="6" t="n">
        <v>14</v>
      </c>
    </row>
    <row r="11" spans="1:5">
      <c r="A11" s="3" t="s">
        <v>2166</v>
      </c>
    </row>
    <row r="12" spans="1:5">
      <c r="A12" s="5" t="s">
        <v>261</v>
      </c>
    </row>
    <row r="13" spans="1:5">
      <c r="A13" s="3" t="s">
        <v>2167</v>
      </c>
      <c r="C13" s="3" t="s">
        <v>1617</v>
      </c>
    </row>
    <row r="14" spans="1:5">
      <c r="A14" s="3" t="s">
        <v>2164</v>
      </c>
      <c r="C14" s="6" t="n">
        <v>10</v>
      </c>
    </row>
    <row r="15" spans="1:5">
      <c r="A15" s="3" t="s">
        <v>2168</v>
      </c>
    </row>
    <row r="16" spans="1:5">
      <c r="A16" s="5" t="s">
        <v>261</v>
      </c>
    </row>
    <row r="17" spans="1:5">
      <c r="A17" s="3" t="s">
        <v>2167</v>
      </c>
      <c r="C17" s="3" t="s">
        <v>2169</v>
      </c>
    </row>
    <row r="18" spans="1:5">
      <c r="A18" s="3" t="s">
        <v>2163</v>
      </c>
      <c r="C18" s="6" t="n">
        <v>-285</v>
      </c>
      <c r="D18" s="4" t="n">
        <v>-950</v>
      </c>
    </row>
    <row r="19" spans="1:5">
      <c r="A19" s="3" t="s">
        <v>2164</v>
      </c>
      <c r="C19" s="4" t="n">
        <v>-1485</v>
      </c>
      <c r="D19" s="6" t="n">
        <v>52</v>
      </c>
    </row>
    <row r="20" spans="1:5">
      <c r="A20" s="3" t="s">
        <v>2165</v>
      </c>
      <c r="C20" s="4" t="n">
        <v>1400</v>
      </c>
    </row>
    <row r="21" spans="1:5">
      <c r="A21" s="3" t="s">
        <v>84</v>
      </c>
      <c r="C21" s="6" t="n">
        <v>1115</v>
      </c>
    </row>
    <row r="22" spans="1:5"/>
    <row r="23" spans="1:5">
      <c r="A23" s="3" t="s">
        <v>50</v>
      </c>
      <c r="B23" s="3" t="s">
        <v>79</v>
      </c>
    </row>
  </sheetData>
  <mergeCells count="4">
    <mergeCell ref="A1:B2"/>
    <mergeCell ref="C1:E1"/>
    <mergeCell ref="A22:D22"/>
    <mergeCell ref="B23:D23"/>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2170</v>
      </c>
      <c r="B1" s="2" t="s">
        <v>1</v>
      </c>
    </row>
    <row r="2" spans="1:5">
      <c r="B2" s="2" t="s">
        <v>2171</v>
      </c>
      <c r="C2" s="2" t="s">
        <v>2172</v>
      </c>
      <c r="D2" s="2" t="s">
        <v>829</v>
      </c>
      <c r="E2" s="2" t="s">
        <v>832</v>
      </c>
    </row>
    <row r="3" spans="1:5">
      <c r="A3" s="3" t="s">
        <v>2079</v>
      </c>
    </row>
    <row r="4" spans="1:5">
      <c r="A4" s="5" t="s">
        <v>261</v>
      </c>
    </row>
    <row r="5" spans="1:5">
      <c r="A5" s="3" t="s">
        <v>2173</v>
      </c>
      <c r="B5" s="11" t="n">
        <v>92</v>
      </c>
      <c r="C5" s="11" t="n">
        <v>194</v>
      </c>
      <c r="D5" s="6" t="n">
        <v>1521</v>
      </c>
      <c r="E5" s="6" t="n">
        <v>2792</v>
      </c>
    </row>
    <row r="6" spans="1:5">
      <c r="A6" s="3" t="s">
        <v>2174</v>
      </c>
      <c r="D6" s="4" t="n">
        <v>-27</v>
      </c>
      <c r="E6" s="4" t="n">
        <v>-91</v>
      </c>
    </row>
    <row r="7" spans="1:5">
      <c r="A7" s="3" t="s">
        <v>2081</v>
      </c>
    </row>
    <row r="8" spans="1:5">
      <c r="A8" s="5" t="s">
        <v>261</v>
      </c>
    </row>
    <row r="9" spans="1:5">
      <c r="A9" s="3" t="s">
        <v>2173</v>
      </c>
      <c r="D9" s="4" t="n">
        <v>254</v>
      </c>
    </row>
    <row r="10" spans="1:5">
      <c r="A10" s="3" t="s">
        <v>2174</v>
      </c>
      <c r="D10" s="4" t="n">
        <v>21</v>
      </c>
    </row>
    <row r="11" spans="1:5">
      <c r="A11" s="3" t="s">
        <v>1129</v>
      </c>
    </row>
    <row r="12" spans="1:5">
      <c r="A12" s="5" t="s">
        <v>261</v>
      </c>
    </row>
    <row r="13" spans="1:5">
      <c r="A13" s="3" t="s">
        <v>2175</v>
      </c>
      <c r="B13" s="8" t="n">
        <v>86.16</v>
      </c>
      <c r="C13" s="8" t="n">
        <v>80.29000000000001</v>
      </c>
    </row>
    <row r="14" spans="1:5">
      <c r="A14" s="3" t="s">
        <v>2176</v>
      </c>
    </row>
    <row r="15" spans="1:5">
      <c r="A15" s="5" t="s">
        <v>261</v>
      </c>
    </row>
    <row r="16" spans="1:5">
      <c r="A16" s="3" t="s">
        <v>2175</v>
      </c>
      <c r="B16" s="8" t="n">
        <v>68.63</v>
      </c>
      <c r="C16" s="8" t="n">
        <v>63.62</v>
      </c>
    </row>
    <row r="17" spans="1:5">
      <c r="A17" s="3" t="s">
        <v>798</v>
      </c>
    </row>
    <row r="18" spans="1:5">
      <c r="A18" s="5" t="s">
        <v>261</v>
      </c>
    </row>
    <row r="19" spans="1:5">
      <c r="A19" s="3" t="s">
        <v>2175</v>
      </c>
      <c r="B19" s="8" t="n">
        <v>50.21</v>
      </c>
      <c r="C19" s="8" t="n">
        <v>46.53</v>
      </c>
    </row>
    <row r="20" spans="1:5">
      <c r="A20" s="3" t="s">
        <v>2177</v>
      </c>
    </row>
    <row r="21" spans="1:5">
      <c r="A21" s="5" t="s">
        <v>261</v>
      </c>
    </row>
    <row r="22" spans="1:5">
      <c r="A22" s="3" t="s">
        <v>2174</v>
      </c>
      <c r="D22" s="4" t="n">
        <v>-27</v>
      </c>
      <c r="E22" s="6" t="n">
        <v>-91</v>
      </c>
    </row>
    <row r="23" spans="1:5">
      <c r="A23" s="3" t="s">
        <v>2178</v>
      </c>
    </row>
    <row r="24" spans="1:5">
      <c r="A24" s="5" t="s">
        <v>261</v>
      </c>
    </row>
    <row r="25" spans="1:5">
      <c r="A25" s="3" t="s">
        <v>2174</v>
      </c>
      <c r="D25" s="6" t="n">
        <v>21</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9</v>
      </c>
      <c r="B1" s="2" t="s">
        <v>1</v>
      </c>
    </row>
    <row r="2" spans="1:3">
      <c r="B2" s="2" t="s">
        <v>32</v>
      </c>
      <c r="C2" s="2" t="s">
        <v>33</v>
      </c>
    </row>
    <row r="3" spans="1:3">
      <c r="A3" s="5" t="s">
        <v>261</v>
      </c>
    </row>
    <row r="4" spans="1:3">
      <c r="A4" s="3" t="s">
        <v>2123</v>
      </c>
      <c r="B4" s="3" t="s">
        <v>622</v>
      </c>
      <c r="C4" s="3" t="s">
        <v>622</v>
      </c>
    </row>
    <row r="5" spans="1:3">
      <c r="A5" s="3" t="s">
        <v>2159</v>
      </c>
      <c r="B5" s="6" t="n">
        <v>-193</v>
      </c>
      <c r="C5" s="6" t="n">
        <v>-153</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0</v>
      </c>
      <c r="B1" s="2" t="s">
        <v>1</v>
      </c>
    </row>
    <row r="2" spans="1:4">
      <c r="B2" s="2" t="s">
        <v>32</v>
      </c>
      <c r="C2" s="2" t="s">
        <v>33</v>
      </c>
      <c r="D2" s="2" t="s">
        <v>34</v>
      </c>
    </row>
    <row r="3" spans="1:4">
      <c r="A3" s="5" t="s">
        <v>261</v>
      </c>
    </row>
    <row r="4" spans="1:4">
      <c r="A4" s="3" t="s">
        <v>2181</v>
      </c>
      <c r="B4" s="6" t="n">
        <v>-2465</v>
      </c>
      <c r="C4" s="6" t="n">
        <v>-3876</v>
      </c>
      <c r="D4" s="6" t="n">
        <v>649</v>
      </c>
    </row>
    <row r="5" spans="1:4">
      <c r="A5" s="3" t="s">
        <v>2067</v>
      </c>
    </row>
    <row r="6" spans="1:4">
      <c r="A6" s="5" t="s">
        <v>261</v>
      </c>
    </row>
    <row r="7" spans="1:4">
      <c r="A7" s="3" t="s">
        <v>2181</v>
      </c>
      <c r="B7" s="4" t="n">
        <v>-794</v>
      </c>
      <c r="C7" s="4" t="n">
        <v>121</v>
      </c>
      <c r="D7" s="4" t="n">
        <v>-1107</v>
      </c>
    </row>
    <row r="8" spans="1:4">
      <c r="A8" s="3" t="s">
        <v>2100</v>
      </c>
    </row>
    <row r="9" spans="1:4">
      <c r="A9" s="5" t="s">
        <v>261</v>
      </c>
    </row>
    <row r="10" spans="1:4">
      <c r="A10" s="3" t="s">
        <v>2181</v>
      </c>
      <c r="B10" s="4" t="n">
        <v>-498</v>
      </c>
      <c r="C10" s="4" t="n">
        <v>-3303</v>
      </c>
      <c r="D10" s="4" t="n">
        <v>-237</v>
      </c>
    </row>
    <row r="11" spans="1:4">
      <c r="A11" s="3" t="s">
        <v>2075</v>
      </c>
    </row>
    <row r="12" spans="1:4">
      <c r="A12" s="5" t="s">
        <v>261</v>
      </c>
    </row>
    <row r="13" spans="1:4">
      <c r="A13" s="3" t="s">
        <v>2181</v>
      </c>
      <c r="B13" s="4" t="n">
        <v>323</v>
      </c>
      <c r="C13" s="4" t="n">
        <v>936</v>
      </c>
      <c r="D13" s="4" t="n">
        <v>1608</v>
      </c>
    </row>
    <row r="14" spans="1:4">
      <c r="A14" s="3" t="s">
        <v>2079</v>
      </c>
    </row>
    <row r="15" spans="1:4">
      <c r="A15" s="5" t="s">
        <v>261</v>
      </c>
    </row>
    <row r="16" spans="1:4">
      <c r="A16" s="3" t="s">
        <v>2181</v>
      </c>
      <c r="B16" s="4" t="n">
        <v>265</v>
      </c>
      <c r="C16" s="4" t="n">
        <v>-687</v>
      </c>
      <c r="D16" s="4" t="n">
        <v>277</v>
      </c>
    </row>
    <row r="17" spans="1:4">
      <c r="A17" s="3" t="s">
        <v>2073</v>
      </c>
    </row>
    <row r="18" spans="1:4">
      <c r="A18" s="5" t="s">
        <v>261</v>
      </c>
    </row>
    <row r="19" spans="1:4">
      <c r="A19" s="3" t="s">
        <v>2181</v>
      </c>
      <c r="B19" s="4" t="n">
        <v>91</v>
      </c>
      <c r="C19" s="4" t="n">
        <v>-1024</v>
      </c>
      <c r="D19" s="4" t="n">
        <v>94</v>
      </c>
    </row>
    <row r="20" spans="1:4">
      <c r="A20" s="3" t="s">
        <v>2077</v>
      </c>
    </row>
    <row r="21" spans="1:4">
      <c r="A21" s="5" t="s">
        <v>261</v>
      </c>
    </row>
    <row r="22" spans="1:4">
      <c r="A22" s="3" t="s">
        <v>2181</v>
      </c>
      <c r="B22" s="4" t="n">
        <v>-462</v>
      </c>
      <c r="C22" s="4" t="n">
        <v>29</v>
      </c>
    </row>
    <row r="23" spans="1:4">
      <c r="A23" s="3" t="s">
        <v>741</v>
      </c>
    </row>
    <row r="24" spans="1:4">
      <c r="A24" s="5" t="s">
        <v>261</v>
      </c>
    </row>
    <row r="25" spans="1:4">
      <c r="A25" s="3" t="s">
        <v>2181</v>
      </c>
      <c r="B25" s="4" t="n">
        <v>-1475</v>
      </c>
      <c r="C25" s="6" t="n">
        <v>52</v>
      </c>
      <c r="D25" s="6" t="n">
        <v>14</v>
      </c>
    </row>
    <row r="26" spans="1:4">
      <c r="A26" s="3" t="s">
        <v>2182</v>
      </c>
    </row>
    <row r="27" spans="1:4">
      <c r="A27" s="5" t="s">
        <v>261</v>
      </c>
    </row>
    <row r="28" spans="1:4">
      <c r="A28" s="3" t="s">
        <v>2181</v>
      </c>
      <c r="B28" s="6" t="n">
        <v>8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9</v>
      </c>
      <c r="B1" s="2" t="s">
        <v>1</v>
      </c>
    </row>
    <row r="2" spans="1:2">
      <c r="B2" s="2" t="s">
        <v>32</v>
      </c>
    </row>
    <row r="3" spans="1:2">
      <c r="A3" s="5" t="s">
        <v>169</v>
      </c>
    </row>
    <row r="4" spans="1:2">
      <c r="A4" s="3" t="s">
        <v>169</v>
      </c>
      <c r="B4" s="3" t="s">
        <v>21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3</v>
      </c>
      <c r="B1" s="2" t="s">
        <v>32</v>
      </c>
      <c r="C1" s="2" t="s">
        <v>33</v>
      </c>
    </row>
    <row r="2" spans="1:3">
      <c r="A2" s="3" t="s">
        <v>2184</v>
      </c>
    </row>
    <row r="3" spans="1:3">
      <c r="A3" s="5" t="s">
        <v>261</v>
      </c>
    </row>
    <row r="4" spans="1:3">
      <c r="A4" s="3" t="s">
        <v>2151</v>
      </c>
      <c r="B4" s="6" t="n">
        <v>-2205</v>
      </c>
      <c r="C4" s="6" t="n">
        <v>-2059</v>
      </c>
    </row>
    <row r="5" spans="1:3">
      <c r="A5" s="3" t="s">
        <v>1050</v>
      </c>
    </row>
    <row r="6" spans="1:3">
      <c r="A6" s="5" t="s">
        <v>261</v>
      </c>
    </row>
    <row r="7" spans="1:3">
      <c r="A7" s="3" t="s">
        <v>2044</v>
      </c>
      <c r="B7" s="4" t="n">
        <v>645</v>
      </c>
      <c r="C7" s="4" t="n">
        <v>1827</v>
      </c>
    </row>
    <row r="8" spans="1:3">
      <c r="A8" s="3" t="s">
        <v>2151</v>
      </c>
      <c r="B8" s="4" t="n">
        <v>-2028</v>
      </c>
      <c r="C8" s="4" t="n">
        <v>-1912</v>
      </c>
    </row>
    <row r="9" spans="1:3">
      <c r="A9" s="3" t="s">
        <v>2067</v>
      </c>
    </row>
    <row r="10" spans="1:3">
      <c r="A10" s="5" t="s">
        <v>261</v>
      </c>
    </row>
    <row r="11" spans="1:3">
      <c r="A11" s="3" t="s">
        <v>2044</v>
      </c>
      <c r="B11" s="4" t="n">
        <v>15</v>
      </c>
      <c r="C11" s="4" t="n">
        <v>42</v>
      </c>
    </row>
    <row r="12" spans="1:3">
      <c r="A12" s="3" t="s">
        <v>2151</v>
      </c>
      <c r="B12" s="4" t="n">
        <v>-44</v>
      </c>
      <c r="C12" s="4" t="n">
        <v>-45</v>
      </c>
    </row>
    <row r="13" spans="1:3">
      <c r="A13" s="3" t="s">
        <v>2073</v>
      </c>
    </row>
    <row r="14" spans="1:3">
      <c r="A14" s="5" t="s">
        <v>261</v>
      </c>
    </row>
    <row r="15" spans="1:3">
      <c r="A15" s="3" t="s">
        <v>2151</v>
      </c>
      <c r="C15" s="4" t="n">
        <v>-414</v>
      </c>
    </row>
    <row r="16" spans="1:3">
      <c r="A16" s="3" t="s">
        <v>2079</v>
      </c>
    </row>
    <row r="17" spans="1:3">
      <c r="A17" s="5" t="s">
        <v>261</v>
      </c>
    </row>
    <row r="18" spans="1:3">
      <c r="A18" s="3" t="s">
        <v>2151</v>
      </c>
      <c r="B18" s="4" t="n">
        <v>-27</v>
      </c>
      <c r="C18" s="4" t="n">
        <v>-91</v>
      </c>
    </row>
    <row r="19" spans="1:3">
      <c r="A19" s="3" t="s">
        <v>2075</v>
      </c>
    </row>
    <row r="20" spans="1:3">
      <c r="A20" s="5" t="s">
        <v>261</v>
      </c>
    </row>
    <row r="21" spans="1:3">
      <c r="A21" s="3" t="s">
        <v>2044</v>
      </c>
      <c r="B21" s="4" t="n">
        <v>582</v>
      </c>
      <c r="C21" s="4" t="n">
        <v>979</v>
      </c>
    </row>
    <row r="22" spans="1:3">
      <c r="A22" s="3" t="s">
        <v>2151</v>
      </c>
      <c r="B22" s="4" t="n">
        <v>-3</v>
      </c>
      <c r="C22" s="4" t="n">
        <v>-1317</v>
      </c>
    </row>
    <row r="23" spans="1:3">
      <c r="A23" s="3" t="s">
        <v>2100</v>
      </c>
    </row>
    <row r="24" spans="1:3">
      <c r="A24" s="5" t="s">
        <v>261</v>
      </c>
    </row>
    <row r="25" spans="1:3">
      <c r="A25" s="3" t="s">
        <v>2044</v>
      </c>
      <c r="C25" s="4" t="n">
        <v>482</v>
      </c>
    </row>
    <row r="26" spans="1:3">
      <c r="A26" s="3" t="s">
        <v>741</v>
      </c>
    </row>
    <row r="27" spans="1:3">
      <c r="A27" s="5" t="s">
        <v>261</v>
      </c>
    </row>
    <row r="28" spans="1:3">
      <c r="A28" s="3" t="s">
        <v>2044</v>
      </c>
      <c r="B28" s="4" t="n">
        <v>15</v>
      </c>
      <c r="C28" s="4" t="n">
        <v>291</v>
      </c>
    </row>
    <row r="29" spans="1:3">
      <c r="A29" s="3" t="s">
        <v>2151</v>
      </c>
      <c r="B29" s="4" t="n">
        <v>-1488</v>
      </c>
      <c r="C29" s="4" t="n">
        <v>-45</v>
      </c>
    </row>
    <row r="30" spans="1:3">
      <c r="A30" s="3" t="s">
        <v>2077</v>
      </c>
    </row>
    <row r="31" spans="1:3">
      <c r="A31" s="5" t="s">
        <v>261</v>
      </c>
    </row>
    <row r="32" spans="1:3">
      <c r="A32" s="3" t="s">
        <v>2044</v>
      </c>
      <c r="B32" s="4" t="n">
        <v>2</v>
      </c>
      <c r="C32" s="4" t="n">
        <v>33</v>
      </c>
    </row>
    <row r="33" spans="1:3">
      <c r="A33" s="3" t="s">
        <v>2151</v>
      </c>
      <c r="B33" s="4" t="n">
        <v>-456</v>
      </c>
    </row>
    <row r="34" spans="1:3">
      <c r="A34" s="3" t="s">
        <v>2081</v>
      </c>
    </row>
    <row r="35" spans="1:3">
      <c r="A35" s="5" t="s">
        <v>261</v>
      </c>
    </row>
    <row r="36" spans="1:3">
      <c r="A36" s="3" t="s">
        <v>2044</v>
      </c>
      <c r="B36" s="4" t="n">
        <v>31</v>
      </c>
    </row>
    <row r="37" spans="1:3">
      <c r="A37" s="3" t="s">
        <v>2151</v>
      </c>
      <c r="B37" s="4" t="n">
        <v>-10</v>
      </c>
    </row>
    <row r="38" spans="1:3">
      <c r="A38" s="3" t="s">
        <v>2065</v>
      </c>
    </row>
    <row r="39" spans="1:3">
      <c r="A39" s="5" t="s">
        <v>261</v>
      </c>
    </row>
    <row r="40" spans="1:3">
      <c r="A40" s="3" t="s">
        <v>2151</v>
      </c>
      <c r="B40" s="6" t="n">
        <v>-177</v>
      </c>
      <c r="C40" s="6" t="n">
        <v>-147</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85</v>
      </c>
      <c r="B1" s="2" t="s">
        <v>828</v>
      </c>
      <c r="C1" s="2" t="s">
        <v>829</v>
      </c>
      <c r="D1" s="2" t="s">
        <v>831</v>
      </c>
      <c r="E1" s="2" t="s">
        <v>832</v>
      </c>
      <c r="F1" s="2" t="s">
        <v>2143</v>
      </c>
    </row>
    <row r="2" spans="1:6">
      <c r="A2" s="5" t="s">
        <v>261</v>
      </c>
    </row>
    <row r="3" spans="1:6">
      <c r="A3" s="3" t="s">
        <v>2186</v>
      </c>
      <c r="C3" s="6" t="n">
        <v>-1473</v>
      </c>
    </row>
    <row r="4" spans="1:6">
      <c r="A4" s="3" t="s">
        <v>2187</v>
      </c>
    </row>
    <row r="5" spans="1:6">
      <c r="A5" s="5" t="s">
        <v>261</v>
      </c>
    </row>
    <row r="6" spans="1:6">
      <c r="A6" s="3" t="s">
        <v>2155</v>
      </c>
      <c r="B6" s="11" t="n">
        <v>1950</v>
      </c>
      <c r="D6" s="11" t="n">
        <v>2000</v>
      </c>
      <c r="F6" s="11" t="n">
        <v>1950</v>
      </c>
    </row>
    <row r="7" spans="1:6">
      <c r="A7" s="3" t="s">
        <v>2188</v>
      </c>
      <c r="E7" s="6" t="n">
        <v>246</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89</v>
      </c>
      <c r="B1" s="2" t="s">
        <v>828</v>
      </c>
      <c r="C1" s="2" t="s">
        <v>829</v>
      </c>
      <c r="D1" s="2" t="s">
        <v>831</v>
      </c>
      <c r="E1" s="2" t="s">
        <v>832</v>
      </c>
    </row>
    <row r="2" spans="1:5">
      <c r="A2" s="3" t="s">
        <v>2190</v>
      </c>
    </row>
    <row r="3" spans="1:5">
      <c r="A3" s="5" t="s">
        <v>261</v>
      </c>
    </row>
    <row r="4" spans="1:5">
      <c r="A4" s="3" t="s">
        <v>2188</v>
      </c>
      <c r="C4" s="6" t="n">
        <v>15</v>
      </c>
      <c r="E4" s="6" t="n">
        <v>42</v>
      </c>
    </row>
    <row r="5" spans="1:5">
      <c r="A5" s="3" t="s">
        <v>2186</v>
      </c>
      <c r="C5" s="4" t="n">
        <v>-71</v>
      </c>
      <c r="E5" s="4" t="n">
        <v>-136</v>
      </c>
    </row>
    <row r="6" spans="1:5">
      <c r="A6" s="3" t="s">
        <v>2067</v>
      </c>
    </row>
    <row r="7" spans="1:5">
      <c r="A7" s="5" t="s">
        <v>261</v>
      </c>
    </row>
    <row r="8" spans="1:5">
      <c r="A8" s="3" t="s">
        <v>2188</v>
      </c>
      <c r="C8" s="4" t="n">
        <v>15</v>
      </c>
      <c r="E8" s="4" t="n">
        <v>42</v>
      </c>
    </row>
    <row r="9" spans="1:5">
      <c r="A9" s="3" t="s">
        <v>2186</v>
      </c>
      <c r="C9" s="4" t="n">
        <v>-44</v>
      </c>
      <c r="E9" s="4" t="n">
        <v>-45</v>
      </c>
    </row>
    <row r="10" spans="1:5">
      <c r="A10" s="3" t="s">
        <v>2155</v>
      </c>
      <c r="B10" s="11" t="n">
        <v>146</v>
      </c>
      <c r="D10" s="11" t="n">
        <v>226</v>
      </c>
    </row>
    <row r="11" spans="1:5">
      <c r="A11" s="3" t="s">
        <v>2079</v>
      </c>
    </row>
    <row r="12" spans="1:5">
      <c r="A12" s="5" t="s">
        <v>261</v>
      </c>
    </row>
    <row r="13" spans="1:5">
      <c r="A13" s="3" t="s">
        <v>2186</v>
      </c>
      <c r="C13" s="4" t="n">
        <v>-27</v>
      </c>
      <c r="E13" s="4" t="n">
        <v>-91</v>
      </c>
    </row>
    <row r="14" spans="1:5">
      <c r="A14" s="3" t="s">
        <v>2173</v>
      </c>
      <c r="B14" s="11" t="n">
        <v>92</v>
      </c>
      <c r="C14" s="6" t="n">
        <v>1521</v>
      </c>
      <c r="D14" s="11" t="n">
        <v>194</v>
      </c>
      <c r="E14" s="6" t="n">
        <v>2792</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9"/>
    <col customWidth="1" max="3" min="3" width="53"/>
    <col customWidth="1" max="4" min="4" width="29"/>
    <col customWidth="1" max="5" min="5" width="39"/>
    <col customWidth="1" max="6" min="6" width="39"/>
    <col customWidth="1" max="7" min="7" width="53"/>
  </cols>
  <sheetData>
    <row r="1" spans="1:7">
      <c r="A1" s="1" t="s">
        <v>2191</v>
      </c>
      <c r="B1" s="2" t="s">
        <v>1</v>
      </c>
    </row>
    <row r="2" spans="1:7">
      <c r="B2" s="2" t="s">
        <v>2192</v>
      </c>
      <c r="C2" s="2" t="s">
        <v>2193</v>
      </c>
      <c r="D2" s="2" t="s">
        <v>2194</v>
      </c>
      <c r="E2" s="2" t="s">
        <v>2195</v>
      </c>
      <c r="F2" s="2" t="s">
        <v>2196</v>
      </c>
      <c r="G2" s="2" t="s">
        <v>2197</v>
      </c>
    </row>
    <row r="3" spans="1:7">
      <c r="A3" s="3" t="s">
        <v>2100</v>
      </c>
    </row>
    <row r="4" spans="1:7">
      <c r="A4" s="5" t="s">
        <v>261</v>
      </c>
    </row>
    <row r="5" spans="1:7">
      <c r="A5" s="3" t="s">
        <v>2198</v>
      </c>
      <c r="C5" s="11" t="n">
        <v>207</v>
      </c>
    </row>
    <row r="6" spans="1:7">
      <c r="A6" s="3" t="s">
        <v>2199</v>
      </c>
      <c r="B6" s="4" t="n">
        <v>48</v>
      </c>
      <c r="C6" s="4" t="n">
        <v>98</v>
      </c>
      <c r="D6" s="4" t="n">
        <v>98</v>
      </c>
    </row>
    <row r="7" spans="1:7">
      <c r="A7" s="3" t="s">
        <v>2200</v>
      </c>
      <c r="C7" s="4" t="n">
        <v>48</v>
      </c>
      <c r="G7" s="4" t="n">
        <v>48</v>
      </c>
    </row>
    <row r="8" spans="1:7">
      <c r="A8" s="3" t="s">
        <v>2201</v>
      </c>
      <c r="B8" s="4" t="n">
        <v>48</v>
      </c>
      <c r="C8" s="4" t="n">
        <v>50</v>
      </c>
      <c r="D8" s="4" t="n">
        <v>50</v>
      </c>
    </row>
    <row r="9" spans="1:7">
      <c r="A9" s="3" t="s">
        <v>2202</v>
      </c>
      <c r="C9" s="8" t="n">
        <v>53.36</v>
      </c>
      <c r="G9" s="8" t="n">
        <v>53.36</v>
      </c>
    </row>
    <row r="10" spans="1:7">
      <c r="A10" s="3" t="s">
        <v>2203</v>
      </c>
      <c r="B10" s="6" t="n">
        <v>-1857</v>
      </c>
      <c r="D10" s="6" t="n">
        <v>-1605</v>
      </c>
    </row>
    <row r="11" spans="1:7">
      <c r="A11" s="3" t="s">
        <v>2204</v>
      </c>
      <c r="B11" s="4" t="n">
        <v>1359</v>
      </c>
      <c r="D11" s="4" t="n">
        <v>-1698</v>
      </c>
    </row>
    <row r="12" spans="1:7">
      <c r="A12" s="3" t="s">
        <v>2205</v>
      </c>
      <c r="G12" s="6" t="n">
        <v>482</v>
      </c>
    </row>
    <row r="13" spans="1:7">
      <c r="A13" s="3" t="s">
        <v>2075</v>
      </c>
    </row>
    <row r="14" spans="1:7">
      <c r="A14" s="5" t="s">
        <v>261</v>
      </c>
    </row>
    <row r="15" spans="1:7">
      <c r="A15" s="3" t="s">
        <v>2155</v>
      </c>
      <c r="C15" s="11" t="n">
        <v>4000</v>
      </c>
      <c r="E15" s="11" t="n">
        <v>4000</v>
      </c>
    </row>
    <row r="16" spans="1:7">
      <c r="A16" s="3" t="s">
        <v>2206</v>
      </c>
      <c r="C16" s="8" t="n">
        <v>13.14</v>
      </c>
      <c r="E16" s="8" t="n">
        <v>13.84</v>
      </c>
      <c r="F16" s="8" t="n">
        <v>13.84</v>
      </c>
      <c r="G16" s="8" t="n">
        <v>13.14</v>
      </c>
    </row>
    <row r="17" spans="1:7">
      <c r="A17" s="3" t="s">
        <v>2207</v>
      </c>
      <c r="C17" s="8" t="n">
        <v>15.14</v>
      </c>
      <c r="E17" s="8" t="n">
        <v>16.63</v>
      </c>
      <c r="F17" s="8" t="n">
        <v>16.63</v>
      </c>
      <c r="G17" s="8" t="n">
        <v>15.14</v>
      </c>
    </row>
    <row r="18" spans="1:7">
      <c r="A18" s="3" t="s">
        <v>2203</v>
      </c>
      <c r="B18" s="4" t="n">
        <v>-610</v>
      </c>
      <c r="D18" s="4" t="n">
        <v>2772</v>
      </c>
    </row>
    <row r="19" spans="1:7">
      <c r="A19" s="3" t="s">
        <v>2204</v>
      </c>
      <c r="B19" s="6" t="n">
        <v>933</v>
      </c>
      <c r="D19" s="6" t="n">
        <v>-1836</v>
      </c>
    </row>
    <row r="20" spans="1:7">
      <c r="A20" s="3" t="s">
        <v>2205</v>
      </c>
      <c r="F20" s="6" t="n">
        <v>579</v>
      </c>
      <c r="G20" s="6" t="n">
        <v>-338</v>
      </c>
    </row>
    <row r="21" spans="1:7">
      <c r="A21" s="3" t="s">
        <v>2073</v>
      </c>
    </row>
    <row r="22" spans="1:7">
      <c r="A22" s="5" t="s">
        <v>261</v>
      </c>
    </row>
    <row r="23" spans="1:7">
      <c r="A23" s="3" t="s">
        <v>2208</v>
      </c>
      <c r="B23" s="8" t="n">
        <v>1.4</v>
      </c>
      <c r="C23" s="8" t="n">
        <v>4.2</v>
      </c>
      <c r="D23" s="8" t="n">
        <v>4.2</v>
      </c>
    </row>
    <row r="24" spans="1:7">
      <c r="A24" s="3" t="s">
        <v>2209</v>
      </c>
      <c r="C24" s="8" t="n">
        <v>1.4</v>
      </c>
      <c r="G24" s="8" t="n">
        <v>1.4</v>
      </c>
    </row>
    <row r="25" spans="1:7">
      <c r="A25" s="3" t="s">
        <v>2210</v>
      </c>
      <c r="B25" s="8" t="n">
        <v>1.4</v>
      </c>
      <c r="C25" s="8" t="n">
        <v>2.8</v>
      </c>
      <c r="D25" s="8" t="n">
        <v>2.8</v>
      </c>
    </row>
    <row r="26" spans="1:7">
      <c r="A26" s="3" t="s">
        <v>2211</v>
      </c>
      <c r="C26" s="8" t="n">
        <v>81.81999999999999</v>
      </c>
      <c r="G26" s="8" t="n">
        <v>81.81999999999999</v>
      </c>
    </row>
    <row r="27" spans="1:7">
      <c r="A27" s="3" t="s">
        <v>2203</v>
      </c>
      <c r="B27" s="6" t="n">
        <v>-337</v>
      </c>
      <c r="D27" s="6" t="n">
        <v>-618</v>
      </c>
    </row>
    <row r="28" spans="1:7">
      <c r="A28" s="3" t="s">
        <v>2204</v>
      </c>
      <c r="B28" s="6" t="n">
        <v>428</v>
      </c>
      <c r="D28" s="6" t="n">
        <v>-406</v>
      </c>
    </row>
    <row r="29" spans="1:7">
      <c r="A29" s="3" t="s">
        <v>2205</v>
      </c>
      <c r="G29" s="6" t="n">
        <v>-414</v>
      </c>
    </row>
    <row r="30" spans="1:7">
      <c r="A30" s="3" t="s">
        <v>2077</v>
      </c>
    </row>
    <row r="31" spans="1:7">
      <c r="A31" s="5" t="s">
        <v>261</v>
      </c>
    </row>
    <row r="32" spans="1:7">
      <c r="A32" s="3" t="s">
        <v>2199</v>
      </c>
      <c r="B32" s="4" t="n">
        <v>16</v>
      </c>
      <c r="C32" s="8" t="n">
        <v>5.8</v>
      </c>
      <c r="D32" s="8" t="n">
        <v>5.8</v>
      </c>
    </row>
    <row r="33" spans="1:7">
      <c r="A33" s="3" t="s">
        <v>2200</v>
      </c>
      <c r="C33" s="8" t="n">
        <v>3.5</v>
      </c>
      <c r="E33" s="8" t="n">
        <v>12.5</v>
      </c>
      <c r="F33" s="8" t="n">
        <v>12.5</v>
      </c>
      <c r="G33" s="8" t="n">
        <v>3.5</v>
      </c>
    </row>
    <row r="34" spans="1:7">
      <c r="A34" s="3" t="s">
        <v>2201</v>
      </c>
      <c r="B34" s="8" t="n">
        <v>3.5</v>
      </c>
      <c r="C34" s="8" t="n">
        <v>2.3</v>
      </c>
      <c r="D34" s="8" t="n">
        <v>2.3</v>
      </c>
    </row>
    <row r="35" spans="1:7">
      <c r="A35" s="3" t="s">
        <v>2212</v>
      </c>
      <c r="C35" s="8" t="n">
        <v>0.27</v>
      </c>
      <c r="E35" s="8" t="n">
        <v>0.28</v>
      </c>
      <c r="F35" s="8" t="n">
        <v>0.28</v>
      </c>
      <c r="G35" s="8" t="n">
        <v>0.27</v>
      </c>
    </row>
    <row r="36" spans="1:7">
      <c r="A36" s="3" t="s">
        <v>2203</v>
      </c>
      <c r="B36" s="6" t="n">
        <v>29</v>
      </c>
      <c r="D36" s="6" t="n">
        <v>-1</v>
      </c>
    </row>
    <row r="37" spans="1:7">
      <c r="A37" s="3" t="s">
        <v>2204</v>
      </c>
      <c r="B37" s="6" t="n">
        <v>-491</v>
      </c>
      <c r="D37" s="6" t="n">
        <v>30</v>
      </c>
    </row>
    <row r="38" spans="1:7">
      <c r="A38" s="3" t="s">
        <v>2205</v>
      </c>
      <c r="F38" s="6" t="n">
        <v>-454</v>
      </c>
      <c r="G38" s="6" t="n">
        <v>33</v>
      </c>
    </row>
  </sheetData>
  <mergeCells count="3">
    <mergeCell ref="A1:A2"/>
    <mergeCell ref="B1:D1"/>
    <mergeCell ref="E1:F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2213</v>
      </c>
      <c r="B1" s="2" t="s">
        <v>1</v>
      </c>
    </row>
    <row r="2" spans="1:3">
      <c r="B2" s="2" t="s">
        <v>2214</v>
      </c>
      <c r="C2" s="2" t="s">
        <v>2215</v>
      </c>
    </row>
    <row r="3" spans="1:3">
      <c r="A3" s="3" t="s">
        <v>2216</v>
      </c>
    </row>
    <row r="4" spans="1:3">
      <c r="A4" s="5" t="s">
        <v>261</v>
      </c>
    </row>
    <row r="5" spans="1:3">
      <c r="A5" s="3" t="s">
        <v>2217</v>
      </c>
      <c r="B5" s="3" t="s">
        <v>808</v>
      </c>
    </row>
    <row r="6" spans="1:3">
      <c r="A6" s="3" t="s">
        <v>2218</v>
      </c>
      <c r="B6" s="3" t="s">
        <v>2219</v>
      </c>
    </row>
    <row r="7" spans="1:3">
      <c r="A7" s="3" t="s">
        <v>2220</v>
      </c>
      <c r="B7" s="6" t="n">
        <v>90</v>
      </c>
    </row>
    <row r="8" spans="1:3">
      <c r="A8" s="3" t="s">
        <v>2221</v>
      </c>
      <c r="B8" s="6" t="n">
        <v>-82</v>
      </c>
    </row>
    <row r="9" spans="1:3">
      <c r="A9" s="3" t="s">
        <v>2222</v>
      </c>
    </row>
    <row r="10" spans="1:3">
      <c r="A10" s="5" t="s">
        <v>261</v>
      </c>
    </row>
    <row r="11" spans="1:3">
      <c r="A11" s="3" t="s">
        <v>2223</v>
      </c>
      <c r="B11" s="8" t="n">
        <v>0.02</v>
      </c>
    </row>
    <row r="12" spans="1:3">
      <c r="A12" s="3" t="s">
        <v>2224</v>
      </c>
      <c r="B12" s="8" t="n">
        <v>-0.02</v>
      </c>
    </row>
    <row r="13" spans="1:3">
      <c r="A13" s="3" t="s">
        <v>2220</v>
      </c>
      <c r="B13" s="6" t="n">
        <v>146</v>
      </c>
    </row>
    <row r="14" spans="1:3">
      <c r="A14" s="3" t="s">
        <v>2221</v>
      </c>
      <c r="B14" s="6" t="n">
        <v>-146</v>
      </c>
    </row>
    <row r="15" spans="1:3">
      <c r="A15" s="3" t="s">
        <v>2225</v>
      </c>
    </row>
    <row r="16" spans="1:3">
      <c r="A16" s="5" t="s">
        <v>261</v>
      </c>
    </row>
    <row r="17" spans="1:3">
      <c r="A17" s="3" t="s">
        <v>2217</v>
      </c>
      <c r="C17" s="3" t="s">
        <v>808</v>
      </c>
    </row>
    <row r="18" spans="1:3">
      <c r="A18" s="3" t="s">
        <v>2218</v>
      </c>
      <c r="C18" s="3" t="s">
        <v>2219</v>
      </c>
    </row>
    <row r="19" spans="1:3">
      <c r="A19" s="3" t="s">
        <v>2220</v>
      </c>
      <c r="C19" s="6" t="n">
        <v>88</v>
      </c>
    </row>
    <row r="20" spans="1:3">
      <c r="A20" s="3" t="s">
        <v>2221</v>
      </c>
      <c r="C20" s="6" t="n">
        <v>-80</v>
      </c>
    </row>
    <row r="21" spans="1:3">
      <c r="A21" s="3" t="s">
        <v>2226</v>
      </c>
    </row>
    <row r="22" spans="1:3">
      <c r="A22" s="5" t="s">
        <v>261</v>
      </c>
    </row>
    <row r="23" spans="1:3">
      <c r="A23" s="3" t="s">
        <v>2227</v>
      </c>
      <c r="C23" s="4" t="n">
        <v>2</v>
      </c>
    </row>
    <row r="24" spans="1:3">
      <c r="A24" s="3" t="s">
        <v>2228</v>
      </c>
      <c r="C24" s="4" t="n">
        <v>-2</v>
      </c>
    </row>
    <row r="25" spans="1:3">
      <c r="A25" s="3" t="s">
        <v>2220</v>
      </c>
      <c r="C25" s="6" t="n">
        <v>-68</v>
      </c>
    </row>
    <row r="26" spans="1:3">
      <c r="A26" s="3" t="s">
        <v>2221</v>
      </c>
      <c r="C26" s="6" t="n">
        <v>81</v>
      </c>
    </row>
    <row r="27" spans="1:3">
      <c r="A27" s="3" t="s">
        <v>2229</v>
      </c>
    </row>
    <row r="28" spans="1:3">
      <c r="A28" s="5" t="s">
        <v>261</v>
      </c>
    </row>
    <row r="29" spans="1:3">
      <c r="A29" s="3" t="s">
        <v>2217</v>
      </c>
      <c r="B29" s="3" t="s">
        <v>808</v>
      </c>
      <c r="C29" s="3" t="s">
        <v>808</v>
      </c>
    </row>
    <row r="30" spans="1:3">
      <c r="A30" s="3" t="s">
        <v>2218</v>
      </c>
      <c r="B30" s="3" t="s">
        <v>2219</v>
      </c>
      <c r="C30" s="3" t="s">
        <v>2219</v>
      </c>
    </row>
    <row r="31" spans="1:3">
      <c r="A31" s="3" t="s">
        <v>2220</v>
      </c>
      <c r="B31" s="6" t="n">
        <v>115</v>
      </c>
      <c r="C31" s="6" t="n">
        <v>27</v>
      </c>
    </row>
    <row r="32" spans="1:3">
      <c r="A32" s="3" t="s">
        <v>2221</v>
      </c>
      <c r="B32" s="6" t="n">
        <v>-125</v>
      </c>
      <c r="C32" s="6" t="n">
        <v>-22</v>
      </c>
    </row>
    <row r="33" spans="1:3">
      <c r="A33" s="3" t="s">
        <v>2230</v>
      </c>
    </row>
    <row r="34" spans="1:3">
      <c r="A34" s="5" t="s">
        <v>261</v>
      </c>
    </row>
    <row r="35" spans="1:3">
      <c r="A35" s="3" t="s">
        <v>2231</v>
      </c>
      <c r="B35" s="4" t="n">
        <v>-1</v>
      </c>
      <c r="C35" s="4" t="n">
        <v>-1</v>
      </c>
    </row>
    <row r="36" spans="1:3">
      <c r="A36" s="3" t="s">
        <v>2221</v>
      </c>
      <c r="B36" s="6" t="n">
        <v>2495</v>
      </c>
      <c r="C36" s="6" t="n">
        <v>2731</v>
      </c>
    </row>
    <row r="37" spans="1:3">
      <c r="A37" s="3" t="s">
        <v>2232</v>
      </c>
      <c r="B37" s="8" t="n">
        <v>2.55</v>
      </c>
    </row>
    <row r="38" spans="1:3">
      <c r="A38" s="3" t="s">
        <v>2233</v>
      </c>
      <c r="B38" s="6" t="n">
        <v>0</v>
      </c>
    </row>
    <row r="39" spans="1:3">
      <c r="A39" s="3" t="s">
        <v>2234</v>
      </c>
      <c r="B39" s="8" t="n">
        <v>16.63</v>
      </c>
    </row>
    <row r="40" spans="1:3">
      <c r="A40" s="3" t="s">
        <v>2235</v>
      </c>
    </row>
    <row r="41" spans="1:3">
      <c r="A41" s="5" t="s">
        <v>261</v>
      </c>
    </row>
    <row r="42" spans="1:3">
      <c r="A42" s="3" t="s">
        <v>2217</v>
      </c>
      <c r="B42" s="3" t="s">
        <v>870</v>
      </c>
      <c r="C42" s="3" t="s">
        <v>870</v>
      </c>
    </row>
    <row r="43" spans="1:3">
      <c r="A43" s="3" t="s">
        <v>2218</v>
      </c>
      <c r="B43" s="3" t="s">
        <v>2236</v>
      </c>
      <c r="C43" s="3" t="s">
        <v>2236</v>
      </c>
    </row>
    <row r="44" spans="1:3">
      <c r="A44" s="3" t="s">
        <v>2220</v>
      </c>
      <c r="B44" s="6" t="n">
        <v>754</v>
      </c>
      <c r="C44" s="6" t="n">
        <v>866</v>
      </c>
    </row>
    <row r="45" spans="1:3">
      <c r="A45" s="3" t="s">
        <v>2221</v>
      </c>
      <c r="B45" s="6" t="n">
        <v>-748</v>
      </c>
      <c r="C45" s="6" t="n">
        <v>-865</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7</v>
      </c>
      <c r="B1" s="2" t="s">
        <v>1</v>
      </c>
    </row>
    <row r="2" spans="1:3">
      <c r="B2" s="2" t="s">
        <v>32</v>
      </c>
      <c r="C2" s="2" t="s">
        <v>33</v>
      </c>
    </row>
    <row r="3" spans="1:3">
      <c r="A3" s="5" t="s">
        <v>261</v>
      </c>
    </row>
    <row r="4" spans="1:3">
      <c r="A4" s="3" t="s">
        <v>2238</v>
      </c>
      <c r="B4" s="6" t="n">
        <v>0</v>
      </c>
    </row>
    <row r="5" spans="1:3">
      <c r="A5" s="3" t="s">
        <v>2239</v>
      </c>
      <c r="B5" s="4" t="n">
        <v>0</v>
      </c>
    </row>
    <row r="6" spans="1:3">
      <c r="A6" s="3" t="s">
        <v>2240</v>
      </c>
      <c r="B6" s="4" t="n">
        <v>0</v>
      </c>
    </row>
    <row r="7" spans="1:3">
      <c r="A7" s="3" t="s">
        <v>2241</v>
      </c>
      <c r="B7" s="4" t="n">
        <v>0</v>
      </c>
    </row>
    <row r="8" spans="1:3">
      <c r="A8" s="3" t="s">
        <v>2242</v>
      </c>
      <c r="B8" s="4" t="n">
        <v>0</v>
      </c>
    </row>
    <row r="9" spans="1:3">
      <c r="A9" s="3" t="s">
        <v>2243</v>
      </c>
      <c r="B9" s="4" t="n">
        <v>0</v>
      </c>
    </row>
    <row r="10" spans="1:3">
      <c r="A10" s="3" t="s">
        <v>2244</v>
      </c>
      <c r="B10" s="4" t="n">
        <v>0</v>
      </c>
    </row>
    <row r="11" spans="1:3">
      <c r="A11" s="3" t="s">
        <v>2245</v>
      </c>
      <c r="B11" s="4" t="n">
        <v>0</v>
      </c>
    </row>
    <row r="12" spans="1:3">
      <c r="A12" s="3" t="s">
        <v>1986</v>
      </c>
    </row>
    <row r="13" spans="1:3">
      <c r="A13" s="5" t="s">
        <v>261</v>
      </c>
    </row>
    <row r="14" spans="1:3">
      <c r="A14" s="3" t="s">
        <v>1987</v>
      </c>
      <c r="B14" s="4" t="n">
        <v>49421</v>
      </c>
      <c r="C14" s="6" t="n">
        <v>13345</v>
      </c>
    </row>
    <row r="15" spans="1:3">
      <c r="A15" s="3" t="s">
        <v>2246</v>
      </c>
    </row>
    <row r="16" spans="1:3">
      <c r="A16" s="5" t="s">
        <v>261</v>
      </c>
    </row>
    <row r="17" spans="1:3">
      <c r="A17" s="3" t="s">
        <v>1987</v>
      </c>
      <c r="B17" s="4" t="n">
        <v>49421</v>
      </c>
    </row>
    <row r="18" spans="1:3">
      <c r="A18" s="3" t="s">
        <v>1990</v>
      </c>
    </row>
    <row r="19" spans="1:3">
      <c r="A19" s="5" t="s">
        <v>261</v>
      </c>
    </row>
    <row r="20" spans="1:3">
      <c r="A20" s="3" t="s">
        <v>1987</v>
      </c>
      <c r="B20" s="4" t="n">
        <v>91777</v>
      </c>
      <c r="C20" s="4" t="n">
        <v>95984</v>
      </c>
    </row>
    <row r="21" spans="1:3">
      <c r="A21" s="3" t="s">
        <v>2247</v>
      </c>
    </row>
    <row r="22" spans="1:3">
      <c r="A22" s="5" t="s">
        <v>261</v>
      </c>
    </row>
    <row r="23" spans="1:3">
      <c r="A23" s="3" t="s">
        <v>1987</v>
      </c>
      <c r="B23" s="4" t="n">
        <v>91777</v>
      </c>
    </row>
    <row r="24" spans="1:3">
      <c r="A24" s="3" t="s">
        <v>1992</v>
      </c>
    </row>
    <row r="25" spans="1:3">
      <c r="A25" s="5" t="s">
        <v>261</v>
      </c>
    </row>
    <row r="26" spans="1:3">
      <c r="A26" s="3" t="s">
        <v>1987</v>
      </c>
      <c r="B26" s="4" t="n">
        <v>1297</v>
      </c>
      <c r="C26" s="4" t="n">
        <v>2035</v>
      </c>
    </row>
    <row r="27" spans="1:3">
      <c r="A27" s="3" t="s">
        <v>2248</v>
      </c>
    </row>
    <row r="28" spans="1:3">
      <c r="A28" s="5" t="s">
        <v>261</v>
      </c>
    </row>
    <row r="29" spans="1:3">
      <c r="A29" s="3" t="s">
        <v>1987</v>
      </c>
      <c r="B29" s="4" t="n">
        <v>1297</v>
      </c>
    </row>
    <row r="30" spans="1:3">
      <c r="A30" s="3" t="s">
        <v>1994</v>
      </c>
    </row>
    <row r="31" spans="1:3">
      <c r="A31" s="5" t="s">
        <v>261</v>
      </c>
    </row>
    <row r="32" spans="1:3">
      <c r="A32" s="3" t="s">
        <v>1987</v>
      </c>
      <c r="B32" s="4" t="n">
        <v>2205</v>
      </c>
      <c r="C32" s="4" t="n">
        <v>2059</v>
      </c>
    </row>
    <row r="33" spans="1:3">
      <c r="A33" s="3" t="s">
        <v>2249</v>
      </c>
    </row>
    <row r="34" spans="1:3">
      <c r="A34" s="5" t="s">
        <v>261</v>
      </c>
    </row>
    <row r="35" spans="1:3">
      <c r="A35" s="3" t="s">
        <v>1987</v>
      </c>
      <c r="B35" s="4" t="n">
        <v>2205</v>
      </c>
    </row>
    <row r="36" spans="1:3">
      <c r="A36" s="3" t="s">
        <v>124</v>
      </c>
    </row>
    <row r="37" spans="1:3">
      <c r="A37" s="5" t="s">
        <v>261</v>
      </c>
    </row>
    <row r="38" spans="1:3">
      <c r="A38" s="3" t="s">
        <v>1987</v>
      </c>
      <c r="B38" s="4" t="n">
        <v>28501</v>
      </c>
      <c r="C38" s="4" t="n">
        <v>26518</v>
      </c>
    </row>
    <row r="39" spans="1:3">
      <c r="A39" s="3" t="s">
        <v>2250</v>
      </c>
    </row>
    <row r="40" spans="1:3">
      <c r="A40" s="5" t="s">
        <v>261</v>
      </c>
    </row>
    <row r="41" spans="1:3">
      <c r="A41" s="3" t="s">
        <v>1987</v>
      </c>
      <c r="B41" s="4" t="n">
        <v>28501</v>
      </c>
    </row>
    <row r="42" spans="1:3">
      <c r="A42" s="3" t="s">
        <v>1997</v>
      </c>
    </row>
    <row r="43" spans="1:3">
      <c r="A43" s="5" t="s">
        <v>261</v>
      </c>
    </row>
    <row r="44" spans="1:3">
      <c r="A44" s="3" t="s">
        <v>1998</v>
      </c>
      <c r="B44" s="4" t="n">
        <v>830</v>
      </c>
      <c r="C44" s="4" t="n">
        <v>682</v>
      </c>
    </row>
    <row r="45" spans="1:3">
      <c r="A45" s="3" t="s">
        <v>2251</v>
      </c>
    </row>
    <row r="46" spans="1:3">
      <c r="A46" s="5" t="s">
        <v>261</v>
      </c>
    </row>
    <row r="47" spans="1:3">
      <c r="A47" s="3" t="s">
        <v>1998</v>
      </c>
      <c r="B47" s="4" t="n">
        <v>830</v>
      </c>
    </row>
    <row r="48" spans="1:3">
      <c r="A48" s="3" t="s">
        <v>2002</v>
      </c>
    </row>
    <row r="49" spans="1:3">
      <c r="A49" s="5" t="s">
        <v>261</v>
      </c>
    </row>
    <row r="50" spans="1:3">
      <c r="A50" s="3" t="s">
        <v>1998</v>
      </c>
      <c r="B50" s="4" t="n">
        <v>393</v>
      </c>
      <c r="C50" s="4" t="n">
        <v>244</v>
      </c>
    </row>
    <row r="51" spans="1:3">
      <c r="A51" s="3" t="s">
        <v>2252</v>
      </c>
    </row>
    <row r="52" spans="1:3">
      <c r="A52" s="5" t="s">
        <v>261</v>
      </c>
    </row>
    <row r="53" spans="1:3">
      <c r="A53" s="3" t="s">
        <v>1998</v>
      </c>
      <c r="B53" s="4" t="n">
        <v>393</v>
      </c>
    </row>
    <row r="54" spans="1:3">
      <c r="A54" s="3" t="s">
        <v>93</v>
      </c>
    </row>
    <row r="55" spans="1:3">
      <c r="A55" s="5" t="s">
        <v>261</v>
      </c>
    </row>
    <row r="56" spans="1:3">
      <c r="A56" s="3" t="s">
        <v>1998</v>
      </c>
      <c r="B56" s="4" t="n">
        <v>25</v>
      </c>
      <c r="C56" s="4" t="n">
        <v>25</v>
      </c>
    </row>
    <row r="57" spans="1:3">
      <c r="A57" s="3" t="s">
        <v>2253</v>
      </c>
    </row>
    <row r="58" spans="1:3">
      <c r="A58" s="5" t="s">
        <v>261</v>
      </c>
    </row>
    <row r="59" spans="1:3">
      <c r="A59" s="3" t="s">
        <v>1998</v>
      </c>
      <c r="B59" s="4" t="n">
        <v>25</v>
      </c>
    </row>
    <row r="60" spans="1:3">
      <c r="A60" s="3" t="s">
        <v>2007</v>
      </c>
    </row>
    <row r="61" spans="1:3">
      <c r="A61" s="5" t="s">
        <v>261</v>
      </c>
    </row>
    <row r="62" spans="1:3">
      <c r="A62" s="3" t="s">
        <v>1998</v>
      </c>
      <c r="B62" s="4" t="n">
        <v>5582</v>
      </c>
      <c r="C62" s="4" t="n">
        <v>3824</v>
      </c>
    </row>
    <row r="63" spans="1:3">
      <c r="A63" s="3" t="s">
        <v>2254</v>
      </c>
    </row>
    <row r="64" spans="1:3">
      <c r="A64" s="5" t="s">
        <v>261</v>
      </c>
    </row>
    <row r="65" spans="1:3">
      <c r="A65" s="3" t="s">
        <v>1998</v>
      </c>
      <c r="B65" s="4" t="n">
        <v>5582</v>
      </c>
    </row>
    <row r="66" spans="1:3">
      <c r="A66" s="3" t="s">
        <v>2009</v>
      </c>
    </row>
    <row r="67" spans="1:3">
      <c r="A67" s="5" t="s">
        <v>261</v>
      </c>
    </row>
    <row r="68" spans="1:3">
      <c r="A68" s="3" t="s">
        <v>1998</v>
      </c>
      <c r="B68" s="4" t="n">
        <v>645</v>
      </c>
      <c r="C68" s="4" t="n">
        <v>1827</v>
      </c>
    </row>
    <row r="69" spans="1:3">
      <c r="A69" s="3" t="s">
        <v>2255</v>
      </c>
    </row>
    <row r="70" spans="1:3">
      <c r="A70" s="5" t="s">
        <v>261</v>
      </c>
    </row>
    <row r="71" spans="1:3">
      <c r="A71" s="3" t="s">
        <v>1998</v>
      </c>
      <c r="B71" s="4" t="n">
        <v>645</v>
      </c>
    </row>
    <row r="72" spans="1:3">
      <c r="A72" s="3" t="s">
        <v>103</v>
      </c>
    </row>
    <row r="73" spans="1:3">
      <c r="A73" s="5" t="s">
        <v>261</v>
      </c>
    </row>
    <row r="74" spans="1:3">
      <c r="A74" s="3" t="s">
        <v>1998</v>
      </c>
      <c r="B74" s="4" t="n">
        <v>25611</v>
      </c>
      <c r="C74" s="4" t="n">
        <v>26648</v>
      </c>
    </row>
    <row r="75" spans="1:3">
      <c r="A75" s="3" t="s">
        <v>2256</v>
      </c>
    </row>
    <row r="76" spans="1:3">
      <c r="A76" s="5" t="s">
        <v>261</v>
      </c>
    </row>
    <row r="77" spans="1:3">
      <c r="A77" s="3" t="s">
        <v>1998</v>
      </c>
      <c r="B77" s="4" t="n">
        <v>25611</v>
      </c>
    </row>
    <row r="78" spans="1:3">
      <c r="A78" s="3" t="s">
        <v>105</v>
      </c>
    </row>
    <row r="79" spans="1:3">
      <c r="A79" s="5" t="s">
        <v>261</v>
      </c>
    </row>
    <row r="80" spans="1:3">
      <c r="A80" s="3" t="s">
        <v>1998</v>
      </c>
      <c r="B80" s="4" t="n">
        <v>15877</v>
      </c>
      <c r="C80" s="6" t="n">
        <v>17128</v>
      </c>
    </row>
    <row r="81" spans="1:3">
      <c r="A81" s="3" t="s">
        <v>2257</v>
      </c>
    </row>
    <row r="82" spans="1:3">
      <c r="A82" s="5" t="s">
        <v>261</v>
      </c>
    </row>
    <row r="83" spans="1:3">
      <c r="A83" s="3" t="s">
        <v>1998</v>
      </c>
      <c r="B83" s="6" t="n">
        <v>158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32</v>
      </c>
    </row>
    <row r="3" spans="1:2">
      <c r="A3" s="5" t="s">
        <v>149</v>
      </c>
    </row>
    <row r="4" spans="1:2">
      <c r="A4" s="3" t="s">
        <v>149</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1</v>
      </c>
      <c r="B1" s="2" t="s">
        <v>1</v>
      </c>
    </row>
    <row r="2" spans="1:2">
      <c r="B2" s="2" t="s">
        <v>32</v>
      </c>
    </row>
    <row r="3" spans="1:2">
      <c r="A3" s="5" t="s">
        <v>218</v>
      </c>
    </row>
    <row r="4" spans="1:2">
      <c r="A4" s="3" t="s">
        <v>131</v>
      </c>
      <c r="B4"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32</v>
      </c>
    </row>
    <row r="3" spans="1:2">
      <c r="A3" s="5" t="s">
        <v>220</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32</v>
      </c>
    </row>
    <row r="3" spans="1:2">
      <c r="A3" s="5" t="s">
        <v>222</v>
      </c>
    </row>
    <row r="4" spans="1:2">
      <c r="A4" s="3" t="s">
        <v>89</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32</v>
      </c>
    </row>
    <row r="3" spans="1:2">
      <c r="A3" s="5" t="s">
        <v>90</v>
      </c>
    </row>
    <row r="4" spans="1:2">
      <c r="A4" s="3" t="s">
        <v>90</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32</v>
      </c>
    </row>
    <row r="3" spans="1:2">
      <c r="A3" s="5" t="s">
        <v>95</v>
      </c>
    </row>
    <row r="4" spans="1:2">
      <c r="A4" s="3" t="s">
        <v>95</v>
      </c>
      <c r="B4"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32</v>
      </c>
    </row>
    <row r="3" spans="1:2">
      <c r="A3" s="5" t="s">
        <v>226</v>
      </c>
    </row>
    <row r="4" spans="1:2">
      <c r="A4" s="3" t="s">
        <v>92</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2</v>
      </c>
    </row>
    <row r="3" spans="1:2">
      <c r="A3" s="5" t="s">
        <v>228</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4</v>
      </c>
      <c r="C1" s="2" t="s">
        <v>1</v>
      </c>
    </row>
    <row r="2" spans="1:5">
      <c r="C2" s="2" t="s">
        <v>32</v>
      </c>
      <c r="D2" s="2" t="s">
        <v>33</v>
      </c>
      <c r="E2" s="2" t="s">
        <v>34</v>
      </c>
    </row>
    <row r="3" spans="1:5">
      <c r="A3" s="5" t="s">
        <v>65</v>
      </c>
    </row>
    <row r="4" spans="1:5">
      <c r="A4" s="3" t="s">
        <v>56</v>
      </c>
      <c r="C4" s="6" t="n">
        <v>6074</v>
      </c>
      <c r="D4" s="6" t="n">
        <v>10146</v>
      </c>
      <c r="E4" s="6" t="n">
        <v>21513</v>
      </c>
    </row>
    <row r="5" spans="1:5">
      <c r="A5" s="5" t="s">
        <v>66</v>
      </c>
    </row>
    <row r="6" spans="1:5">
      <c r="A6" s="3" t="s">
        <v>67</v>
      </c>
      <c r="C6" s="4" t="n">
        <v>1353</v>
      </c>
      <c r="D6" s="4" t="n">
        <v>6068</v>
      </c>
      <c r="E6" s="4" t="n">
        <v>-8931</v>
      </c>
    </row>
    <row r="7" spans="1:5">
      <c r="A7" s="3" t="s">
        <v>68</v>
      </c>
      <c r="C7" s="4" t="n">
        <v>1533</v>
      </c>
      <c r="D7" s="4" t="n">
        <v>5237</v>
      </c>
      <c r="E7" s="4" t="n">
        <v>-10074</v>
      </c>
    </row>
    <row r="8" spans="1:5">
      <c r="A8" s="3" t="s">
        <v>69</v>
      </c>
      <c r="B8" s="3" t="s">
        <v>50</v>
      </c>
      <c r="C8" s="4" t="n">
        <v>-287</v>
      </c>
      <c r="D8" s="4" t="n">
        <v>1233</v>
      </c>
      <c r="E8" s="4" t="n">
        <v>1821</v>
      </c>
    </row>
    <row r="9" spans="1:5">
      <c r="A9" s="3" t="s">
        <v>70</v>
      </c>
      <c r="D9" s="4" t="n">
        <v>13</v>
      </c>
      <c r="E9" s="4" t="n">
        <v>11</v>
      </c>
    </row>
    <row r="10" spans="1:5">
      <c r="A10" s="3" t="s">
        <v>71</v>
      </c>
      <c r="B10" s="3" t="s">
        <v>72</v>
      </c>
      <c r="C10" s="4" t="n">
        <v>107</v>
      </c>
      <c r="D10" s="4" t="n">
        <v>-415</v>
      </c>
      <c r="E10" s="4" t="n">
        <v>-689</v>
      </c>
    </row>
    <row r="11" spans="1:5">
      <c r="A11" s="3" t="s">
        <v>73</v>
      </c>
      <c r="C11" s="4" t="n">
        <v>-265</v>
      </c>
      <c r="D11" s="4" t="n">
        <v>-54</v>
      </c>
      <c r="E11" s="4" t="n">
        <v>743</v>
      </c>
    </row>
    <row r="12" spans="1:5">
      <c r="A12" s="3" t="s">
        <v>74</v>
      </c>
      <c r="B12" s="3" t="s">
        <v>75</v>
      </c>
      <c r="C12" s="4" t="n">
        <v>-531</v>
      </c>
      <c r="D12" s="4" t="n">
        <v>-80</v>
      </c>
      <c r="E12" s="4" t="n">
        <v>1114</v>
      </c>
    </row>
    <row r="13" spans="1:5">
      <c r="A13" s="3" t="s">
        <v>76</v>
      </c>
      <c r="C13" s="4" t="n">
        <v>136</v>
      </c>
    </row>
    <row r="14" spans="1:5">
      <c r="A14" s="3" t="s">
        <v>77</v>
      </c>
      <c r="C14" s="4" t="n">
        <v>130</v>
      </c>
      <c r="D14" s="4" t="n">
        <v>26</v>
      </c>
      <c r="E14" s="4" t="n">
        <v>-371</v>
      </c>
    </row>
    <row r="15" spans="1:5">
      <c r="A15" s="3" t="s">
        <v>78</v>
      </c>
      <c r="C15" s="4" t="n">
        <v>7162</v>
      </c>
      <c r="D15" s="4" t="n">
        <v>16160</v>
      </c>
      <c r="E15" s="4" t="n">
        <v>13325</v>
      </c>
    </row>
    <row r="16" spans="1:5">
      <c r="A16" s="5" t="s">
        <v>57</v>
      </c>
    </row>
    <row r="17" spans="1:5">
      <c r="A17" s="3" t="s">
        <v>58</v>
      </c>
      <c r="C17" s="4" t="n">
        <v>5377</v>
      </c>
      <c r="D17" s="4" t="n">
        <v>14727</v>
      </c>
      <c r="E17" s="4" t="n">
        <v>12234</v>
      </c>
    </row>
    <row r="18" spans="1:5">
      <c r="A18" s="3" t="s">
        <v>59</v>
      </c>
      <c r="C18" s="4" t="n">
        <v>1785</v>
      </c>
      <c r="D18" s="4" t="n">
        <v>1433</v>
      </c>
      <c r="E18" s="4" t="n">
        <v>1091</v>
      </c>
    </row>
    <row r="19" spans="1:5">
      <c r="A19" s="3" t="s">
        <v>78</v>
      </c>
      <c r="C19" s="6" t="n">
        <v>7162</v>
      </c>
      <c r="D19" s="6" t="n">
        <v>16160</v>
      </c>
      <c r="E19" s="6" t="n">
        <v>13325</v>
      </c>
    </row>
    <row r="20" spans="1:5"/>
    <row r="21" spans="1:5">
      <c r="A21" s="3" t="s">
        <v>50</v>
      </c>
      <c r="B21" s="3" t="s">
        <v>79</v>
      </c>
    </row>
    <row r="22" spans="1:5">
      <c r="A22" s="3" t="s">
        <v>72</v>
      </c>
      <c r="B22" s="3" t="s">
        <v>80</v>
      </c>
    </row>
    <row r="23" spans="1:5">
      <c r="A23" s="3" t="s">
        <v>75</v>
      </c>
      <c r="B23" s="3" t="s">
        <v>81</v>
      </c>
    </row>
  </sheetData>
  <mergeCells count="6">
    <mergeCell ref="A1:B2"/>
    <mergeCell ref="C1:E1"/>
    <mergeCell ref="A20:D20"/>
    <mergeCell ref="B21:D21"/>
    <mergeCell ref="B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32</v>
      </c>
    </row>
    <row r="3" spans="1:2">
      <c r="A3" s="5" t="s">
        <v>230</v>
      </c>
    </row>
    <row r="4" spans="1:2">
      <c r="A4" s="3" t="s">
        <v>230</v>
      </c>
      <c r="B4"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1</v>
      </c>
      <c r="B1" s="2" t="s">
        <v>1</v>
      </c>
    </row>
    <row r="2" spans="1:2">
      <c r="B2" s="2" t="s">
        <v>32</v>
      </c>
    </row>
    <row r="3" spans="1:2">
      <c r="A3" s="5" t="s">
        <v>101</v>
      </c>
    </row>
    <row r="4" spans="1:2">
      <c r="A4" s="3" t="s">
        <v>101</v>
      </c>
      <c r="B4" s="3"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3</v>
      </c>
      <c r="B1" s="2" t="s">
        <v>1</v>
      </c>
    </row>
    <row r="2" spans="1:2">
      <c r="B2" s="2" t="s">
        <v>32</v>
      </c>
    </row>
    <row r="3" spans="1:2">
      <c r="A3" s="5" t="s">
        <v>103</v>
      </c>
    </row>
    <row r="4" spans="1:2">
      <c r="A4" s="3" t="s">
        <v>103</v>
      </c>
      <c r="B4" s="3"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32</v>
      </c>
    </row>
    <row r="3" spans="1:2">
      <c r="A3" s="5" t="s">
        <v>234</v>
      </c>
    </row>
    <row r="4" spans="1:2">
      <c r="A4" s="3" t="s">
        <v>124</v>
      </c>
      <c r="B4" s="3"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32</v>
      </c>
    </row>
    <row r="3" spans="1:2">
      <c r="A3" s="5" t="s">
        <v>236</v>
      </c>
    </row>
    <row r="4" spans="1:2">
      <c r="A4" s="3" t="s">
        <v>236</v>
      </c>
      <c r="B4" s="3"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32</v>
      </c>
    </row>
    <row r="3" spans="1:2">
      <c r="A3" s="5" t="s">
        <v>239</v>
      </c>
    </row>
    <row r="4" spans="1:2">
      <c r="A4" s="3" t="s">
        <v>105</v>
      </c>
      <c r="B4" s="3"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32</v>
      </c>
    </row>
    <row r="3" spans="1:2">
      <c r="A3" s="5" t="s">
        <v>165</v>
      </c>
    </row>
    <row r="4" spans="1:2">
      <c r="A4" s="3" t="s">
        <v>165</v>
      </c>
      <c r="B4" s="3"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32</v>
      </c>
    </row>
    <row r="3" spans="1:2">
      <c r="A3" s="5" t="s">
        <v>242</v>
      </c>
    </row>
    <row r="4" spans="1:2">
      <c r="A4" s="3" t="s">
        <v>242</v>
      </c>
      <c r="B4" s="3"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5</v>
      </c>
      <c r="B1" s="2" t="s">
        <v>1</v>
      </c>
    </row>
    <row r="2" spans="1:2">
      <c r="B2" s="2" t="s">
        <v>32</v>
      </c>
    </row>
    <row r="3" spans="1:2">
      <c r="A3" s="5" t="s">
        <v>145</v>
      </c>
    </row>
    <row r="4" spans="1:2">
      <c r="A4" s="3" t="s">
        <v>145</v>
      </c>
      <c r="B4" s="3"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32</v>
      </c>
    </row>
    <row r="3" spans="1:2">
      <c r="A3" s="5" t="s">
        <v>114</v>
      </c>
    </row>
    <row r="4" spans="1:2">
      <c r="A4" s="3" t="s">
        <v>114</v>
      </c>
      <c r="B4" s="3"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2</v>
      </c>
      <c r="C2" s="2" t="s">
        <v>33</v>
      </c>
      <c r="D2" s="2" t="s">
        <v>34</v>
      </c>
    </row>
    <row r="3" spans="1:4">
      <c r="A3" s="5" t="s">
        <v>65</v>
      </c>
    </row>
    <row r="4" spans="1:4">
      <c r="A4" s="3" t="s">
        <v>83</v>
      </c>
      <c r="B4" s="6" t="n">
        <v>1400</v>
      </c>
      <c r="C4" s="6" t="n">
        <v>286</v>
      </c>
      <c r="D4" s="6" t="n">
        <v>302</v>
      </c>
    </row>
    <row r="5" spans="1:4">
      <c r="A5" s="3" t="s">
        <v>84</v>
      </c>
      <c r="B5" s="4" t="n">
        <v>1115</v>
      </c>
    </row>
    <row r="6" spans="1:4">
      <c r="A6" s="3" t="s">
        <v>85</v>
      </c>
      <c r="B6" s="4" t="n">
        <v>58</v>
      </c>
      <c r="C6" s="4" t="n">
        <v>1051</v>
      </c>
      <c r="D6" s="4" t="n">
        <v>-105</v>
      </c>
    </row>
    <row r="7" spans="1:4">
      <c r="A7" s="3" t="s">
        <v>86</v>
      </c>
      <c r="B7" s="6" t="n">
        <v>83</v>
      </c>
      <c r="C7" s="6" t="n">
        <v>1</v>
      </c>
      <c r="D7" s="6" t="n">
        <v>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32</v>
      </c>
    </row>
    <row r="3" spans="1:2">
      <c r="A3" s="5" t="s">
        <v>122</v>
      </c>
    </row>
    <row r="4" spans="1:2">
      <c r="A4" s="3" t="s">
        <v>122</v>
      </c>
      <c r="B4" s="3"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32</v>
      </c>
    </row>
    <row r="3" spans="1:2">
      <c r="A3" s="5" t="s">
        <v>115</v>
      </c>
    </row>
    <row r="4" spans="1:2">
      <c r="A4" s="3" t="s">
        <v>115</v>
      </c>
      <c r="B4" s="3"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32</v>
      </c>
    </row>
    <row r="3" spans="1:2">
      <c r="A3" s="5" t="s">
        <v>248</v>
      </c>
    </row>
    <row r="4" spans="1:2">
      <c r="A4" s="3" t="s">
        <v>248</v>
      </c>
      <c r="B4" s="3"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32</v>
      </c>
    </row>
    <row r="3" spans="1:2">
      <c r="A3" s="5" t="s">
        <v>250</v>
      </c>
    </row>
    <row r="4" spans="1:2">
      <c r="A4" s="3" t="s">
        <v>133</v>
      </c>
      <c r="B4" s="3" t="s">
        <v>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32</v>
      </c>
    </row>
    <row r="3" spans="1:2">
      <c r="A3" s="5" t="s">
        <v>253</v>
      </c>
    </row>
    <row r="4" spans="1:2">
      <c r="A4" s="3" t="s">
        <v>253</v>
      </c>
      <c r="B4" s="3" t="s">
        <v>2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32</v>
      </c>
    </row>
    <row r="3" spans="1:2">
      <c r="A3" s="5" t="s">
        <v>255</v>
      </c>
    </row>
    <row r="4" spans="1:2">
      <c r="A4" s="3" t="s">
        <v>255</v>
      </c>
      <c r="B4" s="3" t="s">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32</v>
      </c>
    </row>
    <row r="3" spans="1:2">
      <c r="A3" s="5" t="s">
        <v>257</v>
      </c>
    </row>
    <row r="4" spans="1:2">
      <c r="A4" s="3" t="s">
        <v>257</v>
      </c>
      <c r="B4" s="3" t="s">
        <v>2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32</v>
      </c>
    </row>
    <row r="3" spans="1:2">
      <c r="A3" s="5" t="s">
        <v>259</v>
      </c>
    </row>
    <row r="4" spans="1:2">
      <c r="A4" s="3" t="s">
        <v>259</v>
      </c>
      <c r="B4" s="3" t="s">
        <v>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32</v>
      </c>
    </row>
    <row r="3" spans="1:2">
      <c r="A3" s="5" t="s">
        <v>261</v>
      </c>
    </row>
    <row r="4" spans="1:2">
      <c r="A4" s="3" t="s">
        <v>261</v>
      </c>
      <c r="B4" s="3" t="s">
        <v>2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32</v>
      </c>
    </row>
    <row r="3" spans="1:2">
      <c r="A3" s="5" t="s">
        <v>264</v>
      </c>
    </row>
    <row r="4" spans="1:2">
      <c r="A4" s="3" t="s">
        <v>265</v>
      </c>
      <c r="B4" s="3" t="s">
        <v>266</v>
      </c>
    </row>
    <row r="5" spans="1:2">
      <c r="A5" s="3" t="s">
        <v>36</v>
      </c>
      <c r="B5" s="3" t="s">
        <v>267</v>
      </c>
    </row>
    <row r="6" spans="1:2">
      <c r="A6" s="3" t="s">
        <v>40</v>
      </c>
      <c r="B6" s="3" t="s">
        <v>268</v>
      </c>
    </row>
    <row r="7" spans="1:2">
      <c r="A7" s="3" t="s">
        <v>209</v>
      </c>
      <c r="B7" s="3" t="s">
        <v>269</v>
      </c>
    </row>
    <row r="8" spans="1:2">
      <c r="A8" s="3" t="s">
        <v>270</v>
      </c>
      <c r="B8" s="3" t="s">
        <v>271</v>
      </c>
    </row>
    <row r="9" spans="1:2">
      <c r="A9" s="3" t="s">
        <v>272</v>
      </c>
      <c r="B9" s="3" t="s">
        <v>273</v>
      </c>
    </row>
    <row r="10" spans="1:2">
      <c r="A10" s="3" t="s">
        <v>274</v>
      </c>
      <c r="B10" s="3" t="s">
        <v>275</v>
      </c>
    </row>
    <row r="11" spans="1:2">
      <c r="A11" s="3" t="s">
        <v>112</v>
      </c>
      <c r="B11" s="3" t="s">
        <v>276</v>
      </c>
    </row>
    <row r="12" spans="1:2">
      <c r="A12" s="3" t="s">
        <v>277</v>
      </c>
      <c r="B12" s="3" t="s">
        <v>278</v>
      </c>
    </row>
    <row r="13" spans="1:2">
      <c r="A13" s="3" t="s">
        <v>90</v>
      </c>
      <c r="B13" s="3" t="s">
        <v>279</v>
      </c>
    </row>
    <row r="14" spans="1:2">
      <c r="A14" s="3" t="s">
        <v>280</v>
      </c>
      <c r="B14" s="3" t="s">
        <v>281</v>
      </c>
    </row>
    <row r="15" spans="1:2">
      <c r="A15" s="3" t="s">
        <v>92</v>
      </c>
      <c r="B15" s="3" t="s">
        <v>282</v>
      </c>
    </row>
    <row r="16" spans="1:2">
      <c r="A16" s="3" t="s">
        <v>283</v>
      </c>
      <c r="B16" s="3" t="s">
        <v>284</v>
      </c>
    </row>
    <row r="17" spans="1:2">
      <c r="A17" s="3" t="s">
        <v>101</v>
      </c>
      <c r="B17" s="3" t="s">
        <v>285</v>
      </c>
    </row>
    <row r="18" spans="1:2">
      <c r="A18" s="3" t="s">
        <v>103</v>
      </c>
      <c r="B18" s="3" t="s">
        <v>286</v>
      </c>
    </row>
    <row r="19" spans="1:2">
      <c r="A19" s="3" t="s">
        <v>124</v>
      </c>
      <c r="B19" s="3" t="s">
        <v>287</v>
      </c>
    </row>
    <row r="20" spans="1:2">
      <c r="A20" s="3" t="s">
        <v>105</v>
      </c>
      <c r="B20" s="3" t="s">
        <v>288</v>
      </c>
    </row>
    <row r="21" spans="1:2">
      <c r="A21" s="3" t="s">
        <v>289</v>
      </c>
      <c r="B21" s="3" t="s">
        <v>290</v>
      </c>
    </row>
    <row r="22" spans="1:2">
      <c r="A22" s="3" t="s">
        <v>115</v>
      </c>
      <c r="B22" s="3" t="s">
        <v>291</v>
      </c>
    </row>
    <row r="23" spans="1:2">
      <c r="A23" s="3" t="s">
        <v>292</v>
      </c>
      <c r="B23" s="3" t="s">
        <v>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7</v>
      </c>
      <c r="B1" s="2" t="s">
        <v>32</v>
      </c>
      <c r="C1" s="2" t="s">
        <v>33</v>
      </c>
    </row>
    <row r="2" spans="1:3">
      <c r="A2" s="5" t="s">
        <v>88</v>
      </c>
    </row>
    <row r="3" spans="1:3">
      <c r="A3" s="3" t="s">
        <v>89</v>
      </c>
      <c r="B3" s="6" t="n">
        <v>233549</v>
      </c>
      <c r="C3" s="6" t="n">
        <v>167457</v>
      </c>
    </row>
    <row r="4" spans="1:3">
      <c r="A4" s="3" t="s">
        <v>90</v>
      </c>
      <c r="B4" s="4" t="n">
        <v>127764</v>
      </c>
      <c r="C4" s="4" t="n">
        <v>165361</v>
      </c>
    </row>
    <row r="5" spans="1:3">
      <c r="A5" s="3" t="s">
        <v>91</v>
      </c>
      <c r="B5" s="4" t="n">
        <v>3357</v>
      </c>
      <c r="C5" s="4" t="n">
        <v>2687</v>
      </c>
    </row>
    <row r="6" spans="1:3">
      <c r="A6" s="3" t="s">
        <v>92</v>
      </c>
      <c r="B6" s="4" t="n">
        <v>9866</v>
      </c>
      <c r="C6" s="4" t="n">
        <v>10991</v>
      </c>
    </row>
    <row r="7" spans="1:3">
      <c r="A7" s="3" t="s">
        <v>93</v>
      </c>
      <c r="B7" s="4" t="n">
        <v>1248</v>
      </c>
      <c r="C7" s="4" t="n">
        <v>951</v>
      </c>
    </row>
    <row r="8" spans="1:3">
      <c r="A8" s="3" t="s">
        <v>94</v>
      </c>
      <c r="B8" s="4" t="n">
        <v>1274</v>
      </c>
      <c r="C8" s="4" t="n">
        <v>1498</v>
      </c>
    </row>
    <row r="9" spans="1:3">
      <c r="A9" s="3" t="s">
        <v>95</v>
      </c>
      <c r="B9" s="4" t="n">
        <v>6317</v>
      </c>
      <c r="C9" s="4" t="n">
        <v>4646</v>
      </c>
    </row>
    <row r="10" spans="1:3">
      <c r="A10" s="3" t="s">
        <v>96</v>
      </c>
      <c r="B10" s="4" t="n">
        <v>15</v>
      </c>
      <c r="C10" s="4" t="n">
        <v>291</v>
      </c>
    </row>
    <row r="11" spans="1:3">
      <c r="A11" s="3" t="s">
        <v>97</v>
      </c>
      <c r="B11" s="4" t="n">
        <v>8563</v>
      </c>
      <c r="C11" s="4" t="n">
        <v>4096</v>
      </c>
    </row>
    <row r="12" spans="1:3">
      <c r="A12" s="3" t="s">
        <v>98</v>
      </c>
      <c r="B12" s="4" t="n">
        <v>391953</v>
      </c>
      <c r="C12" s="4" t="n">
        <v>357978</v>
      </c>
    </row>
    <row r="13" spans="1:3">
      <c r="A13" s="3" t="s">
        <v>99</v>
      </c>
      <c r="B13" s="4" t="n">
        <v>2554</v>
      </c>
      <c r="C13" s="4" t="n">
        <v>113</v>
      </c>
    </row>
    <row r="14" spans="1:3">
      <c r="A14" s="3" t="s">
        <v>100</v>
      </c>
      <c r="C14" s="4" t="n">
        <v>85</v>
      </c>
    </row>
    <row r="15" spans="1:3">
      <c r="A15" s="3" t="s">
        <v>101</v>
      </c>
      <c r="B15" s="4" t="n">
        <v>29646</v>
      </c>
      <c r="C15" s="4" t="n">
        <v>29364</v>
      </c>
    </row>
    <row r="16" spans="1:3">
      <c r="A16" s="3" t="s">
        <v>102</v>
      </c>
      <c r="B16" s="4" t="n">
        <v>730</v>
      </c>
      <c r="C16" s="4" t="n">
        <v>3302</v>
      </c>
    </row>
    <row r="17" spans="1:3">
      <c r="A17" s="3" t="s">
        <v>103</v>
      </c>
      <c r="B17" s="4" t="n">
        <v>28578</v>
      </c>
      <c r="C17" s="4" t="n">
        <v>29729</v>
      </c>
    </row>
    <row r="18" spans="1:3">
      <c r="A18" s="3" t="s">
        <v>104</v>
      </c>
      <c r="B18" s="4" t="n">
        <v>630</v>
      </c>
      <c r="C18" s="4" t="n">
        <v>1536</v>
      </c>
    </row>
    <row r="19" spans="1:3">
      <c r="A19" s="3" t="s">
        <v>105</v>
      </c>
      <c r="B19" s="4" t="n">
        <v>15877</v>
      </c>
      <c r="C19" s="4" t="n">
        <v>17128</v>
      </c>
    </row>
    <row r="20" spans="1:3">
      <c r="A20" s="3" t="s">
        <v>106</v>
      </c>
      <c r="B20" s="4" t="n">
        <v>78015</v>
      </c>
      <c r="C20" s="4" t="n">
        <v>81257</v>
      </c>
    </row>
    <row r="21" spans="1:3">
      <c r="A21" s="3" t="s">
        <v>107</v>
      </c>
      <c r="B21" s="4" t="n">
        <v>469968</v>
      </c>
      <c r="C21" s="4" t="n">
        <v>439235</v>
      </c>
    </row>
    <row r="22" spans="1:3">
      <c r="A22" s="5" t="s">
        <v>108</v>
      </c>
    </row>
    <row r="23" spans="1:3">
      <c r="A23" s="3" t="s">
        <v>109</v>
      </c>
      <c r="B23" s="4" t="n">
        <v>219910</v>
      </c>
      <c r="C23" s="4" t="n">
        <v>222985</v>
      </c>
    </row>
    <row r="24" spans="1:3">
      <c r="A24" s="3" t="s">
        <v>110</v>
      </c>
      <c r="B24" s="4" t="n">
        <v>5885</v>
      </c>
      <c r="C24" s="4" t="n">
        <v>5623</v>
      </c>
    </row>
    <row r="25" spans="1:3">
      <c r="A25" s="3" t="s">
        <v>111</v>
      </c>
      <c r="B25" s="4" t="n">
        <v>225795</v>
      </c>
      <c r="C25" s="4" t="n">
        <v>228608</v>
      </c>
    </row>
    <row r="26" spans="1:3">
      <c r="A26" s="3" t="s">
        <v>112</v>
      </c>
      <c r="B26" s="4" t="n">
        <v>127350</v>
      </c>
      <c r="C26" s="4" t="n">
        <v>89411</v>
      </c>
    </row>
    <row r="27" spans="1:3">
      <c r="A27" s="3" t="s">
        <v>113</v>
      </c>
      <c r="B27" s="4" t="n">
        <v>7445</v>
      </c>
      <c r="C27" s="4" t="n">
        <v>7280</v>
      </c>
    </row>
    <row r="28" spans="1:3">
      <c r="A28" s="3" t="s">
        <v>114</v>
      </c>
      <c r="B28" s="4" t="n">
        <v>17622</v>
      </c>
      <c r="C28" s="4" t="n">
        <v>15160</v>
      </c>
    </row>
    <row r="29" spans="1:3">
      <c r="A29" s="3" t="s">
        <v>115</v>
      </c>
      <c r="B29" s="4" t="n">
        <v>12708</v>
      </c>
      <c r="C29" s="4" t="n">
        <v>11900</v>
      </c>
    </row>
    <row r="30" spans="1:3">
      <c r="A30" s="3" t="s">
        <v>116</v>
      </c>
      <c r="B30" s="4" t="n">
        <v>924</v>
      </c>
      <c r="C30" s="4" t="n">
        <v>879</v>
      </c>
    </row>
    <row r="31" spans="1:3">
      <c r="A31" s="3" t="s">
        <v>117</v>
      </c>
      <c r="B31" s="4" t="n">
        <v>1440</v>
      </c>
      <c r="C31" s="4" t="n">
        <v>133</v>
      </c>
    </row>
    <row r="32" spans="1:3">
      <c r="A32" s="3" t="s">
        <v>118</v>
      </c>
      <c r="B32" s="4" t="n">
        <v>27586</v>
      </c>
      <c r="C32" s="4" t="n">
        <v>25908</v>
      </c>
    </row>
    <row r="33" spans="1:3">
      <c r="A33" s="3" t="s">
        <v>119</v>
      </c>
      <c r="B33" s="4" t="n">
        <v>195075</v>
      </c>
      <c r="C33" s="4" t="n">
        <v>150671</v>
      </c>
    </row>
    <row r="34" spans="1:3">
      <c r="A34" s="3" t="s">
        <v>120</v>
      </c>
      <c r="B34" s="4" t="n">
        <v>488</v>
      </c>
      <c r="C34" s="4" t="n">
        <v>36</v>
      </c>
    </row>
    <row r="35" spans="1:3">
      <c r="A35" s="3" t="s">
        <v>121</v>
      </c>
      <c r="B35" s="4" t="n">
        <v>3783</v>
      </c>
      <c r="C35" s="4" t="n">
        <v>14709</v>
      </c>
    </row>
    <row r="36" spans="1:3">
      <c r="A36" s="3" t="s">
        <v>122</v>
      </c>
      <c r="B36" s="4" t="n">
        <v>3289</v>
      </c>
      <c r="C36" s="4" t="n">
        <v>3508</v>
      </c>
    </row>
    <row r="37" spans="1:3">
      <c r="A37" s="3" t="s">
        <v>123</v>
      </c>
      <c r="B37" s="4" t="n">
        <v>1039</v>
      </c>
      <c r="C37" s="4" t="n">
        <v>2318</v>
      </c>
    </row>
    <row r="38" spans="1:3">
      <c r="A38" s="3" t="s">
        <v>124</v>
      </c>
      <c r="B38" s="4" t="n">
        <v>39466</v>
      </c>
      <c r="C38" s="4" t="n">
        <v>37150</v>
      </c>
    </row>
    <row r="39" spans="1:3">
      <c r="A39" s="3" t="s">
        <v>125</v>
      </c>
      <c r="B39" s="4" t="n">
        <v>210</v>
      </c>
      <c r="C39" s="4" t="n">
        <v>220</v>
      </c>
    </row>
    <row r="40" spans="1:3">
      <c r="A40" s="3" t="s">
        <v>126</v>
      </c>
      <c r="B40" s="4" t="n">
        <v>765</v>
      </c>
      <c r="C40" s="4" t="n">
        <v>1926</v>
      </c>
    </row>
    <row r="41" spans="1:3">
      <c r="A41" s="3" t="s">
        <v>127</v>
      </c>
      <c r="B41" s="4" t="n">
        <v>58</v>
      </c>
      <c r="C41" s="4" t="n">
        <v>89</v>
      </c>
    </row>
    <row r="42" spans="1:3">
      <c r="A42" s="3" t="s">
        <v>128</v>
      </c>
      <c r="B42" s="4" t="n">
        <v>49098</v>
      </c>
      <c r="C42" s="4" t="n">
        <v>59956</v>
      </c>
    </row>
    <row r="43" spans="1:3">
      <c r="A43" s="3" t="s">
        <v>129</v>
      </c>
      <c r="B43" s="6" t="n">
        <v>469968</v>
      </c>
      <c r="C43" s="6" t="n">
        <v>4392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32</v>
      </c>
    </row>
    <row r="3" spans="1:2">
      <c r="A3" s="5" t="s">
        <v>196</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32</v>
      </c>
    </row>
    <row r="3" spans="1:2">
      <c r="A3" s="5" t="s">
        <v>198</v>
      </c>
    </row>
    <row r="4" spans="1:2">
      <c r="A4" s="3" t="s">
        <v>300</v>
      </c>
      <c r="B4" s="3" t="s">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32</v>
      </c>
    </row>
    <row r="3" spans="1:2">
      <c r="A3" s="5" t="s">
        <v>36</v>
      </c>
    </row>
    <row r="4" spans="1:2">
      <c r="A4" s="3" t="s">
        <v>303</v>
      </c>
      <c r="B4" s="3" t="s">
        <v>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32</v>
      </c>
    </row>
    <row r="3" spans="1:2">
      <c r="A3" s="5" t="s">
        <v>37</v>
      </c>
    </row>
    <row r="4" spans="1:2">
      <c r="A4" s="3" t="s">
        <v>306</v>
      </c>
      <c r="B4" s="3" t="s">
        <v>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32</v>
      </c>
    </row>
    <row r="3" spans="1:2">
      <c r="A3" s="5" t="s">
        <v>40</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32</v>
      </c>
    </row>
    <row r="3" spans="1:2">
      <c r="A3" s="5" t="s">
        <v>44</v>
      </c>
    </row>
    <row r="4" spans="1:2">
      <c r="A4" s="3" t="s">
        <v>314</v>
      </c>
      <c r="B4" s="3"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32</v>
      </c>
    </row>
    <row r="3" spans="1:2">
      <c r="A3" s="5" t="s">
        <v>45</v>
      </c>
    </row>
    <row r="4" spans="1:2">
      <c r="A4" s="3" t="s">
        <v>317</v>
      </c>
      <c r="B4" s="3" t="s">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32</v>
      </c>
    </row>
    <row r="3" spans="1:2">
      <c r="A3" s="5" t="s">
        <v>205</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32</v>
      </c>
    </row>
    <row r="3" spans="1:2">
      <c r="A3" s="5" t="s">
        <v>207</v>
      </c>
    </row>
    <row r="4" spans="1:2">
      <c r="A4" s="3" t="s">
        <v>325</v>
      </c>
      <c r="B4" s="3" t="s">
        <v>3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32</v>
      </c>
    </row>
    <row r="3" spans="1:2">
      <c r="A3" s="5" t="s">
        <v>209</v>
      </c>
    </row>
    <row r="4" spans="1:2">
      <c r="A4" s="3" t="s">
        <v>328</v>
      </c>
      <c r="B4" s="3" t="s">
        <v>329</v>
      </c>
    </row>
    <row r="5" spans="1:2">
      <c r="A5" s="3" t="s">
        <v>330</v>
      </c>
      <c r="B5" s="3" t="s">
        <v>331</v>
      </c>
    </row>
    <row r="6" spans="1:2">
      <c r="A6" s="3" t="s">
        <v>332</v>
      </c>
      <c r="B6" s="3" t="s">
        <v>3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14"/>
    <col customWidth="1" max="5" min="5" width="27"/>
    <col customWidth="1" max="6" min="6" width="28"/>
    <col customWidth="1" max="7" min="7" width="30"/>
    <col customWidth="1" max="8" min="8" width="37"/>
    <col customWidth="1" max="9" min="9" width="35"/>
    <col customWidth="1" max="10" min="10" width="54"/>
    <col customWidth="1" max="11" min="11" width="18"/>
    <col customWidth="1" max="12" min="12" width="42"/>
    <col customWidth="1" max="13" min="13" width="11"/>
  </cols>
  <sheetData>
    <row r="1" spans="1:13">
      <c r="A1" s="1" t="s">
        <v>130</v>
      </c>
      <c r="C1" s="2" t="s">
        <v>109</v>
      </c>
      <c r="D1" s="2" t="s">
        <v>131</v>
      </c>
      <c r="E1" s="2" t="s">
        <v>132</v>
      </c>
      <c r="F1" s="2" t="s">
        <v>133</v>
      </c>
      <c r="G1" s="2" t="s">
        <v>134</v>
      </c>
      <c r="H1" s="2" t="s">
        <v>135</v>
      </c>
      <c r="I1" s="2" t="s">
        <v>136</v>
      </c>
      <c r="J1" s="2" t="s">
        <v>74</v>
      </c>
      <c r="K1" s="2" t="s">
        <v>137</v>
      </c>
      <c r="L1" s="2" t="s">
        <v>59</v>
      </c>
      <c r="M1" s="2" t="s">
        <v>138</v>
      </c>
    </row>
    <row r="2" spans="1:13">
      <c r="A2" s="3" t="s">
        <v>139</v>
      </c>
      <c r="C2" s="6" t="n">
        <v>206997</v>
      </c>
      <c r="D2" s="6" t="n">
        <v>29282</v>
      </c>
      <c r="E2" s="6" t="n">
        <v>-2641</v>
      </c>
      <c r="F2" s="6" t="n">
        <v>-13582</v>
      </c>
      <c r="G2" s="6" t="n">
        <v>26</v>
      </c>
      <c r="H2" s="6" t="n">
        <v>33316</v>
      </c>
      <c r="I2" s="6" t="n">
        <v>-1788</v>
      </c>
      <c r="J2" s="6" t="n">
        <v>-2533</v>
      </c>
      <c r="K2" s="6" t="n">
        <v>164917</v>
      </c>
      <c r="L2" s="6" t="n">
        <v>5421</v>
      </c>
      <c r="M2" s="6" t="n">
        <v>212418</v>
      </c>
    </row>
    <row r="3" spans="1:13">
      <c r="A3" s="3" t="s">
        <v>140</v>
      </c>
      <c r="C3" s="4" t="n">
        <v>463</v>
      </c>
      <c r="F3" s="4" t="n">
        <v>463</v>
      </c>
      <c r="M3" s="4" t="n">
        <v>463</v>
      </c>
    </row>
    <row r="4" spans="1:13">
      <c r="A4" s="3" t="s">
        <v>141</v>
      </c>
      <c r="B4" s="3" t="s">
        <v>50</v>
      </c>
      <c r="C4" s="4" t="n">
        <v>645</v>
      </c>
      <c r="F4" s="4" t="n">
        <v>645</v>
      </c>
      <c r="M4" s="4" t="n">
        <v>645</v>
      </c>
    </row>
    <row r="5" spans="1:13">
      <c r="A5" s="3" t="s">
        <v>142</v>
      </c>
      <c r="F5" s="4" t="n">
        <v>-51</v>
      </c>
      <c r="K5" s="4" t="n">
        <v>51</v>
      </c>
    </row>
    <row r="6" spans="1:13">
      <c r="A6" s="3" t="s">
        <v>78</v>
      </c>
      <c r="C6" s="4" t="n">
        <v>12234</v>
      </c>
      <c r="G6" s="4" t="n">
        <v>7</v>
      </c>
      <c r="H6" s="4" t="n">
        <v>-10031</v>
      </c>
      <c r="I6" s="4" t="n">
        <v>1141</v>
      </c>
      <c r="J6" s="4" t="n">
        <v>743</v>
      </c>
      <c r="K6" s="4" t="n">
        <v>20374</v>
      </c>
      <c r="L6" s="4" t="n">
        <v>1091</v>
      </c>
      <c r="M6" s="4" t="n">
        <v>13325</v>
      </c>
    </row>
    <row r="7" spans="1:13">
      <c r="A7" s="3" t="s">
        <v>143</v>
      </c>
      <c r="C7" s="4" t="n">
        <v>20374</v>
      </c>
      <c r="K7" s="4" t="n">
        <v>20374</v>
      </c>
      <c r="L7" s="4" t="n">
        <v>1139</v>
      </c>
      <c r="M7" s="4" t="n">
        <v>21513</v>
      </c>
    </row>
    <row r="8" spans="1:13">
      <c r="A8" s="3" t="s">
        <v>144</v>
      </c>
      <c r="C8" s="4" t="n">
        <v>-8140</v>
      </c>
      <c r="G8" s="4" t="n">
        <v>7</v>
      </c>
      <c r="H8" s="4" t="n">
        <v>-10031</v>
      </c>
      <c r="I8" s="4" t="n">
        <v>1141</v>
      </c>
      <c r="J8" s="4" t="n">
        <v>743</v>
      </c>
      <c r="L8" s="4" t="n">
        <v>-48</v>
      </c>
      <c r="M8" s="4" t="n">
        <v>-8188</v>
      </c>
    </row>
    <row r="9" spans="1:13">
      <c r="A9" s="3" t="s">
        <v>145</v>
      </c>
      <c r="C9" s="4" t="n">
        <v>-8628</v>
      </c>
      <c r="K9" s="4" t="n">
        <v>-8628</v>
      </c>
      <c r="L9" s="4" t="n">
        <v>-989</v>
      </c>
      <c r="M9" s="4" t="n">
        <v>-9617</v>
      </c>
    </row>
    <row r="10" spans="1:13">
      <c r="A10" s="3" t="s">
        <v>146</v>
      </c>
      <c r="C10" s="4" t="n">
        <v>211711</v>
      </c>
      <c r="D10" s="4" t="n">
        <v>29282</v>
      </c>
      <c r="E10" s="4" t="n">
        <v>-2641</v>
      </c>
      <c r="F10" s="4" t="n">
        <v>-12525</v>
      </c>
      <c r="G10" s="4" t="n">
        <v>33</v>
      </c>
      <c r="H10" s="4" t="n">
        <v>23285</v>
      </c>
      <c r="I10" s="4" t="n">
        <v>-647</v>
      </c>
      <c r="J10" s="4" t="n">
        <v>-1790</v>
      </c>
      <c r="K10" s="4" t="n">
        <v>176714</v>
      </c>
      <c r="L10" s="4" t="n">
        <v>5523</v>
      </c>
      <c r="M10" s="4" t="n">
        <v>217234</v>
      </c>
    </row>
    <row r="11" spans="1:13">
      <c r="A11" s="3" t="s">
        <v>147</v>
      </c>
      <c r="L11" s="4" t="n">
        <v>-51</v>
      </c>
      <c r="M11" s="4" t="n">
        <v>-51</v>
      </c>
    </row>
    <row r="12" spans="1:13">
      <c r="A12" s="3" t="s">
        <v>148</v>
      </c>
      <c r="C12" s="4" t="n">
        <v>989</v>
      </c>
      <c r="F12" s="4" t="n">
        <v>989</v>
      </c>
      <c r="M12" s="4" t="n">
        <v>989</v>
      </c>
    </row>
    <row r="13" spans="1:13">
      <c r="A13" s="3" t="s">
        <v>140</v>
      </c>
      <c r="C13" s="4" t="n">
        <v>823</v>
      </c>
      <c r="F13" s="4" t="n">
        <v>823</v>
      </c>
      <c r="M13" s="4" t="n">
        <v>823</v>
      </c>
    </row>
    <row r="14" spans="1:13">
      <c r="A14" s="3" t="s">
        <v>149</v>
      </c>
      <c r="C14" s="4" t="n">
        <v>166</v>
      </c>
      <c r="F14" s="4" t="n">
        <v>166</v>
      </c>
      <c r="M14" s="4" t="n">
        <v>166</v>
      </c>
    </row>
    <row r="15" spans="1:13">
      <c r="A15" s="3" t="s">
        <v>150</v>
      </c>
      <c r="C15" s="4" t="n">
        <v>557</v>
      </c>
      <c r="D15" s="4" t="n">
        <v>-12698</v>
      </c>
      <c r="F15" s="4" t="n">
        <v>6999</v>
      </c>
      <c r="K15" s="4" t="n">
        <v>6256</v>
      </c>
      <c r="L15" s="4" t="n">
        <v>-557</v>
      </c>
    </row>
    <row r="16" spans="1:13">
      <c r="A16" s="3" t="s">
        <v>151</v>
      </c>
      <c r="C16" s="4" t="n">
        <v>557</v>
      </c>
      <c r="D16" s="4" t="n">
        <v>-12698</v>
      </c>
      <c r="F16" s="4" t="n">
        <v>12698</v>
      </c>
      <c r="K16" s="4" t="n">
        <v>557</v>
      </c>
      <c r="L16" s="4" t="n">
        <v>-557</v>
      </c>
    </row>
    <row r="17" spans="1:13">
      <c r="A17" s="3" t="s">
        <v>152</v>
      </c>
      <c r="F17" s="4" t="n">
        <v>-5699</v>
      </c>
      <c r="K17" s="4" t="n">
        <v>5699</v>
      </c>
    </row>
    <row r="18" spans="1:13">
      <c r="A18" s="3" t="s">
        <v>142</v>
      </c>
      <c r="F18" s="4" t="n">
        <v>-605</v>
      </c>
      <c r="K18" s="4" t="n">
        <v>605</v>
      </c>
    </row>
    <row r="19" spans="1:13">
      <c r="A19" s="3" t="s">
        <v>153</v>
      </c>
      <c r="C19" s="4" t="n">
        <v>2953</v>
      </c>
      <c r="D19" s="4" t="n">
        <v>1832</v>
      </c>
      <c r="F19" s="4" t="n">
        <v>1121</v>
      </c>
      <c r="M19" s="4" t="n">
        <v>2953</v>
      </c>
    </row>
    <row r="20" spans="1:13">
      <c r="A20" s="3" t="s">
        <v>140</v>
      </c>
      <c r="C20" s="4" t="n">
        <v>2953</v>
      </c>
      <c r="F20" s="4" t="n">
        <v>2953</v>
      </c>
      <c r="M20" s="4" t="n">
        <v>2953</v>
      </c>
    </row>
    <row r="21" spans="1:13">
      <c r="A21" s="3" t="s">
        <v>154</v>
      </c>
      <c r="D21" s="4" t="n">
        <v>1832</v>
      </c>
      <c r="F21" s="4" t="n">
        <v>-1832</v>
      </c>
    </row>
    <row r="22" spans="1:13">
      <c r="A22" s="3" t="s">
        <v>151</v>
      </c>
      <c r="D22" s="4" t="n">
        <v>-2641</v>
      </c>
      <c r="E22" s="6" t="n">
        <v>2641</v>
      </c>
    </row>
    <row r="23" spans="1:13">
      <c r="A23" s="3" t="s">
        <v>78</v>
      </c>
      <c r="C23" s="4" t="n">
        <v>14727</v>
      </c>
      <c r="G23" s="4" t="n">
        <v>10</v>
      </c>
      <c r="H23" s="4" t="n">
        <v>5215</v>
      </c>
      <c r="I23" s="4" t="n">
        <v>827</v>
      </c>
      <c r="J23" s="4" t="n">
        <v>-54</v>
      </c>
      <c r="K23" s="4" t="n">
        <v>8729</v>
      </c>
      <c r="L23" s="4" t="n">
        <v>1433</v>
      </c>
      <c r="M23" s="4" t="n">
        <v>16160</v>
      </c>
    </row>
    <row r="24" spans="1:13">
      <c r="A24" s="3" t="s">
        <v>143</v>
      </c>
      <c r="C24" s="4" t="n">
        <v>8729</v>
      </c>
      <c r="K24" s="4" t="n">
        <v>8729</v>
      </c>
      <c r="L24" s="4" t="n">
        <v>1417</v>
      </c>
      <c r="M24" s="4" t="n">
        <v>10146</v>
      </c>
    </row>
    <row r="25" spans="1:13">
      <c r="A25" s="3" t="s">
        <v>144</v>
      </c>
      <c r="C25" s="4" t="n">
        <v>5998</v>
      </c>
      <c r="G25" s="4" t="n">
        <v>10</v>
      </c>
      <c r="H25" s="4" t="n">
        <v>5215</v>
      </c>
      <c r="I25" s="4" t="n">
        <v>827</v>
      </c>
      <c r="J25" s="4" t="n">
        <v>-54</v>
      </c>
      <c r="L25" s="4" t="n">
        <v>16</v>
      </c>
      <c r="M25" s="4" t="n">
        <v>6014</v>
      </c>
    </row>
    <row r="26" spans="1:13">
      <c r="A26" s="3" t="s">
        <v>145</v>
      </c>
      <c r="C26" s="4" t="n">
        <v>-7952</v>
      </c>
      <c r="K26" s="4" t="n">
        <v>-7952</v>
      </c>
      <c r="L26" s="4" t="n">
        <v>-725</v>
      </c>
      <c r="M26" s="4" t="n">
        <v>-8677</v>
      </c>
    </row>
    <row r="27" spans="1:13">
      <c r="A27" s="3" t="s">
        <v>155</v>
      </c>
      <c r="C27" s="4" t="n">
        <v>222985</v>
      </c>
      <c r="D27" s="4" t="n">
        <v>15775</v>
      </c>
      <c r="F27" s="4" t="n">
        <v>-4021</v>
      </c>
      <c r="G27" s="4" t="n">
        <v>43</v>
      </c>
      <c r="H27" s="4" t="n">
        <v>28500</v>
      </c>
      <c r="I27" s="4" t="n">
        <v>180</v>
      </c>
      <c r="J27" s="4" t="n">
        <v>-1844</v>
      </c>
      <c r="K27" s="4" t="n">
        <v>184352</v>
      </c>
      <c r="L27" s="4" t="n">
        <v>5623</v>
      </c>
      <c r="M27" s="4" t="n">
        <v>228608</v>
      </c>
    </row>
    <row r="28" spans="1:13">
      <c r="A28" s="3" t="s">
        <v>156</v>
      </c>
      <c r="C28" s="4" t="n">
        <v>-52</v>
      </c>
      <c r="H28" s="4" t="n">
        <v>-52</v>
      </c>
      <c r="M28" s="4" t="n">
        <v>-52</v>
      </c>
    </row>
    <row r="29" spans="1:13">
      <c r="A29" s="3" t="s">
        <v>148</v>
      </c>
      <c r="C29" s="4" t="n">
        <v>1552</v>
      </c>
      <c r="F29" s="4" t="n">
        <v>1552</v>
      </c>
      <c r="M29" s="4" t="n">
        <v>1552</v>
      </c>
    </row>
    <row r="30" spans="1:13">
      <c r="A30" s="3" t="s">
        <v>140</v>
      </c>
      <c r="C30" s="4" t="n">
        <v>707</v>
      </c>
      <c r="F30" s="4" t="n">
        <v>707</v>
      </c>
      <c r="M30" s="4" t="n">
        <v>707</v>
      </c>
    </row>
    <row r="31" spans="1:13">
      <c r="A31" s="3" t="s">
        <v>157</v>
      </c>
      <c r="C31" s="4" t="n">
        <v>952</v>
      </c>
      <c r="F31" s="4" t="n">
        <v>952</v>
      </c>
      <c r="M31" s="4" t="n">
        <v>952</v>
      </c>
    </row>
    <row r="32" spans="1:13">
      <c r="A32" s="3" t="s">
        <v>149</v>
      </c>
      <c r="C32" s="4" t="n">
        <v>-107</v>
      </c>
      <c r="F32" s="4" t="n">
        <v>-107</v>
      </c>
      <c r="M32" s="4" t="n">
        <v>-107</v>
      </c>
    </row>
    <row r="33" spans="1:13">
      <c r="A33" s="3" t="s">
        <v>150</v>
      </c>
      <c r="C33" s="4" t="n">
        <v>-1372</v>
      </c>
      <c r="D33" s="4" t="n">
        <v>-5887</v>
      </c>
      <c r="F33" s="4" t="n">
        <v>3452</v>
      </c>
      <c r="K33" s="4" t="n">
        <v>1063</v>
      </c>
      <c r="M33" s="4" t="n">
        <v>-1372</v>
      </c>
    </row>
    <row r="34" spans="1:13">
      <c r="A34" s="3" t="s">
        <v>151</v>
      </c>
      <c r="D34" s="4" t="n">
        <v>-5887</v>
      </c>
      <c r="F34" s="4" t="n">
        <v>5887</v>
      </c>
    </row>
    <row r="35" spans="1:13">
      <c r="A35" s="3" t="s">
        <v>158</v>
      </c>
      <c r="C35" s="4" t="n">
        <v>-1372</v>
      </c>
      <c r="K35" s="4" t="n">
        <v>-1372</v>
      </c>
      <c r="M35" s="4" t="n">
        <v>-1372</v>
      </c>
    </row>
    <row r="36" spans="1:13">
      <c r="A36" s="3" t="s">
        <v>152</v>
      </c>
      <c r="F36" s="4" t="n">
        <v>-2435</v>
      </c>
      <c r="K36" s="4" t="n">
        <v>2435</v>
      </c>
    </row>
    <row r="37" spans="1:13">
      <c r="A37" s="3" t="s">
        <v>142</v>
      </c>
      <c r="F37" s="4" t="n">
        <v>-573</v>
      </c>
      <c r="K37" s="4" t="n">
        <v>573</v>
      </c>
    </row>
    <row r="38" spans="1:13">
      <c r="A38" s="3" t="s">
        <v>78</v>
      </c>
      <c r="C38" s="4" t="n">
        <v>5377</v>
      </c>
      <c r="G38" s="4" t="n">
        <v>89</v>
      </c>
      <c r="H38" s="4" t="n">
        <v>1530</v>
      </c>
      <c r="I38" s="4" t="n">
        <v>-180</v>
      </c>
      <c r="J38" s="4" t="n">
        <v>-360</v>
      </c>
      <c r="K38" s="4" t="n">
        <v>4298</v>
      </c>
      <c r="L38" s="4" t="n">
        <v>1785</v>
      </c>
      <c r="M38" s="4" t="n">
        <v>7162</v>
      </c>
    </row>
    <row r="39" spans="1:13">
      <c r="A39" s="3" t="s">
        <v>143</v>
      </c>
      <c r="C39" s="4" t="n">
        <v>4298</v>
      </c>
      <c r="K39" s="4" t="n">
        <v>4298</v>
      </c>
      <c r="L39" s="4" t="n">
        <v>1776</v>
      </c>
      <c r="M39" s="4" t="n">
        <v>6074</v>
      </c>
    </row>
    <row r="40" spans="1:13">
      <c r="A40" s="3" t="s">
        <v>144</v>
      </c>
      <c r="C40" s="4" t="n">
        <v>1079</v>
      </c>
      <c r="G40" s="4" t="n">
        <v>89</v>
      </c>
      <c r="H40" s="4" t="n">
        <v>1530</v>
      </c>
      <c r="I40" s="6" t="n">
        <v>-180</v>
      </c>
      <c r="J40" s="4" t="n">
        <v>-360</v>
      </c>
      <c r="L40" s="4" t="n">
        <v>9</v>
      </c>
      <c r="M40" s="4" t="n">
        <v>1088</v>
      </c>
    </row>
    <row r="41" spans="1:13">
      <c r="A41" s="3" t="s">
        <v>145</v>
      </c>
      <c r="C41" s="4" t="n">
        <v>-8580</v>
      </c>
      <c r="K41" s="4" t="n">
        <v>-8580</v>
      </c>
      <c r="L41" s="4" t="n">
        <v>-1523</v>
      </c>
      <c r="M41" s="4" t="n">
        <v>-10103</v>
      </c>
    </row>
    <row r="42" spans="1:13">
      <c r="A42" s="3" t="s">
        <v>159</v>
      </c>
      <c r="C42" s="6" t="n">
        <v>219910</v>
      </c>
      <c r="D42" s="6" t="n">
        <v>9888</v>
      </c>
      <c r="F42" s="6" t="n">
        <v>410</v>
      </c>
      <c r="G42" s="6" t="n">
        <v>132</v>
      </c>
      <c r="H42" s="6" t="n">
        <v>29978</v>
      </c>
      <c r="J42" s="6" t="n">
        <v>-2204</v>
      </c>
      <c r="K42" s="6" t="n">
        <v>181706</v>
      </c>
      <c r="L42" s="6" t="n">
        <v>5885</v>
      </c>
      <c r="M42" s="6" t="n">
        <v>225795</v>
      </c>
    </row>
    <row r="43" spans="1:13"/>
    <row r="44" spans="1:13">
      <c r="A44" s="3" t="s">
        <v>50</v>
      </c>
      <c r="B44" s="3" t="s">
        <v>160</v>
      </c>
    </row>
  </sheetData>
  <mergeCells count="3">
    <mergeCell ref="A1:B1"/>
    <mergeCell ref="A43:L43"/>
    <mergeCell ref="B44:L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32</v>
      </c>
    </row>
    <row r="3" spans="1:2">
      <c r="A3" s="5" t="s">
        <v>211</v>
      </c>
    </row>
    <row r="4" spans="1:2">
      <c r="A4" s="3" t="s">
        <v>335</v>
      </c>
      <c r="B4" s="3" t="s">
        <v>3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32</v>
      </c>
    </row>
    <row r="3" spans="1:2">
      <c r="A3" s="5" t="s">
        <v>213</v>
      </c>
    </row>
    <row r="4" spans="1:2">
      <c r="A4" s="3" t="s">
        <v>338</v>
      </c>
      <c r="B4" s="3" t="s">
        <v>3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32</v>
      </c>
    </row>
    <row r="3" spans="1:2">
      <c r="A3" s="5" t="s">
        <v>55</v>
      </c>
    </row>
    <row r="4" spans="1:2">
      <c r="A4" s="3" t="s">
        <v>341</v>
      </c>
      <c r="B4" s="3" t="s">
        <v>342</v>
      </c>
    </row>
    <row r="5" spans="1:2">
      <c r="A5" s="3" t="s">
        <v>343</v>
      </c>
      <c r="B5" s="3" t="s">
        <v>3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5</v>
      </c>
      <c r="B1" s="2" t="s">
        <v>1</v>
      </c>
    </row>
    <row r="2" spans="1:2">
      <c r="B2" s="2" t="s">
        <v>32</v>
      </c>
    </row>
    <row r="3" spans="1:2">
      <c r="A3" s="5" t="s">
        <v>169</v>
      </c>
    </row>
    <row r="4" spans="1:2">
      <c r="A4" s="3" t="s">
        <v>346</v>
      </c>
      <c r="B4" s="3" t="s">
        <v>3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32</v>
      </c>
    </row>
    <row r="3" spans="1:2">
      <c r="A3" s="5" t="s">
        <v>149</v>
      </c>
    </row>
    <row r="4" spans="1:2">
      <c r="A4" s="3" t="s">
        <v>349</v>
      </c>
      <c r="B4" s="3" t="s">
        <v>350</v>
      </c>
    </row>
    <row r="5" spans="1:2">
      <c r="A5" s="3" t="s">
        <v>351</v>
      </c>
      <c r="B5" s="3" t="s">
        <v>352</v>
      </c>
    </row>
    <row r="6" spans="1:2">
      <c r="A6" s="3" t="s">
        <v>353</v>
      </c>
      <c r="B6" s="3" t="s">
        <v>3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5</v>
      </c>
      <c r="B1" s="2" t="s">
        <v>1</v>
      </c>
    </row>
    <row r="2" spans="1:2">
      <c r="B2" s="2" t="s">
        <v>32</v>
      </c>
    </row>
    <row r="3" spans="1:2">
      <c r="A3" s="5" t="s">
        <v>218</v>
      </c>
    </row>
    <row r="4" spans="1:2">
      <c r="A4" s="3" t="s">
        <v>356</v>
      </c>
      <c r="B4" s="3" t="s">
        <v>3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32</v>
      </c>
    </row>
    <row r="3" spans="1:2">
      <c r="A3" s="5" t="s">
        <v>220</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32</v>
      </c>
    </row>
    <row r="3" spans="1:2">
      <c r="A3" s="5" t="s">
        <v>222</v>
      </c>
    </row>
    <row r="4" spans="1:2">
      <c r="A4" s="3" t="s">
        <v>366</v>
      </c>
      <c r="B4" s="3" t="s">
        <v>367</v>
      </c>
    </row>
    <row r="5" spans="1:2">
      <c r="A5" s="3" t="s">
        <v>368</v>
      </c>
      <c r="B5" s="3" t="s">
        <v>369</v>
      </c>
    </row>
    <row r="6" spans="1:2">
      <c r="A6" s="3" t="s">
        <v>370</v>
      </c>
      <c r="B6" s="3" t="s">
        <v>371</v>
      </c>
    </row>
    <row r="7" spans="1:2">
      <c r="A7" s="3" t="s">
        <v>372</v>
      </c>
      <c r="B7" s="3" t="s">
        <v>3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32</v>
      </c>
    </row>
    <row r="3" spans="1:2">
      <c r="A3" s="5" t="s">
        <v>90</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32</v>
      </c>
    </row>
    <row r="3" spans="1:2">
      <c r="A3" s="5" t="s">
        <v>95</v>
      </c>
    </row>
    <row r="4" spans="1:2">
      <c r="A4" s="3" t="s">
        <v>380</v>
      </c>
      <c r="B4" s="3" t="s">
        <v>3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61</v>
      </c>
      <c r="C1" s="2" t="s">
        <v>1</v>
      </c>
    </row>
    <row r="2" spans="1:5">
      <c r="C2" s="2" t="s">
        <v>32</v>
      </c>
      <c r="D2" s="2" t="s">
        <v>33</v>
      </c>
      <c r="E2" s="2" t="s">
        <v>34</v>
      </c>
    </row>
    <row r="3" spans="1:5">
      <c r="A3" s="5" t="s">
        <v>162</v>
      </c>
    </row>
    <row r="4" spans="1:5">
      <c r="A4" s="3" t="s">
        <v>163</v>
      </c>
      <c r="C4" s="6" t="n">
        <v>203613</v>
      </c>
      <c r="D4" s="6" t="n">
        <v>178672</v>
      </c>
      <c r="E4" s="6" t="n">
        <v>172061</v>
      </c>
    </row>
    <row r="5" spans="1:5">
      <c r="A5" s="3" t="s">
        <v>164</v>
      </c>
      <c r="C5" s="4" t="n">
        <v>-152215</v>
      </c>
      <c r="D5" s="4" t="n">
        <v>-135795</v>
      </c>
      <c r="E5" s="4" t="n">
        <v>-127992</v>
      </c>
    </row>
    <row r="6" spans="1:5">
      <c r="A6" s="3" t="s">
        <v>165</v>
      </c>
      <c r="C6" s="4" t="n">
        <v>51398</v>
      </c>
      <c r="D6" s="4" t="n">
        <v>42877</v>
      </c>
      <c r="E6" s="4" t="n">
        <v>44069</v>
      </c>
    </row>
    <row r="7" spans="1:5">
      <c r="A7" s="3" t="s">
        <v>166</v>
      </c>
      <c r="C7" s="4" t="n">
        <v>1506</v>
      </c>
      <c r="D7" s="4" t="n">
        <v>1702</v>
      </c>
      <c r="E7" s="4" t="n">
        <v>1539</v>
      </c>
    </row>
    <row r="8" spans="1:5">
      <c r="A8" s="3" t="s">
        <v>167</v>
      </c>
      <c r="C8" s="4" t="n">
        <v>682</v>
      </c>
      <c r="D8" s="4" t="n">
        <v>1565</v>
      </c>
      <c r="E8" s="4" t="n">
        <v>1464</v>
      </c>
    </row>
    <row r="9" spans="1:5">
      <c r="A9" s="3" t="s">
        <v>168</v>
      </c>
      <c r="B9" s="3" t="s">
        <v>50</v>
      </c>
      <c r="C9" s="4" t="n">
        <v>-6222</v>
      </c>
      <c r="D9" s="4" t="n">
        <v>-4797</v>
      </c>
      <c r="E9" s="4" t="n">
        <v>-3612</v>
      </c>
    </row>
    <row r="10" spans="1:5">
      <c r="A10" s="3" t="s">
        <v>169</v>
      </c>
      <c r="C10" s="4" t="n">
        <v>-3946</v>
      </c>
      <c r="D10" s="4" t="n">
        <v>-7041</v>
      </c>
      <c r="E10" s="4" t="n">
        <v>-6352</v>
      </c>
    </row>
    <row r="11" spans="1:5">
      <c r="A11" s="3" t="s">
        <v>170</v>
      </c>
      <c r="C11" s="4" t="n">
        <v>43418</v>
      </c>
      <c r="D11" s="4" t="n">
        <v>34306</v>
      </c>
      <c r="E11" s="4" t="n">
        <v>37108</v>
      </c>
    </row>
    <row r="12" spans="1:5">
      <c r="A12" s="3" t="s">
        <v>145</v>
      </c>
      <c r="C12" s="4" t="n">
        <v>-9952</v>
      </c>
      <c r="D12" s="4" t="n">
        <v>-7952</v>
      </c>
      <c r="E12" s="4" t="n">
        <v>-8628</v>
      </c>
    </row>
    <row r="13" spans="1:5">
      <c r="A13" s="3" t="s">
        <v>171</v>
      </c>
      <c r="C13" s="4" t="n">
        <v>-1523</v>
      </c>
      <c r="D13" s="4" t="n">
        <v>-725</v>
      </c>
      <c r="E13" s="4" t="n">
        <v>-989</v>
      </c>
    </row>
    <row r="14" spans="1:5">
      <c r="A14" s="3" t="s">
        <v>172</v>
      </c>
      <c r="C14" s="4" t="n">
        <v>31943</v>
      </c>
      <c r="D14" s="4" t="n">
        <v>25629</v>
      </c>
      <c r="E14" s="4" t="n">
        <v>27491</v>
      </c>
    </row>
    <row r="15" spans="1:5">
      <c r="A15" s="3" t="s">
        <v>173</v>
      </c>
      <c r="C15" s="4" t="n">
        <v>-56734</v>
      </c>
      <c r="D15" s="4" t="n">
        <v>-55891</v>
      </c>
      <c r="E15" s="4" t="n">
        <v>-56812</v>
      </c>
    </row>
    <row r="16" spans="1:5">
      <c r="A16" s="3" t="s">
        <v>174</v>
      </c>
      <c r="C16" s="4" t="n">
        <v>-1229</v>
      </c>
      <c r="D16" s="4" t="n">
        <v>-714</v>
      </c>
      <c r="E16" s="4" t="n">
        <v>-390</v>
      </c>
    </row>
    <row r="17" spans="1:5">
      <c r="A17" s="3" t="s">
        <v>175</v>
      </c>
      <c r="C17" s="4" t="n">
        <v>-54552</v>
      </c>
      <c r="D17" s="4" t="n">
        <v>-52635</v>
      </c>
      <c r="E17" s="4" t="n">
        <v>-59892</v>
      </c>
    </row>
    <row r="18" spans="1:5">
      <c r="A18" s="3" t="s">
        <v>176</v>
      </c>
      <c r="C18" s="4" t="n">
        <v>-19</v>
      </c>
      <c r="D18" s="4" t="n">
        <v>-35</v>
      </c>
      <c r="E18" s="4" t="n">
        <v>-61</v>
      </c>
    </row>
    <row r="19" spans="1:5">
      <c r="A19" s="3" t="s">
        <v>177</v>
      </c>
      <c r="C19" s="4" t="n">
        <v>-934</v>
      </c>
      <c r="D19" s="4" t="n">
        <v>-2507</v>
      </c>
      <c r="E19" s="4" t="n">
        <v>3531</v>
      </c>
    </row>
    <row r="20" spans="1:5">
      <c r="A20" s="3" t="s">
        <v>178</v>
      </c>
      <c r="C20" s="4" t="n">
        <v>66</v>
      </c>
      <c r="D20" s="4" t="n">
        <v>-164</v>
      </c>
      <c r="E20" s="4" t="n">
        <v>-444</v>
      </c>
    </row>
    <row r="21" spans="1:5">
      <c r="A21" s="3" t="s">
        <v>179</v>
      </c>
      <c r="C21" s="4" t="n">
        <v>567</v>
      </c>
      <c r="D21" s="4" t="n">
        <v>2316</v>
      </c>
      <c r="E21" s="4" t="n">
        <v>788</v>
      </c>
    </row>
    <row r="22" spans="1:5">
      <c r="A22" s="3" t="s">
        <v>180</v>
      </c>
      <c r="D22" s="4" t="n">
        <v>-36</v>
      </c>
    </row>
    <row r="23" spans="1:5">
      <c r="A23" s="3" t="s">
        <v>181</v>
      </c>
      <c r="C23" s="4" t="n">
        <v>-222</v>
      </c>
      <c r="D23" s="4" t="n">
        <v>-124</v>
      </c>
      <c r="E23" s="4" t="n">
        <v>-96</v>
      </c>
    </row>
    <row r="24" spans="1:5">
      <c r="A24" s="3" t="s">
        <v>182</v>
      </c>
      <c r="C24" s="4" t="n">
        <v>142</v>
      </c>
      <c r="D24" s="4" t="n">
        <v>114</v>
      </c>
      <c r="E24" s="4" t="n">
        <v>28</v>
      </c>
    </row>
    <row r="25" spans="1:5">
      <c r="A25" s="3" t="s">
        <v>183</v>
      </c>
      <c r="C25" s="4" t="n">
        <v>-231</v>
      </c>
      <c r="D25" s="4" t="n">
        <v>-194</v>
      </c>
      <c r="E25" s="4" t="n">
        <v>-141</v>
      </c>
    </row>
    <row r="26" spans="1:5">
      <c r="A26" s="3" t="s">
        <v>184</v>
      </c>
      <c r="C26" s="4" t="n">
        <v>-56412</v>
      </c>
      <c r="D26" s="4" t="n">
        <v>-53979</v>
      </c>
      <c r="E26" s="4" t="n">
        <v>-56677</v>
      </c>
    </row>
    <row r="27" spans="1:5">
      <c r="A27" s="3" t="s">
        <v>185</v>
      </c>
      <c r="C27" s="4" t="n">
        <v>93884</v>
      </c>
      <c r="D27" s="4" t="n">
        <v>24961</v>
      </c>
      <c r="E27" s="4" t="n">
        <v>9277</v>
      </c>
    </row>
    <row r="28" spans="1:5">
      <c r="A28" s="3" t="s">
        <v>186</v>
      </c>
      <c r="C28" s="4" t="n">
        <v>-70000</v>
      </c>
      <c r="D28" s="4" t="n">
        <v>-9199</v>
      </c>
      <c r="E28" s="4" t="n">
        <v>-2364</v>
      </c>
    </row>
    <row r="29" spans="1:5">
      <c r="A29" s="3" t="s">
        <v>187</v>
      </c>
      <c r="C29" s="4" t="n">
        <v>977</v>
      </c>
      <c r="D29" s="4" t="n">
        <v>1957</v>
      </c>
      <c r="E29" s="4" t="n">
        <v>4033</v>
      </c>
    </row>
    <row r="30" spans="1:5">
      <c r="A30" s="3" t="s">
        <v>188</v>
      </c>
      <c r="C30" s="4" t="n">
        <v>-1730</v>
      </c>
      <c r="D30" s="4" t="n">
        <v>-2607</v>
      </c>
      <c r="E30" s="4" t="n">
        <v>-1410</v>
      </c>
    </row>
    <row r="31" spans="1:5">
      <c r="A31" s="3" t="s">
        <v>189</v>
      </c>
      <c r="C31" s="4" t="n">
        <v>23131</v>
      </c>
      <c r="D31" s="4" t="n">
        <v>15112</v>
      </c>
      <c r="E31" s="4" t="n">
        <v>9536</v>
      </c>
    </row>
    <row r="32" spans="1:5">
      <c r="A32" s="3" t="s">
        <v>190</v>
      </c>
      <c r="C32" s="4" t="n">
        <v>162</v>
      </c>
      <c r="D32" s="4" t="n">
        <v>954</v>
      </c>
      <c r="E32" s="4" t="n">
        <v>-3207</v>
      </c>
    </row>
    <row r="33" spans="1:5">
      <c r="A33" s="3" t="s">
        <v>191</v>
      </c>
      <c r="C33" s="4" t="n">
        <v>-1176</v>
      </c>
      <c r="D33" s="4" t="n">
        <v>-12284</v>
      </c>
      <c r="E33" s="4" t="n">
        <v>-22857</v>
      </c>
    </row>
    <row r="34" spans="1:5">
      <c r="A34" s="3" t="s">
        <v>192</v>
      </c>
      <c r="C34" s="4" t="n">
        <v>17039</v>
      </c>
      <c r="D34" s="4" t="n">
        <v>29323</v>
      </c>
      <c r="E34" s="4" t="n">
        <v>52180</v>
      </c>
    </row>
    <row r="35" spans="1:5">
      <c r="A35" s="3" t="s">
        <v>193</v>
      </c>
      <c r="C35" s="4" t="n">
        <v>-44</v>
      </c>
    </row>
    <row r="36" spans="1:5">
      <c r="A36" s="3" t="s">
        <v>194</v>
      </c>
      <c r="C36" s="6" t="n">
        <v>15819</v>
      </c>
      <c r="D36" s="6" t="n">
        <v>17039</v>
      </c>
      <c r="E36" s="6" t="n">
        <v>29323</v>
      </c>
    </row>
    <row r="37" spans="1:5"/>
    <row r="38" spans="1:5">
      <c r="A38" s="3" t="s">
        <v>50</v>
      </c>
      <c r="B38" s="3" t="s">
        <v>195</v>
      </c>
    </row>
  </sheetData>
  <mergeCells count="4">
    <mergeCell ref="A1:B2"/>
    <mergeCell ref="C1:E1"/>
    <mergeCell ref="A37:D37"/>
    <mergeCell ref="B38:D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2</v>
      </c>
    </row>
    <row r="3" spans="1:2">
      <c r="A3" s="5" t="s">
        <v>226</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32</v>
      </c>
    </row>
    <row r="3" spans="1:2">
      <c r="A3" s="5" t="s">
        <v>228</v>
      </c>
    </row>
    <row r="4" spans="1:2">
      <c r="A4" s="3" t="s">
        <v>394</v>
      </c>
      <c r="B4" s="3" t="s">
        <v>3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32</v>
      </c>
    </row>
    <row r="3" spans="1:2">
      <c r="A3" s="5" t="s">
        <v>230</v>
      </c>
    </row>
    <row r="4" spans="1:2">
      <c r="A4" s="3" t="s">
        <v>397</v>
      </c>
      <c r="B4" s="3" t="s">
        <v>3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9</v>
      </c>
      <c r="B1" s="2" t="s">
        <v>1</v>
      </c>
    </row>
    <row r="2" spans="1:2">
      <c r="B2" s="2" t="s">
        <v>32</v>
      </c>
    </row>
    <row r="3" spans="1:2">
      <c r="A3" s="5" t="s">
        <v>101</v>
      </c>
    </row>
    <row r="4" spans="1:2">
      <c r="A4" s="3" t="s">
        <v>400</v>
      </c>
      <c r="B4" s="3" t="s">
        <v>4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32</v>
      </c>
    </row>
    <row r="3" spans="1:2">
      <c r="A3" s="5" t="s">
        <v>103</v>
      </c>
    </row>
    <row r="4" spans="1:2">
      <c r="A4" s="3" t="s">
        <v>403</v>
      </c>
      <c r="B4" s="3" t="s">
        <v>404</v>
      </c>
    </row>
    <row r="5" spans="1:2">
      <c r="A5" s="3" t="s">
        <v>405</v>
      </c>
      <c r="B5" s="3" t="s">
        <v>406</v>
      </c>
    </row>
    <row r="6" spans="1:2">
      <c r="A6" s="3" t="s">
        <v>407</v>
      </c>
      <c r="B6" s="3" t="s">
        <v>4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32</v>
      </c>
    </row>
    <row r="3" spans="1:2">
      <c r="A3" s="5" t="s">
        <v>234</v>
      </c>
    </row>
    <row r="4" spans="1:2">
      <c r="A4" s="3" t="s">
        <v>410</v>
      </c>
      <c r="B4" s="3" t="s">
        <v>4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32</v>
      </c>
    </row>
    <row r="3" spans="1:2">
      <c r="A3" s="5" t="s">
        <v>236</v>
      </c>
    </row>
    <row r="4" spans="1:2">
      <c r="A4" s="3" t="s">
        <v>413</v>
      </c>
      <c r="B4" s="3" t="s">
        <v>4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32</v>
      </c>
    </row>
    <row r="3" spans="1:2">
      <c r="A3" s="5" t="s">
        <v>239</v>
      </c>
    </row>
    <row r="4" spans="1:2">
      <c r="A4" s="3" t="s">
        <v>416</v>
      </c>
      <c r="B4" s="3" t="s">
        <v>4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32</v>
      </c>
    </row>
    <row r="3" spans="1:2">
      <c r="A3" s="5" t="s">
        <v>165</v>
      </c>
    </row>
    <row r="4" spans="1:2">
      <c r="A4" s="3" t="s">
        <v>419</v>
      </c>
      <c r="B4" s="3" t="s">
        <v>4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1</v>
      </c>
      <c r="B1" s="2" t="s">
        <v>1</v>
      </c>
    </row>
    <row r="2" spans="1:2">
      <c r="B2" s="2" t="s">
        <v>32</v>
      </c>
    </row>
    <row r="3" spans="1:2">
      <c r="A3" s="5" t="s">
        <v>242</v>
      </c>
    </row>
    <row r="4" spans="1:2">
      <c r="A4" s="3" t="s">
        <v>422</v>
      </c>
      <c r="B4" s="3" t="s">
        <v>4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32</v>
      </c>
    </row>
    <row r="3" spans="1:2">
      <c r="A3" s="5" t="s">
        <v>196</v>
      </c>
    </row>
    <row r="4" spans="1:2">
      <c r="A4" s="3" t="s">
        <v>196</v>
      </c>
      <c r="B4" s="3"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4</v>
      </c>
      <c r="B1" s="2" t="s">
        <v>1</v>
      </c>
    </row>
    <row r="2" spans="1:2">
      <c r="B2" s="2" t="s">
        <v>32</v>
      </c>
    </row>
    <row r="3" spans="1:2">
      <c r="A3" s="5" t="s">
        <v>145</v>
      </c>
    </row>
    <row r="4" spans="1:2">
      <c r="A4" s="3" t="s">
        <v>425</v>
      </c>
      <c r="B4" s="3" t="s">
        <v>4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32</v>
      </c>
    </row>
    <row r="3" spans="1:2">
      <c r="A3" s="5" t="s">
        <v>114</v>
      </c>
    </row>
    <row r="4" spans="1:2">
      <c r="A4" s="3" t="s">
        <v>428</v>
      </c>
      <c r="B4" s="3" t="s">
        <v>429</v>
      </c>
    </row>
    <row r="5" spans="1:2">
      <c r="A5" s="3" t="s">
        <v>430</v>
      </c>
      <c r="B5" s="3" t="s">
        <v>431</v>
      </c>
    </row>
    <row r="6" spans="1:2">
      <c r="A6" s="3" t="s">
        <v>432</v>
      </c>
      <c r="B6" s="3" t="s">
        <v>433</v>
      </c>
    </row>
    <row r="7" spans="1:2">
      <c r="A7" s="3" t="s">
        <v>434</v>
      </c>
      <c r="B7" s="3" t="s">
        <v>4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6</v>
      </c>
      <c r="B1" s="2" t="s">
        <v>1</v>
      </c>
    </row>
    <row r="2" spans="1:2">
      <c r="B2" s="2" t="s">
        <v>32</v>
      </c>
    </row>
    <row r="3" spans="1:2">
      <c r="A3" s="5" t="s">
        <v>122</v>
      </c>
    </row>
    <row r="4" spans="1:2">
      <c r="A4" s="3" t="s">
        <v>437</v>
      </c>
      <c r="B4" s="3" t="s">
        <v>4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439</v>
      </c>
      <c r="B1" s="2" t="s">
        <v>1</v>
      </c>
    </row>
    <row r="2" spans="1:2">
      <c r="B2" s="2" t="s">
        <v>32</v>
      </c>
    </row>
    <row r="3" spans="1:2">
      <c r="A3" s="5" t="s">
        <v>115</v>
      </c>
    </row>
    <row r="4" spans="1:2">
      <c r="A4" s="3" t="s">
        <v>115</v>
      </c>
      <c r="B4" s="3" t="s">
        <v>440</v>
      </c>
    </row>
    <row r="5" spans="1:2">
      <c r="A5" s="3" t="s">
        <v>441</v>
      </c>
      <c r="B5" s="3" t="s">
        <v>442</v>
      </c>
    </row>
    <row r="6" spans="1:2">
      <c r="A6" s="3" t="s">
        <v>443</v>
      </c>
      <c r="B6" s="3" t="s">
        <v>444</v>
      </c>
    </row>
    <row r="7" spans="1:2">
      <c r="A7" s="3" t="s">
        <v>445</v>
      </c>
    </row>
    <row r="8" spans="1:2">
      <c r="A8" s="5" t="s">
        <v>115</v>
      </c>
    </row>
    <row r="9" spans="1:2">
      <c r="A9" s="3" t="s">
        <v>446</v>
      </c>
      <c r="B9" s="3" t="s">
        <v>447</v>
      </c>
    </row>
    <row r="10" spans="1:2">
      <c r="A10" s="3" t="s">
        <v>448</v>
      </c>
      <c r="B10" s="3" t="s">
        <v>449</v>
      </c>
    </row>
    <row r="11" spans="1:2">
      <c r="A11" s="3" t="s">
        <v>450</v>
      </c>
      <c r="B11" s="3" t="s">
        <v>451</v>
      </c>
    </row>
    <row r="12" spans="1:2">
      <c r="A12" s="3" t="s">
        <v>452</v>
      </c>
    </row>
    <row r="13" spans="1:2">
      <c r="A13" s="5" t="s">
        <v>115</v>
      </c>
    </row>
    <row r="14" spans="1:2">
      <c r="A14" s="3" t="s">
        <v>448</v>
      </c>
      <c r="B14" s="3" t="s">
        <v>453</v>
      </c>
    </row>
    <row r="15" spans="1:2">
      <c r="A15" s="3" t="s">
        <v>450</v>
      </c>
      <c r="B15" s="3" t="s">
        <v>454</v>
      </c>
    </row>
    <row r="16" spans="1:2">
      <c r="A16" s="3" t="s">
        <v>455</v>
      </c>
      <c r="B16" s="3" t="s">
        <v>456</v>
      </c>
    </row>
    <row r="17" spans="1:2">
      <c r="A17" s="3" t="s">
        <v>457</v>
      </c>
      <c r="B17" s="3" t="s">
        <v>458</v>
      </c>
    </row>
    <row r="18" spans="1:2">
      <c r="A18" s="3" t="s">
        <v>459</v>
      </c>
      <c r="B18" s="3" t="s">
        <v>460</v>
      </c>
    </row>
    <row r="19" spans="1:2">
      <c r="A19" s="3" t="s">
        <v>461</v>
      </c>
      <c r="B19" s="3" t="s">
        <v>4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2</v>
      </c>
    </row>
    <row r="3" spans="1:2">
      <c r="A3" s="5" t="s">
        <v>248</v>
      </c>
    </row>
    <row r="4" spans="1:2">
      <c r="A4" s="3" t="s">
        <v>464</v>
      </c>
      <c r="B4" s="3" t="s">
        <v>465</v>
      </c>
    </row>
    <row r="5" spans="1:2">
      <c r="A5" s="3" t="s">
        <v>466</v>
      </c>
      <c r="B5" s="3" t="s">
        <v>467</v>
      </c>
    </row>
    <row r="6" spans="1:2">
      <c r="A6" s="3" t="s">
        <v>468</v>
      </c>
      <c r="B6" s="3" t="s">
        <v>469</v>
      </c>
    </row>
    <row r="7" spans="1:2">
      <c r="A7" s="3" t="s">
        <v>470</v>
      </c>
      <c r="B7" s="3" t="s">
        <v>47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32</v>
      </c>
    </row>
    <row r="3" spans="1:2">
      <c r="A3" s="5" t="s">
        <v>473</v>
      </c>
    </row>
    <row r="4" spans="1:2">
      <c r="A4" s="3" t="s">
        <v>474</v>
      </c>
      <c r="B4" s="3" t="s">
        <v>475</v>
      </c>
    </row>
    <row r="5" spans="1:2">
      <c r="A5" s="3" t="s">
        <v>476</v>
      </c>
    </row>
    <row r="6" spans="1:2">
      <c r="A6" s="5" t="s">
        <v>473</v>
      </c>
    </row>
    <row r="7" spans="1:2">
      <c r="A7" s="3" t="s">
        <v>477</v>
      </c>
      <c r="B7" s="3" t="s">
        <v>478</v>
      </c>
    </row>
    <row r="8" spans="1:2">
      <c r="A8" s="3" t="s">
        <v>479</v>
      </c>
      <c r="B8" s="3" t="s">
        <v>480</v>
      </c>
    </row>
    <row r="9" spans="1:2">
      <c r="A9" s="3" t="s">
        <v>481</v>
      </c>
    </row>
    <row r="10" spans="1:2">
      <c r="A10" s="5" t="s">
        <v>473</v>
      </c>
    </row>
    <row r="11" spans="1:2">
      <c r="A11" s="3" t="s">
        <v>479</v>
      </c>
      <c r="B11" s="3" t="s">
        <v>482</v>
      </c>
    </row>
    <row r="12" spans="1:2">
      <c r="A12" s="3" t="s">
        <v>483</v>
      </c>
      <c r="B12" s="3" t="s">
        <v>484</v>
      </c>
    </row>
    <row r="13" spans="1:2">
      <c r="A13" s="3" t="s">
        <v>485</v>
      </c>
      <c r="B13" s="3" t="s">
        <v>4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87</v>
      </c>
      <c r="B1" s="2" t="s">
        <v>1</v>
      </c>
    </row>
    <row r="2" spans="1:2">
      <c r="B2" s="2" t="s">
        <v>32</v>
      </c>
    </row>
    <row r="3" spans="1:2">
      <c r="A3" s="5" t="s">
        <v>255</v>
      </c>
    </row>
    <row r="4" spans="1:2">
      <c r="A4" s="3" t="s">
        <v>488</v>
      </c>
      <c r="B4" s="3" t="s">
        <v>489</v>
      </c>
    </row>
    <row r="5" spans="1:2">
      <c r="A5" s="3" t="s">
        <v>490</v>
      </c>
      <c r="B5" s="3" t="s">
        <v>4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92</v>
      </c>
      <c r="B1" s="2" t="s">
        <v>1</v>
      </c>
    </row>
    <row r="2" spans="1:2">
      <c r="B2" s="2" t="s">
        <v>32</v>
      </c>
    </row>
    <row r="3" spans="1:2">
      <c r="A3" s="5" t="s">
        <v>257</v>
      </c>
    </row>
    <row r="4" spans="1:2">
      <c r="A4" s="3" t="s">
        <v>493</v>
      </c>
      <c r="B4" s="3" t="s">
        <v>494</v>
      </c>
    </row>
    <row r="5" spans="1:2">
      <c r="A5" s="3" t="s">
        <v>495</v>
      </c>
      <c r="B5" s="3" t="s">
        <v>4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32</v>
      </c>
    </row>
    <row r="3" spans="1:2">
      <c r="A3" s="5" t="s">
        <v>261</v>
      </c>
    </row>
    <row r="4" spans="1:2">
      <c r="A4" s="3" t="s">
        <v>498</v>
      </c>
      <c r="B4" s="3" t="s">
        <v>499</v>
      </c>
    </row>
    <row r="5" spans="1:2">
      <c r="A5" s="3" t="s">
        <v>500</v>
      </c>
      <c r="B5" s="3" t="s">
        <v>501</v>
      </c>
    </row>
    <row r="6" spans="1:2">
      <c r="A6" s="3" t="s">
        <v>502</v>
      </c>
      <c r="B6" s="3" t="s">
        <v>503</v>
      </c>
    </row>
    <row r="7" spans="1:2">
      <c r="A7" s="3" t="s">
        <v>504</v>
      </c>
      <c r="B7" s="3" t="s">
        <v>505</v>
      </c>
    </row>
    <row r="8" spans="1:2">
      <c r="A8" s="3" t="s">
        <v>506</v>
      </c>
      <c r="B8" s="3" t="s">
        <v>507</v>
      </c>
    </row>
    <row r="9" spans="1:2">
      <c r="A9" s="3" t="s">
        <v>508</v>
      </c>
      <c r="B9" s="3" t="s">
        <v>509</v>
      </c>
    </row>
    <row r="10" spans="1:2">
      <c r="A10" s="3" t="s">
        <v>510</v>
      </c>
      <c r="B10" s="3" t="s">
        <v>511</v>
      </c>
    </row>
    <row r="11" spans="1:2">
      <c r="A11" s="3" t="s">
        <v>512</v>
      </c>
      <c r="B11" s="3" t="s">
        <v>513</v>
      </c>
    </row>
    <row r="12" spans="1:2">
      <c r="A12" s="3" t="s">
        <v>514</v>
      </c>
      <c r="B12" s="3" t="s">
        <v>515</v>
      </c>
    </row>
    <row r="13" spans="1:2">
      <c r="A13" s="3" t="s">
        <v>516</v>
      </c>
    </row>
    <row r="14" spans="1:2">
      <c r="A14" s="5" t="s">
        <v>261</v>
      </c>
    </row>
    <row r="15" spans="1:2">
      <c r="A15" s="3" t="s">
        <v>517</v>
      </c>
      <c r="B15" s="3" t="s">
        <v>518</v>
      </c>
    </row>
    <row r="16" spans="1:2">
      <c r="A16" s="3" t="s">
        <v>519</v>
      </c>
      <c r="B16" s="3" t="s">
        <v>520</v>
      </c>
    </row>
    <row r="17" spans="1:2">
      <c r="A17" s="3" t="s">
        <v>521</v>
      </c>
    </row>
    <row r="18" spans="1:2">
      <c r="A18" s="5" t="s">
        <v>261</v>
      </c>
    </row>
    <row r="19" spans="1:2">
      <c r="A19" s="3" t="s">
        <v>519</v>
      </c>
      <c r="B19" s="3" t="s">
        <v>522</v>
      </c>
    </row>
    <row r="20" spans="1:2">
      <c r="A20" s="3" t="s">
        <v>523</v>
      </c>
      <c r="B20" s="3" t="s">
        <v>524</v>
      </c>
    </row>
    <row r="21" spans="1:2">
      <c r="A21" s="3" t="s">
        <v>525</v>
      </c>
    </row>
    <row r="22" spans="1:2">
      <c r="A22" s="5" t="s">
        <v>261</v>
      </c>
    </row>
    <row r="23" spans="1:2">
      <c r="A23" s="3" t="s">
        <v>517</v>
      </c>
      <c r="B23" s="3" t="s">
        <v>526</v>
      </c>
    </row>
    <row r="24" spans="1:2">
      <c r="A24" s="3" t="s">
        <v>519</v>
      </c>
      <c r="B24" s="3" t="s">
        <v>5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8</v>
      </c>
      <c r="B1" s="2" t="s">
        <v>1</v>
      </c>
    </row>
    <row r="2" spans="1:4">
      <c r="B2" s="2" t="s">
        <v>32</v>
      </c>
      <c r="C2" s="2" t="s">
        <v>33</v>
      </c>
      <c r="D2" s="2" t="s">
        <v>34</v>
      </c>
    </row>
    <row r="3" spans="1:4">
      <c r="A3" s="5" t="s">
        <v>529</v>
      </c>
    </row>
    <row r="4" spans="1:4">
      <c r="A4" s="3" t="s">
        <v>98</v>
      </c>
      <c r="B4" s="6" t="n">
        <v>391953</v>
      </c>
      <c r="C4" s="6" t="n">
        <v>357978</v>
      </c>
      <c r="D4" s="6" t="n">
        <v>310985</v>
      </c>
    </row>
    <row r="5" spans="1:4">
      <c r="A5" s="3" t="s">
        <v>106</v>
      </c>
      <c r="B5" s="4" t="n">
        <v>78015</v>
      </c>
      <c r="C5" s="4" t="n">
        <v>81257</v>
      </c>
    </row>
    <row r="6" spans="1:4">
      <c r="A6" s="3" t="s">
        <v>119</v>
      </c>
      <c r="B6" s="4" t="n">
        <v>195075</v>
      </c>
      <c r="C6" s="4" t="n">
        <v>150671</v>
      </c>
    </row>
    <row r="7" spans="1:4">
      <c r="A7" s="3" t="s">
        <v>128</v>
      </c>
      <c r="B7" s="4" t="n">
        <v>49098</v>
      </c>
      <c r="C7" s="4" t="n">
        <v>59956</v>
      </c>
    </row>
    <row r="8" spans="1:4">
      <c r="A8" s="5" t="s">
        <v>35</v>
      </c>
    </row>
    <row r="9" spans="1:4">
      <c r="A9" s="3" t="s">
        <v>36</v>
      </c>
      <c r="B9" s="4" t="n">
        <v>203576</v>
      </c>
      <c r="C9" s="4" t="n">
        <v>181461</v>
      </c>
      <c r="D9" s="4" t="n">
        <v>172407</v>
      </c>
    </row>
    <row r="10" spans="1:4">
      <c r="A10" s="3" t="s">
        <v>530</v>
      </c>
      <c r="B10" s="4" t="n">
        <v>9697</v>
      </c>
      <c r="C10" s="4" t="n">
        <v>17747</v>
      </c>
      <c r="D10" s="4" t="n">
        <v>31705</v>
      </c>
    </row>
    <row r="11" spans="1:4">
      <c r="A11" s="3" t="s">
        <v>531</v>
      </c>
      <c r="B11" s="4" t="n">
        <v>4298</v>
      </c>
      <c r="C11" s="4" t="n">
        <v>8729</v>
      </c>
      <c r="D11" s="4" t="n">
        <v>20374</v>
      </c>
    </row>
    <row r="12" spans="1:4">
      <c r="A12" s="3" t="s">
        <v>532</v>
      </c>
      <c r="B12" s="4" t="n">
        <v>18645</v>
      </c>
      <c r="C12" s="4" t="n">
        <v>9901</v>
      </c>
      <c r="D12" s="4" t="n">
        <v>1616</v>
      </c>
    </row>
    <row r="13" spans="1:4">
      <c r="A13" s="3" t="s">
        <v>533</v>
      </c>
      <c r="B13" s="4" t="n">
        <v>17968</v>
      </c>
      <c r="C13" s="4" t="n">
        <v>16425</v>
      </c>
      <c r="D13" s="4" t="n">
        <v>16204</v>
      </c>
    </row>
    <row r="14" spans="1:4">
      <c r="A14" s="5" t="s">
        <v>162</v>
      </c>
    </row>
    <row r="15" spans="1:4">
      <c r="A15" s="3" t="s">
        <v>242</v>
      </c>
      <c r="B15" s="4" t="n">
        <v>48988</v>
      </c>
      <c r="C15" s="4" t="n">
        <v>46638</v>
      </c>
      <c r="D15" s="4" t="n">
        <v>46236</v>
      </c>
    </row>
    <row r="16" spans="1:4">
      <c r="A16" s="3" t="s">
        <v>173</v>
      </c>
      <c r="B16" s="4" t="n">
        <v>55800</v>
      </c>
      <c r="C16" s="4" t="n">
        <v>53384</v>
      </c>
      <c r="D16" s="4" t="n">
        <v>60343</v>
      </c>
    </row>
    <row r="17" spans="1:4">
      <c r="A17" s="3" t="s">
        <v>89</v>
      </c>
    </row>
    <row r="18" spans="1:4">
      <c r="A18" s="5" t="s">
        <v>534</v>
      </c>
    </row>
    <row r="19" spans="1:4">
      <c r="A19" s="3" t="s">
        <v>535</v>
      </c>
      <c r="B19" s="4" t="n">
        <v>60095</v>
      </c>
      <c r="C19" s="4" t="n">
        <v>69927</v>
      </c>
      <c r="D19" s="4" t="n">
        <v>90736</v>
      </c>
    </row>
    <row r="20" spans="1:4">
      <c r="A20" s="3" t="s">
        <v>536</v>
      </c>
    </row>
    <row r="21" spans="1:4">
      <c r="A21" s="5" t="s">
        <v>35</v>
      </c>
    </row>
    <row r="22" spans="1:4">
      <c r="A22" s="3" t="s">
        <v>36</v>
      </c>
      <c r="B22" s="4" t="n">
        <v>3222</v>
      </c>
      <c r="C22" s="4" t="n">
        <v>3446</v>
      </c>
      <c r="D22" s="4" t="n">
        <v>2946</v>
      </c>
    </row>
    <row r="23" spans="1:4">
      <c r="A23" s="3" t="s">
        <v>530</v>
      </c>
      <c r="B23" s="4" t="n">
        <v>4701</v>
      </c>
      <c r="C23" s="4" t="n">
        <v>5244</v>
      </c>
      <c r="D23" s="4" t="n">
        <v>3725</v>
      </c>
    </row>
    <row r="24" spans="1:4">
      <c r="A24" s="3" t="s">
        <v>531</v>
      </c>
      <c r="B24" s="4" t="n">
        <v>3021</v>
      </c>
      <c r="C24" s="4" t="n">
        <v>3336</v>
      </c>
      <c r="D24" s="4" t="n">
        <v>2266</v>
      </c>
    </row>
    <row r="25" spans="1:4">
      <c r="A25" s="3" t="s">
        <v>532</v>
      </c>
      <c r="B25" s="4" t="n">
        <v>45</v>
      </c>
      <c r="C25" s="4" t="n">
        <v>34</v>
      </c>
      <c r="D25" s="4" t="n">
        <v>6</v>
      </c>
    </row>
    <row r="26" spans="1:4">
      <c r="A26" s="3" t="s">
        <v>533</v>
      </c>
      <c r="B26" s="4" t="n">
        <v>1805</v>
      </c>
      <c r="C26" s="4" t="n">
        <v>1677</v>
      </c>
      <c r="D26" s="4" t="n">
        <v>1905</v>
      </c>
    </row>
    <row r="27" spans="1:4">
      <c r="A27" s="5" t="s">
        <v>162</v>
      </c>
    </row>
    <row r="28" spans="1:4">
      <c r="A28" s="3" t="s">
        <v>242</v>
      </c>
      <c r="B28" s="4" t="n">
        <v>7025</v>
      </c>
      <c r="C28" s="4" t="n">
        <v>6877</v>
      </c>
      <c r="D28" s="4" t="n">
        <v>5401</v>
      </c>
    </row>
    <row r="29" spans="1:4">
      <c r="A29" s="3" t="s">
        <v>173</v>
      </c>
      <c r="B29" s="4" t="n">
        <v>2912</v>
      </c>
      <c r="C29" s="4" t="n">
        <v>3729</v>
      </c>
      <c r="D29" s="4" t="n">
        <v>2839</v>
      </c>
    </row>
    <row r="30" spans="1:4">
      <c r="A30" s="3" t="s">
        <v>537</v>
      </c>
    </row>
    <row r="31" spans="1:4">
      <c r="A31" s="5" t="s">
        <v>534</v>
      </c>
    </row>
    <row r="32" spans="1:4">
      <c r="A32" s="3" t="s">
        <v>535</v>
      </c>
      <c r="B32" s="4" t="n">
        <v>2372</v>
      </c>
      <c r="C32" s="4" t="n">
        <v>2640</v>
      </c>
      <c r="D32" s="4" t="n">
        <v>3099</v>
      </c>
    </row>
    <row r="33" spans="1:4">
      <c r="A33" s="3" t="s">
        <v>538</v>
      </c>
    </row>
    <row r="34" spans="1:4">
      <c r="A34" s="5" t="s">
        <v>35</v>
      </c>
    </row>
    <row r="35" spans="1:4">
      <c r="A35" s="3" t="s">
        <v>36</v>
      </c>
      <c r="B35" s="4" t="n">
        <v>1815</v>
      </c>
      <c r="C35" s="4" t="n">
        <v>1610</v>
      </c>
      <c r="D35" s="4" t="n">
        <v>1750</v>
      </c>
    </row>
    <row r="36" spans="1:4">
      <c r="A36" s="3" t="s">
        <v>530</v>
      </c>
      <c r="B36" s="4" t="n">
        <v>-889</v>
      </c>
      <c r="C36" s="4" t="n">
        <v>-3683</v>
      </c>
      <c r="D36" s="4" t="n">
        <v>585</v>
      </c>
    </row>
    <row r="37" spans="1:4">
      <c r="A37" s="3" t="s">
        <v>531</v>
      </c>
      <c r="B37" s="4" t="n">
        <v>-1800</v>
      </c>
      <c r="C37" s="4" t="n">
        <v>-4168</v>
      </c>
      <c r="D37" s="4" t="n">
        <v>47</v>
      </c>
    </row>
    <row r="38" spans="1:4">
      <c r="A38" s="3" t="s">
        <v>532</v>
      </c>
      <c r="B38" s="4" t="n">
        <v>1976</v>
      </c>
      <c r="C38" s="4" t="n">
        <v>4241</v>
      </c>
      <c r="D38" s="4" t="n">
        <v>-6</v>
      </c>
    </row>
    <row r="39" spans="1:4">
      <c r="A39" s="3" t="s">
        <v>533</v>
      </c>
      <c r="B39" s="4" t="n">
        <v>1582</v>
      </c>
      <c r="C39" s="4" t="n">
        <v>1465</v>
      </c>
      <c r="D39" s="4" t="n">
        <v>2053</v>
      </c>
    </row>
    <row r="40" spans="1:4">
      <c r="A40" s="5" t="s">
        <v>162</v>
      </c>
    </row>
    <row r="41" spans="1:4">
      <c r="A41" s="3" t="s">
        <v>242</v>
      </c>
      <c r="B41" s="4" t="n">
        <v>2528</v>
      </c>
      <c r="C41" s="4" t="n">
        <v>2665</v>
      </c>
      <c r="D41" s="4" t="n">
        <v>1726</v>
      </c>
    </row>
    <row r="42" spans="1:4">
      <c r="A42" s="3" t="s">
        <v>173</v>
      </c>
      <c r="B42" s="4" t="n">
        <v>1086</v>
      </c>
      <c r="C42" s="4" t="n">
        <v>2525</v>
      </c>
      <c r="D42" s="4" t="n">
        <v>2600</v>
      </c>
    </row>
    <row r="43" spans="1:4">
      <c r="A43" s="3" t="s">
        <v>539</v>
      </c>
    </row>
    <row r="44" spans="1:4">
      <c r="A44" s="5" t="s">
        <v>534</v>
      </c>
    </row>
    <row r="45" spans="1:4">
      <c r="A45" s="3" t="s">
        <v>535</v>
      </c>
      <c r="B45" s="4" t="n">
        <v>19795</v>
      </c>
      <c r="C45" s="4" t="n">
        <v>18811</v>
      </c>
      <c r="D45" s="4" t="n">
        <v>19431</v>
      </c>
    </row>
    <row r="46" spans="1:4">
      <c r="A46" s="3" t="s">
        <v>540</v>
      </c>
    </row>
    <row r="47" spans="1:4">
      <c r="A47" s="5" t="s">
        <v>35</v>
      </c>
    </row>
    <row r="48" spans="1:4">
      <c r="A48" s="3" t="s">
        <v>36</v>
      </c>
      <c r="B48" s="4" t="n">
        <v>82977</v>
      </c>
      <c r="C48" s="4" t="n">
        <v>69110</v>
      </c>
      <c r="D48" s="4" t="n">
        <v>64254</v>
      </c>
    </row>
    <row r="49" spans="1:4">
      <c r="A49" s="3" t="s">
        <v>530</v>
      </c>
      <c r="B49" s="4" t="n">
        <v>16566</v>
      </c>
      <c r="C49" s="4" t="n">
        <v>14081</v>
      </c>
      <c r="D49" s="4" t="n">
        <v>11218</v>
      </c>
    </row>
    <row r="50" spans="1:4">
      <c r="A50" s="3" t="s">
        <v>531</v>
      </c>
      <c r="B50" s="4" t="n">
        <v>11970</v>
      </c>
      <c r="C50" s="4" t="n">
        <v>8558</v>
      </c>
      <c r="D50" s="4" t="n">
        <v>6395</v>
      </c>
    </row>
    <row r="51" spans="1:4">
      <c r="A51" s="3" t="s">
        <v>532</v>
      </c>
      <c r="B51" s="4" t="n">
        <v>247</v>
      </c>
      <c r="C51" s="4" t="n">
        <v>971</v>
      </c>
      <c r="D51" s="4" t="n">
        <v>1844</v>
      </c>
    </row>
    <row r="52" spans="1:4">
      <c r="A52" s="3" t="s">
        <v>533</v>
      </c>
      <c r="B52" s="4" t="n">
        <v>5331</v>
      </c>
      <c r="C52" s="4" t="n">
        <v>4817</v>
      </c>
      <c r="D52" s="4" t="n">
        <v>4496</v>
      </c>
    </row>
    <row r="53" spans="1:4">
      <c r="A53" s="5" t="s">
        <v>162</v>
      </c>
    </row>
    <row r="54" spans="1:4">
      <c r="A54" s="3" t="s">
        <v>242</v>
      </c>
      <c r="B54" s="4" t="n">
        <v>23247</v>
      </c>
      <c r="C54" s="4" t="n">
        <v>17158</v>
      </c>
      <c r="D54" s="4" t="n">
        <v>17996</v>
      </c>
    </row>
    <row r="55" spans="1:4">
      <c r="A55" s="3" t="s">
        <v>173</v>
      </c>
      <c r="B55" s="4" t="n">
        <v>7484</v>
      </c>
      <c r="C55" s="4" t="n">
        <v>6650</v>
      </c>
      <c r="D55" s="4" t="n">
        <v>6781</v>
      </c>
    </row>
    <row r="56" spans="1:4">
      <c r="A56" s="3" t="s">
        <v>541</v>
      </c>
    </row>
    <row r="57" spans="1:4">
      <c r="A57" s="5" t="s">
        <v>534</v>
      </c>
    </row>
    <row r="58" spans="1:4">
      <c r="A58" s="3" t="s">
        <v>535</v>
      </c>
      <c r="B58" s="4" t="n">
        <v>10390</v>
      </c>
      <c r="C58" s="4" t="n">
        <v>10320</v>
      </c>
      <c r="D58" s="4" t="n">
        <v>10327</v>
      </c>
    </row>
    <row r="59" spans="1:4">
      <c r="A59" s="3" t="s">
        <v>542</v>
      </c>
    </row>
    <row r="60" spans="1:4">
      <c r="A60" s="5" t="s">
        <v>35</v>
      </c>
    </row>
    <row r="61" spans="1:4">
      <c r="A61" s="3" t="s">
        <v>36</v>
      </c>
      <c r="B61" s="4" t="n">
        <v>48113</v>
      </c>
      <c r="C61" s="4" t="n">
        <v>43269</v>
      </c>
      <c r="D61" s="4" t="n">
        <v>41582</v>
      </c>
    </row>
    <row r="62" spans="1:4">
      <c r="A62" s="3" t="s">
        <v>530</v>
      </c>
      <c r="B62" s="4" t="n">
        <v>-1431</v>
      </c>
      <c r="C62" s="4" t="n">
        <v>918</v>
      </c>
      <c r="D62" s="4" t="n">
        <v>6888</v>
      </c>
    </row>
    <row r="63" spans="1:4">
      <c r="A63" s="3" t="s">
        <v>531</v>
      </c>
      <c r="B63" s="4" t="n">
        <v>1622</v>
      </c>
      <c r="C63" s="4" t="n">
        <v>2075</v>
      </c>
      <c r="D63" s="4" t="n">
        <v>5899</v>
      </c>
    </row>
    <row r="64" spans="1:4">
      <c r="A64" s="3" t="s">
        <v>532</v>
      </c>
      <c r="B64" s="4" t="n">
        <v>3190</v>
      </c>
      <c r="C64" s="4" t="n">
        <v>4512</v>
      </c>
      <c r="D64" s="4" t="n">
        <v>-374</v>
      </c>
    </row>
    <row r="65" spans="1:4">
      <c r="A65" s="3" t="s">
        <v>533</v>
      </c>
      <c r="B65" s="4" t="n">
        <v>4788</v>
      </c>
      <c r="C65" s="4" t="n">
        <v>4422</v>
      </c>
      <c r="D65" s="4" t="n">
        <v>4050</v>
      </c>
    </row>
    <row r="66" spans="1:4">
      <c r="A66" s="5" t="s">
        <v>162</v>
      </c>
    </row>
    <row r="67" spans="1:4">
      <c r="A67" s="3" t="s">
        <v>242</v>
      </c>
      <c r="B67" s="4" t="n">
        <v>6343</v>
      </c>
      <c r="C67" s="4" t="n">
        <v>9017</v>
      </c>
      <c r="D67" s="4" t="n">
        <v>11476</v>
      </c>
    </row>
    <row r="68" spans="1:4">
      <c r="A68" s="3" t="s">
        <v>173</v>
      </c>
      <c r="B68" s="4" t="n">
        <v>23065</v>
      </c>
      <c r="C68" s="4" t="n">
        <v>20299</v>
      </c>
      <c r="D68" s="4" t="n">
        <v>24182</v>
      </c>
    </row>
    <row r="69" spans="1:4">
      <c r="A69" s="3" t="s">
        <v>543</v>
      </c>
    </row>
    <row r="70" spans="1:4">
      <c r="A70" s="5" t="s">
        <v>534</v>
      </c>
    </row>
    <row r="71" spans="1:4">
      <c r="A71" s="3" t="s">
        <v>535</v>
      </c>
      <c r="B71" s="4" t="n">
        <v>16504</v>
      </c>
      <c r="C71" s="4" t="n">
        <v>21125</v>
      </c>
      <c r="D71" s="4" t="n">
        <v>30375</v>
      </c>
    </row>
    <row r="72" spans="1:4">
      <c r="A72" s="3" t="s">
        <v>544</v>
      </c>
    </row>
    <row r="73" spans="1:4">
      <c r="A73" s="5" t="s">
        <v>35</v>
      </c>
    </row>
    <row r="74" spans="1:4">
      <c r="A74" s="3" t="s">
        <v>36</v>
      </c>
      <c r="B74" s="4" t="n">
        <v>67389</v>
      </c>
      <c r="C74" s="4" t="n">
        <v>63986</v>
      </c>
      <c r="D74" s="4" t="n">
        <v>61359</v>
      </c>
    </row>
    <row r="75" spans="1:4">
      <c r="A75" s="3" t="s">
        <v>530</v>
      </c>
      <c r="B75" s="4" t="n">
        <v>-7040</v>
      </c>
      <c r="C75" s="4" t="n">
        <v>7853</v>
      </c>
      <c r="D75" s="4" t="n">
        <v>8737</v>
      </c>
    </row>
    <row r="76" spans="1:4">
      <c r="A76" s="3" t="s">
        <v>531</v>
      </c>
      <c r="B76" s="4" t="n">
        <v>-3516</v>
      </c>
      <c r="C76" s="4" t="n">
        <v>7434</v>
      </c>
      <c r="D76" s="4" t="n">
        <v>7124</v>
      </c>
    </row>
    <row r="77" spans="1:4">
      <c r="A77" s="3" t="s">
        <v>532</v>
      </c>
      <c r="B77" s="4" t="n">
        <v>13182</v>
      </c>
      <c r="C77" s="4" t="n">
        <v>103</v>
      </c>
      <c r="D77" s="4" t="n">
        <v>136</v>
      </c>
    </row>
    <row r="78" spans="1:4">
      <c r="A78" s="3" t="s">
        <v>533</v>
      </c>
      <c r="B78" s="4" t="n">
        <v>3739</v>
      </c>
      <c r="C78" s="4" t="n">
        <v>3299</v>
      </c>
      <c r="D78" s="4" t="n">
        <v>2965</v>
      </c>
    </row>
    <row r="79" spans="1:4">
      <c r="A79" s="5" t="s">
        <v>162</v>
      </c>
    </row>
    <row r="80" spans="1:4">
      <c r="A80" s="3" t="s">
        <v>242</v>
      </c>
      <c r="B80" s="4" t="n">
        <v>9743</v>
      </c>
      <c r="C80" s="4" t="n">
        <v>12303</v>
      </c>
      <c r="D80" s="4" t="n">
        <v>12272</v>
      </c>
    </row>
    <row r="81" spans="1:4">
      <c r="A81" s="3" t="s">
        <v>173</v>
      </c>
      <c r="B81" s="4" t="n">
        <v>20403</v>
      </c>
      <c r="C81" s="4" t="n">
        <v>19384</v>
      </c>
      <c r="D81" s="4" t="n">
        <v>23055</v>
      </c>
    </row>
    <row r="82" spans="1:4">
      <c r="A82" s="3" t="s">
        <v>545</v>
      </c>
    </row>
    <row r="83" spans="1:4">
      <c r="A83" s="5" t="s">
        <v>534</v>
      </c>
    </row>
    <row r="84" spans="1:4">
      <c r="A84" s="3" t="s">
        <v>535</v>
      </c>
      <c r="B84" s="4" t="n">
        <v>10434</v>
      </c>
      <c r="C84" s="4" t="n">
        <v>16432</v>
      </c>
      <c r="D84" s="4" t="n">
        <v>26743</v>
      </c>
    </row>
    <row r="85" spans="1:4">
      <c r="A85" s="3" t="s">
        <v>546</v>
      </c>
    </row>
    <row r="86" spans="1:4">
      <c r="A86" s="5" t="s">
        <v>35</v>
      </c>
    </row>
    <row r="87" spans="1:4">
      <c r="A87" s="3" t="s">
        <v>36</v>
      </c>
      <c r="B87" s="4" t="n">
        <v>60</v>
      </c>
      <c r="C87" s="4" t="n">
        <v>40</v>
      </c>
      <c r="D87" s="4" t="n">
        <v>516</v>
      </c>
    </row>
    <row r="88" spans="1:4">
      <c r="A88" s="3" t="s">
        <v>530</v>
      </c>
      <c r="B88" s="4" t="n">
        <v>-2210</v>
      </c>
      <c r="C88" s="4" t="n">
        <v>-6666</v>
      </c>
      <c r="D88" s="4" t="n">
        <v>552</v>
      </c>
    </row>
    <row r="89" spans="1:4">
      <c r="A89" s="3" t="s">
        <v>531</v>
      </c>
      <c r="B89" s="4" t="n">
        <v>-6999</v>
      </c>
      <c r="C89" s="4" t="n">
        <v>-8506</v>
      </c>
      <c r="D89" s="4" t="n">
        <v>-1357</v>
      </c>
    </row>
    <row r="90" spans="1:4">
      <c r="A90" s="3" t="s">
        <v>532</v>
      </c>
      <c r="B90" s="4" t="n">
        <v>5</v>
      </c>
      <c r="C90" s="4" t="n">
        <v>40</v>
      </c>
      <c r="D90" s="4" t="n">
        <v>10</v>
      </c>
    </row>
    <row r="91" spans="1:4">
      <c r="A91" s="3" t="s">
        <v>533</v>
      </c>
      <c r="B91" s="4" t="n">
        <v>723</v>
      </c>
      <c r="C91" s="4" t="n">
        <v>745</v>
      </c>
      <c r="D91" s="4" t="n">
        <v>735</v>
      </c>
    </row>
    <row r="92" spans="1:4">
      <c r="A92" s="5" t="s">
        <v>162</v>
      </c>
    </row>
    <row r="93" spans="1:4">
      <c r="A93" s="3" t="s">
        <v>242</v>
      </c>
      <c r="B93" s="4" t="n">
        <v>102</v>
      </c>
      <c r="C93" s="4" t="n">
        <v>-1382</v>
      </c>
      <c r="D93" s="4" t="n">
        <v>-2635</v>
      </c>
    </row>
    <row r="94" spans="1:4">
      <c r="A94" s="3" t="s">
        <v>173</v>
      </c>
      <c r="B94" s="4" t="n">
        <v>850</v>
      </c>
      <c r="C94" s="4" t="n">
        <v>797</v>
      </c>
      <c r="D94" s="4" t="n">
        <v>886</v>
      </c>
    </row>
    <row r="95" spans="1:4">
      <c r="A95" s="3" t="s">
        <v>547</v>
      </c>
    </row>
    <row r="96" spans="1:4">
      <c r="A96" s="5" t="s">
        <v>534</v>
      </c>
    </row>
    <row r="97" spans="1:4">
      <c r="A97" s="3" t="s">
        <v>535</v>
      </c>
      <c r="B97" s="4" t="n">
        <v>600</v>
      </c>
      <c r="C97" s="4" t="n">
        <v>599</v>
      </c>
      <c r="D97" s="4" t="n">
        <v>761</v>
      </c>
    </row>
    <row r="98" spans="1:4">
      <c r="A98" s="3" t="s">
        <v>548</v>
      </c>
    </row>
    <row r="99" spans="1:4">
      <c r="A99" s="5" t="s">
        <v>529</v>
      </c>
    </row>
    <row r="100" spans="1:4">
      <c r="A100" s="3" t="s">
        <v>98</v>
      </c>
      <c r="B100" s="4" t="n">
        <v>382116</v>
      </c>
      <c r="C100" s="4" t="n">
        <v>352384</v>
      </c>
      <c r="D100" s="4" t="n">
        <v>307281</v>
      </c>
    </row>
    <row r="101" spans="1:4">
      <c r="A101" s="3" t="s">
        <v>106</v>
      </c>
      <c r="B101" s="4" t="n">
        <v>77285</v>
      </c>
      <c r="C101" s="4" t="n">
        <v>77955</v>
      </c>
    </row>
    <row r="102" spans="1:4">
      <c r="A102" s="3" t="s">
        <v>119</v>
      </c>
      <c r="B102" s="4" t="n">
        <v>167489</v>
      </c>
      <c r="C102" s="4" t="n">
        <v>124763</v>
      </c>
    </row>
    <row r="103" spans="1:4">
      <c r="A103" s="3" t="s">
        <v>128</v>
      </c>
      <c r="B103" s="4" t="n">
        <v>48059</v>
      </c>
      <c r="C103" s="4" t="n">
        <v>57638</v>
      </c>
    </row>
    <row r="104" spans="1:4">
      <c r="A104" s="5" t="s">
        <v>35</v>
      </c>
    </row>
    <row r="105" spans="1:4">
      <c r="A105" s="3" t="s">
        <v>36</v>
      </c>
      <c r="B105" s="4" t="n">
        <v>227050</v>
      </c>
      <c r="C105" s="4" t="n">
        <v>202658</v>
      </c>
      <c r="D105" s="4" t="n">
        <v>192807</v>
      </c>
    </row>
    <row r="106" spans="1:4">
      <c r="A106" s="3" t="s">
        <v>549</v>
      </c>
    </row>
    <row r="107" spans="1:4">
      <c r="A107" s="5" t="s">
        <v>529</v>
      </c>
    </row>
    <row r="108" spans="1:4">
      <c r="A108" s="3" t="s">
        <v>98</v>
      </c>
      <c r="B108" s="4" t="n">
        <v>26485</v>
      </c>
      <c r="C108" s="4" t="n">
        <v>25197</v>
      </c>
    </row>
    <row r="109" spans="1:4">
      <c r="A109" s="3" t="s">
        <v>106</v>
      </c>
      <c r="B109" s="4" t="n">
        <v>1809</v>
      </c>
      <c r="C109" s="4" t="n">
        <v>2547</v>
      </c>
    </row>
    <row r="110" spans="1:4">
      <c r="A110" s="3" t="s">
        <v>119</v>
      </c>
      <c r="B110" s="4" t="n">
        <v>1701</v>
      </c>
      <c r="C110" s="4" t="n">
        <v>1629</v>
      </c>
    </row>
    <row r="111" spans="1:4">
      <c r="A111" s="3" t="s">
        <v>128</v>
      </c>
      <c r="B111" s="4" t="n">
        <v>2601</v>
      </c>
      <c r="C111" s="4" t="n">
        <v>2801</v>
      </c>
    </row>
    <row r="112" spans="1:4">
      <c r="A112" s="5" t="s">
        <v>35</v>
      </c>
    </row>
    <row r="113" spans="1:4">
      <c r="A113" s="3" t="s">
        <v>36</v>
      </c>
      <c r="B113" s="4" t="n">
        <v>20876</v>
      </c>
      <c r="C113" s="4" t="n">
        <v>19797</v>
      </c>
      <c r="D113" s="4" t="n">
        <v>18962</v>
      </c>
    </row>
    <row r="114" spans="1:4">
      <c r="A114" s="3" t="s">
        <v>550</v>
      </c>
    </row>
    <row r="115" spans="1:4">
      <c r="A115" s="5" t="s">
        <v>529</v>
      </c>
    </row>
    <row r="116" spans="1:4">
      <c r="A116" s="3" t="s">
        <v>98</v>
      </c>
      <c r="B116" s="4" t="n">
        <v>13542</v>
      </c>
      <c r="C116" s="4" t="n">
        <v>14217</v>
      </c>
    </row>
    <row r="117" spans="1:4">
      <c r="A117" s="3" t="s">
        <v>106</v>
      </c>
      <c r="B117" s="4" t="n">
        <v>2475</v>
      </c>
      <c r="C117" s="4" t="n">
        <v>2339</v>
      </c>
    </row>
    <row r="118" spans="1:4">
      <c r="A118" s="3" t="s">
        <v>119</v>
      </c>
      <c r="B118" s="4" t="n">
        <v>6782</v>
      </c>
      <c r="C118" s="4" t="n">
        <v>5684</v>
      </c>
    </row>
    <row r="119" spans="1:4">
      <c r="A119" s="3" t="s">
        <v>128</v>
      </c>
      <c r="B119" s="4" t="n">
        <v>1685</v>
      </c>
      <c r="C119" s="4" t="n">
        <v>2371</v>
      </c>
    </row>
    <row r="120" spans="1:4">
      <c r="A120" s="5" t="s">
        <v>35</v>
      </c>
    </row>
    <row r="121" spans="1:4">
      <c r="A121" s="3" t="s">
        <v>36</v>
      </c>
      <c r="B121" s="4" t="n">
        <v>5184</v>
      </c>
      <c r="C121" s="4" t="n">
        <v>4198</v>
      </c>
      <c r="D121" s="4" t="n">
        <v>4084</v>
      </c>
    </row>
    <row r="122" spans="1:4">
      <c r="A122" s="3" t="s">
        <v>551</v>
      </c>
    </row>
    <row r="123" spans="1:4">
      <c r="A123" s="5" t="s">
        <v>529</v>
      </c>
    </row>
    <row r="124" spans="1:4">
      <c r="A124" s="3" t="s">
        <v>98</v>
      </c>
      <c r="B124" s="4" t="n">
        <v>67325</v>
      </c>
      <c r="C124" s="4" t="n">
        <v>64526</v>
      </c>
    </row>
    <row r="125" spans="1:4">
      <c r="A125" s="3" t="s">
        <v>106</v>
      </c>
      <c r="B125" s="4" t="n">
        <v>19727</v>
      </c>
      <c r="C125" s="4" t="n">
        <v>20657</v>
      </c>
    </row>
    <row r="126" spans="1:4">
      <c r="A126" s="3" t="s">
        <v>119</v>
      </c>
      <c r="B126" s="4" t="n">
        <v>11561</v>
      </c>
      <c r="C126" s="4" t="n">
        <v>11616</v>
      </c>
    </row>
    <row r="127" spans="1:4">
      <c r="A127" s="3" t="s">
        <v>128</v>
      </c>
      <c r="B127" s="4" t="n">
        <v>13160</v>
      </c>
      <c r="C127" s="4" t="n">
        <v>11462</v>
      </c>
    </row>
    <row r="128" spans="1:4">
      <c r="A128" s="5" t="s">
        <v>35</v>
      </c>
    </row>
    <row r="129" spans="1:4">
      <c r="A129" s="3" t="s">
        <v>36</v>
      </c>
      <c r="B129" s="4" t="n">
        <v>83803</v>
      </c>
      <c r="C129" s="4" t="n">
        <v>69773</v>
      </c>
      <c r="D129" s="4" t="n">
        <v>64772</v>
      </c>
    </row>
    <row r="130" spans="1:4">
      <c r="A130" s="3" t="s">
        <v>552</v>
      </c>
    </row>
    <row r="131" spans="1:4">
      <c r="A131" s="5" t="s">
        <v>529</v>
      </c>
    </row>
    <row r="132" spans="1:4">
      <c r="A132" s="3" t="s">
        <v>98</v>
      </c>
      <c r="B132" s="4" t="n">
        <v>141160</v>
      </c>
      <c r="C132" s="4" t="n">
        <v>124826</v>
      </c>
    </row>
    <row r="133" spans="1:4">
      <c r="A133" s="3" t="s">
        <v>106</v>
      </c>
      <c r="B133" s="4" t="n">
        <v>19478</v>
      </c>
      <c r="C133" s="4" t="n">
        <v>15714</v>
      </c>
    </row>
    <row r="134" spans="1:4">
      <c r="A134" s="3" t="s">
        <v>119</v>
      </c>
      <c r="B134" s="4" t="n">
        <v>10612</v>
      </c>
      <c r="C134" s="4" t="n">
        <v>38749</v>
      </c>
    </row>
    <row r="135" spans="1:4">
      <c r="A135" s="3" t="s">
        <v>128</v>
      </c>
      <c r="B135" s="4" t="n">
        <v>10234</v>
      </c>
      <c r="C135" s="4" t="n">
        <v>9883</v>
      </c>
    </row>
    <row r="136" spans="1:4">
      <c r="A136" s="5" t="s">
        <v>35</v>
      </c>
    </row>
    <row r="137" spans="1:4">
      <c r="A137" s="3" t="s">
        <v>36</v>
      </c>
      <c r="B137" s="4" t="n">
        <v>48813</v>
      </c>
      <c r="C137" s="4" t="n">
        <v>43951</v>
      </c>
      <c r="D137" s="4" t="n">
        <v>42288</v>
      </c>
    </row>
    <row r="138" spans="1:4">
      <c r="A138" s="3" t="s">
        <v>553</v>
      </c>
    </row>
    <row r="139" spans="1:4">
      <c r="A139" s="5" t="s">
        <v>529</v>
      </c>
    </row>
    <row r="140" spans="1:4">
      <c r="A140" s="3" t="s">
        <v>98</v>
      </c>
      <c r="B140" s="4" t="n">
        <v>126949</v>
      </c>
      <c r="C140" s="4" t="n">
        <v>116945</v>
      </c>
    </row>
    <row r="141" spans="1:4">
      <c r="A141" s="3" t="s">
        <v>106</v>
      </c>
      <c r="B141" s="4" t="n">
        <v>25007</v>
      </c>
      <c r="C141" s="4" t="n">
        <v>26335</v>
      </c>
    </row>
    <row r="142" spans="1:4">
      <c r="A142" s="3" t="s">
        <v>119</v>
      </c>
      <c r="B142" s="4" t="n">
        <v>11763</v>
      </c>
      <c r="C142" s="4" t="n">
        <v>36538</v>
      </c>
    </row>
    <row r="143" spans="1:4">
      <c r="A143" s="3" t="s">
        <v>128</v>
      </c>
      <c r="B143" s="4" t="n">
        <v>12462</v>
      </c>
      <c r="C143" s="4" t="n">
        <v>12584</v>
      </c>
    </row>
    <row r="144" spans="1:4">
      <c r="A144" s="5" t="s">
        <v>35</v>
      </c>
    </row>
    <row r="145" spans="1:4">
      <c r="A145" s="3" t="s">
        <v>36</v>
      </c>
      <c r="B145" s="4" t="n">
        <v>68296</v>
      </c>
      <c r="C145" s="4" t="n">
        <v>64887</v>
      </c>
      <c r="D145" s="4" t="n">
        <v>62185</v>
      </c>
    </row>
    <row r="146" spans="1:4">
      <c r="A146" s="3" t="s">
        <v>554</v>
      </c>
    </row>
    <row r="147" spans="1:4">
      <c r="A147" s="5" t="s">
        <v>529</v>
      </c>
    </row>
    <row r="148" spans="1:4">
      <c r="A148" s="3" t="s">
        <v>98</v>
      </c>
      <c r="B148" s="4" t="n">
        <v>6655</v>
      </c>
      <c r="C148" s="4" t="n">
        <v>6673</v>
      </c>
    </row>
    <row r="149" spans="1:4">
      <c r="A149" s="3" t="s">
        <v>106</v>
      </c>
      <c r="B149" s="4" t="n">
        <v>8789</v>
      </c>
      <c r="C149" s="4" t="n">
        <v>10363</v>
      </c>
    </row>
    <row r="150" spans="1:4">
      <c r="A150" s="3" t="s">
        <v>119</v>
      </c>
      <c r="B150" s="4" t="n">
        <v>125070</v>
      </c>
      <c r="C150" s="4" t="n">
        <v>30547</v>
      </c>
    </row>
    <row r="151" spans="1:4">
      <c r="A151" s="3" t="s">
        <v>128</v>
      </c>
      <c r="B151" s="4" t="n">
        <v>7917</v>
      </c>
      <c r="C151" s="4" t="n">
        <v>18537</v>
      </c>
    </row>
    <row r="152" spans="1:4">
      <c r="A152" s="5" t="s">
        <v>35</v>
      </c>
    </row>
    <row r="153" spans="1:4">
      <c r="A153" s="3" t="s">
        <v>36</v>
      </c>
      <c r="B153" s="4" t="n">
        <v>78</v>
      </c>
      <c r="C153" s="4" t="n">
        <v>52</v>
      </c>
      <c r="D153" s="4" t="n">
        <v>516</v>
      </c>
    </row>
    <row r="154" spans="1:4">
      <c r="A154" s="3" t="s">
        <v>555</v>
      </c>
    </row>
    <row r="155" spans="1:4">
      <c r="A155" s="5" t="s">
        <v>529</v>
      </c>
    </row>
    <row r="156" spans="1:4">
      <c r="A156" s="3" t="s">
        <v>98</v>
      </c>
      <c r="B156" s="4" t="n">
        <v>8563</v>
      </c>
      <c r="C156" s="4" t="n">
        <v>4096</v>
      </c>
      <c r="D156" s="4" t="n">
        <v>3082</v>
      </c>
    </row>
    <row r="157" spans="1:4">
      <c r="A157" s="3" t="s">
        <v>119</v>
      </c>
      <c r="B157" s="4" t="n">
        <v>27586</v>
      </c>
      <c r="C157" s="4" t="n">
        <v>25908</v>
      </c>
    </row>
    <row r="158" spans="1:4">
      <c r="A158" s="3" t="s">
        <v>556</v>
      </c>
    </row>
    <row r="159" spans="1:4">
      <c r="A159" s="5" t="s">
        <v>529</v>
      </c>
    </row>
    <row r="160" spans="1:4">
      <c r="A160" s="3" t="s">
        <v>106</v>
      </c>
      <c r="B160" s="4" t="n">
        <v>730</v>
      </c>
      <c r="C160" s="4" t="n">
        <v>3302</v>
      </c>
    </row>
    <row r="161" spans="1:4">
      <c r="A161" s="3" t="s">
        <v>128</v>
      </c>
      <c r="B161" s="4" t="n">
        <v>1039</v>
      </c>
      <c r="C161" s="4" t="n">
        <v>2318</v>
      </c>
    </row>
    <row r="162" spans="1:4">
      <c r="A162" s="3" t="s">
        <v>94</v>
      </c>
    </row>
    <row r="163" spans="1:4">
      <c r="A163" s="5" t="s">
        <v>529</v>
      </c>
    </row>
    <row r="164" spans="1:4">
      <c r="A164" s="3" t="s">
        <v>98</v>
      </c>
      <c r="B164" s="4" t="n">
        <v>1274</v>
      </c>
      <c r="C164" s="4" t="n">
        <v>1498</v>
      </c>
      <c r="D164" s="4" t="n">
        <v>622</v>
      </c>
    </row>
    <row r="165" spans="1:4">
      <c r="A165" s="3" t="s">
        <v>557</v>
      </c>
    </row>
    <row r="166" spans="1:4">
      <c r="A166" s="5" t="s">
        <v>35</v>
      </c>
    </row>
    <row r="167" spans="1:4">
      <c r="A167" s="3" t="s">
        <v>36</v>
      </c>
      <c r="B167" s="4" t="n">
        <v>-23474</v>
      </c>
      <c r="C167" s="4" t="n">
        <v>-21197</v>
      </c>
      <c r="D167" s="4" t="n">
        <v>-20400</v>
      </c>
    </row>
    <row r="168" spans="1:4">
      <c r="A168" s="3" t="s">
        <v>558</v>
      </c>
    </row>
    <row r="169" spans="1:4">
      <c r="A169" s="5" t="s">
        <v>35</v>
      </c>
    </row>
    <row r="170" spans="1:4">
      <c r="A170" s="3" t="s">
        <v>36</v>
      </c>
      <c r="B170" s="4" t="n">
        <v>-17654</v>
      </c>
      <c r="C170" s="4" t="n">
        <v>-16351</v>
      </c>
      <c r="D170" s="4" t="n">
        <v>-16016</v>
      </c>
    </row>
    <row r="171" spans="1:4">
      <c r="A171" s="3" t="s">
        <v>559</v>
      </c>
    </row>
    <row r="172" spans="1:4">
      <c r="A172" s="5" t="s">
        <v>35</v>
      </c>
    </row>
    <row r="173" spans="1:4">
      <c r="A173" s="3" t="s">
        <v>36</v>
      </c>
      <c r="B173" s="4" t="n">
        <v>-3369</v>
      </c>
      <c r="C173" s="4" t="n">
        <v>-2588</v>
      </c>
      <c r="D173" s="4" t="n">
        <v>-2334</v>
      </c>
    </row>
    <row r="174" spans="1:4">
      <c r="A174" s="3" t="s">
        <v>560</v>
      </c>
    </row>
    <row r="175" spans="1:4">
      <c r="A175" s="5" t="s">
        <v>35</v>
      </c>
    </row>
    <row r="176" spans="1:4">
      <c r="A176" s="3" t="s">
        <v>36</v>
      </c>
      <c r="B176" s="4" t="n">
        <v>-826</v>
      </c>
      <c r="C176" s="4" t="n">
        <v>-663</v>
      </c>
      <c r="D176" s="4" t="n">
        <v>-518</v>
      </c>
    </row>
    <row r="177" spans="1:4">
      <c r="A177" s="3" t="s">
        <v>561</v>
      </c>
    </row>
    <row r="178" spans="1:4">
      <c r="A178" s="5" t="s">
        <v>35</v>
      </c>
    </row>
    <row r="179" spans="1:4">
      <c r="A179" s="3" t="s">
        <v>36</v>
      </c>
      <c r="B179" s="4" t="n">
        <v>-700</v>
      </c>
      <c r="C179" s="4" t="n">
        <v>-682</v>
      </c>
      <c r="D179" s="4" t="n">
        <v>-706</v>
      </c>
    </row>
    <row r="180" spans="1:4">
      <c r="A180" s="3" t="s">
        <v>562</v>
      </c>
    </row>
    <row r="181" spans="1:4">
      <c r="A181" s="5" t="s">
        <v>35</v>
      </c>
    </row>
    <row r="182" spans="1:4">
      <c r="A182" s="3" t="s">
        <v>36</v>
      </c>
      <c r="B182" s="4" t="n">
        <v>-907</v>
      </c>
      <c r="C182" s="4" t="n">
        <v>-901</v>
      </c>
      <c r="D182" s="6" t="n">
        <v>-826</v>
      </c>
    </row>
    <row r="183" spans="1:4">
      <c r="A183" s="3" t="s">
        <v>563</v>
      </c>
    </row>
    <row r="184" spans="1:4">
      <c r="A184" s="5" t="s">
        <v>35</v>
      </c>
    </row>
    <row r="185" spans="1:4">
      <c r="A185" s="3" t="s">
        <v>36</v>
      </c>
      <c r="B185" s="6" t="n">
        <v>-18</v>
      </c>
      <c r="C185" s="6" t="n">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32</v>
      </c>
    </row>
    <row r="3" spans="1:2">
      <c r="A3" s="5" t="s">
        <v>198</v>
      </c>
    </row>
    <row r="4" spans="1:2">
      <c r="A4" s="3" t="s">
        <v>198</v>
      </c>
      <c r="B4" s="3"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32</v>
      </c>
      <c r="C2" s="2" t="s">
        <v>33</v>
      </c>
      <c r="D2" s="2" t="s">
        <v>34</v>
      </c>
    </row>
    <row r="3" spans="1:4">
      <c r="A3" s="5" t="s">
        <v>565</v>
      </c>
    </row>
    <row r="4" spans="1:4">
      <c r="A4" s="3" t="s">
        <v>36</v>
      </c>
      <c r="B4" s="6" t="n">
        <v>203576</v>
      </c>
      <c r="C4" s="6" t="n">
        <v>181461</v>
      </c>
      <c r="D4" s="6" t="n">
        <v>172407</v>
      </c>
    </row>
    <row r="5" spans="1:4">
      <c r="A5" s="3" t="s">
        <v>530</v>
      </c>
      <c r="B5" s="4" t="n">
        <v>9697</v>
      </c>
      <c r="C5" s="4" t="n">
        <v>17747</v>
      </c>
      <c r="D5" s="4" t="n">
        <v>31705</v>
      </c>
    </row>
    <row r="6" spans="1:4">
      <c r="A6" s="3" t="s">
        <v>98</v>
      </c>
      <c r="B6" s="4" t="n">
        <v>391953</v>
      </c>
      <c r="C6" s="4" t="n">
        <v>357978</v>
      </c>
      <c r="D6" s="4" t="n">
        <v>310985</v>
      </c>
    </row>
    <row r="7" spans="1:4">
      <c r="A7" s="3" t="s">
        <v>548</v>
      </c>
    </row>
    <row r="8" spans="1:4">
      <c r="A8" s="5" t="s">
        <v>565</v>
      </c>
    </row>
    <row r="9" spans="1:4">
      <c r="A9" s="3" t="s">
        <v>36</v>
      </c>
      <c r="B9" s="4" t="n">
        <v>227050</v>
      </c>
      <c r="C9" s="4" t="n">
        <v>202658</v>
      </c>
      <c r="D9" s="4" t="n">
        <v>192807</v>
      </c>
    </row>
    <row r="10" spans="1:4">
      <c r="A10" s="3" t="s">
        <v>98</v>
      </c>
      <c r="B10" s="4" t="n">
        <v>382116</v>
      </c>
      <c r="C10" s="4" t="n">
        <v>352384</v>
      </c>
      <c r="D10" s="4" t="n">
        <v>307281</v>
      </c>
    </row>
    <row r="11" spans="1:4">
      <c r="A11" s="3" t="s">
        <v>555</v>
      </c>
    </row>
    <row r="12" spans="1:4">
      <c r="A12" s="5" t="s">
        <v>565</v>
      </c>
    </row>
    <row r="13" spans="1:4">
      <c r="A13" s="3" t="s">
        <v>98</v>
      </c>
      <c r="B13" s="4" t="n">
        <v>8563</v>
      </c>
      <c r="C13" s="4" t="n">
        <v>4096</v>
      </c>
      <c r="D13" s="4" t="n">
        <v>3082</v>
      </c>
    </row>
    <row r="14" spans="1:4">
      <c r="A14" s="3" t="s">
        <v>94</v>
      </c>
    </row>
    <row r="15" spans="1:4">
      <c r="A15" s="5" t="s">
        <v>565</v>
      </c>
    </row>
    <row r="16" spans="1:4">
      <c r="A16" s="3" t="s">
        <v>98</v>
      </c>
      <c r="B16" s="4" t="n">
        <v>1274</v>
      </c>
      <c r="C16" s="4" t="n">
        <v>1498</v>
      </c>
      <c r="D16" s="4" t="n">
        <v>622</v>
      </c>
    </row>
    <row r="17" spans="1:4">
      <c r="A17" s="3" t="s">
        <v>566</v>
      </c>
    </row>
    <row r="18" spans="1:4">
      <c r="A18" s="5" t="s">
        <v>565</v>
      </c>
    </row>
    <row r="19" spans="1:4">
      <c r="A19" s="3" t="s">
        <v>36</v>
      </c>
      <c r="B19" s="4" t="n">
        <v>100955</v>
      </c>
      <c r="C19" s="4" t="n">
        <v>88460</v>
      </c>
      <c r="D19" s="4" t="n">
        <v>81997</v>
      </c>
    </row>
    <row r="20" spans="1:4">
      <c r="A20" s="3" t="s">
        <v>530</v>
      </c>
      <c r="B20" s="4" t="n">
        <v>18576</v>
      </c>
      <c r="C20" s="4" t="n">
        <v>8585</v>
      </c>
      <c r="D20" s="4" t="n">
        <v>20444</v>
      </c>
    </row>
    <row r="21" spans="1:4">
      <c r="A21" s="3" t="s">
        <v>567</v>
      </c>
    </row>
    <row r="22" spans="1:4">
      <c r="A22" s="5" t="s">
        <v>565</v>
      </c>
    </row>
    <row r="23" spans="1:4">
      <c r="A23" s="3" t="s">
        <v>98</v>
      </c>
      <c r="B23" s="4" t="n">
        <v>147688</v>
      </c>
      <c r="C23" s="4" t="n">
        <v>143493</v>
      </c>
      <c r="D23" s="4" t="n">
        <v>139398</v>
      </c>
    </row>
    <row r="24" spans="1:4">
      <c r="A24" s="3" t="s">
        <v>568</v>
      </c>
    </row>
    <row r="25" spans="1:4">
      <c r="A25" s="5" t="s">
        <v>565</v>
      </c>
    </row>
    <row r="26" spans="1:4">
      <c r="A26" s="3" t="s">
        <v>36</v>
      </c>
      <c r="B26" s="4" t="n">
        <v>8814</v>
      </c>
      <c r="C26" s="4" t="n">
        <v>6555</v>
      </c>
      <c r="D26" s="4" t="n">
        <v>7364</v>
      </c>
    </row>
    <row r="27" spans="1:4">
      <c r="A27" s="3" t="s">
        <v>530</v>
      </c>
      <c r="B27" s="4" t="n">
        <v>707</v>
      </c>
      <c r="C27" s="4" t="n">
        <v>635</v>
      </c>
      <c r="D27" s="4" t="n">
        <v>954</v>
      </c>
    </row>
    <row r="28" spans="1:4">
      <c r="A28" s="3" t="s">
        <v>569</v>
      </c>
    </row>
    <row r="29" spans="1:4">
      <c r="A29" s="5" t="s">
        <v>565</v>
      </c>
    </row>
    <row r="30" spans="1:4">
      <c r="A30" s="3" t="s">
        <v>98</v>
      </c>
      <c r="B30" s="4" t="n">
        <v>19323</v>
      </c>
      <c r="C30" s="4" t="n">
        <v>18443</v>
      </c>
      <c r="D30" s="4" t="n">
        <v>17856</v>
      </c>
    </row>
    <row r="31" spans="1:4">
      <c r="A31" s="3" t="s">
        <v>570</v>
      </c>
    </row>
    <row r="32" spans="1:4">
      <c r="A32" s="5" t="s">
        <v>565</v>
      </c>
    </row>
    <row r="33" spans="1:4">
      <c r="A33" s="3" t="s">
        <v>36</v>
      </c>
      <c r="B33" s="4" t="n">
        <v>45202</v>
      </c>
      <c r="C33" s="4" t="n">
        <v>43722</v>
      </c>
      <c r="D33" s="4" t="n">
        <v>38060</v>
      </c>
    </row>
    <row r="34" spans="1:4">
      <c r="A34" s="3" t="s">
        <v>530</v>
      </c>
      <c r="B34" s="4" t="n">
        <v>5017</v>
      </c>
      <c r="C34" s="4" t="n">
        <v>6012</v>
      </c>
      <c r="D34" s="4" t="n">
        <v>3910</v>
      </c>
    </row>
    <row r="35" spans="1:4">
      <c r="A35" s="3" t="s">
        <v>571</v>
      </c>
    </row>
    <row r="36" spans="1:4">
      <c r="A36" s="5" t="s">
        <v>565</v>
      </c>
    </row>
    <row r="37" spans="1:4">
      <c r="A37" s="3" t="s">
        <v>98</v>
      </c>
      <c r="B37" s="4" t="n">
        <v>15944</v>
      </c>
      <c r="C37" s="4" t="n">
        <v>15389</v>
      </c>
      <c r="D37" s="4" t="n">
        <v>13925</v>
      </c>
    </row>
    <row r="38" spans="1:4">
      <c r="A38" s="3" t="s">
        <v>572</v>
      </c>
    </row>
    <row r="39" spans="1:4">
      <c r="A39" s="5" t="s">
        <v>565</v>
      </c>
    </row>
    <row r="40" spans="1:4">
      <c r="A40" s="3" t="s">
        <v>36</v>
      </c>
      <c r="B40" s="4" t="n">
        <v>27737</v>
      </c>
      <c r="C40" s="4" t="n">
        <v>23104</v>
      </c>
      <c r="D40" s="4" t="n">
        <v>23163</v>
      </c>
    </row>
    <row r="41" spans="1:4">
      <c r="A41" s="3" t="s">
        <v>530</v>
      </c>
      <c r="B41" s="4" t="n">
        <v>-17743</v>
      </c>
      <c r="C41" s="4" t="n">
        <v>-2316</v>
      </c>
      <c r="D41" s="4" t="n">
        <v>1871</v>
      </c>
    </row>
    <row r="42" spans="1:4">
      <c r="A42" s="3" t="s">
        <v>573</v>
      </c>
    </row>
    <row r="43" spans="1:4">
      <c r="A43" s="5" t="s">
        <v>565</v>
      </c>
    </row>
    <row r="44" spans="1:4">
      <c r="A44" s="3" t="s">
        <v>98</v>
      </c>
      <c r="B44" s="4" t="n">
        <v>189560</v>
      </c>
      <c r="C44" s="4" t="n">
        <v>165742</v>
      </c>
      <c r="D44" s="4" t="n">
        <v>125983</v>
      </c>
    </row>
    <row r="45" spans="1:4">
      <c r="A45" s="3" t="s">
        <v>574</v>
      </c>
    </row>
    <row r="46" spans="1:4">
      <c r="A46" s="5" t="s">
        <v>565</v>
      </c>
    </row>
    <row r="47" spans="1:4">
      <c r="A47" s="3" t="s">
        <v>36</v>
      </c>
      <c r="B47" s="4" t="n">
        <v>2085</v>
      </c>
      <c r="C47" s="4" t="n">
        <v>1928</v>
      </c>
      <c r="D47" s="4" t="n">
        <v>2065</v>
      </c>
    </row>
    <row r="48" spans="1:4">
      <c r="A48" s="3" t="s">
        <v>530</v>
      </c>
      <c r="B48" s="4" t="n">
        <v>118</v>
      </c>
      <c r="C48" s="4" t="n">
        <v>279</v>
      </c>
      <c r="D48" s="4" t="n">
        <v>260</v>
      </c>
    </row>
    <row r="49" spans="1:4">
      <c r="A49" s="3" t="s">
        <v>575</v>
      </c>
    </row>
    <row r="50" spans="1:4">
      <c r="A50" s="5" t="s">
        <v>565</v>
      </c>
    </row>
    <row r="51" spans="1:4">
      <c r="A51" s="3" t="s">
        <v>98</v>
      </c>
      <c r="B51" s="4" t="n">
        <v>1</v>
      </c>
      <c r="C51" s="4" t="n">
        <v>1</v>
      </c>
      <c r="D51" s="4" t="n">
        <v>1</v>
      </c>
    </row>
    <row r="52" spans="1:4">
      <c r="A52" s="3" t="s">
        <v>576</v>
      </c>
    </row>
    <row r="53" spans="1:4">
      <c r="A53" s="5" t="s">
        <v>565</v>
      </c>
    </row>
    <row r="54" spans="1:4">
      <c r="A54" s="3" t="s">
        <v>36</v>
      </c>
      <c r="B54" s="4" t="n">
        <v>18783</v>
      </c>
      <c r="C54" s="4" t="n">
        <v>17692</v>
      </c>
      <c r="D54" s="4" t="n">
        <v>19758</v>
      </c>
    </row>
    <row r="55" spans="1:4">
      <c r="A55" s="3" t="s">
        <v>530</v>
      </c>
      <c r="B55" s="4" t="n">
        <v>3022</v>
      </c>
      <c r="C55" s="4" t="n">
        <v>4552</v>
      </c>
      <c r="D55" s="4" t="n">
        <v>4266</v>
      </c>
    </row>
    <row r="56" spans="1:4">
      <c r="A56" s="3" t="s">
        <v>577</v>
      </c>
    </row>
    <row r="57" spans="1:4">
      <c r="A57" s="5" t="s">
        <v>565</v>
      </c>
    </row>
    <row r="58" spans="1:4">
      <c r="A58" s="3" t="s">
        <v>98</v>
      </c>
      <c r="B58" s="4" t="n">
        <v>9600</v>
      </c>
      <c r="C58" s="4" t="n">
        <v>9316</v>
      </c>
      <c r="D58" s="4" t="n">
        <v>10118</v>
      </c>
    </row>
    <row r="59" spans="1:4">
      <c r="A59" s="3" t="s">
        <v>536</v>
      </c>
    </row>
    <row r="60" spans="1:4">
      <c r="A60" s="5" t="s">
        <v>565</v>
      </c>
    </row>
    <row r="61" spans="1:4">
      <c r="A61" s="3" t="s">
        <v>36</v>
      </c>
      <c r="B61" s="4" t="n">
        <v>3222</v>
      </c>
      <c r="C61" s="4" t="n">
        <v>3446</v>
      </c>
      <c r="D61" s="4" t="n">
        <v>2946</v>
      </c>
    </row>
    <row r="62" spans="1:4">
      <c r="A62" s="3" t="s">
        <v>530</v>
      </c>
      <c r="B62" s="4" t="n">
        <v>4701</v>
      </c>
      <c r="C62" s="4" t="n">
        <v>5244</v>
      </c>
      <c r="D62" s="4" t="n">
        <v>3725</v>
      </c>
    </row>
    <row r="63" spans="1:4">
      <c r="A63" s="3" t="s">
        <v>578</v>
      </c>
    </row>
    <row r="64" spans="1:4">
      <c r="A64" s="5" t="s">
        <v>565</v>
      </c>
    </row>
    <row r="65" spans="1:4">
      <c r="A65" s="3" t="s">
        <v>36</v>
      </c>
      <c r="B65" s="4" t="n">
        <v>20876</v>
      </c>
      <c r="C65" s="4" t="n">
        <v>19797</v>
      </c>
      <c r="D65" s="4" t="n">
        <v>18962</v>
      </c>
    </row>
    <row r="66" spans="1:4">
      <c r="A66" s="3" t="s">
        <v>98</v>
      </c>
      <c r="B66" s="4" t="n">
        <v>26485</v>
      </c>
      <c r="C66" s="4" t="n">
        <v>25197</v>
      </c>
    </row>
    <row r="67" spans="1:4">
      <c r="A67" s="3" t="s">
        <v>579</v>
      </c>
    </row>
    <row r="68" spans="1:4">
      <c r="A68" s="5" t="s">
        <v>565</v>
      </c>
    </row>
    <row r="69" spans="1:4">
      <c r="A69" s="3" t="s">
        <v>530</v>
      </c>
      <c r="B69" s="4" t="n">
        <v>3273</v>
      </c>
      <c r="C69" s="4" t="n">
        <v>3796</v>
      </c>
      <c r="D69" s="4" t="n">
        <v>2775</v>
      </c>
    </row>
    <row r="70" spans="1:4">
      <c r="A70" s="3" t="s">
        <v>580</v>
      </c>
    </row>
    <row r="71" spans="1:4">
      <c r="A71" s="5" t="s">
        <v>565</v>
      </c>
    </row>
    <row r="72" spans="1:4">
      <c r="A72" s="3" t="s">
        <v>36</v>
      </c>
      <c r="B72" s="4" t="n">
        <v>2819</v>
      </c>
      <c r="C72" s="4" t="n">
        <v>2691</v>
      </c>
      <c r="D72" s="4" t="n">
        <v>2040</v>
      </c>
    </row>
    <row r="73" spans="1:4">
      <c r="A73" s="3" t="s">
        <v>530</v>
      </c>
      <c r="B73" s="4" t="n">
        <v>1249</v>
      </c>
      <c r="C73" s="4" t="n">
        <v>1131</v>
      </c>
      <c r="D73" s="4" t="n">
        <v>658</v>
      </c>
    </row>
    <row r="74" spans="1:4">
      <c r="A74" s="3" t="s">
        <v>581</v>
      </c>
    </row>
    <row r="75" spans="1:4">
      <c r="A75" s="5" t="s">
        <v>565</v>
      </c>
    </row>
    <row r="76" spans="1:4">
      <c r="A76" s="3" t="s">
        <v>36</v>
      </c>
      <c r="B76" s="4" t="n">
        <v>403</v>
      </c>
      <c r="C76" s="4" t="n">
        <v>755</v>
      </c>
      <c r="D76" s="4" t="n">
        <v>906</v>
      </c>
    </row>
    <row r="77" spans="1:4">
      <c r="A77" s="3" t="s">
        <v>530</v>
      </c>
      <c r="B77" s="4" t="n">
        <v>179</v>
      </c>
      <c r="C77" s="4" t="n">
        <v>317</v>
      </c>
      <c r="D77" s="4" t="n">
        <v>292</v>
      </c>
    </row>
    <row r="78" spans="1:4">
      <c r="A78" s="3" t="s">
        <v>538</v>
      </c>
    </row>
    <row r="79" spans="1:4">
      <c r="A79" s="5" t="s">
        <v>565</v>
      </c>
    </row>
    <row r="80" spans="1:4">
      <c r="A80" s="3" t="s">
        <v>36</v>
      </c>
      <c r="B80" s="4" t="n">
        <v>1815</v>
      </c>
      <c r="C80" s="4" t="n">
        <v>1610</v>
      </c>
      <c r="D80" s="4" t="n">
        <v>1750</v>
      </c>
    </row>
    <row r="81" spans="1:4">
      <c r="A81" s="3" t="s">
        <v>530</v>
      </c>
      <c r="B81" s="4" t="n">
        <v>-889</v>
      </c>
      <c r="C81" s="4" t="n">
        <v>-3683</v>
      </c>
      <c r="D81" s="4" t="n">
        <v>585</v>
      </c>
    </row>
    <row r="82" spans="1:4">
      <c r="A82" s="3" t="s">
        <v>582</v>
      </c>
    </row>
    <row r="83" spans="1:4">
      <c r="A83" s="5" t="s">
        <v>565</v>
      </c>
    </row>
    <row r="84" spans="1:4">
      <c r="A84" s="3" t="s">
        <v>36</v>
      </c>
      <c r="B84" s="4" t="n">
        <v>5184</v>
      </c>
      <c r="C84" s="4" t="n">
        <v>4198</v>
      </c>
      <c r="D84" s="4" t="n">
        <v>4084</v>
      </c>
    </row>
    <row r="85" spans="1:4">
      <c r="A85" s="3" t="s">
        <v>98</v>
      </c>
      <c r="B85" s="4" t="n">
        <v>13542</v>
      </c>
      <c r="C85" s="4" t="n">
        <v>14217</v>
      </c>
    </row>
    <row r="86" spans="1:4">
      <c r="A86" s="3" t="s">
        <v>583</v>
      </c>
    </row>
    <row r="87" spans="1:4">
      <c r="A87" s="5" t="s">
        <v>565</v>
      </c>
    </row>
    <row r="88" spans="1:4">
      <c r="A88" s="3" t="s">
        <v>530</v>
      </c>
      <c r="B88" s="4" t="n">
        <v>1458</v>
      </c>
      <c r="C88" s="4" t="n">
        <v>1008</v>
      </c>
      <c r="D88" s="4" t="n">
        <v>1307</v>
      </c>
    </row>
    <row r="89" spans="1:4">
      <c r="A89" s="3" t="s">
        <v>584</v>
      </c>
    </row>
    <row r="90" spans="1:4">
      <c r="A90" s="5" t="s">
        <v>565</v>
      </c>
    </row>
    <row r="91" spans="1:4">
      <c r="A91" s="3" t="s">
        <v>36</v>
      </c>
      <c r="B91" s="4" t="n">
        <v>652</v>
      </c>
      <c r="C91" s="4" t="n">
        <v>341</v>
      </c>
      <c r="D91" s="4" t="n">
        <v>355</v>
      </c>
    </row>
    <row r="92" spans="1:4">
      <c r="A92" s="3" t="s">
        <v>530</v>
      </c>
      <c r="B92" s="4" t="n">
        <v>164</v>
      </c>
      <c r="C92" s="4" t="n">
        <v>-1282</v>
      </c>
      <c r="D92" s="4" t="n">
        <v>707</v>
      </c>
    </row>
    <row r="93" spans="1:4">
      <c r="A93" s="3" t="s">
        <v>585</v>
      </c>
    </row>
    <row r="94" spans="1:4">
      <c r="A94" s="5" t="s">
        <v>565</v>
      </c>
    </row>
    <row r="95" spans="1:4">
      <c r="A95" s="3" t="s">
        <v>36</v>
      </c>
      <c r="B95" s="4" t="n">
        <v>924</v>
      </c>
      <c r="C95" s="4" t="n">
        <v>985</v>
      </c>
      <c r="D95" s="4" t="n">
        <v>835</v>
      </c>
    </row>
    <row r="96" spans="1:4">
      <c r="A96" s="3" t="s">
        <v>530</v>
      </c>
      <c r="B96" s="4" t="n">
        <v>223</v>
      </c>
      <c r="C96" s="4" t="n">
        <v>194</v>
      </c>
      <c r="D96" s="4" t="n">
        <v>-503</v>
      </c>
    </row>
    <row r="97" spans="1:4">
      <c r="A97" s="3" t="s">
        <v>586</v>
      </c>
    </row>
    <row r="98" spans="1:4">
      <c r="A98" s="5" t="s">
        <v>565</v>
      </c>
    </row>
    <row r="99" spans="1:4">
      <c r="A99" s="3" t="s">
        <v>36</v>
      </c>
      <c r="B99" s="4" t="n">
        <v>239</v>
      </c>
      <c r="C99" s="4" t="n">
        <v>284</v>
      </c>
      <c r="D99" s="4" t="n">
        <v>560</v>
      </c>
    </row>
    <row r="100" spans="1:4">
      <c r="A100" s="3" t="s">
        <v>530</v>
      </c>
      <c r="B100" s="4" t="n">
        <v>-2739</v>
      </c>
      <c r="C100" s="4" t="n">
        <v>-3595</v>
      </c>
      <c r="D100" s="4" t="n">
        <v>-728</v>
      </c>
    </row>
    <row r="101" spans="1:4">
      <c r="A101" s="3" t="s">
        <v>587</v>
      </c>
    </row>
    <row r="102" spans="1:4">
      <c r="A102" s="5" t="s">
        <v>565</v>
      </c>
    </row>
    <row r="103" spans="1:4">
      <c r="A103" s="3" t="s">
        <v>530</v>
      </c>
      <c r="B103" s="4" t="n">
        <v>5</v>
      </c>
      <c r="C103" s="4" t="n">
        <v>-8</v>
      </c>
      <c r="D103" s="4" t="n">
        <v>-198</v>
      </c>
    </row>
    <row r="104" spans="1:4">
      <c r="A104" s="3" t="s">
        <v>540</v>
      </c>
    </row>
    <row r="105" spans="1:4">
      <c r="A105" s="5" t="s">
        <v>565</v>
      </c>
    </row>
    <row r="106" spans="1:4">
      <c r="A106" s="3" t="s">
        <v>36</v>
      </c>
      <c r="B106" s="4" t="n">
        <v>82977</v>
      </c>
      <c r="C106" s="4" t="n">
        <v>69110</v>
      </c>
      <c r="D106" s="4" t="n">
        <v>64254</v>
      </c>
    </row>
    <row r="107" spans="1:4">
      <c r="A107" s="3" t="s">
        <v>530</v>
      </c>
      <c r="B107" s="4" t="n">
        <v>16566</v>
      </c>
      <c r="C107" s="4" t="n">
        <v>14081</v>
      </c>
      <c r="D107" s="4" t="n">
        <v>11218</v>
      </c>
    </row>
    <row r="108" spans="1:4">
      <c r="A108" s="3" t="s">
        <v>588</v>
      </c>
    </row>
    <row r="109" spans="1:4">
      <c r="A109" s="5" t="s">
        <v>565</v>
      </c>
    </row>
    <row r="110" spans="1:4">
      <c r="A110" s="3" t="s">
        <v>36</v>
      </c>
      <c r="B110" s="4" t="n">
        <v>83803</v>
      </c>
      <c r="C110" s="4" t="n">
        <v>69773</v>
      </c>
      <c r="D110" s="4" t="n">
        <v>64772</v>
      </c>
    </row>
    <row r="111" spans="1:4">
      <c r="A111" s="3" t="s">
        <v>98</v>
      </c>
      <c r="B111" s="4" t="n">
        <v>67325</v>
      </c>
      <c r="C111" s="4" t="n">
        <v>64526</v>
      </c>
    </row>
    <row r="112" spans="1:4">
      <c r="A112" s="3" t="s">
        <v>589</v>
      </c>
    </row>
    <row r="113" spans="1:4">
      <c r="A113" s="5" t="s">
        <v>565</v>
      </c>
    </row>
    <row r="114" spans="1:4">
      <c r="A114" s="3" t="s">
        <v>36</v>
      </c>
      <c r="B114" s="4" t="n">
        <v>77345</v>
      </c>
      <c r="C114" s="4" t="n">
        <v>65827</v>
      </c>
      <c r="D114" s="4" t="n">
        <v>60814</v>
      </c>
    </row>
    <row r="115" spans="1:4">
      <c r="A115" s="3" t="s">
        <v>530</v>
      </c>
      <c r="B115" s="4" t="n">
        <v>15243</v>
      </c>
      <c r="C115" s="4" t="n">
        <v>13064</v>
      </c>
      <c r="D115" s="4" t="n">
        <v>12248</v>
      </c>
    </row>
    <row r="116" spans="1:4">
      <c r="A116" s="3" t="s">
        <v>590</v>
      </c>
    </row>
    <row r="117" spans="1:4">
      <c r="A117" s="5" t="s">
        <v>565</v>
      </c>
    </row>
    <row r="118" spans="1:4">
      <c r="A118" s="3" t="s">
        <v>36</v>
      </c>
      <c r="B118" s="4" t="n">
        <v>4665</v>
      </c>
      <c r="C118" s="4" t="n">
        <v>3282</v>
      </c>
      <c r="D118" s="4" t="n">
        <v>3438</v>
      </c>
    </row>
    <row r="119" spans="1:4">
      <c r="A119" s="3" t="s">
        <v>530</v>
      </c>
      <c r="B119" s="4" t="n">
        <v>259</v>
      </c>
      <c r="C119" s="4" t="n">
        <v>926</v>
      </c>
      <c r="D119" s="4" t="n">
        <v>-85</v>
      </c>
    </row>
    <row r="120" spans="1:4">
      <c r="A120" s="3" t="s">
        <v>591</v>
      </c>
    </row>
    <row r="121" spans="1:4">
      <c r="A121" s="5" t="s">
        <v>565</v>
      </c>
    </row>
    <row r="122" spans="1:4">
      <c r="A122" s="3" t="s">
        <v>36</v>
      </c>
      <c r="B122" s="4" t="n">
        <v>967</v>
      </c>
      <c r="C122" s="4" t="n">
        <v>1</v>
      </c>
      <c r="D122" s="4" t="n">
        <v>2</v>
      </c>
    </row>
    <row r="123" spans="1:4">
      <c r="A123" s="3" t="s">
        <v>530</v>
      </c>
      <c r="B123" s="4" t="n">
        <v>14</v>
      </c>
      <c r="D123" s="4" t="n">
        <v>-47</v>
      </c>
    </row>
    <row r="124" spans="1:4">
      <c r="A124" s="3" t="s">
        <v>592</v>
      </c>
    </row>
    <row r="125" spans="1:4">
      <c r="A125" s="5" t="s">
        <v>565</v>
      </c>
    </row>
    <row r="126" spans="1:4">
      <c r="A126" s="3" t="s">
        <v>530</v>
      </c>
      <c r="C126" s="4" t="n">
        <v>-1010</v>
      </c>
      <c r="D126" s="4" t="n">
        <v>-1756</v>
      </c>
    </row>
    <row r="127" spans="1:4">
      <c r="A127" s="3" t="s">
        <v>593</v>
      </c>
    </row>
    <row r="128" spans="1:4">
      <c r="A128" s="5" t="s">
        <v>565</v>
      </c>
    </row>
    <row r="129" spans="1:4">
      <c r="A129" s="3" t="s">
        <v>530</v>
      </c>
      <c r="B129" s="4" t="n">
        <v>1050</v>
      </c>
      <c r="C129" s="4" t="n">
        <v>1101</v>
      </c>
      <c r="D129" s="4" t="n">
        <v>858</v>
      </c>
    </row>
    <row r="130" spans="1:4">
      <c r="A130" s="3" t="s">
        <v>542</v>
      </c>
    </row>
    <row r="131" spans="1:4">
      <c r="A131" s="5" t="s">
        <v>565</v>
      </c>
    </row>
    <row r="132" spans="1:4">
      <c r="A132" s="3" t="s">
        <v>36</v>
      </c>
      <c r="B132" s="4" t="n">
        <v>48113</v>
      </c>
      <c r="C132" s="4" t="n">
        <v>43269</v>
      </c>
      <c r="D132" s="4" t="n">
        <v>41582</v>
      </c>
    </row>
    <row r="133" spans="1:4">
      <c r="A133" s="3" t="s">
        <v>530</v>
      </c>
      <c r="B133" s="4" t="n">
        <v>-1431</v>
      </c>
      <c r="C133" s="4" t="n">
        <v>918</v>
      </c>
      <c r="D133" s="4" t="n">
        <v>6888</v>
      </c>
    </row>
    <row r="134" spans="1:4">
      <c r="A134" s="3" t="s">
        <v>594</v>
      </c>
    </row>
    <row r="135" spans="1:4">
      <c r="A135" s="5" t="s">
        <v>565</v>
      </c>
    </row>
    <row r="136" spans="1:4">
      <c r="A136" s="3" t="s">
        <v>36</v>
      </c>
      <c r="B136" s="4" t="n">
        <v>48813</v>
      </c>
      <c r="C136" s="4" t="n">
        <v>43951</v>
      </c>
      <c r="D136" s="4" t="n">
        <v>42288</v>
      </c>
    </row>
    <row r="137" spans="1:4">
      <c r="A137" s="3" t="s">
        <v>98</v>
      </c>
      <c r="B137" s="4" t="n">
        <v>141160</v>
      </c>
      <c r="C137" s="4" t="n">
        <v>124826</v>
      </c>
    </row>
    <row r="138" spans="1:4">
      <c r="A138" s="3" t="s">
        <v>595</v>
      </c>
    </row>
    <row r="139" spans="1:4">
      <c r="A139" s="5" t="s">
        <v>565</v>
      </c>
    </row>
    <row r="140" spans="1:4">
      <c r="A140" s="3" t="s">
        <v>36</v>
      </c>
      <c r="B140" s="4" t="n">
        <v>22561</v>
      </c>
      <c r="C140" s="4" t="n">
        <v>21336</v>
      </c>
      <c r="D140" s="4" t="n">
        <v>19891</v>
      </c>
    </row>
    <row r="141" spans="1:4">
      <c r="A141" s="3" t="s">
        <v>530</v>
      </c>
      <c r="B141" s="4" t="n">
        <v>-843</v>
      </c>
      <c r="C141" s="4" t="n">
        <v>-3213</v>
      </c>
      <c r="D141" s="4" t="n">
        <v>2899</v>
      </c>
    </row>
    <row r="142" spans="1:4">
      <c r="A142" s="3" t="s">
        <v>596</v>
      </c>
    </row>
    <row r="143" spans="1:4">
      <c r="A143" s="5" t="s">
        <v>565</v>
      </c>
    </row>
    <row r="144" spans="1:4">
      <c r="A144" s="3" t="s">
        <v>36</v>
      </c>
      <c r="B144" s="4" t="n">
        <v>2573</v>
      </c>
      <c r="C144" s="4" t="n">
        <v>2142</v>
      </c>
      <c r="D144" s="4" t="n">
        <v>2751</v>
      </c>
    </row>
    <row r="145" spans="1:4">
      <c r="A145" s="3" t="s">
        <v>530</v>
      </c>
      <c r="B145" s="4" t="n">
        <v>120</v>
      </c>
      <c r="C145" s="4" t="n">
        <v>416</v>
      </c>
      <c r="D145" s="4" t="n">
        <v>220</v>
      </c>
    </row>
    <row r="146" spans="1:4">
      <c r="A146" s="3" t="s">
        <v>597</v>
      </c>
    </row>
    <row r="147" spans="1:4">
      <c r="A147" s="5" t="s">
        <v>565</v>
      </c>
    </row>
    <row r="148" spans="1:4">
      <c r="A148" s="3" t="s">
        <v>36</v>
      </c>
      <c r="B148" s="4" t="n">
        <v>7324</v>
      </c>
      <c r="C148" s="4" t="n">
        <v>7037</v>
      </c>
      <c r="D148" s="4" t="n">
        <v>5922</v>
      </c>
    </row>
    <row r="149" spans="1:4">
      <c r="A149" s="3" t="s">
        <v>530</v>
      </c>
      <c r="B149" s="4" t="n">
        <v>526</v>
      </c>
      <c r="C149" s="4" t="n">
        <v>812</v>
      </c>
      <c r="D149" s="4" t="n">
        <v>734</v>
      </c>
    </row>
    <row r="150" spans="1:4">
      <c r="A150" s="3" t="s">
        <v>598</v>
      </c>
    </row>
    <row r="151" spans="1:4">
      <c r="A151" s="5" t="s">
        <v>565</v>
      </c>
    </row>
    <row r="152" spans="1:4">
      <c r="A152" s="3" t="s">
        <v>36</v>
      </c>
      <c r="B152" s="4" t="n">
        <v>8039</v>
      </c>
      <c r="C152" s="4" t="n">
        <v>5894</v>
      </c>
      <c r="D152" s="4" t="n">
        <v>3228</v>
      </c>
    </row>
    <row r="153" spans="1:4">
      <c r="A153" s="3" t="s">
        <v>530</v>
      </c>
      <c r="B153" s="4" t="n">
        <v>-1724</v>
      </c>
      <c r="C153" s="4" t="n">
        <v>430</v>
      </c>
      <c r="D153" s="4" t="n">
        <v>1221</v>
      </c>
    </row>
    <row r="154" spans="1:4">
      <c r="A154" s="3" t="s">
        <v>599</v>
      </c>
    </row>
    <row r="155" spans="1:4">
      <c r="A155" s="5" t="s">
        <v>565</v>
      </c>
    </row>
    <row r="156" spans="1:4">
      <c r="A156" s="3" t="s">
        <v>36</v>
      </c>
      <c r="B156" s="4" t="n">
        <v>584</v>
      </c>
      <c r="C156" s="4" t="n">
        <v>513</v>
      </c>
      <c r="D156" s="4" t="n">
        <v>396</v>
      </c>
    </row>
    <row r="157" spans="1:4">
      <c r="A157" s="3" t="s">
        <v>530</v>
      </c>
      <c r="B157" s="4" t="n">
        <v>7</v>
      </c>
      <c r="C157" s="4" t="n">
        <v>141</v>
      </c>
      <c r="D157" s="4" t="n">
        <v>100</v>
      </c>
    </row>
    <row r="158" spans="1:4">
      <c r="A158" s="3" t="s">
        <v>600</v>
      </c>
    </row>
    <row r="159" spans="1:4">
      <c r="A159" s="5" t="s">
        <v>565</v>
      </c>
    </row>
    <row r="160" spans="1:4">
      <c r="A160" s="3" t="s">
        <v>36</v>
      </c>
      <c r="B160" s="4" t="n">
        <v>7032</v>
      </c>
      <c r="C160" s="4" t="n">
        <v>6347</v>
      </c>
      <c r="D160" s="4" t="n">
        <v>9394</v>
      </c>
    </row>
    <row r="161" spans="1:4">
      <c r="A161" s="3" t="s">
        <v>530</v>
      </c>
      <c r="B161" s="4" t="n">
        <v>483</v>
      </c>
      <c r="C161" s="4" t="n">
        <v>2332</v>
      </c>
      <c r="D161" s="4" t="n">
        <v>1714</v>
      </c>
    </row>
    <row r="162" spans="1:4">
      <c r="A162" s="3" t="s">
        <v>544</v>
      </c>
    </row>
    <row r="163" spans="1:4">
      <c r="A163" s="5" t="s">
        <v>565</v>
      </c>
    </row>
    <row r="164" spans="1:4">
      <c r="A164" s="3" t="s">
        <v>36</v>
      </c>
      <c r="B164" s="4" t="n">
        <v>67389</v>
      </c>
      <c r="C164" s="4" t="n">
        <v>63986</v>
      </c>
      <c r="D164" s="4" t="n">
        <v>61359</v>
      </c>
    </row>
    <row r="165" spans="1:4">
      <c r="A165" s="3" t="s">
        <v>530</v>
      </c>
      <c r="B165" s="4" t="n">
        <v>-7040</v>
      </c>
      <c r="C165" s="4" t="n">
        <v>7853</v>
      </c>
      <c r="D165" s="4" t="n">
        <v>8737</v>
      </c>
    </row>
    <row r="166" spans="1:4">
      <c r="A166" s="3" t="s">
        <v>601</v>
      </c>
    </row>
    <row r="167" spans="1:4">
      <c r="A167" s="5" t="s">
        <v>565</v>
      </c>
    </row>
    <row r="168" spans="1:4">
      <c r="A168" s="3" t="s">
        <v>36</v>
      </c>
      <c r="B168" s="4" t="n">
        <v>68296</v>
      </c>
      <c r="C168" s="4" t="n">
        <v>64887</v>
      </c>
      <c r="D168" s="4" t="n">
        <v>62185</v>
      </c>
    </row>
    <row r="169" spans="1:4">
      <c r="A169" s="3" t="s">
        <v>98</v>
      </c>
      <c r="B169" s="4" t="n">
        <v>126949</v>
      </c>
      <c r="C169" s="4" t="n">
        <v>116945</v>
      </c>
    </row>
    <row r="170" spans="1:4">
      <c r="A170" s="3" t="s">
        <v>602</v>
      </c>
    </row>
    <row r="171" spans="1:4">
      <c r="A171" s="5" t="s">
        <v>565</v>
      </c>
    </row>
    <row r="172" spans="1:4">
      <c r="A172" s="3" t="s">
        <v>36</v>
      </c>
      <c r="B172" s="4" t="n">
        <v>1049</v>
      </c>
      <c r="C172" s="4" t="n">
        <v>1297</v>
      </c>
      <c r="D172" s="4" t="n">
        <v>1292</v>
      </c>
    </row>
    <row r="173" spans="1:4">
      <c r="A173" s="3" t="s">
        <v>530</v>
      </c>
      <c r="B173" s="4" t="n">
        <v>449</v>
      </c>
      <c r="C173" s="4" t="n">
        <v>1547</v>
      </c>
      <c r="D173" s="4" t="n">
        <v>1340</v>
      </c>
    </row>
    <row r="174" spans="1:4">
      <c r="A174" s="3" t="s">
        <v>603</v>
      </c>
    </row>
    <row r="175" spans="1:4">
      <c r="A175" s="5" t="s">
        <v>565</v>
      </c>
    </row>
    <row r="176" spans="1:4">
      <c r="A176" s="3" t="s">
        <v>36</v>
      </c>
      <c r="B176" s="4" t="n">
        <v>900</v>
      </c>
      <c r="C176" s="4" t="n">
        <v>790</v>
      </c>
      <c r="D176" s="4" t="n">
        <v>786</v>
      </c>
    </row>
    <row r="177" spans="1:4">
      <c r="A177" s="3" t="s">
        <v>530</v>
      </c>
      <c r="B177" s="4" t="n">
        <v>189</v>
      </c>
      <c r="C177" s="4" t="n">
        <v>22</v>
      </c>
      <c r="D177" s="4" t="n">
        <v>86</v>
      </c>
    </row>
    <row r="178" spans="1:4">
      <c r="A178" s="3" t="s">
        <v>604</v>
      </c>
    </row>
    <row r="179" spans="1:4">
      <c r="A179" s="5" t="s">
        <v>565</v>
      </c>
    </row>
    <row r="180" spans="1:4">
      <c r="A180" s="3" t="s">
        <v>36</v>
      </c>
      <c r="B180" s="4" t="n">
        <v>33168</v>
      </c>
      <c r="C180" s="4" t="n">
        <v>33008</v>
      </c>
      <c r="D180" s="4" t="n">
        <v>29261</v>
      </c>
    </row>
    <row r="181" spans="1:4">
      <c r="A181" s="3" t="s">
        <v>530</v>
      </c>
      <c r="B181" s="4" t="n">
        <v>2754</v>
      </c>
      <c r="C181" s="4" t="n">
        <v>3530</v>
      </c>
      <c r="D181" s="4" t="n">
        <v>2984</v>
      </c>
    </row>
    <row r="182" spans="1:4">
      <c r="A182" s="3" t="s">
        <v>605</v>
      </c>
    </row>
    <row r="183" spans="1:4">
      <c r="A183" s="5" t="s">
        <v>565</v>
      </c>
    </row>
    <row r="184" spans="1:4">
      <c r="A184" s="3" t="s">
        <v>36</v>
      </c>
      <c r="B184" s="4" t="n">
        <v>19459</v>
      </c>
      <c r="C184" s="4" t="n">
        <v>16926</v>
      </c>
      <c r="D184" s="4" t="n">
        <v>19375</v>
      </c>
    </row>
    <row r="185" spans="1:4">
      <c r="A185" s="3" t="s">
        <v>530</v>
      </c>
      <c r="B185" s="4" t="n">
        <v>-11844</v>
      </c>
      <c r="C185" s="4" t="n">
        <v>1809</v>
      </c>
      <c r="D185" s="4" t="n">
        <v>3049</v>
      </c>
    </row>
    <row r="186" spans="1:4">
      <c r="A186" s="3" t="s">
        <v>606</v>
      </c>
    </row>
    <row r="187" spans="1:4">
      <c r="A187" s="5" t="s">
        <v>565</v>
      </c>
    </row>
    <row r="188" spans="1:4">
      <c r="A188" s="3" t="s">
        <v>36</v>
      </c>
      <c r="B188" s="4" t="n">
        <v>1501</v>
      </c>
      <c r="C188" s="4" t="n">
        <v>1415</v>
      </c>
      <c r="D188" s="4" t="n">
        <v>1669</v>
      </c>
    </row>
    <row r="189" spans="1:4">
      <c r="A189" s="3" t="s">
        <v>530</v>
      </c>
      <c r="B189" s="4" t="n">
        <v>111</v>
      </c>
      <c r="C189" s="4" t="n">
        <v>138</v>
      </c>
      <c r="D189" s="4" t="n">
        <v>160</v>
      </c>
    </row>
    <row r="190" spans="1:4">
      <c r="A190" s="3" t="s">
        <v>607</v>
      </c>
    </row>
    <row r="191" spans="1:4">
      <c r="A191" s="5" t="s">
        <v>565</v>
      </c>
    </row>
    <row r="192" spans="1:4">
      <c r="A192" s="3" t="s">
        <v>36</v>
      </c>
      <c r="B192" s="4" t="n">
        <v>11312</v>
      </c>
      <c r="C192" s="4" t="n">
        <v>10550</v>
      </c>
      <c r="D192" s="4" t="n">
        <v>8976</v>
      </c>
    </row>
    <row r="193" spans="1:4">
      <c r="A193" s="3" t="s">
        <v>530</v>
      </c>
      <c r="B193" s="4" t="n">
        <v>1301</v>
      </c>
      <c r="C193" s="4" t="n">
        <v>807</v>
      </c>
      <c r="D193" s="4" t="n">
        <v>1118</v>
      </c>
    </row>
    <row r="194" spans="1:4">
      <c r="A194" s="3" t="s">
        <v>546</v>
      </c>
    </row>
    <row r="195" spans="1:4">
      <c r="A195" s="5" t="s">
        <v>565</v>
      </c>
    </row>
    <row r="196" spans="1:4">
      <c r="A196" s="3" t="s">
        <v>36</v>
      </c>
      <c r="B196" s="4" t="n">
        <v>60</v>
      </c>
      <c r="C196" s="4" t="n">
        <v>40</v>
      </c>
      <c r="D196" s="4" t="n">
        <v>516</v>
      </c>
    </row>
    <row r="197" spans="1:4">
      <c r="A197" s="3" t="s">
        <v>530</v>
      </c>
      <c r="B197" s="4" t="n">
        <v>-2210</v>
      </c>
      <c r="C197" s="4" t="n">
        <v>-6666</v>
      </c>
      <c r="D197" s="4" t="n">
        <v>552</v>
      </c>
    </row>
    <row r="198" spans="1:4">
      <c r="A198" s="3" t="s">
        <v>608</v>
      </c>
    </row>
    <row r="199" spans="1:4">
      <c r="A199" s="5" t="s">
        <v>565</v>
      </c>
    </row>
    <row r="200" spans="1:4">
      <c r="A200" s="3" t="s">
        <v>36</v>
      </c>
      <c r="B200" s="4" t="n">
        <v>78</v>
      </c>
      <c r="C200" s="4" t="n">
        <v>52</v>
      </c>
      <c r="D200" s="4" t="n">
        <v>516</v>
      </c>
    </row>
    <row r="201" spans="1:4">
      <c r="A201" s="3" t="s">
        <v>98</v>
      </c>
      <c r="B201" s="4" t="n">
        <v>6655</v>
      </c>
      <c r="C201" s="4" t="n">
        <v>6673</v>
      </c>
    </row>
    <row r="202" spans="1:4">
      <c r="A202" s="3" t="s">
        <v>609</v>
      </c>
    </row>
    <row r="203" spans="1:4">
      <c r="A203" s="5" t="s">
        <v>565</v>
      </c>
    </row>
    <row r="204" spans="1:4">
      <c r="A204" s="3" t="s">
        <v>530</v>
      </c>
      <c r="B204" s="4" t="n">
        <v>-1004</v>
      </c>
      <c r="C204" s="4" t="n">
        <v>-7617</v>
      </c>
      <c r="D204" s="4" t="n">
        <v>-125</v>
      </c>
    </row>
    <row r="205" spans="1:4">
      <c r="A205" s="3" t="s">
        <v>610</v>
      </c>
    </row>
    <row r="206" spans="1:4">
      <c r="A206" s="5" t="s">
        <v>565</v>
      </c>
    </row>
    <row r="207" spans="1:4">
      <c r="A207" s="3" t="s">
        <v>36</v>
      </c>
      <c r="B207" s="4" t="n">
        <v>24</v>
      </c>
      <c r="D207" s="4" t="n">
        <v>34</v>
      </c>
    </row>
    <row r="208" spans="1:4">
      <c r="A208" s="3" t="s">
        <v>530</v>
      </c>
      <c r="B208" s="4" t="n">
        <v>-25</v>
      </c>
      <c r="C208" s="4" t="n">
        <v>553</v>
      </c>
      <c r="D208" s="4" t="n">
        <v>26</v>
      </c>
    </row>
    <row r="209" spans="1:4">
      <c r="A209" s="3" t="s">
        <v>611</v>
      </c>
    </row>
    <row r="210" spans="1:4">
      <c r="A210" s="5" t="s">
        <v>565</v>
      </c>
    </row>
    <row r="211" spans="1:4">
      <c r="A211" s="3" t="s">
        <v>530</v>
      </c>
      <c r="B211" s="4" t="n">
        <v>251</v>
      </c>
      <c r="C211" s="4" t="n">
        <v>345</v>
      </c>
      <c r="D211" s="4" t="n">
        <v>84</v>
      </c>
    </row>
    <row r="212" spans="1:4">
      <c r="A212" s="3" t="s">
        <v>612</v>
      </c>
    </row>
    <row r="213" spans="1:4">
      <c r="A213" s="5" t="s">
        <v>565</v>
      </c>
    </row>
    <row r="214" spans="1:4">
      <c r="A214" s="3" t="s">
        <v>530</v>
      </c>
      <c r="B214" s="4" t="n">
        <v>-1436</v>
      </c>
      <c r="C214" s="4" t="n">
        <v>50</v>
      </c>
      <c r="D214" s="4" t="n">
        <v>85</v>
      </c>
    </row>
    <row r="215" spans="1:4">
      <c r="A215" s="3" t="s">
        <v>613</v>
      </c>
    </row>
    <row r="216" spans="1:4">
      <c r="A216" s="5" t="s">
        <v>565</v>
      </c>
    </row>
    <row r="217" spans="1:4">
      <c r="A217" s="3" t="s">
        <v>36</v>
      </c>
      <c r="B217" s="4" t="n">
        <v>36</v>
      </c>
      <c r="C217" s="4" t="n">
        <v>40</v>
      </c>
      <c r="D217" s="4" t="n">
        <v>482</v>
      </c>
    </row>
    <row r="218" spans="1:4">
      <c r="A218" s="3" t="s">
        <v>530</v>
      </c>
      <c r="B218" s="6" t="n">
        <v>4</v>
      </c>
      <c r="C218" s="6" t="n">
        <v>3</v>
      </c>
      <c r="D218" s="6" t="n">
        <v>4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5"/>
  </cols>
  <sheetData>
    <row r="1" spans="1:4">
      <c r="A1" s="1" t="s">
        <v>614</v>
      </c>
      <c r="B1" s="2" t="s">
        <v>32</v>
      </c>
      <c r="C1" s="2" t="s">
        <v>33</v>
      </c>
      <c r="D1" s="2" t="s">
        <v>615</v>
      </c>
    </row>
    <row r="2" spans="1:4">
      <c r="A2" s="5" t="s">
        <v>565</v>
      </c>
    </row>
    <row r="3" spans="1:4">
      <c r="A3" s="3" t="s">
        <v>616</v>
      </c>
      <c r="D3" s="4" t="n">
        <v>6</v>
      </c>
    </row>
    <row r="4" spans="1:4">
      <c r="A4" s="3" t="s">
        <v>617</v>
      </c>
    </row>
    <row r="5" spans="1:4">
      <c r="A5" s="5" t="s">
        <v>565</v>
      </c>
    </row>
    <row r="6" spans="1:4">
      <c r="A6" s="3" t="s">
        <v>618</v>
      </c>
      <c r="B6" s="3" t="s">
        <v>619</v>
      </c>
      <c r="C6" s="3" t="s">
        <v>619</v>
      </c>
    </row>
    <row r="7" spans="1:4">
      <c r="A7" s="3" t="s">
        <v>620</v>
      </c>
    </row>
    <row r="8" spans="1:4">
      <c r="A8" s="5" t="s">
        <v>565</v>
      </c>
    </row>
    <row r="9" spans="1:4">
      <c r="A9" s="3" t="s">
        <v>621</v>
      </c>
      <c r="B9" s="3" t="s">
        <v>622</v>
      </c>
      <c r="C9" s="3" t="s">
        <v>622</v>
      </c>
    </row>
    <row r="10" spans="1:4">
      <c r="A10" s="3" t="s">
        <v>623</v>
      </c>
    </row>
    <row r="11" spans="1:4">
      <c r="A11" s="5" t="s">
        <v>565</v>
      </c>
    </row>
    <row r="12" spans="1:4">
      <c r="A12" s="3" t="s">
        <v>618</v>
      </c>
      <c r="D12" s="3" t="s">
        <v>619</v>
      </c>
    </row>
    <row r="13" spans="1:4">
      <c r="A13" s="3" t="s">
        <v>624</v>
      </c>
    </row>
    <row r="14" spans="1:4">
      <c r="A14" s="5" t="s">
        <v>565</v>
      </c>
    </row>
    <row r="15" spans="1:4">
      <c r="A15" s="3" t="s">
        <v>621</v>
      </c>
      <c r="D15" s="3" t="s">
        <v>622</v>
      </c>
    </row>
    <row r="16" spans="1:4">
      <c r="A16" s="3" t="s">
        <v>589</v>
      </c>
    </row>
    <row r="17" spans="1:4">
      <c r="A17" s="5" t="s">
        <v>565</v>
      </c>
    </row>
    <row r="18" spans="1:4">
      <c r="A18" s="3" t="s">
        <v>625</v>
      </c>
      <c r="D18" s="4" t="n">
        <v>9</v>
      </c>
    </row>
    <row r="19" spans="1:4">
      <c r="A19" s="3" t="s">
        <v>626</v>
      </c>
      <c r="D19" s="4" t="n">
        <v>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7</v>
      </c>
      <c r="B1" s="2" t="s">
        <v>1</v>
      </c>
    </row>
    <row r="2" spans="1:4">
      <c r="B2" s="2" t="s">
        <v>32</v>
      </c>
      <c r="C2" s="2" t="s">
        <v>33</v>
      </c>
      <c r="D2" s="2" t="s">
        <v>34</v>
      </c>
    </row>
    <row r="3" spans="1:4">
      <c r="A3" s="5" t="s">
        <v>628</v>
      </c>
    </row>
    <row r="4" spans="1:4">
      <c r="A4" s="3" t="s">
        <v>629</v>
      </c>
      <c r="B4" s="6" t="n">
        <v>360133</v>
      </c>
    </row>
    <row r="5" spans="1:4">
      <c r="A5" s="3" t="s">
        <v>53</v>
      </c>
      <c r="B5" s="4" t="n">
        <v>-1253</v>
      </c>
      <c r="C5" s="6" t="n">
        <v>-3759</v>
      </c>
      <c r="D5" s="6" t="n">
        <v>-3265</v>
      </c>
    </row>
    <row r="6" spans="1:4">
      <c r="A6" s="3" t="s">
        <v>630</v>
      </c>
    </row>
    <row r="7" spans="1:4">
      <c r="A7" s="5" t="s">
        <v>628</v>
      </c>
    </row>
    <row r="8" spans="1:4">
      <c r="A8" s="3" t="s">
        <v>629</v>
      </c>
      <c r="B8" s="4" t="n">
        <v>358135</v>
      </c>
    </row>
    <row r="9" spans="1:4">
      <c r="A9" s="3" t="s">
        <v>53</v>
      </c>
      <c r="B9" s="4" t="n">
        <v>-3251</v>
      </c>
    </row>
    <row r="10" spans="1:4">
      <c r="A10" s="3" t="s">
        <v>631</v>
      </c>
    </row>
    <row r="11" spans="1:4">
      <c r="A11" s="5" t="s">
        <v>628</v>
      </c>
    </row>
    <row r="12" spans="1:4">
      <c r="A12" s="3" t="s">
        <v>629</v>
      </c>
      <c r="B12" s="4" t="n">
        <v>1998</v>
      </c>
    </row>
    <row r="13" spans="1:4">
      <c r="A13" s="3" t="s">
        <v>53</v>
      </c>
      <c r="B13" s="6" t="n">
        <v>19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633</v>
      </c>
      <c r="C2" s="2" t="s">
        <v>32</v>
      </c>
      <c r="D2" s="2" t="s">
        <v>33</v>
      </c>
      <c r="E2" s="2" t="s">
        <v>34</v>
      </c>
    </row>
    <row r="3" spans="1:5">
      <c r="A3" s="5" t="s">
        <v>634</v>
      </c>
    </row>
    <row r="4" spans="1:5">
      <c r="A4" s="3" t="s">
        <v>530</v>
      </c>
      <c r="C4" s="6" t="n">
        <v>9697</v>
      </c>
      <c r="D4" s="6" t="n">
        <v>17747</v>
      </c>
      <c r="E4" s="6" t="n">
        <v>31705</v>
      </c>
    </row>
    <row r="5" spans="1:5">
      <c r="A5" s="3" t="s">
        <v>635</v>
      </c>
      <c r="C5" s="3" t="s">
        <v>636</v>
      </c>
      <c r="D5" s="3" t="s">
        <v>637</v>
      </c>
      <c r="E5" s="3" t="s">
        <v>638</v>
      </c>
    </row>
    <row r="6" spans="1:5">
      <c r="A6" s="3" t="s">
        <v>566</v>
      </c>
    </row>
    <row r="7" spans="1:5">
      <c r="A7" s="5" t="s">
        <v>634</v>
      </c>
    </row>
    <row r="8" spans="1:5">
      <c r="A8" s="3" t="s">
        <v>530</v>
      </c>
      <c r="C8" s="6" t="n">
        <v>18576</v>
      </c>
      <c r="D8" s="6" t="n">
        <v>8585</v>
      </c>
      <c r="E8" s="6" t="n">
        <v>20444</v>
      </c>
    </row>
    <row r="9" spans="1:5">
      <c r="A9" s="3" t="s">
        <v>639</v>
      </c>
    </row>
    <row r="10" spans="1:5">
      <c r="A10" s="5" t="s">
        <v>634</v>
      </c>
    </row>
    <row r="11" spans="1:5">
      <c r="A11" s="3" t="s">
        <v>640</v>
      </c>
      <c r="C11" s="3" t="s">
        <v>641</v>
      </c>
    </row>
    <row r="12" spans="1:5">
      <c r="A12" s="3" t="s">
        <v>642</v>
      </c>
    </row>
    <row r="13" spans="1:5">
      <c r="A13" s="5" t="s">
        <v>634</v>
      </c>
    </row>
    <row r="14" spans="1:5">
      <c r="A14" s="3" t="s">
        <v>640</v>
      </c>
      <c r="C14" s="3" t="s">
        <v>643</v>
      </c>
    </row>
    <row r="15" spans="1:5">
      <c r="A15" s="3" t="s">
        <v>644</v>
      </c>
    </row>
    <row r="16" spans="1:5">
      <c r="A16" s="5" t="s">
        <v>634</v>
      </c>
    </row>
    <row r="17" spans="1:5">
      <c r="A17" s="3" t="s">
        <v>640</v>
      </c>
      <c r="C17" s="3" t="s">
        <v>645</v>
      </c>
    </row>
    <row r="18" spans="1:5">
      <c r="A18" s="3" t="s">
        <v>646</v>
      </c>
    </row>
    <row r="19" spans="1:5">
      <c r="A19" s="5" t="s">
        <v>634</v>
      </c>
    </row>
    <row r="20" spans="1:5">
      <c r="A20" s="3" t="s">
        <v>640</v>
      </c>
      <c r="C20" s="3" t="s">
        <v>647</v>
      </c>
    </row>
    <row r="21" spans="1:5">
      <c r="A21" s="3" t="s">
        <v>648</v>
      </c>
    </row>
    <row r="22" spans="1:5">
      <c r="A22" s="5" t="s">
        <v>634</v>
      </c>
    </row>
    <row r="23" spans="1:5">
      <c r="A23" s="3" t="s">
        <v>640</v>
      </c>
      <c r="C23" s="3" t="s">
        <v>649</v>
      </c>
    </row>
    <row r="24" spans="1:5">
      <c r="A24" s="3" t="s">
        <v>650</v>
      </c>
    </row>
    <row r="25" spans="1:5">
      <c r="A25" s="5" t="s">
        <v>634</v>
      </c>
    </row>
    <row r="26" spans="1:5">
      <c r="A26" s="3" t="s">
        <v>640</v>
      </c>
      <c r="C26" s="3" t="s">
        <v>651</v>
      </c>
    </row>
    <row r="27" spans="1:5">
      <c r="A27" s="3" t="s">
        <v>652</v>
      </c>
    </row>
    <row r="28" spans="1:5">
      <c r="A28" s="5" t="s">
        <v>634</v>
      </c>
    </row>
    <row r="29" spans="1:5">
      <c r="A29" s="3" t="s">
        <v>653</v>
      </c>
      <c r="C29" s="6" t="n">
        <v>8400</v>
      </c>
    </row>
    <row r="30" spans="1:5">
      <c r="A30" s="3" t="s">
        <v>654</v>
      </c>
      <c r="C30" s="4" t="n">
        <v>8400</v>
      </c>
    </row>
    <row r="31" spans="1:5">
      <c r="A31" s="3" t="s">
        <v>655</v>
      </c>
    </row>
    <row r="32" spans="1:5">
      <c r="A32" s="5" t="s">
        <v>634</v>
      </c>
    </row>
    <row r="33" spans="1:5">
      <c r="A33" s="3" t="s">
        <v>653</v>
      </c>
      <c r="C33" s="4" t="n">
        <v>9000</v>
      </c>
    </row>
    <row r="34" spans="1:5">
      <c r="A34" s="3" t="s">
        <v>654</v>
      </c>
      <c r="C34" s="6" t="n">
        <v>9000</v>
      </c>
    </row>
    <row r="35" spans="1:5">
      <c r="A35" s="3" t="s">
        <v>656</v>
      </c>
    </row>
    <row r="36" spans="1:5">
      <c r="A36" s="5" t="s">
        <v>634</v>
      </c>
    </row>
    <row r="37" spans="1:5">
      <c r="A37" s="3" t="s">
        <v>635</v>
      </c>
      <c r="C37" s="3" t="s">
        <v>657</v>
      </c>
    </row>
    <row r="38" spans="1:5">
      <c r="A38" s="3" t="s">
        <v>658</v>
      </c>
    </row>
    <row r="39" spans="1:5">
      <c r="A39" s="5" t="s">
        <v>634</v>
      </c>
    </row>
    <row r="40" spans="1:5">
      <c r="A40" s="3" t="s">
        <v>530</v>
      </c>
      <c r="B40" s="6" t="n">
        <v>0</v>
      </c>
    </row>
    <row r="41" spans="1:5">
      <c r="A41" s="3" t="s">
        <v>659</v>
      </c>
      <c r="B41" s="4" t="n">
        <v>300</v>
      </c>
    </row>
    <row r="42" spans="1:5">
      <c r="A42" s="3" t="s">
        <v>660</v>
      </c>
      <c r="B42" s="4" t="n">
        <v>1400</v>
      </c>
    </row>
    <row r="43" spans="1:5">
      <c r="A43" s="3" t="s">
        <v>661</v>
      </c>
    </row>
    <row r="44" spans="1:5">
      <c r="A44" s="5" t="s">
        <v>634</v>
      </c>
    </row>
    <row r="45" spans="1:5">
      <c r="A45" s="3" t="s">
        <v>530</v>
      </c>
      <c r="B45" s="4" t="n">
        <v>400</v>
      </c>
    </row>
    <row r="46" spans="1:5">
      <c r="A46" s="3" t="s">
        <v>659</v>
      </c>
      <c r="B46" s="4" t="n">
        <v>600</v>
      </c>
    </row>
    <row r="47" spans="1:5">
      <c r="A47" s="3" t="s">
        <v>660</v>
      </c>
      <c r="B47" s="6" t="n">
        <v>17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32</v>
      </c>
      <c r="C2" s="2" t="s">
        <v>33</v>
      </c>
      <c r="D2" s="2" t="s">
        <v>34</v>
      </c>
    </row>
    <row r="3" spans="1:4">
      <c r="A3" s="5" t="s">
        <v>35</v>
      </c>
    </row>
    <row r="4" spans="1:4">
      <c r="A4" s="3" t="s">
        <v>663</v>
      </c>
      <c r="B4" s="6" t="n">
        <v>202676</v>
      </c>
      <c r="C4" s="6" t="n">
        <v>180523</v>
      </c>
      <c r="D4" s="6" t="n">
        <v>171524</v>
      </c>
    </row>
    <row r="5" spans="1:4">
      <c r="A5" s="3" t="s">
        <v>664</v>
      </c>
      <c r="B5" s="4" t="n">
        <v>900</v>
      </c>
      <c r="C5" s="4" t="n">
        <v>938</v>
      </c>
      <c r="D5" s="4" t="n">
        <v>883</v>
      </c>
    </row>
    <row r="6" spans="1:4">
      <c r="A6" s="3" t="s">
        <v>665</v>
      </c>
      <c r="B6" s="4" t="n">
        <v>203576</v>
      </c>
      <c r="C6" s="4" t="n">
        <v>181461</v>
      </c>
      <c r="D6" s="4" t="n">
        <v>172407</v>
      </c>
    </row>
    <row r="7" spans="1:4">
      <c r="A7" s="3" t="s">
        <v>666</v>
      </c>
      <c r="C7" s="4" t="n">
        <v>178463</v>
      </c>
      <c r="D7" s="4" t="n">
        <v>169115</v>
      </c>
    </row>
    <row r="8" spans="1:4">
      <c r="A8" s="3" t="s">
        <v>667</v>
      </c>
      <c r="C8" s="4" t="n">
        <v>1612</v>
      </c>
      <c r="D8" s="4" t="n">
        <v>1549</v>
      </c>
    </row>
    <row r="9" spans="1:4">
      <c r="A9" s="3" t="s">
        <v>668</v>
      </c>
      <c r="C9" s="4" t="n">
        <v>1386</v>
      </c>
      <c r="D9" s="4" t="n">
        <v>1743</v>
      </c>
    </row>
    <row r="10" spans="1:4">
      <c r="A10" s="3" t="s">
        <v>542</v>
      </c>
    </row>
    <row r="11" spans="1:4">
      <c r="A11" s="5" t="s">
        <v>35</v>
      </c>
    </row>
    <row r="12" spans="1:4">
      <c r="A12" s="3" t="s">
        <v>663</v>
      </c>
      <c r="B12" s="4" t="n">
        <v>48113</v>
      </c>
      <c r="C12" s="4" t="n">
        <v>43262</v>
      </c>
      <c r="D12" s="4" t="n">
        <v>41573</v>
      </c>
    </row>
    <row r="13" spans="1:4">
      <c r="A13" s="3" t="s">
        <v>669</v>
      </c>
    </row>
    <row r="14" spans="1:4">
      <c r="A14" s="5" t="s">
        <v>35</v>
      </c>
    </row>
    <row r="15" spans="1:4">
      <c r="A15" s="3" t="s">
        <v>663</v>
      </c>
      <c r="B15" s="4" t="n">
        <v>25864</v>
      </c>
      <c r="C15" s="4" t="n">
        <v>22332</v>
      </c>
      <c r="D15" s="4" t="n">
        <v>22206</v>
      </c>
    </row>
    <row r="16" spans="1:4">
      <c r="A16" s="3" t="s">
        <v>670</v>
      </c>
    </row>
    <row r="17" spans="1:4">
      <c r="A17" s="5" t="s">
        <v>35</v>
      </c>
    </row>
    <row r="18" spans="1:4">
      <c r="A18" s="3" t="s">
        <v>663</v>
      </c>
      <c r="B18" s="4" t="n">
        <v>13178</v>
      </c>
      <c r="C18" s="4" t="n">
        <v>12948</v>
      </c>
      <c r="D18" s="4" t="n">
        <v>11619</v>
      </c>
    </row>
    <row r="19" spans="1:4">
      <c r="A19" s="3" t="s">
        <v>671</v>
      </c>
    </row>
    <row r="20" spans="1:4">
      <c r="A20" s="5" t="s">
        <v>35</v>
      </c>
    </row>
    <row r="21" spans="1:4">
      <c r="A21" s="3" t="s">
        <v>663</v>
      </c>
      <c r="B21" s="4" t="n">
        <v>4718</v>
      </c>
      <c r="C21" s="4" t="n">
        <v>4145</v>
      </c>
      <c r="D21" s="4" t="n">
        <v>4021</v>
      </c>
    </row>
    <row r="22" spans="1:4">
      <c r="A22" s="3" t="s">
        <v>672</v>
      </c>
    </row>
    <row r="23" spans="1:4">
      <c r="A23" s="5" t="s">
        <v>35</v>
      </c>
    </row>
    <row r="24" spans="1:4">
      <c r="A24" s="3" t="s">
        <v>663</v>
      </c>
      <c r="B24" s="4" t="n">
        <v>4353</v>
      </c>
      <c r="C24" s="4" t="n">
        <v>3837</v>
      </c>
      <c r="D24" s="4" t="n">
        <v>3727</v>
      </c>
    </row>
    <row r="25" spans="1:4">
      <c r="A25" s="3" t="s">
        <v>544</v>
      </c>
    </row>
    <row r="26" spans="1:4">
      <c r="A26" s="5" t="s">
        <v>35</v>
      </c>
    </row>
    <row r="27" spans="1:4">
      <c r="A27" s="3" t="s">
        <v>663</v>
      </c>
      <c r="B27" s="4" t="n">
        <v>67228</v>
      </c>
      <c r="C27" s="4" t="n">
        <v>63916</v>
      </c>
      <c r="D27" s="4" t="n">
        <v>61322</v>
      </c>
    </row>
    <row r="28" spans="1:4">
      <c r="A28" s="3" t="s">
        <v>673</v>
      </c>
    </row>
    <row r="29" spans="1:4">
      <c r="A29" s="5" t="s">
        <v>35</v>
      </c>
    </row>
    <row r="30" spans="1:4">
      <c r="A30" s="3" t="s">
        <v>663</v>
      </c>
      <c r="B30" s="4" t="n">
        <v>51405</v>
      </c>
      <c r="C30" s="4" t="n">
        <v>49005</v>
      </c>
      <c r="D30" s="4" t="n">
        <v>47122</v>
      </c>
    </row>
    <row r="31" spans="1:4">
      <c r="A31" s="3" t="s">
        <v>674</v>
      </c>
    </row>
    <row r="32" spans="1:4">
      <c r="A32" s="5" t="s">
        <v>35</v>
      </c>
    </row>
    <row r="33" spans="1:4">
      <c r="A33" s="3" t="s">
        <v>663</v>
      </c>
      <c r="B33" s="4" t="n">
        <v>8474</v>
      </c>
      <c r="C33" s="4" t="n">
        <v>8456</v>
      </c>
      <c r="D33" s="4" t="n">
        <v>8197</v>
      </c>
    </row>
    <row r="34" spans="1:4">
      <c r="A34" s="3" t="s">
        <v>675</v>
      </c>
    </row>
    <row r="35" spans="1:4">
      <c r="A35" s="5" t="s">
        <v>35</v>
      </c>
    </row>
    <row r="36" spans="1:4">
      <c r="A36" s="3" t="s">
        <v>663</v>
      </c>
      <c r="B36" s="4" t="n">
        <v>7349</v>
      </c>
      <c r="C36" s="4" t="n">
        <v>6455</v>
      </c>
      <c r="D36" s="4" t="n">
        <v>6003</v>
      </c>
    </row>
    <row r="37" spans="1:4">
      <c r="A37" s="3" t="s">
        <v>676</v>
      </c>
    </row>
    <row r="38" spans="1:4">
      <c r="A38" s="5" t="s">
        <v>35</v>
      </c>
    </row>
    <row r="39" spans="1:4">
      <c r="A39" s="3" t="s">
        <v>663</v>
      </c>
      <c r="B39" s="4" t="n">
        <v>3222</v>
      </c>
      <c r="C39" s="4" t="n">
        <v>3446</v>
      </c>
      <c r="D39" s="4" t="n">
        <v>2946</v>
      </c>
    </row>
    <row r="40" spans="1:4">
      <c r="A40" s="3" t="s">
        <v>677</v>
      </c>
    </row>
    <row r="41" spans="1:4">
      <c r="A41" s="5" t="s">
        <v>35</v>
      </c>
    </row>
    <row r="42" spans="1:4">
      <c r="A42" s="3" t="s">
        <v>663</v>
      </c>
      <c r="B42" s="4" t="n">
        <v>75819</v>
      </c>
      <c r="C42" s="4" t="n">
        <v>62555</v>
      </c>
      <c r="D42" s="4" t="n">
        <v>57640</v>
      </c>
    </row>
    <row r="43" spans="1:4">
      <c r="A43" s="3" t="s">
        <v>678</v>
      </c>
    </row>
    <row r="44" spans="1:4">
      <c r="A44" s="5" t="s">
        <v>35</v>
      </c>
    </row>
    <row r="45" spans="1:4">
      <c r="A45" s="3" t="s">
        <v>663</v>
      </c>
      <c r="B45" s="4" t="n">
        <v>5986</v>
      </c>
      <c r="C45" s="4" t="n">
        <v>5411</v>
      </c>
      <c r="D45" s="4" t="n">
        <v>5625</v>
      </c>
    </row>
    <row r="46" spans="1:4">
      <c r="A46" s="3" t="s">
        <v>679</v>
      </c>
    </row>
    <row r="47" spans="1:4">
      <c r="A47" s="5" t="s">
        <v>35</v>
      </c>
    </row>
    <row r="48" spans="1:4">
      <c r="A48" s="3" t="s">
        <v>663</v>
      </c>
      <c r="B48" s="6" t="n">
        <v>2308</v>
      </c>
      <c r="C48" s="6" t="n">
        <v>1933</v>
      </c>
      <c r="D48" s="6" t="n">
        <v>24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0</v>
      </c>
      <c r="B1" s="2" t="s">
        <v>1</v>
      </c>
    </row>
    <row r="2" spans="1:4">
      <c r="B2" s="2" t="s">
        <v>32</v>
      </c>
      <c r="C2" s="2" t="s">
        <v>33</v>
      </c>
      <c r="D2" s="2" t="s">
        <v>34</v>
      </c>
    </row>
    <row r="3" spans="1:4">
      <c r="A3" s="5" t="s">
        <v>37</v>
      </c>
    </row>
    <row r="4" spans="1:4">
      <c r="A4" s="3" t="s">
        <v>681</v>
      </c>
      <c r="B4" s="6" t="n">
        <v>79774</v>
      </c>
      <c r="C4" s="6" t="n">
        <v>66928</v>
      </c>
      <c r="D4" s="6" t="n">
        <v>63291</v>
      </c>
    </row>
    <row r="5" spans="1:4">
      <c r="A5" s="3" t="s">
        <v>682</v>
      </c>
      <c r="B5" s="4" t="n">
        <v>10815</v>
      </c>
      <c r="C5" s="4" t="n">
        <v>9678</v>
      </c>
      <c r="D5" s="4" t="n">
        <v>8145</v>
      </c>
    </row>
    <row r="6" spans="1:4">
      <c r="A6" s="3" t="s">
        <v>37</v>
      </c>
      <c r="B6" s="6" t="n">
        <v>90589</v>
      </c>
      <c r="C6" s="6" t="n">
        <v>76606</v>
      </c>
      <c r="D6" s="6" t="n">
        <v>714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2</v>
      </c>
      <c r="C2" s="2" t="s">
        <v>33</v>
      </c>
      <c r="D2" s="2" t="s">
        <v>34</v>
      </c>
    </row>
    <row r="3" spans="1:4">
      <c r="A3" s="5" t="s">
        <v>40</v>
      </c>
    </row>
    <row r="4" spans="1:4">
      <c r="A4" s="3" t="s">
        <v>684</v>
      </c>
      <c r="B4" s="6" t="n">
        <v>30706</v>
      </c>
      <c r="C4" s="6" t="n">
        <v>28448</v>
      </c>
      <c r="D4" s="6" t="n">
        <v>26646</v>
      </c>
    </row>
    <row r="5" spans="1:4">
      <c r="A5" s="3" t="s">
        <v>685</v>
      </c>
      <c r="B5" s="4" t="n">
        <v>28665</v>
      </c>
      <c r="C5" s="4" t="n">
        <v>26388</v>
      </c>
      <c r="D5" s="4" t="n">
        <v>24814</v>
      </c>
    </row>
    <row r="6" spans="1:4">
      <c r="A6" s="3" t="s">
        <v>686</v>
      </c>
      <c r="B6" s="4" t="n">
        <v>2041</v>
      </c>
      <c r="C6" s="4" t="n">
        <v>2060</v>
      </c>
      <c r="D6" s="4" t="n">
        <v>1832</v>
      </c>
    </row>
    <row r="7" spans="1:4">
      <c r="A7" s="3" t="s">
        <v>687</v>
      </c>
      <c r="B7" s="4" t="n">
        <v>1219</v>
      </c>
      <c r="C7" s="4" t="n">
        <v>1565</v>
      </c>
      <c r="D7" s="4" t="n">
        <v>226</v>
      </c>
    </row>
    <row r="8" spans="1:4">
      <c r="A8" s="3" t="s">
        <v>688</v>
      </c>
      <c r="B8" s="4" t="n">
        <v>1659</v>
      </c>
      <c r="C8" s="4" t="n">
        <v>910</v>
      </c>
      <c r="D8" s="4" t="n">
        <v>463</v>
      </c>
    </row>
    <row r="9" spans="1:4">
      <c r="A9" s="3" t="s">
        <v>689</v>
      </c>
      <c r="B9" s="4" t="n">
        <v>-440</v>
      </c>
      <c r="C9" s="4" t="n">
        <v>655</v>
      </c>
      <c r="D9" s="4" t="n">
        <v>-237</v>
      </c>
    </row>
    <row r="10" spans="1:4">
      <c r="A10" s="3" t="s">
        <v>690</v>
      </c>
      <c r="B10" s="4" t="n">
        <v>31925</v>
      </c>
      <c r="C10" s="4" t="n">
        <v>30013</v>
      </c>
      <c r="D10" s="4" t="n">
        <v>26872</v>
      </c>
    </row>
    <row r="11" spans="1:4">
      <c r="A11" s="3" t="s">
        <v>691</v>
      </c>
      <c r="B11" s="4" t="n">
        <v>-1997</v>
      </c>
      <c r="C11" s="4" t="n">
        <v>-2545</v>
      </c>
      <c r="D11" s="4" t="n">
        <v>-2455</v>
      </c>
    </row>
    <row r="12" spans="1:4">
      <c r="A12" s="3" t="s">
        <v>692</v>
      </c>
      <c r="B12" s="6" t="n">
        <v>29928</v>
      </c>
      <c r="C12" s="6" t="n">
        <v>27468</v>
      </c>
      <c r="D12" s="6" t="n">
        <v>244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93</v>
      </c>
      <c r="B1" s="2" t="s">
        <v>32</v>
      </c>
      <c r="C1" s="2" t="s">
        <v>33</v>
      </c>
      <c r="D1" s="2" t="s">
        <v>34</v>
      </c>
    </row>
    <row r="2" spans="1:4">
      <c r="A2" s="5" t="s">
        <v>694</v>
      </c>
    </row>
    <row r="3" spans="1:4">
      <c r="A3" s="3" t="s">
        <v>695</v>
      </c>
      <c r="B3" s="4" t="n">
        <v>31112</v>
      </c>
      <c r="C3" s="4" t="n">
        <v>31020</v>
      </c>
      <c r="D3" s="4" t="n">
        <v>30600</v>
      </c>
    </row>
    <row r="4" spans="1:4">
      <c r="A4" s="3" t="s">
        <v>696</v>
      </c>
      <c r="B4" s="4" t="n">
        <v>317</v>
      </c>
      <c r="C4" s="4" t="n">
        <v>250</v>
      </c>
      <c r="D4" s="4" t="n">
        <v>300</v>
      </c>
    </row>
    <row r="5" spans="1:4">
      <c r="A5" s="3" t="s">
        <v>697</v>
      </c>
      <c r="B5" s="4" t="n">
        <v>31429</v>
      </c>
      <c r="C5" s="4" t="n">
        <v>31270</v>
      </c>
      <c r="D5" s="4" t="n">
        <v>30900</v>
      </c>
    </row>
    <row r="6" spans="1:4">
      <c r="A6" s="3" t="s">
        <v>536</v>
      </c>
    </row>
    <row r="7" spans="1:4">
      <c r="A7" s="5" t="s">
        <v>694</v>
      </c>
    </row>
    <row r="8" spans="1:4">
      <c r="A8" s="3" t="s">
        <v>697</v>
      </c>
      <c r="B8" s="4" t="n">
        <v>7402</v>
      </c>
      <c r="C8" s="4" t="n">
        <v>7471</v>
      </c>
      <c r="D8" s="4" t="n">
        <v>7483</v>
      </c>
    </row>
    <row r="9" spans="1:4">
      <c r="A9" s="3" t="s">
        <v>538</v>
      </c>
    </row>
    <row r="10" spans="1:4">
      <c r="A10" s="5" t="s">
        <v>694</v>
      </c>
    </row>
    <row r="11" spans="1:4">
      <c r="A11" s="3" t="s">
        <v>697</v>
      </c>
      <c r="B11" s="4" t="n">
        <v>419</v>
      </c>
      <c r="C11" s="4" t="n">
        <v>430</v>
      </c>
      <c r="D11" s="4" t="n">
        <v>416</v>
      </c>
    </row>
    <row r="12" spans="1:4">
      <c r="A12" s="3" t="s">
        <v>540</v>
      </c>
    </row>
    <row r="13" spans="1:4">
      <c r="A13" s="5" t="s">
        <v>694</v>
      </c>
    </row>
    <row r="14" spans="1:4">
      <c r="A14" s="3" t="s">
        <v>697</v>
      </c>
      <c r="B14" s="4" t="n">
        <v>5118</v>
      </c>
      <c r="C14" s="4" t="n">
        <v>5069</v>
      </c>
      <c r="D14" s="4" t="n">
        <v>5008</v>
      </c>
    </row>
    <row r="15" spans="1:4">
      <c r="A15" s="3" t="s">
        <v>542</v>
      </c>
    </row>
    <row r="16" spans="1:4">
      <c r="A16" s="5" t="s">
        <v>694</v>
      </c>
    </row>
    <row r="17" spans="1:4">
      <c r="A17" s="3" t="s">
        <v>697</v>
      </c>
      <c r="B17" s="4" t="n">
        <v>8090</v>
      </c>
      <c r="C17" s="4" t="n">
        <v>7724</v>
      </c>
      <c r="D17" s="4" t="n">
        <v>7438</v>
      </c>
    </row>
    <row r="18" spans="1:4">
      <c r="A18" s="3" t="s">
        <v>544</v>
      </c>
    </row>
    <row r="19" spans="1:4">
      <c r="A19" s="5" t="s">
        <v>694</v>
      </c>
    </row>
    <row r="20" spans="1:4">
      <c r="A20" s="3" t="s">
        <v>697</v>
      </c>
      <c r="B20" s="4" t="n">
        <v>5667</v>
      </c>
      <c r="C20" s="4" t="n">
        <v>5600</v>
      </c>
      <c r="D20" s="4" t="n">
        <v>5435</v>
      </c>
    </row>
    <row r="21" spans="1:4">
      <c r="A21" s="3" t="s">
        <v>546</v>
      </c>
    </row>
    <row r="22" spans="1:4">
      <c r="A22" s="5" t="s">
        <v>694</v>
      </c>
    </row>
    <row r="23" spans="1:4">
      <c r="A23" s="3" t="s">
        <v>697</v>
      </c>
      <c r="B23" s="4" t="n">
        <v>4733</v>
      </c>
      <c r="C23" s="4" t="n">
        <v>4976</v>
      </c>
      <c r="D23" s="4" t="n">
        <v>51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8</v>
      </c>
      <c r="B1" s="2" t="s">
        <v>1</v>
      </c>
    </row>
    <row r="2" spans="1:4">
      <c r="B2" s="2" t="s">
        <v>32</v>
      </c>
      <c r="C2" s="2" t="s">
        <v>33</v>
      </c>
      <c r="D2" s="2" t="s">
        <v>34</v>
      </c>
    </row>
    <row r="3" spans="1:4">
      <c r="A3" s="5" t="s">
        <v>565</v>
      </c>
    </row>
    <row r="4" spans="1:4">
      <c r="A4" s="3" t="s">
        <v>103</v>
      </c>
      <c r="B4" s="6" t="n">
        <v>98</v>
      </c>
      <c r="C4" s="6" t="n">
        <v>132</v>
      </c>
      <c r="D4" s="6" t="n">
        <v>-909</v>
      </c>
    </row>
    <row r="5" spans="1:4">
      <c r="A5" s="3" t="s">
        <v>124</v>
      </c>
      <c r="B5" s="4" t="n">
        <v>-372</v>
      </c>
      <c r="C5" s="4" t="n">
        <v>-354</v>
      </c>
      <c r="D5" s="4" t="n">
        <v>237</v>
      </c>
    </row>
    <row r="6" spans="1:4">
      <c r="A6" s="3" t="s">
        <v>699</v>
      </c>
      <c r="B6" s="4" t="n">
        <v>965</v>
      </c>
      <c r="C6" s="4" t="n">
        <v>-103</v>
      </c>
      <c r="D6" s="4" t="n">
        <v>313</v>
      </c>
    </row>
    <row r="7" spans="1:4">
      <c r="A7" s="3" t="s">
        <v>700</v>
      </c>
      <c r="B7" s="4" t="n">
        <v>-87</v>
      </c>
      <c r="C7" s="4" t="n">
        <v>314</v>
      </c>
      <c r="D7" s="4" t="n">
        <v>-842</v>
      </c>
    </row>
    <row r="8" spans="1:4">
      <c r="A8" s="3" t="s">
        <v>44</v>
      </c>
      <c r="B8" s="4" t="n">
        <v>604</v>
      </c>
      <c r="C8" s="4" t="n">
        <v>-11</v>
      </c>
      <c r="D8" s="4" t="n">
        <v>-1201</v>
      </c>
    </row>
    <row r="9" spans="1:4">
      <c r="A9" s="3" t="s">
        <v>536</v>
      </c>
    </row>
    <row r="10" spans="1:4">
      <c r="A10" s="5" t="s">
        <v>565</v>
      </c>
    </row>
    <row r="11" spans="1:4">
      <c r="A11" s="3" t="s">
        <v>44</v>
      </c>
      <c r="B11" s="4" t="n">
        <v>-19</v>
      </c>
      <c r="C11" s="4" t="n">
        <v>-18</v>
      </c>
      <c r="D11" s="4" t="n">
        <v>-19</v>
      </c>
    </row>
    <row r="12" spans="1:4">
      <c r="A12" s="3" t="s">
        <v>538</v>
      </c>
    </row>
    <row r="13" spans="1:4">
      <c r="A13" s="5" t="s">
        <v>565</v>
      </c>
    </row>
    <row r="14" spans="1:4">
      <c r="A14" s="3" t="s">
        <v>44</v>
      </c>
      <c r="B14" s="4" t="n">
        <v>-79</v>
      </c>
      <c r="C14" s="4" t="n">
        <v>289</v>
      </c>
      <c r="D14" s="4" t="n">
        <v>337</v>
      </c>
    </row>
    <row r="15" spans="1:4">
      <c r="A15" s="3" t="s">
        <v>540</v>
      </c>
    </row>
    <row r="16" spans="1:4">
      <c r="A16" s="5" t="s">
        <v>565</v>
      </c>
    </row>
    <row r="17" spans="1:4">
      <c r="A17" s="3" t="s">
        <v>44</v>
      </c>
      <c r="B17" s="4" t="n">
        <v>-337</v>
      </c>
      <c r="C17" s="4" t="n">
        <v>-45</v>
      </c>
      <c r="D17" s="4" t="n">
        <v>-299</v>
      </c>
    </row>
    <row r="18" spans="1:4">
      <c r="A18" s="3" t="s">
        <v>542</v>
      </c>
    </row>
    <row r="19" spans="1:4">
      <c r="A19" s="5" t="s">
        <v>565</v>
      </c>
    </row>
    <row r="20" spans="1:4">
      <c r="A20" s="3" t="s">
        <v>44</v>
      </c>
      <c r="B20" s="4" t="n">
        <v>-124</v>
      </c>
      <c r="C20" s="4" t="n">
        <v>-5</v>
      </c>
      <c r="D20" s="4" t="n">
        <v>-394</v>
      </c>
    </row>
    <row r="21" spans="1:4">
      <c r="A21" s="3" t="s">
        <v>544</v>
      </c>
    </row>
    <row r="22" spans="1:4">
      <c r="A22" s="5" t="s">
        <v>565</v>
      </c>
    </row>
    <row r="23" spans="1:4">
      <c r="A23" s="3" t="s">
        <v>44</v>
      </c>
      <c r="B23" s="4" t="n">
        <v>51</v>
      </c>
      <c r="C23" s="4" t="n">
        <v>45</v>
      </c>
      <c r="D23" s="4" t="n">
        <v>-299</v>
      </c>
    </row>
    <row r="24" spans="1:4">
      <c r="A24" s="3" t="s">
        <v>546</v>
      </c>
    </row>
    <row r="25" spans="1:4">
      <c r="A25" s="5" t="s">
        <v>565</v>
      </c>
    </row>
    <row r="26" spans="1:4">
      <c r="A26" s="3" t="s">
        <v>44</v>
      </c>
      <c r="B26" s="6" t="n">
        <v>1112</v>
      </c>
      <c r="C26" s="6" t="n">
        <v>-277</v>
      </c>
      <c r="D26" s="6" t="n">
        <v>-5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1</v>
      </c>
      <c r="B1" s="2" t="s">
        <v>1</v>
      </c>
    </row>
    <row r="2" spans="1:4">
      <c r="B2" s="2" t="s">
        <v>32</v>
      </c>
      <c r="C2" s="2" t="s">
        <v>33</v>
      </c>
      <c r="D2" s="2" t="s">
        <v>34</v>
      </c>
    </row>
    <row r="3" spans="1:4">
      <c r="A3" s="5" t="s">
        <v>45</v>
      </c>
    </row>
    <row r="4" spans="1:4">
      <c r="A4" s="3" t="s">
        <v>702</v>
      </c>
      <c r="B4" s="6" t="n">
        <v>1845</v>
      </c>
      <c r="C4" s="6" t="n">
        <v>1497</v>
      </c>
      <c r="D4" s="6" t="n">
        <v>1367</v>
      </c>
    </row>
    <row r="5" spans="1:4">
      <c r="A5" s="3" t="s">
        <v>703</v>
      </c>
      <c r="B5" s="4" t="n">
        <v>514</v>
      </c>
      <c r="C5" s="4" t="n">
        <v>432</v>
      </c>
      <c r="D5" s="4" t="n">
        <v>511</v>
      </c>
    </row>
    <row r="6" spans="1:4">
      <c r="A6" s="3" t="s">
        <v>704</v>
      </c>
      <c r="B6" s="4" t="n">
        <v>2155</v>
      </c>
      <c r="C6" s="4" t="n">
        <v>2042</v>
      </c>
      <c r="D6" s="4" t="n">
        <v>1991</v>
      </c>
    </row>
    <row r="7" spans="1:4">
      <c r="A7" s="3" t="s">
        <v>705</v>
      </c>
      <c r="B7" s="4" t="n">
        <v>786</v>
      </c>
      <c r="C7" s="4" t="n">
        <v>838</v>
      </c>
      <c r="D7" s="4" t="n">
        <v>878</v>
      </c>
    </row>
    <row r="8" spans="1:4">
      <c r="A8" s="3" t="s">
        <v>706</v>
      </c>
      <c r="B8" s="4" t="n">
        <v>97</v>
      </c>
      <c r="C8" s="4" t="n">
        <v>88</v>
      </c>
      <c r="D8" s="4" t="n">
        <v>89</v>
      </c>
    </row>
    <row r="9" spans="1:4">
      <c r="A9" s="3" t="s">
        <v>707</v>
      </c>
      <c r="B9" s="4" t="n">
        <v>2465</v>
      </c>
      <c r="C9" s="4" t="n">
        <v>3927</v>
      </c>
      <c r="D9" s="4" t="n">
        <v>-635</v>
      </c>
    </row>
    <row r="10" spans="1:4">
      <c r="A10" s="3" t="s">
        <v>708</v>
      </c>
      <c r="B10" s="4" t="n">
        <v>2226</v>
      </c>
      <c r="C10" s="4" t="n">
        <v>1971</v>
      </c>
      <c r="D10" s="4" t="n">
        <v>1383</v>
      </c>
    </row>
    <row r="11" spans="1:4">
      <c r="A11" s="3" t="s">
        <v>709</v>
      </c>
      <c r="B11" s="4" t="n">
        <v>454</v>
      </c>
      <c r="C11" s="4" t="n">
        <v>409</v>
      </c>
      <c r="D11" s="4" t="n">
        <v>17</v>
      </c>
    </row>
    <row r="12" spans="1:4">
      <c r="A12" s="3" t="s">
        <v>700</v>
      </c>
      <c r="B12" s="4" t="n">
        <v>1772</v>
      </c>
      <c r="C12" s="4" t="n">
        <v>1562</v>
      </c>
      <c r="D12" s="4" t="n">
        <v>1366</v>
      </c>
    </row>
    <row r="13" spans="1:4">
      <c r="A13" s="3" t="s">
        <v>710</v>
      </c>
      <c r="B13" s="4" t="n">
        <v>1096</v>
      </c>
      <c r="C13" s="4" t="n">
        <v>-804</v>
      </c>
      <c r="D13" s="4" t="n">
        <v>472</v>
      </c>
    </row>
    <row r="14" spans="1:4">
      <c r="A14" s="3" t="s">
        <v>711</v>
      </c>
      <c r="B14" s="4" t="n">
        <v>9880</v>
      </c>
      <c r="C14" s="4" t="n">
        <v>6724</v>
      </c>
      <c r="D14" s="4" t="n">
        <v>6981</v>
      </c>
    </row>
    <row r="15" spans="1:4">
      <c r="A15" s="3" t="s">
        <v>712</v>
      </c>
      <c r="B15" s="4" t="n">
        <v>-1363</v>
      </c>
      <c r="C15" s="4" t="n">
        <v>-1410</v>
      </c>
      <c r="D15" s="4" t="n">
        <v>-1688</v>
      </c>
    </row>
    <row r="16" spans="1:4">
      <c r="A16" s="3" t="s">
        <v>713</v>
      </c>
      <c r="B16" s="4" t="n">
        <v>19701</v>
      </c>
      <c r="C16" s="6" t="n">
        <v>15305</v>
      </c>
      <c r="D16" s="6" t="n">
        <v>11349</v>
      </c>
    </row>
    <row r="17" spans="1:4">
      <c r="A17" s="3" t="s">
        <v>714</v>
      </c>
      <c r="B17" s="6" t="n">
        <v>1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3:14:52Z</dcterms:created>
  <dcterms:modified xmlns:dcterms="http://purl.org/dc/terms/" xmlns:xsi="http://www.w3.org/2001/XMLSchema-instance" xsi:type="dcterms:W3CDTF">2019-10-28T13:14:52Z</dcterms:modified>
</cp:coreProperties>
</file>